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1" r:id="rId2"/>
    <sheet name="CONSOLIDATED_STATEMENTS_OF_FIN1" sheetId="3" r:id="rId3"/>
    <sheet name="CONSOLIDATED_STATEMENTS_OF_OPE" sheetId="4" r:id="rId4"/>
    <sheet name="CONSOLIDATED_STATEMENTS_OF_COM" sheetId="5" r:id="rId5"/>
    <sheet name="CONSOLIDATED_STATEMENTS_OF_CHA" sheetId="72" r:id="rId6"/>
    <sheet name="CONSOLIDATED_STATEMENTS_OF_CAS" sheetId="7" r:id="rId7"/>
    <sheet name="DESCRIPTION_OF_BUSINESS_AND_BA" sheetId="73" r:id="rId8"/>
    <sheet name="REGULATORY_MATTERS" sheetId="74" r:id="rId9"/>
    <sheet name="INVESTMENT_SECURITIES" sheetId="75" r:id="rId10"/>
    <sheet name="LOANS_RECEIVABLE" sheetId="76" r:id="rId11"/>
    <sheet name="MORTGAGE_BANKING_ACTIVITY" sheetId="77" r:id="rId12"/>
    <sheet name="FORECLOSED_REAL_ESTATE" sheetId="78" r:id="rId13"/>
    <sheet name="DEPOSITS" sheetId="79" r:id="rId14"/>
    <sheet name="FHLB_ADVANCES" sheetId="80" r:id="rId15"/>
    <sheet name="OTHER_BORROWED_FUNDS" sheetId="81" r:id="rId16"/>
    <sheet name="STOCKHOLDERS_EQUITY" sheetId="82" r:id="rId17"/>
    <sheet name="STOCK_BASED_COMPENSATION" sheetId="83" r:id="rId18"/>
    <sheet name="FINANCIAL_INSTRUMENTS_WITH_OFF" sheetId="84" r:id="rId19"/>
    <sheet name="FAIR_VALUE" sheetId="85" r:id="rId20"/>
    <sheet name="DESCRIPTION_OF_BUSINESS_AND_BA1" sheetId="86" r:id="rId21"/>
    <sheet name="REGULATORY_MATTERS_Tables" sheetId="87" r:id="rId22"/>
    <sheet name="INVESTMENT_SECURITIES_Tables" sheetId="88" r:id="rId23"/>
    <sheet name="LOANS_RECEIVABLE_Tables" sheetId="89" r:id="rId24"/>
    <sheet name="MORTGAGE_BANKING_ACTIVITY_Tabl" sheetId="90" r:id="rId25"/>
    <sheet name="FORECLOSED_REAL_ESTATE_Tables" sheetId="91" r:id="rId26"/>
    <sheet name="DEPOSITS_Tables" sheetId="92" r:id="rId27"/>
    <sheet name="FHLB_ADVANCES_Tables" sheetId="93" r:id="rId28"/>
    <sheet name="STOCKHOLDERS_EQUITY_Tables" sheetId="94" r:id="rId29"/>
    <sheet name="STOCK_BASED_COMPENSATION_Table" sheetId="95" r:id="rId30"/>
    <sheet name="FINANCIAL_INSTRUMENTS_WITH_OFF1" sheetId="96" r:id="rId31"/>
    <sheet name="FAIR_VALUE_Tables" sheetId="97" r:id="rId32"/>
    <sheet name="REGULATORY_MATTERS_Details" sheetId="98" r:id="rId33"/>
    <sheet name="REGULATORY_MATTERS_Details_Tex" sheetId="34" r:id="rId34"/>
    <sheet name="INVESTMENT_SECURITIES_Details" sheetId="35" r:id="rId35"/>
    <sheet name="INVESTMENT_SECURITIES_Details_" sheetId="36" r:id="rId36"/>
    <sheet name="INVESTMENT_SECURITIES_Details_1" sheetId="99" r:id="rId37"/>
    <sheet name="INVESTMENT_SECURITIES_Details_2" sheetId="38" r:id="rId38"/>
    <sheet name="LOANS_RECEIVABLE_Details" sheetId="100" r:id="rId39"/>
    <sheet name="LOANS_RECEIVABLE_Details_1" sheetId="101" r:id="rId40"/>
    <sheet name="LOANS_RECEIVABLE_Details_2" sheetId="102" r:id="rId41"/>
    <sheet name="LOANS_RECEIVABLE_Details_3" sheetId="103" r:id="rId42"/>
    <sheet name="LOANS_RECEIVABLE_Details_4" sheetId="104" r:id="rId43"/>
    <sheet name="LOANS_RECEIVABLE_Details_5" sheetId="44" r:id="rId44"/>
    <sheet name="LOANS_RECEIVABLE_Details_6" sheetId="105" r:id="rId45"/>
    <sheet name="LOANS_RECEIVABLE_Details_7" sheetId="46" r:id="rId46"/>
    <sheet name="LOANS_RECEIVABLE_Details_8" sheetId="47" r:id="rId47"/>
    <sheet name="LOANS_RECEIVABLE_Details_Textu" sheetId="48" r:id="rId48"/>
    <sheet name="MORTGAGE_BANKING_ACTIVITY_Deta" sheetId="49" r:id="rId49"/>
    <sheet name="MORTGAGE_BANKING_ACTIVITY_Deta1" sheetId="50" r:id="rId50"/>
    <sheet name="FORECLOSED_REAL_ESTATE_Details" sheetId="51" r:id="rId51"/>
    <sheet name="FORECLOSED_REAL_ESTATE_Details1" sheetId="106" r:id="rId52"/>
    <sheet name="DEPOSITS_Details" sheetId="107" r:id="rId53"/>
    <sheet name="DEPOSITS_Details_1" sheetId="108" r:id="rId54"/>
    <sheet name="DEPOSITS_Details_Textual" sheetId="55" r:id="rId55"/>
    <sheet name="FHLB_ADVANCES_Details" sheetId="109" r:id="rId56"/>
    <sheet name="FHLB_ADVANCES_Details_Textual" sheetId="110" r:id="rId57"/>
    <sheet name="OTHER_BORROWED_FUNDS_Details_T" sheetId="111" r:id="rId58"/>
    <sheet name="STOCKHOLDERS_EQUITY_Details" sheetId="59" r:id="rId59"/>
    <sheet name="STOCKHOLDERS_EQUITY_Details_Te" sheetId="60" r:id="rId60"/>
    <sheet name="STOCK_BASED_COMPENSATION_Detai" sheetId="61" r:id="rId61"/>
    <sheet name="STOCK_BASED_COMPENSATION_Detai1" sheetId="62" r:id="rId62"/>
    <sheet name="STOCK_BASED_COMPENSATION_Detai2" sheetId="63" r:id="rId63"/>
    <sheet name="STOCK_BASED_COMPENSATION_Detai3" sheetId="64" r:id="rId64"/>
    <sheet name="STOCK_BASED_COMPENSATION_Detai4" sheetId="65" r:id="rId65"/>
    <sheet name="FINANCIAL_INSTRUMENTS_WITH_OFF2" sheetId="66" r:id="rId66"/>
    <sheet name="FAIR_VALUE_Details" sheetId="112" r:id="rId67"/>
    <sheet name="FAIR_VALUE_Details_1" sheetId="113" r:id="rId68"/>
    <sheet name="FAIR_VALUE_Details_2" sheetId="114" r:id="rId69"/>
    <sheet name="FAIR_VALUE_Details_Textual" sheetId="70"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72" uniqueCount="123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Naugatuck Valley Financial Corp</t>
  </si>
  <si>
    <t>Entity Central Index Key</t>
  </si>
  <si>
    <t>Current Fiscal Year End Date</t>
  </si>
  <si>
    <t>Entity Filer Category</t>
  </si>
  <si>
    <t>Smaller Reporting Company</t>
  </si>
  <si>
    <t>Trading Symbol</t>
  </si>
  <si>
    <t>NVSL</t>
  </si>
  <si>
    <t>Entity Common Stock, Shares Outstanding</t>
  </si>
  <si>
    <t>CONSOLIDATED STATEMENTS OF FINANCIAL CONDITION (USD $)</t>
  </si>
  <si>
    <t>In Thousands, unless otherwise specified</t>
  </si>
  <si>
    <t>Dec. 31, 2014</t>
  </si>
  <si>
    <t>ASSETS</t>
  </si>
  <si>
    <t>Cash and due from depository institutions</t>
  </si>
  <si>
    <t>Federal funds sold</t>
  </si>
  <si>
    <t>Cash and cash equivalents</t>
  </si>
  <si>
    <t>Investment securities available-for-sale, at fair value</t>
  </si>
  <si>
    <t>Investment securities held-to-maturity, at amortized cost</t>
  </si>
  <si>
    <t>Loans held for sale</t>
  </si>
  <si>
    <t>Loans receivable, net</t>
  </si>
  <si>
    <t>Accrued income receivable</t>
  </si>
  <si>
    <t>Foreclosed real estate</t>
  </si>
  <si>
    <t>Premises and equipment, net</t>
  </si>
  <si>
    <t>Bank owned life insurance</t>
  </si>
  <si>
    <t>Federal Home Loan Bank ("FHLB") of Boston stock, at cost</t>
  </si>
  <si>
    <t>Other assets</t>
  </si>
  <si>
    <t>Total assets</t>
  </si>
  <si>
    <t>Liabilities</t>
  </si>
  <si>
    <t>Deposits</t>
  </si>
  <si>
    <t>FHLB advances</t>
  </si>
  <si>
    <t>Mortgagors' escrow accounts</t>
  </si>
  <si>
    <t>Deferred tax liabilities</t>
  </si>
  <si>
    <t>Other liabilities</t>
  </si>
  <si>
    <t>Total liabilities</t>
  </si>
  <si>
    <t>Stockholders' equity</t>
  </si>
  <si>
    <t>Preferred stock, $.01 par value; 1,000,000 shares authorized; no shares issued or outstanding</t>
  </si>
  <si>
    <t>Common stock, $.01 par value; 25,000,000 shares authorized; 7,002,366 shares issued; 7,002,208 shares outstanding at March 31, 2015 and December 31, 2014, respectively</t>
  </si>
  <si>
    <t>Paid-in capital</t>
  </si>
  <si>
    <t>Retained earnings</t>
  </si>
  <si>
    <t>Unearned employee stock ownership plan ("ESOP") shares (294,387 shares at March 31, 2015 and December 31, 2014)</t>
  </si>
  <si>
    <t>Treasury Stock, at cost (158 shares at March 31, 2015 and December 31, 2014)</t>
  </si>
  <si>
    <t>Accumulated other comprehensive income, net of tax</t>
  </si>
  <si>
    <t>Total stockholders' equity</t>
  </si>
  <si>
    <t>Total liabilities and stockholders' equity</t>
  </si>
  <si>
    <t>CONSOLIDATED STATEMENTS OF FINANCIAL CONDITION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earned ESOP, shares</t>
  </si>
  <si>
    <t>Treasury stock, shares</t>
  </si>
  <si>
    <t>CONSOLIDATED STATEMENTS OF OPERATIONS (USD $)</t>
  </si>
  <si>
    <t>In Thousands, except Per Share data, unless otherwise specified</t>
  </si>
  <si>
    <t>Mar. 31, 2014</t>
  </si>
  <si>
    <t>Interest income</t>
  </si>
  <si>
    <t>Interest and fees on loans</t>
  </si>
  <si>
    <t>Interest and dividends on investments and deposi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 income</t>
  </si>
  <si>
    <t>Fees for other services</t>
  </si>
  <si>
    <t>Mortgage banking income</t>
  </si>
  <si>
    <t>Income from bank owned life insurance</t>
  </si>
  <si>
    <t>Net gain on sale of investments</t>
  </si>
  <si>
    <t>Income from investment advisory services, net</t>
  </si>
  <si>
    <t>Other income</t>
  </si>
  <si>
    <t>Total noninterest income</t>
  </si>
  <si>
    <t>Noninterest expense</t>
  </si>
  <si>
    <t>Compensation, taxes and benefits</t>
  </si>
  <si>
    <t>Occupancy</t>
  </si>
  <si>
    <t>Professional fees</t>
  </si>
  <si>
    <t>FDIC insurance premiums</t>
  </si>
  <si>
    <t>Insurance</t>
  </si>
  <si>
    <t>Computer processing</t>
  </si>
  <si>
    <t>Expenses on foreclosed real estate, net</t>
  </si>
  <si>
    <t>Writedowns on foreclosed real estate</t>
  </si>
  <si>
    <t>Directors' compensation</t>
  </si>
  <si>
    <t>Advertising</t>
  </si>
  <si>
    <t>Supplies</t>
  </si>
  <si>
    <t>Other expenses</t>
  </si>
  <si>
    <t>Total noninterest expense</t>
  </si>
  <si>
    <t>Income (loss) before provision (benefit) for income taxes</t>
  </si>
  <si>
    <t>Provision (benefit) for income taxes</t>
  </si>
  <si>
    <t>Net income (loss)</t>
  </si>
  <si>
    <t>Earnings (loss) per common share - basic and diluted (in dollars per share)</t>
  </si>
  <si>
    <t>CONSOLIDATED STATEMENTS OF COMPREHENSIVE INCOME (LOSS) (USD $)</t>
  </si>
  <si>
    <t>Other comprehensive income (loss):</t>
  </si>
  <si>
    <t>Unrealized gain on available-for-sale investment securities</t>
  </si>
  <si>
    <t>Reclassification adjustment for net gains recognized in net income</t>
  </si>
  <si>
    <t>[1]</t>
  </si>
  <si>
    <t>Other comprehensive income before tax effect</t>
  </si>
  <si>
    <t>Income tax expense related to items in other comprehensive income (loss)</t>
  </si>
  <si>
    <t>Reclassification adjustment net of tax amount</t>
  </si>
  <si>
    <t>Total comprehensive income (loss)</t>
  </si>
  <si>
    <t>Net gain (loss) on sale of investments is the affected line item in the Consolidated Statements of Operations.</t>
  </si>
  <si>
    <t>CONSOLIDATED STATEMENTS OF CHANGES IN STOCKHOLDERS' EQUITY (USD $)</t>
  </si>
  <si>
    <t>In Thousands</t>
  </si>
  <si>
    <t>Total</t>
  </si>
  <si>
    <t>Common Stock [Member]</t>
  </si>
  <si>
    <t>Paid-In Capital [Member]</t>
  </si>
  <si>
    <t>Retained Earnings [Member]</t>
  </si>
  <si>
    <t>Unearned Esop Shares [Member]</t>
  </si>
  <si>
    <t>Treasury Stock [Member]</t>
  </si>
  <si>
    <t>Accumulated Other Comprehensive Income (Loss) [Member]</t>
  </si>
  <si>
    <t>Balance at Dec. 31, 2013</t>
  </si>
  <si>
    <t>Other comprehensive income</t>
  </si>
  <si>
    <t>Balance at Mar. 31, 2014</t>
  </si>
  <si>
    <t>Balance at Dec. 31, 2014</t>
  </si>
  <si>
    <t>Stock based compensation awards - options</t>
  </si>
  <si>
    <t>Balance at Mar. 31, 2015</t>
  </si>
  <si>
    <t>CONSOLIDATED STATEMENTS OF CASH FLOWS (USD $)</t>
  </si>
  <si>
    <t>Cash flows from operating activities</t>
  </si>
  <si>
    <t>Adjustments to reconcile net loss to cash provided by operating activities:</t>
  </si>
  <si>
    <t>Depreciation and amortization expense</t>
  </si>
  <si>
    <t>Net (gain) loss on sales of foreclosed assets</t>
  </si>
  <si>
    <t>Mortgage banking activity:</t>
  </si>
  <si>
    <t>Gain on sales of mortgage loans</t>
  </si>
  <si>
    <t>Mortgage loans originated for sale</t>
  </si>
  <si>
    <t>Proceeds from sale of mortgage loans</t>
  </si>
  <si>
    <t>Net amortization of investment premiums and discounts</t>
  </si>
  <si>
    <t>Stock-based compensation</t>
  </si>
  <si>
    <t>Net change in:</t>
  </si>
  <si>
    <t>Deferred loan fees</t>
  </si>
  <si>
    <t>Cash surrender value of life insurance</t>
  </si>
  <si>
    <t>Net cash (used in)/provided by operating activities</t>
  </si>
  <si>
    <t>Cash flows from investing activities</t>
  </si>
  <si>
    <t>Proceeds from maturities, calls and repayments of available-for-sale securities</t>
  </si>
  <si>
    <t>Proceeds from sale of available-for-sale securities</t>
  </si>
  <si>
    <t>Proceeds from maturities of held-to-maturity securities</t>
  </si>
  <si>
    <t>Purchase of available-for-sale securities</t>
  </si>
  <si>
    <t>Loan originations net of principal payments</t>
  </si>
  <si>
    <t>Purchase of premises and equipment</t>
  </si>
  <si>
    <t>Proceeds from the sale of foreclosed assets</t>
  </si>
  <si>
    <t>Net cash (used in)/provided by investing activities</t>
  </si>
  <si>
    <t>Cash flows from financing activities</t>
  </si>
  <si>
    <t>Net change in time deposits</t>
  </si>
  <si>
    <t>Net change in other deposit accounts</t>
  </si>
  <si>
    <t>Proceeds from FHLB advances</t>
  </si>
  <si>
    <t>Repayment of FHLB advances</t>
  </si>
  <si>
    <t>Net change in mortgagors' escrow accounts</t>
  </si>
  <si>
    <t>Change in other borrowings</t>
  </si>
  <si>
    <t>Net cash provided by/(used in) financing activities</t>
  </si>
  <si>
    <t>Net change in cash and cash equivalents</t>
  </si>
  <si>
    <t>Cash and cash equivalents at beginning of period</t>
  </si>
  <si>
    <t>Cash and cash equivalents at end of period</t>
  </si>
  <si>
    <t>Non-cash investing activities:</t>
  </si>
  <si>
    <t>Transfer of loans to foreclosed assets</t>
  </si>
  <si>
    <t>Interest paid</t>
  </si>
  <si>
    <t>Income taxes paid</t>
  </si>
  <si>
    <t>Unrealized gains on available for sale securities arising during the period</t>
  </si>
  <si>
    <t>DESCRIPTION OF BUSINESS AND BASIS OF PRESENTATION</t>
  </si>
  <si>
    <t>Accounting Policies [Abstract]</t>
  </si>
  <si>
    <t>Nature of Operations [Text Block]</t>
  </si>
  <si>
    <t>NOTE 1 – DESCRIPTION OF BUSINESS AND BASIS OF PRESENTATION</t>
  </si>
  <si>
    <t>Nature of Operations</t>
  </si>
  <si>
    <t>Naugatuck Valley Financial Corporation (“Naugatuck Valley Financial” or the “Company”) is a stock savings and loan holding company incorporated in the State of Maryland. The Company is primarily engaged in the business of planning, directing and coordinating the business activities of its wholly-owned subsidiary bank, Naugatuck Valley Savings and Loan (“Naugatuck Valley Savings” or the “Bank”). The Company became the holding company for the Bank effective June 29, 2011.</t>
  </si>
  <si>
    <t>Naugatuck Valley Savings is a federally chartered stock savings association and has served its customers in Connecticut since 1922. The Bank operates as a community-oriented financial institution dedicated to serving the financial services needs of consumers and businesses with a variety of deposit and lending products from its full service banking offices in the Greater Naugatuck Valley region of southwestern Connecticut. The Bank attracts deposits from the general public and uses those funds to originate one-to-four family, multi-family and commercial real estate, construction, commercial real estate, construction, commercial business and consumer loans.</t>
  </si>
  <si>
    <t>At March 31, 2015, Naugatuck Valley Savings had one wholly-owned subsidiary, Church Street OREO One, LLC. Church Street OREO One, LLC was established in February 2013 to hold properties acquired through foreclosure as well as from non-judicial proceedings.</t>
  </si>
  <si>
    <t>Basis of Presentation</t>
  </si>
  <si>
    <t>The accompanying consolidated interim financial statements are unaudited and include the accounts of the Company, the Bank, and the Bank’s wholly owned subsidiaries, Naugatuck Valley Mortgage Servicing Corporation (through December 31, 2014) and Church Street OREO One, LLC. The consolidated financial statements have been prepared in accordance with accounting principles generally accepted in the United States of America (“GAAP”) for interim financial information and with the instructions to Securities and Exchange Commission (“SEC”) Form 10-Q and Article 8 of Regulation S-X. Accordingly, they do not include all the information and footnotes required by GAAP for complete financial statements. These consolidated financial statements should be read in conjunction with the December 31, 2014 audited Consolidated Financial Statements and the accompanying Notes included in our Annual Report on Form 10-K. All significant intercompany accounts and transactions have been eliminated in consolidation. These consolidated financial statements reflect, in the opinion of management, all adjustments, consisting only of normal recurring adjustments, necessary for a fair presentation of the Company’s financial position and the results of its operations and its cash flows at the dates and for the periods presented.</t>
  </si>
  <si>
    <t>In preparing the consolidated financial statements, management makes estimates and assumptions that affect the reported amounts of assets and liabilities as of the date of the statement of condition, and the reported amounts of income and expenses for the reporting period. Actual results could differ from those estimates. Material estimates that are particularly susceptible to significant change in the near-term relate to the determination of the allowance for loan losses, the valuation of real estate acquired in connection with foreclosure or in satisfaction of loans, deferred income taxes and the valuation of and the evaluation for other than temporary impairment (“OTTI”) on investment securities. While management uses available information to recognize losses and properly value these assets, future adjustments may be necessary based on changes in economic conditions both in Connecticut and nationally.</t>
  </si>
  <si>
    <r>
      <t xml:space="preserve">The Company’s only business segment is Community Banking. This segment represented all the revenues, income and assets of the consolidated Company and therefore, is the only reported segment as defined by FASB ASC 820,  </t>
    </r>
    <r>
      <rPr>
        <i/>
        <sz val="10"/>
        <color theme="1"/>
        <rFont val="Times New Roman"/>
        <family val="1"/>
      </rPr>
      <t>Segment Reporting</t>
    </r>
    <r>
      <rPr>
        <sz val="10"/>
        <color theme="1"/>
        <rFont val="Times New Roman"/>
        <family val="1"/>
      </rPr>
      <t>.</t>
    </r>
  </si>
  <si>
    <t>Management has evaluated subsequent events for potential recognition or disclosure in the consolidated financial statements as of the date of this filing. No subsequent events were identified that would have required a change to the consolidated financial statements or disclosure in the notes to the consolidated financial statements.</t>
  </si>
  <si>
    <t>Operating results for the three months ended March 31, 2015 are not necessarily indicative of the results that may be expected for the year ending December 31, 2015.</t>
  </si>
  <si>
    <t>Certain reclassifications have been made to the prior period amounts to conform with the March 31, 2015 consolidated financial statement presentation. These reclassifications only changed the reporting categories and did not affect the Company’s results of operations or financial position.</t>
  </si>
  <si>
    <t>Summary of Significant Accounting Policies</t>
  </si>
  <si>
    <t>The significant accounting policies used in preparation of our consolidated financial statements are disclosed in our 2014 Annual Report on Form 10-K. There have not been any material changes in our significant accounting policies compared with those contained in our Form 10-K disclosure for the year ended December 31, 2014.</t>
  </si>
  <si>
    <t>Recently Adopted Accounting Guidance</t>
  </si>
  <si>
    <r>
      <t>Income Taxes — 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In July 2013, the FASB issued ASU 2013-11. Per this ASU, an unrecognized tax benefit, or a portion of an unrecognized tax benefit, should be presented in the financial statements as a reduction to a deferred tax asset for a net operating loss carryforward, a similar tax loss, or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became effective during the three months ended June 30, 2014. The adoption of this guidance has not had a material impact on the Company’s consolidated financial statements.</t>
    </r>
  </si>
  <si>
    <r>
      <t>Receivables – Troubled Debt Restructurings by Creditors</t>
    </r>
    <r>
      <rPr>
        <sz val="10"/>
        <color theme="1"/>
        <rFont val="Times New Roman"/>
        <family val="1"/>
      </rPr>
      <t>: In January 2014, the FASB issued ASU 2014-04. This update clarifies that when an in 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The ASU became effective in January 2014 and its adoption has not had a material impact on the Company’s consolidated financial statements.</t>
    </r>
  </si>
  <si>
    <r>
      <t>Transfer and Servicing (Topic 860) — Repurchase to Maturity Transactions, Repurchase Refinancings and Disclosures:</t>
    </r>
    <r>
      <rPr>
        <sz val="10"/>
        <color theme="1"/>
        <rFont val="Times New Roman"/>
        <family val="1"/>
      </rPr>
      <t xml:space="preserve"> In June 2014, the FASB issued ASU 2014-11. The standard introduces two new disclosure requirements. The first requires an entity to disclose information about certain transactions that are economically similar to a repurchase agreement. The second disclosure increases the transparency about the types of collateral pledged in repurchase agreements and similar transactions accounted for as secured borrowings. This standard became effective in December 2014 and its adoption has not had a material impact on the Company’s consolidated financial statements.</t>
    </r>
  </si>
  <si>
    <r>
      <t>Receivables – Troubled Debt Restructurings by Creditors (Topic 310-40) — Classification of Certain Government- Guaranteed Mortgage Loans Upon Foreclosure:</t>
    </r>
    <r>
      <rPr>
        <sz val="10"/>
        <color theme="1"/>
        <rFont val="Times New Roman"/>
        <family val="1"/>
      </rPr>
      <t xml:space="preserve"> In August 2014, the FASB issued ASU 2014-14. This guidance requires that, upon foreclosure, a government-guaranteed mortgage loan be transferred from loans to other receivables when all of the following conditions are met: (i) the loan has a government guarantee that is not separable from the loan before foreclosure; (ii) at the time of foreclosure, the creditor has the intent to convey the real property to the guarantor and make a claim on the guarantee, and the creditor has the ability to recover under that claim; and (iii) at the time of foreclosure, any amount of the claim that is determined on the basis of the fair value of real estate is fixed, which is an attribute specific to VA loans. The amount of the separate other receivable shall be measured based on the amount of the loan balance, including interest, expected to be recovered from the guarantor. The standard became effective in December 2014 and its adoption has not had a material impact on the Company’s consolidated financial statements.</t>
    </r>
  </si>
  <si>
    <t>Recently Issued Accounting Guidance</t>
  </si>
  <si>
    <r>
      <t>Revenue from Contracts with Customers (Topic 606</t>
    </r>
    <r>
      <rPr>
        <sz val="10"/>
        <color theme="1"/>
        <rFont val="Times New Roman"/>
        <family val="1"/>
      </rPr>
      <t>). In May 2014, the FASB issued ASU 2014-09.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The Company will also need to apply new guidance to determine whether revenue should be recognized over time or at a point in time. This standard will be effective for the first interim period within annual reporting periods beginning after December 15, 2016, with no early adoption permitted,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The Company has not yet selected a transition method and is currently evaluating the impact of the pending adoption of ASU 2014-09 on the consolidated financial statements.</t>
    </r>
  </si>
  <si>
    <r>
      <t>Presentation of Financial Statements – Going Concern (Subtopic 205-40) — Disclosures of Uncertainties About an Entity’s Ability to Continue as a Going Concern:</t>
    </r>
    <r>
      <rPr>
        <sz val="10"/>
        <color theme="1"/>
        <rFont val="Times New Roman"/>
        <family val="1"/>
      </rPr>
      <t xml:space="preserve"> In August 2014, the FASB issued ASU 2014-15 which defines management’s responsibility to evaluate whether there is substantial doubt about an entity’s ability to continue as a going concern and to provide related disclosures in the notes to the financial statements. This standard will be effective for the first annual reporting period beginning after December 15, 2016 and interim periods thereafter. </t>
    </r>
  </si>
  <si>
    <r>
      <t>Interest - Imputation of Interest (Subtopic 835-30) — Simplifying the Presentation of Debt Issuance Costs:</t>
    </r>
    <r>
      <rPr>
        <sz val="10"/>
        <color theme="1"/>
        <rFont val="Times New Roman"/>
        <family val="1"/>
      </rPr>
      <t xml:space="preserve"> In April 2015, the FASB issued ASU No. 2015-03</t>
    </r>
    <r>
      <rPr>
        <i/>
        <sz val="10"/>
        <color theme="1"/>
        <rFont val="Times New Roman"/>
        <family val="1"/>
      </rPr>
      <t>.</t>
    </r>
    <r>
      <rPr>
        <sz val="10"/>
        <color theme="1"/>
        <rFont val="Times New Roman"/>
        <family val="1"/>
      </rPr>
      <t xml:space="preserve">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ill be effective for interim and annual periods beginning after December 15, 2015, and is to be applied retrospectively. Early adoption is permitted. The Company is currently assessing the impact that this guidance will have on its consolidated financial statements, but does not expect the guidance to have a material impact on the Company's consolidated financial statements.</t>
    </r>
  </si>
  <si>
    <t>REGULATORY MATTERS</t>
  </si>
  <si>
    <t>Banking and Thrift [Abstract]</t>
  </si>
  <si>
    <t>Regulatory Capital Requirements under Banking Regulations [Text Block]</t>
  </si>
  <si>
    <t>NOTE 2 – REGULATORY MATTERS</t>
  </si>
  <si>
    <t>Effective January 17, 2012, the Bank entered into a written Formal Agreement (the “Agreement”) with the Office of the Comptroller of the Currency (the “OCC”). The Agreement requires the Bank to take various actions, within prescribed time frames, with respect to certain operational areas of the Bank, including the following:</t>
  </si>
  <si>
    <t>·</t>
  </si>
  <si>
    <t>Restricts the Bank from declaring or paying any dividends or other capital distributions to the Company without prior written regulatory approval. This provision relates to upstreaming intercompany dividends or other capital distributions from the Bank to the Company.</t>
  </si>
  <si>
    <t>Provide prior written notice to the OCC before appointing an individual to serve as a senior executive officer or as a director of the Bank.</t>
  </si>
  <si>
    <t>Restricts the Bank from entering into, renewing, extending or revising any contractual arrangement relating to the compensation or benefits for any senior executive officer of the Bank, unless the Bank provides the OCC with prior written notice of the proposed transaction.</t>
  </si>
  <si>
    <t>Subjects the Bank to six month financial and operational examination review. The most recent examination occurred in the first quarter of 2015 and the examination report has not yet been received.</t>
  </si>
  <si>
    <t>The Agreement and each of its provisions will remain in effect until these provisions are amended in writing by mutual consent or waived in writing by the OCC or terminated in writing by the OCC.</t>
  </si>
  <si>
    <t>The OCC regulations require savings institutions to maintain minimum levels of regulatory capital. Effective June 4, 2013, the OCC imposed individual minimum capital requirements (“IMCRs”) on the Bank. The IMCRs require the Bank to maintain a Tier 1 leverage capital to adjusted total assets ratio of at least 9.00% and a total risk-based capital to risk-weighted assets ratio of at least 13.00%. Before the establishment of the IMCRs, the Bank had been operating under these capital parameters by self-imposing these capital levels as part of the capital plan the Bank was required to implement under the terms of the Agreement. The Bank exceeded the IMCRs at March 31, 2015, with a Tier 1 leverage ratio of 11.18% and a total risk-based capital ratio of 17.64%.</t>
  </si>
  <si>
    <t>As a source of strength to its subsidiary bank, the Company had liquid assets of approximately $3.3 million at March 31, 2015, which the Company could contribute to the Bank if needed, to enhance the Bank’s capital levels. If the Company had contributed those assets to the Bank as of March 31, 2015, the Bank would have had a Tier 1 leverage ratio of approximately 11.86%.</t>
  </si>
  <si>
    <t>On May 21, 2013, the Company entered into a Memorandum of Understanding (“MOU”) with the Federal Reserve Bank of Boston. Among other things, the MOU prohibits the Company from paying dividends, repurchasing its stock or making other capital distributions without prior written approval of the Federal Reserve Bank of Boston.</t>
  </si>
  <si>
    <t>As a savings and loan holding company with consolidated assets of less than $1.0 billion the Company is not currently subject to specific regulatory capital requirements. The Dodd-Frank Act, however, requires the Federal Reserve Board to promulgate consolidated capital requirements for depository institution holding companies that are no less stringent, both quantitatively and in terms of components of capital, than those applicable to institutions themselves. There is a five- year transition period (from the July 21, 2010 effective date of the Dodd-Frank Act) before the capital requirements apply to savings and loan holding companies.</t>
  </si>
  <si>
    <t>Effective January 1, 2015, Basel III implementation date for community banks, the applicable capital regulations have been revised to:</t>
  </si>
  <si>
    <t>Establish a new common equity Tier 1 minimum capital requirement (at 4.5% of risk-weighted assets);</t>
  </si>
  <si>
    <t>Increase the minimum Tier 1 capital to risk-based assets requirement (from 4.0% to 6.0% of risk-weighted assets);</t>
  </si>
  <si>
    <t>Change what constitutes regulatory capital including the phasing out of certain components over a transition period;</t>
  </si>
  <si>
    <t>Amends the risk-weights of certain assets to better reflect credit risk and other risk exposures; and</t>
  </si>
  <si>
    <t>Phase in a “capital conservation buffer” requirement beginning January 1, 2016 at 0.625% of risk-weighted assets, increasing each year until fully implemented at 2.5% on January 1, 2019. If a depository institution does not maintain the applicable “capital conservation buffer” in addition to its minimum risk-based capital requirements, the Basel III capital regulation may limit capital distributions and certain discretionary bonus payments.</t>
  </si>
  <si>
    <t>For the Bank, the new common equity Tier 1 capital ratio is the same as its Tier 1 risk-based capital ratio because the Bank’s Tier 1 capital consists only of common equity. Furthermore, as of March 31, 2015, the Bank elected to exclude its accumulated other comprehensive income (which, for the Bank, primarily consists of unrealized gains and losses on available for sale investment securities) from its Tier 1 capital. This is consistent with its previous treatment of this item.</t>
  </si>
  <si>
    <t>The following tables are summaries of the Company’s consolidated capital amounts and ratios and the Bank’s actual capital amounts and ratios as computed under the standards established by the Federal Deposit Insurance Act at March 31, 2015 and December 31, 2014.</t>
  </si>
  <si>
    <t>At March 31, 2015</t>
  </si>
  <si>
    <t>Adequately Capitalized Requirements</t>
  </si>
  <si>
    <t>Individual Minimum Capital Requirements (3)</t>
  </si>
  <si>
    <t>Actual</t>
  </si>
  <si>
    <t>(Dollars in thousands)</t>
  </si>
  <si>
    <t>$</t>
  </si>
  <si>
    <t>%</t>
  </si>
  <si>
    <t>The Company Consolidated</t>
  </si>
  <si>
    <t>Tier 1 Leverage Capital (1)</t>
  </si>
  <si>
    <t>N/A</t>
  </si>
  <si>
    <t>Tier 1 Risk-Based Capital (2)</t>
  </si>
  <si>
    <t>Total Risk-Based Capital (2)</t>
  </si>
  <si>
    <t>The Bank</t>
  </si>
  <si>
    <t>Common Equity Tier 1 (CET1) (2) (4)</t>
  </si>
  <si>
    <t>(1) Tier 1 capital to total assets.</t>
  </si>
  <si>
    <t>(2) Tier 1 or total risk-based capital to risk-weighted assets.</t>
  </si>
  <si>
    <t>(3) Effective June 4, 2013.</t>
  </si>
  <si>
    <t>(4) New capital requirement under Basel III effective January 1, 2015.</t>
  </si>
  <si>
    <t>At December 31, 2014</t>
  </si>
  <si>
    <t>(3) Effective June 4, 2013.                        </t>
  </si>
  <si>
    <t>As of March 31, 2015, the most recent regulatory notifications categorized the Bank as adequately capitalized under the regulatory framework for prompt corrective action.</t>
  </si>
  <si>
    <t>Subsequent Events</t>
  </si>
  <si>
    <t>The Board of Directors of the Bank was notified in writing, by a letter dated May 4, 2015, that the OCC terminated its written Formal Agreement with the Bank. In addition to the termination of the Agreement, the OCC notified the Bank that it no longer requires the Bank to maintain the IMCRs.</t>
  </si>
  <si>
    <t>INVESTMENT SECURITIES</t>
  </si>
  <si>
    <t>Investments, Debt and Equity Securities [Abstract]</t>
  </si>
  <si>
    <t>Investments in Debt and Marketable Equity Securities (and Certain Trading Assets) Disclosure [Text Block]</t>
  </si>
  <si>
    <t>NOTE 3 – INVESTMENT SECURITIES</t>
  </si>
  <si>
    <t>At March 31, 2015, the composition of the investment portfolio was:</t>
  </si>
  <si>
    <t>Amortized</t>
  </si>
  <si>
    <t>Gross Unrealized</t>
  </si>
  <si>
    <t>Fair</t>
  </si>
  <si>
    <t>(In thousands)</t>
  </si>
  <si>
    <t>Cost Basis</t>
  </si>
  <si>
    <t>Gains</t>
  </si>
  <si>
    <t>Losses</t>
  </si>
  <si>
    <t>Value</t>
  </si>
  <si>
    <t>Available-for-sale securities:</t>
  </si>
  <si>
    <t>U.S. Government and agency obligations</t>
  </si>
  <si>
    <t>-</t>
  </si>
  <si>
    <t>U.S. Government agency mortgage-backed securities</t>
  </si>
  <si>
    <t>U.S. Government agency collateralized mortgage obligations</t>
  </si>
  <si>
    <t>Obligations of state and municipal subdivisions</t>
  </si>
  <si>
    <t>Total available-for-sale securities</t>
  </si>
  <si>
    <t>Held-to-maturity securities:</t>
  </si>
  <si>
    <t>Total held-to-maturity securities</t>
  </si>
  <si>
    <t>At December 31, 2014, the composition of the investment portfolio was:</t>
  </si>
  <si>
    <t>For the three months ended March 31, 2015 and March 31, 2014, the Company realized a gross gain on sales of investment securities of $416,000 and $158,000, respectively.</t>
  </si>
  <si>
    <t>The following is a summary of the fair values and related unrealized losses aggregated by investment category and length of time that individual securities have been in a continuous unrealized loss position at March 31, 2015, and December 31, 2014:</t>
  </si>
  <si>
    <r>
      <t>At March 31, 2015</t>
    </r>
    <r>
      <rPr>
        <i/>
        <sz val="10"/>
        <color theme="1"/>
        <rFont val="Times New Roman"/>
        <family val="1"/>
      </rPr>
      <t> (In thousands)</t>
    </r>
  </si>
  <si>
    <t>Less than 12 Months</t>
  </si>
  <si>
    <t>12 Months or Greater</t>
  </si>
  <si>
    <t>Fair Value</t>
  </si>
  <si>
    <t>Unrealized Loss</t>
  </si>
  <si>
    <t>Total securities in unrealized loss position</t>
  </si>
  <si>
    <r>
      <t>At December 31, 2014</t>
    </r>
    <r>
      <rPr>
        <sz val="10"/>
        <color theme="1"/>
        <rFont val="Times New Roman"/>
        <family val="1"/>
      </rPr>
      <t xml:space="preserve">  </t>
    </r>
    <r>
      <rPr>
        <i/>
        <sz val="10"/>
        <color theme="1"/>
        <rFont val="Times New Roman"/>
        <family val="1"/>
      </rPr>
      <t>(In thousands)</t>
    </r>
  </si>
  <si>
    <t>  </t>
  </si>
  <si>
    <t>The amortized cost and fair value of securities at March 31, 2015 and December 31, 2014, by expected maturity, are set forth below. Actual maturities of mortgage-backed securities and collateralized mortgage obligations may differ from contractual maturities because the mortgages underlying the securities may be prepaid or called with or without call or prepayment penalties. Because these securities are not due at a single maturity date, the maturity information is not presented.</t>
  </si>
  <si>
    <t>Available-for-Sale</t>
  </si>
  <si>
    <t>Held-to-Maturity</t>
  </si>
  <si>
    <t>Amortized Cost</t>
  </si>
  <si>
    <t>Subtotal</t>
  </si>
  <si>
    <t>Securities with fixed maturities:</t>
  </si>
  <si>
    <t>Due in one year or less</t>
  </si>
  <si>
    <t>Due after one year through five years</t>
  </si>
  <si>
    <t>Due after five years through ten years</t>
  </si>
  <si>
    <t>Due after ten years</t>
  </si>
  <si>
    <t>As of March 31, 2015 and December 31, 2014, securities with an amortized cost of $17.9 million and $18.4 million, respectively, and a fair value of $18.1 million and $18.9 million, respectively, were pledged as collateral to secure municipal deposits and repurchase agreements.</t>
  </si>
  <si>
    <t>LOANS RECEIVABLE</t>
  </si>
  <si>
    <t>Receivables [Abstract]</t>
  </si>
  <si>
    <t>Loans, Notes, Trade and Other Receivables Disclosure [Text Block]</t>
  </si>
  <si>
    <t>NOTE 4 – LOANS RECEIVABLE</t>
  </si>
  <si>
    <t>A summary of loans receivable at March 31, 2015 and December 31, 2014 is as follows:</t>
  </si>
  <si>
    <t>March 31,</t>
  </si>
  <si>
    <t>December 31,</t>
  </si>
  <si>
    <t>Real estate loans:</t>
  </si>
  <si>
    <t>One-to-four family</t>
  </si>
  <si>
    <t>Multi-family and commercial real estate</t>
  </si>
  <si>
    <t>Construction and land development</t>
  </si>
  <si>
    <t>Total real estate loans</t>
  </si>
  <si>
    <t>Commercial business loans</t>
  </si>
  <si>
    <t>Consumer loans:</t>
  </si>
  <si>
    <t>Home equity</t>
  </si>
  <si>
    <t>Other consumer</t>
  </si>
  <si>
    <t>Total consumer loans</t>
  </si>
  <si>
    <t>Total loans</t>
  </si>
  <si>
    <t>Less:</t>
  </si>
  <si>
    <t>Allowance for loan losses</t>
  </si>
  <si>
    <t>Deferred loan origination fees, net</t>
  </si>
  <si>
    <t>The Bank’s lending activities are conducted principally in the Naugatuck Valley area of Connecticut. The Bank’s investment in loans includes both adjustable and fixed rate loans.</t>
  </si>
  <si>
    <t>Credit quality of financing receivables</t>
  </si>
  <si>
    <t>Management segregates the loan portfolio into portfolio segments which are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The Company’s loan portfolio is segregated as follows:</t>
  </si>
  <si>
    <r>
      <t>One-to-four Family Owner Occupied Loans</t>
    </r>
    <r>
      <rPr>
        <sz val="10"/>
        <color theme="1"/>
        <rFont val="Times New Roman"/>
        <family val="1"/>
      </rPr>
      <t>. This portfolio segment consists of the origination of first mortgage loans secured by one-to-four family owner occupied residential properties and residential construction loans to individuals to finance the construction of residential dwellings for personal use located in our market area. The Company has experienced a significant decrease in foreclosures on its owner occupied loan portfolio over the past year. Foreclosures are at relatively low levels. Management believes this is due mainly to its conservative underwriting and lending strategies which do not allow for high risk loans such as “Option ARM,” “sub-prime” or “Alt-A” loans.</t>
    </r>
  </si>
  <si>
    <r>
      <t>Multi-family and Commercial Real Estate Loans</t>
    </r>
    <r>
      <rPr>
        <sz val="10"/>
        <color theme="1"/>
        <rFont val="Times New Roman"/>
        <family val="1"/>
      </rPr>
      <t>. As described above, this portfolio grouping has been further disaggregated into loans secured by:</t>
    </r>
  </si>
  <si>
    <t>⋅</t>
  </si>
  <si>
    <t>Investor owned one-to-four family and multi-family properties;</t>
  </si>
  <si>
    <t>Industrial and warehouse properties;</t>
  </si>
  <si>
    <t>Office buildings;</t>
  </si>
  <si>
    <t>Retail properties; and</t>
  </si>
  <si>
    <t>Special use properties.</t>
  </si>
  <si>
    <t>Loans secured by these types of commercial real estate collateral generally have larger loan balances and more credit risk than owner occupied one-to-four family mortgage loans. The increased risk is the result of several factors, including the concentration of principal in a limited number of loans and borrowers, the impact of local and general economic conditions on the borrower’s ability to repay the loan, and the increased difficulty of evaluating and monitoring these types of loans.</t>
  </si>
  <si>
    <r>
      <t>Construction and Land Development Loans</t>
    </r>
    <r>
      <rPr>
        <sz val="10"/>
        <color theme="1"/>
        <rFont val="Times New Roman"/>
        <family val="1"/>
      </rPr>
      <t>.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with debt service which exposes the Company to greater risk of non-payment and loss. Additionally, economic factors such as the decline of property values may have an adverse affect on the ability of the borrower to sell the property.</t>
    </r>
  </si>
  <si>
    <r>
      <t>Commercial Business Loans</t>
    </r>
    <r>
      <rPr>
        <sz val="10"/>
        <color theme="1"/>
        <rFont val="Times New Roman"/>
        <family val="1"/>
      </rPr>
      <t>. This portfolio segment includes commercial business loans secured by real estate, assignments of corporate assets, and personal guarantees of the business owners. Commercial business loans generally have higher interest rates and shorter terms than other loans, but they also may involve higher average balances, increased difficulty of loan monitoring and a higher risk of default since their repayment generally depends on the successful operation of the borrower’s business.</t>
    </r>
  </si>
  <si>
    <r>
      <t>Real Estate Secured Consumer Loans</t>
    </r>
    <r>
      <rPr>
        <sz val="10"/>
        <color theme="1"/>
        <rFont val="Times New Roman"/>
        <family val="1"/>
      </rPr>
      <t>. This portfolio segment includes home equity loans and home equity lines of credit secured by owner occupied one-to-four family residential properties. Loans of this type are written at a maximum of 75% of the appraised value of the property and we require that we have no lower than a second lien position on the property. These loans are written at a higher interest rate and a shorter term than mortgage loans. The Company has experienced a low level of foreclosure in this type of loan during recent periods. These loans can be affected by economic conditions and the values of the underlying properties.</t>
    </r>
  </si>
  <si>
    <r>
      <t>Other Consumer Loans</t>
    </r>
    <r>
      <rPr>
        <sz val="10"/>
        <color theme="1"/>
        <rFont val="Times New Roman"/>
        <family val="1"/>
      </rPr>
      <t>. This portfolio segment includes loans secured by passbook or certificate accounts, or automobiles, as well as unsecured personal loans and overdraft lines of credit. This type of loan may entail greater risk than do residential mortgage loans, particularly in the case of loans that are unsecured or secured by assets that depreciate rapidly.</t>
    </r>
  </si>
  <si>
    <t>Credit Quality Indicators</t>
  </si>
  <si>
    <t>The Company’s policies provide for the classification of loans into the following categories: pass (1 - 5); special mention (6); substandard-accruing (7); substandard-nonaccruing (8); doubtful (9); and loss (10). In June 2013, the Company added substandard-accruing as an additional risk grade to further delineate the Bank’s risk profile in the previous substandard category. Consistent with regulatory guidelines, loans that are considered to be of lesser quality are considered adversely classified as substandard, doubtful or loss. A loan is considered substandard if it is inadequately protected by the current net worth and paying capacity of the obligor or of the collateral pledged, if any. Substandard loans include those loans characterized by the distinct possibility that we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The Company generally charges off loans or portions of loans as soon as they are considered to be uncollectible and of little value. Loans that do not expose us to risk sufficient to warrant classification in one of the aforementioned categories, but which possess potential weaknesses that deserve close attention, are required to be designated as special mention. When loans are classified as special mention, substandard or doubtful, management focuses increased monitoring and attention on these loans in assessing the credit risk and specific allowance requirements for these loans.</t>
  </si>
  <si>
    <t>The following tables are a summary of the loan portfolio credit quality indicators, by loan class, as of March 31, 2015 and December 31, 2014:</t>
  </si>
  <si>
    <t>Credit Risk Profile by Internally Assigned Grade:</t>
  </si>
  <si>
    <t>March 31, 2015</t>
  </si>
  <si>
    <t>One-to-Four Family</t>
  </si>
  <si>
    <t>Multi-Family and Commercial Real</t>
  </si>
  <si>
    <t>Estate</t>
  </si>
  <si>
    <t>Construction and Land Development</t>
  </si>
  <si>
    <t>Commercial Business Loans</t>
  </si>
  <si>
    <t>Consumer Loans</t>
  </si>
  <si>
    <t>Risk Rating:</t>
  </si>
  <si>
    <t>Pass</t>
  </si>
  <si>
    <t>Special Mention</t>
  </si>
  <si>
    <t>Substandard:</t>
  </si>
  <si>
    <t>- Accruing</t>
  </si>
  <si>
    <t>- Nonaccruing</t>
  </si>
  <si>
    <t>Subtotal - substandard</t>
  </si>
  <si>
    <t>Doubtful</t>
  </si>
  <si>
    <t>Multi-Family and Commercial Real Estate</t>
  </si>
  <si>
    <t>Investor Owned One-to-Four family</t>
  </si>
  <si>
    <t>and multi-family</t>
  </si>
  <si>
    <t>Industrial and Warehouse Properties</t>
  </si>
  <si>
    <t>Office Buildings</t>
  </si>
  <si>
    <t>Retail Properties</t>
  </si>
  <si>
    <t>Special Use Properties</t>
  </si>
  <si>
    <t>Total Multi-Family and Commercial</t>
  </si>
  <si>
    <t>Real Estate</t>
  </si>
  <si>
    <t>December 31, 2014</t>
  </si>
  <si>
    <t>Delinquencies</t>
  </si>
  <si>
    <t>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in order to ensure that the borrower understands the terms of the loan and the importance of making payments on or before the due date.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t>
  </si>
  <si>
    <t>Loans, including troubled debt restructurings (“TDRs”), are automatically placed on nonaccrual status when payment of principal or interest is more than 90 days delinquent. Loans may also be placed on nonaccrual status if collection of principal or interest in full, or in part, is in doubt or if the loan has been restructured. When loans are placed on nonaccrual status, unpaid accrued interest is fully reversed, and further income is recognized only to the extent received. The loan may be returned to accrual status if unpaid principal and interest are repaid so that the loan’s payment status is current for a reasonable period of time (usually six consecutive months) to establish a reliable assessment of collectability.</t>
  </si>
  <si>
    <t>The following tables set forth certain information with respect to our loan portfolio delinquencies, by loan class, as of March 31, 2015 and December 31, 2014:</t>
  </si>
  <si>
    <t>Carrying</t>
  </si>
  <si>
    <t>Greater</t>
  </si>
  <si>
    <t>Amount &gt;</t>
  </si>
  <si>
    <t>31-60 Days</t>
  </si>
  <si>
    <t>61-90 Days</t>
  </si>
  <si>
    <t>Than</t>
  </si>
  <si>
    <t>Total Past</t>
  </si>
  <si>
    <t>90 Days and</t>
  </si>
  <si>
    <t>As of March 31, 2015</t>
  </si>
  <si>
    <t>Past Due</t>
  </si>
  <si>
    <t>90 Days</t>
  </si>
  <si>
    <t>Due</t>
  </si>
  <si>
    <t>Current</t>
  </si>
  <si>
    <t>Total Loans</t>
  </si>
  <si>
    <t>Accruing</t>
  </si>
  <si>
    <t>Real estate loans</t>
  </si>
  <si>
    <t>Multi-family and commercial real estate:</t>
  </si>
  <si>
    <t>Investor owned one-to-four family and multi-family</t>
  </si>
  <si>
    <t>Industrial and Warehouse</t>
  </si>
  <si>
    <t>Office buildings</t>
  </si>
  <si>
    <t>Retail properties</t>
  </si>
  <si>
    <t>Special use properties</t>
  </si>
  <si>
    <t>Subtotal Multi-family and commercial real estate</t>
  </si>
  <si>
    <t>Home equity loans</t>
  </si>
  <si>
    <t>Other consumer loans</t>
  </si>
  <si>
    <t>Subtotal Consumer</t>
  </si>
  <si>
    <t>As of December 31, 2014</t>
  </si>
  <si>
    <t>Impaired loans and nonperforming assets</t>
  </si>
  <si>
    <t>The following table sets forth certain information with respect to our nonperforming assets as of March 31, 2015 and December 31, 2014:</t>
  </si>
  <si>
    <t>Nonperforming Assets</t>
  </si>
  <si>
    <t>Nonaccrual loans:</t>
  </si>
  <si>
    <t>Consumer loans</t>
  </si>
  <si>
    <t>Troubled debt restructurings - non-accrual</t>
  </si>
  <si>
    <t>Subtotal nonperforming loans</t>
  </si>
  <si>
    <t>Total nonperforming assets</t>
  </si>
  <si>
    <t>Total nonperforming loans to total loans</t>
  </si>
  <si>
    <t>Total nonperforming loans to total assets</t>
  </si>
  <si>
    <t>Total nonperforming assets to total assets</t>
  </si>
  <si>
    <t>Nonperforming loans (defined as nonaccrual loans and nonperforming TDRs) totaled $5.3 million at March 31, 2015 compared to $5.1 million at December 31, 2014, an increase of $179,000, or 3.5%. The amount of income that was contractually due but not recognized on nonperforming loans totaled $62,000 and $61,000 for the three months ended March 31, 2015 and March 31, 2014, respectively.</t>
  </si>
  <si>
    <t>At March 31, 2015, the Company had 34 loans on nonaccrual status of which 19 were less than 90 days past due; however, these loans were placed on nonaccrual status due to the uncertainty of their collectability. </t>
  </si>
  <si>
    <t>At December 31, 2014, the Company had 34 loans on nonaccrual status of which 17 were less than 90 days past due; however, these loans were placed on nonaccrual status due to the uncertainty of their collectability.</t>
  </si>
  <si>
    <t>The Company accounts for impaired loans in accordance with GAAP. An impaired loan generally is one for which it is probable, based on current information, that the Company will not collect all the amounts due under the contractual terms of the loan. All impaired loans are individually evaluated for impairment at least quarterly. As a result of this impairment evaluation, the Company provides a specific reserve for, or charges off, that portion of the asset that is deemed uncollectible.</t>
  </si>
  <si>
    <t>The following tables summarize impaired loans by portfolio segment as of March 31, 2015 and December 31, 2014:</t>
  </si>
  <si>
    <t>Recorded Investment with No Specific</t>
  </si>
  <si>
    <t>Valuation Allowance</t>
  </si>
  <si>
    <t>Recorded Investment with Specific</t>
  </si>
  <si>
    <t>Total Recorded Investment</t>
  </si>
  <si>
    <t>Unpaid Contractual Principal Balance</t>
  </si>
  <si>
    <t>Related Specific Valuation Allowance</t>
  </si>
  <si>
    <t>Investor owned one-to-four family and multi-family properties</t>
  </si>
  <si>
    <t>Industrial and warehouse properties</t>
  </si>
  <si>
    <t>Total impaired loans</t>
  </si>
  <si>
    <t>Real estate loans</t>
  </si>
  <si>
    <t>In the above table, the unpaid contractual principal balance represents the aggregate amounts legally owed to the Bank under the terms of the borrowers’ loan agreements. The recorded investment amounts shown above represent the unpaid contractual principal balance owed to the Bank less any amounts paid by borrowers on nonaccrual loans which were recognized as principal curtailments. On those nonaccrual loans accounted for under the cost recovery method, the Bank applies any borrower payments first against the principal balance of the loan and once the entire principal balance has been recovered, any subsequent payments are recognized as interest income.</t>
  </si>
  <si>
    <t>The following table relates to interest income recognized by segment of impaired loans for the three months ended March 31, 2015 and 2014:</t>
  </si>
  <si>
    <t>Three Months Ended March 31,</t>
  </si>
  <si>
    <t>Average Recorded Investments</t>
  </si>
  <si>
    <t>Interest Income Recognized</t>
  </si>
  <si>
    <t>(In thousands)</t>
  </si>
  <si>
    <t>One-to four-family</t>
  </si>
  <si>
    <t>Construction</t>
  </si>
  <si>
    <t>Interest payments received on nonaccrual loans are accounted for on the cash-basis method or the cost recovery method until qualifying for return to accrual status. Under the cost recovery method, the interest payment is applied to the principal balance of the loan. The table above shows the interest income recognized on nonaccrual loans and on performing TDR loans using the cash-basis method. For the three month periods ended March 31, 2015 and 2014, the amount of interest payments applied to principal under the cost recovery method was $9,000 and $61,000, respectively.</t>
  </si>
  <si>
    <t>Troubled Debt Restructured Loans</t>
  </si>
  <si>
    <t>A TDR is a restructuring in which the Bank, for economic or legal reasons related to a borrower’s financial difficulties, grants a concession to a borrower that it would not otherwise consider. TDRs are considered impaired and are separately measured for impairment, whether on accrual or nonaccrual status.</t>
  </si>
  <si>
    <t>Loan modifications are generally granted at the request of the individual borrower and may include concessions such as reduction in interest rates, changes in payments, maturity date extensions, or debt forgiveness/forbearance. TDRs are loans for which the original contractual terms of the loans have been modified and both of the following conditions exist: (i) the restructuring constitutes a concession (including reduction of interest rates or extension of maturity dates); and (ii) the borrower is either experiencing financial difficulties or absent such concessions, it is probable the borrower would experience financial difficulty complying with the original terms of the loan. Loans are not classified as TDRs when the modification is short-term or results in only an insignificant delay or shortfall in the payments to be received. The Company’s loan modifications are determined on a case-by-case basis in connection with ongoing loan collection processes.</t>
  </si>
  <si>
    <t>The recorded investment balance of performing and nonperforming TDRs as of March 31, 2015 and December 31, 2014 are as follows:</t>
  </si>
  <si>
    <t>Aggregate recorded investment of impaired loans performing under</t>
  </si>
  <si>
    <t>terms modified through a troubled debt restructuring:</t>
  </si>
  <si>
    <t>Performing (1)</t>
  </si>
  <si>
    <t>Nonperforming (2)</t>
  </si>
  <si>
    <t>Of the $2,981,000 in TDRs which were performing under the modified terms of their agreements at March 31, 2015, there were $967,000 in TDRs that remain on nonaccrual status because these TDRs have not yet demonstrated the requisite period of sustained performance. The combination of the $967,000 performing TDRs and the $717,000 nonperforming TDRs on nonaccrual status at March 31, 2015 equal the $1,684,000 in TDRs that were on nonaccrual status at March 31, 2015.</t>
  </si>
  <si>
    <t>Of the $2,549,000 in TDRs which were performing under the modified terms of their agreements at December 31, 2014, there were $2,164,000 in TDRs that remain on nonaccrual status because these TDRs have not yet demonstrated the requisite period of sustained performance. The combination of the $385,000 performing TDRs and the $1,215,000 nonperforming TDRs on nonaccrual status at December 31, 2014 equal the $1,600,000 in TDRs that were on nonaccrual status at December 31, 2014.</t>
  </si>
  <si>
    <t>Of the $768,000 in TDRs that were not performing under the modified terms of their agreements at March 31, 2015, all of these loans, except for two loans in the amount of $52,000, were on nonaccrual status.</t>
  </si>
  <si>
    <t>All of the $1,256,000 in TDRs which were not performing under the modified terms of their agreements at December 31, 2014, except for one loan in the amount of $40,000, were on nonaccrual status.</t>
  </si>
  <si>
    <t>There were no concessions granted during the three months ended March 31, 2015.</t>
  </si>
  <si>
    <t>As illustrated in the table below, during the three months ended March 31, 2014, the following concessions were made on five loans totaling $248,000 (measured as a percentage of loan balances on TDRs):</t>
  </si>
  <si>
    <t>Deferral of principal payments for 48.4% (1 loan for $120,000);</t>
  </si>
  <si>
    <t>Reduced interest rate for 12.1% (3 loans for $30,000); and</t>
  </si>
  <si>
    <t>Extension of payment terms for 39.5% (1 loan for $98,000).</t>
  </si>
  <si>
    <t>In cases where there was more than one concession granted, the modification was classified by the more dominant concession.</t>
  </si>
  <si>
    <t>The following tables present a breakdown of the type of concessions made by loan class during the three months ended March 31, 2014:</t>
  </si>
  <si>
    <t>For the Three Months Ended March 31, 2014</t>
  </si>
  <si>
    <t>Number of Loans</t>
  </si>
  <si>
    <t>Pre-Modification Recorded Investment</t>
  </si>
  <si>
    <t>Post-Modification Recorded Investment</t>
  </si>
  <si>
    <t>Below market interest rate:</t>
  </si>
  <si>
    <t>Extended payment terms:</t>
  </si>
  <si>
    <t>Principal payments deferred:</t>
  </si>
  <si>
    <t>Grand Totals</t>
  </si>
  <si>
    <t>The majority of the Bank’s TDRs are a result of principal payment deferrals to troubled credits which have already been adversely classified. The Bank grants such consessions to reassess the borrower’s financial status and to develop a plan for repayment. These modifications did not have a material effect on the Company or the Bank.</t>
  </si>
  <si>
    <t>The financial effects of each modification will vary based on the specific restructure. For some of the Bank’s TDRs, the loans were interest-only with a balloon payment at maturity. If the interest rate is not adjusted and the terms are consistent with the market, the Bank might not experience any loss associated with the restructure. If, however, the restructure involves forbearance agreements or interest rate modifications, the Bank might not collect all the principal and interest based on the original contractual terms. The Bank applies its procedures for placing TDRs on accrual or nonaccrual status using the same general guidance as for loans. The Bank estimates the necessary allowance for loan losses on TDRs using the same guidance as for other impaired loans.</t>
  </si>
  <si>
    <t>There were no TDRs that had been modified during the previous twelve months ended March 31, 2015 that subsequently defaulted or were charged off during the three months ended March 31, 2015.</t>
  </si>
  <si>
    <t>Allowance for Loan Losses</t>
  </si>
  <si>
    <t>The allowance for loan losses (“ALLL”) is maintained at a level deemed appropriate by management to adequately provide for known and inherent risks in the loan portfolio.</t>
  </si>
  <si>
    <t>The allowance for loan losses is established through a provision for loan losses charged to operations. Management periodically reviews the allowance for loan losses in order to identify those known and inherent losses and to assess the overall collection probability for the loan portfolio. The evaluation process begins with an individual evaluation of loans that are considered impaired. For these loans, an allowance is established based on either the present value of expected future cash flows discounted at the loan’s effective interest rate, the loan’s observable market price, or for loans that are considered collateral dependent, the fair value of the collateral.</t>
  </si>
  <si>
    <t>All other loans are segregated into segments based on similar risk factors. Each of these groups is then evaluated based on several factors to estimate credit losses. Management will determine for each category of loans with similar risk characteristics the historical loss rate. Historical loss rates provide a reasonable starting point for the Bank’s analysis; however, this analysis and loss trends do not form a sufficient basis, by themselves, to determine the appropriate level of the loan loss allowance. Management also considers qualitative and environmental factors for each loan segment that are likely to impact, directly or indirectly, the inherent loss exposure of the loan portfolio. These factors include but are not limited to: changes in the amount and severity of delinquencies, non-accrual and adversely classified loans; changes in local, regional, and national economic conditions that will affect the collectability of the portfolio; changes in the nature and volume of loans in the portfolio; changes in concentrations of credit, lending area, industry concentrations, or types of borrowers; changes in lending policies, procedures, competition, management, portfolio mix, competition, pricing, loan to value trends, extension and modification requests; and loan quality trends. As of June 30, 2013, management added factors to more granularly assess loan quality trends, specifically, the changes and the trend in charge-offs and recoveries, changes in volume of Watch and Special Mention loans and the changes in the quality of the Bank’s loan review system. This analysis establishes factors that are applied to each of the segregated groups of loans to determine an appropriate level of loan loss allowance.</t>
  </si>
  <si>
    <t>The determination of the allowance for loan losses is significantly affected by management’s judgment and uncertainties, and there is likelihood that different amounts would be reported under different conditions or assumptions. The OCC, as an integral part of its examination process, periodically reviews the allowance for loan losses and may require the Company to make additional provisions for estimated loan losses based upon judgments different from those of management.</t>
  </si>
  <si>
    <t>The allowance generally consists of specific (or allocated) and general components. The specific component relates to loans that are recognized as impaired. For such impaired loans, an allowance is established when the discounted cash flows (or observable market price or collateral value, if the loan is collateral dependent) of the impaired loan is lower than the carrying value of that loan. The general component covers non-impaired loans and is based on historical loss experience adjusted for qualitative factors.</t>
  </si>
  <si>
    <t>The ALLL balance decreased from $6.02 million at December 31, 2014 to $5.95 million at March 31, 2015, a decrease of $72,000, or 1.2%. The decrease was primarily the result of net charge-offs of $72,000 in the three months ended March 31, 2015. The decrease in the ALLL was consistent with the stability shown in the Bank’s asset quality trends during this three month period. The Bank’s nonperforming loans increased $179,000, or 3.5%, for the three months ended March 31, 2015. The Bank’s adversely classified loans increased $272,000, or 3.7%, for the three months ended March 31, 2015.</t>
  </si>
  <si>
    <t>The Company continues to monitor and modify its allowance for loan losses as conditions dictate. No assurances can be given that the level of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the current level of the allowance for loan losses.</t>
  </si>
  <si>
    <t>The following tables set forth the balance of and transactions in the allowance for loan losses at March 31, 2015, December 31, 2014 and March 31, 2014, by portfolio segment, disaggregated by impairment methodology, which is then further segregated by loans evaluated for impairment individually and collectively.</t>
  </si>
  <si>
    <t>As of and for the Three Months</t>
  </si>
  <si>
    <t>Multi-Family and Commercial</t>
  </si>
  <si>
    <t>Construction and Land </t>
  </si>
  <si>
    <t>Development</t>
  </si>
  <si>
    <t>Ended March 31, 2015</t>
  </si>
  <si>
    <t>Allowance for loan losses:</t>
  </si>
  <si>
    <t>Beginning balance</t>
  </si>
  <si>
    <t>Charge-offs</t>
  </si>
  <si>
    <t>Recoveries</t>
  </si>
  <si>
    <t>Balance at March 31, 2015</t>
  </si>
  <si>
    <t>Allowance related to loans:</t>
  </si>
  <si>
    <t>Individually evaluated for impairment</t>
  </si>
  <si>
    <t>Collectively evaluated for impairment</t>
  </si>
  <si>
    <t>Total allowance</t>
  </si>
  <si>
    <t>Ending loan balance individually evaluated for impairment</t>
  </si>
  <si>
    <t>Ending loan balance collectively evaluated for impairment</t>
  </si>
  <si>
    <t>Investor One-to-Four Family </t>
  </si>
  <si>
    <t>and Multi-Family</t>
  </si>
  <si>
    <t>Industrial and Warehouse</t>
  </si>
  <si>
    <t>Properties</t>
  </si>
  <si>
    <t>Total Multi-Family and </t>
  </si>
  <si>
    <t>Commercial Real Estate</t>
  </si>
  <si>
    <t>Construction and Land</t>
  </si>
  <si>
    <t> Development</t>
  </si>
  <si>
    <t>Commercial Business Loans</t>
  </si>
  <si>
    <t>Ended March 31, 2014</t>
  </si>
  <si>
    <t>Allowance for loan losses:</t>
  </si>
  <si>
    <t>Balance at March 31, 2014</t>
  </si>
  <si>
    <t>Investor One-to-Four Family</t>
  </si>
  <si>
    <t>Industrial and Warehouse</t>
  </si>
  <si>
    <t>Segment ending balance as of March 31, 2014</t>
  </si>
  <si>
    <t>As of and for the Year</t>
  </si>
  <si>
    <t>Ended December 31, 2014</t>
  </si>
  <si>
    <t>The allowance for loan losses allocated to each portfolio segment is not necessarily indicative of future losses in any particular portfolio segment and does not restrict the use of the allowance to absorb losses in other portfolio segments.</t>
  </si>
  <si>
    <t>Our banking regulators, as an integral part of their examination process, periodically review our allowance for loan losses. The examination may require us to make additional provisions for loan losses based on judgments different from ours. The Company also periodically engages an independent consultant to review our credit risk grading process and the risk grades on selected portfolio segments as well as the methodology, analysis and adequacy of the allowance for loan and lease losses.</t>
  </si>
  <si>
    <t>Although we believe that we use the best information available to determine the allowance for loan losses, future adjustments to the allowance for loan losses may be necessary and results of operations could be adversely affected if circumstances differ substantially from the assumptions used in making the determinations. Furthermore, while we believe we have established our allowance for loan losses in conformity with generally accepted accounting principles, there can be no assurance that regulators, in reviewing our loan portfolio, will not request us to increase our allowance for loan losses. In addition, because further events affecting borrowers and collateral cannot be predicted with certainty, there can be no assurance that the existing allowance for loan losses is adequate or that increases will not be necessary should the quality of any loans deteriorate as a result of the factors discussed above. Any material increase in the allowance for loan losses may adversely affect our financial condition and results of operations.</t>
  </si>
  <si>
    <t>MORTGAGE BANKING ACTIVITY</t>
  </si>
  <si>
    <t>Mortgage Banking [Abstract]</t>
  </si>
  <si>
    <t>Mortgage Banking And Mortgage Servicing Rights Disclosure [Text Block]</t>
  </si>
  <si>
    <t>NOTE 5 - MORTGAGE BANKING ACTIVITY</t>
  </si>
  <si>
    <t>Mortgage banking includes three components: (1) the origination of residential mortgage loans for sale in the secondary market, (2) the servicing of mortgage loans sold to investors, and (3) the sale of mortgage servicing rights.</t>
  </si>
  <si>
    <t>The following represents the Company’s noninterest income derived from these activities:</t>
  </si>
  <si>
    <t>For the Three Months</t>
  </si>
  <si>
    <t>Ended March 31,</t>
  </si>
  <si>
    <t>Mortgage servicing income</t>
  </si>
  <si>
    <t>Gain on sale of mortgage servicing rights</t>
  </si>
  <si>
    <t xml:space="preserve">  </t>
  </si>
  <si>
    <t>The Bank originates government sponsored residential mortgage loans which are sold servicing released. The Bank also originates conventional residential mortgage loans for its portfolio and for sale, both on a servicing rights retained and released basis. The decrease in the Bank’s mortgage servicing income for the three month period ended March 31, 2015 compared to the same period in 2014 is due to the sale of mortgage servicing rights detailed below and was the result of the Bank selling most of their loans on the secondary market on a servicing released basis.</t>
  </si>
  <si>
    <t>As of August 29, 2014, the Company sold its mortgage servicing rights with a book value of approximately $948,000 relating to loans previously sold to and serviced for Federal Home Loan Mortgage Company (“Freddie Mac”) of approximately $134.8 million to another financial institution. This transaction closed on September 18, 2014 with a servicing transfer date of October 16, 2014 and satisfied all of the criteria to be accounted for as a sale of financial assets. The Company may have potential repurchase exposure on these underlying mortgage loans based on investor demands related to facts and circumstances which may have pre-dated this transaction. The investor has not exercised any repurchase obligations at March 31, 2015.</t>
  </si>
  <si>
    <t>FORECLOSED REAL ESTATE</t>
  </si>
  <si>
    <t>Foreclosed Real Estate [Abstract]</t>
  </si>
  <si>
    <t>Foreclosed Real Estate Disclosure [Text Block]</t>
  </si>
  <si>
    <r>
      <t>N</t>
    </r>
    <r>
      <rPr>
        <b/>
        <sz val="10"/>
        <color theme="1"/>
        <rFont val="Times New Roman"/>
        <family val="1"/>
      </rPr>
      <t xml:space="preserve"> OTE 6 – FORECLOSED REAL ESTATE</t>
    </r>
  </si>
  <si>
    <t>Changes in foreclosed real estate during the three months ended March 31, 2015 and March 31, 2014 are as follows:</t>
  </si>
  <si>
    <t>For the Three Months Ended March 31,</t>
  </si>
  <si>
    <t>Additions</t>
  </si>
  <si>
    <t>Proceeds from dispositions</t>
  </si>
  <si>
    <t>Gain (loss) on sales</t>
  </si>
  <si>
    <t>Writedowns</t>
  </si>
  <si>
    <t>Balance at end of period</t>
  </si>
  <si>
    <t>At March 31, 2015, the Bank held three properties consisting of two single family residences and one unimproved parcel zoned as residential. At March 31, 2015 and at December 31, 2014, the Bank had $4.8 million and $3.2 million in loans in process of foreclosure, respectively.</t>
  </si>
  <si>
    <t>The Company records the gain (loss) on sale of foreclosed real estate in the expenses on foreclosed properties, net category along with expenses for acquiring and maintaining foreclosed real estate properties.</t>
  </si>
  <si>
    <t>DEPOSITS</t>
  </si>
  <si>
    <t>Deposits [Abstract]</t>
  </si>
  <si>
    <t>Deposit Liabilities Disclosures [Text Block]</t>
  </si>
  <si>
    <t>NOTE 7 – DEPOSITS</t>
  </si>
  <si>
    <t>A summary of deposits at March 31, 2015 and December 31, 2014 consisted of the following:</t>
  </si>
  <si>
    <t>Amount</t>
  </si>
  <si>
    <t>Percent</t>
  </si>
  <si>
    <t>Noninterest bearing demand deposits</t>
  </si>
  <si>
    <t>Interest bearing deposits</t>
  </si>
  <si>
    <t>Now accounts and money market accounts</t>
  </si>
  <si>
    <t>Savings accounts</t>
  </si>
  <si>
    <t>Certificates of deposit</t>
  </si>
  <si>
    <t>Total interest bearing deposits</t>
  </si>
  <si>
    <t>Total deposits</t>
  </si>
  <si>
    <t xml:space="preserve">% </t>
  </si>
  <si>
    <t>Scheduled maturities of certificates of deposit are as follows:</t>
  </si>
  <si>
    <t>Through twelve months</t>
  </si>
  <si>
    <t>Twelve months through three years</t>
  </si>
  <si>
    <t>Over three years</t>
  </si>
  <si>
    <t>The aggregate amount of individual certificate of deposit accounts of $100,000 or more at March 31, 2015 and December 31, 2014 was $62.8 million and $60.7 million, respectively. Deposits up to $250,000 are federally insured through the Federal Deposit Insurance Corporation (“FDIC”). The aggregate amount of individual certificate of deposit accounts of $250,000 or more at March 31, 2015 and December 31, 2014 was $15.3 million and $13.2 million, respectively.</t>
  </si>
  <si>
    <t>FHLB ADVANCES</t>
  </si>
  <si>
    <t>Long-Term Federal Home Loan Bank Advances [Abstract]</t>
  </si>
  <si>
    <t>Long-term Debt [Text Block]</t>
  </si>
  <si>
    <t>NOTE 8 – FHLB ADVANCES</t>
  </si>
  <si>
    <t>The Bank is a member of the Federal Home Loan Bank of Boston (“FHLB”). At March 31, 2015, the Bank had the ability to borrow up to $106.7 million from the FHLB. This borrowing capacity is based on a certain percentage of the value of the Bank’s qualified collateral, as defined in the FHLB Statement of Products Policy, at the time of the borrowing. In accordance with an agreement with the FHLB, the qualified collateral must be free and clear of liens, pledges and encumbrances.</t>
  </si>
  <si>
    <t>The following table presents certain information regarding our FHLB advances during the periods or at the dates indicated.</t>
  </si>
  <si>
    <t>Weighted</t>
  </si>
  <si>
    <t>Average</t>
  </si>
  <si>
    <t>Cost</t>
  </si>
  <si>
    <t>Year of maturity: (1)</t>
  </si>
  <si>
    <t>2020 - 2024</t>
  </si>
  <si>
    <t>2025 - 2028</t>
  </si>
  <si>
    <t>Total FHLB advances</t>
  </si>
  <si>
    <t>    (1) Amount due includes scheduled principal payments on amortizing advances.</t>
  </si>
  <si>
    <t>The Bank is required to maintain an investment in capital stock of the FHLB in an amount that is based on a percentage of its outstanding residential first mortgage loans. The stock is bought from and sold to the Federal Home Loan Bank based upon its $100 par value. The stock does not have a readily determinable fair value and as such is classified as restricted stock, carried at cost and evaluated for impairment. The stock’s value is determined by the ultimate recoverability of the par value rather than by recognizing temporary declines in value. The determination of whether the par value will ultimately be recovered is influenced by criteria such as the following: (a) the significance of the decline in net assets of the FHLB as compared to the capital stock amount and the length of time this situation persists; (b) commitments by the FHLB to make payments required by law or regulation and the level of such payments in relation to its operating performance; (c) the impact of legislative and regulatory changes on the customer base of the FHLB; and (d) the liquidity position of the FHLB. Management evaluated the stock and concluded that the stock was not impaired for the periods presented herein.</t>
  </si>
  <si>
    <t>OTHER BORROWED FUNDS</t>
  </si>
  <si>
    <t>Debt Disclosure [Abstract]</t>
  </si>
  <si>
    <t>Debt Disclosure [Text Block]</t>
  </si>
  <si>
    <t>NOTE 9 – OTHER BORROWED FUNDS</t>
  </si>
  <si>
    <t>The Bank utilized securities sold under agreements to repurchase to accommodate its customers’ needs to invest funds short term and as a source of borrowings. During 2014, the Bank changed product types in order to make it more advantageous for these customers to be in a deposit product. At March 31, 2015 and December 31, 2014, there were no customers utilizing securities sold under agreement to repurchase as an investment.</t>
  </si>
  <si>
    <t>The Bank maintains a credit facility with the Federal Reserve Bank of Boston for which certain assets are pledged to secure such borrowings. As of March 31, 2015 and December 31, 2014, there were no borrowings outstanding under this facility. In addition, the Federal Reserve Bank of Boston, as one of the Bank’s correspondent banks, requires the Bank to pledge at least $1 million in loans and/or investment securities for potential daylight overdraft exposure. At March 31, 2015 and December 31, 2014, the Bank had $7.3 million and $7.4 million, respectively, in commercial real estate loans pledged with the Federal Reserve Bank of Boston.</t>
  </si>
  <si>
    <t>At March 31, 2015, the Bank had reserve requirements with the Federal Reserve Bank of Boston amounting to $2.4 million. The Bank’s $2.4 million in vault cash was sufficient to meet these reserve requirements.</t>
  </si>
  <si>
    <t>STOCKHOLDERS' EQUITY</t>
  </si>
  <si>
    <t>Stockholders Equity Note [Abstract]</t>
  </si>
  <si>
    <t>Stockholders Equity Note Disclosure [Text Block]</t>
  </si>
  <si>
    <t>NOTE 10 – STOCKHOLDERS’ EQUITY</t>
  </si>
  <si>
    <t>Income (Loss) Per Share</t>
  </si>
  <si>
    <t>Basic net income (loss) per common share is calculated by dividing the net income (loss) available to common stockholders by the weighted-average number of common shares outstanding during the period. Diluted net income (loss) per common share is computed in a manner similar to basic net income (loss) per common share except that the weighted-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 and restricted stock awards. Anti-dilutive shares are common stock equivalents with weighted-average exercise prices in excess of the weighted-average market value for the periods presented. For the three months ended March 31, 2015, anti-dilutive options excluded from the calculations totaled 95,718 options (with an exercise price of $11.12 per share), and 3,392 options (with an exercise price of $12.51 per share). For the three months ended March 31, 2014, anti-dilutive options excluded from the calculations totaled 102,996 options (with an exercise price of $11.12 per share) and 4,290 options (with an exercise price of $12.51 per share), respectively. Unreleased common shares held by the ESOP are not included in the weighted-average number of common shares outstanding for purposes of calculating either basic or diluted net income per common share.</t>
  </si>
  <si>
    <t>Three Months Ended</t>
  </si>
  <si>
    <t>Net income (loss) ($000s omitted)</t>
  </si>
  <si>
    <t>Weighted-average common shares outstanding:</t>
  </si>
  <si>
    <t>Basic</t>
  </si>
  <si>
    <t>Diluted</t>
  </si>
  <si>
    <t>Earnings (loss) per common share;</t>
  </si>
  <si>
    <t>Dividends</t>
  </si>
  <si>
    <t>The ability of the Company to pay dividends depends, in part, on the ability of the Bank to pay dividends to the Company. Due to current regulatory restrictions, the Company is not allowed to pay dividends to the Company’s shareholders and the Bank is not allowed to pay dividends to the Company.</t>
  </si>
  <si>
    <t>STOCK BASED COMPENSATION</t>
  </si>
  <si>
    <t>Disclosure of Compensation Related Costs, Share-based Payments [Abstract]</t>
  </si>
  <si>
    <t>Disclosure of Compensation Related Costs, Share-based Payments [Text Block]</t>
  </si>
  <si>
    <t>NOTE 11 – STOCK BASED COMPENSATION</t>
  </si>
  <si>
    <t>Both stock options and restricted stock awards vest at 20% per year beginning on the first anniversary of the date of grant. The Company records stock-based compensation expense related to outstanding stock options and restricted stock awards based upon the fair value at the date of grant over the vesting period of such awards on a straight-line basis. Stock options expire ten years after the date of the grant.</t>
  </si>
  <si>
    <t>(a)</t>
  </si>
  <si>
    <t>Stock Option Awards</t>
  </si>
  <si>
    <t>Stock option awards have been granted with an exercise price equal to the market price of the Company’s stock at the date of grant. Stock options and restricted stock awards are considered common stock equivalents for the purpose of computing earnings per share on a diluted basis.</t>
  </si>
  <si>
    <t>A summary of the status of outstanding stock options at March 31, 2015 and changes therein was as follows:</t>
  </si>
  <si>
    <t>Number of Shares</t>
  </si>
  <si>
    <t>Weighted Average Exercise Price</t>
  </si>
  <si>
    <t>Options outstanding at the beginning of year</t>
  </si>
  <si>
    <t>Granted</t>
  </si>
  <si>
    <t>Forfeited</t>
  </si>
  <si>
    <t>Exercised</t>
  </si>
  <si>
    <t>Expired</t>
  </si>
  <si>
    <t>Options outstanding at March 31, 2015</t>
  </si>
  <si>
    <t>Options exercisable at March 31, 2015</t>
  </si>
  <si>
    <t>Weighted-average fair value of options granted during the year</t>
  </si>
  <si>
    <t>The exercise price and weighted average remaining contractual life in years for all options outstanding at March 31, 2015 are detailed below.</t>
  </si>
  <si>
    <t>Outstanding as of March 31, 2015</t>
  </si>
  <si>
    <t>Exercise Price</t>
  </si>
  <si>
    <t>Weighted Average Remaining Contractual Life</t>
  </si>
  <si>
    <t>(in years)</t>
  </si>
  <si>
    <t>The fair value of each stock option award is estimated on the date of grant using the Black-Scholes option pricing model which includes several assumptions such as volatility, expected dividends, expected term and risk-free rate for each stock option award.</t>
  </si>
  <si>
    <t>In determining the expected volatility of the options, the Company utilized the historical volatility of other similar companies during a period of time equal to the expected life of the options because the Company’s common shares have been publicly traded for a period less than the expected life of the options.</t>
  </si>
  <si>
    <t>The Company assumed no dividend payments would be made during the expected contractual term of the option period.</t>
  </si>
  <si>
    <t>The Company determined the expected contractual term of the options to be 6.5 years using the simplified method under SEC’s Staff Accounting Bulletin No. 110 due to the Company not having sufficient historical data to provide a reasonable basis for estimation.</t>
  </si>
  <si>
    <t>The risk-free rate utilized for this calculation was based upon the U.S. Treasury yield curve in effect at the date of the options grant.</t>
  </si>
  <si>
    <t>Assumptions used to determine the weighted average fair value of the stock options granted were as follows:</t>
  </si>
  <si>
    <t>Grant Date</t>
  </si>
  <si>
    <t>May 27, 2014</t>
  </si>
  <si>
    <t>January 31, 2015</t>
  </si>
  <si>
    <t>Dividend yield</t>
  </si>
  <si>
    <t>Expected volatility</t>
  </si>
  <si>
    <t>Risk-free rate</t>
  </si>
  <si>
    <t>Expected life in years</t>
  </si>
  <si>
    <t>Weighted-average fair value of options at grant date</t>
  </si>
  <si>
    <t>(b)</t>
  </si>
  <si>
    <t>Restricted Stock Awards</t>
  </si>
  <si>
    <t>The following table summarizes the restricted stock awards outstanding for the year ended December 31, 2014 and the three months ended March 31, 2015:</t>
  </si>
  <si>
    <t>Weighted Average Fair Value on Grant</t>
  </si>
  <si>
    <t>Date</t>
  </si>
  <si>
    <t>Nonvested at January 1, 2014</t>
  </si>
  <si>
    <t>Vested</t>
  </si>
  <si>
    <t>Forefeited</t>
  </si>
  <si>
    <t>Nonvested at December 31, 2014</t>
  </si>
  <si>
    <t>Nonvested at March 31, 2015</t>
  </si>
  <si>
    <t>Weighted average remaining contractual life in years</t>
  </si>
  <si>
    <t>The fair value of restricted stock awards is measured based on the number of shares granted and the closing market price of the Company’s common stock on the date of grant. The share-based compensation expense is reduced for an estimate of the restricted stock unit awards that are expected to be forfeited. The forfeiture estimate is zero based on historical data and other factors.</t>
  </si>
  <si>
    <t>The Company recorded stock-based compensation expense of $26,500 and zero for the three months ended March 31, 2015 and 2014, respectively, in connection with the stock options and restricted stock awards. At March 31, 2015 the Company has unrecognized option expense of $640,800 to be recognized over the remaining vesting period of the options. The Company has unrecognized compensation expense related to non-vested restricted stock awards of $31,000 to be recognized over the remaining vesting period of the restricted stock awards.</t>
  </si>
  <si>
    <t>FINANCIAL INSTRUMENTS WITH OFF-BALANCE-SHEET RISK</t>
  </si>
  <si>
    <t>Disclosure Text Block Supplement [Abstract]</t>
  </si>
  <si>
    <t>Financial Instruments Disclosure [Text Block]</t>
  </si>
  <si>
    <t>NOTE 12 – FINANCIAL INSTRUMENTS WITH OFF-BALANCE-SHEET RISK</t>
  </si>
  <si>
    <t>In the normal course of business, the Company is a party to financial instruments with off-balance-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t>
  </si>
  <si>
    <t>The contractual amounts of commitments to extend credit represents the amounts of potential accounting loss should the contract be fully drawn upon, the customer defaults, and the value of any existing collateral becomes worthless. The Company uses the same credit policies in making commitments and conditional obligations as it does for on-balance-sheet instruments and evaluates each customer’s creditworthiness on a case-by-case basis.</t>
  </si>
  <si>
    <t>The Company controls the credit risk of these financial instruments through credit approvals, credit limits, monitoring procedures and the receipt of collateral that it deems necessary.</t>
  </si>
  <si>
    <t>Financial instruments whose contractual amounts represent credit risk at March 31, 2015 and December 31, 2014 were as follows:</t>
  </si>
  <si>
    <t>Commitments to extend credit:</t>
  </si>
  <si>
    <t>Commercial real estate loan committments</t>
  </si>
  <si>
    <t>Unused home equity lines of credit</t>
  </si>
  <si>
    <t>Commercial and industrial loan commitments</t>
  </si>
  <si>
    <t>Amounts due on other commitments</t>
  </si>
  <si>
    <t>Commercial letters of credit</t>
  </si>
  <si>
    <t>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party. Collateral held varies, but may include residential and commercial property, deposits and securities.</t>
  </si>
  <si>
    <t>FAIR VALUE</t>
  </si>
  <si>
    <t>Fair Value Disclosures [Abstract]</t>
  </si>
  <si>
    <t>Fair Value Disclosures [Text Block]</t>
  </si>
  <si>
    <t>NOTE 13 – FAIR VALUE</t>
  </si>
  <si>
    <t>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t>
  </si>
  <si>
    <r>
      <t>Cash and cash equivalents</t>
    </r>
    <r>
      <rPr>
        <sz val="10"/>
        <color theme="1"/>
        <rFont val="Times New Roman"/>
        <family val="1"/>
      </rPr>
      <t>—The carrying amounts for cash and due from banks and federal funds sold approximate fair value because of the short maturities of those investments. The Company does not record these assets at fair value on a recurring basis. These assets are classified as Level 1 within the fair value hierarchy.</t>
    </r>
  </si>
  <si>
    <r>
      <t>Available for sale and held to maturity securities</t>
    </r>
    <r>
      <rPr>
        <sz val="10"/>
        <color theme="1"/>
        <rFont val="Times New Roman"/>
        <family val="1"/>
      </rPr>
      <t>—Where quoted prices are available in an active market, the securities are classified within Level 1 of the valuation hierarchy. Examples of such instruments include mutual funds. If quoted prices are not available, then fair values are estimated by using pricing models (i.e., matrix pricing) or quoted prices of securities with similar characteristics and the securities are classified within Level 2 of the valuation hierarchy. Examples of such instruments include U.S. government agency bonds, U.S. government agency mortgage-backed securities and private label collateralized mortgage obligations. Available for sale securities are recorded at fair value on a recurring basis and held to maturity securities are only disclosed at fair value.</t>
    </r>
  </si>
  <si>
    <r>
      <t>Loans held for sale</t>
    </r>
    <r>
      <rPr>
        <sz val="10"/>
        <color theme="1"/>
        <rFont val="Times New Roman"/>
        <family val="1"/>
      </rPr>
      <t>—The carrying amounts of these assets approximate fair value because these loans, are generally sold through forward sales (either already contracted or soon to be executed at the recording date). The Company does not record these assets at fair value on a recurring basis. These assets are classified as Level 2 within the fair value hierarchy.</t>
    </r>
  </si>
  <si>
    <r>
      <t>Loans receivable</t>
    </r>
    <r>
      <rPr>
        <sz val="10"/>
        <color theme="1"/>
        <rFont val="Times New Roman"/>
        <family val="1"/>
      </rPr>
      <t>—For variable rate loans that reprice frequently and have no significant change in credit risk, carrying values are a reasonable estimate of fair values, adjusted for credit losses inherent in the loan portfolio. The fair value of fixed rate loans is estimated by discounting the future cash flows using estimated period end market rates at which similar loans would be made to borrowers with similar credit ratings and for the same remaining maturities, adjusted for credit losses inherent in the loan portfolio. The Company does not record loans at fair value on a recurring basis. However, from time to time, a loan is considered impaired and an allowance for credit losses is established. The specific reserves for collateral dependent impaired loans are based on the fair value of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t>
    </r>
  </si>
  <si>
    <r>
      <t>Accrued interest receivable</t>
    </r>
    <r>
      <rPr>
        <sz val="10"/>
        <color theme="1"/>
        <rFont val="Times New Roman"/>
        <family val="1"/>
      </rPr>
      <t>—The carrying amount approximates fair value. The Company does not record these assets at fair value on a recurring basis. These assets are classified as Level 1 within the fair value hierarchy.</t>
    </r>
  </si>
  <si>
    <r>
      <t>Mortgage servicing assets</t>
    </r>
    <r>
      <rPr>
        <sz val="10"/>
        <color theme="1"/>
        <rFont val="Times New Roman"/>
        <family val="1"/>
      </rPr>
      <t>—The fair value is based on market prices for comparable servicing contracts, when available, or alternatively, is based on a valuation model that calculates the present value of estimated future net servicing income. The Company does not record these assets at fair value on a recurring basis. Servicing assets are classified as Level 2 within the fair value hierarchy. These assets were sold during the third quarter of 2014 and are not included on the Company’s balance sheet as of March 31, 2015.</t>
    </r>
  </si>
  <si>
    <r>
      <t>Federal Home Loan Bank stock</t>
    </r>
    <r>
      <rPr>
        <sz val="10"/>
        <color theme="1"/>
        <rFont val="Times New Roman"/>
        <family val="1"/>
      </rPr>
      <t xml:space="preserve"> —The Bank is a member of the FHLB and is required to maintain an investment in capital stock of the FHLB. The carrying amount is a reasonable estimate of fair value. The Company does not record this asset at fair value on a recurring basis. Based on redemption provisions, the stock of the FHLB has no quoted market value and is carried at cost. FHLB stock is classified as Level 3 within the fair value hierarchy.</t>
    </r>
  </si>
  <si>
    <r>
      <t>Foreclosed real estate—</t>
    </r>
    <r>
      <rPr>
        <sz val="10"/>
        <color theme="1"/>
        <rFont val="Times New Roman"/>
        <family val="1"/>
      </rPr>
      <t xml:space="preserve"> Foreclosed real estate represents real estate acquired through or in lieu of foreclosure and which are recorded at fair value on a nonrecurring basis. Fair value is based upon appraised values of the collateral or management’s estimation of the value of the collateral. When the fair value of the collateral is based on an observable market price or a current appraised value, the Company classifies the fair value measurement as Level 2. When an appraised value is not available or management determines the fair value of the collateral is further impaired below the appraised value and there is no observable market price, the Company classifies the fair value measurement as Level 3. The Company classified these assets as Level 3 within the fair value hierarchy.</t>
    </r>
  </si>
  <si>
    <r>
      <t>Deposit liabilities</t>
    </r>
    <r>
      <rPr>
        <sz val="10"/>
        <color theme="1"/>
        <rFont val="Times New Roman"/>
        <family val="1"/>
      </rPr>
      <t>—The fair value of demand deposits, savings and money market deposits is the amount payable on demand at the reporting date. The fair value of certificates of deposit is estimated using a discounted cash flow calculation that applies interest rates currently being offered by market participants for deposits of similar remaining maturities, estimated using local market data, to a schedule of aggregated expected maturities of such deposits. The Company does not record deposits at fair value on a recurring basis. Demand deposits, savings and money market deposits are classified as Level 1 within the fair value hierarchy. Certificates of deposit are classified as Level 2 within the fair value hierarchy.</t>
    </r>
  </si>
  <si>
    <r>
      <t>Borrowed funds</t>
    </r>
    <r>
      <rPr>
        <sz val="10"/>
        <color theme="1"/>
        <rFont val="Times New Roman"/>
        <family val="1"/>
      </rPr>
      <t>—The fair value of FHLB advances and other borrowed funds (repurchase agreements) are estimated using discounted cash flow analyses based on the Company’s current incremental borrowing rates for similar types of borrowing arrangements. The Company does not record this liability at fair value on a recurring basis. FHLB advances and other borrowings are classified as Level 2 within the fair value hierarchy.</t>
    </r>
  </si>
  <si>
    <r>
      <t>Accrued interest payable</t>
    </r>
    <r>
      <rPr>
        <sz val="10"/>
        <color theme="1"/>
        <rFont val="Times New Roman"/>
        <family val="1"/>
      </rPr>
      <t>—The carrying amounts approximates fair value. The Company does not record the liability at fair value on a recurring basis. This liability is classified as Level 1 within the fair value hierarchy.</t>
    </r>
  </si>
  <si>
    <r>
      <t>Mortgagors’ escrow accounts</t>
    </r>
    <r>
      <rPr>
        <sz val="10"/>
        <color theme="1"/>
        <rFont val="Times New Roman"/>
        <family val="1"/>
      </rPr>
      <t>—The carrying amount approximates fair value. The Company does not record this liability at fair value on a recurring basis. This liability is classified as Level 2 within the fair value hierarchy.</t>
    </r>
  </si>
  <si>
    <t>The following is a summary of the carrying values and estimated fair values of the Company’s significant financial instruments as of March 31, 2015 and December 31, 2014:</t>
  </si>
  <si>
    <t>Hierarchy Level</t>
  </si>
  <si>
    <t>Financial Assets</t>
  </si>
  <si>
    <t>Level 1</t>
  </si>
  <si>
    <t>Investment securities, available-for-sale</t>
  </si>
  <si>
    <t>Level 2</t>
  </si>
  <si>
    <t>Investment securities, held-to-maturity</t>
  </si>
  <si>
    <t>Loans receivable, net:</t>
  </si>
  <si>
    <t>Performing</t>
  </si>
  <si>
    <t>Impaired</t>
  </si>
  <si>
    <t>Level 3</t>
  </si>
  <si>
    <t>Accrued interest receivable</t>
  </si>
  <si>
    <t>FHLB Stock</t>
  </si>
  <si>
    <t>Financial Liabilities</t>
  </si>
  <si>
    <t>Demand deposits, savings, Now and</t>
  </si>
  <si>
    <t>money market deposits</t>
  </si>
  <si>
    <t>Time deposits</t>
  </si>
  <si>
    <t>Accrued interest payable</t>
  </si>
  <si>
    <t>The Company discloses fair value information about financial instruments, whether or not recognized in the statement of financial condition, for which it is practicable to estimate that value. Certain financial instruments are excluded from disclosure requirements. Accordingly, the aggregate fair value amounts presented do not represent the underlying value of the Company.</t>
  </si>
  <si>
    <t>The estimated fair value amounts as of March 31, 2015 and December 31, 2014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amounts reported at such dates.</t>
  </si>
  <si>
    <t>The information presented should not be interpreted as an estimate of the fair value of the Company as a whole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t>
  </si>
  <si>
    <t>The Company uses fair value measurements to record available-for sale investment securities and residential loans held for sale at fair value on a recurring basis. Additionally, the Company uses fair value measurements to measure the reported amounts of impaired loans, foreclosed real estate and mortgage-servicing rights at fair value on a nonrecurring basis. These nonrecurring fair value adjustments typically involve the application of lower-of-cost-or market value accounting or write-downs of individual assets.</t>
  </si>
  <si>
    <r>
      <t>Unrecognized financial instruments</t>
    </r>
    <r>
      <rPr>
        <sz val="10"/>
        <color theme="1"/>
        <rFont val="Times New Roman"/>
        <family val="1"/>
      </rPr>
      <t>—Loan commitments on which the committed interest rate is less than the current market rate were insignificant at March 31, 2015 and December 31, 2014.</t>
    </r>
  </si>
  <si>
    <t>The following table represents a further breakdown of investment securities and other financial instruments measured at fair value on a recurring basis:</t>
  </si>
  <si>
    <t>Fair Value At March 31, 2015</t>
  </si>
  <si>
    <t>Level 1</t>
  </si>
  <si>
    <t>Level 2</t>
  </si>
  <si>
    <t>Level 3</t>
  </si>
  <si>
    <t>Assets measured at fair value on a recurring basis:</t>
  </si>
  <si>
    <t>Available-for-sale investment securities:</t>
  </si>
  <si>
    <t>U.S. Government agency mortgage-backed obligations</t>
  </si>
  <si>
    <t>Fair Value At December 31, 2014</t>
  </si>
  <si>
    <t>The following table represents assets measured at fair value on a non-recurring basis:</t>
  </si>
  <si>
    <t>Assets measured at fair value on a non-recurring basis:</t>
  </si>
  <si>
    <t>Impaired loans</t>
  </si>
  <si>
    <t>During the three months ended March 31, 2015, the following fair values of those reflected in the above table were remeasured:</t>
  </si>
  <si>
    <t>$1.7 million in collateral dependent impaired loans; and</t>
  </si>
  <si>
    <t>$39,000 in foreclosed real estate.</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Company assumes interest rate risk (the risk that general interest rate levels will change) as a result of its normal operations. As a result, fair values of the Company’s financial instruments will change when interest rate levels change and that change may be either favorable or unfavorable to the Company. Management attempts to match maturities of assets and liabilities to the extent management believes necessary to minimize interest rate risk. However, borrowers with fixed rate obligations are less likely to prepay in a rising rate environment and more likely to prepay in a falling rate environment.</t>
  </si>
  <si>
    <t>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by investing in securities with terms that mitigate the Company’s overall interest rate risk.</t>
  </si>
  <si>
    <t>DESCRIPTION OF BUSINESS AND BASIS OF PRESENTATION (Policies)</t>
  </si>
  <si>
    <t>Business Description Policy [Policy Text Block]</t>
  </si>
  <si>
    <t>Basis Of Presentation Policy [Policy Text Block]</t>
  </si>
  <si>
    <t>Basis of Accounting, Policy [Policy Text Block]</t>
  </si>
  <si>
    <t>New Accounting Pronouncements, Policy [Policy Text Block]</t>
  </si>
  <si>
    <t>REGULATORY MATTERS (Tables)</t>
  </si>
  <si>
    <t>Schedule of Capital Units [Table Text Block]</t>
  </si>
  <si>
    <t>INVESTMENT SECURITIES (Tables)</t>
  </si>
  <si>
    <t>Schedule Of Available For Sale Securities and Held To Maturity Securities [Table Text Block]</t>
  </si>
  <si>
    <t>Schedule of Unrealized Loss on Investments [Table Text Block]</t>
  </si>
  <si>
    <t>Schedule Of Amortized Cost and Fair Value Of Securities and Held To Maturity [Table Text Block]</t>
  </si>
  <si>
    <t>LOANS RECEIVABLE (Tables)</t>
  </si>
  <si>
    <t>Schedule Of Classification Of Loans Receivable [Table Text Block]</t>
  </si>
  <si>
    <t>Financing Receivable Credit Quality Indicators [Table Text Block]</t>
  </si>
  <si>
    <t>Past Due Financing Receivables [Table Text Block]</t>
  </si>
  <si>
    <t>Impaired Financing Receivables [Table Text Block]</t>
  </si>
  <si>
    <t>Schedule Of Impaired Loans Receivable [Table Text Block]</t>
  </si>
  <si>
    <t>Schedule Of Interest Income Recognized By Class Of Impaired Loans [Table Text Block]</t>
  </si>
  <si>
    <t>Impaired Loans Modified Tdr [Table Text Block]</t>
  </si>
  <si>
    <t>Troubled Debt Restructurings on Financing Receivables [Table Text Block]</t>
  </si>
  <si>
    <t>Allowance for Credit Losses on Financing Receivables [Table Text Block]</t>
  </si>
  <si>
    <t>MORTGAGE BANKING ACTIVITY (Tables)</t>
  </si>
  <si>
    <t>Schedule Of Non-Interest Income [Table Text Block]</t>
  </si>
  <si>
    <t>FORECLOSED REAL ESTATE (Tables)</t>
  </si>
  <si>
    <t>Other Real Estate, Roll Forward [Table Text Block]</t>
  </si>
  <si>
    <t>DEPOSITS (Tables)</t>
  </si>
  <si>
    <t>Schedule Of Deposits [Table Text Block]</t>
  </si>
  <si>
    <t>Schedule Of Maturities Deposits [Table Text Block]</t>
  </si>
  <si>
    <t>FHLB ADVANCES (Tables)</t>
  </si>
  <si>
    <t>Schedule of Debt [Table Text Block]</t>
  </si>
  <si>
    <t>STOCKHOLDERS' EQUITY (Tables)</t>
  </si>
  <si>
    <t>Earnings Per Share [Abstract]</t>
  </si>
  <si>
    <t>Schedule of Earnings Per Share, Basic and Diluted [Table Text Block]</t>
  </si>
  <si>
    <t>STOCK BASED COMPENSATION (Tables)</t>
  </si>
  <si>
    <t>Schedule of Common Stock Outstanding Roll Forward [Table Text Block]</t>
  </si>
  <si>
    <t>Schedule of Share-based Compensation, Activity [Table Text Block]</t>
  </si>
  <si>
    <t>Schedule of Share-based Payment Award, Stock Options, Valuation Assumptions [Table Text Block]</t>
  </si>
  <si>
    <t>Schedule of Share-based Compensation Arrangement by Share-based Payment Award, Restricted Stock Units, Vested and Expected to Vest [Table Text Block]</t>
  </si>
  <si>
    <t>FINANCIAL INSTRUMENTS WITH OFF-BALANCE-SHEET RISK (Tables)</t>
  </si>
  <si>
    <t>Schedule of Fair Value, Off-balance Sheet Risks [Table Text Block]</t>
  </si>
  <si>
    <t>FAIR VALUE (Tables)</t>
  </si>
  <si>
    <t>Schedule Of Carrying Amount and Fair Values Of Financial Instruments [Table Text Block]</t>
  </si>
  <si>
    <t>Fair Value, Assets Measured on Recurring and Nonrecurring Basis [Table Text Block]</t>
  </si>
  <si>
    <t>Schedule Of Fair Value On Non Recurring Basis [Table Text Block]</t>
  </si>
  <si>
    <t>REGULATORY MATTERS (Details) (USD $)</t>
  </si>
  <si>
    <t>Capital Unit [Line Items]</t>
  </si>
  <si>
    <t>Tier 1 Leverage Capital Required for Adequately Capital Requirements, Percentage</t>
  </si>
  <si>
    <t>Tier 1 Leverage Capital, Individual Minimum Capital Requirements, Percentage</t>
  </si>
  <si>
    <t>Total Risk-Based Capital Individual Minimum Capital Requirements, Percentage</t>
  </si>
  <si>
    <t>Total Risk-Based Capital Actual, Percentage</t>
  </si>
  <si>
    <t>Company Consolidated [Member]</t>
  </si>
  <si>
    <t>Tier 1 Leverage Capital Required for Adequately Capital Requirements, Amount</t>
  </si>
  <si>
    <t>Tier 1 Risk-Based Capital Required for Adequately Capital Requirements, Amount</t>
  </si>
  <si>
    <t>[2]</t>
  </si>
  <si>
    <t>Total Risk-Based Capital Required for Adequately Capital Requirements, Amount</t>
  </si>
  <si>
    <t>Tier 1 Risk Based Capital Required for Adequately Capital Requirements, Percentage</t>
  </si>
  <si>
    <t>Total Risk-Based Capital Required for Adequately Capital Requirements, Percentage</t>
  </si>
  <si>
    <t>Tier 1 Leverage Capital, Individual Minimum Capital Requirements, Amount</t>
  </si>
  <si>
    <t>[1],[3]</t>
  </si>
  <si>
    <t>Tier 1 Risk-Based Capital Individudal Minimum Capital Requirements, Amount</t>
  </si>
  <si>
    <t>[2],[3]</t>
  </si>
  <si>
    <t>Total Risk-Based Capital Individual Minimum Capital Requirements, Amount</t>
  </si>
  <si>
    <t>Tier 1 Risk-Based Capital Individual Minimum Capital Requirements, Percentage</t>
  </si>
  <si>
    <t>Tier 1 Leverage Capital, Actual, Amount</t>
  </si>
  <si>
    <t>Tier 1 Risk-Based Capital Actual, Amount</t>
  </si>
  <si>
    <t>Total Risk-Based Capital Actual, Amount</t>
  </si>
  <si>
    <t>Tier 1 Leverage Capital Actual, Percentage</t>
  </si>
  <si>
    <t>Tier 1 Risk-Based Capital Actual, Percentage</t>
  </si>
  <si>
    <t>Bank [Member]</t>
  </si>
  <si>
    <t>Common Equity Tier one Adequately Capitalized Requirements</t>
  </si>
  <si>
    <t>[2],[4]</t>
  </si>
  <si>
    <t>Common Equity Tier one Adequately Capitalized Requirements, Percentage</t>
  </si>
  <si>
    <t>Common Equity Tier One Individual Minimum Capital Requirements</t>
  </si>
  <si>
    <t>[2],[3],[4]</t>
  </si>
  <si>
    <t>Common Equity Tier One Individual Minimum Capital Requirements, Percentage</t>
  </si>
  <si>
    <t>Common Equity Tier One Actual</t>
  </si>
  <si>
    <t>Common Equity Tier One Actual, Percentage</t>
  </si>
  <si>
    <t>Tier 1 capital to total assets.</t>
  </si>
  <si>
    <t>Tier 1 or total risk-based capital to risk-weighted assets.</t>
  </si>
  <si>
    <t>[3]</t>
  </si>
  <si>
    <t>Effective June 4, 2013.</t>
  </si>
  <si>
    <t>[4]</t>
  </si>
  <si>
    <t>New capital requirement under Basel III effective January 1, 2015.</t>
  </si>
  <si>
    <t>REGULATORY MATTERS (Details Textual) (USD $)</t>
  </si>
  <si>
    <t>Jan. 02, 2015</t>
  </si>
  <si>
    <t>Jan. 01, 2019</t>
  </si>
  <si>
    <t>Jan. 01, 2016</t>
  </si>
  <si>
    <t>Regulatory Matters [Line Items]</t>
  </si>
  <si>
    <t>Capital to Risk Weighted Assets</t>
  </si>
  <si>
    <t>Liquid Assets</t>
  </si>
  <si>
    <t>Tier One Leverage Capital Required for Capital Adequacy to Average Assets</t>
  </si>
  <si>
    <t>Excess Tier One Leverage Capital to Average Assets</t>
  </si>
  <si>
    <t>Tier One Leverage Capital Required To Be Well Capitalized To Average Assets</t>
  </si>
  <si>
    <t>Capital Required To Be Well Capitalized To Risk Weighted Assets</t>
  </si>
  <si>
    <t>Assets, Total</t>
  </si>
  <si>
    <t>Tier One New Common Equity Minimum Capital To Risk Weighted Assets</t>
  </si>
  <si>
    <t>Scenario, Forecast [Member]</t>
  </si>
  <si>
    <t>Excess Tier One Risk Based Capital to Risk Weighted Assets</t>
  </si>
  <si>
    <t>Maximum [Member]</t>
  </si>
  <si>
    <t>Tier One Risk Based Capital Required for Capital Adequacy to Risk Weighted Assets</t>
  </si>
  <si>
    <t>Minimum [Member]</t>
  </si>
  <si>
    <t>INVESTMENT SECURITIES (Details) (USD $)</t>
  </si>
  <si>
    <t>12 Months Ended</t>
  </si>
  <si>
    <t>Amortized Cost Basis</t>
  </si>
  <si>
    <t>Gross Unrealized Gains</t>
  </si>
  <si>
    <t>Gross Unrealized Losses</t>
  </si>
  <si>
    <t>Fair Value</t>
  </si>
  <si>
    <t>U.S. Government and agency obligations [Member]</t>
  </si>
  <si>
    <t>U.S. Government agency mortgage-backed securities [Member]</t>
  </si>
  <si>
    <t>U.S. Government agency collateralized mortgage obligations [Member]</t>
  </si>
  <si>
    <t>Obligations of state and municipal subdivisions [Member]</t>
  </si>
  <si>
    <t>INVESTMENT SECURITIES (Details 1) (USD $)</t>
  </si>
  <si>
    <t>Unrealized Loss on Investments [Line Items]</t>
  </si>
  <si>
    <t>Available for sale investments with unrealized losses, Less than 12 Months, Fair Value</t>
  </si>
  <si>
    <t>Available for sale investments with unrealized losses, Less than 12 Months, Unrealized Loss</t>
  </si>
  <si>
    <t>Available for sale investments with unrealized losses, Greater than 12 months, Fair Value</t>
  </si>
  <si>
    <t>Available for sale investments with unrealized losses, Greater than 12 months, Unrealized Loss</t>
  </si>
  <si>
    <t>Available for sale investments with unrealized losses, Total, Fair Value</t>
  </si>
  <si>
    <t>Available for sale investments with unrealized losses, Total, Unrealized Loss</t>
  </si>
  <si>
    <t>Mortgage-backed Securities, Issued by US Government Sponsored Enterprises [Member]</t>
  </si>
  <si>
    <t>Collateralized Mortgage Backed Securities [Member]</t>
  </si>
  <si>
    <t>INVESTMENT SECURITIES (Details 2) (USD $)</t>
  </si>
  <si>
    <t>Amortized Cost and Fair Value Of Securities and Held To Maturity [Line Items]</t>
  </si>
  <si>
    <t>Available-for-Sale, Amortized Cost</t>
  </si>
  <si>
    <t>Available-for-Sale, Fair Value</t>
  </si>
  <si>
    <t>Held-to-maturity Securities, Amortized Cost</t>
  </si>
  <si>
    <t>Held-to-Maturity, Fair Value</t>
  </si>
  <si>
    <t>Available-for-sale Securities, Debt Maturities, Due in one year or less, Amortized Cost Basis</t>
  </si>
  <si>
    <t>Available-for-sale Securities, Debt Maturities, Due in one year or less, Fair Value</t>
  </si>
  <si>
    <t>Available-for-sale Securities, Debt Maturities, Due after one year through five years, Amortized Cost Basis</t>
  </si>
  <si>
    <t>Available-for-sale Securities, Debt Maturities, Due after one year through five years, Fair Value</t>
  </si>
  <si>
    <t>Available-for-sale Securities, Debt Maturities, Due after five years through ten years, Amortized Cost Basis</t>
  </si>
  <si>
    <t>Available-for-sale Securities, Debt Maturities, Due after five years through ten years, Fair Value</t>
  </si>
  <si>
    <t>Available-for-sale Securities, Debt Maturities, Due after ten years, Amortized Cost Basis</t>
  </si>
  <si>
    <t>Available-for-sale Securities, Debt Maturities Due after ten years, Fair Value</t>
  </si>
  <si>
    <t>Available-for-sale Securities, Debt Maturities, Amortized Cost Basis</t>
  </si>
  <si>
    <t>Available-for-sale Securities, Debt Securities, Fair Value</t>
  </si>
  <si>
    <t>Held-to-maturity Securities, Debt Maturities, Due in one year or less, Amortized Cost</t>
  </si>
  <si>
    <t>Held-to-maturity Securities, Debt Maturities, Due in one year or less, Fair Value</t>
  </si>
  <si>
    <t>Held-to-maturity Securities, Debt Maturities, Due after one year through five years, Amortized Cost</t>
  </si>
  <si>
    <t>Held-to-maturity Securities, Debt Maturities, Due after one year through five years, Fair Value</t>
  </si>
  <si>
    <t>Held-to-maturity Securities, Debt Maturities, Due after five years through ten years, Amortized Cost Basis</t>
  </si>
  <si>
    <t>Held-to-maturity Securities, Debt Maturities, Due after five years through ten years, Fair Value</t>
  </si>
  <si>
    <t>Held-to-maturity Securities, Debt Maturities, Due after ten years, Net Carrying Amount</t>
  </si>
  <si>
    <t>Held-to-maturity Securities, Debt Maturities, Due after ten years, Fair Value</t>
  </si>
  <si>
    <t>Held-to-maturity Securities, Debt Maturities, Amortized Cost Basis</t>
  </si>
  <si>
    <t>Held-to-maturity Securities, Debt Maturities, Fair Value</t>
  </si>
  <si>
    <t>Subtotal [Member]</t>
  </si>
  <si>
    <t>INVESTMENT SECURITIES (Details Textual) (USD $)</t>
  </si>
  <si>
    <t>Schedule of Available-for-sale Securities [Line Items]</t>
  </si>
  <si>
    <t>Available-for-sale Securities, Total</t>
  </si>
  <si>
    <t>Available-for-sale Securities, Amortized Cost Basis, Total</t>
  </si>
  <si>
    <t>Gain (Loss) on Sale of Investments, Total</t>
  </si>
  <si>
    <t>Securities Pledged as Collateral [Member] | Repurchase Agreements [Member]</t>
  </si>
  <si>
    <t>LOANS RECEIVABLE (Details) (USD $)</t>
  </si>
  <si>
    <t>Dec. 31, 2013</t>
  </si>
  <si>
    <t>Loans Receivable [Line Items]</t>
  </si>
  <si>
    <t>Deferred loan origination fees</t>
  </si>
  <si>
    <t>Commercial business loans [Member]</t>
  </si>
  <si>
    <t>Real Estate [Member]</t>
  </si>
  <si>
    <t>Real Estate [Member] | One to four family [Member]</t>
  </si>
  <si>
    <t>Real Estate [Member] | Multi-Family and Commercial Real Estate [Member]</t>
  </si>
  <si>
    <t>Real Estate [Member] | Construction Loans [Member]</t>
  </si>
  <si>
    <t>Consumer Loan [Member]</t>
  </si>
  <si>
    <t>Consumer Loan [Member] | Home Equity Line of Credit [Member]</t>
  </si>
  <si>
    <t>Consumer Loan [Member] | Other consumer [Member]</t>
  </si>
  <si>
    <t>LOANS RECEIVABLE (Details 1) (USD $)</t>
  </si>
  <si>
    <t>Financing Receivable, Recorded Investment [Line Items]</t>
  </si>
  <si>
    <t>Special use properties [Member]</t>
  </si>
  <si>
    <t>Retail properties [Member]</t>
  </si>
  <si>
    <t>Office Buildings [Member]</t>
  </si>
  <si>
    <t>Industrial and warehouse properties [Member]</t>
  </si>
  <si>
    <t>Investor owned one to four family and multi family [Member]</t>
  </si>
  <si>
    <t>Pass [Member]</t>
  </si>
  <si>
    <t>Pass [Member] | Special use properties [Member]</t>
  </si>
  <si>
    <t>Pass [Member] | Retail properties [Member]</t>
  </si>
  <si>
    <t>Pass [Member] | Office Buildings [Member]</t>
  </si>
  <si>
    <t>Pass [Member] | Industrial and warehouse properties [Member]</t>
  </si>
  <si>
    <t>Pass [Member] | Investor owned one to four family and multi family [Member]</t>
  </si>
  <si>
    <t>Pass [Member] | Consumer Loan [Member]</t>
  </si>
  <si>
    <t>Special Mention [Member]</t>
  </si>
  <si>
    <t>Special Mention [Member] | Special use properties [Member]</t>
  </si>
  <si>
    <t>Special Mention [Member] | Retail properties [Member]</t>
  </si>
  <si>
    <t>Special Mention [Member] | Office Buildings [Member]</t>
  </si>
  <si>
    <t>Special Mention [Member] | Industrial and warehouse properties [Member]</t>
  </si>
  <si>
    <t>Special Mention [Member] | Investor owned one to four family and multi family [Member]</t>
  </si>
  <si>
    <t>Special Mention [Member] | Consumer Loan [Member]</t>
  </si>
  <si>
    <t>Substandard [Member]</t>
  </si>
  <si>
    <t>Substandard [Member] | Special use properties [Member]</t>
  </si>
  <si>
    <t>Substandard [Member] | Retail properties [Member]</t>
  </si>
  <si>
    <t>Substandard [Member] | Office Buildings [Member]</t>
  </si>
  <si>
    <t>Substandard [Member] | Industrial and warehouse properties [Member]</t>
  </si>
  <si>
    <t>Substandard [Member] | Investor owned one to four family and multi family [Member]</t>
  </si>
  <si>
    <t>Substandard [Member] | Consumer Loan [Member]</t>
  </si>
  <si>
    <t>Substandard [Member] | Accruing Credit Risk Profile [Member]</t>
  </si>
  <si>
    <t>Substandard [Member] | Accruing Credit Risk Profile [Member] | Special use properties [Member]</t>
  </si>
  <si>
    <t>Substandard [Member] | Accruing Credit Risk Profile [Member] | Retail properties [Member]</t>
  </si>
  <si>
    <t>Substandard [Member] | Accruing Credit Risk Profile [Member] | Office Buildings [Member]</t>
  </si>
  <si>
    <t>Substandard [Member] | Accruing Credit Risk Profile [Member] | Industrial and warehouse properties [Member]</t>
  </si>
  <si>
    <t>Substandard [Member] | Accruing Credit Risk Profile [Member] | Investor owned one to four family and multi family [Member]</t>
  </si>
  <si>
    <t>Substandard [Member] | Accruing Credit Risk Profile [Member] | Consumer Loan [Member]</t>
  </si>
  <si>
    <t>Substandard [Member] | NonAccruing Credit Risk Profile [Member]</t>
  </si>
  <si>
    <t>Substandard [Member] | NonAccruing Credit Risk Profile [Member] | Special use properties [Member]</t>
  </si>
  <si>
    <t>Substandard [Member] | NonAccruing Credit Risk Profile [Member] | Retail properties [Member]</t>
  </si>
  <si>
    <t>Substandard [Member] | NonAccruing Credit Risk Profile [Member] | Office Buildings [Member]</t>
  </si>
  <si>
    <t>Substandard [Member] | NonAccruing Credit Risk Profile [Member] | Industrial and warehouse properties [Member]</t>
  </si>
  <si>
    <t>Substandard [Member] | NonAccruing Credit Risk Profile [Member] | Investor owned one to four family and multi family [Member]</t>
  </si>
  <si>
    <t>Substandard [Member] | NonAccruing Credit Risk Profile [Member] | Consumer Loan [Member]</t>
  </si>
  <si>
    <t>Doubtful [Member]</t>
  </si>
  <si>
    <t>Doubtful [Member] | Special use properties [Member]</t>
  </si>
  <si>
    <t>Doubtful [Member] | Retail properties [Member]</t>
  </si>
  <si>
    <t>Doubtful [Member] | Office Buildings [Member]</t>
  </si>
  <si>
    <t>Doubtful [Member] | Industrial and warehouse properties [Member]</t>
  </si>
  <si>
    <t>Doubtful [Member] | Investor owned one to four family and multi family [Member]</t>
  </si>
  <si>
    <t>Doubtful [Member] | Consumer Loan [Member]</t>
  </si>
  <si>
    <t>Commercial Business Loans [Member]</t>
  </si>
  <si>
    <t>Commercial Business Loans [Member] | Pass [Member]</t>
  </si>
  <si>
    <t>Commercial Business Loans [Member] | Special Mention [Member]</t>
  </si>
  <si>
    <t>Commercial Business Loans [Member] | Substandard [Member]</t>
  </si>
  <si>
    <t>Commercial Business Loans [Member] | Substandard [Member] | Accruing Credit Risk Profile [Member]</t>
  </si>
  <si>
    <t>Commercial Business Loans [Member] | Substandard [Member] | NonAccruing Credit Risk Profile [Member]</t>
  </si>
  <si>
    <t>Commercial Business Loans [Member] | Doubtful [Member]</t>
  </si>
  <si>
    <t>Multi-Family and Commercial Real Estate [Member]</t>
  </si>
  <si>
    <t>Multi-Family and Commercial Real Estate [Member] | Pass [Member]</t>
  </si>
  <si>
    <t>Multi-Family and Commercial Real Estate [Member] | Special Mention [Member]</t>
  </si>
  <si>
    <t>Multi-Family and Commercial Real Estate [Member] | Substandard [Member]</t>
  </si>
  <si>
    <t>Multi-Family and Commercial Real Estate [Member] | Substandard [Member] | Accruing Credit Risk Profile [Member]</t>
  </si>
  <si>
    <t>Multi-Family and Commercial Real Estate [Member] | Substandard [Member] | NonAccruing Credit Risk Profile [Member]</t>
  </si>
  <si>
    <t>Multi-Family and Commercial Real Estate [Member] | Doubtful [Member]</t>
  </si>
  <si>
    <t>One to four family [Member]</t>
  </si>
  <si>
    <t>One to four family [Member] | Pass [Member]</t>
  </si>
  <si>
    <t>One to four family [Member] | Special Mention [Member]</t>
  </si>
  <si>
    <t>One to four family [Member] | Substandard [Member]</t>
  </si>
  <si>
    <t>One to four family [Member] | Substandard [Member] | Accruing Credit Risk Profile [Member]</t>
  </si>
  <si>
    <t>One to four family [Member] | Substandard [Member] | NonAccruing Credit Risk Profile [Member]</t>
  </si>
  <si>
    <t>One to four family [Member] | Doubtful [Member]</t>
  </si>
  <si>
    <t>Construction And Land Development [Member]</t>
  </si>
  <si>
    <t>Construction And Land Development [Member] | Pass [Member]</t>
  </si>
  <si>
    <t>Construction And Land Development [Member] | Special Mention [Member]</t>
  </si>
  <si>
    <t>Construction And Land Development [Member] | Substandard [Member]</t>
  </si>
  <si>
    <t>Construction And Land Development [Member] | Substandard [Member] | Accruing Credit Risk Profile [Member]</t>
  </si>
  <si>
    <t>Construction And Land Development [Member] | Substandard [Member] | NonAccruing Credit Risk Profile [Member]</t>
  </si>
  <si>
    <t>Construction And Land Development [Member] | Doubtful [Member]</t>
  </si>
  <si>
    <t>Total Multi family and commercial real estate member [Member]</t>
  </si>
  <si>
    <t>Total Multi family and commercial real estate member [Member] | Pass [Member]</t>
  </si>
  <si>
    <t>Total Multi family and commercial real estate member [Member] | Special Mention [Member]</t>
  </si>
  <si>
    <t>Total Multi family and commercial real estate member [Member] | Substandard [Member]</t>
  </si>
  <si>
    <t>Total Multi family and commercial real estate member [Member] | Substandard [Member] | Accruing Credit Risk Profile [Member]</t>
  </si>
  <si>
    <t>Total Multi family and commercial real estate member [Member] | Substandard [Member] | NonAccruing Credit Risk Profile [Member]</t>
  </si>
  <si>
    <t>Total Multi family and commercial real estate member [Member] | Doubtful [Member]</t>
  </si>
  <si>
    <t>LOANS RECEIVABLE (Details 2) (USD $)</t>
  </si>
  <si>
    <t>Financing Receivable, Recorded Investment, Past Due [Line Items]</t>
  </si>
  <si>
    <t>31-60 Days Past Due</t>
  </si>
  <si>
    <t>61-90 Days Past Due</t>
  </si>
  <si>
    <t>Greater Than 90 Days</t>
  </si>
  <si>
    <t>Total Past Due</t>
  </si>
  <si>
    <t>Total Loans</t>
  </si>
  <si>
    <t>Carrying Amount &gt; 90 Days and Accruing</t>
  </si>
  <si>
    <t>Industrial Property [Member]</t>
  </si>
  <si>
    <t>Office Building [Member]</t>
  </si>
  <si>
    <t>Retail Site [Member]</t>
  </si>
  <si>
    <t>One to four family [Member] | Real Estate Loans [Member]</t>
  </si>
  <si>
    <t>Multi Family and Commercial Real Estate [Member]</t>
  </si>
  <si>
    <t>Multi Family and Commercial Real Estate [Member] | Industrial Property [Member]</t>
  </si>
  <si>
    <t>Multi Family and Commercial Real Estate [Member] | Office Building [Member]</t>
  </si>
  <si>
    <t>Multi Family and Commercial Real Estate [Member] | Retail Site [Member]</t>
  </si>
  <si>
    <t>Multi Family and Commercial Real Estate [Member] | Special use properties [Member]</t>
  </si>
  <si>
    <t>Multi Family and Commercial Real Estate [Member] | Investor owned one to four family and multi family [Member]</t>
  </si>
  <si>
    <t>Construction and Land Development [Member]</t>
  </si>
  <si>
    <t>Construction and Land Development [Member] | Real Estate Loans [Member]</t>
  </si>
  <si>
    <t>LOANS RECEIVABLE (Details 3) (USD $)</t>
  </si>
  <si>
    <t>Financing Receivable, Impaired [Line Items]</t>
  </si>
  <si>
    <t>Nonaccrual loans</t>
  </si>
  <si>
    <t>Troubled debt restructurings</t>
  </si>
  <si>
    <t>Total nonperforming loans</t>
  </si>
  <si>
    <t>Foreclosed real estate &amp; other repossessed assets</t>
  </si>
  <si>
    <t>One To Four Family [Member]</t>
  </si>
  <si>
    <t>LOANS RECEIVABLE (Details 4) (USD $)</t>
  </si>
  <si>
    <t>Impaired Loans Receivable [Line Items]</t>
  </si>
  <si>
    <t>Recorded Investment with No Specific Valuation Allowance</t>
  </si>
  <si>
    <t>Recorded Investment with Specific Valuation Allowance</t>
  </si>
  <si>
    <t>Total Recorded Investment</t>
  </si>
  <si>
    <t>Unpaid Contractual Principal Balance</t>
  </si>
  <si>
    <t>Related Specific Valuation Allowance</t>
  </si>
  <si>
    <t>Multi-family and commercial real estate [Member]</t>
  </si>
  <si>
    <t>Multi-family and commercial real estate [Member] | Industrial Property [Member]</t>
  </si>
  <si>
    <t>Multi-family and commercial real estate [Member] | Office Building [Member]</t>
  </si>
  <si>
    <t>Multi-family and commercial real estate [Member] | Retail Site [Member]</t>
  </si>
  <si>
    <t>Multi-family and commercial real estate [Member] | Special use properties [Member]</t>
  </si>
  <si>
    <t>Multi-family and commercial real estate [Member] | Investor owned one to four family and multi family [Member]</t>
  </si>
  <si>
    <t>Real Estate Loans [Member] | One To Four Family [Member]</t>
  </si>
  <si>
    <t>Real Estate Loans [Member] | Construction and Land Development [Member]</t>
  </si>
  <si>
    <t>LOANS RECEIVABLE (Details 5) (USD $)</t>
  </si>
  <si>
    <t>Interest Income Recognized By Class Of Impaired Loans [Line Items]</t>
  </si>
  <si>
    <t>Average Recorded Investments</t>
  </si>
  <si>
    <t>Interest Income Recognized</t>
  </si>
  <si>
    <t>Construction Loans [Member]</t>
  </si>
  <si>
    <t>Consumer Loans [Member]</t>
  </si>
  <si>
    <t>LOANS RECEIVABLE (Details 6) (USD $)</t>
  </si>
  <si>
    <t>Impaired Loans Modified Tdr [Line Items]</t>
  </si>
  <si>
    <t>Performing Financing Receivable [Member]</t>
  </si>
  <si>
    <t>Nonperforming Financing Receivable [Member]</t>
  </si>
  <si>
    <t>Of the $2,981,000 in TDRs which were performing under the modified terms of their agreements at March 31, 2015, there were $967,000 in TDRs that remain on nonaccrual status because these TDRs have not yet demonstrated the requisite period of sustained performance. The combination of the $967,000 performing TDRs and the $717,000 nonperforming TDRs on nonaccrual status at March 31, 2015 equal the $1,684,000 in TDRs that were on nonaccrual status at March 31, 2015. Of the $2,549,000 in TDRs which were performing under the modified terms of their agreements at December 31, 2014, there were $2,164,000 in TDRs that remain on nonaccrual status because these TDRs have not yet demonstrated the requisite period of sustained performance. The combination of the $385,000 performing TDRs and the $1,215,000 nonperforming TDRs on nonaccrual status at December 31, 2014 equal the $1,600,000 in TDRs that were on nonaccrual status at December 31, 2014.</t>
  </si>
  <si>
    <t>Of the $768,000 in TDRs that were not performing under the modified terms of their agreements at March 31, 2015, all of these loans, except for two loans in the amount of $52,000, were on nonaccrual status. All of the $1,256,000 in TDRs which were not performing under the modified terms of their agreements at December 31, 2014, except for one loan in the amount of $40,000, were on nonaccrual status.</t>
  </si>
  <si>
    <t>LOANS RECEIVABLE (Details 7) (USD $)</t>
  </si>
  <si>
    <t>Financing Receivable, Modifications [Line Items]</t>
  </si>
  <si>
    <t>Number of Loans</t>
  </si>
  <si>
    <t>Pre-Modification Recorded Investment</t>
  </si>
  <si>
    <t>Post-Modification Recorded Investment</t>
  </si>
  <si>
    <t>Percentage Of Reduced Interest Rate</t>
  </si>
  <si>
    <t>Extended Payment Terms [Member]</t>
  </si>
  <si>
    <t>Below Market Interest Rate [Member]</t>
  </si>
  <si>
    <t>Commercial Business Loans [Member] | Extended Payment Terms [Member]</t>
  </si>
  <si>
    <t>Commercial Business Loans [Member] | Below Market Interest Rate [Member]</t>
  </si>
  <si>
    <t>Real Estate [Member] | Deferred Principal Payments [Member]</t>
  </si>
  <si>
    <t>Real Estate [Member] | One to four family [Member] | Deferred Principal Payments [Member]</t>
  </si>
  <si>
    <t>LOANS RECEIVABLE (Details 8) (USD $)</t>
  </si>
  <si>
    <t>Allowance for Loan Losses:</t>
  </si>
  <si>
    <t>Beginning Balance</t>
  </si>
  <si>
    <t>Ending balance</t>
  </si>
  <si>
    <t>Total Allowance</t>
  </si>
  <si>
    <t>Commercial Real Estate [Member]</t>
  </si>
  <si>
    <t>Multi Family and Commercial Real Estate [Member] | Industrial and warehouse properties [Member]</t>
  </si>
  <si>
    <t>LOANS RECEIVABLE (Details Textual) (USD $)</t>
  </si>
  <si>
    <t>Accounts, Notes, Loans and Financing Receivable [Line Items]</t>
  </si>
  <si>
    <t>Financing Receivable, Modifications, Recorded Investment</t>
  </si>
  <si>
    <t>Maximum Percentage On Appraised Value Property</t>
  </si>
  <si>
    <t>Income Not Recognized On Non Performing Loans</t>
  </si>
  <si>
    <t>Non Performing Loans</t>
  </si>
  <si>
    <t>Allowance For Loan And Lease Losses Period Increase Decrease Percentage</t>
  </si>
  <si>
    <t>Loans and Leases Receivable, Allowance</t>
  </si>
  <si>
    <t>Allowance for Loan and Lease Losses, Period Increase (Decrease)</t>
  </si>
  <si>
    <t>Loans and Leases Receivable Impaired Non Performing Non Accrual Of Interest For Less Than Ninety days Due</t>
  </si>
  <si>
    <t>Impaired Financing Receivable Interest Income Cost Recovery Money Method</t>
  </si>
  <si>
    <t>Financing Receivable Modifications Subsequent Default Non Accrual Status</t>
  </si>
  <si>
    <t>Gain (Loss) on Sale of Loans and Leases</t>
  </si>
  <si>
    <t>Adversely Classified Loan [Member]</t>
  </si>
  <si>
    <t>Five Loans [Member]</t>
  </si>
  <si>
    <t>One Loan [Member]</t>
  </si>
  <si>
    <t>Percentage Of Financing Receivable Modifications</t>
  </si>
  <si>
    <t>One Loan [Member] | Nonperforming Financing Receivable [Member]</t>
  </si>
  <si>
    <t>One Loan [Member] | Interest Rate [Member]</t>
  </si>
  <si>
    <t>Two Loan [Member] | Nonperforming Financing Receivable [Member]</t>
  </si>
  <si>
    <t>Three Loan [Member]</t>
  </si>
  <si>
    <t>MORTGAGE BANKING ACTIVITY (Details) (USD $)</t>
  </si>
  <si>
    <t>Non Interest Income [Line Items]</t>
  </si>
  <si>
    <t>MORTGAGE BANKING ACTIVITY (Details Textual) (USD $)</t>
  </si>
  <si>
    <t>1 Months Ended</t>
  </si>
  <si>
    <t>Aug. 29, 2014</t>
  </si>
  <si>
    <t>Freddie Mac [Member]</t>
  </si>
  <si>
    <t>Mortgage Banking And Mortgage Servicing Rights [Line Items]</t>
  </si>
  <si>
    <t>Servicing Asset at Fair Value, Disposals</t>
  </si>
  <si>
    <t>Other Institution [Member]</t>
  </si>
  <si>
    <t>FORECLOSED REAL ESTATE (Details) (USD $)</t>
  </si>
  <si>
    <t>Foreclosed Real Estate [Line Items]</t>
  </si>
  <si>
    <t>FORECLOSED REAL ESTATE (Details Textual) (USD $)</t>
  </si>
  <si>
    <t>In Millions, unless otherwise specified</t>
  </si>
  <si>
    <t>Mortgage Loans on Real Estate</t>
  </si>
  <si>
    <t>DEPOSITS (Details) (USD $)</t>
  </si>
  <si>
    <t>Deposits [Line Items]</t>
  </si>
  <si>
    <t>Noninterest bearing demand deposits, Percentage</t>
  </si>
  <si>
    <t>Now accounts and money market accounts, Percentage</t>
  </si>
  <si>
    <t>Savings accounts, Percentage</t>
  </si>
  <si>
    <t>Certificates Of Deposit, Percentage</t>
  </si>
  <si>
    <t>Total interest bearing deposits, Percentage</t>
  </si>
  <si>
    <t>DEPOSITS (Details 1) (USD $)</t>
  </si>
  <si>
    <t>Certificate accounts maturing in:</t>
  </si>
  <si>
    <t>Total certificates</t>
  </si>
  <si>
    <t>DEPOSITS (Details Textual) (USD $)</t>
  </si>
  <si>
    <t>Time Deposits, $100,000 or More</t>
  </si>
  <si>
    <t>Cash, FDIC Insured Amount</t>
  </si>
  <si>
    <t>Time Deposits, 250,000 or More</t>
  </si>
  <si>
    <t>FHLB ADVANCES (Details) (USD $)</t>
  </si>
  <si>
    <t>Federal Home Loan Bank, Advances, Branch of FHLB Bank [Line Items]</t>
  </si>
  <si>
    <t>2015, Amount Due</t>
  </si>
  <si>
    <t>2016, Amount Due</t>
  </si>
  <si>
    <t>2017, Amount Due</t>
  </si>
  <si>
    <t>2018, Amount Due</t>
  </si>
  <si>
    <t>2019, Amount Due</t>
  </si>
  <si>
    <t>2020-2024, Amount Due</t>
  </si>
  <si>
    <t>2025-2028, Amount Due</t>
  </si>
  <si>
    <t>Total FHLB advances, Amount Due</t>
  </si>
  <si>
    <t>2015, Weighted Average Cost</t>
  </si>
  <si>
    <t>2016, Weighted Average Cost</t>
  </si>
  <si>
    <t>2017, Weighted Average Cost</t>
  </si>
  <si>
    <t>2018, Weighted Average Cost</t>
  </si>
  <si>
    <t>2019, Weighted Average Cost</t>
  </si>
  <si>
    <t>2020-2024, Weighted Average Cost</t>
  </si>
  <si>
    <t>2025-2028, Weighted Average Cost</t>
  </si>
  <si>
    <t>Total FHLB advances, Weighted Average Cost</t>
  </si>
  <si>
    <t>FHLB ADVANCES (Details Textual) (USD $)</t>
  </si>
  <si>
    <t>In Millions, except Per Share data, unless otherwise specified</t>
  </si>
  <si>
    <t>Federal Home Loan Bank Advance [Line Items]</t>
  </si>
  <si>
    <t>Federal Home Loan Bank, Advances, General Debt Obligations, Maximum Amount Available</t>
  </si>
  <si>
    <t>Federal Home Loan Bank Advances [Member]</t>
  </si>
  <si>
    <t>Sale of Stock, Price Per Share</t>
  </si>
  <si>
    <t>OTHER BORROWED FUNDS (Details Textual) (USD $)</t>
  </si>
  <si>
    <t>Schedule of debt disclosure [Line Items]</t>
  </si>
  <si>
    <t>Federal Reserve Bank Held For Reserve Requirement</t>
  </si>
  <si>
    <t>Federal Reserve Bank Stock</t>
  </si>
  <si>
    <t>Federal Reserve Bank of Boston [Member]</t>
  </si>
  <si>
    <t>Commercial Real Estate Loans Pledged</t>
  </si>
  <si>
    <t>Bank Overdrafts [Member] | Federal Home Loan Bank of Boston [Member]</t>
  </si>
  <si>
    <t>Financial Instruments Owned and Pledged as Collateral, Amount Eligible to be Repledged by Counterparty</t>
  </si>
  <si>
    <t>STOCKHOLDERS' EQUITY (Details) (USD $)</t>
  </si>
  <si>
    <t>In Thousands, except Share data, unless otherwise specified</t>
  </si>
  <si>
    <t>Earnings Per Share, Basic and Diluted [Line Items]</t>
  </si>
  <si>
    <t>Basic (Shares)</t>
  </si>
  <si>
    <t>Diluted (Shares)</t>
  </si>
  <si>
    <t>Net income (loss) per common share:</t>
  </si>
  <si>
    <t>STOCKHOLDERS' EQUITY (Details Textual) (USD $)</t>
  </si>
  <si>
    <t>11.12 Exercise Price [Member]</t>
  </si>
  <si>
    <t>Share-based Compensation, Shares Authorized under Stock Option Plans, Exercise Price Range [Line Items]</t>
  </si>
  <si>
    <t>Antidilutive Securities Excluded from Computation of Earnings Per Share, Amount</t>
  </si>
  <si>
    <t>Share-based Compensation, Shares Authorized under Stock Option Plans, Exercise Price Range, Exercisable Options, Weighted Average Exercise Price</t>
  </si>
  <si>
    <t>12.51 Exercise Price [Member]</t>
  </si>
  <si>
    <t>STOCK BASED COMPENSATION (Details) (USD $)</t>
  </si>
  <si>
    <t>Jan. 31, 2015</t>
  </si>
  <si>
    <t>Disclosure of equity incentive plan [Line Items]</t>
  </si>
  <si>
    <t>Options outstanding at beginning of year,Number of Shares</t>
  </si>
  <si>
    <t>Granted,Number of Shares</t>
  </si>
  <si>
    <t>Forfeited,Number of Shares</t>
  </si>
  <si>
    <t>Exercised,Number of Shares</t>
  </si>
  <si>
    <t>Expired,Number of Shares</t>
  </si>
  <si>
    <t>Options outstanding at end of year,Number of Shares</t>
  </si>
  <si>
    <t>Options exercisable at end of year,Number of Shares</t>
  </si>
  <si>
    <t>Options outstanding at beginning of year, Weighted Average Exercise Price</t>
  </si>
  <si>
    <t>Granted, Weighted Average Exercise Price</t>
  </si>
  <si>
    <t>Forfeited, Weighted Average Exercise Price</t>
  </si>
  <si>
    <t>Exercised, Weighted Average Exercise Price</t>
  </si>
  <si>
    <t>Expired, Weighted Average Exercise Price</t>
  </si>
  <si>
    <t>Options outstanding at end of year, Weighted Average Exercise Price</t>
  </si>
  <si>
    <t>Options exercisable at end of year, Weighted Average Exercise Price</t>
  </si>
  <si>
    <t>STOCK BASED COMPENSATION (Details 1) (USD $)</t>
  </si>
  <si>
    <t>Share-based Compensation Arrangement by Share-based Payment Award, Options, Outstanding, Number</t>
  </si>
  <si>
    <t>Share-based Compensation Arrangement by Share-based Payment Award, Options, Outstanding, Weighted Average Exercise Price</t>
  </si>
  <si>
    <t>Exercise Price Range One [Member]</t>
  </si>
  <si>
    <t>Share-based Compensation Arrangement by Share-based Payment Award, Options, Outstanding, Weighted Average Remaining Contractual Term</t>
  </si>
  <si>
    <t>3 months 18 days</t>
  </si>
  <si>
    <t>Exercise Price Range Two [Member]</t>
  </si>
  <si>
    <t>2 years</t>
  </si>
  <si>
    <t>Exercise Price Range Three [Member]</t>
  </si>
  <si>
    <t>9 years 2 months 12 days</t>
  </si>
  <si>
    <t>Exercise Price Range One Four [Member]</t>
  </si>
  <si>
    <t>9 years 9 months 18 days</t>
  </si>
  <si>
    <t>STOCK BASED COMPENSATION (Details 2) (USD $)</t>
  </si>
  <si>
    <t>Disclosure Of Equity Incentive Plan Line Items [Line Items]</t>
  </si>
  <si>
    <t>6 years 6 months</t>
  </si>
  <si>
    <t>Weighted average fair value of options at grant date</t>
  </si>
  <si>
    <t>STOCK BASED COMPENSATION (Details 3) (USD $)</t>
  </si>
  <si>
    <t>Share-based Compensation Arrangement by Share-based Payment Award [Line Items]</t>
  </si>
  <si>
    <t>Nonvested, Number of Shares</t>
  </si>
  <si>
    <t>Granted, Number of Shares</t>
  </si>
  <si>
    <t>Vested, Number of Shares</t>
  </si>
  <si>
    <t>Forefeited, Number of Shares</t>
  </si>
  <si>
    <t>Nonvested, Weighted Average Fair Value on Grant Date</t>
  </si>
  <si>
    <t>Granted, Weighted Average Fair Value on Grant Date</t>
  </si>
  <si>
    <t>Vested, Weighted Average Fair Value on Grant Date</t>
  </si>
  <si>
    <t>Forefeited, Weighted Average Fair Value on Grant Date</t>
  </si>
  <si>
    <t>9 years 8 months 12 days</t>
  </si>
  <si>
    <t>STOCK BASED COMPENSATION (Details Textual) (USD $)</t>
  </si>
  <si>
    <t>Stock Options And Restricted Stock Awards Percentage For Fair Value</t>
  </si>
  <si>
    <t>Share-based Compensation Arrangement by Share-based Payment Award, Fair Value Assumptions, Expected Term</t>
  </si>
  <si>
    <t>Restricted Stock [Member]</t>
  </si>
  <si>
    <t>Employee Service Share-based Compensation, Nonvested Awards, Compensation Not yet Recognized, Stock Options</t>
  </si>
  <si>
    <t>Stock Options And Restricted Stock [Member]</t>
  </si>
  <si>
    <t>Allocated Share-based Compensation Expense</t>
  </si>
  <si>
    <t>Stock Options [Member]</t>
  </si>
  <si>
    <t>FINANCIAL INSTRUMENTS WITH OFF-BALANCE-SHEET RISK (Details) (USD $)</t>
  </si>
  <si>
    <t>FAIR VALUE (Details) (USD $)</t>
  </si>
  <si>
    <t>Financial Assets, Carrying Value</t>
  </si>
  <si>
    <t>Cash and cash equivalents, Carrying Value</t>
  </si>
  <si>
    <t>Investment securities, available-for-sale, Carrying Value</t>
  </si>
  <si>
    <t>Investment securities, held-to-maturity, Carrying Value</t>
  </si>
  <si>
    <t>Accrued interest receivable, Carrying Value</t>
  </si>
  <si>
    <t>FHLB Stock, Carrying value</t>
  </si>
  <si>
    <t>Financial Liabilities, Carrying Value</t>
  </si>
  <si>
    <t>Time deposits, Carrying Value</t>
  </si>
  <si>
    <t>FHLB advances, Carrying value</t>
  </si>
  <si>
    <t>Mortgagors' escrow accounts, Carrying Value</t>
  </si>
  <si>
    <t>Financial Assets, Fair Value</t>
  </si>
  <si>
    <t>Investment securities, available-for-sale, Fair Value</t>
  </si>
  <si>
    <t>Investment securities, held-to-maturity, Fair Value</t>
  </si>
  <si>
    <t>Fair Value, Inputs, Level 1 [Member]</t>
  </si>
  <si>
    <t>Demand deposits, savings, Now and money market deposits, Carrying Value</t>
  </si>
  <si>
    <t>Accrued interest payable, Carrying Value</t>
  </si>
  <si>
    <t>Cash and Cash Equivalents, Fair Value</t>
  </si>
  <si>
    <t>Accrued interest receivable, Fair Value</t>
  </si>
  <si>
    <t>Financial Liabilities, Fair Value</t>
  </si>
  <si>
    <t>Demand deposits, savings, Now and money market deposits, Fair Value</t>
  </si>
  <si>
    <t>Accrued interest payable, Fair Value</t>
  </si>
  <si>
    <t>Fair Value, Inputs, Level 2 [Member]</t>
  </si>
  <si>
    <t>Loans held for sale, Carrying Value</t>
  </si>
  <si>
    <t>Performing Loans Receivables Carrying Value</t>
  </si>
  <si>
    <t>Loans held for sale, Fair Value</t>
  </si>
  <si>
    <t>Performing Loans receivable, net, Fair Value</t>
  </si>
  <si>
    <t>Time deposits, Fair Value</t>
  </si>
  <si>
    <t>FHLB advances, Fair value</t>
  </si>
  <si>
    <t>Mortgagors' escrow accounts, Fair Value</t>
  </si>
  <si>
    <t>Fair Value, Inputs, Level 3 [Member]</t>
  </si>
  <si>
    <t>Impaired Loans Receivables Carrying Value</t>
  </si>
  <si>
    <t>Impaired Loans Receivables Fair Value</t>
  </si>
  <si>
    <t>FHLB Stock, Fair Value</t>
  </si>
  <si>
    <t>FAIR VALUE (Details 1) (USD $)</t>
  </si>
  <si>
    <t>Fair Value Assets Measured on Recurring Basis [Line Items]</t>
  </si>
  <si>
    <t>Fair Value, Total</t>
  </si>
  <si>
    <t>US Government Agencies Debt Securities [Member]</t>
  </si>
  <si>
    <t>Fair Value, Measurements, Recurring [Member] | US States and Political Subdivisions Debt Securities [Member]</t>
  </si>
  <si>
    <t>Fair Value, Measurements, Recurring [Member] | US Government Agencies Debt Securities [Member]</t>
  </si>
  <si>
    <t>Fair Value, Measurements, Recurring [Member] | Mortgage-backed Securities, Issued by US Government Sponsored Enterprises [Member]</t>
  </si>
  <si>
    <t>Fair Value, Measurements, Recurring [Member] | Collateralized Mortgage Backed Securities [Member]</t>
  </si>
  <si>
    <t>Fair Value, Measurements, Recurring [Member] | Fair Value, Inputs, Level 1 [Member] | US States and Political Subdivisions Debt Securities [Member]</t>
  </si>
  <si>
    <t>Fair Value, Measurements, Recurring [Member] | Fair Value, Inputs, Level 1 [Member] | US Government Agencies Debt Securities [Member]</t>
  </si>
  <si>
    <t>Fair Value, Measurements, Recurring [Member] | Fair Value, Inputs, Level 1 [Member] | Mortgage-backed Securities, Issued by US Government Sponsored Enterprises [Member]</t>
  </si>
  <si>
    <t>Fair Value, Measurements, Recurring [Member] | Fair Value, Inputs, Level 1 [Member] | Collateralized Mortgage Backed Securities [Member]</t>
  </si>
  <si>
    <t>Fair Value, Measurements, Recurring [Member] | Fair Value, Inputs, Level 2 [Member] | US States and Political Subdivisions Debt Securities [Member]</t>
  </si>
  <si>
    <t>Fair Value, Measurements, Recurring [Member] | Fair Value, Inputs, Level 2 [Member] | US Government Agencies Debt Securities [Member]</t>
  </si>
  <si>
    <t>Fair Value, Measurements, Recurring [Member] | Fair Value, Inputs, Level 2 [Member] | Mortgage-backed Securities, Issued by US Government Sponsored Enterprises [Member]</t>
  </si>
  <si>
    <t>Fair Value, Measurements, Recurring [Member] | Fair Value, Inputs, Level 2 [Member] | Collateralized Mortgage Backed Securities [Member]</t>
  </si>
  <si>
    <t>Fair Value, Measurements, Recurring [Member] | Fair Value, Inputs, Level 3 [Member] | US States and Political Subdivisions Debt Securities [Member]</t>
  </si>
  <si>
    <t>Fair Value, Measurements, Recurring [Member] | Fair Value, Inputs, Level 3 [Member] | US Government Agencies Debt Securities [Member]</t>
  </si>
  <si>
    <t>Fair Value, Measurements, Recurring [Member] | Fair Value, Inputs, Level 3 [Member] | Mortgage-backed Securities, Issued by US Government Sponsored Enterprises [Member]</t>
  </si>
  <si>
    <t>Fair Value, Measurements, Recurring [Member] | Fair Value, Inputs, Level 3 [Member] | Collateralized Mortgage Backed Securities [Member]</t>
  </si>
  <si>
    <t>FAIR VALUE (Details 2) (USD $)</t>
  </si>
  <si>
    <t>Fair Value On Non Recurring Basis [Line Item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FAIR VALUE (Details Textual) (Remeasured [Member], USD $)</t>
  </si>
  <si>
    <t>Remeasured [Member]</t>
  </si>
  <si>
    <t>Fair Value [Line Items]</t>
  </si>
  <si>
    <t>Pledged Assets Separately Reported, Loans Pledged as Collateral, at Fair Value, Total</t>
  </si>
  <si>
    <t>Fair Value Of Foreclosed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i/>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2" fillId="33" borderId="10" xfId="0" applyFont="1" applyFill="1" applyBorder="1" applyAlignment="1">
      <alignment horizontal="left"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23" fillId="34" borderId="12" xfId="0" applyFont="1" applyFill="1" applyBorder="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0" fillId="33" borderId="10" xfId="0" applyFont="1" applyFill="1" applyBorder="1" applyAlignment="1">
      <alignment horizontal="center" wrapText="1"/>
    </xf>
    <xf numFmtId="0" fontId="19" fillId="33" borderId="11" xfId="0" applyFont="1" applyFill="1" applyBorder="1" applyAlignment="1">
      <alignment horizontal="center" wrapText="1"/>
    </xf>
    <xf numFmtId="0" fontId="25" fillId="33" borderId="10" xfId="0" applyFont="1" applyFill="1" applyBorder="1" applyAlignment="1">
      <alignment horizontal="left" wrapText="1"/>
    </xf>
    <xf numFmtId="0" fontId="20" fillId="33" borderId="12" xfId="0" applyFont="1" applyFill="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21" fillId="0" borderId="0" xfId="0" applyFont="1" applyAlignment="1">
      <alignment wrapText="1"/>
    </xf>
    <xf numFmtId="0" fontId="20" fillId="34" borderId="12"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4" borderId="0" xfId="0" applyFont="1" applyFill="1" applyAlignment="1">
      <alignment horizontal="left" wrapText="1" indent="2"/>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left" wrapText="1" indent="2"/>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0" fillId="33" borderId="10"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indent="2"/>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2" fillId="33" borderId="0" xfId="0" applyFont="1" applyFill="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19" fillId="34" borderId="0" xfId="0" applyFont="1" applyFill="1" applyAlignment="1">
      <alignment horizontal="left" wrapText="1" indent="4"/>
    </xf>
    <xf numFmtId="3" fontId="19" fillId="33" borderId="12" xfId="0" applyNumberFormat="1" applyFont="1" applyFill="1" applyBorder="1" applyAlignment="1">
      <alignment horizontal="right" wrapText="1"/>
    </xf>
    <xf numFmtId="0" fontId="19" fillId="0" borderId="0" xfId="0" applyFont="1" applyAlignment="1">
      <alignment horizontal="left" vertical="top" wrapText="1" indent="2"/>
    </xf>
    <xf numFmtId="0" fontId="22" fillId="33" borderId="0" xfId="0" applyFont="1" applyFill="1" applyAlignment="1">
      <alignment horizontal="left" wrapText="1"/>
    </xf>
    <xf numFmtId="0" fontId="23" fillId="33" borderId="0" xfId="0" applyFont="1" applyFill="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6" fillId="33" borderId="12" xfId="0" applyFont="1" applyFill="1" applyBorder="1" applyAlignment="1">
      <alignment horizontal="center" wrapText="1"/>
    </xf>
    <xf numFmtId="0" fontId="26" fillId="33" borderId="10" xfId="0" applyFont="1" applyFill="1" applyBorder="1" applyAlignment="1">
      <alignment horizontal="center" wrapText="1"/>
    </xf>
    <xf numFmtId="0" fontId="22" fillId="33" borderId="12" xfId="0" applyFont="1" applyFill="1" applyBorder="1" applyAlignment="1">
      <alignment horizontal="lef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left" wrapText="1" indent="4"/>
    </xf>
    <xf numFmtId="0" fontId="19" fillId="33" borderId="14" xfId="0" applyFont="1" applyFill="1" applyBorder="1" applyAlignment="1">
      <alignment horizontal="right"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4" fillId="34" borderId="0" xfId="0" applyFont="1" applyFill="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10" xfId="0" applyFont="1" applyBorder="1" applyAlignment="1">
      <alignment horizontal="center" wrapText="1"/>
    </xf>
    <xf numFmtId="0" fontId="20" fillId="34" borderId="0" xfId="0" applyFont="1" applyFill="1" applyAlignment="1">
      <alignment horizontal="center" wrapText="1"/>
    </xf>
    <xf numFmtId="0" fontId="19" fillId="34" borderId="0" xfId="0" applyFont="1" applyFill="1" applyAlignment="1">
      <alignment horizontal="left" vertical="center" wrapText="1" indent="1"/>
    </xf>
    <xf numFmtId="0" fontId="19" fillId="34" borderId="0" xfId="0" applyFont="1" applyFill="1" applyAlignment="1">
      <alignment horizontal="right" wrapText="1" indent="1"/>
    </xf>
    <xf numFmtId="0" fontId="22" fillId="34" borderId="0" xfId="0" applyFont="1" applyFill="1" applyAlignment="1">
      <alignment horizontal="center" wrapText="1"/>
    </xf>
    <xf numFmtId="0" fontId="19" fillId="0" borderId="0" xfId="0" applyFont="1" applyAlignment="1">
      <alignment horizontal="justify" vertical="top" wrapText="1"/>
    </xf>
    <xf numFmtId="0" fontId="19" fillId="34" borderId="12"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1"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23" fillId="34" borderId="0" xfId="0" applyFont="1" applyFill="1" applyAlignment="1">
      <alignment horizontal="left"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wrapText="1"/>
    </xf>
    <xf numFmtId="0" fontId="19" fillId="0" borderId="0" xfId="0" applyFont="1" applyAlignment="1">
      <alignment horizontal="left" wrapText="1" indent="2"/>
    </xf>
    <xf numFmtId="0" fontId="22" fillId="0" borderId="0" xfId="0" applyFont="1" applyAlignment="1">
      <alignment horizontal="left" wrapText="1" indent="2"/>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19" fillId="34" borderId="12" xfId="0" applyFont="1" applyFill="1" applyBorder="1" applyAlignment="1">
      <alignment horizontal="left" wrapText="1" indent="1"/>
    </xf>
    <xf numFmtId="0" fontId="22" fillId="33" borderId="10" xfId="0" applyFont="1" applyFill="1" applyBorder="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indent="8"/>
    </xf>
    <xf numFmtId="0" fontId="19" fillId="33" borderId="10" xfId="0" applyFont="1" applyFill="1" applyBorder="1" applyAlignment="1">
      <alignment horizontal="center" wrapText="1"/>
    </xf>
    <xf numFmtId="0" fontId="24" fillId="34" borderId="0" xfId="0" applyFont="1" applyFill="1" applyAlignment="1">
      <alignment horizontal="right" wrapText="1"/>
    </xf>
    <xf numFmtId="0" fontId="24" fillId="34"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0" borderId="0" xfId="0" applyFont="1" applyAlignment="1">
      <alignment vertical="top"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6" fillId="33" borderId="11" xfId="0" applyFont="1" applyFill="1" applyBorder="1" applyAlignment="1">
      <alignment horizontal="center" wrapText="1"/>
    </xf>
    <xf numFmtId="0" fontId="22" fillId="0" borderId="0" xfId="0" applyFont="1" applyAlignment="1">
      <alignment vertical="top" wrapText="1"/>
    </xf>
    <xf numFmtId="0" fontId="19" fillId="34" borderId="14" xfId="0" applyFont="1" applyFill="1" applyBorder="1" applyAlignment="1">
      <alignment horizontal="left" vertical="center" wrapText="1"/>
    </xf>
    <xf numFmtId="0" fontId="19" fillId="33" borderId="15" xfId="0" applyFont="1" applyFill="1" applyBorder="1" applyAlignment="1">
      <alignment horizontal="left" vertical="center" wrapText="1"/>
    </xf>
    <xf numFmtId="0" fontId="22" fillId="0" borderId="0" xfId="0" applyFont="1" applyAlignment="1">
      <alignment horizontal="left" wrapText="1" indent="3"/>
    </xf>
    <xf numFmtId="0" fontId="19" fillId="0" borderId="0" xfId="0" applyFont="1" applyAlignment="1">
      <alignment horizontal="left" wrapText="1" indent="3"/>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93552</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70022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25.42578125" customWidth="1"/>
    <col min="4" max="4" width="5" customWidth="1"/>
    <col min="5" max="5" width="16" customWidth="1"/>
    <col min="6" max="6" width="25.42578125" customWidth="1"/>
    <col min="7" max="7" width="5" customWidth="1"/>
    <col min="8" max="8" width="16" customWidth="1"/>
    <col min="9" max="9" width="25.42578125" customWidth="1"/>
    <col min="10" max="10" width="5" customWidth="1"/>
    <col min="11" max="11" width="16" customWidth="1"/>
    <col min="12" max="12" width="25.42578125" customWidth="1"/>
    <col min="13" max="13" width="5" customWidth="1"/>
    <col min="14" max="14" width="16" customWidth="1"/>
    <col min="15" max="15" width="25.42578125" customWidth="1"/>
    <col min="16" max="16" width="5" customWidth="1"/>
    <col min="17" max="17" width="16" customWidth="1"/>
    <col min="18" max="18" width="25.42578125" customWidth="1"/>
    <col min="19" max="19" width="5" customWidth="1"/>
    <col min="20" max="20" width="11.5703125" customWidth="1"/>
    <col min="21" max="21" width="25.42578125" customWidth="1"/>
  </cols>
  <sheetData>
    <row r="1" spans="1:21" ht="15" customHeight="1" x14ac:dyDescent="0.25">
      <c r="A1" s="8" t="s">
        <v>2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45</v>
      </c>
      <c r="B3" s="12"/>
      <c r="C3" s="12"/>
      <c r="D3" s="12"/>
      <c r="E3" s="12"/>
      <c r="F3" s="12"/>
      <c r="G3" s="12"/>
      <c r="H3" s="12"/>
      <c r="I3" s="12"/>
      <c r="J3" s="12"/>
      <c r="K3" s="12"/>
      <c r="L3" s="12"/>
      <c r="M3" s="12"/>
      <c r="N3" s="12"/>
      <c r="O3" s="12"/>
      <c r="P3" s="12"/>
      <c r="Q3" s="12"/>
      <c r="R3" s="12"/>
      <c r="S3" s="12"/>
      <c r="T3" s="12"/>
      <c r="U3" s="12"/>
    </row>
    <row r="4" spans="1:21" x14ac:dyDescent="0.25">
      <c r="A4" s="13" t="s">
        <v>246</v>
      </c>
      <c r="B4" s="48" t="s">
        <v>247</v>
      </c>
      <c r="C4" s="48"/>
      <c r="D4" s="48"/>
      <c r="E4" s="48"/>
      <c r="F4" s="48"/>
      <c r="G4" s="48"/>
      <c r="H4" s="48"/>
      <c r="I4" s="48"/>
      <c r="J4" s="48"/>
      <c r="K4" s="48"/>
      <c r="L4" s="48"/>
      <c r="M4" s="48"/>
      <c r="N4" s="48"/>
      <c r="O4" s="48"/>
      <c r="P4" s="48"/>
      <c r="Q4" s="48"/>
      <c r="R4" s="48"/>
      <c r="S4" s="48"/>
      <c r="T4" s="48"/>
      <c r="U4" s="48"/>
    </row>
    <row r="5" spans="1:21" x14ac:dyDescent="0.25">
      <c r="A5" s="13"/>
      <c r="B5" s="49"/>
      <c r="C5" s="49"/>
      <c r="D5" s="49"/>
      <c r="E5" s="49"/>
      <c r="F5" s="49"/>
      <c r="G5" s="49"/>
      <c r="H5" s="49"/>
      <c r="I5" s="49"/>
      <c r="J5" s="49"/>
      <c r="K5" s="49"/>
      <c r="L5" s="49"/>
      <c r="M5" s="49"/>
      <c r="N5" s="49"/>
      <c r="O5" s="49"/>
      <c r="P5" s="49"/>
      <c r="Q5" s="49"/>
      <c r="R5" s="49"/>
      <c r="S5" s="49"/>
      <c r="T5" s="49"/>
      <c r="U5" s="49"/>
    </row>
    <row r="6" spans="1:21" x14ac:dyDescent="0.25">
      <c r="A6" s="13"/>
      <c r="B6" s="49" t="s">
        <v>248</v>
      </c>
      <c r="C6" s="49"/>
      <c r="D6" s="49"/>
      <c r="E6" s="49"/>
      <c r="F6" s="49"/>
      <c r="G6" s="49"/>
      <c r="H6" s="49"/>
      <c r="I6" s="49"/>
      <c r="J6" s="49"/>
      <c r="K6" s="49"/>
      <c r="L6" s="49"/>
      <c r="M6" s="49"/>
      <c r="N6" s="49"/>
      <c r="O6" s="49"/>
      <c r="P6" s="49"/>
      <c r="Q6" s="49"/>
      <c r="R6" s="49"/>
      <c r="S6" s="49"/>
      <c r="T6" s="49"/>
      <c r="U6" s="49"/>
    </row>
    <row r="7" spans="1:21" x14ac:dyDescent="0.25">
      <c r="A7" s="13"/>
      <c r="B7" s="49"/>
      <c r="C7" s="49"/>
      <c r="D7" s="49"/>
      <c r="E7" s="49"/>
      <c r="F7" s="49"/>
      <c r="G7" s="49"/>
      <c r="H7" s="49"/>
      <c r="I7" s="49"/>
      <c r="J7" s="49"/>
      <c r="K7" s="49"/>
      <c r="L7" s="49"/>
      <c r="M7" s="49"/>
      <c r="N7" s="49"/>
      <c r="O7" s="49"/>
      <c r="P7" s="49"/>
      <c r="Q7" s="49"/>
      <c r="R7" s="49"/>
      <c r="S7" s="49"/>
      <c r="T7" s="49"/>
      <c r="U7" s="49"/>
    </row>
    <row r="8" spans="1:21" ht="15.75" thickBot="1" x14ac:dyDescent="0.3">
      <c r="A8" s="13"/>
      <c r="B8" s="21"/>
      <c r="C8" s="21"/>
      <c r="D8" s="59" t="s">
        <v>249</v>
      </c>
      <c r="E8" s="59"/>
      <c r="F8" s="21"/>
      <c r="G8" s="41" t="s">
        <v>250</v>
      </c>
      <c r="H8" s="41"/>
      <c r="I8" s="41"/>
      <c r="J8" s="41"/>
      <c r="K8" s="41"/>
      <c r="L8" s="21"/>
      <c r="M8" s="59" t="s">
        <v>251</v>
      </c>
      <c r="N8" s="59"/>
      <c r="O8" s="21"/>
    </row>
    <row r="9" spans="1:21" ht="15.75" thickBot="1" x14ac:dyDescent="0.3">
      <c r="A9" s="13"/>
      <c r="B9" s="23" t="s">
        <v>252</v>
      </c>
      <c r="C9" s="21"/>
      <c r="D9" s="41" t="s">
        <v>253</v>
      </c>
      <c r="E9" s="41"/>
      <c r="F9" s="21"/>
      <c r="G9" s="60" t="s">
        <v>254</v>
      </c>
      <c r="H9" s="60"/>
      <c r="I9" s="44"/>
      <c r="J9" s="60" t="s">
        <v>255</v>
      </c>
      <c r="K9" s="60"/>
      <c r="L9" s="21"/>
      <c r="M9" s="41" t="s">
        <v>256</v>
      </c>
      <c r="N9" s="41"/>
      <c r="O9" s="21"/>
    </row>
    <row r="10" spans="1:21" x14ac:dyDescent="0.25">
      <c r="A10" s="13"/>
      <c r="B10" s="52" t="s">
        <v>257</v>
      </c>
      <c r="C10" s="27"/>
      <c r="D10" s="28"/>
      <c r="E10" s="29"/>
      <c r="F10" s="27"/>
      <c r="G10" s="28"/>
      <c r="H10" s="29"/>
      <c r="I10" s="27"/>
      <c r="J10" s="28"/>
      <c r="K10" s="29"/>
      <c r="L10" s="27"/>
      <c r="M10" s="28"/>
      <c r="N10" s="29"/>
      <c r="O10" s="27"/>
    </row>
    <row r="11" spans="1:21" x14ac:dyDescent="0.25">
      <c r="A11" s="13"/>
      <c r="B11" s="19" t="s">
        <v>258</v>
      </c>
      <c r="C11" s="31"/>
      <c r="D11" s="19" t="s">
        <v>226</v>
      </c>
      <c r="E11" s="33">
        <v>7050</v>
      </c>
      <c r="F11" s="31"/>
      <c r="G11" s="19" t="s">
        <v>226</v>
      </c>
      <c r="H11" s="32">
        <v>23</v>
      </c>
      <c r="I11" s="31"/>
      <c r="J11" s="19" t="s">
        <v>226</v>
      </c>
      <c r="K11" s="32" t="s">
        <v>259</v>
      </c>
      <c r="L11" s="31"/>
      <c r="M11" s="19" t="s">
        <v>226</v>
      </c>
      <c r="N11" s="33">
        <v>7073</v>
      </c>
      <c r="O11" s="31"/>
    </row>
    <row r="12" spans="1:21" ht="26.25" x14ac:dyDescent="0.25">
      <c r="A12" s="13"/>
      <c r="B12" s="30" t="s">
        <v>260</v>
      </c>
      <c r="C12" s="27"/>
      <c r="D12" s="30"/>
      <c r="E12" s="35">
        <v>53220</v>
      </c>
      <c r="F12" s="27"/>
      <c r="G12" s="30"/>
      <c r="H12" s="35">
        <v>1597</v>
      </c>
      <c r="I12" s="27"/>
      <c r="J12" s="30"/>
      <c r="K12" s="34">
        <v>-44</v>
      </c>
      <c r="L12" s="27"/>
      <c r="M12" s="30"/>
      <c r="N12" s="35">
        <v>54773</v>
      </c>
      <c r="O12" s="27"/>
    </row>
    <row r="13" spans="1:21" ht="26.25" x14ac:dyDescent="0.25">
      <c r="A13" s="13"/>
      <c r="B13" s="19" t="s">
        <v>261</v>
      </c>
      <c r="C13" s="31"/>
      <c r="D13" s="19"/>
      <c r="E13" s="33">
        <v>7147</v>
      </c>
      <c r="F13" s="31"/>
      <c r="G13" s="19"/>
      <c r="H13" s="32">
        <v>121</v>
      </c>
      <c r="I13" s="31"/>
      <c r="J13" s="19"/>
      <c r="K13" s="32">
        <v>-14</v>
      </c>
      <c r="L13" s="31"/>
      <c r="M13" s="19"/>
      <c r="N13" s="33">
        <v>7254</v>
      </c>
      <c r="O13" s="31"/>
    </row>
    <row r="14" spans="1:21" ht="27" thickBot="1" x14ac:dyDescent="0.3">
      <c r="A14" s="13"/>
      <c r="B14" s="30" t="s">
        <v>262</v>
      </c>
      <c r="C14" s="27"/>
      <c r="D14" s="45"/>
      <c r="E14" s="46">
        <v>16651</v>
      </c>
      <c r="F14" s="27"/>
      <c r="G14" s="45"/>
      <c r="H14" s="47">
        <v>434</v>
      </c>
      <c r="I14" s="27"/>
      <c r="J14" s="45"/>
      <c r="K14" s="47" t="s">
        <v>259</v>
      </c>
      <c r="L14" s="27"/>
      <c r="M14" s="45"/>
      <c r="N14" s="46">
        <v>17085</v>
      </c>
      <c r="O14" s="27"/>
    </row>
    <row r="15" spans="1:21" x14ac:dyDescent="0.25">
      <c r="A15" s="13"/>
      <c r="B15" s="19"/>
      <c r="C15" s="31"/>
      <c r="D15" s="53"/>
      <c r="E15" s="54"/>
      <c r="F15" s="31"/>
      <c r="G15" s="53"/>
      <c r="H15" s="54"/>
      <c r="I15" s="31"/>
      <c r="J15" s="53"/>
      <c r="K15" s="54"/>
      <c r="L15" s="31"/>
      <c r="M15" s="53"/>
      <c r="N15" s="54"/>
      <c r="O15" s="31"/>
    </row>
    <row r="16" spans="1:21" ht="15.75" thickBot="1" x14ac:dyDescent="0.3">
      <c r="A16" s="13"/>
      <c r="B16" s="55" t="s">
        <v>263</v>
      </c>
      <c r="C16" s="27"/>
      <c r="D16" s="56" t="s">
        <v>226</v>
      </c>
      <c r="E16" s="57">
        <v>84068</v>
      </c>
      <c r="F16" s="27"/>
      <c r="G16" s="56" t="s">
        <v>226</v>
      </c>
      <c r="H16" s="57">
        <v>2175</v>
      </c>
      <c r="I16" s="27"/>
      <c r="J16" s="56" t="s">
        <v>226</v>
      </c>
      <c r="K16" s="58">
        <v>-58</v>
      </c>
      <c r="L16" s="27"/>
      <c r="M16" s="56" t="s">
        <v>226</v>
      </c>
      <c r="N16" s="57">
        <v>86185</v>
      </c>
      <c r="O16" s="27"/>
    </row>
    <row r="17" spans="1:21" ht="15.75" thickTop="1" x14ac:dyDescent="0.25">
      <c r="A17" s="13"/>
      <c r="B17" s="49"/>
      <c r="C17" s="49"/>
      <c r="D17" s="49"/>
      <c r="E17" s="49"/>
      <c r="F17" s="49"/>
      <c r="G17" s="49"/>
      <c r="H17" s="49"/>
      <c r="I17" s="49"/>
      <c r="J17" s="49"/>
      <c r="K17" s="49"/>
      <c r="L17" s="49"/>
      <c r="M17" s="49"/>
      <c r="N17" s="49"/>
      <c r="O17" s="49"/>
      <c r="P17" s="49"/>
      <c r="Q17" s="49"/>
      <c r="R17" s="49"/>
      <c r="S17" s="49"/>
      <c r="T17" s="49"/>
      <c r="U17" s="49"/>
    </row>
    <row r="18" spans="1:21" ht="15.75" thickBot="1" x14ac:dyDescent="0.3">
      <c r="A18" s="13"/>
      <c r="B18" s="21"/>
      <c r="C18" s="21"/>
      <c r="D18" s="59" t="s">
        <v>249</v>
      </c>
      <c r="E18" s="59"/>
      <c r="F18" s="21"/>
      <c r="G18" s="41" t="s">
        <v>250</v>
      </c>
      <c r="H18" s="41"/>
      <c r="I18" s="41"/>
      <c r="J18" s="41"/>
      <c r="K18" s="41"/>
      <c r="L18" s="21"/>
      <c r="M18" s="59" t="s">
        <v>251</v>
      </c>
      <c r="N18" s="59"/>
      <c r="O18" s="21"/>
    </row>
    <row r="19" spans="1:21" ht="15.75" thickBot="1" x14ac:dyDescent="0.3">
      <c r="A19" s="13"/>
      <c r="B19" s="23" t="s">
        <v>252</v>
      </c>
      <c r="C19" s="21"/>
      <c r="D19" s="41" t="s">
        <v>253</v>
      </c>
      <c r="E19" s="41"/>
      <c r="F19" s="21"/>
      <c r="G19" s="60" t="s">
        <v>254</v>
      </c>
      <c r="H19" s="60"/>
      <c r="I19" s="44"/>
      <c r="J19" s="60" t="s">
        <v>255</v>
      </c>
      <c r="K19" s="60"/>
      <c r="L19" s="21"/>
      <c r="M19" s="41" t="s">
        <v>256</v>
      </c>
      <c r="N19" s="41"/>
      <c r="O19" s="21"/>
    </row>
    <row r="20" spans="1:21" x14ac:dyDescent="0.25">
      <c r="A20" s="13"/>
      <c r="B20" s="52" t="s">
        <v>264</v>
      </c>
      <c r="C20" s="27"/>
      <c r="D20" s="28"/>
      <c r="E20" s="29"/>
      <c r="F20" s="27"/>
      <c r="G20" s="28"/>
      <c r="H20" s="29"/>
      <c r="I20" s="27"/>
      <c r="J20" s="28"/>
      <c r="K20" s="29"/>
      <c r="L20" s="27"/>
      <c r="M20" s="28"/>
      <c r="N20" s="29"/>
      <c r="O20" s="27"/>
    </row>
    <row r="21" spans="1:21" ht="27" thickBot="1" x14ac:dyDescent="0.3">
      <c r="A21" s="13"/>
      <c r="B21" s="19" t="s">
        <v>260</v>
      </c>
      <c r="C21" s="31"/>
      <c r="D21" s="36" t="s">
        <v>226</v>
      </c>
      <c r="E21" s="38">
        <v>12454</v>
      </c>
      <c r="F21" s="31"/>
      <c r="G21" s="36" t="s">
        <v>226</v>
      </c>
      <c r="H21" s="37">
        <v>213</v>
      </c>
      <c r="I21" s="31"/>
      <c r="J21" s="36" t="s">
        <v>226</v>
      </c>
      <c r="K21" s="37">
        <v>-16</v>
      </c>
      <c r="L21" s="31"/>
      <c r="M21" s="36" t="s">
        <v>226</v>
      </c>
      <c r="N21" s="38">
        <v>12651</v>
      </c>
      <c r="O21" s="31"/>
    </row>
    <row r="22" spans="1:21" x14ac:dyDescent="0.25">
      <c r="A22" s="13"/>
      <c r="B22" s="30"/>
      <c r="C22" s="27"/>
      <c r="D22" s="28"/>
      <c r="E22" s="29"/>
      <c r="F22" s="27"/>
      <c r="G22" s="28"/>
      <c r="H22" s="29"/>
      <c r="I22" s="27"/>
      <c r="J22" s="28"/>
      <c r="K22" s="29"/>
      <c r="L22" s="27"/>
      <c r="M22" s="28"/>
      <c r="N22" s="29"/>
      <c r="O22" s="27"/>
    </row>
    <row r="23" spans="1:21" ht="15.75" thickBot="1" x14ac:dyDescent="0.3">
      <c r="A23" s="13"/>
      <c r="B23" s="61" t="s">
        <v>265</v>
      </c>
      <c r="C23" s="31"/>
      <c r="D23" s="62" t="s">
        <v>226</v>
      </c>
      <c r="E23" s="63">
        <v>12454</v>
      </c>
      <c r="F23" s="31"/>
      <c r="G23" s="62" t="s">
        <v>226</v>
      </c>
      <c r="H23" s="64">
        <v>213</v>
      </c>
      <c r="I23" s="31"/>
      <c r="J23" s="62" t="s">
        <v>226</v>
      </c>
      <c r="K23" s="64">
        <v>-16</v>
      </c>
      <c r="L23" s="31"/>
      <c r="M23" s="62" t="s">
        <v>226</v>
      </c>
      <c r="N23" s="63">
        <v>12651</v>
      </c>
      <c r="O23" s="31"/>
    </row>
    <row r="24" spans="1:21" ht="15.75" thickTop="1" x14ac:dyDescent="0.25">
      <c r="A24" s="13"/>
      <c r="B24" s="49"/>
      <c r="C24" s="49"/>
      <c r="D24" s="49"/>
      <c r="E24" s="49"/>
      <c r="F24" s="49"/>
      <c r="G24" s="49"/>
      <c r="H24" s="49"/>
      <c r="I24" s="49"/>
      <c r="J24" s="49"/>
      <c r="K24" s="49"/>
      <c r="L24" s="49"/>
      <c r="M24" s="49"/>
      <c r="N24" s="49"/>
      <c r="O24" s="49"/>
      <c r="P24" s="49"/>
      <c r="Q24" s="49"/>
      <c r="R24" s="49"/>
      <c r="S24" s="49"/>
      <c r="T24" s="49"/>
      <c r="U24" s="49"/>
    </row>
    <row r="25" spans="1:21" x14ac:dyDescent="0.25">
      <c r="A25" s="13"/>
      <c r="B25" s="49" t="s">
        <v>266</v>
      </c>
      <c r="C25" s="49"/>
      <c r="D25" s="49"/>
      <c r="E25" s="49"/>
      <c r="F25" s="49"/>
      <c r="G25" s="49"/>
      <c r="H25" s="49"/>
      <c r="I25" s="49"/>
      <c r="J25" s="49"/>
      <c r="K25" s="49"/>
      <c r="L25" s="49"/>
      <c r="M25" s="49"/>
      <c r="N25" s="49"/>
      <c r="O25" s="49"/>
      <c r="P25" s="49"/>
      <c r="Q25" s="49"/>
      <c r="R25" s="49"/>
      <c r="S25" s="49"/>
      <c r="T25" s="49"/>
      <c r="U25" s="49"/>
    </row>
    <row r="26" spans="1:21" x14ac:dyDescent="0.25">
      <c r="A26" s="13"/>
      <c r="B26" s="49"/>
      <c r="C26" s="49"/>
      <c r="D26" s="49"/>
      <c r="E26" s="49"/>
      <c r="F26" s="49"/>
      <c r="G26" s="49"/>
      <c r="H26" s="49"/>
      <c r="I26" s="49"/>
      <c r="J26" s="49"/>
      <c r="K26" s="49"/>
      <c r="L26" s="49"/>
      <c r="M26" s="49"/>
      <c r="N26" s="49"/>
      <c r="O26" s="49"/>
      <c r="P26" s="49"/>
      <c r="Q26" s="49"/>
      <c r="R26" s="49"/>
      <c r="S26" s="49"/>
      <c r="T26" s="49"/>
      <c r="U26" s="49"/>
    </row>
    <row r="27" spans="1:21" ht="15.75" thickBot="1" x14ac:dyDescent="0.3">
      <c r="A27" s="13"/>
      <c r="B27" s="21"/>
      <c r="C27" s="21"/>
      <c r="D27" s="59" t="s">
        <v>249</v>
      </c>
      <c r="E27" s="59"/>
      <c r="F27" s="21"/>
      <c r="G27" s="41" t="s">
        <v>250</v>
      </c>
      <c r="H27" s="41"/>
      <c r="I27" s="41"/>
      <c r="J27" s="41"/>
      <c r="K27" s="41"/>
      <c r="L27" s="21"/>
      <c r="M27" s="59" t="s">
        <v>251</v>
      </c>
      <c r="N27" s="59"/>
      <c r="O27" s="21"/>
    </row>
    <row r="28" spans="1:21" ht="15.75" thickBot="1" x14ac:dyDescent="0.3">
      <c r="A28" s="13"/>
      <c r="B28" s="23" t="s">
        <v>252</v>
      </c>
      <c r="C28" s="21"/>
      <c r="D28" s="41" t="s">
        <v>253</v>
      </c>
      <c r="E28" s="41"/>
      <c r="F28" s="21"/>
      <c r="G28" s="60" t="s">
        <v>254</v>
      </c>
      <c r="H28" s="60"/>
      <c r="I28" s="44"/>
      <c r="J28" s="60" t="s">
        <v>255</v>
      </c>
      <c r="K28" s="60"/>
      <c r="L28" s="21"/>
      <c r="M28" s="41" t="s">
        <v>256</v>
      </c>
      <c r="N28" s="41"/>
      <c r="O28" s="21"/>
    </row>
    <row r="29" spans="1:21" x14ac:dyDescent="0.25">
      <c r="A29" s="13"/>
      <c r="B29" s="52" t="s">
        <v>257</v>
      </c>
      <c r="C29" s="27"/>
      <c r="D29" s="28"/>
      <c r="E29" s="29"/>
      <c r="F29" s="27"/>
      <c r="G29" s="28"/>
      <c r="H29" s="29"/>
      <c r="I29" s="27"/>
      <c r="J29" s="28"/>
      <c r="K29" s="29"/>
      <c r="L29" s="27"/>
      <c r="M29" s="28"/>
      <c r="N29" s="29"/>
      <c r="O29" s="27"/>
    </row>
    <row r="30" spans="1:21" x14ac:dyDescent="0.25">
      <c r="A30" s="13"/>
      <c r="B30" s="19" t="s">
        <v>258</v>
      </c>
      <c r="C30" s="31"/>
      <c r="D30" s="19" t="s">
        <v>226</v>
      </c>
      <c r="E30" s="33">
        <v>5000</v>
      </c>
      <c r="F30" s="31"/>
      <c r="G30" s="19" t="s">
        <v>226</v>
      </c>
      <c r="H30" s="32">
        <v>42</v>
      </c>
      <c r="I30" s="31"/>
      <c r="J30" s="19" t="s">
        <v>226</v>
      </c>
      <c r="K30" s="32" t="s">
        <v>259</v>
      </c>
      <c r="L30" s="31"/>
      <c r="M30" s="19" t="s">
        <v>226</v>
      </c>
      <c r="N30" s="33">
        <v>5042</v>
      </c>
      <c r="O30" s="31"/>
    </row>
    <row r="31" spans="1:21" ht="26.25" x14ac:dyDescent="0.25">
      <c r="A31" s="13"/>
      <c r="B31" s="30" t="s">
        <v>260</v>
      </c>
      <c r="C31" s="27"/>
      <c r="D31" s="30"/>
      <c r="E31" s="35">
        <v>51904</v>
      </c>
      <c r="F31" s="27"/>
      <c r="G31" s="30"/>
      <c r="H31" s="35">
        <v>1332</v>
      </c>
      <c r="I31" s="27"/>
      <c r="J31" s="30"/>
      <c r="K31" s="34">
        <v>-149</v>
      </c>
      <c r="L31" s="27"/>
      <c r="M31" s="30"/>
      <c r="N31" s="35">
        <v>53087</v>
      </c>
      <c r="O31" s="27"/>
    </row>
    <row r="32" spans="1:21" ht="26.25" x14ac:dyDescent="0.25">
      <c r="A32" s="13"/>
      <c r="B32" s="19" t="s">
        <v>261</v>
      </c>
      <c r="C32" s="31"/>
      <c r="D32" s="19"/>
      <c r="E32" s="33">
        <v>12802</v>
      </c>
      <c r="F32" s="31"/>
      <c r="G32" s="19"/>
      <c r="H32" s="32">
        <v>378</v>
      </c>
      <c r="I32" s="31"/>
      <c r="J32" s="19"/>
      <c r="K32" s="32">
        <v>-1</v>
      </c>
      <c r="L32" s="31"/>
      <c r="M32" s="19"/>
      <c r="N32" s="33">
        <v>13179</v>
      </c>
      <c r="O32" s="31"/>
    </row>
    <row r="33" spans="1:21" ht="27" thickBot="1" x14ac:dyDescent="0.3">
      <c r="A33" s="13"/>
      <c r="B33" s="30" t="s">
        <v>262</v>
      </c>
      <c r="C33" s="27"/>
      <c r="D33" s="45"/>
      <c r="E33" s="46">
        <v>5920</v>
      </c>
      <c r="F33" s="27"/>
      <c r="G33" s="45"/>
      <c r="H33" s="47">
        <v>310</v>
      </c>
      <c r="I33" s="27"/>
      <c r="J33" s="45"/>
      <c r="K33" s="47" t="s">
        <v>259</v>
      </c>
      <c r="L33" s="27"/>
      <c r="M33" s="45"/>
      <c r="N33" s="46">
        <v>6230</v>
      </c>
      <c r="O33" s="27"/>
    </row>
    <row r="34" spans="1:21" x14ac:dyDescent="0.25">
      <c r="A34" s="13"/>
      <c r="B34" s="19"/>
      <c r="C34" s="31"/>
      <c r="D34" s="53"/>
      <c r="E34" s="54"/>
      <c r="F34" s="31"/>
      <c r="G34" s="53"/>
      <c r="H34" s="54"/>
      <c r="I34" s="31"/>
      <c r="J34" s="53"/>
      <c r="K34" s="54"/>
      <c r="L34" s="31"/>
      <c r="M34" s="53"/>
      <c r="N34" s="54"/>
      <c r="O34" s="31"/>
    </row>
    <row r="35" spans="1:21" ht="15.75" thickBot="1" x14ac:dyDescent="0.3">
      <c r="A35" s="13"/>
      <c r="B35" s="55" t="s">
        <v>263</v>
      </c>
      <c r="C35" s="27"/>
      <c r="D35" s="56" t="s">
        <v>226</v>
      </c>
      <c r="E35" s="57">
        <v>75626</v>
      </c>
      <c r="F35" s="27"/>
      <c r="G35" s="56" t="s">
        <v>226</v>
      </c>
      <c r="H35" s="57">
        <v>2062</v>
      </c>
      <c r="I35" s="27"/>
      <c r="J35" s="56" t="s">
        <v>226</v>
      </c>
      <c r="K35" s="58">
        <v>-150</v>
      </c>
      <c r="L35" s="27"/>
      <c r="M35" s="56" t="s">
        <v>226</v>
      </c>
      <c r="N35" s="57">
        <v>77538</v>
      </c>
      <c r="O35" s="27"/>
    </row>
    <row r="36" spans="1:21" ht="15.75" thickTop="1" x14ac:dyDescent="0.25">
      <c r="A36" s="13"/>
      <c r="B36" s="49"/>
      <c r="C36" s="49"/>
      <c r="D36" s="49"/>
      <c r="E36" s="49"/>
      <c r="F36" s="49"/>
      <c r="G36" s="49"/>
      <c r="H36" s="49"/>
      <c r="I36" s="49"/>
      <c r="J36" s="49"/>
      <c r="K36" s="49"/>
      <c r="L36" s="49"/>
      <c r="M36" s="49"/>
      <c r="N36" s="49"/>
      <c r="O36" s="49"/>
      <c r="P36" s="49"/>
      <c r="Q36" s="49"/>
      <c r="R36" s="49"/>
      <c r="S36" s="49"/>
      <c r="T36" s="49"/>
      <c r="U36" s="49"/>
    </row>
    <row r="37" spans="1:21" ht="15.75" thickBot="1" x14ac:dyDescent="0.3">
      <c r="A37" s="13"/>
      <c r="B37" s="21"/>
      <c r="C37" s="21"/>
      <c r="D37" s="59" t="s">
        <v>249</v>
      </c>
      <c r="E37" s="59"/>
      <c r="F37" s="21"/>
      <c r="G37" s="41" t="s">
        <v>250</v>
      </c>
      <c r="H37" s="41"/>
      <c r="I37" s="41"/>
      <c r="J37" s="41"/>
      <c r="K37" s="41"/>
      <c r="L37" s="21"/>
      <c r="M37" s="59" t="s">
        <v>251</v>
      </c>
      <c r="N37" s="59"/>
      <c r="O37" s="21"/>
    </row>
    <row r="38" spans="1:21" ht="15.75" thickBot="1" x14ac:dyDescent="0.3">
      <c r="A38" s="13"/>
      <c r="B38" s="23" t="s">
        <v>252</v>
      </c>
      <c r="C38" s="21"/>
      <c r="D38" s="41" t="s">
        <v>253</v>
      </c>
      <c r="E38" s="41"/>
      <c r="F38" s="21"/>
      <c r="G38" s="60" t="s">
        <v>254</v>
      </c>
      <c r="H38" s="60"/>
      <c r="I38" s="44"/>
      <c r="J38" s="60" t="s">
        <v>255</v>
      </c>
      <c r="K38" s="60"/>
      <c r="L38" s="21"/>
      <c r="M38" s="41" t="s">
        <v>256</v>
      </c>
      <c r="N38" s="41"/>
      <c r="O38" s="21"/>
    </row>
    <row r="39" spans="1:21" x14ac:dyDescent="0.25">
      <c r="A39" s="13"/>
      <c r="B39" s="52" t="s">
        <v>264</v>
      </c>
      <c r="C39" s="27"/>
      <c r="D39" s="28"/>
      <c r="E39" s="29"/>
      <c r="F39" s="27"/>
      <c r="G39" s="28"/>
      <c r="H39" s="29"/>
      <c r="I39" s="27"/>
      <c r="J39" s="28"/>
      <c r="K39" s="29"/>
      <c r="L39" s="27"/>
      <c r="M39" s="28"/>
      <c r="N39" s="29"/>
      <c r="O39" s="27"/>
    </row>
    <row r="40" spans="1:21" ht="27" thickBot="1" x14ac:dyDescent="0.3">
      <c r="A40" s="13"/>
      <c r="B40" s="19" t="s">
        <v>260</v>
      </c>
      <c r="C40" s="31"/>
      <c r="D40" s="36" t="s">
        <v>226</v>
      </c>
      <c r="E40" s="38">
        <v>13441</v>
      </c>
      <c r="F40" s="31"/>
      <c r="G40" s="36" t="s">
        <v>226</v>
      </c>
      <c r="H40" s="37">
        <v>212</v>
      </c>
      <c r="I40" s="31"/>
      <c r="J40" s="36" t="s">
        <v>226</v>
      </c>
      <c r="K40" s="37">
        <v>-20</v>
      </c>
      <c r="L40" s="31"/>
      <c r="M40" s="36" t="s">
        <v>226</v>
      </c>
      <c r="N40" s="38">
        <v>13633</v>
      </c>
      <c r="O40" s="31"/>
    </row>
    <row r="41" spans="1:21" x14ac:dyDescent="0.25">
      <c r="A41" s="13"/>
      <c r="B41" s="30"/>
      <c r="C41" s="27"/>
      <c r="D41" s="28"/>
      <c r="E41" s="29"/>
      <c r="F41" s="27"/>
      <c r="G41" s="28"/>
      <c r="H41" s="29"/>
      <c r="I41" s="27"/>
      <c r="J41" s="28"/>
      <c r="K41" s="29"/>
      <c r="L41" s="27"/>
      <c r="M41" s="28"/>
      <c r="N41" s="29"/>
      <c r="O41" s="27"/>
    </row>
    <row r="42" spans="1:21" ht="15.75" thickBot="1" x14ac:dyDescent="0.3">
      <c r="A42" s="13"/>
      <c r="B42" s="61" t="s">
        <v>265</v>
      </c>
      <c r="C42" s="31"/>
      <c r="D42" s="62" t="s">
        <v>226</v>
      </c>
      <c r="E42" s="63">
        <v>13441</v>
      </c>
      <c r="F42" s="31"/>
      <c r="G42" s="62" t="s">
        <v>226</v>
      </c>
      <c r="H42" s="64">
        <v>212</v>
      </c>
      <c r="I42" s="31"/>
      <c r="J42" s="62" t="s">
        <v>226</v>
      </c>
      <c r="K42" s="64">
        <v>-20</v>
      </c>
      <c r="L42" s="31"/>
      <c r="M42" s="62" t="s">
        <v>226</v>
      </c>
      <c r="N42" s="63">
        <v>13633</v>
      </c>
      <c r="O42" s="31"/>
    </row>
    <row r="43" spans="1:21" ht="15.75" thickTop="1" x14ac:dyDescent="0.25">
      <c r="A43" s="13"/>
      <c r="B43" s="49"/>
      <c r="C43" s="49"/>
      <c r="D43" s="49"/>
      <c r="E43" s="49"/>
      <c r="F43" s="49"/>
      <c r="G43" s="49"/>
      <c r="H43" s="49"/>
      <c r="I43" s="49"/>
      <c r="J43" s="49"/>
      <c r="K43" s="49"/>
      <c r="L43" s="49"/>
      <c r="M43" s="49"/>
      <c r="N43" s="49"/>
      <c r="O43" s="49"/>
      <c r="P43" s="49"/>
      <c r="Q43" s="49"/>
      <c r="R43" s="49"/>
      <c r="S43" s="49"/>
      <c r="T43" s="49"/>
      <c r="U43" s="49"/>
    </row>
    <row r="44" spans="1:21" x14ac:dyDescent="0.25">
      <c r="A44" s="13"/>
      <c r="B44" s="49" t="s">
        <v>267</v>
      </c>
      <c r="C44" s="49"/>
      <c r="D44" s="49"/>
      <c r="E44" s="49"/>
      <c r="F44" s="49"/>
      <c r="G44" s="49"/>
      <c r="H44" s="49"/>
      <c r="I44" s="49"/>
      <c r="J44" s="49"/>
      <c r="K44" s="49"/>
      <c r="L44" s="49"/>
      <c r="M44" s="49"/>
      <c r="N44" s="49"/>
      <c r="O44" s="49"/>
      <c r="P44" s="49"/>
      <c r="Q44" s="49"/>
      <c r="R44" s="49"/>
      <c r="S44" s="49"/>
      <c r="T44" s="49"/>
      <c r="U44" s="49"/>
    </row>
    <row r="45" spans="1:21" x14ac:dyDescent="0.25">
      <c r="A45" s="13"/>
      <c r="B45" s="5"/>
    </row>
    <row r="46" spans="1:21" x14ac:dyDescent="0.25">
      <c r="A46" s="13"/>
      <c r="B46" s="49"/>
      <c r="C46" s="49"/>
      <c r="D46" s="49"/>
      <c r="E46" s="49"/>
      <c r="F46" s="49"/>
      <c r="G46" s="49"/>
      <c r="H46" s="49"/>
      <c r="I46" s="49"/>
      <c r="J46" s="49"/>
      <c r="K46" s="49"/>
      <c r="L46" s="49"/>
      <c r="M46" s="49"/>
      <c r="N46" s="49"/>
      <c r="O46" s="49"/>
      <c r="P46" s="49"/>
      <c r="Q46" s="49"/>
      <c r="R46" s="49"/>
      <c r="S46" s="49"/>
      <c r="T46" s="49"/>
      <c r="U46" s="49"/>
    </row>
    <row r="47" spans="1:21" x14ac:dyDescent="0.25">
      <c r="A47" s="13"/>
      <c r="B47" s="49" t="s">
        <v>268</v>
      </c>
      <c r="C47" s="49"/>
      <c r="D47" s="49"/>
      <c r="E47" s="49"/>
      <c r="F47" s="49"/>
      <c r="G47" s="49"/>
      <c r="H47" s="49"/>
      <c r="I47" s="49"/>
      <c r="J47" s="49"/>
      <c r="K47" s="49"/>
      <c r="L47" s="49"/>
      <c r="M47" s="49"/>
      <c r="N47" s="49"/>
      <c r="O47" s="49"/>
      <c r="P47" s="49"/>
      <c r="Q47" s="49"/>
      <c r="R47" s="49"/>
      <c r="S47" s="49"/>
      <c r="T47" s="49"/>
      <c r="U47" s="49"/>
    </row>
    <row r="48" spans="1:21" x14ac:dyDescent="0.25">
      <c r="A48" s="13"/>
      <c r="B48" s="49"/>
      <c r="C48" s="49"/>
      <c r="D48" s="49"/>
      <c r="E48" s="49"/>
      <c r="F48" s="49"/>
      <c r="G48" s="49"/>
      <c r="H48" s="49"/>
      <c r="I48" s="49"/>
      <c r="J48" s="49"/>
      <c r="K48" s="49"/>
      <c r="L48" s="49"/>
      <c r="M48" s="49"/>
      <c r="N48" s="49"/>
      <c r="O48" s="49"/>
      <c r="P48" s="49"/>
      <c r="Q48" s="49"/>
      <c r="R48" s="49"/>
      <c r="S48" s="49"/>
      <c r="T48" s="49"/>
      <c r="U48" s="49"/>
    </row>
    <row r="49" spans="1:21" ht="15.75" thickBot="1" x14ac:dyDescent="0.3">
      <c r="A49" s="13"/>
      <c r="B49" s="65" t="s">
        <v>269</v>
      </c>
      <c r="C49" s="20"/>
      <c r="D49" s="41" t="s">
        <v>270</v>
      </c>
      <c r="E49" s="41"/>
      <c r="F49" s="41"/>
      <c r="G49" s="41"/>
      <c r="H49" s="41"/>
      <c r="I49" s="21"/>
      <c r="J49" s="41" t="s">
        <v>271</v>
      </c>
      <c r="K49" s="41"/>
      <c r="L49" s="41"/>
      <c r="M49" s="41"/>
      <c r="N49" s="41"/>
      <c r="O49" s="21"/>
      <c r="P49" s="41" t="s">
        <v>119</v>
      </c>
      <c r="Q49" s="41"/>
      <c r="R49" s="41"/>
      <c r="S49" s="41"/>
      <c r="T49" s="41"/>
      <c r="U49" s="21"/>
    </row>
    <row r="50" spans="1:21" ht="15.75" thickBot="1" x14ac:dyDescent="0.3">
      <c r="A50" s="13"/>
      <c r="B50" s="44"/>
      <c r="C50" s="21"/>
      <c r="D50" s="60" t="s">
        <v>272</v>
      </c>
      <c r="E50" s="60"/>
      <c r="F50" s="44"/>
      <c r="G50" s="60" t="s">
        <v>273</v>
      </c>
      <c r="H50" s="60"/>
      <c r="I50" s="21"/>
      <c r="J50" s="60" t="s">
        <v>272</v>
      </c>
      <c r="K50" s="60"/>
      <c r="L50" s="44"/>
      <c r="M50" s="60" t="s">
        <v>273</v>
      </c>
      <c r="N50" s="60"/>
      <c r="O50" s="21"/>
      <c r="P50" s="60" t="s">
        <v>272</v>
      </c>
      <c r="Q50" s="60"/>
      <c r="R50" s="44"/>
      <c r="S50" s="60" t="s">
        <v>273</v>
      </c>
      <c r="T50" s="60"/>
      <c r="U50" s="20"/>
    </row>
    <row r="51" spans="1:21" ht="26.25" x14ac:dyDescent="0.25">
      <c r="A51" s="13"/>
      <c r="B51" s="30" t="s">
        <v>261</v>
      </c>
      <c r="C51" s="27"/>
      <c r="D51" s="28" t="s">
        <v>226</v>
      </c>
      <c r="E51" s="66">
        <v>5216</v>
      </c>
      <c r="F51" s="27"/>
      <c r="G51" s="28" t="s">
        <v>226</v>
      </c>
      <c r="H51" s="29">
        <v>-14</v>
      </c>
      <c r="I51" s="27"/>
      <c r="J51" s="28" t="s">
        <v>226</v>
      </c>
      <c r="K51" s="29" t="s">
        <v>259</v>
      </c>
      <c r="L51" s="27"/>
      <c r="M51" s="28" t="s">
        <v>226</v>
      </c>
      <c r="N51" s="29" t="s">
        <v>259</v>
      </c>
      <c r="O51" s="27"/>
      <c r="P51" s="28" t="s">
        <v>226</v>
      </c>
      <c r="Q51" s="66">
        <v>5216</v>
      </c>
      <c r="R51" s="27"/>
      <c r="S51" s="28" t="s">
        <v>226</v>
      </c>
      <c r="T51" s="29">
        <v>-14</v>
      </c>
      <c r="U51" s="27"/>
    </row>
    <row r="52" spans="1:21" ht="27" thickBot="1" x14ac:dyDescent="0.3">
      <c r="A52" s="13"/>
      <c r="B52" s="19" t="s">
        <v>260</v>
      </c>
      <c r="C52" s="31"/>
      <c r="D52" s="36"/>
      <c r="E52" s="38">
        <v>5357</v>
      </c>
      <c r="F52" s="31"/>
      <c r="G52" s="36"/>
      <c r="H52" s="37">
        <v>-14</v>
      </c>
      <c r="I52" s="31"/>
      <c r="J52" s="36"/>
      <c r="K52" s="38">
        <v>1504</v>
      </c>
      <c r="L52" s="31"/>
      <c r="M52" s="36"/>
      <c r="N52" s="37">
        <v>-30</v>
      </c>
      <c r="O52" s="31"/>
      <c r="P52" s="36"/>
      <c r="Q52" s="38">
        <v>6861</v>
      </c>
      <c r="R52" s="31"/>
      <c r="S52" s="36"/>
      <c r="T52" s="37">
        <v>-44</v>
      </c>
      <c r="U52" s="31"/>
    </row>
    <row r="53" spans="1:21" ht="15.75" thickBot="1" x14ac:dyDescent="0.3">
      <c r="A53" s="13"/>
      <c r="B53" s="67" t="s">
        <v>274</v>
      </c>
      <c r="C53" s="27"/>
      <c r="D53" s="68" t="s">
        <v>226</v>
      </c>
      <c r="E53" s="69">
        <v>10573</v>
      </c>
      <c r="F53" s="27"/>
      <c r="G53" s="68" t="s">
        <v>226</v>
      </c>
      <c r="H53" s="70">
        <v>-28</v>
      </c>
      <c r="I53" s="27"/>
      <c r="J53" s="68" t="s">
        <v>226</v>
      </c>
      <c r="K53" s="69">
        <v>1504</v>
      </c>
      <c r="L53" s="27"/>
      <c r="M53" s="68" t="s">
        <v>226</v>
      </c>
      <c r="N53" s="70">
        <v>-30</v>
      </c>
      <c r="O53" s="27"/>
      <c r="P53" s="68" t="s">
        <v>226</v>
      </c>
      <c r="Q53" s="69">
        <v>12077</v>
      </c>
      <c r="R53" s="27"/>
      <c r="S53" s="68" t="s">
        <v>226</v>
      </c>
      <c r="T53" s="70">
        <v>-58</v>
      </c>
      <c r="U53" s="27"/>
    </row>
    <row r="54" spans="1:21" ht="15.75" thickTop="1" x14ac:dyDescent="0.25">
      <c r="A54" s="13"/>
      <c r="B54" s="49"/>
      <c r="C54" s="49"/>
      <c r="D54" s="49"/>
      <c r="E54" s="49"/>
      <c r="F54" s="49"/>
      <c r="G54" s="49"/>
      <c r="H54" s="49"/>
      <c r="I54" s="49"/>
      <c r="J54" s="49"/>
      <c r="K54" s="49"/>
      <c r="L54" s="49"/>
      <c r="M54" s="49"/>
      <c r="N54" s="49"/>
      <c r="O54" s="49"/>
      <c r="P54" s="49"/>
      <c r="Q54" s="49"/>
      <c r="R54" s="49"/>
      <c r="S54" s="49"/>
      <c r="T54" s="49"/>
      <c r="U54" s="49"/>
    </row>
    <row r="55" spans="1:21" ht="15.75" thickBot="1" x14ac:dyDescent="0.3">
      <c r="A55" s="13"/>
      <c r="B55" s="65" t="s">
        <v>275</v>
      </c>
      <c r="C55" s="20"/>
      <c r="D55" s="41" t="s">
        <v>270</v>
      </c>
      <c r="E55" s="41"/>
      <c r="F55" s="41"/>
      <c r="G55" s="41"/>
      <c r="H55" s="41"/>
      <c r="I55" s="21"/>
      <c r="J55" s="41" t="s">
        <v>271</v>
      </c>
      <c r="K55" s="41"/>
      <c r="L55" s="41"/>
      <c r="M55" s="41"/>
      <c r="N55" s="41"/>
      <c r="O55" s="21"/>
      <c r="P55" s="41" t="s">
        <v>119</v>
      </c>
      <c r="Q55" s="41"/>
      <c r="R55" s="41"/>
      <c r="S55" s="41"/>
      <c r="T55" s="41"/>
      <c r="U55" s="21"/>
    </row>
    <row r="56" spans="1:21" ht="15.75" thickBot="1" x14ac:dyDescent="0.3">
      <c r="A56" s="13"/>
      <c r="B56" s="25"/>
      <c r="C56" s="20"/>
      <c r="D56" s="60" t="s">
        <v>272</v>
      </c>
      <c r="E56" s="60"/>
      <c r="F56" s="44"/>
      <c r="G56" s="60" t="s">
        <v>273</v>
      </c>
      <c r="H56" s="60"/>
      <c r="I56" s="21"/>
      <c r="J56" s="60" t="s">
        <v>272</v>
      </c>
      <c r="K56" s="60"/>
      <c r="L56" s="44"/>
      <c r="M56" s="60" t="s">
        <v>273</v>
      </c>
      <c r="N56" s="60"/>
      <c r="O56" s="21"/>
      <c r="P56" s="60" t="s">
        <v>272</v>
      </c>
      <c r="Q56" s="60"/>
      <c r="R56" s="44"/>
      <c r="S56" s="60" t="s">
        <v>273</v>
      </c>
      <c r="T56" s="60"/>
      <c r="U56" s="21"/>
    </row>
    <row r="57" spans="1:21" ht="26.25" x14ac:dyDescent="0.25">
      <c r="A57" s="13"/>
      <c r="B57" s="30" t="s">
        <v>261</v>
      </c>
      <c r="C57" s="27"/>
      <c r="D57" s="28" t="s">
        <v>226</v>
      </c>
      <c r="E57" s="66">
        <v>10804</v>
      </c>
      <c r="F57" s="27"/>
      <c r="G57" s="28" t="s">
        <v>226</v>
      </c>
      <c r="H57" s="29">
        <v>-55</v>
      </c>
      <c r="I57" s="27"/>
      <c r="J57" s="28" t="s">
        <v>226</v>
      </c>
      <c r="K57" s="66">
        <v>6300</v>
      </c>
      <c r="L57" s="27"/>
      <c r="M57" s="28" t="s">
        <v>226</v>
      </c>
      <c r="N57" s="29">
        <v>-94</v>
      </c>
      <c r="O57" s="27"/>
      <c r="P57" s="28" t="s">
        <v>226</v>
      </c>
      <c r="Q57" s="66">
        <v>17104</v>
      </c>
      <c r="R57" s="27"/>
      <c r="S57" s="28" t="s">
        <v>226</v>
      </c>
      <c r="T57" s="29">
        <v>-149</v>
      </c>
      <c r="U57" s="27"/>
    </row>
    <row r="58" spans="1:21" ht="27" thickBot="1" x14ac:dyDescent="0.3">
      <c r="A58" s="13"/>
      <c r="B58" s="19" t="s">
        <v>260</v>
      </c>
      <c r="C58" s="31"/>
      <c r="D58" s="36"/>
      <c r="E58" s="38">
        <v>1351</v>
      </c>
      <c r="F58" s="31"/>
      <c r="G58" s="36"/>
      <c r="H58" s="37">
        <v>-1</v>
      </c>
      <c r="I58" s="31"/>
      <c r="J58" s="36"/>
      <c r="K58" s="37" t="s">
        <v>259</v>
      </c>
      <c r="L58" s="31"/>
      <c r="M58" s="36"/>
      <c r="N58" s="37" t="s">
        <v>259</v>
      </c>
      <c r="O58" s="31"/>
      <c r="P58" s="36"/>
      <c r="Q58" s="38">
        <v>1351</v>
      </c>
      <c r="R58" s="31"/>
      <c r="S58" s="36"/>
      <c r="T58" s="37">
        <v>-1</v>
      </c>
      <c r="U58" s="31"/>
    </row>
    <row r="59" spans="1:21" ht="15.75" thickBot="1" x14ac:dyDescent="0.3">
      <c r="A59" s="13"/>
      <c r="B59" s="67" t="s">
        <v>274</v>
      </c>
      <c r="C59" s="27"/>
      <c r="D59" s="68" t="s">
        <v>226</v>
      </c>
      <c r="E59" s="69">
        <v>12155</v>
      </c>
      <c r="F59" s="27"/>
      <c r="G59" s="68" t="s">
        <v>226</v>
      </c>
      <c r="H59" s="70">
        <v>-56</v>
      </c>
      <c r="I59" s="27"/>
      <c r="J59" s="68" t="s">
        <v>226</v>
      </c>
      <c r="K59" s="69">
        <v>6300</v>
      </c>
      <c r="L59" s="27"/>
      <c r="M59" s="68" t="s">
        <v>226</v>
      </c>
      <c r="N59" s="70">
        <v>-94</v>
      </c>
      <c r="O59" s="27"/>
      <c r="P59" s="68" t="s">
        <v>226</v>
      </c>
      <c r="Q59" s="69">
        <v>18455</v>
      </c>
      <c r="R59" s="27"/>
      <c r="S59" s="68" t="s">
        <v>226</v>
      </c>
      <c r="T59" s="70">
        <v>-150</v>
      </c>
      <c r="U59" s="27"/>
    </row>
    <row r="60" spans="1:21" ht="15.75" thickTop="1" x14ac:dyDescent="0.25">
      <c r="A60" s="13"/>
      <c r="B60" s="49" t="s">
        <v>276</v>
      </c>
      <c r="C60" s="49"/>
      <c r="D60" s="49"/>
      <c r="E60" s="49"/>
      <c r="F60" s="49"/>
      <c r="G60" s="49"/>
      <c r="H60" s="49"/>
      <c r="I60" s="49"/>
      <c r="J60" s="49"/>
      <c r="K60" s="49"/>
      <c r="L60" s="49"/>
      <c r="M60" s="49"/>
      <c r="N60" s="49"/>
      <c r="O60" s="49"/>
      <c r="P60" s="49"/>
      <c r="Q60" s="49"/>
      <c r="R60" s="49"/>
      <c r="S60" s="49"/>
      <c r="T60" s="49"/>
      <c r="U60" s="49"/>
    </row>
    <row r="61" spans="1:21" ht="25.5" customHeight="1" x14ac:dyDescent="0.25">
      <c r="A61" s="13"/>
      <c r="B61" s="49" t="s">
        <v>277</v>
      </c>
      <c r="C61" s="49"/>
      <c r="D61" s="49"/>
      <c r="E61" s="49"/>
      <c r="F61" s="49"/>
      <c r="G61" s="49"/>
      <c r="H61" s="49"/>
      <c r="I61" s="49"/>
      <c r="J61" s="49"/>
      <c r="K61" s="49"/>
      <c r="L61" s="49"/>
      <c r="M61" s="49"/>
      <c r="N61" s="49"/>
      <c r="O61" s="49"/>
      <c r="P61" s="49"/>
      <c r="Q61" s="49"/>
      <c r="R61" s="49"/>
      <c r="S61" s="49"/>
      <c r="T61" s="49"/>
      <c r="U61" s="49"/>
    </row>
    <row r="62" spans="1:21" x14ac:dyDescent="0.25">
      <c r="A62" s="13"/>
      <c r="B62" s="49"/>
      <c r="C62" s="49"/>
      <c r="D62" s="49"/>
      <c r="E62" s="49"/>
      <c r="F62" s="49"/>
      <c r="G62" s="49"/>
      <c r="H62" s="49"/>
      <c r="I62" s="49"/>
      <c r="J62" s="49"/>
      <c r="K62" s="49"/>
      <c r="L62" s="49"/>
      <c r="M62" s="49"/>
      <c r="N62" s="49"/>
      <c r="O62" s="49"/>
      <c r="P62" s="49"/>
      <c r="Q62" s="49"/>
      <c r="R62" s="49"/>
      <c r="S62" s="49"/>
      <c r="T62" s="49"/>
      <c r="U62" s="49"/>
    </row>
    <row r="63" spans="1:21" ht="15.75" thickBot="1" x14ac:dyDescent="0.3">
      <c r="A63" s="13"/>
      <c r="B63" s="21"/>
      <c r="C63" s="21"/>
      <c r="D63" s="41" t="s">
        <v>278</v>
      </c>
      <c r="E63" s="41"/>
      <c r="F63" s="41"/>
      <c r="G63" s="41"/>
      <c r="H63" s="41"/>
      <c r="I63" s="21"/>
      <c r="J63" s="41" t="s">
        <v>279</v>
      </c>
      <c r="K63" s="41"/>
      <c r="L63" s="41"/>
      <c r="M63" s="41"/>
      <c r="N63" s="41"/>
      <c r="O63" s="21"/>
    </row>
    <row r="64" spans="1:21" ht="15.75" thickBot="1" x14ac:dyDescent="0.3">
      <c r="A64" s="13"/>
      <c r="B64" s="65" t="s">
        <v>221</v>
      </c>
      <c r="C64" s="21"/>
      <c r="D64" s="60" t="s">
        <v>280</v>
      </c>
      <c r="E64" s="60"/>
      <c r="F64" s="44"/>
      <c r="G64" s="60" t="s">
        <v>272</v>
      </c>
      <c r="H64" s="60"/>
      <c r="I64" s="21"/>
      <c r="J64" s="60" t="s">
        <v>280</v>
      </c>
      <c r="K64" s="60"/>
      <c r="L64" s="44"/>
      <c r="M64" s="60" t="s">
        <v>272</v>
      </c>
      <c r="N64" s="60"/>
      <c r="O64" s="21"/>
    </row>
    <row r="65" spans="1:21" x14ac:dyDescent="0.25">
      <c r="A65" s="13"/>
      <c r="B65" s="21"/>
      <c r="C65" s="21"/>
      <c r="D65" s="77" t="s">
        <v>252</v>
      </c>
      <c r="E65" s="77"/>
      <c r="F65" s="77"/>
      <c r="G65" s="77"/>
      <c r="H65" s="77"/>
      <c r="I65" s="77"/>
      <c r="J65" s="77"/>
      <c r="K65" s="77"/>
      <c r="L65" s="77"/>
      <c r="M65" s="77"/>
      <c r="N65" s="77"/>
      <c r="O65" s="21"/>
    </row>
    <row r="66" spans="1:21" ht="26.25" x14ac:dyDescent="0.25">
      <c r="A66" s="13"/>
      <c r="B66" s="30" t="s">
        <v>260</v>
      </c>
      <c r="C66" s="27"/>
      <c r="D66" s="30" t="s">
        <v>226</v>
      </c>
      <c r="E66" s="35">
        <v>53220</v>
      </c>
      <c r="F66" s="27"/>
      <c r="G66" s="30" t="s">
        <v>226</v>
      </c>
      <c r="H66" s="35">
        <v>54773</v>
      </c>
      <c r="I66" s="27"/>
      <c r="J66" s="30" t="s">
        <v>226</v>
      </c>
      <c r="K66" s="35">
        <v>12454</v>
      </c>
      <c r="L66" s="27"/>
      <c r="M66" s="30" t="s">
        <v>226</v>
      </c>
      <c r="N66" s="35">
        <v>12651</v>
      </c>
      <c r="O66" s="27"/>
    </row>
    <row r="67" spans="1:21" ht="27" thickBot="1" x14ac:dyDescent="0.3">
      <c r="A67" s="13"/>
      <c r="B67" s="19" t="s">
        <v>261</v>
      </c>
      <c r="C67" s="31"/>
      <c r="D67" s="36"/>
      <c r="E67" s="38">
        <v>7147</v>
      </c>
      <c r="F67" s="31"/>
      <c r="G67" s="36"/>
      <c r="H67" s="38">
        <v>7254</v>
      </c>
      <c r="I67" s="31"/>
      <c r="J67" s="36"/>
      <c r="K67" s="37" t="s">
        <v>259</v>
      </c>
      <c r="L67" s="31"/>
      <c r="M67" s="36"/>
      <c r="N67" s="37" t="s">
        <v>259</v>
      </c>
      <c r="O67" s="31"/>
    </row>
    <row r="68" spans="1:21" x14ac:dyDescent="0.25">
      <c r="A68" s="13"/>
      <c r="B68" s="67" t="s">
        <v>281</v>
      </c>
      <c r="C68" s="27"/>
      <c r="D68" s="28"/>
      <c r="E68" s="66">
        <v>60367</v>
      </c>
      <c r="F68" s="27"/>
      <c r="G68" s="28"/>
      <c r="H68" s="66">
        <v>62027</v>
      </c>
      <c r="I68" s="27"/>
      <c r="J68" s="28"/>
      <c r="K68" s="66">
        <v>12454</v>
      </c>
      <c r="L68" s="27"/>
      <c r="M68" s="28"/>
      <c r="N68" s="66">
        <v>12651</v>
      </c>
      <c r="O68" s="27"/>
    </row>
    <row r="69" spans="1:21" x14ac:dyDescent="0.25">
      <c r="A69" s="13"/>
      <c r="B69" s="19" t="s">
        <v>282</v>
      </c>
      <c r="C69" s="31"/>
      <c r="D69" s="19"/>
      <c r="E69" s="32"/>
      <c r="F69" s="31"/>
      <c r="G69" s="19"/>
      <c r="H69" s="32"/>
      <c r="I69" s="31"/>
      <c r="J69" s="19"/>
      <c r="K69" s="32"/>
      <c r="L69" s="31"/>
      <c r="M69" s="19"/>
      <c r="N69" s="32"/>
      <c r="O69" s="31"/>
    </row>
    <row r="70" spans="1:21" x14ac:dyDescent="0.25">
      <c r="A70" s="13"/>
      <c r="B70" s="30" t="s">
        <v>283</v>
      </c>
      <c r="C70" s="27"/>
      <c r="D70" s="30"/>
      <c r="E70" s="34" t="s">
        <v>259</v>
      </c>
      <c r="F70" s="27"/>
      <c r="G70" s="30"/>
      <c r="H70" s="34" t="s">
        <v>259</v>
      </c>
      <c r="I70" s="27"/>
      <c r="J70" s="30"/>
      <c r="K70" s="34" t="s">
        <v>259</v>
      </c>
      <c r="L70" s="27"/>
      <c r="M70" s="30"/>
      <c r="N70" s="34" t="s">
        <v>259</v>
      </c>
      <c r="O70" s="27"/>
    </row>
    <row r="71" spans="1:21" x14ac:dyDescent="0.25">
      <c r="A71" s="13"/>
      <c r="B71" s="19" t="s">
        <v>284</v>
      </c>
      <c r="C71" s="31"/>
      <c r="D71" s="19"/>
      <c r="E71" s="32" t="s">
        <v>259</v>
      </c>
      <c r="F71" s="31"/>
      <c r="G71" s="19"/>
      <c r="H71" s="32" t="s">
        <v>259</v>
      </c>
      <c r="I71" s="31"/>
      <c r="J71" s="19"/>
      <c r="K71" s="32" t="s">
        <v>259</v>
      </c>
      <c r="L71" s="31"/>
      <c r="M71" s="19"/>
      <c r="N71" s="32" t="s">
        <v>259</v>
      </c>
      <c r="O71" s="31"/>
    </row>
    <row r="72" spans="1:21" x14ac:dyDescent="0.25">
      <c r="A72" s="13"/>
      <c r="B72" s="30" t="s">
        <v>285</v>
      </c>
      <c r="C72" s="27"/>
      <c r="D72" s="30"/>
      <c r="E72" s="35">
        <v>2088</v>
      </c>
      <c r="F72" s="27"/>
      <c r="G72" s="30"/>
      <c r="H72" s="35">
        <v>2251</v>
      </c>
      <c r="I72" s="27"/>
      <c r="J72" s="30"/>
      <c r="K72" s="34" t="s">
        <v>259</v>
      </c>
      <c r="L72" s="27"/>
      <c r="M72" s="30"/>
      <c r="N72" s="34" t="s">
        <v>259</v>
      </c>
      <c r="O72" s="27"/>
    </row>
    <row r="73" spans="1:21" ht="15.75" thickBot="1" x14ac:dyDescent="0.3">
      <c r="A73" s="13"/>
      <c r="B73" s="19" t="s">
        <v>286</v>
      </c>
      <c r="C73" s="31"/>
      <c r="D73" s="36"/>
      <c r="E73" s="38">
        <v>21613</v>
      </c>
      <c r="F73" s="31"/>
      <c r="G73" s="36"/>
      <c r="H73" s="38">
        <v>21907</v>
      </c>
      <c r="I73" s="31"/>
      <c r="J73" s="36"/>
      <c r="K73" s="37" t="s">
        <v>259</v>
      </c>
      <c r="L73" s="31"/>
      <c r="M73" s="36"/>
      <c r="N73" s="37" t="s">
        <v>259</v>
      </c>
      <c r="O73" s="31"/>
    </row>
    <row r="74" spans="1:21" ht="15.75" thickBot="1" x14ac:dyDescent="0.3">
      <c r="A74" s="13"/>
      <c r="B74" s="67" t="s">
        <v>281</v>
      </c>
      <c r="C74" s="27"/>
      <c r="D74" s="71"/>
      <c r="E74" s="72">
        <v>23701</v>
      </c>
      <c r="F74" s="27"/>
      <c r="G74" s="71"/>
      <c r="H74" s="72">
        <v>24158</v>
      </c>
      <c r="I74" s="27"/>
      <c r="J74" s="71"/>
      <c r="K74" s="73" t="s">
        <v>259</v>
      </c>
      <c r="L74" s="27"/>
      <c r="M74" s="71"/>
      <c r="N74" s="73" t="s">
        <v>259</v>
      </c>
      <c r="O74" s="27"/>
    </row>
    <row r="75" spans="1:21" ht="15.75" thickBot="1" x14ac:dyDescent="0.3">
      <c r="A75" s="13"/>
      <c r="B75" s="74" t="s">
        <v>119</v>
      </c>
      <c r="C75" s="31"/>
      <c r="D75" s="75" t="s">
        <v>226</v>
      </c>
      <c r="E75" s="76">
        <v>84068</v>
      </c>
      <c r="F75" s="31"/>
      <c r="G75" s="75" t="s">
        <v>226</v>
      </c>
      <c r="H75" s="76">
        <v>86185</v>
      </c>
      <c r="I75" s="31"/>
      <c r="J75" s="75" t="s">
        <v>226</v>
      </c>
      <c r="K75" s="76">
        <v>12454</v>
      </c>
      <c r="L75" s="31"/>
      <c r="M75" s="75" t="s">
        <v>226</v>
      </c>
      <c r="N75" s="76">
        <v>12651</v>
      </c>
      <c r="O75" s="31"/>
    </row>
    <row r="76" spans="1:21" ht="15.75" thickTop="1" x14ac:dyDescent="0.25">
      <c r="A76" s="13"/>
      <c r="B76" s="49"/>
      <c r="C76" s="49"/>
      <c r="D76" s="49"/>
      <c r="E76" s="49"/>
      <c r="F76" s="49"/>
      <c r="G76" s="49"/>
      <c r="H76" s="49"/>
      <c r="I76" s="49"/>
      <c r="J76" s="49"/>
      <c r="K76" s="49"/>
      <c r="L76" s="49"/>
      <c r="M76" s="49"/>
      <c r="N76" s="49"/>
      <c r="O76" s="49"/>
      <c r="P76" s="49"/>
      <c r="Q76" s="49"/>
      <c r="R76" s="49"/>
      <c r="S76" s="49"/>
      <c r="T76" s="49"/>
      <c r="U76" s="49"/>
    </row>
    <row r="77" spans="1:21" ht="15.75" thickBot="1" x14ac:dyDescent="0.3">
      <c r="A77" s="13"/>
      <c r="B77" s="20"/>
      <c r="C77" s="20"/>
      <c r="D77" s="41" t="s">
        <v>278</v>
      </c>
      <c r="E77" s="41"/>
      <c r="F77" s="41"/>
      <c r="G77" s="41"/>
      <c r="H77" s="41"/>
      <c r="I77" s="21"/>
      <c r="J77" s="41" t="s">
        <v>279</v>
      </c>
      <c r="K77" s="41"/>
      <c r="L77" s="41"/>
      <c r="M77" s="41"/>
      <c r="N77" s="41"/>
      <c r="O77" s="21"/>
    </row>
    <row r="78" spans="1:21" ht="15.75" thickBot="1" x14ac:dyDescent="0.3">
      <c r="A78" s="13"/>
      <c r="B78" s="65" t="s">
        <v>239</v>
      </c>
      <c r="C78" s="20"/>
      <c r="D78" s="60" t="s">
        <v>280</v>
      </c>
      <c r="E78" s="60"/>
      <c r="F78" s="44"/>
      <c r="G78" s="60" t="s">
        <v>272</v>
      </c>
      <c r="H78" s="60"/>
      <c r="I78" s="21"/>
      <c r="J78" s="60" t="s">
        <v>280</v>
      </c>
      <c r="K78" s="60"/>
      <c r="L78" s="44"/>
      <c r="M78" s="60" t="s">
        <v>272</v>
      </c>
      <c r="N78" s="60"/>
      <c r="O78" s="21"/>
    </row>
    <row r="79" spans="1:21" x14ac:dyDescent="0.25">
      <c r="A79" s="13"/>
      <c r="B79" s="20"/>
      <c r="C79" s="20"/>
      <c r="D79" s="77" t="s">
        <v>252</v>
      </c>
      <c r="E79" s="77"/>
      <c r="F79" s="77"/>
      <c r="G79" s="77"/>
      <c r="H79" s="77"/>
      <c r="I79" s="77"/>
      <c r="J79" s="77"/>
      <c r="K79" s="77"/>
      <c r="L79" s="77"/>
      <c r="M79" s="77"/>
      <c r="N79" s="77"/>
      <c r="O79" s="20"/>
    </row>
    <row r="80" spans="1:21" ht="26.25" x14ac:dyDescent="0.25">
      <c r="A80" s="13"/>
      <c r="B80" s="30" t="s">
        <v>260</v>
      </c>
      <c r="C80" s="27"/>
      <c r="D80" s="30" t="s">
        <v>226</v>
      </c>
      <c r="E80" s="35">
        <v>51904</v>
      </c>
      <c r="F80" s="27"/>
      <c r="G80" s="30" t="s">
        <v>226</v>
      </c>
      <c r="H80" s="35">
        <v>53087</v>
      </c>
      <c r="I80" s="27"/>
      <c r="J80" s="30" t="s">
        <v>226</v>
      </c>
      <c r="K80" s="35">
        <v>13441</v>
      </c>
      <c r="L80" s="27"/>
      <c r="M80" s="30" t="s">
        <v>226</v>
      </c>
      <c r="N80" s="35">
        <v>13633</v>
      </c>
      <c r="O80" s="27"/>
    </row>
    <row r="81" spans="1:21" ht="27" thickBot="1" x14ac:dyDescent="0.3">
      <c r="A81" s="13"/>
      <c r="B81" s="19" t="s">
        <v>261</v>
      </c>
      <c r="C81" s="31"/>
      <c r="D81" s="36"/>
      <c r="E81" s="38">
        <v>12802</v>
      </c>
      <c r="F81" s="31"/>
      <c r="G81" s="36"/>
      <c r="H81" s="38">
        <v>13179</v>
      </c>
      <c r="I81" s="31"/>
      <c r="J81" s="36"/>
      <c r="K81" s="37" t="s">
        <v>259</v>
      </c>
      <c r="L81" s="31"/>
      <c r="M81" s="36"/>
      <c r="N81" s="37" t="s">
        <v>259</v>
      </c>
      <c r="O81" s="31"/>
    </row>
    <row r="82" spans="1:21" x14ac:dyDescent="0.25">
      <c r="A82" s="13"/>
      <c r="B82" s="67" t="s">
        <v>281</v>
      </c>
      <c r="C82" s="27"/>
      <c r="D82" s="28"/>
      <c r="E82" s="66">
        <v>64706</v>
      </c>
      <c r="F82" s="27"/>
      <c r="G82" s="28"/>
      <c r="H82" s="66">
        <v>66266</v>
      </c>
      <c r="I82" s="27"/>
      <c r="J82" s="28"/>
      <c r="K82" s="66">
        <v>13441</v>
      </c>
      <c r="L82" s="27"/>
      <c r="M82" s="28"/>
      <c r="N82" s="66">
        <v>13633</v>
      </c>
      <c r="O82" s="27"/>
    </row>
    <row r="83" spans="1:21" x14ac:dyDescent="0.25">
      <c r="A83" s="13"/>
      <c r="B83" s="19" t="s">
        <v>282</v>
      </c>
      <c r="C83" s="31"/>
      <c r="D83" s="19"/>
      <c r="E83" s="32"/>
      <c r="F83" s="31"/>
      <c r="G83" s="19"/>
      <c r="H83" s="32"/>
      <c r="I83" s="31"/>
      <c r="J83" s="19"/>
      <c r="K83" s="32"/>
      <c r="L83" s="31"/>
      <c r="M83" s="19"/>
      <c r="N83" s="32"/>
      <c r="O83" s="31"/>
    </row>
    <row r="84" spans="1:21" x14ac:dyDescent="0.25">
      <c r="A84" s="13"/>
      <c r="B84" s="30" t="s">
        <v>283</v>
      </c>
      <c r="C84" s="27"/>
      <c r="D84" s="30"/>
      <c r="E84" s="34" t="s">
        <v>259</v>
      </c>
      <c r="F84" s="27"/>
      <c r="G84" s="30"/>
      <c r="H84" s="34" t="s">
        <v>259</v>
      </c>
      <c r="I84" s="27"/>
      <c r="J84" s="30"/>
      <c r="K84" s="34" t="s">
        <v>259</v>
      </c>
      <c r="L84" s="27"/>
      <c r="M84" s="30"/>
      <c r="N84" s="34" t="s">
        <v>259</v>
      </c>
      <c r="O84" s="27"/>
    </row>
    <row r="85" spans="1:21" x14ac:dyDescent="0.25">
      <c r="A85" s="13"/>
      <c r="B85" s="19" t="s">
        <v>284</v>
      </c>
      <c r="C85" s="31"/>
      <c r="D85" s="19"/>
      <c r="E85" s="32" t="s">
        <v>259</v>
      </c>
      <c r="F85" s="31"/>
      <c r="G85" s="19"/>
      <c r="H85" s="32" t="s">
        <v>259</v>
      </c>
      <c r="I85" s="31"/>
      <c r="J85" s="19"/>
      <c r="K85" s="32" t="s">
        <v>259</v>
      </c>
      <c r="L85" s="31"/>
      <c r="M85" s="19"/>
      <c r="N85" s="32" t="s">
        <v>259</v>
      </c>
      <c r="O85" s="31"/>
    </row>
    <row r="86" spans="1:21" x14ac:dyDescent="0.25">
      <c r="A86" s="13"/>
      <c r="B86" s="30" t="s">
        <v>285</v>
      </c>
      <c r="C86" s="27"/>
      <c r="D86" s="30"/>
      <c r="E86" s="35">
        <v>1898</v>
      </c>
      <c r="F86" s="27"/>
      <c r="G86" s="30"/>
      <c r="H86" s="35">
        <v>2009</v>
      </c>
      <c r="I86" s="27"/>
      <c r="J86" s="30"/>
      <c r="K86" s="34" t="s">
        <v>259</v>
      </c>
      <c r="L86" s="27"/>
      <c r="M86" s="30"/>
      <c r="N86" s="34" t="s">
        <v>259</v>
      </c>
      <c r="O86" s="27"/>
    </row>
    <row r="87" spans="1:21" ht="15.75" thickBot="1" x14ac:dyDescent="0.3">
      <c r="A87" s="13"/>
      <c r="B87" s="19" t="s">
        <v>286</v>
      </c>
      <c r="C87" s="31"/>
      <c r="D87" s="36"/>
      <c r="E87" s="38">
        <v>9022</v>
      </c>
      <c r="F87" s="31"/>
      <c r="G87" s="36"/>
      <c r="H87" s="38">
        <v>9263</v>
      </c>
      <c r="I87" s="31"/>
      <c r="J87" s="36"/>
      <c r="K87" s="37" t="s">
        <v>259</v>
      </c>
      <c r="L87" s="31"/>
      <c r="M87" s="36"/>
      <c r="N87" s="37" t="s">
        <v>259</v>
      </c>
      <c r="O87" s="31"/>
    </row>
    <row r="88" spans="1:21" ht="15.75" thickBot="1" x14ac:dyDescent="0.3">
      <c r="A88" s="13"/>
      <c r="B88" s="67" t="s">
        <v>281</v>
      </c>
      <c r="C88" s="27"/>
      <c r="D88" s="71"/>
      <c r="E88" s="72">
        <v>10920</v>
      </c>
      <c r="F88" s="27"/>
      <c r="G88" s="71"/>
      <c r="H88" s="72">
        <v>11272</v>
      </c>
      <c r="I88" s="27"/>
      <c r="J88" s="71"/>
      <c r="K88" s="73" t="s">
        <v>259</v>
      </c>
      <c r="L88" s="27"/>
      <c r="M88" s="71"/>
      <c r="N88" s="73" t="s">
        <v>259</v>
      </c>
      <c r="O88" s="27"/>
    </row>
    <row r="89" spans="1:21" ht="15.75" thickBot="1" x14ac:dyDescent="0.3">
      <c r="A89" s="13"/>
      <c r="B89" s="74" t="s">
        <v>119</v>
      </c>
      <c r="C89" s="31"/>
      <c r="D89" s="75" t="s">
        <v>226</v>
      </c>
      <c r="E89" s="76">
        <v>75626</v>
      </c>
      <c r="F89" s="31"/>
      <c r="G89" s="75" t="s">
        <v>226</v>
      </c>
      <c r="H89" s="76">
        <v>77538</v>
      </c>
      <c r="I89" s="31"/>
      <c r="J89" s="75" t="s">
        <v>226</v>
      </c>
      <c r="K89" s="76">
        <v>13441</v>
      </c>
      <c r="L89" s="31"/>
      <c r="M89" s="75" t="s">
        <v>226</v>
      </c>
      <c r="N89" s="76">
        <v>13633</v>
      </c>
      <c r="O89" s="31"/>
    </row>
    <row r="90" spans="1:21" ht="15.75" thickTop="1" x14ac:dyDescent="0.25">
      <c r="A90" s="13"/>
      <c r="B90" s="49"/>
      <c r="C90" s="49"/>
      <c r="D90" s="49"/>
      <c r="E90" s="49"/>
      <c r="F90" s="49"/>
      <c r="G90" s="49"/>
      <c r="H90" s="49"/>
      <c r="I90" s="49"/>
      <c r="J90" s="49"/>
      <c r="K90" s="49"/>
      <c r="L90" s="49"/>
      <c r="M90" s="49"/>
      <c r="N90" s="49"/>
      <c r="O90" s="49"/>
      <c r="P90" s="49"/>
      <c r="Q90" s="49"/>
      <c r="R90" s="49"/>
      <c r="S90" s="49"/>
      <c r="T90" s="49"/>
      <c r="U90" s="49"/>
    </row>
    <row r="91" spans="1:21" x14ac:dyDescent="0.25">
      <c r="A91" s="13"/>
      <c r="B91" s="49" t="s">
        <v>287</v>
      </c>
      <c r="C91" s="49"/>
      <c r="D91" s="49"/>
      <c r="E91" s="49"/>
      <c r="F91" s="49"/>
      <c r="G91" s="49"/>
      <c r="H91" s="49"/>
      <c r="I91" s="49"/>
      <c r="J91" s="49"/>
      <c r="K91" s="49"/>
      <c r="L91" s="49"/>
      <c r="M91" s="49"/>
      <c r="N91" s="49"/>
      <c r="O91" s="49"/>
      <c r="P91" s="49"/>
      <c r="Q91" s="49"/>
      <c r="R91" s="49"/>
      <c r="S91" s="49"/>
      <c r="T91" s="49"/>
      <c r="U91" s="49"/>
    </row>
    <row r="92" spans="1:21" x14ac:dyDescent="0.25">
      <c r="A92" s="13"/>
      <c r="B92" s="5"/>
    </row>
  </sheetData>
  <mergeCells count="86">
    <mergeCell ref="B61:U61"/>
    <mergeCell ref="B62:U62"/>
    <mergeCell ref="B76:U76"/>
    <mergeCell ref="B90:U90"/>
    <mergeCell ref="B91:U91"/>
    <mergeCell ref="B44:U44"/>
    <mergeCell ref="B46:U46"/>
    <mergeCell ref="B47:U47"/>
    <mergeCell ref="B48:U48"/>
    <mergeCell ref="B54:U54"/>
    <mergeCell ref="B60:U60"/>
    <mergeCell ref="B17:U17"/>
    <mergeCell ref="B24:U24"/>
    <mergeCell ref="B25:U25"/>
    <mergeCell ref="B26:U26"/>
    <mergeCell ref="B36:U36"/>
    <mergeCell ref="B43:U43"/>
    <mergeCell ref="D79:N79"/>
    <mergeCell ref="A1:A2"/>
    <mergeCell ref="B1:U1"/>
    <mergeCell ref="B2:U2"/>
    <mergeCell ref="B3:U3"/>
    <mergeCell ref="A4:A92"/>
    <mergeCell ref="B4:U4"/>
    <mergeCell ref="B5:U5"/>
    <mergeCell ref="B6:U6"/>
    <mergeCell ref="B7:U7"/>
    <mergeCell ref="D65:N65"/>
    <mergeCell ref="D77:H77"/>
    <mergeCell ref="J77:N77"/>
    <mergeCell ref="D78:E78"/>
    <mergeCell ref="G78:H78"/>
    <mergeCell ref="J78:K78"/>
    <mergeCell ref="M78:N78"/>
    <mergeCell ref="D63:H63"/>
    <mergeCell ref="J63:N63"/>
    <mergeCell ref="D64:E64"/>
    <mergeCell ref="G64:H64"/>
    <mergeCell ref="J64:K64"/>
    <mergeCell ref="M64:N64"/>
    <mergeCell ref="D55:H55"/>
    <mergeCell ref="J55:N55"/>
    <mergeCell ref="P55:T55"/>
    <mergeCell ref="D56:E56"/>
    <mergeCell ref="G56:H56"/>
    <mergeCell ref="J56:K56"/>
    <mergeCell ref="M56:N56"/>
    <mergeCell ref="P56:Q56"/>
    <mergeCell ref="S56:T56"/>
    <mergeCell ref="D49:H49"/>
    <mergeCell ref="J49:N49"/>
    <mergeCell ref="P49:T49"/>
    <mergeCell ref="D50:E50"/>
    <mergeCell ref="G50:H50"/>
    <mergeCell ref="J50:K50"/>
    <mergeCell ref="M50:N50"/>
    <mergeCell ref="P50:Q50"/>
    <mergeCell ref="S50:T50"/>
    <mergeCell ref="D37:E37"/>
    <mergeCell ref="G37:K37"/>
    <mergeCell ref="M37:N37"/>
    <mergeCell ref="D38:E38"/>
    <mergeCell ref="G38:H38"/>
    <mergeCell ref="J38:K38"/>
    <mergeCell ref="M38:N38"/>
    <mergeCell ref="D27:E27"/>
    <mergeCell ref="G27:K27"/>
    <mergeCell ref="M27:N27"/>
    <mergeCell ref="D28:E28"/>
    <mergeCell ref="G28:H28"/>
    <mergeCell ref="J28:K28"/>
    <mergeCell ref="M28:N28"/>
    <mergeCell ref="D18:E18"/>
    <mergeCell ref="G18:K18"/>
    <mergeCell ref="M18:N18"/>
    <mergeCell ref="D19:E19"/>
    <mergeCell ref="G19:H19"/>
    <mergeCell ref="J19:K19"/>
    <mergeCell ref="M19:N19"/>
    <mergeCell ref="D8:E8"/>
    <mergeCell ref="G8:K8"/>
    <mergeCell ref="M8:N8"/>
    <mergeCell ref="D9:E9"/>
    <mergeCell ref="G9:H9"/>
    <mergeCell ref="J9:K9"/>
    <mergeCell ref="M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0"/>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25.7109375" customWidth="1"/>
    <col min="6" max="6" width="9.85546875" customWidth="1"/>
    <col min="7" max="7" width="7.28515625" customWidth="1"/>
    <col min="8" max="8" width="25.7109375" customWidth="1"/>
    <col min="9" max="9" width="19" customWidth="1"/>
    <col min="10" max="10" width="9.85546875" customWidth="1"/>
    <col min="11" max="11" width="22.42578125" customWidth="1"/>
    <col min="12" max="12" width="35.85546875" customWidth="1"/>
    <col min="13" max="13" width="7.5703125" customWidth="1"/>
    <col min="14" max="14" width="23.28515625" customWidth="1"/>
    <col min="15" max="15" width="9.85546875" customWidth="1"/>
    <col min="16" max="16" width="7.28515625" customWidth="1"/>
    <col min="17" max="17" width="25.7109375" customWidth="1"/>
    <col min="18" max="18" width="35.85546875" customWidth="1"/>
    <col min="19" max="19" width="7.28515625" customWidth="1"/>
    <col min="20" max="20" width="25.7109375" customWidth="1"/>
    <col min="21" max="21" width="35.85546875" customWidth="1"/>
    <col min="22" max="22" width="7.28515625" customWidth="1"/>
    <col min="23" max="23" width="6" customWidth="1"/>
    <col min="24" max="24" width="35.85546875" customWidth="1"/>
  </cols>
  <sheetData>
    <row r="1" spans="1:24" ht="15" customHeight="1" x14ac:dyDescent="0.25">
      <c r="A1" s="8" t="s">
        <v>28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89</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290</v>
      </c>
      <c r="B4" s="48" t="s">
        <v>291</v>
      </c>
      <c r="C4" s="48"/>
      <c r="D4" s="48"/>
      <c r="E4" s="48"/>
      <c r="F4" s="48"/>
      <c r="G4" s="48"/>
      <c r="H4" s="48"/>
      <c r="I4" s="48"/>
      <c r="J4" s="48"/>
      <c r="K4" s="48"/>
      <c r="L4" s="48"/>
      <c r="M4" s="48"/>
      <c r="N4" s="48"/>
      <c r="O4" s="48"/>
      <c r="P4" s="48"/>
      <c r="Q4" s="48"/>
      <c r="R4" s="48"/>
      <c r="S4" s="48"/>
      <c r="T4" s="48"/>
      <c r="U4" s="48"/>
      <c r="V4" s="48"/>
      <c r="W4" s="48"/>
      <c r="X4" s="48"/>
    </row>
    <row r="5" spans="1:24" x14ac:dyDescent="0.25">
      <c r="A5" s="13"/>
      <c r="B5" s="49"/>
      <c r="C5" s="49"/>
      <c r="D5" s="49"/>
      <c r="E5" s="49"/>
      <c r="F5" s="49"/>
      <c r="G5" s="49"/>
      <c r="H5" s="49"/>
      <c r="I5" s="49"/>
      <c r="J5" s="49"/>
      <c r="K5" s="49"/>
      <c r="L5" s="49"/>
      <c r="M5" s="49"/>
      <c r="N5" s="49"/>
      <c r="O5" s="49"/>
      <c r="P5" s="49"/>
      <c r="Q5" s="49"/>
      <c r="R5" s="49"/>
      <c r="S5" s="49"/>
      <c r="T5" s="49"/>
      <c r="U5" s="49"/>
      <c r="V5" s="49"/>
      <c r="W5" s="49"/>
      <c r="X5" s="49"/>
    </row>
    <row r="6" spans="1:24" x14ac:dyDescent="0.25">
      <c r="A6" s="13"/>
      <c r="B6" s="49" t="s">
        <v>292</v>
      </c>
      <c r="C6" s="49"/>
      <c r="D6" s="49"/>
      <c r="E6" s="49"/>
      <c r="F6" s="49"/>
      <c r="G6" s="49"/>
      <c r="H6" s="49"/>
      <c r="I6" s="49"/>
      <c r="J6" s="49"/>
      <c r="K6" s="49"/>
      <c r="L6" s="49"/>
      <c r="M6" s="49"/>
      <c r="N6" s="49"/>
      <c r="O6" s="49"/>
      <c r="P6" s="49"/>
      <c r="Q6" s="49"/>
      <c r="R6" s="49"/>
      <c r="S6" s="49"/>
      <c r="T6" s="49"/>
      <c r="U6" s="49"/>
      <c r="V6" s="49"/>
      <c r="W6" s="49"/>
      <c r="X6" s="49"/>
    </row>
    <row r="7" spans="1:24" x14ac:dyDescent="0.25">
      <c r="A7" s="13"/>
      <c r="B7" s="49"/>
      <c r="C7" s="49"/>
      <c r="D7" s="49"/>
      <c r="E7" s="49"/>
      <c r="F7" s="49"/>
      <c r="G7" s="49"/>
      <c r="H7" s="49"/>
      <c r="I7" s="49"/>
      <c r="J7" s="49"/>
      <c r="K7" s="49"/>
      <c r="L7" s="49"/>
      <c r="M7" s="49"/>
      <c r="N7" s="49"/>
      <c r="O7" s="49"/>
      <c r="P7" s="49"/>
      <c r="Q7" s="49"/>
      <c r="R7" s="49"/>
      <c r="S7" s="49"/>
      <c r="T7" s="49"/>
      <c r="U7" s="49"/>
      <c r="V7" s="49"/>
      <c r="W7" s="49"/>
      <c r="X7" s="49"/>
    </row>
    <row r="8" spans="1:24" x14ac:dyDescent="0.25">
      <c r="A8" s="13"/>
      <c r="B8" s="21"/>
      <c r="C8" s="20"/>
      <c r="D8" s="59" t="s">
        <v>293</v>
      </c>
      <c r="E8" s="59"/>
      <c r="F8" s="20"/>
      <c r="G8" s="59" t="s">
        <v>294</v>
      </c>
      <c r="H8" s="59"/>
      <c r="I8" s="20"/>
    </row>
    <row r="9" spans="1:24" ht="15.75" thickBot="1" x14ac:dyDescent="0.3">
      <c r="A9" s="13"/>
      <c r="B9" s="23" t="s">
        <v>252</v>
      </c>
      <c r="C9" s="20"/>
      <c r="D9" s="41">
        <v>2015</v>
      </c>
      <c r="E9" s="41"/>
      <c r="F9" s="20"/>
      <c r="G9" s="41">
        <v>2014</v>
      </c>
      <c r="H9" s="41"/>
      <c r="I9" s="20"/>
    </row>
    <row r="10" spans="1:24" x14ac:dyDescent="0.25">
      <c r="A10" s="13"/>
      <c r="B10" s="44"/>
      <c r="C10" s="20"/>
      <c r="D10" s="44"/>
      <c r="E10" s="44"/>
      <c r="F10" s="20"/>
      <c r="G10" s="44"/>
      <c r="H10" s="44"/>
      <c r="I10" s="20"/>
    </row>
    <row r="11" spans="1:24" x14ac:dyDescent="0.25">
      <c r="A11" s="13"/>
      <c r="B11" s="30" t="s">
        <v>295</v>
      </c>
      <c r="C11" s="27"/>
      <c r="D11" s="30"/>
      <c r="E11" s="34"/>
      <c r="F11" s="27"/>
      <c r="G11" s="30"/>
      <c r="H11" s="34"/>
      <c r="I11" s="27"/>
    </row>
    <row r="12" spans="1:24" x14ac:dyDescent="0.25">
      <c r="A12" s="13"/>
      <c r="B12" s="78" t="s">
        <v>296</v>
      </c>
      <c r="C12" s="31"/>
      <c r="D12" s="19" t="s">
        <v>226</v>
      </c>
      <c r="E12" s="33">
        <v>177874</v>
      </c>
      <c r="F12" s="31"/>
      <c r="G12" s="19" t="s">
        <v>226</v>
      </c>
      <c r="H12" s="33">
        <v>180739</v>
      </c>
      <c r="I12" s="31"/>
    </row>
    <row r="13" spans="1:24" x14ac:dyDescent="0.25">
      <c r="A13" s="13"/>
      <c r="B13" s="67" t="s">
        <v>297</v>
      </c>
      <c r="C13" s="27"/>
      <c r="D13" s="30"/>
      <c r="E13" s="35">
        <v>132784</v>
      </c>
      <c r="F13" s="27"/>
      <c r="G13" s="30"/>
      <c r="H13" s="35">
        <v>122526</v>
      </c>
      <c r="I13" s="27"/>
    </row>
    <row r="14" spans="1:24" ht="15.75" thickBot="1" x14ac:dyDescent="0.3">
      <c r="A14" s="13"/>
      <c r="B14" s="78" t="s">
        <v>298</v>
      </c>
      <c r="C14" s="31"/>
      <c r="D14" s="36"/>
      <c r="E14" s="38">
        <v>3531</v>
      </c>
      <c r="F14" s="31"/>
      <c r="G14" s="36"/>
      <c r="H14" s="38">
        <v>3415</v>
      </c>
      <c r="I14" s="31"/>
    </row>
    <row r="15" spans="1:24" ht="15.75" thickBot="1" x14ac:dyDescent="0.3">
      <c r="A15" s="13"/>
      <c r="B15" s="79" t="s">
        <v>299</v>
      </c>
      <c r="C15" s="27"/>
      <c r="D15" s="71"/>
      <c r="E15" s="72">
        <v>314189</v>
      </c>
      <c r="F15" s="27"/>
      <c r="G15" s="71"/>
      <c r="H15" s="72">
        <v>306680</v>
      </c>
      <c r="I15" s="27"/>
    </row>
    <row r="16" spans="1:24" x14ac:dyDescent="0.25">
      <c r="A16" s="13"/>
      <c r="B16" s="19"/>
      <c r="C16" s="31"/>
      <c r="D16" s="53"/>
      <c r="E16" s="54"/>
      <c r="F16" s="31"/>
      <c r="G16" s="53"/>
      <c r="H16" s="54"/>
      <c r="I16" s="31"/>
    </row>
    <row r="17" spans="1:24" x14ac:dyDescent="0.25">
      <c r="A17" s="13"/>
      <c r="B17" s="30" t="s">
        <v>300</v>
      </c>
      <c r="C17" s="27"/>
      <c r="D17" s="30"/>
      <c r="E17" s="35">
        <v>24353</v>
      </c>
      <c r="F17" s="27"/>
      <c r="G17" s="30"/>
      <c r="H17" s="35">
        <v>25801</v>
      </c>
      <c r="I17" s="27"/>
    </row>
    <row r="18" spans="1:24" x14ac:dyDescent="0.25">
      <c r="A18" s="13"/>
      <c r="B18" s="19" t="s">
        <v>301</v>
      </c>
      <c r="C18" s="31"/>
      <c r="D18" s="19"/>
      <c r="E18" s="32"/>
      <c r="F18" s="31"/>
      <c r="G18" s="19"/>
      <c r="H18" s="32"/>
      <c r="I18" s="31"/>
    </row>
    <row r="19" spans="1:24" x14ac:dyDescent="0.25">
      <c r="A19" s="13"/>
      <c r="B19" s="67" t="s">
        <v>302</v>
      </c>
      <c r="C19" s="27"/>
      <c r="D19" s="30"/>
      <c r="E19" s="35">
        <v>30068</v>
      </c>
      <c r="F19" s="27"/>
      <c r="G19" s="30"/>
      <c r="H19" s="35">
        <v>28700</v>
      </c>
      <c r="I19" s="27"/>
    </row>
    <row r="20" spans="1:24" ht="15.75" thickBot="1" x14ac:dyDescent="0.3">
      <c r="A20" s="13"/>
      <c r="B20" s="78" t="s">
        <v>303</v>
      </c>
      <c r="C20" s="31"/>
      <c r="D20" s="36"/>
      <c r="E20" s="38">
        <v>7450</v>
      </c>
      <c r="F20" s="31"/>
      <c r="G20" s="36"/>
      <c r="H20" s="38">
        <v>8144</v>
      </c>
      <c r="I20" s="31"/>
    </row>
    <row r="21" spans="1:24" ht="15.75" thickBot="1" x14ac:dyDescent="0.3">
      <c r="A21" s="13"/>
      <c r="B21" s="80" t="s">
        <v>304</v>
      </c>
      <c r="C21" s="27"/>
      <c r="D21" s="71"/>
      <c r="E21" s="72">
        <v>37518</v>
      </c>
      <c r="F21" s="27"/>
      <c r="G21" s="71"/>
      <c r="H21" s="72">
        <v>36844</v>
      </c>
      <c r="I21" s="27"/>
    </row>
    <row r="22" spans="1:24" x14ac:dyDescent="0.25">
      <c r="A22" s="13"/>
      <c r="B22" s="74" t="s">
        <v>305</v>
      </c>
      <c r="C22" s="31"/>
      <c r="D22" s="53"/>
      <c r="E22" s="81">
        <v>376060</v>
      </c>
      <c r="F22" s="31"/>
      <c r="G22" s="53"/>
      <c r="H22" s="81">
        <v>369325</v>
      </c>
      <c r="I22" s="31"/>
    </row>
    <row r="23" spans="1:24" x14ac:dyDescent="0.25">
      <c r="A23" s="13"/>
      <c r="B23" s="30"/>
      <c r="C23" s="27"/>
      <c r="D23" s="30"/>
      <c r="E23" s="34"/>
      <c r="F23" s="27"/>
      <c r="G23" s="30"/>
      <c r="H23" s="34"/>
      <c r="I23" s="27"/>
    </row>
    <row r="24" spans="1:24" x14ac:dyDescent="0.25">
      <c r="A24" s="13"/>
      <c r="B24" s="19" t="s">
        <v>306</v>
      </c>
      <c r="C24" s="31"/>
      <c r="D24" s="19"/>
      <c r="E24" s="32"/>
      <c r="F24" s="31"/>
      <c r="G24" s="19"/>
      <c r="H24" s="32"/>
      <c r="I24" s="31"/>
    </row>
    <row r="25" spans="1:24" x14ac:dyDescent="0.25">
      <c r="A25" s="13"/>
      <c r="B25" s="67" t="s">
        <v>307</v>
      </c>
      <c r="C25" s="27"/>
      <c r="D25" s="30"/>
      <c r="E25" s="35">
        <v>5951</v>
      </c>
      <c r="F25" s="27"/>
      <c r="G25" s="30"/>
      <c r="H25" s="35">
        <v>6023</v>
      </c>
      <c r="I25" s="27"/>
    </row>
    <row r="26" spans="1:24" ht="15.75" thickBot="1" x14ac:dyDescent="0.3">
      <c r="A26" s="13"/>
      <c r="B26" s="78" t="s">
        <v>308</v>
      </c>
      <c r="C26" s="31"/>
      <c r="D26" s="36"/>
      <c r="E26" s="37">
        <v>45</v>
      </c>
      <c r="F26" s="31"/>
      <c r="G26" s="36"/>
      <c r="H26" s="37">
        <v>43</v>
      </c>
      <c r="I26" s="31"/>
    </row>
    <row r="27" spans="1:24" ht="15.75" thickBot="1" x14ac:dyDescent="0.3">
      <c r="A27" s="13"/>
      <c r="B27" s="79" t="s">
        <v>30</v>
      </c>
      <c r="C27" s="27"/>
      <c r="D27" s="68" t="s">
        <v>226</v>
      </c>
      <c r="E27" s="69">
        <v>370064</v>
      </c>
      <c r="F27" s="27"/>
      <c r="G27" s="68" t="s">
        <v>226</v>
      </c>
      <c r="H27" s="69">
        <v>363259</v>
      </c>
      <c r="I27" s="27"/>
    </row>
    <row r="28" spans="1:24" ht="15.75" thickTop="1" x14ac:dyDescent="0.25">
      <c r="A28" s="13"/>
      <c r="B28" s="124"/>
      <c r="C28" s="124"/>
      <c r="D28" s="124"/>
      <c r="E28" s="124"/>
      <c r="F28" s="124"/>
      <c r="G28" s="124"/>
      <c r="H28" s="124"/>
      <c r="I28" s="124"/>
      <c r="J28" s="124"/>
      <c r="K28" s="124"/>
      <c r="L28" s="124"/>
      <c r="M28" s="124"/>
      <c r="N28" s="124"/>
      <c r="O28" s="124"/>
      <c r="P28" s="124"/>
      <c r="Q28" s="124"/>
      <c r="R28" s="124"/>
      <c r="S28" s="124"/>
      <c r="T28" s="124"/>
      <c r="U28" s="124"/>
      <c r="V28" s="124"/>
      <c r="W28" s="124"/>
      <c r="X28" s="124"/>
    </row>
    <row r="29" spans="1:24" x14ac:dyDescent="0.25">
      <c r="A29" s="13"/>
      <c r="B29" s="49" t="s">
        <v>309</v>
      </c>
      <c r="C29" s="49"/>
      <c r="D29" s="49"/>
      <c r="E29" s="49"/>
      <c r="F29" s="49"/>
      <c r="G29" s="49"/>
      <c r="H29" s="49"/>
      <c r="I29" s="49"/>
      <c r="J29" s="49"/>
      <c r="K29" s="49"/>
      <c r="L29" s="49"/>
      <c r="M29" s="49"/>
      <c r="N29" s="49"/>
      <c r="O29" s="49"/>
      <c r="P29" s="49"/>
      <c r="Q29" s="49"/>
      <c r="R29" s="49"/>
      <c r="S29" s="49"/>
      <c r="T29" s="49"/>
      <c r="U29" s="49"/>
      <c r="V29" s="49"/>
      <c r="W29" s="49"/>
      <c r="X29" s="49"/>
    </row>
    <row r="30" spans="1:24"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row>
    <row r="31" spans="1:24" x14ac:dyDescent="0.25">
      <c r="A31" s="13"/>
      <c r="B31" s="51" t="s">
        <v>310</v>
      </c>
      <c r="C31" s="51"/>
      <c r="D31" s="51"/>
      <c r="E31" s="51"/>
      <c r="F31" s="51"/>
      <c r="G31" s="51"/>
      <c r="H31" s="51"/>
      <c r="I31" s="51"/>
      <c r="J31" s="51"/>
      <c r="K31" s="51"/>
      <c r="L31" s="51"/>
      <c r="M31" s="51"/>
      <c r="N31" s="51"/>
      <c r="O31" s="51"/>
      <c r="P31" s="51"/>
      <c r="Q31" s="51"/>
      <c r="R31" s="51"/>
      <c r="S31" s="51"/>
      <c r="T31" s="51"/>
      <c r="U31" s="51"/>
      <c r="V31" s="51"/>
      <c r="W31" s="51"/>
      <c r="X31" s="51"/>
    </row>
    <row r="32" spans="1:24" x14ac:dyDescent="0.25">
      <c r="A32" s="13"/>
      <c r="B32" s="49"/>
      <c r="C32" s="49"/>
      <c r="D32" s="49"/>
      <c r="E32" s="49"/>
      <c r="F32" s="49"/>
      <c r="G32" s="49"/>
      <c r="H32" s="49"/>
      <c r="I32" s="49"/>
      <c r="J32" s="49"/>
      <c r="K32" s="49"/>
      <c r="L32" s="49"/>
      <c r="M32" s="49"/>
      <c r="N32" s="49"/>
      <c r="O32" s="49"/>
      <c r="P32" s="49"/>
      <c r="Q32" s="49"/>
      <c r="R32" s="49"/>
      <c r="S32" s="49"/>
      <c r="T32" s="49"/>
      <c r="U32" s="49"/>
      <c r="V32" s="49"/>
      <c r="W32" s="49"/>
      <c r="X32" s="49"/>
    </row>
    <row r="33" spans="1:24" x14ac:dyDescent="0.25">
      <c r="A33" s="13"/>
      <c r="B33" s="49" t="s">
        <v>311</v>
      </c>
      <c r="C33" s="49"/>
      <c r="D33" s="49"/>
      <c r="E33" s="49"/>
      <c r="F33" s="49"/>
      <c r="G33" s="49"/>
      <c r="H33" s="49"/>
      <c r="I33" s="49"/>
      <c r="J33" s="49"/>
      <c r="K33" s="49"/>
      <c r="L33" s="49"/>
      <c r="M33" s="49"/>
      <c r="N33" s="49"/>
      <c r="O33" s="49"/>
      <c r="P33" s="49"/>
      <c r="Q33" s="49"/>
      <c r="R33" s="49"/>
      <c r="S33" s="49"/>
      <c r="T33" s="49"/>
      <c r="U33" s="49"/>
      <c r="V33" s="49"/>
      <c r="W33" s="49"/>
      <c r="X33" s="49"/>
    </row>
    <row r="34" spans="1:24" x14ac:dyDescent="0.25">
      <c r="A34" s="13"/>
      <c r="B34" s="49"/>
      <c r="C34" s="49"/>
      <c r="D34" s="49"/>
      <c r="E34" s="49"/>
      <c r="F34" s="49"/>
      <c r="G34" s="49"/>
      <c r="H34" s="49"/>
      <c r="I34" s="49"/>
      <c r="J34" s="49"/>
      <c r="K34" s="49"/>
      <c r="L34" s="49"/>
      <c r="M34" s="49"/>
      <c r="N34" s="49"/>
      <c r="O34" s="49"/>
      <c r="P34" s="49"/>
      <c r="Q34" s="49"/>
      <c r="R34" s="49"/>
      <c r="S34" s="49"/>
      <c r="T34" s="49"/>
      <c r="U34" s="49"/>
      <c r="V34" s="49"/>
      <c r="W34" s="49"/>
      <c r="X34" s="49"/>
    </row>
    <row r="35" spans="1:24" x14ac:dyDescent="0.25">
      <c r="A35" s="13"/>
      <c r="B35" s="49" t="s">
        <v>312</v>
      </c>
      <c r="C35" s="49"/>
      <c r="D35" s="49"/>
      <c r="E35" s="49"/>
      <c r="F35" s="49"/>
      <c r="G35" s="49"/>
      <c r="H35" s="49"/>
      <c r="I35" s="49"/>
      <c r="J35" s="49"/>
      <c r="K35" s="49"/>
      <c r="L35" s="49"/>
      <c r="M35" s="49"/>
      <c r="N35" s="49"/>
      <c r="O35" s="49"/>
      <c r="P35" s="49"/>
      <c r="Q35" s="49"/>
      <c r="R35" s="49"/>
      <c r="S35" s="49"/>
      <c r="T35" s="49"/>
      <c r="U35" s="49"/>
      <c r="V35" s="49"/>
      <c r="W35" s="49"/>
      <c r="X35" s="49"/>
    </row>
    <row r="36" spans="1:24" x14ac:dyDescent="0.25">
      <c r="A36" s="13"/>
      <c r="B36" s="126"/>
      <c r="C36" s="126"/>
      <c r="D36" s="126"/>
      <c r="E36" s="126"/>
      <c r="F36" s="126"/>
      <c r="G36" s="126"/>
      <c r="H36" s="126"/>
      <c r="I36" s="126"/>
      <c r="J36" s="126"/>
      <c r="K36" s="126"/>
      <c r="L36" s="126"/>
      <c r="M36" s="126"/>
      <c r="N36" s="126"/>
      <c r="O36" s="126"/>
      <c r="P36" s="126"/>
      <c r="Q36" s="126"/>
      <c r="R36" s="126"/>
      <c r="S36" s="126"/>
      <c r="T36" s="126"/>
      <c r="U36" s="126"/>
      <c r="V36" s="126"/>
      <c r="W36" s="126"/>
      <c r="X36" s="126"/>
    </row>
    <row r="37" spans="1:24" ht="25.5" customHeight="1" x14ac:dyDescent="0.25">
      <c r="A37" s="13"/>
      <c r="B37" s="127" t="s">
        <v>313</v>
      </c>
      <c r="C37" s="127"/>
      <c r="D37" s="127"/>
      <c r="E37" s="127"/>
      <c r="F37" s="127"/>
      <c r="G37" s="127"/>
      <c r="H37" s="127"/>
      <c r="I37" s="127"/>
      <c r="J37" s="127"/>
      <c r="K37" s="127"/>
      <c r="L37" s="127"/>
      <c r="M37" s="127"/>
      <c r="N37" s="127"/>
      <c r="O37" s="127"/>
      <c r="P37" s="127"/>
      <c r="Q37" s="127"/>
      <c r="R37" s="127"/>
      <c r="S37" s="127"/>
      <c r="T37" s="127"/>
      <c r="U37" s="127"/>
      <c r="V37" s="127"/>
      <c r="W37" s="127"/>
      <c r="X37" s="127"/>
    </row>
    <row r="38" spans="1:24" x14ac:dyDescent="0.25">
      <c r="A38" s="13"/>
      <c r="B38" s="126"/>
      <c r="C38" s="126"/>
      <c r="D38" s="126"/>
      <c r="E38" s="126"/>
      <c r="F38" s="126"/>
      <c r="G38" s="126"/>
      <c r="H38" s="126"/>
      <c r="I38" s="126"/>
      <c r="J38" s="126"/>
      <c r="K38" s="126"/>
      <c r="L38" s="126"/>
      <c r="M38" s="126"/>
      <c r="N38" s="126"/>
      <c r="O38" s="126"/>
      <c r="P38" s="126"/>
      <c r="Q38" s="126"/>
      <c r="R38" s="126"/>
      <c r="S38" s="126"/>
      <c r="T38" s="126"/>
      <c r="U38" s="126"/>
      <c r="V38" s="126"/>
      <c r="W38" s="126"/>
      <c r="X38" s="126"/>
    </row>
    <row r="39" spans="1:24" x14ac:dyDescent="0.25">
      <c r="A39" s="13"/>
      <c r="B39" s="127" t="s">
        <v>314</v>
      </c>
      <c r="C39" s="127"/>
      <c r="D39" s="127"/>
      <c r="E39" s="127"/>
      <c r="F39" s="127"/>
      <c r="G39" s="127"/>
      <c r="H39" s="127"/>
      <c r="I39" s="127"/>
      <c r="J39" s="127"/>
      <c r="K39" s="127"/>
      <c r="L39" s="127"/>
      <c r="M39" s="127"/>
      <c r="N39" s="127"/>
      <c r="O39" s="127"/>
      <c r="P39" s="127"/>
      <c r="Q39" s="127"/>
      <c r="R39" s="127"/>
      <c r="S39" s="127"/>
      <c r="T39" s="127"/>
      <c r="U39" s="127"/>
      <c r="V39" s="127"/>
      <c r="W39" s="127"/>
      <c r="X39" s="127"/>
    </row>
    <row r="40" spans="1:24" x14ac:dyDescent="0.25">
      <c r="A40" s="13"/>
      <c r="B40" s="49"/>
      <c r="C40" s="49"/>
      <c r="D40" s="49"/>
      <c r="E40" s="49"/>
      <c r="F40" s="49"/>
      <c r="G40" s="49"/>
      <c r="H40" s="49"/>
      <c r="I40" s="49"/>
      <c r="J40" s="49"/>
      <c r="K40" s="49"/>
      <c r="L40" s="49"/>
      <c r="M40" s="49"/>
      <c r="N40" s="49"/>
      <c r="O40" s="49"/>
      <c r="P40" s="49"/>
      <c r="Q40" s="49"/>
      <c r="R40" s="49"/>
      <c r="S40" s="49"/>
      <c r="T40" s="49"/>
      <c r="U40" s="49"/>
      <c r="V40" s="49"/>
      <c r="W40" s="49"/>
      <c r="X40" s="49"/>
    </row>
    <row r="41" spans="1:24" ht="25.5" x14ac:dyDescent="0.25">
      <c r="A41" s="13"/>
      <c r="B41" s="18"/>
      <c r="C41" s="18" t="s">
        <v>315</v>
      </c>
      <c r="D41" s="82" t="s">
        <v>316</v>
      </c>
    </row>
    <row r="42" spans="1:24" x14ac:dyDescent="0.25">
      <c r="A42" s="13"/>
      <c r="B42" s="49"/>
      <c r="C42" s="49"/>
      <c r="D42" s="49"/>
      <c r="E42" s="49"/>
      <c r="F42" s="49"/>
      <c r="G42" s="49"/>
      <c r="H42" s="49"/>
      <c r="I42" s="49"/>
      <c r="J42" s="49"/>
      <c r="K42" s="49"/>
      <c r="L42" s="49"/>
      <c r="M42" s="49"/>
      <c r="N42" s="49"/>
      <c r="O42" s="49"/>
      <c r="P42" s="49"/>
      <c r="Q42" s="49"/>
      <c r="R42" s="49"/>
      <c r="S42" s="49"/>
      <c r="T42" s="49"/>
      <c r="U42" s="49"/>
      <c r="V42" s="49"/>
      <c r="W42" s="49"/>
      <c r="X42" s="49"/>
    </row>
    <row r="43" spans="1:24" x14ac:dyDescent="0.25">
      <c r="A43" s="13"/>
      <c r="B43" s="18"/>
      <c r="C43" s="18" t="s">
        <v>315</v>
      </c>
      <c r="D43" s="82" t="s">
        <v>317</v>
      </c>
    </row>
    <row r="44" spans="1:24" x14ac:dyDescent="0.25">
      <c r="A44" s="13"/>
      <c r="B44" s="49"/>
      <c r="C44" s="49"/>
      <c r="D44" s="49"/>
      <c r="E44" s="49"/>
      <c r="F44" s="49"/>
      <c r="G44" s="49"/>
      <c r="H44" s="49"/>
      <c r="I44" s="49"/>
      <c r="J44" s="49"/>
      <c r="K44" s="49"/>
      <c r="L44" s="49"/>
      <c r="M44" s="49"/>
      <c r="N44" s="49"/>
      <c r="O44" s="49"/>
      <c r="P44" s="49"/>
      <c r="Q44" s="49"/>
      <c r="R44" s="49"/>
      <c r="S44" s="49"/>
      <c r="T44" s="49"/>
      <c r="U44" s="49"/>
      <c r="V44" s="49"/>
      <c r="W44" s="49"/>
      <c r="X44" s="49"/>
    </row>
    <row r="45" spans="1:24" x14ac:dyDescent="0.25">
      <c r="A45" s="13"/>
      <c r="B45" s="18"/>
      <c r="C45" s="18" t="s">
        <v>315</v>
      </c>
      <c r="D45" s="82" t="s">
        <v>318</v>
      </c>
    </row>
    <row r="46" spans="1:24" x14ac:dyDescent="0.25">
      <c r="A46" s="13"/>
      <c r="B46" s="49"/>
      <c r="C46" s="49"/>
      <c r="D46" s="49"/>
      <c r="E46" s="49"/>
      <c r="F46" s="49"/>
      <c r="G46" s="49"/>
      <c r="H46" s="49"/>
      <c r="I46" s="49"/>
      <c r="J46" s="49"/>
      <c r="K46" s="49"/>
      <c r="L46" s="49"/>
      <c r="M46" s="49"/>
      <c r="N46" s="49"/>
      <c r="O46" s="49"/>
      <c r="P46" s="49"/>
      <c r="Q46" s="49"/>
      <c r="R46" s="49"/>
      <c r="S46" s="49"/>
      <c r="T46" s="49"/>
      <c r="U46" s="49"/>
      <c r="V46" s="49"/>
      <c r="W46" s="49"/>
      <c r="X46" s="49"/>
    </row>
    <row r="47" spans="1:24" x14ac:dyDescent="0.25">
      <c r="A47" s="13"/>
      <c r="B47" s="18"/>
      <c r="C47" s="18" t="s">
        <v>315</v>
      </c>
      <c r="D47" s="82" t="s">
        <v>319</v>
      </c>
    </row>
    <row r="48" spans="1:24" x14ac:dyDescent="0.25">
      <c r="A48" s="13"/>
      <c r="B48" s="49"/>
      <c r="C48" s="49"/>
      <c r="D48" s="49"/>
      <c r="E48" s="49"/>
      <c r="F48" s="49"/>
      <c r="G48" s="49"/>
      <c r="H48" s="49"/>
      <c r="I48" s="49"/>
      <c r="J48" s="49"/>
      <c r="K48" s="49"/>
      <c r="L48" s="49"/>
      <c r="M48" s="49"/>
      <c r="N48" s="49"/>
      <c r="O48" s="49"/>
      <c r="P48" s="49"/>
      <c r="Q48" s="49"/>
      <c r="R48" s="49"/>
      <c r="S48" s="49"/>
      <c r="T48" s="49"/>
      <c r="U48" s="49"/>
      <c r="V48" s="49"/>
      <c r="W48" s="49"/>
      <c r="X48" s="49"/>
    </row>
    <row r="49" spans="1:24" x14ac:dyDescent="0.25">
      <c r="A49" s="13"/>
      <c r="B49" s="18"/>
      <c r="C49" s="18" t="s">
        <v>315</v>
      </c>
      <c r="D49" s="82" t="s">
        <v>320</v>
      </c>
    </row>
    <row r="50" spans="1:24" x14ac:dyDescent="0.25">
      <c r="A50" s="13"/>
      <c r="B50" s="126"/>
      <c r="C50" s="126"/>
      <c r="D50" s="126"/>
      <c r="E50" s="126"/>
      <c r="F50" s="126"/>
      <c r="G50" s="126"/>
      <c r="H50" s="126"/>
      <c r="I50" s="126"/>
      <c r="J50" s="126"/>
      <c r="K50" s="126"/>
      <c r="L50" s="126"/>
      <c r="M50" s="126"/>
      <c r="N50" s="126"/>
      <c r="O50" s="126"/>
      <c r="P50" s="126"/>
      <c r="Q50" s="126"/>
      <c r="R50" s="126"/>
      <c r="S50" s="126"/>
      <c r="T50" s="126"/>
      <c r="U50" s="126"/>
      <c r="V50" s="126"/>
      <c r="W50" s="126"/>
      <c r="X50" s="126"/>
    </row>
    <row r="51" spans="1:24" x14ac:dyDescent="0.25">
      <c r="A51" s="13"/>
      <c r="B51" s="126" t="s">
        <v>321</v>
      </c>
      <c r="C51" s="126"/>
      <c r="D51" s="126"/>
      <c r="E51" s="126"/>
      <c r="F51" s="126"/>
      <c r="G51" s="126"/>
      <c r="H51" s="126"/>
      <c r="I51" s="126"/>
      <c r="J51" s="126"/>
      <c r="K51" s="126"/>
      <c r="L51" s="126"/>
      <c r="M51" s="126"/>
      <c r="N51" s="126"/>
      <c r="O51" s="126"/>
      <c r="P51" s="126"/>
      <c r="Q51" s="126"/>
      <c r="R51" s="126"/>
      <c r="S51" s="126"/>
      <c r="T51" s="126"/>
      <c r="U51" s="126"/>
      <c r="V51" s="126"/>
      <c r="W51" s="126"/>
      <c r="X51" s="126"/>
    </row>
    <row r="52" spans="1:24" x14ac:dyDescent="0.25">
      <c r="A52" s="13"/>
      <c r="B52" s="126"/>
      <c r="C52" s="126"/>
      <c r="D52" s="126"/>
      <c r="E52" s="126"/>
      <c r="F52" s="126"/>
      <c r="G52" s="126"/>
      <c r="H52" s="126"/>
      <c r="I52" s="126"/>
      <c r="J52" s="126"/>
      <c r="K52" s="126"/>
      <c r="L52" s="126"/>
      <c r="M52" s="126"/>
      <c r="N52" s="126"/>
      <c r="O52" s="126"/>
      <c r="P52" s="126"/>
      <c r="Q52" s="126"/>
      <c r="R52" s="126"/>
      <c r="S52" s="126"/>
      <c r="T52" s="126"/>
      <c r="U52" s="126"/>
      <c r="V52" s="126"/>
      <c r="W52" s="126"/>
      <c r="X52" s="126"/>
    </row>
    <row r="53" spans="1:24" ht="38.25" customHeight="1" x14ac:dyDescent="0.25">
      <c r="A53" s="13"/>
      <c r="B53" s="127" t="s">
        <v>322</v>
      </c>
      <c r="C53" s="127"/>
      <c r="D53" s="127"/>
      <c r="E53" s="127"/>
      <c r="F53" s="127"/>
      <c r="G53" s="127"/>
      <c r="H53" s="127"/>
      <c r="I53" s="127"/>
      <c r="J53" s="127"/>
      <c r="K53" s="127"/>
      <c r="L53" s="127"/>
      <c r="M53" s="127"/>
      <c r="N53" s="127"/>
      <c r="O53" s="127"/>
      <c r="P53" s="127"/>
      <c r="Q53" s="127"/>
      <c r="R53" s="127"/>
      <c r="S53" s="127"/>
      <c r="T53" s="127"/>
      <c r="U53" s="127"/>
      <c r="V53" s="127"/>
      <c r="W53" s="127"/>
      <c r="X53" s="127"/>
    </row>
    <row r="54" spans="1:24" x14ac:dyDescent="0.25">
      <c r="A54" s="13"/>
      <c r="B54" s="126"/>
      <c r="C54" s="126"/>
      <c r="D54" s="126"/>
      <c r="E54" s="126"/>
      <c r="F54" s="126"/>
      <c r="G54" s="126"/>
      <c r="H54" s="126"/>
      <c r="I54" s="126"/>
      <c r="J54" s="126"/>
      <c r="K54" s="126"/>
      <c r="L54" s="126"/>
      <c r="M54" s="126"/>
      <c r="N54" s="126"/>
      <c r="O54" s="126"/>
      <c r="P54" s="126"/>
      <c r="Q54" s="126"/>
      <c r="R54" s="126"/>
      <c r="S54" s="126"/>
      <c r="T54" s="126"/>
      <c r="U54" s="126"/>
      <c r="V54" s="126"/>
      <c r="W54" s="126"/>
      <c r="X54" s="126"/>
    </row>
    <row r="55" spans="1:24" x14ac:dyDescent="0.25">
      <c r="A55" s="13"/>
      <c r="B55" s="127" t="s">
        <v>323</v>
      </c>
      <c r="C55" s="127"/>
      <c r="D55" s="127"/>
      <c r="E55" s="127"/>
      <c r="F55" s="127"/>
      <c r="G55" s="127"/>
      <c r="H55" s="127"/>
      <c r="I55" s="127"/>
      <c r="J55" s="127"/>
      <c r="K55" s="127"/>
      <c r="L55" s="127"/>
      <c r="M55" s="127"/>
      <c r="N55" s="127"/>
      <c r="O55" s="127"/>
      <c r="P55" s="127"/>
      <c r="Q55" s="127"/>
      <c r="R55" s="127"/>
      <c r="S55" s="127"/>
      <c r="T55" s="127"/>
      <c r="U55" s="127"/>
      <c r="V55" s="127"/>
      <c r="W55" s="127"/>
      <c r="X55" s="127"/>
    </row>
    <row r="56" spans="1:24" x14ac:dyDescent="0.25">
      <c r="A56" s="13"/>
      <c r="B56" s="126"/>
      <c r="C56" s="126"/>
      <c r="D56" s="126"/>
      <c r="E56" s="126"/>
      <c r="F56" s="126"/>
      <c r="G56" s="126"/>
      <c r="H56" s="126"/>
      <c r="I56" s="126"/>
      <c r="J56" s="126"/>
      <c r="K56" s="126"/>
      <c r="L56" s="126"/>
      <c r="M56" s="126"/>
      <c r="N56" s="126"/>
      <c r="O56" s="126"/>
      <c r="P56" s="126"/>
      <c r="Q56" s="126"/>
      <c r="R56" s="126"/>
      <c r="S56" s="126"/>
      <c r="T56" s="126"/>
      <c r="U56" s="126"/>
      <c r="V56" s="126"/>
      <c r="W56" s="126"/>
      <c r="X56" s="126"/>
    </row>
    <row r="57" spans="1:24" ht="25.5" customHeight="1" x14ac:dyDescent="0.25">
      <c r="A57" s="13"/>
      <c r="B57" s="127" t="s">
        <v>324</v>
      </c>
      <c r="C57" s="127"/>
      <c r="D57" s="127"/>
      <c r="E57" s="127"/>
      <c r="F57" s="127"/>
      <c r="G57" s="127"/>
      <c r="H57" s="127"/>
      <c r="I57" s="127"/>
      <c r="J57" s="127"/>
      <c r="K57" s="127"/>
      <c r="L57" s="127"/>
      <c r="M57" s="127"/>
      <c r="N57" s="127"/>
      <c r="O57" s="127"/>
      <c r="P57" s="127"/>
      <c r="Q57" s="127"/>
      <c r="R57" s="127"/>
      <c r="S57" s="127"/>
      <c r="T57" s="127"/>
      <c r="U57" s="127"/>
      <c r="V57" s="127"/>
      <c r="W57" s="127"/>
      <c r="X57" s="127"/>
    </row>
    <row r="58" spans="1:24" x14ac:dyDescent="0.25">
      <c r="A58" s="13"/>
      <c r="B58" s="126"/>
      <c r="C58" s="126"/>
      <c r="D58" s="126"/>
      <c r="E58" s="126"/>
      <c r="F58" s="126"/>
      <c r="G58" s="126"/>
      <c r="H58" s="126"/>
      <c r="I58" s="126"/>
      <c r="J58" s="126"/>
      <c r="K58" s="126"/>
      <c r="L58" s="126"/>
      <c r="M58" s="126"/>
      <c r="N58" s="126"/>
      <c r="O58" s="126"/>
      <c r="P58" s="126"/>
      <c r="Q58" s="126"/>
      <c r="R58" s="126"/>
      <c r="S58" s="126"/>
      <c r="T58" s="126"/>
      <c r="U58" s="126"/>
      <c r="V58" s="126"/>
      <c r="W58" s="126"/>
      <c r="X58" s="126"/>
    </row>
    <row r="59" spans="1:24" x14ac:dyDescent="0.25">
      <c r="A59" s="13"/>
      <c r="B59" s="127" t="s">
        <v>325</v>
      </c>
      <c r="C59" s="127"/>
      <c r="D59" s="127"/>
      <c r="E59" s="127"/>
      <c r="F59" s="127"/>
      <c r="G59" s="127"/>
      <c r="H59" s="127"/>
      <c r="I59" s="127"/>
      <c r="J59" s="127"/>
      <c r="K59" s="127"/>
      <c r="L59" s="127"/>
      <c r="M59" s="127"/>
      <c r="N59" s="127"/>
      <c r="O59" s="127"/>
      <c r="P59" s="127"/>
      <c r="Q59" s="127"/>
      <c r="R59" s="127"/>
      <c r="S59" s="127"/>
      <c r="T59" s="127"/>
      <c r="U59" s="127"/>
      <c r="V59" s="127"/>
      <c r="W59" s="127"/>
      <c r="X59" s="127"/>
    </row>
    <row r="60" spans="1:24" x14ac:dyDescent="0.25">
      <c r="A60" s="13"/>
      <c r="B60" s="49"/>
      <c r="C60" s="49"/>
      <c r="D60" s="49"/>
      <c r="E60" s="49"/>
      <c r="F60" s="49"/>
      <c r="G60" s="49"/>
      <c r="H60" s="49"/>
      <c r="I60" s="49"/>
      <c r="J60" s="49"/>
      <c r="K60" s="49"/>
      <c r="L60" s="49"/>
      <c r="M60" s="49"/>
      <c r="N60" s="49"/>
      <c r="O60" s="49"/>
      <c r="P60" s="49"/>
      <c r="Q60" s="49"/>
      <c r="R60" s="49"/>
      <c r="S60" s="49"/>
      <c r="T60" s="49"/>
      <c r="U60" s="49"/>
      <c r="V60" s="49"/>
      <c r="W60" s="49"/>
      <c r="X60" s="49"/>
    </row>
    <row r="61" spans="1:24" x14ac:dyDescent="0.25">
      <c r="A61" s="13"/>
      <c r="B61" s="51" t="s">
        <v>326</v>
      </c>
      <c r="C61" s="51"/>
      <c r="D61" s="51"/>
      <c r="E61" s="51"/>
      <c r="F61" s="51"/>
      <c r="G61" s="51"/>
      <c r="H61" s="51"/>
      <c r="I61" s="51"/>
      <c r="J61" s="51"/>
      <c r="K61" s="51"/>
      <c r="L61" s="51"/>
      <c r="M61" s="51"/>
      <c r="N61" s="51"/>
      <c r="O61" s="51"/>
      <c r="P61" s="51"/>
      <c r="Q61" s="51"/>
      <c r="R61" s="51"/>
      <c r="S61" s="51"/>
      <c r="T61" s="51"/>
      <c r="U61" s="51"/>
      <c r="V61" s="51"/>
      <c r="W61" s="51"/>
      <c r="X61" s="51"/>
    </row>
    <row r="62" spans="1:24" x14ac:dyDescent="0.25">
      <c r="A62" s="13"/>
      <c r="B62" s="49"/>
      <c r="C62" s="49"/>
      <c r="D62" s="49"/>
      <c r="E62" s="49"/>
      <c r="F62" s="49"/>
      <c r="G62" s="49"/>
      <c r="H62" s="49"/>
      <c r="I62" s="49"/>
      <c r="J62" s="49"/>
      <c r="K62" s="49"/>
      <c r="L62" s="49"/>
      <c r="M62" s="49"/>
      <c r="N62" s="49"/>
      <c r="O62" s="49"/>
      <c r="P62" s="49"/>
      <c r="Q62" s="49"/>
      <c r="R62" s="49"/>
      <c r="S62" s="49"/>
      <c r="T62" s="49"/>
      <c r="U62" s="49"/>
      <c r="V62" s="49"/>
      <c r="W62" s="49"/>
      <c r="X62" s="49"/>
    </row>
    <row r="63" spans="1:24" ht="38.25" customHeight="1" x14ac:dyDescent="0.25">
      <c r="A63" s="13"/>
      <c r="B63" s="49" t="s">
        <v>327</v>
      </c>
      <c r="C63" s="49"/>
      <c r="D63" s="49"/>
      <c r="E63" s="49"/>
      <c r="F63" s="49"/>
      <c r="G63" s="49"/>
      <c r="H63" s="49"/>
      <c r="I63" s="49"/>
      <c r="J63" s="49"/>
      <c r="K63" s="49"/>
      <c r="L63" s="49"/>
      <c r="M63" s="49"/>
      <c r="N63" s="49"/>
      <c r="O63" s="49"/>
      <c r="P63" s="49"/>
      <c r="Q63" s="49"/>
      <c r="R63" s="49"/>
      <c r="S63" s="49"/>
      <c r="T63" s="49"/>
      <c r="U63" s="49"/>
      <c r="V63" s="49"/>
      <c r="W63" s="49"/>
      <c r="X63" s="49"/>
    </row>
    <row r="64" spans="1:24" x14ac:dyDescent="0.25">
      <c r="A64" s="13"/>
      <c r="B64" s="49"/>
      <c r="C64" s="49"/>
      <c r="D64" s="49"/>
      <c r="E64" s="49"/>
      <c r="F64" s="49"/>
      <c r="G64" s="49"/>
      <c r="H64" s="49"/>
      <c r="I64" s="49"/>
      <c r="J64" s="49"/>
      <c r="K64" s="49"/>
      <c r="L64" s="49"/>
      <c r="M64" s="49"/>
      <c r="N64" s="49"/>
      <c r="O64" s="49"/>
      <c r="P64" s="49"/>
      <c r="Q64" s="49"/>
      <c r="R64" s="49"/>
      <c r="S64" s="49"/>
      <c r="T64" s="49"/>
      <c r="U64" s="49"/>
      <c r="V64" s="49"/>
      <c r="W64" s="49"/>
      <c r="X64" s="49"/>
    </row>
    <row r="65" spans="1:24" x14ac:dyDescent="0.25">
      <c r="A65" s="13"/>
      <c r="B65" s="49" t="s">
        <v>328</v>
      </c>
      <c r="C65" s="49"/>
      <c r="D65" s="49"/>
      <c r="E65" s="49"/>
      <c r="F65" s="49"/>
      <c r="G65" s="49"/>
      <c r="H65" s="49"/>
      <c r="I65" s="49"/>
      <c r="J65" s="49"/>
      <c r="K65" s="49"/>
      <c r="L65" s="49"/>
      <c r="M65" s="49"/>
      <c r="N65" s="49"/>
      <c r="O65" s="49"/>
      <c r="P65" s="49"/>
      <c r="Q65" s="49"/>
      <c r="R65" s="49"/>
      <c r="S65" s="49"/>
      <c r="T65" s="49"/>
      <c r="U65" s="49"/>
      <c r="V65" s="49"/>
      <c r="W65" s="49"/>
      <c r="X65" s="49"/>
    </row>
    <row r="66" spans="1:24" x14ac:dyDescent="0.25">
      <c r="A66" s="13"/>
      <c r="B66" s="49"/>
      <c r="C66" s="49"/>
      <c r="D66" s="49"/>
      <c r="E66" s="49"/>
      <c r="F66" s="49"/>
      <c r="G66" s="49"/>
      <c r="H66" s="49"/>
      <c r="I66" s="49"/>
      <c r="J66" s="49"/>
      <c r="K66" s="49"/>
      <c r="L66" s="49"/>
      <c r="M66" s="49"/>
      <c r="N66" s="49"/>
      <c r="O66" s="49"/>
      <c r="P66" s="49"/>
      <c r="Q66" s="49"/>
      <c r="R66" s="49"/>
      <c r="S66" s="49"/>
      <c r="T66" s="49"/>
      <c r="U66" s="49"/>
      <c r="V66" s="49"/>
      <c r="W66" s="49"/>
      <c r="X66" s="49"/>
    </row>
    <row r="67" spans="1:24" ht="15.75" thickBot="1" x14ac:dyDescent="0.3">
      <c r="A67" s="13"/>
      <c r="B67" s="21"/>
      <c r="C67" s="21"/>
      <c r="D67" s="41" t="s">
        <v>329</v>
      </c>
      <c r="E67" s="41"/>
      <c r="F67" s="41"/>
      <c r="G67" s="41"/>
      <c r="H67" s="41"/>
      <c r="I67" s="41"/>
      <c r="J67" s="41"/>
      <c r="K67" s="41"/>
      <c r="L67" s="41"/>
      <c r="M67" s="41"/>
      <c r="N67" s="41"/>
      <c r="O67" s="41"/>
      <c r="P67" s="41"/>
      <c r="Q67" s="41"/>
      <c r="R67" s="41"/>
      <c r="S67" s="41"/>
      <c r="T67" s="41"/>
      <c r="U67" s="21"/>
    </row>
    <row r="68" spans="1:24" x14ac:dyDescent="0.25">
      <c r="A68" s="13"/>
      <c r="B68" s="84" t="s">
        <v>330</v>
      </c>
      <c r="C68" s="59"/>
      <c r="D68" s="85" t="s">
        <v>331</v>
      </c>
      <c r="E68" s="85"/>
      <c r="F68" s="85"/>
      <c r="G68" s="87" t="s">
        <v>332</v>
      </c>
      <c r="H68" s="87"/>
      <c r="I68" s="85"/>
      <c r="J68" s="85" t="s">
        <v>334</v>
      </c>
      <c r="K68" s="85"/>
      <c r="L68" s="85"/>
      <c r="M68" s="85" t="s">
        <v>335</v>
      </c>
      <c r="N68" s="85"/>
      <c r="O68" s="85"/>
      <c r="P68" s="85" t="s">
        <v>336</v>
      </c>
      <c r="Q68" s="85"/>
      <c r="R68" s="85"/>
      <c r="S68" s="85" t="s">
        <v>119</v>
      </c>
      <c r="T68" s="85"/>
      <c r="U68" s="59"/>
    </row>
    <row r="69" spans="1:24" ht="15.75" thickBot="1" x14ac:dyDescent="0.3">
      <c r="A69" s="13"/>
      <c r="B69" s="84"/>
      <c r="C69" s="59"/>
      <c r="D69" s="41"/>
      <c r="E69" s="41"/>
      <c r="F69" s="86"/>
      <c r="G69" s="88" t="s">
        <v>333</v>
      </c>
      <c r="H69" s="88"/>
      <c r="I69" s="86"/>
      <c r="J69" s="41"/>
      <c r="K69" s="41"/>
      <c r="L69" s="86"/>
      <c r="M69" s="41"/>
      <c r="N69" s="41"/>
      <c r="O69" s="86"/>
      <c r="P69" s="41"/>
      <c r="Q69" s="41"/>
      <c r="R69" s="86"/>
      <c r="S69" s="41"/>
      <c r="T69" s="41"/>
      <c r="U69" s="59"/>
    </row>
    <row r="70" spans="1:24" x14ac:dyDescent="0.25">
      <c r="A70" s="13"/>
      <c r="B70" s="83" t="s">
        <v>252</v>
      </c>
      <c r="C70" s="21"/>
      <c r="D70" s="44"/>
      <c r="E70" s="44"/>
      <c r="F70" s="21"/>
      <c r="G70" s="44"/>
      <c r="H70" s="44"/>
      <c r="I70" s="21"/>
      <c r="J70" s="44"/>
      <c r="K70" s="44"/>
      <c r="L70" s="21"/>
      <c r="M70" s="44"/>
      <c r="N70" s="44"/>
      <c r="O70" s="21"/>
      <c r="P70" s="44"/>
      <c r="Q70" s="44"/>
      <c r="R70" s="21"/>
      <c r="S70" s="44"/>
      <c r="T70" s="44"/>
      <c r="U70" s="21"/>
    </row>
    <row r="71" spans="1:24" x14ac:dyDescent="0.25">
      <c r="A71" s="13"/>
      <c r="B71" s="30" t="s">
        <v>337</v>
      </c>
      <c r="C71" s="27"/>
      <c r="D71" s="30"/>
      <c r="E71" s="34"/>
      <c r="F71" s="27"/>
      <c r="G71" s="30"/>
      <c r="H71" s="34"/>
      <c r="I71" s="27"/>
      <c r="J71" s="30"/>
      <c r="K71" s="34"/>
      <c r="L71" s="27"/>
      <c r="M71" s="30"/>
      <c r="N71" s="34"/>
      <c r="O71" s="27"/>
      <c r="P71" s="30"/>
      <c r="Q71" s="34"/>
      <c r="R71" s="27"/>
      <c r="S71" s="30"/>
      <c r="T71" s="34"/>
      <c r="U71" s="27"/>
    </row>
    <row r="72" spans="1:24" x14ac:dyDescent="0.25">
      <c r="A72" s="13"/>
      <c r="B72" s="78" t="s">
        <v>338</v>
      </c>
      <c r="C72" s="31"/>
      <c r="D72" s="19" t="s">
        <v>226</v>
      </c>
      <c r="E72" s="33">
        <v>174397</v>
      </c>
      <c r="F72" s="31"/>
      <c r="G72" s="19" t="s">
        <v>226</v>
      </c>
      <c r="H72" s="33">
        <v>126448</v>
      </c>
      <c r="I72" s="31"/>
      <c r="J72" s="19" t="s">
        <v>226</v>
      </c>
      <c r="K72" s="33">
        <v>2069</v>
      </c>
      <c r="L72" s="31"/>
      <c r="M72" s="19" t="s">
        <v>226</v>
      </c>
      <c r="N72" s="33">
        <v>22183</v>
      </c>
      <c r="O72" s="31"/>
      <c r="P72" s="19" t="s">
        <v>226</v>
      </c>
      <c r="Q72" s="33">
        <v>36982</v>
      </c>
      <c r="R72" s="31"/>
      <c r="S72" s="19" t="s">
        <v>226</v>
      </c>
      <c r="T72" s="33">
        <v>362079</v>
      </c>
      <c r="U72" s="31"/>
    </row>
    <row r="73" spans="1:24" x14ac:dyDescent="0.25">
      <c r="A73" s="13"/>
      <c r="B73" s="67" t="s">
        <v>339</v>
      </c>
      <c r="C73" s="27"/>
      <c r="D73" s="30"/>
      <c r="E73" s="34">
        <v>725</v>
      </c>
      <c r="F73" s="27"/>
      <c r="G73" s="30"/>
      <c r="H73" s="35">
        <v>3893</v>
      </c>
      <c r="I73" s="27"/>
      <c r="J73" s="30"/>
      <c r="K73" s="34">
        <v>819</v>
      </c>
      <c r="L73" s="27"/>
      <c r="M73" s="30"/>
      <c r="N73" s="34">
        <v>615</v>
      </c>
      <c r="O73" s="27"/>
      <c r="P73" s="30"/>
      <c r="Q73" s="34">
        <v>206</v>
      </c>
      <c r="R73" s="27"/>
      <c r="S73" s="30"/>
      <c r="T73" s="35">
        <v>6258</v>
      </c>
      <c r="U73" s="27"/>
    </row>
    <row r="74" spans="1:24" x14ac:dyDescent="0.25">
      <c r="A74" s="13"/>
      <c r="B74" s="78" t="s">
        <v>340</v>
      </c>
      <c r="C74" s="31"/>
      <c r="D74" s="19"/>
      <c r="E74" s="32"/>
      <c r="F74" s="31"/>
      <c r="G74" s="19"/>
      <c r="H74" s="32"/>
      <c r="I74" s="31"/>
      <c r="J74" s="19"/>
      <c r="K74" s="32"/>
      <c r="L74" s="31"/>
      <c r="M74" s="19"/>
      <c r="N74" s="32"/>
      <c r="O74" s="31"/>
      <c r="P74" s="19"/>
      <c r="Q74" s="32"/>
      <c r="R74" s="31"/>
      <c r="S74" s="19"/>
      <c r="T74" s="32"/>
      <c r="U74" s="31"/>
    </row>
    <row r="75" spans="1:24" x14ac:dyDescent="0.25">
      <c r="A75" s="13"/>
      <c r="B75" s="67" t="s">
        <v>341</v>
      </c>
      <c r="C75" s="27"/>
      <c r="D75" s="30"/>
      <c r="E75" s="34">
        <v>19</v>
      </c>
      <c r="F75" s="27"/>
      <c r="G75" s="30"/>
      <c r="H75" s="35">
        <v>1477</v>
      </c>
      <c r="I75" s="27"/>
      <c r="J75" s="30"/>
      <c r="K75" s="34" t="s">
        <v>259</v>
      </c>
      <c r="L75" s="27"/>
      <c r="M75" s="30"/>
      <c r="N75" s="34">
        <v>799</v>
      </c>
      <c r="O75" s="27"/>
      <c r="P75" s="30"/>
      <c r="Q75" s="34">
        <v>143</v>
      </c>
      <c r="R75" s="27"/>
      <c r="S75" s="30"/>
      <c r="T75" s="35">
        <v>2438</v>
      </c>
      <c r="U75" s="27"/>
    </row>
    <row r="76" spans="1:24" ht="15.75" thickBot="1" x14ac:dyDescent="0.3">
      <c r="A76" s="13"/>
      <c r="B76" s="78" t="s">
        <v>342</v>
      </c>
      <c r="C76" s="31"/>
      <c r="D76" s="36"/>
      <c r="E76" s="38">
        <v>2733</v>
      </c>
      <c r="F76" s="31"/>
      <c r="G76" s="36"/>
      <c r="H76" s="37">
        <v>966</v>
      </c>
      <c r="I76" s="31"/>
      <c r="J76" s="36"/>
      <c r="K76" s="37">
        <v>643</v>
      </c>
      <c r="L76" s="31"/>
      <c r="M76" s="36"/>
      <c r="N76" s="37">
        <v>756</v>
      </c>
      <c r="O76" s="31"/>
      <c r="P76" s="36"/>
      <c r="Q76" s="37">
        <v>187</v>
      </c>
      <c r="R76" s="31"/>
      <c r="S76" s="36"/>
      <c r="T76" s="38">
        <v>5285</v>
      </c>
      <c r="U76" s="31"/>
    </row>
    <row r="77" spans="1:24" x14ac:dyDescent="0.25">
      <c r="A77" s="13"/>
      <c r="B77" s="67" t="s">
        <v>343</v>
      </c>
      <c r="C77" s="27"/>
      <c r="D77" s="28"/>
      <c r="E77" s="66">
        <v>2752</v>
      </c>
      <c r="F77" s="27"/>
      <c r="G77" s="28"/>
      <c r="H77" s="66">
        <v>2443</v>
      </c>
      <c r="I77" s="27"/>
      <c r="J77" s="28"/>
      <c r="K77" s="29">
        <v>643</v>
      </c>
      <c r="L77" s="27"/>
      <c r="M77" s="28"/>
      <c r="N77" s="66">
        <v>1555</v>
      </c>
      <c r="O77" s="27"/>
      <c r="P77" s="28"/>
      <c r="Q77" s="29">
        <v>330</v>
      </c>
      <c r="R77" s="27"/>
      <c r="S77" s="28"/>
      <c r="T77" s="66">
        <v>7723</v>
      </c>
      <c r="U77" s="27"/>
    </row>
    <row r="78" spans="1:24" ht="15.75" thickBot="1" x14ac:dyDescent="0.3">
      <c r="A78" s="13"/>
      <c r="B78" s="78" t="s">
        <v>344</v>
      </c>
      <c r="C78" s="31"/>
      <c r="D78" s="36"/>
      <c r="E78" s="37" t="s">
        <v>259</v>
      </c>
      <c r="F78" s="31"/>
      <c r="G78" s="36"/>
      <c r="H78" s="37" t="s">
        <v>259</v>
      </c>
      <c r="I78" s="31"/>
      <c r="J78" s="36"/>
      <c r="K78" s="37" t="s">
        <v>259</v>
      </c>
      <c r="L78" s="31"/>
      <c r="M78" s="36"/>
      <c r="N78" s="37" t="s">
        <v>259</v>
      </c>
      <c r="O78" s="31"/>
      <c r="P78" s="36"/>
      <c r="Q78" s="37" t="s">
        <v>259</v>
      </c>
      <c r="R78" s="31"/>
      <c r="S78" s="36"/>
      <c r="T78" s="37" t="s">
        <v>259</v>
      </c>
      <c r="U78" s="31"/>
    </row>
    <row r="79" spans="1:24" ht="15.75" thickBot="1" x14ac:dyDescent="0.3">
      <c r="A79" s="13"/>
      <c r="B79" s="30" t="s">
        <v>119</v>
      </c>
      <c r="C79" s="27"/>
      <c r="D79" s="68" t="s">
        <v>226</v>
      </c>
      <c r="E79" s="69">
        <v>177874</v>
      </c>
      <c r="F79" s="27"/>
      <c r="G79" s="68" t="s">
        <v>226</v>
      </c>
      <c r="H79" s="69">
        <v>132784</v>
      </c>
      <c r="I79" s="27"/>
      <c r="J79" s="68" t="s">
        <v>226</v>
      </c>
      <c r="K79" s="69">
        <v>3531</v>
      </c>
      <c r="L79" s="27"/>
      <c r="M79" s="68" t="s">
        <v>226</v>
      </c>
      <c r="N79" s="69">
        <v>24353</v>
      </c>
      <c r="O79" s="27"/>
      <c r="P79" s="68" t="s">
        <v>226</v>
      </c>
      <c r="Q79" s="69">
        <v>37518</v>
      </c>
      <c r="R79" s="27"/>
      <c r="S79" s="68" t="s">
        <v>226</v>
      </c>
      <c r="T79" s="69">
        <v>376060</v>
      </c>
      <c r="U79" s="27"/>
    </row>
    <row r="80" spans="1:24" ht="15.75" thickTop="1" x14ac:dyDescent="0.25">
      <c r="A80" s="13"/>
      <c r="B80" s="49"/>
      <c r="C80" s="49"/>
      <c r="D80" s="49"/>
      <c r="E80" s="49"/>
      <c r="F80" s="49"/>
      <c r="G80" s="49"/>
      <c r="H80" s="49"/>
      <c r="I80" s="49"/>
      <c r="J80" s="49"/>
      <c r="K80" s="49"/>
      <c r="L80" s="49"/>
      <c r="M80" s="49"/>
      <c r="N80" s="49"/>
      <c r="O80" s="49"/>
      <c r="P80" s="49"/>
      <c r="Q80" s="49"/>
      <c r="R80" s="49"/>
      <c r="S80" s="49"/>
      <c r="T80" s="49"/>
      <c r="U80" s="49"/>
      <c r="V80" s="49"/>
      <c r="W80" s="49"/>
      <c r="X80" s="49"/>
    </row>
    <row r="81" spans="1:24" x14ac:dyDescent="0.25">
      <c r="A81" s="13"/>
      <c r="B81" s="21"/>
      <c r="C81" s="21"/>
      <c r="D81" s="59" t="s">
        <v>345</v>
      </c>
      <c r="E81" s="59"/>
      <c r="F81" s="59"/>
      <c r="G81" s="59"/>
      <c r="H81" s="59"/>
      <c r="I81" s="59"/>
      <c r="J81" s="59"/>
      <c r="K81" s="59"/>
      <c r="L81" s="59"/>
      <c r="M81" s="59"/>
      <c r="N81" s="59"/>
      <c r="O81" s="59"/>
      <c r="P81" s="59"/>
      <c r="Q81" s="59"/>
      <c r="R81" s="59"/>
      <c r="S81" s="59"/>
      <c r="T81" s="59"/>
      <c r="U81" s="21"/>
    </row>
    <row r="82" spans="1:24" ht="15.75" thickBot="1" x14ac:dyDescent="0.3">
      <c r="A82" s="13"/>
      <c r="B82" s="21"/>
      <c r="C82" s="21"/>
      <c r="D82" s="41" t="s">
        <v>329</v>
      </c>
      <c r="E82" s="41"/>
      <c r="F82" s="41"/>
      <c r="G82" s="41"/>
      <c r="H82" s="41"/>
      <c r="I82" s="41"/>
      <c r="J82" s="41"/>
      <c r="K82" s="41"/>
      <c r="L82" s="41"/>
      <c r="M82" s="41"/>
      <c r="N82" s="41"/>
      <c r="O82" s="41"/>
      <c r="P82" s="41"/>
      <c r="Q82" s="41"/>
      <c r="R82" s="41"/>
      <c r="S82" s="41"/>
      <c r="T82" s="41"/>
      <c r="U82" s="21"/>
    </row>
    <row r="83" spans="1:24" x14ac:dyDescent="0.25">
      <c r="A83" s="13"/>
      <c r="B83" s="90" t="s">
        <v>330</v>
      </c>
      <c r="C83" s="59"/>
      <c r="D83" s="85" t="s">
        <v>346</v>
      </c>
      <c r="E83" s="85"/>
      <c r="F83" s="85"/>
      <c r="G83" s="85" t="s">
        <v>348</v>
      </c>
      <c r="H83" s="85"/>
      <c r="I83" s="85"/>
      <c r="J83" s="85" t="s">
        <v>349</v>
      </c>
      <c r="K83" s="85"/>
      <c r="L83" s="85"/>
      <c r="M83" s="85" t="s">
        <v>350</v>
      </c>
      <c r="N83" s="85"/>
      <c r="O83" s="85"/>
      <c r="P83" s="85" t="s">
        <v>351</v>
      </c>
      <c r="Q83" s="85"/>
      <c r="R83" s="85"/>
      <c r="S83" s="85" t="s">
        <v>352</v>
      </c>
      <c r="T83" s="85"/>
      <c r="U83" s="59"/>
    </row>
    <row r="84" spans="1:24" ht="15.75" thickBot="1" x14ac:dyDescent="0.3">
      <c r="A84" s="13"/>
      <c r="B84" s="91"/>
      <c r="C84" s="59"/>
      <c r="D84" s="41" t="s">
        <v>347</v>
      </c>
      <c r="E84" s="41"/>
      <c r="F84" s="86"/>
      <c r="G84" s="41"/>
      <c r="H84" s="41"/>
      <c r="I84" s="86"/>
      <c r="J84" s="41"/>
      <c r="K84" s="41"/>
      <c r="L84" s="86"/>
      <c r="M84" s="41"/>
      <c r="N84" s="41"/>
      <c r="O84" s="86"/>
      <c r="P84" s="41"/>
      <c r="Q84" s="41"/>
      <c r="R84" s="86"/>
      <c r="S84" s="41" t="s">
        <v>353</v>
      </c>
      <c r="T84" s="41"/>
      <c r="U84" s="59"/>
    </row>
    <row r="85" spans="1:24" x14ac:dyDescent="0.25">
      <c r="A85" s="13"/>
      <c r="B85" s="89" t="s">
        <v>252</v>
      </c>
      <c r="C85" s="21"/>
      <c r="D85" s="44"/>
      <c r="E85" s="44"/>
      <c r="F85" s="21"/>
      <c r="G85" s="44"/>
      <c r="H85" s="44"/>
      <c r="I85" s="21"/>
      <c r="J85" s="44"/>
      <c r="K85" s="44"/>
      <c r="L85" s="21"/>
      <c r="M85" s="44"/>
      <c r="N85" s="44"/>
      <c r="O85" s="21"/>
      <c r="P85" s="44"/>
      <c r="Q85" s="44"/>
      <c r="R85" s="21"/>
      <c r="S85" s="44"/>
      <c r="T85" s="44"/>
      <c r="U85" s="21"/>
    </row>
    <row r="86" spans="1:24" x14ac:dyDescent="0.25">
      <c r="A86" s="13"/>
      <c r="B86" s="30" t="s">
        <v>337</v>
      </c>
      <c r="C86" s="27"/>
      <c r="D86" s="30"/>
      <c r="E86" s="34"/>
      <c r="F86" s="27"/>
      <c r="G86" s="30"/>
      <c r="H86" s="34"/>
      <c r="I86" s="27"/>
      <c r="J86" s="30"/>
      <c r="K86" s="34"/>
      <c r="L86" s="27"/>
      <c r="M86" s="30"/>
      <c r="N86" s="34"/>
      <c r="O86" s="27"/>
      <c r="P86" s="30"/>
      <c r="Q86" s="34"/>
      <c r="R86" s="27"/>
      <c r="S86" s="30"/>
      <c r="T86" s="34"/>
      <c r="U86" s="27"/>
    </row>
    <row r="87" spans="1:24" x14ac:dyDescent="0.25">
      <c r="A87" s="13"/>
      <c r="B87" s="78" t="s">
        <v>338</v>
      </c>
      <c r="C87" s="31"/>
      <c r="D87" s="19" t="s">
        <v>226</v>
      </c>
      <c r="E87" s="33">
        <v>28303</v>
      </c>
      <c r="F87" s="31"/>
      <c r="G87" s="19" t="s">
        <v>226</v>
      </c>
      <c r="H87" s="33">
        <v>23260</v>
      </c>
      <c r="I87" s="31"/>
      <c r="J87" s="19" t="s">
        <v>226</v>
      </c>
      <c r="K87" s="33">
        <v>23655</v>
      </c>
      <c r="L87" s="31"/>
      <c r="M87" s="19" t="s">
        <v>226</v>
      </c>
      <c r="N87" s="33">
        <v>17157</v>
      </c>
      <c r="O87" s="31"/>
      <c r="P87" s="19" t="s">
        <v>226</v>
      </c>
      <c r="Q87" s="33">
        <v>34073</v>
      </c>
      <c r="R87" s="31"/>
      <c r="S87" s="19" t="s">
        <v>226</v>
      </c>
      <c r="T87" s="33">
        <v>126448</v>
      </c>
      <c r="U87" s="31"/>
    </row>
    <row r="88" spans="1:24" x14ac:dyDescent="0.25">
      <c r="A88" s="13"/>
      <c r="B88" s="67" t="s">
        <v>339</v>
      </c>
      <c r="C88" s="27"/>
      <c r="D88" s="30"/>
      <c r="E88" s="34">
        <v>897</v>
      </c>
      <c r="F88" s="27"/>
      <c r="G88" s="30"/>
      <c r="H88" s="35">
        <v>1135</v>
      </c>
      <c r="I88" s="27"/>
      <c r="J88" s="30"/>
      <c r="K88" s="34">
        <v>34</v>
      </c>
      <c r="L88" s="27"/>
      <c r="M88" s="30"/>
      <c r="N88" s="34">
        <v>398</v>
      </c>
      <c r="O88" s="27"/>
      <c r="P88" s="30"/>
      <c r="Q88" s="35">
        <v>1429</v>
      </c>
      <c r="R88" s="27"/>
      <c r="S88" s="30"/>
      <c r="T88" s="35">
        <v>3893</v>
      </c>
      <c r="U88" s="27"/>
    </row>
    <row r="89" spans="1:24" x14ac:dyDescent="0.25">
      <c r="A89" s="13"/>
      <c r="B89" s="78" t="s">
        <v>340</v>
      </c>
      <c r="C89" s="31"/>
      <c r="D89" s="19"/>
      <c r="E89" s="32"/>
      <c r="F89" s="31"/>
      <c r="G89" s="19"/>
      <c r="H89" s="32"/>
      <c r="I89" s="31"/>
      <c r="J89" s="19"/>
      <c r="K89" s="32"/>
      <c r="L89" s="31"/>
      <c r="M89" s="19"/>
      <c r="N89" s="32"/>
      <c r="O89" s="31"/>
      <c r="P89" s="19"/>
      <c r="Q89" s="32"/>
      <c r="R89" s="31"/>
      <c r="S89" s="19"/>
      <c r="T89" s="32"/>
      <c r="U89" s="31"/>
    </row>
    <row r="90" spans="1:24" x14ac:dyDescent="0.25">
      <c r="A90" s="13"/>
      <c r="B90" s="67" t="s">
        <v>341</v>
      </c>
      <c r="C90" s="27"/>
      <c r="D90" s="30"/>
      <c r="E90" s="34">
        <v>249</v>
      </c>
      <c r="F90" s="27"/>
      <c r="G90" s="30"/>
      <c r="H90" s="34" t="s">
        <v>259</v>
      </c>
      <c r="I90" s="27"/>
      <c r="J90" s="30"/>
      <c r="K90" s="34">
        <v>98</v>
      </c>
      <c r="L90" s="27"/>
      <c r="M90" s="30"/>
      <c r="N90" s="34">
        <v>148</v>
      </c>
      <c r="O90" s="27"/>
      <c r="P90" s="30"/>
      <c r="Q90" s="34">
        <v>982</v>
      </c>
      <c r="R90" s="27"/>
      <c r="S90" s="30"/>
      <c r="T90" s="35">
        <v>1477</v>
      </c>
      <c r="U90" s="27"/>
    </row>
    <row r="91" spans="1:24" ht="15.75" thickBot="1" x14ac:dyDescent="0.3">
      <c r="A91" s="13"/>
      <c r="B91" s="78" t="s">
        <v>342</v>
      </c>
      <c r="C91" s="31"/>
      <c r="D91" s="36"/>
      <c r="E91" s="37">
        <v>389</v>
      </c>
      <c r="F91" s="31"/>
      <c r="G91" s="36"/>
      <c r="H91" s="37">
        <v>21</v>
      </c>
      <c r="I91" s="31"/>
      <c r="J91" s="36"/>
      <c r="K91" s="37">
        <v>546</v>
      </c>
      <c r="L91" s="31"/>
      <c r="M91" s="36"/>
      <c r="N91" s="37" t="s">
        <v>259</v>
      </c>
      <c r="O91" s="31"/>
      <c r="P91" s="36"/>
      <c r="Q91" s="37">
        <v>10</v>
      </c>
      <c r="R91" s="31"/>
      <c r="S91" s="36"/>
      <c r="T91" s="37">
        <v>966</v>
      </c>
      <c r="U91" s="31"/>
    </row>
    <row r="92" spans="1:24" x14ac:dyDescent="0.25">
      <c r="A92" s="13"/>
      <c r="B92" s="67" t="s">
        <v>343</v>
      </c>
      <c r="C92" s="27"/>
      <c r="D92" s="28"/>
      <c r="E92" s="29">
        <v>638</v>
      </c>
      <c r="F92" s="27"/>
      <c r="G92" s="28"/>
      <c r="H92" s="29">
        <v>21</v>
      </c>
      <c r="I92" s="27"/>
      <c r="J92" s="28"/>
      <c r="K92" s="29">
        <v>644</v>
      </c>
      <c r="L92" s="27"/>
      <c r="M92" s="28"/>
      <c r="N92" s="29">
        <v>148</v>
      </c>
      <c r="O92" s="27"/>
      <c r="P92" s="28"/>
      <c r="Q92" s="29">
        <v>992</v>
      </c>
      <c r="R92" s="27"/>
      <c r="S92" s="28"/>
      <c r="T92" s="66">
        <v>2443</v>
      </c>
      <c r="U92" s="27"/>
    </row>
    <row r="93" spans="1:24" ht="15.75" thickBot="1" x14ac:dyDescent="0.3">
      <c r="A93" s="13"/>
      <c r="B93" s="78" t="s">
        <v>344</v>
      </c>
      <c r="C93" s="31"/>
      <c r="D93" s="36"/>
      <c r="E93" s="37" t="s">
        <v>259</v>
      </c>
      <c r="F93" s="31"/>
      <c r="G93" s="36"/>
      <c r="H93" s="37" t="s">
        <v>259</v>
      </c>
      <c r="I93" s="31"/>
      <c r="J93" s="36"/>
      <c r="K93" s="37" t="s">
        <v>259</v>
      </c>
      <c r="L93" s="31"/>
      <c r="M93" s="36"/>
      <c r="N93" s="37" t="s">
        <v>259</v>
      </c>
      <c r="O93" s="31"/>
      <c r="P93" s="36"/>
      <c r="Q93" s="37" t="s">
        <v>259</v>
      </c>
      <c r="R93" s="31"/>
      <c r="S93" s="36"/>
      <c r="T93" s="37" t="s">
        <v>259</v>
      </c>
      <c r="U93" s="31"/>
    </row>
    <row r="94" spans="1:24" ht="15.75" thickBot="1" x14ac:dyDescent="0.3">
      <c r="A94" s="13"/>
      <c r="B94" s="30" t="s">
        <v>119</v>
      </c>
      <c r="C94" s="27"/>
      <c r="D94" s="68" t="s">
        <v>226</v>
      </c>
      <c r="E94" s="69">
        <v>29838</v>
      </c>
      <c r="F94" s="27"/>
      <c r="G94" s="68" t="s">
        <v>226</v>
      </c>
      <c r="H94" s="69">
        <v>24416</v>
      </c>
      <c r="I94" s="27"/>
      <c r="J94" s="68" t="s">
        <v>226</v>
      </c>
      <c r="K94" s="69">
        <v>24333</v>
      </c>
      <c r="L94" s="27"/>
      <c r="M94" s="68" t="s">
        <v>226</v>
      </c>
      <c r="N94" s="69">
        <v>17703</v>
      </c>
      <c r="O94" s="27"/>
      <c r="P94" s="68" t="s">
        <v>226</v>
      </c>
      <c r="Q94" s="69">
        <v>36494</v>
      </c>
      <c r="R94" s="27"/>
      <c r="S94" s="68" t="s">
        <v>226</v>
      </c>
      <c r="T94" s="69">
        <v>132784</v>
      </c>
      <c r="U94" s="27"/>
    </row>
    <row r="95" spans="1:24" ht="15.75" thickTop="1" x14ac:dyDescent="0.25">
      <c r="A95" s="13"/>
      <c r="B95" s="5"/>
    </row>
    <row r="96" spans="1:24" x14ac:dyDescent="0.25">
      <c r="A96" s="13"/>
      <c r="B96" s="49"/>
      <c r="C96" s="49"/>
      <c r="D96" s="49"/>
      <c r="E96" s="49"/>
      <c r="F96" s="49"/>
      <c r="G96" s="49"/>
      <c r="H96" s="49"/>
      <c r="I96" s="49"/>
      <c r="J96" s="49"/>
      <c r="K96" s="49"/>
      <c r="L96" s="49"/>
      <c r="M96" s="49"/>
      <c r="N96" s="49"/>
      <c r="O96" s="49"/>
      <c r="P96" s="49"/>
      <c r="Q96" s="49"/>
      <c r="R96" s="49"/>
      <c r="S96" s="49"/>
      <c r="T96" s="49"/>
      <c r="U96" s="49"/>
      <c r="V96" s="49"/>
      <c r="W96" s="49"/>
      <c r="X96" s="49"/>
    </row>
    <row r="97" spans="1:24" ht="15.75" thickBot="1" x14ac:dyDescent="0.3">
      <c r="A97" s="13"/>
      <c r="B97" s="21"/>
      <c r="C97" s="21"/>
      <c r="D97" s="41" t="s">
        <v>329</v>
      </c>
      <c r="E97" s="41"/>
      <c r="F97" s="41"/>
      <c r="G97" s="41"/>
      <c r="H97" s="41"/>
      <c r="I97" s="41"/>
      <c r="J97" s="41"/>
      <c r="K97" s="41"/>
      <c r="L97" s="41"/>
      <c r="M97" s="41"/>
      <c r="N97" s="41"/>
      <c r="O97" s="41"/>
      <c r="P97" s="41"/>
      <c r="Q97" s="41"/>
      <c r="R97" s="41"/>
      <c r="S97" s="41"/>
      <c r="T97" s="41"/>
      <c r="U97" s="21"/>
    </row>
    <row r="98" spans="1:24" x14ac:dyDescent="0.25">
      <c r="A98" s="13"/>
      <c r="B98" s="90" t="s">
        <v>354</v>
      </c>
      <c r="C98" s="59"/>
      <c r="D98" s="85" t="s">
        <v>331</v>
      </c>
      <c r="E98" s="85"/>
      <c r="F98" s="85"/>
      <c r="G98" s="85" t="s">
        <v>332</v>
      </c>
      <c r="H98" s="85"/>
      <c r="I98" s="85"/>
      <c r="J98" s="85" t="s">
        <v>334</v>
      </c>
      <c r="K98" s="85"/>
      <c r="L98" s="85"/>
      <c r="M98" s="85" t="s">
        <v>335</v>
      </c>
      <c r="N98" s="85"/>
      <c r="O98" s="85"/>
      <c r="P98" s="85" t="s">
        <v>336</v>
      </c>
      <c r="Q98" s="85"/>
      <c r="R98" s="85"/>
      <c r="S98" s="85" t="s">
        <v>119</v>
      </c>
      <c r="T98" s="85"/>
      <c r="U98" s="59"/>
    </row>
    <row r="99" spans="1:24" ht="15.75" thickBot="1" x14ac:dyDescent="0.3">
      <c r="A99" s="13"/>
      <c r="B99" s="91"/>
      <c r="C99" s="59"/>
      <c r="D99" s="41"/>
      <c r="E99" s="41"/>
      <c r="F99" s="86"/>
      <c r="G99" s="41" t="s">
        <v>333</v>
      </c>
      <c r="H99" s="41"/>
      <c r="I99" s="86"/>
      <c r="J99" s="41"/>
      <c r="K99" s="41"/>
      <c r="L99" s="86"/>
      <c r="M99" s="41"/>
      <c r="N99" s="41"/>
      <c r="O99" s="86"/>
      <c r="P99" s="41"/>
      <c r="Q99" s="41"/>
      <c r="R99" s="86"/>
      <c r="S99" s="41"/>
      <c r="T99" s="41"/>
      <c r="U99" s="59"/>
    </row>
    <row r="100" spans="1:24" x14ac:dyDescent="0.25">
      <c r="A100" s="13"/>
      <c r="B100" s="89" t="s">
        <v>252</v>
      </c>
      <c r="C100" s="21"/>
      <c r="D100" s="44"/>
      <c r="E100" s="44"/>
      <c r="F100" s="21"/>
      <c r="G100" s="44"/>
      <c r="H100" s="44"/>
      <c r="I100" s="21"/>
      <c r="J100" s="44"/>
      <c r="K100" s="44"/>
      <c r="L100" s="21"/>
      <c r="M100" s="44"/>
      <c r="N100" s="44"/>
      <c r="O100" s="21"/>
      <c r="P100" s="44"/>
      <c r="Q100" s="44"/>
      <c r="R100" s="21"/>
      <c r="S100" s="44"/>
      <c r="T100" s="44"/>
      <c r="U100" s="21"/>
    </row>
    <row r="101" spans="1:24" x14ac:dyDescent="0.25">
      <c r="A101" s="13"/>
      <c r="B101" s="30" t="s">
        <v>337</v>
      </c>
      <c r="C101" s="27"/>
      <c r="D101" s="30"/>
      <c r="E101" s="34"/>
      <c r="F101" s="27"/>
      <c r="G101" s="30"/>
      <c r="H101" s="34"/>
      <c r="I101" s="27"/>
      <c r="J101" s="30"/>
      <c r="K101" s="34"/>
      <c r="L101" s="27"/>
      <c r="M101" s="30"/>
      <c r="N101" s="34"/>
      <c r="O101" s="27"/>
      <c r="P101" s="30"/>
      <c r="Q101" s="34"/>
      <c r="R101" s="27"/>
      <c r="S101" s="30"/>
      <c r="T101" s="34"/>
      <c r="U101" s="27"/>
    </row>
    <row r="102" spans="1:24" x14ac:dyDescent="0.25">
      <c r="A102" s="13"/>
      <c r="B102" s="78" t="s">
        <v>338</v>
      </c>
      <c r="C102" s="31"/>
      <c r="D102" s="19" t="s">
        <v>226</v>
      </c>
      <c r="E102" s="33">
        <v>177598</v>
      </c>
      <c r="F102" s="31"/>
      <c r="G102" s="19" t="s">
        <v>226</v>
      </c>
      <c r="H102" s="33">
        <v>116020</v>
      </c>
      <c r="I102" s="31"/>
      <c r="J102" s="19" t="s">
        <v>226</v>
      </c>
      <c r="K102" s="33">
        <v>1835</v>
      </c>
      <c r="L102" s="31"/>
      <c r="M102" s="19" t="s">
        <v>226</v>
      </c>
      <c r="N102" s="33">
        <v>23535</v>
      </c>
      <c r="O102" s="31"/>
      <c r="P102" s="19" t="s">
        <v>226</v>
      </c>
      <c r="Q102" s="33">
        <v>36348</v>
      </c>
      <c r="R102" s="31"/>
      <c r="S102" s="19" t="s">
        <v>226</v>
      </c>
      <c r="T102" s="33">
        <v>355336</v>
      </c>
      <c r="U102" s="31"/>
    </row>
    <row r="103" spans="1:24" x14ac:dyDescent="0.25">
      <c r="A103" s="13"/>
      <c r="B103" s="67" t="s">
        <v>339</v>
      </c>
      <c r="C103" s="27"/>
      <c r="D103" s="30"/>
      <c r="E103" s="34">
        <v>731</v>
      </c>
      <c r="F103" s="27"/>
      <c r="G103" s="30"/>
      <c r="H103" s="35">
        <v>4040</v>
      </c>
      <c r="I103" s="27"/>
      <c r="J103" s="30"/>
      <c r="K103" s="34">
        <v>853</v>
      </c>
      <c r="L103" s="27"/>
      <c r="M103" s="30"/>
      <c r="N103" s="34">
        <v>707</v>
      </c>
      <c r="O103" s="27"/>
      <c r="P103" s="30"/>
      <c r="Q103" s="34">
        <v>207</v>
      </c>
      <c r="R103" s="27"/>
      <c r="S103" s="30"/>
      <c r="T103" s="35">
        <v>6538</v>
      </c>
      <c r="U103" s="27"/>
    </row>
    <row r="104" spans="1:24" x14ac:dyDescent="0.25">
      <c r="A104" s="13"/>
      <c r="B104" s="78" t="s">
        <v>340</v>
      </c>
      <c r="C104" s="31"/>
      <c r="D104" s="19"/>
      <c r="E104" s="32"/>
      <c r="F104" s="31"/>
      <c r="G104" s="19"/>
      <c r="H104" s="32"/>
      <c r="I104" s="31"/>
      <c r="J104" s="19"/>
      <c r="K104" s="32"/>
      <c r="L104" s="31"/>
      <c r="M104" s="19"/>
      <c r="N104" s="32"/>
      <c r="O104" s="31"/>
      <c r="P104" s="19"/>
      <c r="Q104" s="32"/>
      <c r="R104" s="31"/>
      <c r="S104" s="19"/>
      <c r="T104" s="32"/>
      <c r="U104" s="31"/>
    </row>
    <row r="105" spans="1:24" x14ac:dyDescent="0.25">
      <c r="A105" s="13"/>
      <c r="B105" s="67" t="s">
        <v>341</v>
      </c>
      <c r="C105" s="27"/>
      <c r="D105" s="30"/>
      <c r="E105" s="34">
        <v>19</v>
      </c>
      <c r="F105" s="27"/>
      <c r="G105" s="30"/>
      <c r="H105" s="35">
        <v>1498</v>
      </c>
      <c r="I105" s="27"/>
      <c r="J105" s="30"/>
      <c r="K105" s="34" t="s">
        <v>259</v>
      </c>
      <c r="L105" s="27"/>
      <c r="M105" s="30"/>
      <c r="N105" s="34">
        <v>755</v>
      </c>
      <c r="O105" s="27"/>
      <c r="P105" s="30"/>
      <c r="Q105" s="34">
        <v>74</v>
      </c>
      <c r="R105" s="27"/>
      <c r="S105" s="30"/>
      <c r="T105" s="35">
        <v>2346</v>
      </c>
      <c r="U105" s="27"/>
    </row>
    <row r="106" spans="1:24" ht="15.75" thickBot="1" x14ac:dyDescent="0.3">
      <c r="A106" s="13"/>
      <c r="B106" s="78" t="s">
        <v>342</v>
      </c>
      <c r="C106" s="31"/>
      <c r="D106" s="36"/>
      <c r="E106" s="38">
        <v>2391</v>
      </c>
      <c r="F106" s="31"/>
      <c r="G106" s="36"/>
      <c r="H106" s="37">
        <v>968</v>
      </c>
      <c r="I106" s="31"/>
      <c r="J106" s="36"/>
      <c r="K106" s="37">
        <v>727</v>
      </c>
      <c r="L106" s="31"/>
      <c r="M106" s="36"/>
      <c r="N106" s="37">
        <v>804</v>
      </c>
      <c r="O106" s="31"/>
      <c r="P106" s="36"/>
      <c r="Q106" s="37">
        <v>215</v>
      </c>
      <c r="R106" s="31"/>
      <c r="S106" s="36"/>
      <c r="T106" s="38">
        <v>5105</v>
      </c>
      <c r="U106" s="31"/>
    </row>
    <row r="107" spans="1:24" x14ac:dyDescent="0.25">
      <c r="A107" s="13"/>
      <c r="B107" s="67" t="s">
        <v>343</v>
      </c>
      <c r="C107" s="27"/>
      <c r="D107" s="28"/>
      <c r="E107" s="66">
        <v>2410</v>
      </c>
      <c r="F107" s="27"/>
      <c r="G107" s="28"/>
      <c r="H107" s="66">
        <v>2466</v>
      </c>
      <c r="I107" s="27"/>
      <c r="J107" s="28"/>
      <c r="K107" s="29">
        <v>727</v>
      </c>
      <c r="L107" s="27"/>
      <c r="M107" s="28"/>
      <c r="N107" s="66">
        <v>1559</v>
      </c>
      <c r="O107" s="27"/>
      <c r="P107" s="28"/>
      <c r="Q107" s="29">
        <v>289</v>
      </c>
      <c r="R107" s="27"/>
      <c r="S107" s="28"/>
      <c r="T107" s="66">
        <v>7451</v>
      </c>
      <c r="U107" s="27"/>
    </row>
    <row r="108" spans="1:24" ht="15.75" thickBot="1" x14ac:dyDescent="0.3">
      <c r="A108" s="13"/>
      <c r="B108" s="78" t="s">
        <v>344</v>
      </c>
      <c r="C108" s="31"/>
      <c r="D108" s="36"/>
      <c r="E108" s="37" t="s">
        <v>259</v>
      </c>
      <c r="F108" s="31"/>
      <c r="G108" s="36"/>
      <c r="H108" s="37" t="s">
        <v>259</v>
      </c>
      <c r="I108" s="31"/>
      <c r="J108" s="36"/>
      <c r="K108" s="37" t="s">
        <v>259</v>
      </c>
      <c r="L108" s="31"/>
      <c r="M108" s="36"/>
      <c r="N108" s="37" t="s">
        <v>259</v>
      </c>
      <c r="O108" s="31"/>
      <c r="P108" s="36"/>
      <c r="Q108" s="37" t="s">
        <v>259</v>
      </c>
      <c r="R108" s="31"/>
      <c r="S108" s="36"/>
      <c r="T108" s="37" t="s">
        <v>259</v>
      </c>
      <c r="U108" s="31"/>
    </row>
    <row r="109" spans="1:24" ht="15.75" thickBot="1" x14ac:dyDescent="0.3">
      <c r="A109" s="13"/>
      <c r="B109" s="30" t="s">
        <v>119</v>
      </c>
      <c r="C109" s="27"/>
      <c r="D109" s="68" t="s">
        <v>226</v>
      </c>
      <c r="E109" s="69">
        <v>180739</v>
      </c>
      <c r="F109" s="27"/>
      <c r="G109" s="68" t="s">
        <v>226</v>
      </c>
      <c r="H109" s="69">
        <v>122526</v>
      </c>
      <c r="I109" s="27"/>
      <c r="J109" s="68" t="s">
        <v>226</v>
      </c>
      <c r="K109" s="69">
        <v>3415</v>
      </c>
      <c r="L109" s="27"/>
      <c r="M109" s="68" t="s">
        <v>226</v>
      </c>
      <c r="N109" s="69">
        <v>25801</v>
      </c>
      <c r="O109" s="27"/>
      <c r="P109" s="68" t="s">
        <v>226</v>
      </c>
      <c r="Q109" s="69">
        <v>36844</v>
      </c>
      <c r="R109" s="27"/>
      <c r="S109" s="68" t="s">
        <v>226</v>
      </c>
      <c r="T109" s="69">
        <v>369325</v>
      </c>
      <c r="U109" s="27"/>
    </row>
    <row r="110" spans="1:24" ht="15.75" thickTop="1" x14ac:dyDescent="0.25">
      <c r="A110" s="13"/>
      <c r="B110" s="128" t="s">
        <v>276</v>
      </c>
      <c r="C110" s="128"/>
      <c r="D110" s="128"/>
      <c r="E110" s="128"/>
      <c r="F110" s="128"/>
      <c r="G110" s="128"/>
      <c r="H110" s="128"/>
      <c r="I110" s="128"/>
      <c r="J110" s="128"/>
      <c r="K110" s="128"/>
      <c r="L110" s="128"/>
      <c r="M110" s="128"/>
      <c r="N110" s="128"/>
      <c r="O110" s="128"/>
      <c r="P110" s="128"/>
      <c r="Q110" s="128"/>
      <c r="R110" s="128"/>
      <c r="S110" s="128"/>
      <c r="T110" s="128"/>
      <c r="U110" s="128"/>
      <c r="V110" s="128"/>
      <c r="W110" s="128"/>
      <c r="X110" s="128"/>
    </row>
    <row r="111" spans="1:24" x14ac:dyDescent="0.25">
      <c r="A111" s="13"/>
      <c r="B111" s="21"/>
      <c r="C111" s="21"/>
      <c r="D111" s="59" t="s">
        <v>345</v>
      </c>
      <c r="E111" s="59"/>
      <c r="F111" s="59"/>
      <c r="G111" s="59"/>
      <c r="H111" s="59"/>
      <c r="I111" s="59"/>
      <c r="J111" s="59"/>
      <c r="K111" s="59"/>
      <c r="L111" s="59"/>
      <c r="M111" s="59"/>
      <c r="N111" s="59"/>
      <c r="O111" s="59"/>
      <c r="P111" s="59"/>
      <c r="Q111" s="59"/>
      <c r="R111" s="59"/>
      <c r="S111" s="59"/>
      <c r="T111" s="59"/>
      <c r="U111" s="21"/>
    </row>
    <row r="112" spans="1:24" ht="15.75" thickBot="1" x14ac:dyDescent="0.3">
      <c r="A112" s="13"/>
      <c r="B112" s="21"/>
      <c r="C112" s="21"/>
      <c r="D112" s="41" t="s">
        <v>329</v>
      </c>
      <c r="E112" s="41"/>
      <c r="F112" s="41"/>
      <c r="G112" s="41"/>
      <c r="H112" s="41"/>
      <c r="I112" s="41"/>
      <c r="J112" s="41"/>
      <c r="K112" s="41"/>
      <c r="L112" s="41"/>
      <c r="M112" s="41"/>
      <c r="N112" s="41"/>
      <c r="O112" s="41"/>
      <c r="P112" s="41"/>
      <c r="Q112" s="41"/>
      <c r="R112" s="41"/>
      <c r="S112" s="41"/>
      <c r="T112" s="41"/>
      <c r="U112" s="21"/>
    </row>
    <row r="113" spans="1:24" x14ac:dyDescent="0.25">
      <c r="A113" s="13"/>
      <c r="B113" s="92" t="s">
        <v>354</v>
      </c>
      <c r="C113" s="59"/>
      <c r="D113" s="85" t="s">
        <v>346</v>
      </c>
      <c r="E113" s="85"/>
      <c r="F113" s="85"/>
      <c r="G113" s="85" t="s">
        <v>348</v>
      </c>
      <c r="H113" s="85"/>
      <c r="I113" s="85"/>
      <c r="J113" s="85" t="s">
        <v>349</v>
      </c>
      <c r="K113" s="85"/>
      <c r="L113" s="85"/>
      <c r="M113" s="85" t="s">
        <v>350</v>
      </c>
      <c r="N113" s="85"/>
      <c r="O113" s="85"/>
      <c r="P113" s="85" t="s">
        <v>351</v>
      </c>
      <c r="Q113" s="85"/>
      <c r="R113" s="85"/>
      <c r="S113" s="85" t="s">
        <v>352</v>
      </c>
      <c r="T113" s="85"/>
      <c r="U113" s="59"/>
    </row>
    <row r="114" spans="1:24" ht="15.75" thickBot="1" x14ac:dyDescent="0.3">
      <c r="A114" s="13"/>
      <c r="B114" s="93"/>
      <c r="C114" s="59"/>
      <c r="D114" s="41" t="s">
        <v>347</v>
      </c>
      <c r="E114" s="41"/>
      <c r="F114" s="86"/>
      <c r="G114" s="41"/>
      <c r="H114" s="41"/>
      <c r="I114" s="86"/>
      <c r="J114" s="41"/>
      <c r="K114" s="41"/>
      <c r="L114" s="86"/>
      <c r="M114" s="41"/>
      <c r="N114" s="41"/>
      <c r="O114" s="86"/>
      <c r="P114" s="41"/>
      <c r="Q114" s="41"/>
      <c r="R114" s="86"/>
      <c r="S114" s="41" t="s">
        <v>353</v>
      </c>
      <c r="T114" s="41"/>
      <c r="U114" s="59"/>
    </row>
    <row r="115" spans="1:24" x14ac:dyDescent="0.25">
      <c r="A115" s="13"/>
      <c r="B115" s="89" t="s">
        <v>252</v>
      </c>
      <c r="C115" s="21"/>
      <c r="D115" s="44"/>
      <c r="E115" s="44"/>
      <c r="F115" s="21"/>
      <c r="G115" s="44"/>
      <c r="H115" s="44"/>
      <c r="I115" s="21"/>
      <c r="J115" s="44"/>
      <c r="K115" s="44"/>
      <c r="L115" s="21"/>
      <c r="M115" s="44"/>
      <c r="N115" s="44"/>
      <c r="O115" s="21"/>
      <c r="P115" s="44"/>
      <c r="Q115" s="44"/>
      <c r="R115" s="21"/>
      <c r="S115" s="44"/>
      <c r="T115" s="44"/>
      <c r="U115" s="21"/>
    </row>
    <row r="116" spans="1:24" x14ac:dyDescent="0.25">
      <c r="A116" s="13"/>
      <c r="B116" s="30" t="s">
        <v>337</v>
      </c>
      <c r="C116" s="27"/>
      <c r="D116" s="30"/>
      <c r="E116" s="34"/>
      <c r="F116" s="27"/>
      <c r="G116" s="30"/>
      <c r="H116" s="34"/>
      <c r="I116" s="27"/>
      <c r="J116" s="30"/>
      <c r="K116" s="34"/>
      <c r="L116" s="27"/>
      <c r="M116" s="30"/>
      <c r="N116" s="34"/>
      <c r="O116" s="27"/>
      <c r="P116" s="30"/>
      <c r="Q116" s="34"/>
      <c r="R116" s="27"/>
      <c r="S116" s="30"/>
      <c r="T116" s="34"/>
      <c r="U116" s="27"/>
    </row>
    <row r="117" spans="1:24" x14ac:dyDescent="0.25">
      <c r="A117" s="13"/>
      <c r="B117" s="78" t="s">
        <v>338</v>
      </c>
      <c r="C117" s="31"/>
      <c r="D117" s="19" t="s">
        <v>226</v>
      </c>
      <c r="E117" s="33">
        <v>23793</v>
      </c>
      <c r="F117" s="31"/>
      <c r="G117" s="19" t="s">
        <v>226</v>
      </c>
      <c r="H117" s="33">
        <v>23707</v>
      </c>
      <c r="I117" s="31"/>
      <c r="J117" s="19" t="s">
        <v>226</v>
      </c>
      <c r="K117" s="33">
        <v>23503</v>
      </c>
      <c r="L117" s="31"/>
      <c r="M117" s="19" t="s">
        <v>226</v>
      </c>
      <c r="N117" s="33">
        <v>17092</v>
      </c>
      <c r="O117" s="31"/>
      <c r="P117" s="19" t="s">
        <v>226</v>
      </c>
      <c r="Q117" s="33">
        <v>27925</v>
      </c>
      <c r="R117" s="31"/>
      <c r="S117" s="19" t="s">
        <v>226</v>
      </c>
      <c r="T117" s="33">
        <v>116020</v>
      </c>
      <c r="U117" s="31"/>
    </row>
    <row r="118" spans="1:24" x14ac:dyDescent="0.25">
      <c r="A118" s="13"/>
      <c r="B118" s="67" t="s">
        <v>339</v>
      </c>
      <c r="C118" s="27"/>
      <c r="D118" s="30"/>
      <c r="E118" s="35">
        <v>1027</v>
      </c>
      <c r="F118" s="27"/>
      <c r="G118" s="30"/>
      <c r="H118" s="35">
        <v>1145</v>
      </c>
      <c r="I118" s="27"/>
      <c r="J118" s="30"/>
      <c r="K118" s="34">
        <v>319</v>
      </c>
      <c r="L118" s="27"/>
      <c r="M118" s="30"/>
      <c r="N118" s="34">
        <v>104</v>
      </c>
      <c r="O118" s="27"/>
      <c r="P118" s="30"/>
      <c r="Q118" s="35">
        <v>1445</v>
      </c>
      <c r="R118" s="27"/>
      <c r="S118" s="30"/>
      <c r="T118" s="35">
        <v>4040</v>
      </c>
      <c r="U118" s="27"/>
    </row>
    <row r="119" spans="1:24" x14ac:dyDescent="0.25">
      <c r="A119" s="13"/>
      <c r="B119" s="78" t="s">
        <v>340</v>
      </c>
      <c r="C119" s="31"/>
      <c r="D119" s="19"/>
      <c r="E119" s="32"/>
      <c r="F119" s="31"/>
      <c r="G119" s="19"/>
      <c r="H119" s="32"/>
      <c r="I119" s="31"/>
      <c r="J119" s="19"/>
      <c r="K119" s="32"/>
      <c r="L119" s="31"/>
      <c r="M119" s="19"/>
      <c r="N119" s="32"/>
      <c r="O119" s="31"/>
      <c r="P119" s="19"/>
      <c r="Q119" s="32"/>
      <c r="R119" s="31"/>
      <c r="S119" s="19"/>
      <c r="T119" s="32"/>
      <c r="U119" s="31"/>
    </row>
    <row r="120" spans="1:24" x14ac:dyDescent="0.25">
      <c r="A120" s="13"/>
      <c r="B120" s="67" t="s">
        <v>341</v>
      </c>
      <c r="C120" s="27"/>
      <c r="D120" s="30"/>
      <c r="E120" s="34">
        <v>252</v>
      </c>
      <c r="F120" s="27"/>
      <c r="G120" s="30"/>
      <c r="H120" s="34" t="s">
        <v>259</v>
      </c>
      <c r="I120" s="27"/>
      <c r="J120" s="30"/>
      <c r="K120" s="34">
        <v>100</v>
      </c>
      <c r="L120" s="27"/>
      <c r="M120" s="30"/>
      <c r="N120" s="34">
        <v>150</v>
      </c>
      <c r="O120" s="27"/>
      <c r="P120" s="30"/>
      <c r="Q120" s="34">
        <v>996</v>
      </c>
      <c r="R120" s="27"/>
      <c r="S120" s="30"/>
      <c r="T120" s="35">
        <v>1498</v>
      </c>
      <c r="U120" s="27"/>
    </row>
    <row r="121" spans="1:24" ht="15.75" thickBot="1" x14ac:dyDescent="0.3">
      <c r="A121" s="13"/>
      <c r="B121" s="78" t="s">
        <v>342</v>
      </c>
      <c r="C121" s="31"/>
      <c r="D121" s="36"/>
      <c r="E121" s="37">
        <v>389</v>
      </c>
      <c r="F121" s="31"/>
      <c r="G121" s="36"/>
      <c r="H121" s="37">
        <v>23</v>
      </c>
      <c r="I121" s="31"/>
      <c r="J121" s="36"/>
      <c r="K121" s="37">
        <v>546</v>
      </c>
      <c r="L121" s="31"/>
      <c r="M121" s="36"/>
      <c r="N121" s="37" t="s">
        <v>259</v>
      </c>
      <c r="O121" s="31"/>
      <c r="P121" s="36"/>
      <c r="Q121" s="37">
        <v>10</v>
      </c>
      <c r="R121" s="31"/>
      <c r="S121" s="36"/>
      <c r="T121" s="37">
        <v>968</v>
      </c>
      <c r="U121" s="31"/>
    </row>
    <row r="122" spans="1:24" x14ac:dyDescent="0.25">
      <c r="A122" s="13"/>
      <c r="B122" s="67" t="s">
        <v>343</v>
      </c>
      <c r="C122" s="27"/>
      <c r="D122" s="28"/>
      <c r="E122" s="29">
        <v>641</v>
      </c>
      <c r="F122" s="27"/>
      <c r="G122" s="28"/>
      <c r="H122" s="29">
        <v>23</v>
      </c>
      <c r="I122" s="27"/>
      <c r="J122" s="28"/>
      <c r="K122" s="29">
        <v>646</v>
      </c>
      <c r="L122" s="27"/>
      <c r="M122" s="28"/>
      <c r="N122" s="29">
        <v>150</v>
      </c>
      <c r="O122" s="27"/>
      <c r="P122" s="28"/>
      <c r="Q122" s="66">
        <v>1006</v>
      </c>
      <c r="R122" s="27"/>
      <c r="S122" s="28"/>
      <c r="T122" s="66">
        <v>2466</v>
      </c>
      <c r="U122" s="27"/>
    </row>
    <row r="123" spans="1:24" ht="15.75" thickBot="1" x14ac:dyDescent="0.3">
      <c r="A123" s="13"/>
      <c r="B123" s="78" t="s">
        <v>344</v>
      </c>
      <c r="C123" s="31"/>
      <c r="D123" s="36"/>
      <c r="E123" s="37" t="s">
        <v>259</v>
      </c>
      <c r="F123" s="31"/>
      <c r="G123" s="36"/>
      <c r="H123" s="37" t="s">
        <v>259</v>
      </c>
      <c r="I123" s="31"/>
      <c r="J123" s="36"/>
      <c r="K123" s="37" t="s">
        <v>259</v>
      </c>
      <c r="L123" s="31"/>
      <c r="M123" s="36"/>
      <c r="N123" s="37" t="s">
        <v>259</v>
      </c>
      <c r="O123" s="31"/>
      <c r="P123" s="36"/>
      <c r="Q123" s="37" t="s">
        <v>259</v>
      </c>
      <c r="R123" s="31"/>
      <c r="S123" s="36"/>
      <c r="T123" s="37" t="s">
        <v>259</v>
      </c>
      <c r="U123" s="31"/>
    </row>
    <row r="124" spans="1:24" ht="15.75" thickBot="1" x14ac:dyDescent="0.3">
      <c r="A124" s="13"/>
      <c r="B124" s="30" t="s">
        <v>119</v>
      </c>
      <c r="C124" s="27"/>
      <c r="D124" s="68" t="s">
        <v>226</v>
      </c>
      <c r="E124" s="69">
        <v>25461</v>
      </c>
      <c r="F124" s="27"/>
      <c r="G124" s="68" t="s">
        <v>226</v>
      </c>
      <c r="H124" s="69">
        <v>24875</v>
      </c>
      <c r="I124" s="27"/>
      <c r="J124" s="68" t="s">
        <v>226</v>
      </c>
      <c r="K124" s="69">
        <v>24468</v>
      </c>
      <c r="L124" s="27"/>
      <c r="M124" s="68" t="s">
        <v>226</v>
      </c>
      <c r="N124" s="69">
        <v>17346</v>
      </c>
      <c r="O124" s="27"/>
      <c r="P124" s="68" t="s">
        <v>226</v>
      </c>
      <c r="Q124" s="69">
        <v>30376</v>
      </c>
      <c r="R124" s="27"/>
      <c r="S124" s="68" t="s">
        <v>226</v>
      </c>
      <c r="T124" s="69">
        <v>122526</v>
      </c>
      <c r="U124" s="27"/>
    </row>
    <row r="125" spans="1:24" ht="15.75" thickTop="1" x14ac:dyDescent="0.25">
      <c r="A125" s="13"/>
      <c r="B125" s="128"/>
      <c r="C125" s="128"/>
      <c r="D125" s="128"/>
      <c r="E125" s="128"/>
      <c r="F125" s="128"/>
      <c r="G125" s="128"/>
      <c r="H125" s="128"/>
      <c r="I125" s="128"/>
      <c r="J125" s="128"/>
      <c r="K125" s="128"/>
      <c r="L125" s="128"/>
      <c r="M125" s="128"/>
      <c r="N125" s="128"/>
      <c r="O125" s="128"/>
      <c r="P125" s="128"/>
      <c r="Q125" s="128"/>
      <c r="R125" s="128"/>
      <c r="S125" s="128"/>
      <c r="T125" s="128"/>
      <c r="U125" s="128"/>
      <c r="V125" s="128"/>
      <c r="W125" s="128"/>
      <c r="X125" s="128"/>
    </row>
    <row r="126" spans="1:24" x14ac:dyDescent="0.25">
      <c r="A126" s="13"/>
      <c r="B126" s="129" t="s">
        <v>355</v>
      </c>
      <c r="C126" s="129"/>
      <c r="D126" s="129"/>
      <c r="E126" s="129"/>
      <c r="F126" s="129"/>
      <c r="G126" s="129"/>
      <c r="H126" s="129"/>
      <c r="I126" s="129"/>
      <c r="J126" s="129"/>
      <c r="K126" s="129"/>
      <c r="L126" s="129"/>
      <c r="M126" s="129"/>
      <c r="N126" s="129"/>
      <c r="O126" s="129"/>
      <c r="P126" s="129"/>
      <c r="Q126" s="129"/>
      <c r="R126" s="129"/>
      <c r="S126" s="129"/>
      <c r="T126" s="129"/>
      <c r="U126" s="129"/>
      <c r="V126" s="129"/>
      <c r="W126" s="129"/>
      <c r="X126" s="129"/>
    </row>
    <row r="127" spans="1:24" x14ac:dyDescent="0.25">
      <c r="A127" s="13"/>
      <c r="B127" s="130"/>
      <c r="C127" s="130"/>
      <c r="D127" s="130"/>
      <c r="E127" s="130"/>
      <c r="F127" s="130"/>
      <c r="G127" s="130"/>
      <c r="H127" s="130"/>
      <c r="I127" s="130"/>
      <c r="J127" s="130"/>
      <c r="K127" s="130"/>
      <c r="L127" s="130"/>
      <c r="M127" s="130"/>
      <c r="N127" s="130"/>
      <c r="O127" s="130"/>
      <c r="P127" s="130"/>
      <c r="Q127" s="130"/>
      <c r="R127" s="130"/>
      <c r="S127" s="130"/>
      <c r="T127" s="130"/>
      <c r="U127" s="130"/>
      <c r="V127" s="130"/>
      <c r="W127" s="130"/>
      <c r="X127" s="130"/>
    </row>
    <row r="128" spans="1:24" ht="25.5" customHeight="1" x14ac:dyDescent="0.25">
      <c r="A128" s="13"/>
      <c r="B128" s="130" t="s">
        <v>356</v>
      </c>
      <c r="C128" s="130"/>
      <c r="D128" s="130"/>
      <c r="E128" s="130"/>
      <c r="F128" s="130"/>
      <c r="G128" s="130"/>
      <c r="H128" s="130"/>
      <c r="I128" s="130"/>
      <c r="J128" s="130"/>
      <c r="K128" s="130"/>
      <c r="L128" s="130"/>
      <c r="M128" s="130"/>
      <c r="N128" s="130"/>
      <c r="O128" s="130"/>
      <c r="P128" s="130"/>
      <c r="Q128" s="130"/>
      <c r="R128" s="130"/>
      <c r="S128" s="130"/>
      <c r="T128" s="130"/>
      <c r="U128" s="130"/>
      <c r="V128" s="130"/>
      <c r="W128" s="130"/>
      <c r="X128" s="130"/>
    </row>
    <row r="129" spans="1:24" x14ac:dyDescent="0.25">
      <c r="A129" s="13"/>
      <c r="B129" s="130"/>
      <c r="C129" s="130"/>
      <c r="D129" s="130"/>
      <c r="E129" s="130"/>
      <c r="F129" s="130"/>
      <c r="G129" s="130"/>
      <c r="H129" s="130"/>
      <c r="I129" s="130"/>
      <c r="J129" s="130"/>
      <c r="K129" s="130"/>
      <c r="L129" s="130"/>
      <c r="M129" s="130"/>
      <c r="N129" s="130"/>
      <c r="O129" s="130"/>
      <c r="P129" s="130"/>
      <c r="Q129" s="130"/>
      <c r="R129" s="130"/>
      <c r="S129" s="130"/>
      <c r="T129" s="130"/>
      <c r="U129" s="130"/>
      <c r="V129" s="130"/>
      <c r="W129" s="130"/>
      <c r="X129" s="130"/>
    </row>
    <row r="130" spans="1:24" ht="25.5" customHeight="1" x14ac:dyDescent="0.25">
      <c r="A130" s="13"/>
      <c r="B130" s="130" t="s">
        <v>357</v>
      </c>
      <c r="C130" s="130"/>
      <c r="D130" s="130"/>
      <c r="E130" s="130"/>
      <c r="F130" s="130"/>
      <c r="G130" s="130"/>
      <c r="H130" s="130"/>
      <c r="I130" s="130"/>
      <c r="J130" s="130"/>
      <c r="K130" s="130"/>
      <c r="L130" s="130"/>
      <c r="M130" s="130"/>
      <c r="N130" s="130"/>
      <c r="O130" s="130"/>
      <c r="P130" s="130"/>
      <c r="Q130" s="130"/>
      <c r="R130" s="130"/>
      <c r="S130" s="130"/>
      <c r="T130" s="130"/>
      <c r="U130" s="130"/>
      <c r="V130" s="130"/>
      <c r="W130" s="130"/>
      <c r="X130" s="130"/>
    </row>
    <row r="131" spans="1:24" x14ac:dyDescent="0.25">
      <c r="A131" s="13"/>
      <c r="B131" s="130"/>
      <c r="C131" s="130"/>
      <c r="D131" s="130"/>
      <c r="E131" s="130"/>
      <c r="F131" s="130"/>
      <c r="G131" s="130"/>
      <c r="H131" s="130"/>
      <c r="I131" s="130"/>
      <c r="J131" s="130"/>
      <c r="K131" s="130"/>
      <c r="L131" s="130"/>
      <c r="M131" s="130"/>
      <c r="N131" s="130"/>
      <c r="O131" s="130"/>
      <c r="P131" s="130"/>
      <c r="Q131" s="130"/>
      <c r="R131" s="130"/>
      <c r="S131" s="130"/>
      <c r="T131" s="130"/>
      <c r="U131" s="130"/>
      <c r="V131" s="130"/>
      <c r="W131" s="130"/>
      <c r="X131" s="130"/>
    </row>
    <row r="132" spans="1:24" x14ac:dyDescent="0.25">
      <c r="A132" s="13"/>
      <c r="B132" s="128" t="s">
        <v>358</v>
      </c>
      <c r="C132" s="128"/>
      <c r="D132" s="128"/>
      <c r="E132" s="128"/>
      <c r="F132" s="128"/>
      <c r="G132" s="128"/>
      <c r="H132" s="128"/>
      <c r="I132" s="128"/>
      <c r="J132" s="128"/>
      <c r="K132" s="128"/>
      <c r="L132" s="128"/>
      <c r="M132" s="128"/>
      <c r="N132" s="128"/>
      <c r="O132" s="128"/>
      <c r="P132" s="128"/>
      <c r="Q132" s="128"/>
      <c r="R132" s="128"/>
      <c r="S132" s="128"/>
      <c r="T132" s="128"/>
      <c r="U132" s="128"/>
      <c r="V132" s="128"/>
      <c r="W132" s="128"/>
      <c r="X132" s="128"/>
    </row>
    <row r="133" spans="1:24" x14ac:dyDescent="0.25">
      <c r="A133" s="13"/>
      <c r="B133" s="130"/>
      <c r="C133" s="130"/>
      <c r="D133" s="130"/>
      <c r="E133" s="130"/>
      <c r="F133" s="130"/>
      <c r="G133" s="130"/>
      <c r="H133" s="130"/>
      <c r="I133" s="130"/>
      <c r="J133" s="130"/>
      <c r="K133" s="130"/>
      <c r="L133" s="130"/>
      <c r="M133" s="130"/>
      <c r="N133" s="130"/>
      <c r="O133" s="130"/>
      <c r="P133" s="130"/>
      <c r="Q133" s="130"/>
      <c r="R133" s="130"/>
      <c r="S133" s="130"/>
      <c r="T133" s="130"/>
      <c r="U133" s="130"/>
      <c r="V133" s="130"/>
      <c r="W133" s="130"/>
      <c r="X133" s="130"/>
    </row>
    <row r="134" spans="1:24" ht="15.75" thickBot="1" x14ac:dyDescent="0.3">
      <c r="A134" s="13"/>
      <c r="B134" s="21"/>
      <c r="C134" s="21"/>
      <c r="D134" s="41" t="s">
        <v>355</v>
      </c>
      <c r="E134" s="41"/>
      <c r="F134" s="41"/>
      <c r="G134" s="41"/>
      <c r="H134" s="41"/>
      <c r="I134" s="41"/>
      <c r="J134" s="41"/>
      <c r="K134" s="41"/>
      <c r="L134" s="41"/>
      <c r="M134" s="41"/>
      <c r="N134" s="41"/>
      <c r="O134" s="41"/>
      <c r="P134" s="41"/>
      <c r="Q134" s="41"/>
      <c r="R134" s="41"/>
      <c r="S134" s="41"/>
      <c r="T134" s="41"/>
      <c r="U134" s="41"/>
      <c r="V134" s="41"/>
      <c r="W134" s="41"/>
      <c r="X134" s="21"/>
    </row>
    <row r="135" spans="1:24" x14ac:dyDescent="0.25">
      <c r="A135" s="13"/>
      <c r="B135" s="21"/>
      <c r="C135" s="21"/>
      <c r="D135" s="44"/>
      <c r="E135" s="44"/>
      <c r="F135" s="44"/>
      <c r="G135" s="44"/>
      <c r="H135" s="44"/>
      <c r="I135" s="44"/>
      <c r="J135" s="44"/>
      <c r="K135" s="44"/>
      <c r="L135" s="44"/>
      <c r="M135" s="44"/>
      <c r="N135" s="44"/>
      <c r="O135" s="44"/>
      <c r="P135" s="44"/>
      <c r="Q135" s="44"/>
      <c r="R135" s="44"/>
      <c r="S135" s="44"/>
      <c r="T135" s="44"/>
      <c r="U135" s="44"/>
      <c r="V135" s="85" t="s">
        <v>359</v>
      </c>
      <c r="W135" s="85"/>
      <c r="X135" s="21"/>
    </row>
    <row r="136" spans="1:24" x14ac:dyDescent="0.25">
      <c r="A136" s="13"/>
      <c r="B136" s="21"/>
      <c r="C136" s="21"/>
      <c r="D136" s="21"/>
      <c r="E136" s="21"/>
      <c r="F136" s="21"/>
      <c r="G136" s="21"/>
      <c r="H136" s="21"/>
      <c r="I136" s="21"/>
      <c r="J136" s="59" t="s">
        <v>360</v>
      </c>
      <c r="K136" s="59"/>
      <c r="L136" s="21"/>
      <c r="M136" s="21"/>
      <c r="N136" s="21"/>
      <c r="O136" s="21"/>
      <c r="P136" s="21"/>
      <c r="Q136" s="21"/>
      <c r="R136" s="21"/>
      <c r="S136" s="21"/>
      <c r="T136" s="21"/>
      <c r="U136" s="21"/>
      <c r="V136" s="59" t="s">
        <v>361</v>
      </c>
      <c r="W136" s="59"/>
      <c r="X136" s="21"/>
    </row>
    <row r="137" spans="1:24" x14ac:dyDescent="0.25">
      <c r="A137" s="13"/>
      <c r="B137" s="21"/>
      <c r="C137" s="21"/>
      <c r="D137" s="59" t="s">
        <v>362</v>
      </c>
      <c r="E137" s="59"/>
      <c r="F137" s="21"/>
      <c r="G137" s="59" t="s">
        <v>363</v>
      </c>
      <c r="H137" s="59"/>
      <c r="I137" s="21"/>
      <c r="J137" s="59" t="s">
        <v>364</v>
      </c>
      <c r="K137" s="59"/>
      <c r="L137" s="21"/>
      <c r="M137" s="59" t="s">
        <v>365</v>
      </c>
      <c r="N137" s="59"/>
      <c r="O137" s="21"/>
      <c r="P137" s="21"/>
      <c r="Q137" s="21"/>
      <c r="R137" s="21"/>
      <c r="S137" s="21"/>
      <c r="T137" s="21"/>
      <c r="U137" s="21"/>
      <c r="V137" s="59" t="s">
        <v>366</v>
      </c>
      <c r="W137" s="59"/>
      <c r="X137" s="21"/>
    </row>
    <row r="138" spans="1:24" ht="15.75" thickBot="1" x14ac:dyDescent="0.3">
      <c r="A138" s="13"/>
      <c r="B138" s="65" t="s">
        <v>367</v>
      </c>
      <c r="C138" s="21"/>
      <c r="D138" s="41" t="s">
        <v>368</v>
      </c>
      <c r="E138" s="41"/>
      <c r="F138" s="21"/>
      <c r="G138" s="41" t="s">
        <v>368</v>
      </c>
      <c r="H138" s="41"/>
      <c r="I138" s="21"/>
      <c r="J138" s="41" t="s">
        <v>369</v>
      </c>
      <c r="K138" s="41"/>
      <c r="L138" s="21"/>
      <c r="M138" s="41" t="s">
        <v>370</v>
      </c>
      <c r="N138" s="41"/>
      <c r="O138" s="21"/>
      <c r="P138" s="41" t="s">
        <v>371</v>
      </c>
      <c r="Q138" s="41"/>
      <c r="R138" s="21"/>
      <c r="S138" s="41" t="s">
        <v>372</v>
      </c>
      <c r="T138" s="41"/>
      <c r="U138" s="21"/>
      <c r="V138" s="41" t="s">
        <v>373</v>
      </c>
      <c r="W138" s="41"/>
      <c r="X138" s="21"/>
    </row>
    <row r="139" spans="1:24" x14ac:dyDescent="0.25">
      <c r="A139" s="13"/>
      <c r="B139" s="89" t="s">
        <v>252</v>
      </c>
      <c r="C139" s="21"/>
      <c r="D139" s="44"/>
      <c r="E139" s="44"/>
      <c r="F139" s="21"/>
      <c r="G139" s="44"/>
      <c r="H139" s="44"/>
      <c r="I139" s="21"/>
      <c r="J139" s="44"/>
      <c r="K139" s="44"/>
      <c r="L139" s="21"/>
      <c r="M139" s="44"/>
      <c r="N139" s="44"/>
      <c r="O139" s="21"/>
      <c r="P139" s="44"/>
      <c r="Q139" s="44"/>
      <c r="R139" s="21"/>
      <c r="S139" s="44"/>
      <c r="T139" s="44"/>
      <c r="U139" s="21"/>
      <c r="V139" s="44"/>
      <c r="W139" s="44"/>
      <c r="X139" s="21"/>
    </row>
    <row r="140" spans="1:24" x14ac:dyDescent="0.25">
      <c r="A140" s="13"/>
      <c r="B140" s="30" t="s">
        <v>374</v>
      </c>
      <c r="C140" s="27"/>
      <c r="D140" s="30"/>
      <c r="E140" s="34"/>
      <c r="F140" s="27"/>
      <c r="G140" s="30"/>
      <c r="H140" s="34"/>
      <c r="I140" s="27"/>
      <c r="J140" s="30"/>
      <c r="K140" s="34"/>
      <c r="L140" s="27"/>
      <c r="M140" s="30"/>
      <c r="N140" s="34"/>
      <c r="O140" s="27"/>
      <c r="P140" s="30"/>
      <c r="Q140" s="34"/>
      <c r="R140" s="27"/>
      <c r="S140" s="30"/>
      <c r="T140" s="34"/>
      <c r="U140" s="27"/>
      <c r="V140" s="30"/>
      <c r="W140" s="34"/>
      <c r="X140" s="27"/>
    </row>
    <row r="141" spans="1:24" x14ac:dyDescent="0.25">
      <c r="A141" s="13"/>
      <c r="B141" s="78" t="s">
        <v>296</v>
      </c>
      <c r="C141" s="31"/>
      <c r="D141" s="19" t="s">
        <v>226</v>
      </c>
      <c r="E141" s="33">
        <v>1157</v>
      </c>
      <c r="F141" s="31"/>
      <c r="G141" s="19" t="s">
        <v>226</v>
      </c>
      <c r="H141" s="32">
        <v>159</v>
      </c>
      <c r="I141" s="31"/>
      <c r="J141" s="19" t="s">
        <v>226</v>
      </c>
      <c r="K141" s="33">
        <v>1268</v>
      </c>
      <c r="L141" s="31"/>
      <c r="M141" s="19" t="s">
        <v>226</v>
      </c>
      <c r="N141" s="33">
        <v>2584</v>
      </c>
      <c r="O141" s="31"/>
      <c r="P141" s="19" t="s">
        <v>226</v>
      </c>
      <c r="Q141" s="33">
        <v>175290</v>
      </c>
      <c r="R141" s="31"/>
      <c r="S141" s="19" t="s">
        <v>226</v>
      </c>
      <c r="T141" s="33">
        <v>177874</v>
      </c>
      <c r="U141" s="31"/>
      <c r="V141" s="19" t="s">
        <v>226</v>
      </c>
      <c r="W141" s="32" t="s">
        <v>259</v>
      </c>
      <c r="X141" s="31"/>
    </row>
    <row r="142" spans="1:24" x14ac:dyDescent="0.25">
      <c r="A142" s="13"/>
      <c r="B142" s="67" t="s">
        <v>298</v>
      </c>
      <c r="C142" s="27"/>
      <c r="D142" s="30"/>
      <c r="E142" s="34" t="s">
        <v>259</v>
      </c>
      <c r="F142" s="27"/>
      <c r="G142" s="30"/>
      <c r="H142" s="34" t="s">
        <v>259</v>
      </c>
      <c r="I142" s="27"/>
      <c r="J142" s="30"/>
      <c r="K142" s="34">
        <v>596</v>
      </c>
      <c r="L142" s="27"/>
      <c r="M142" s="30"/>
      <c r="N142" s="34">
        <v>596</v>
      </c>
      <c r="O142" s="27"/>
      <c r="P142" s="30"/>
      <c r="Q142" s="35">
        <v>2935</v>
      </c>
      <c r="R142" s="27"/>
      <c r="S142" s="30"/>
      <c r="T142" s="35">
        <v>3531</v>
      </c>
      <c r="U142" s="27"/>
      <c r="V142" s="30"/>
      <c r="W142" s="34" t="s">
        <v>259</v>
      </c>
      <c r="X142" s="27"/>
    </row>
    <row r="143" spans="1:24" x14ac:dyDescent="0.25">
      <c r="A143" s="13"/>
      <c r="B143" s="78" t="s">
        <v>375</v>
      </c>
      <c r="C143" s="31"/>
      <c r="D143" s="19"/>
      <c r="E143" s="32"/>
      <c r="F143" s="31"/>
      <c r="G143" s="19"/>
      <c r="H143" s="32"/>
      <c r="I143" s="31"/>
      <c r="J143" s="19"/>
      <c r="K143" s="32"/>
      <c r="L143" s="31"/>
      <c r="M143" s="19"/>
      <c r="N143" s="32"/>
      <c r="O143" s="31"/>
      <c r="P143" s="19"/>
      <c r="Q143" s="32"/>
      <c r="R143" s="31"/>
      <c r="S143" s="19"/>
      <c r="T143" s="32"/>
      <c r="U143" s="31"/>
      <c r="V143" s="19"/>
      <c r="W143" s="32"/>
      <c r="X143" s="31"/>
    </row>
    <row r="144" spans="1:24" ht="26.25" x14ac:dyDescent="0.25">
      <c r="A144" s="13"/>
      <c r="B144" s="79" t="s">
        <v>376</v>
      </c>
      <c r="C144" s="27"/>
      <c r="D144" s="30"/>
      <c r="E144" s="34" t="s">
        <v>259</v>
      </c>
      <c r="F144" s="27"/>
      <c r="G144" s="30"/>
      <c r="H144" s="34" t="s">
        <v>259</v>
      </c>
      <c r="I144" s="27"/>
      <c r="J144" s="30"/>
      <c r="K144" s="34">
        <v>389</v>
      </c>
      <c r="L144" s="27"/>
      <c r="M144" s="30"/>
      <c r="N144" s="34">
        <v>389</v>
      </c>
      <c r="O144" s="27"/>
      <c r="P144" s="30"/>
      <c r="Q144" s="35">
        <v>29449</v>
      </c>
      <c r="R144" s="27"/>
      <c r="S144" s="30"/>
      <c r="T144" s="35">
        <v>29838</v>
      </c>
      <c r="U144" s="27"/>
      <c r="V144" s="30"/>
      <c r="W144" s="34" t="s">
        <v>259</v>
      </c>
      <c r="X144" s="27"/>
    </row>
    <row r="145" spans="1:24" x14ac:dyDescent="0.25">
      <c r="A145" s="13"/>
      <c r="B145" s="74" t="s">
        <v>377</v>
      </c>
      <c r="C145" s="31"/>
      <c r="D145" s="19"/>
      <c r="E145" s="32" t="s">
        <v>259</v>
      </c>
      <c r="F145" s="31"/>
      <c r="G145" s="19"/>
      <c r="H145" s="32" t="s">
        <v>259</v>
      </c>
      <c r="I145" s="31"/>
      <c r="J145" s="19"/>
      <c r="K145" s="32" t="s">
        <v>259</v>
      </c>
      <c r="L145" s="31"/>
      <c r="M145" s="19"/>
      <c r="N145" s="32" t="s">
        <v>259</v>
      </c>
      <c r="O145" s="31"/>
      <c r="P145" s="19"/>
      <c r="Q145" s="33">
        <v>24416</v>
      </c>
      <c r="R145" s="31"/>
      <c r="S145" s="19"/>
      <c r="T145" s="33">
        <v>24416</v>
      </c>
      <c r="U145" s="31"/>
      <c r="V145" s="19"/>
      <c r="W145" s="32" t="s">
        <v>259</v>
      </c>
      <c r="X145" s="31"/>
    </row>
    <row r="146" spans="1:24" x14ac:dyDescent="0.25">
      <c r="A146" s="13"/>
      <c r="B146" s="79" t="s">
        <v>378</v>
      </c>
      <c r="C146" s="27"/>
      <c r="D146" s="30"/>
      <c r="E146" s="34">
        <v>878</v>
      </c>
      <c r="F146" s="27"/>
      <c r="G146" s="30"/>
      <c r="H146" s="34" t="s">
        <v>259</v>
      </c>
      <c r="I146" s="27"/>
      <c r="J146" s="30"/>
      <c r="K146" s="34">
        <v>206</v>
      </c>
      <c r="L146" s="27"/>
      <c r="M146" s="30"/>
      <c r="N146" s="35">
        <v>1084</v>
      </c>
      <c r="O146" s="27"/>
      <c r="P146" s="30"/>
      <c r="Q146" s="35">
        <v>23249</v>
      </c>
      <c r="R146" s="27"/>
      <c r="S146" s="30"/>
      <c r="T146" s="35">
        <v>24333</v>
      </c>
      <c r="U146" s="27"/>
      <c r="V146" s="30"/>
      <c r="W146" s="34" t="s">
        <v>259</v>
      </c>
      <c r="X146" s="27"/>
    </row>
    <row r="147" spans="1:24" x14ac:dyDescent="0.25">
      <c r="A147" s="13"/>
      <c r="B147" s="74" t="s">
        <v>379</v>
      </c>
      <c r="C147" s="31"/>
      <c r="D147" s="19"/>
      <c r="E147" s="32">
        <v>148</v>
      </c>
      <c r="F147" s="31"/>
      <c r="G147" s="19"/>
      <c r="H147" s="32" t="s">
        <v>259</v>
      </c>
      <c r="I147" s="31"/>
      <c r="J147" s="19"/>
      <c r="K147" s="32" t="s">
        <v>259</v>
      </c>
      <c r="L147" s="31"/>
      <c r="M147" s="19"/>
      <c r="N147" s="32">
        <v>148</v>
      </c>
      <c r="O147" s="31"/>
      <c r="P147" s="19"/>
      <c r="Q147" s="33">
        <v>17555</v>
      </c>
      <c r="R147" s="31"/>
      <c r="S147" s="19"/>
      <c r="T147" s="33">
        <v>17703</v>
      </c>
      <c r="U147" s="31"/>
      <c r="V147" s="19"/>
      <c r="W147" s="32" t="s">
        <v>259</v>
      </c>
      <c r="X147" s="31"/>
    </row>
    <row r="148" spans="1:24" ht="15.75" thickBot="1" x14ac:dyDescent="0.3">
      <c r="A148" s="13"/>
      <c r="B148" s="79" t="s">
        <v>380</v>
      </c>
      <c r="C148" s="27"/>
      <c r="D148" s="45"/>
      <c r="E148" s="47">
        <v>233</v>
      </c>
      <c r="F148" s="27"/>
      <c r="G148" s="45"/>
      <c r="H148" s="47" t="s">
        <v>259</v>
      </c>
      <c r="I148" s="27"/>
      <c r="J148" s="45"/>
      <c r="K148" s="47" t="s">
        <v>259</v>
      </c>
      <c r="L148" s="27"/>
      <c r="M148" s="45"/>
      <c r="N148" s="47">
        <v>233</v>
      </c>
      <c r="O148" s="27"/>
      <c r="P148" s="45"/>
      <c r="Q148" s="46">
        <v>36261</v>
      </c>
      <c r="R148" s="27"/>
      <c r="S148" s="45"/>
      <c r="T148" s="46">
        <v>36494</v>
      </c>
      <c r="U148" s="27"/>
      <c r="V148" s="45"/>
      <c r="W148" s="47" t="s">
        <v>259</v>
      </c>
      <c r="X148" s="27"/>
    </row>
    <row r="149" spans="1:24" ht="26.25" x14ac:dyDescent="0.25">
      <c r="A149" s="13"/>
      <c r="B149" s="94" t="s">
        <v>381</v>
      </c>
      <c r="C149" s="31"/>
      <c r="D149" s="53"/>
      <c r="E149" s="81">
        <v>1259</v>
      </c>
      <c r="F149" s="31"/>
      <c r="G149" s="53"/>
      <c r="H149" s="54" t="s">
        <v>259</v>
      </c>
      <c r="I149" s="31"/>
      <c r="J149" s="53"/>
      <c r="K149" s="54">
        <v>595</v>
      </c>
      <c r="L149" s="31"/>
      <c r="M149" s="53"/>
      <c r="N149" s="81">
        <v>1854</v>
      </c>
      <c r="O149" s="31"/>
      <c r="P149" s="53"/>
      <c r="Q149" s="81">
        <v>130930</v>
      </c>
      <c r="R149" s="31"/>
      <c r="S149" s="53"/>
      <c r="T149" s="81">
        <v>132784</v>
      </c>
      <c r="U149" s="31"/>
      <c r="V149" s="53"/>
      <c r="W149" s="54" t="s">
        <v>259</v>
      </c>
      <c r="X149" s="31"/>
    </row>
    <row r="150" spans="1:24" x14ac:dyDescent="0.25">
      <c r="A150" s="13"/>
      <c r="B150" s="67" t="s">
        <v>300</v>
      </c>
      <c r="C150" s="27"/>
      <c r="D150" s="30"/>
      <c r="E150" s="34">
        <v>44</v>
      </c>
      <c r="F150" s="27"/>
      <c r="G150" s="30"/>
      <c r="H150" s="34" t="s">
        <v>259</v>
      </c>
      <c r="I150" s="27"/>
      <c r="J150" s="30"/>
      <c r="K150" s="34">
        <v>582</v>
      </c>
      <c r="L150" s="27"/>
      <c r="M150" s="30"/>
      <c r="N150" s="34">
        <v>626</v>
      </c>
      <c r="O150" s="27"/>
      <c r="P150" s="30"/>
      <c r="Q150" s="35">
        <v>23727</v>
      </c>
      <c r="R150" s="27"/>
      <c r="S150" s="30"/>
      <c r="T150" s="35">
        <v>24353</v>
      </c>
      <c r="U150" s="27"/>
      <c r="V150" s="30"/>
      <c r="W150" s="34" t="s">
        <v>259</v>
      </c>
      <c r="X150" s="27"/>
    </row>
    <row r="151" spans="1:24" x14ac:dyDescent="0.25">
      <c r="A151" s="13"/>
      <c r="B151" s="78" t="s">
        <v>301</v>
      </c>
      <c r="C151" s="31"/>
      <c r="D151" s="19"/>
      <c r="E151" s="32"/>
      <c r="F151" s="31"/>
      <c r="G151" s="19"/>
      <c r="H151" s="32"/>
      <c r="I151" s="31"/>
      <c r="J151" s="19"/>
      <c r="K151" s="32"/>
      <c r="L151" s="31"/>
      <c r="M151" s="19"/>
      <c r="N151" s="32"/>
      <c r="O151" s="31"/>
      <c r="P151" s="19"/>
      <c r="Q151" s="32"/>
      <c r="R151" s="31"/>
      <c r="S151" s="19"/>
      <c r="T151" s="32"/>
      <c r="U151" s="31"/>
      <c r="V151" s="19"/>
      <c r="W151" s="32"/>
      <c r="X151" s="31"/>
    </row>
    <row r="152" spans="1:24" x14ac:dyDescent="0.25">
      <c r="A152" s="13"/>
      <c r="B152" s="79" t="s">
        <v>382</v>
      </c>
      <c r="C152" s="27"/>
      <c r="D152" s="30"/>
      <c r="E152" s="34">
        <v>231</v>
      </c>
      <c r="F152" s="27"/>
      <c r="G152" s="30"/>
      <c r="H152" s="34">
        <v>98</v>
      </c>
      <c r="I152" s="27"/>
      <c r="J152" s="30"/>
      <c r="K152" s="34">
        <v>77</v>
      </c>
      <c r="L152" s="27"/>
      <c r="M152" s="30"/>
      <c r="N152" s="34">
        <v>406</v>
      </c>
      <c r="O152" s="27"/>
      <c r="P152" s="30"/>
      <c r="Q152" s="35">
        <v>29662</v>
      </c>
      <c r="R152" s="27"/>
      <c r="S152" s="30"/>
      <c r="T152" s="35">
        <v>30068</v>
      </c>
      <c r="U152" s="27"/>
      <c r="V152" s="30"/>
      <c r="W152" s="34" t="s">
        <v>259</v>
      </c>
      <c r="X152" s="27"/>
    </row>
    <row r="153" spans="1:24" ht="15.75" thickBot="1" x14ac:dyDescent="0.3">
      <c r="A153" s="13"/>
      <c r="B153" s="74" t="s">
        <v>383</v>
      </c>
      <c r="C153" s="31"/>
      <c r="D153" s="36"/>
      <c r="E153" s="37">
        <v>3</v>
      </c>
      <c r="F153" s="31"/>
      <c r="G153" s="36"/>
      <c r="H153" s="37">
        <v>1</v>
      </c>
      <c r="I153" s="31"/>
      <c r="J153" s="36"/>
      <c r="K153" s="37" t="s">
        <v>259</v>
      </c>
      <c r="L153" s="31"/>
      <c r="M153" s="36"/>
      <c r="N153" s="37">
        <v>4</v>
      </c>
      <c r="O153" s="31"/>
      <c r="P153" s="36"/>
      <c r="Q153" s="38">
        <v>7446</v>
      </c>
      <c r="R153" s="31"/>
      <c r="S153" s="36"/>
      <c r="T153" s="38">
        <v>7450</v>
      </c>
      <c r="U153" s="31"/>
      <c r="V153" s="36"/>
      <c r="W153" s="37" t="s">
        <v>259</v>
      </c>
      <c r="X153" s="31"/>
    </row>
    <row r="154" spans="1:24" ht="15.75" thickBot="1" x14ac:dyDescent="0.3">
      <c r="A154" s="13"/>
      <c r="B154" s="80" t="s">
        <v>384</v>
      </c>
      <c r="C154" s="27"/>
      <c r="D154" s="71"/>
      <c r="E154" s="73">
        <v>234</v>
      </c>
      <c r="F154" s="27"/>
      <c r="G154" s="71"/>
      <c r="H154" s="73">
        <v>99</v>
      </c>
      <c r="I154" s="27"/>
      <c r="J154" s="71"/>
      <c r="K154" s="73">
        <v>77</v>
      </c>
      <c r="L154" s="27"/>
      <c r="M154" s="71"/>
      <c r="N154" s="73">
        <v>410</v>
      </c>
      <c r="O154" s="27"/>
      <c r="P154" s="71"/>
      <c r="Q154" s="72">
        <v>37108</v>
      </c>
      <c r="R154" s="27"/>
      <c r="S154" s="71"/>
      <c r="T154" s="72">
        <v>37518</v>
      </c>
      <c r="U154" s="27"/>
      <c r="V154" s="71"/>
      <c r="W154" s="73" t="s">
        <v>259</v>
      </c>
      <c r="X154" s="27"/>
    </row>
    <row r="155" spans="1:24" ht="15.75" thickBot="1" x14ac:dyDescent="0.3">
      <c r="A155" s="13"/>
      <c r="B155" s="19" t="s">
        <v>119</v>
      </c>
      <c r="C155" s="31"/>
      <c r="D155" s="75" t="s">
        <v>226</v>
      </c>
      <c r="E155" s="76">
        <v>2694</v>
      </c>
      <c r="F155" s="31"/>
      <c r="G155" s="75" t="s">
        <v>226</v>
      </c>
      <c r="H155" s="95">
        <v>258</v>
      </c>
      <c r="I155" s="31"/>
      <c r="J155" s="75" t="s">
        <v>226</v>
      </c>
      <c r="K155" s="76">
        <v>3118</v>
      </c>
      <c r="L155" s="31"/>
      <c r="M155" s="75" t="s">
        <v>226</v>
      </c>
      <c r="N155" s="76">
        <v>6070</v>
      </c>
      <c r="O155" s="31"/>
      <c r="P155" s="75" t="s">
        <v>226</v>
      </c>
      <c r="Q155" s="76">
        <v>369990</v>
      </c>
      <c r="R155" s="31"/>
      <c r="S155" s="75" t="s">
        <v>226</v>
      </c>
      <c r="T155" s="76">
        <v>376060</v>
      </c>
      <c r="U155" s="31"/>
      <c r="V155" s="75" t="s">
        <v>226</v>
      </c>
      <c r="W155" s="95" t="s">
        <v>259</v>
      </c>
      <c r="X155" s="31"/>
    </row>
    <row r="156" spans="1:24" ht="15.75" thickTop="1" x14ac:dyDescent="0.25">
      <c r="A156" s="13"/>
      <c r="B156" s="130"/>
      <c r="C156" s="130"/>
      <c r="D156" s="130"/>
      <c r="E156" s="130"/>
      <c r="F156" s="130"/>
      <c r="G156" s="130"/>
      <c r="H156" s="130"/>
      <c r="I156" s="130"/>
      <c r="J156" s="130"/>
      <c r="K156" s="130"/>
      <c r="L156" s="130"/>
      <c r="M156" s="130"/>
      <c r="N156" s="130"/>
      <c r="O156" s="130"/>
      <c r="P156" s="130"/>
      <c r="Q156" s="130"/>
      <c r="R156" s="130"/>
      <c r="S156" s="130"/>
      <c r="T156" s="130"/>
      <c r="U156" s="130"/>
      <c r="V156" s="130"/>
      <c r="W156" s="130"/>
      <c r="X156" s="130"/>
    </row>
    <row r="157" spans="1:24" ht="15.75" thickBot="1" x14ac:dyDescent="0.3">
      <c r="A157" s="13"/>
      <c r="B157" s="21"/>
      <c r="C157" s="21"/>
      <c r="D157" s="41" t="s">
        <v>355</v>
      </c>
      <c r="E157" s="41"/>
      <c r="F157" s="41"/>
      <c r="G157" s="41"/>
      <c r="H157" s="41"/>
      <c r="I157" s="41"/>
      <c r="J157" s="41"/>
      <c r="K157" s="41"/>
      <c r="L157" s="41"/>
      <c r="M157" s="41"/>
      <c r="N157" s="41"/>
      <c r="O157" s="41"/>
      <c r="P157" s="41"/>
      <c r="Q157" s="41"/>
      <c r="R157" s="41"/>
      <c r="S157" s="41"/>
      <c r="T157" s="41"/>
      <c r="U157" s="41"/>
      <c r="V157" s="41"/>
      <c r="W157" s="41"/>
      <c r="X157" s="21"/>
    </row>
    <row r="158" spans="1:24" x14ac:dyDescent="0.25">
      <c r="A158" s="13"/>
      <c r="B158" s="21"/>
      <c r="C158" s="21"/>
      <c r="D158" s="44"/>
      <c r="E158" s="44"/>
      <c r="F158" s="44"/>
      <c r="G158" s="44"/>
      <c r="H158" s="44"/>
      <c r="I158" s="44"/>
      <c r="J158" s="44"/>
      <c r="K158" s="44"/>
      <c r="L158" s="44"/>
      <c r="M158" s="44"/>
      <c r="N158" s="44"/>
      <c r="O158" s="44"/>
      <c r="P158" s="44"/>
      <c r="Q158" s="44"/>
      <c r="R158" s="44"/>
      <c r="S158" s="44"/>
      <c r="T158" s="44"/>
      <c r="U158" s="44"/>
      <c r="V158" s="85" t="s">
        <v>359</v>
      </c>
      <c r="W158" s="85"/>
      <c r="X158" s="21"/>
    </row>
    <row r="159" spans="1:24" x14ac:dyDescent="0.25">
      <c r="A159" s="13"/>
      <c r="B159" s="21"/>
      <c r="C159" s="21"/>
      <c r="D159" s="21"/>
      <c r="E159" s="21"/>
      <c r="F159" s="21"/>
      <c r="G159" s="21"/>
      <c r="H159" s="21"/>
      <c r="I159" s="21"/>
      <c r="J159" s="59" t="s">
        <v>360</v>
      </c>
      <c r="K159" s="59"/>
      <c r="L159" s="21"/>
      <c r="M159" s="21"/>
      <c r="N159" s="21"/>
      <c r="O159" s="21"/>
      <c r="P159" s="21"/>
      <c r="Q159" s="21"/>
      <c r="R159" s="21"/>
      <c r="S159" s="21"/>
      <c r="T159" s="21"/>
      <c r="U159" s="21"/>
      <c r="V159" s="59" t="s">
        <v>361</v>
      </c>
      <c r="W159" s="59"/>
      <c r="X159" s="21"/>
    </row>
    <row r="160" spans="1:24" x14ac:dyDescent="0.25">
      <c r="A160" s="13"/>
      <c r="B160" s="21"/>
      <c r="C160" s="21"/>
      <c r="D160" s="59" t="s">
        <v>362</v>
      </c>
      <c r="E160" s="59"/>
      <c r="F160" s="21"/>
      <c r="G160" s="59" t="s">
        <v>363</v>
      </c>
      <c r="H160" s="59"/>
      <c r="I160" s="21"/>
      <c r="J160" s="59" t="s">
        <v>364</v>
      </c>
      <c r="K160" s="59"/>
      <c r="L160" s="21"/>
      <c r="M160" s="59" t="s">
        <v>365</v>
      </c>
      <c r="N160" s="59"/>
      <c r="O160" s="21"/>
      <c r="P160" s="21"/>
      <c r="Q160" s="21"/>
      <c r="R160" s="21"/>
      <c r="S160" s="21"/>
      <c r="T160" s="21"/>
      <c r="U160" s="21"/>
      <c r="V160" s="59" t="s">
        <v>366</v>
      </c>
      <c r="W160" s="59"/>
      <c r="X160" s="21"/>
    </row>
    <row r="161" spans="1:24" ht="15.75" thickBot="1" x14ac:dyDescent="0.3">
      <c r="A161" s="13"/>
      <c r="B161" s="65" t="s">
        <v>385</v>
      </c>
      <c r="C161" s="21"/>
      <c r="D161" s="41" t="s">
        <v>368</v>
      </c>
      <c r="E161" s="41"/>
      <c r="F161" s="21"/>
      <c r="G161" s="41" t="s">
        <v>368</v>
      </c>
      <c r="H161" s="41"/>
      <c r="I161" s="21"/>
      <c r="J161" s="41" t="s">
        <v>369</v>
      </c>
      <c r="K161" s="41"/>
      <c r="L161" s="21"/>
      <c r="M161" s="41" t="s">
        <v>370</v>
      </c>
      <c r="N161" s="41"/>
      <c r="O161" s="21"/>
      <c r="P161" s="41" t="s">
        <v>371</v>
      </c>
      <c r="Q161" s="41"/>
      <c r="R161" s="21"/>
      <c r="S161" s="41" t="s">
        <v>372</v>
      </c>
      <c r="T161" s="41"/>
      <c r="U161" s="21"/>
      <c r="V161" s="41" t="s">
        <v>373</v>
      </c>
      <c r="W161" s="41"/>
      <c r="X161" s="21"/>
    </row>
    <row r="162" spans="1:24" x14ac:dyDescent="0.25">
      <c r="A162" s="13"/>
      <c r="B162" s="89" t="s">
        <v>252</v>
      </c>
      <c r="C162" s="21"/>
      <c r="D162" s="44"/>
      <c r="E162" s="44"/>
      <c r="F162" s="21"/>
      <c r="G162" s="44"/>
      <c r="H162" s="44"/>
      <c r="I162" s="21"/>
      <c r="J162" s="44"/>
      <c r="K162" s="44"/>
      <c r="L162" s="21"/>
      <c r="M162" s="44"/>
      <c r="N162" s="44"/>
      <c r="O162" s="21"/>
      <c r="P162" s="44"/>
      <c r="Q162" s="44"/>
      <c r="R162" s="21"/>
      <c r="S162" s="44"/>
      <c r="T162" s="44"/>
      <c r="U162" s="21"/>
      <c r="V162" s="44"/>
      <c r="W162" s="44"/>
      <c r="X162" s="21"/>
    </row>
    <row r="163" spans="1:24" x14ac:dyDescent="0.25">
      <c r="A163" s="13"/>
      <c r="B163" s="30" t="s">
        <v>374</v>
      </c>
      <c r="C163" s="27"/>
      <c r="D163" s="30"/>
      <c r="E163" s="34"/>
      <c r="F163" s="27"/>
      <c r="G163" s="30"/>
      <c r="H163" s="34"/>
      <c r="I163" s="27"/>
      <c r="J163" s="30"/>
      <c r="K163" s="34"/>
      <c r="L163" s="27"/>
      <c r="M163" s="30"/>
      <c r="N163" s="34"/>
      <c r="O163" s="27"/>
      <c r="P163" s="30"/>
      <c r="Q163" s="34"/>
      <c r="R163" s="27"/>
      <c r="S163" s="30"/>
      <c r="T163" s="34"/>
      <c r="U163" s="27"/>
      <c r="V163" s="30"/>
      <c r="W163" s="34"/>
      <c r="X163" s="27"/>
    </row>
    <row r="164" spans="1:24" x14ac:dyDescent="0.25">
      <c r="A164" s="13"/>
      <c r="B164" s="78" t="s">
        <v>296</v>
      </c>
      <c r="C164" s="31"/>
      <c r="D164" s="19" t="s">
        <v>226</v>
      </c>
      <c r="E164" s="32">
        <v>349</v>
      </c>
      <c r="F164" s="31"/>
      <c r="G164" s="19" t="s">
        <v>226</v>
      </c>
      <c r="H164" s="32">
        <v>153</v>
      </c>
      <c r="I164" s="31"/>
      <c r="J164" s="19" t="s">
        <v>226</v>
      </c>
      <c r="K164" s="33">
        <v>1594</v>
      </c>
      <c r="L164" s="31"/>
      <c r="M164" s="19" t="s">
        <v>226</v>
      </c>
      <c r="N164" s="33">
        <v>2096</v>
      </c>
      <c r="O164" s="31"/>
      <c r="P164" s="19" t="s">
        <v>226</v>
      </c>
      <c r="Q164" s="33">
        <v>178643</v>
      </c>
      <c r="R164" s="31"/>
      <c r="S164" s="19" t="s">
        <v>226</v>
      </c>
      <c r="T164" s="33">
        <v>180739</v>
      </c>
      <c r="U164" s="31"/>
      <c r="V164" s="19" t="s">
        <v>226</v>
      </c>
      <c r="W164" s="32" t="s">
        <v>259</v>
      </c>
      <c r="X164" s="31"/>
    </row>
    <row r="165" spans="1:24" x14ac:dyDescent="0.25">
      <c r="A165" s="13"/>
      <c r="B165" s="67" t="s">
        <v>298</v>
      </c>
      <c r="C165" s="27"/>
      <c r="D165" s="30"/>
      <c r="E165" s="34" t="s">
        <v>259</v>
      </c>
      <c r="F165" s="27"/>
      <c r="G165" s="30"/>
      <c r="H165" s="34" t="s">
        <v>259</v>
      </c>
      <c r="I165" s="27"/>
      <c r="J165" s="30"/>
      <c r="K165" s="34">
        <v>726</v>
      </c>
      <c r="L165" s="27"/>
      <c r="M165" s="30"/>
      <c r="N165" s="34">
        <v>726</v>
      </c>
      <c r="O165" s="27"/>
      <c r="P165" s="30"/>
      <c r="Q165" s="35">
        <v>2689</v>
      </c>
      <c r="R165" s="27"/>
      <c r="S165" s="30"/>
      <c r="T165" s="35">
        <v>3415</v>
      </c>
      <c r="U165" s="27"/>
      <c r="V165" s="30"/>
      <c r="W165" s="34" t="s">
        <v>259</v>
      </c>
      <c r="X165" s="27"/>
    </row>
    <row r="166" spans="1:24" x14ac:dyDescent="0.25">
      <c r="A166" s="13"/>
      <c r="B166" s="78" t="s">
        <v>375</v>
      </c>
      <c r="C166" s="31"/>
      <c r="D166" s="19"/>
      <c r="E166" s="32"/>
      <c r="F166" s="31"/>
      <c r="G166" s="19"/>
      <c r="H166" s="32"/>
      <c r="I166" s="31"/>
      <c r="J166" s="19"/>
      <c r="K166" s="32"/>
      <c r="L166" s="31"/>
      <c r="M166" s="19"/>
      <c r="N166" s="32"/>
      <c r="O166" s="31"/>
      <c r="P166" s="19"/>
      <c r="Q166" s="32"/>
      <c r="R166" s="31"/>
      <c r="S166" s="19"/>
      <c r="T166" s="32"/>
      <c r="U166" s="31"/>
      <c r="V166" s="19"/>
      <c r="W166" s="32"/>
      <c r="X166" s="31"/>
    </row>
    <row r="167" spans="1:24" ht="26.25" x14ac:dyDescent="0.25">
      <c r="A167" s="13"/>
      <c r="B167" s="79" t="s">
        <v>376</v>
      </c>
      <c r="C167" s="27"/>
      <c r="D167" s="30"/>
      <c r="E167" s="34" t="s">
        <v>259</v>
      </c>
      <c r="F167" s="27"/>
      <c r="G167" s="30"/>
      <c r="H167" s="34" t="s">
        <v>259</v>
      </c>
      <c r="I167" s="27"/>
      <c r="J167" s="30"/>
      <c r="K167" s="34">
        <v>389</v>
      </c>
      <c r="L167" s="27"/>
      <c r="M167" s="30"/>
      <c r="N167" s="34">
        <v>389</v>
      </c>
      <c r="O167" s="27"/>
      <c r="P167" s="30"/>
      <c r="Q167" s="35">
        <v>25072</v>
      </c>
      <c r="R167" s="27"/>
      <c r="S167" s="30"/>
      <c r="T167" s="35">
        <v>25461</v>
      </c>
      <c r="U167" s="27"/>
      <c r="V167" s="30"/>
      <c r="W167" s="34" t="s">
        <v>259</v>
      </c>
      <c r="X167" s="27"/>
    </row>
    <row r="168" spans="1:24" x14ac:dyDescent="0.25">
      <c r="A168" s="13"/>
      <c r="B168" s="74" t="s">
        <v>377</v>
      </c>
      <c r="C168" s="31"/>
      <c r="D168" s="19"/>
      <c r="E168" s="32" t="s">
        <v>259</v>
      </c>
      <c r="F168" s="31"/>
      <c r="G168" s="19"/>
      <c r="H168" s="32" t="s">
        <v>259</v>
      </c>
      <c r="I168" s="31"/>
      <c r="J168" s="19"/>
      <c r="K168" s="32" t="s">
        <v>259</v>
      </c>
      <c r="L168" s="31"/>
      <c r="M168" s="19"/>
      <c r="N168" s="32" t="s">
        <v>259</v>
      </c>
      <c r="O168" s="31"/>
      <c r="P168" s="19"/>
      <c r="Q168" s="33">
        <v>24875</v>
      </c>
      <c r="R168" s="31"/>
      <c r="S168" s="19"/>
      <c r="T168" s="33">
        <v>24875</v>
      </c>
      <c r="U168" s="31"/>
      <c r="V168" s="19"/>
      <c r="W168" s="32" t="s">
        <v>259</v>
      </c>
      <c r="X168" s="31"/>
    </row>
    <row r="169" spans="1:24" x14ac:dyDescent="0.25">
      <c r="A169" s="13"/>
      <c r="B169" s="79" t="s">
        <v>378</v>
      </c>
      <c r="C169" s="27"/>
      <c r="D169" s="30"/>
      <c r="E169" s="34" t="s">
        <v>259</v>
      </c>
      <c r="F169" s="27"/>
      <c r="G169" s="30"/>
      <c r="H169" s="34" t="s">
        <v>259</v>
      </c>
      <c r="I169" s="27"/>
      <c r="J169" s="30"/>
      <c r="K169" s="34">
        <v>206</v>
      </c>
      <c r="L169" s="27"/>
      <c r="M169" s="30"/>
      <c r="N169" s="34">
        <v>206</v>
      </c>
      <c r="O169" s="27"/>
      <c r="P169" s="30"/>
      <c r="Q169" s="35">
        <v>24262</v>
      </c>
      <c r="R169" s="27"/>
      <c r="S169" s="30"/>
      <c r="T169" s="35">
        <v>24468</v>
      </c>
      <c r="U169" s="27"/>
      <c r="V169" s="30"/>
      <c r="W169" s="34" t="s">
        <v>259</v>
      </c>
      <c r="X169" s="27"/>
    </row>
    <row r="170" spans="1:24" x14ac:dyDescent="0.25">
      <c r="A170" s="13"/>
      <c r="B170" s="74" t="s">
        <v>379</v>
      </c>
      <c r="C170" s="31"/>
      <c r="D170" s="19"/>
      <c r="E170" s="32" t="s">
        <v>259</v>
      </c>
      <c r="F170" s="31"/>
      <c r="G170" s="19"/>
      <c r="H170" s="32" t="s">
        <v>259</v>
      </c>
      <c r="I170" s="31"/>
      <c r="J170" s="19"/>
      <c r="K170" s="32" t="s">
        <v>259</v>
      </c>
      <c r="L170" s="31"/>
      <c r="M170" s="19"/>
      <c r="N170" s="32" t="s">
        <v>259</v>
      </c>
      <c r="O170" s="31"/>
      <c r="P170" s="19"/>
      <c r="Q170" s="33">
        <v>17346</v>
      </c>
      <c r="R170" s="31"/>
      <c r="S170" s="19"/>
      <c r="T170" s="33">
        <v>17346</v>
      </c>
      <c r="U170" s="31"/>
      <c r="V170" s="19"/>
      <c r="W170" s="32" t="s">
        <v>259</v>
      </c>
      <c r="X170" s="31"/>
    </row>
    <row r="171" spans="1:24" ht="15.75" thickBot="1" x14ac:dyDescent="0.3">
      <c r="A171" s="13"/>
      <c r="B171" s="79" t="s">
        <v>380</v>
      </c>
      <c r="C171" s="27"/>
      <c r="D171" s="45"/>
      <c r="E171" s="47" t="s">
        <v>259</v>
      </c>
      <c r="F171" s="27"/>
      <c r="G171" s="45"/>
      <c r="H171" s="47" t="s">
        <v>259</v>
      </c>
      <c r="I171" s="27"/>
      <c r="J171" s="45"/>
      <c r="K171" s="47" t="s">
        <v>259</v>
      </c>
      <c r="L171" s="27"/>
      <c r="M171" s="45"/>
      <c r="N171" s="47" t="s">
        <v>259</v>
      </c>
      <c r="O171" s="27"/>
      <c r="P171" s="45"/>
      <c r="Q171" s="46">
        <v>30376</v>
      </c>
      <c r="R171" s="27"/>
      <c r="S171" s="45"/>
      <c r="T171" s="46">
        <v>30376</v>
      </c>
      <c r="U171" s="27"/>
      <c r="V171" s="45"/>
      <c r="W171" s="47" t="s">
        <v>259</v>
      </c>
      <c r="X171" s="27"/>
    </row>
    <row r="172" spans="1:24" ht="26.25" x14ac:dyDescent="0.25">
      <c r="A172" s="13"/>
      <c r="B172" s="94" t="s">
        <v>381</v>
      </c>
      <c r="C172" s="31"/>
      <c r="D172" s="53"/>
      <c r="E172" s="54" t="s">
        <v>259</v>
      </c>
      <c r="F172" s="31"/>
      <c r="G172" s="53"/>
      <c r="H172" s="54" t="s">
        <v>259</v>
      </c>
      <c r="I172" s="31"/>
      <c r="J172" s="53"/>
      <c r="K172" s="54">
        <v>595</v>
      </c>
      <c r="L172" s="31"/>
      <c r="M172" s="53"/>
      <c r="N172" s="54">
        <v>595</v>
      </c>
      <c r="O172" s="31"/>
      <c r="P172" s="53"/>
      <c r="Q172" s="81">
        <v>121931</v>
      </c>
      <c r="R172" s="31"/>
      <c r="S172" s="53"/>
      <c r="T172" s="81">
        <v>122526</v>
      </c>
      <c r="U172" s="31"/>
      <c r="V172" s="53"/>
      <c r="W172" s="54" t="s">
        <v>259</v>
      </c>
      <c r="X172" s="31"/>
    </row>
    <row r="173" spans="1:24" x14ac:dyDescent="0.25">
      <c r="A173" s="13"/>
      <c r="B173" s="67" t="s">
        <v>300</v>
      </c>
      <c r="C173" s="27"/>
      <c r="D173" s="30"/>
      <c r="E173" s="34">
        <v>972</v>
      </c>
      <c r="F173" s="27"/>
      <c r="G173" s="30"/>
      <c r="H173" s="34" t="s">
        <v>259</v>
      </c>
      <c r="I173" s="27"/>
      <c r="J173" s="30"/>
      <c r="K173" s="34">
        <v>703</v>
      </c>
      <c r="L173" s="27"/>
      <c r="M173" s="30"/>
      <c r="N173" s="35">
        <v>1675</v>
      </c>
      <c r="O173" s="27"/>
      <c r="P173" s="30"/>
      <c r="Q173" s="35">
        <v>24126</v>
      </c>
      <c r="R173" s="27"/>
      <c r="S173" s="30"/>
      <c r="T173" s="35">
        <v>25801</v>
      </c>
      <c r="U173" s="27"/>
      <c r="V173" s="30"/>
      <c r="W173" s="34" t="s">
        <v>259</v>
      </c>
      <c r="X173" s="27"/>
    </row>
    <row r="174" spans="1:24" x14ac:dyDescent="0.25">
      <c r="A174" s="13"/>
      <c r="B174" s="78" t="s">
        <v>301</v>
      </c>
      <c r="C174" s="31"/>
      <c r="D174" s="19"/>
      <c r="E174" s="32"/>
      <c r="F174" s="31"/>
      <c r="G174" s="19"/>
      <c r="H174" s="32"/>
      <c r="I174" s="31"/>
      <c r="J174" s="19"/>
      <c r="K174" s="32"/>
      <c r="L174" s="31"/>
      <c r="M174" s="19"/>
      <c r="N174" s="32"/>
      <c r="O174" s="31"/>
      <c r="P174" s="19"/>
      <c r="Q174" s="32"/>
      <c r="R174" s="31"/>
      <c r="S174" s="19"/>
      <c r="T174" s="32"/>
      <c r="U174" s="31"/>
      <c r="V174" s="19"/>
      <c r="W174" s="32"/>
      <c r="X174" s="31"/>
    </row>
    <row r="175" spans="1:24" x14ac:dyDescent="0.25">
      <c r="A175" s="13"/>
      <c r="B175" s="79" t="s">
        <v>382</v>
      </c>
      <c r="C175" s="27"/>
      <c r="D175" s="30"/>
      <c r="E175" s="34">
        <v>222</v>
      </c>
      <c r="F175" s="27"/>
      <c r="G175" s="30"/>
      <c r="H175" s="34">
        <v>97</v>
      </c>
      <c r="I175" s="27"/>
      <c r="J175" s="30"/>
      <c r="K175" s="34">
        <v>28</v>
      </c>
      <c r="L175" s="27"/>
      <c r="M175" s="30"/>
      <c r="N175" s="34">
        <v>347</v>
      </c>
      <c r="O175" s="27"/>
      <c r="P175" s="30"/>
      <c r="Q175" s="35">
        <v>28353</v>
      </c>
      <c r="R175" s="27"/>
      <c r="S175" s="30"/>
      <c r="T175" s="35">
        <v>28700</v>
      </c>
      <c r="U175" s="27"/>
      <c r="V175" s="30"/>
      <c r="W175" s="34" t="s">
        <v>259</v>
      </c>
      <c r="X175" s="27"/>
    </row>
    <row r="176" spans="1:24" ht="15.75" thickBot="1" x14ac:dyDescent="0.3">
      <c r="A176" s="13"/>
      <c r="B176" s="74" t="s">
        <v>383</v>
      </c>
      <c r="C176" s="31"/>
      <c r="D176" s="36"/>
      <c r="E176" s="37">
        <v>6</v>
      </c>
      <c r="F176" s="31"/>
      <c r="G176" s="36"/>
      <c r="H176" s="37" t="s">
        <v>259</v>
      </c>
      <c r="I176" s="31"/>
      <c r="J176" s="36"/>
      <c r="K176" s="37" t="s">
        <v>259</v>
      </c>
      <c r="L176" s="31"/>
      <c r="M176" s="36"/>
      <c r="N176" s="37">
        <v>6</v>
      </c>
      <c r="O176" s="31"/>
      <c r="P176" s="36"/>
      <c r="Q176" s="38">
        <v>8138</v>
      </c>
      <c r="R176" s="31"/>
      <c r="S176" s="36"/>
      <c r="T176" s="38">
        <v>8144</v>
      </c>
      <c r="U176" s="31"/>
      <c r="V176" s="36"/>
      <c r="W176" s="37" t="s">
        <v>259</v>
      </c>
      <c r="X176" s="31"/>
    </row>
    <row r="177" spans="1:24" ht="15.75" thickBot="1" x14ac:dyDescent="0.3">
      <c r="A177" s="13"/>
      <c r="B177" s="80" t="s">
        <v>384</v>
      </c>
      <c r="C177" s="27"/>
      <c r="D177" s="71"/>
      <c r="E177" s="73">
        <v>228</v>
      </c>
      <c r="F177" s="27"/>
      <c r="G177" s="71"/>
      <c r="H177" s="73">
        <v>97</v>
      </c>
      <c r="I177" s="27"/>
      <c r="J177" s="71"/>
      <c r="K177" s="73">
        <v>28</v>
      </c>
      <c r="L177" s="27"/>
      <c r="M177" s="71"/>
      <c r="N177" s="73">
        <v>353</v>
      </c>
      <c r="O177" s="27"/>
      <c r="P177" s="71"/>
      <c r="Q177" s="72">
        <v>36491</v>
      </c>
      <c r="R177" s="27"/>
      <c r="S177" s="71"/>
      <c r="T177" s="72">
        <v>36844</v>
      </c>
      <c r="U177" s="27"/>
      <c r="V177" s="71"/>
      <c r="W177" s="73" t="s">
        <v>259</v>
      </c>
      <c r="X177" s="27"/>
    </row>
    <row r="178" spans="1:24" ht="15.75" thickBot="1" x14ac:dyDescent="0.3">
      <c r="A178" s="13"/>
      <c r="B178" s="19" t="s">
        <v>119</v>
      </c>
      <c r="C178" s="31"/>
      <c r="D178" s="75" t="s">
        <v>226</v>
      </c>
      <c r="E178" s="76">
        <v>1549</v>
      </c>
      <c r="F178" s="31"/>
      <c r="G178" s="75" t="s">
        <v>226</v>
      </c>
      <c r="H178" s="95">
        <v>250</v>
      </c>
      <c r="I178" s="31"/>
      <c r="J178" s="75" t="s">
        <v>226</v>
      </c>
      <c r="K178" s="76">
        <v>3646</v>
      </c>
      <c r="L178" s="31"/>
      <c r="M178" s="75" t="s">
        <v>226</v>
      </c>
      <c r="N178" s="76">
        <v>5445</v>
      </c>
      <c r="O178" s="31"/>
      <c r="P178" s="75" t="s">
        <v>226</v>
      </c>
      <c r="Q178" s="76">
        <v>363880</v>
      </c>
      <c r="R178" s="31"/>
      <c r="S178" s="75" t="s">
        <v>226</v>
      </c>
      <c r="T178" s="76">
        <v>369325</v>
      </c>
      <c r="U178" s="31"/>
      <c r="V178" s="75" t="s">
        <v>226</v>
      </c>
      <c r="W178" s="95" t="s">
        <v>259</v>
      </c>
      <c r="X178" s="31"/>
    </row>
    <row r="179" spans="1:24" ht="15.75" thickTop="1" x14ac:dyDescent="0.25">
      <c r="A179" s="13"/>
      <c r="B179" s="5"/>
    </row>
    <row r="180" spans="1:24" x14ac:dyDescent="0.25">
      <c r="A180" s="13"/>
      <c r="B180" s="49"/>
      <c r="C180" s="49"/>
      <c r="D180" s="49"/>
      <c r="E180" s="49"/>
      <c r="F180" s="49"/>
      <c r="G180" s="49"/>
      <c r="H180" s="49"/>
      <c r="I180" s="49"/>
      <c r="J180" s="49"/>
      <c r="K180" s="49"/>
      <c r="L180" s="49"/>
      <c r="M180" s="49"/>
      <c r="N180" s="49"/>
      <c r="O180" s="49"/>
      <c r="P180" s="49"/>
      <c r="Q180" s="49"/>
      <c r="R180" s="49"/>
      <c r="S180" s="49"/>
      <c r="T180" s="49"/>
      <c r="U180" s="49"/>
      <c r="V180" s="49"/>
      <c r="W180" s="49"/>
      <c r="X180" s="49"/>
    </row>
    <row r="181" spans="1:24" x14ac:dyDescent="0.25">
      <c r="A181" s="13"/>
      <c r="B181" s="51" t="s">
        <v>386</v>
      </c>
      <c r="C181" s="51"/>
      <c r="D181" s="51"/>
      <c r="E181" s="51"/>
      <c r="F181" s="51"/>
      <c r="G181" s="51"/>
      <c r="H181" s="51"/>
      <c r="I181" s="51"/>
      <c r="J181" s="51"/>
      <c r="K181" s="51"/>
      <c r="L181" s="51"/>
      <c r="M181" s="51"/>
      <c r="N181" s="51"/>
      <c r="O181" s="51"/>
      <c r="P181" s="51"/>
      <c r="Q181" s="51"/>
      <c r="R181" s="51"/>
      <c r="S181" s="51"/>
      <c r="T181" s="51"/>
      <c r="U181" s="51"/>
      <c r="V181" s="51"/>
      <c r="W181" s="51"/>
      <c r="X181" s="51"/>
    </row>
    <row r="182" spans="1:24" x14ac:dyDescent="0.25">
      <c r="A182" s="13"/>
      <c r="B182" s="48"/>
      <c r="C182" s="48"/>
      <c r="D182" s="48"/>
      <c r="E182" s="48"/>
      <c r="F182" s="48"/>
      <c r="G182" s="48"/>
      <c r="H182" s="48"/>
      <c r="I182" s="48"/>
      <c r="J182" s="48"/>
      <c r="K182" s="48"/>
      <c r="L182" s="48"/>
      <c r="M182" s="48"/>
      <c r="N182" s="48"/>
      <c r="O182" s="48"/>
      <c r="P182" s="48"/>
      <c r="Q182" s="48"/>
      <c r="R182" s="48"/>
      <c r="S182" s="48"/>
      <c r="T182" s="48"/>
      <c r="U182" s="48"/>
      <c r="V182" s="48"/>
      <c r="W182" s="48"/>
      <c r="X182" s="48"/>
    </row>
    <row r="183" spans="1:24" x14ac:dyDescent="0.25">
      <c r="A183" s="13"/>
      <c r="B183" s="49" t="s">
        <v>387</v>
      </c>
      <c r="C183" s="49"/>
      <c r="D183" s="49"/>
      <c r="E183" s="49"/>
      <c r="F183" s="49"/>
      <c r="G183" s="49"/>
      <c r="H183" s="49"/>
      <c r="I183" s="49"/>
      <c r="J183" s="49"/>
      <c r="K183" s="49"/>
      <c r="L183" s="49"/>
      <c r="M183" s="49"/>
      <c r="N183" s="49"/>
      <c r="O183" s="49"/>
      <c r="P183" s="49"/>
      <c r="Q183" s="49"/>
      <c r="R183" s="49"/>
      <c r="S183" s="49"/>
      <c r="T183" s="49"/>
      <c r="U183" s="49"/>
      <c r="V183" s="49"/>
      <c r="W183" s="49"/>
      <c r="X183" s="49"/>
    </row>
    <row r="184" spans="1:24" x14ac:dyDescent="0.25">
      <c r="A184" s="13"/>
      <c r="B184" s="49"/>
      <c r="C184" s="49"/>
      <c r="D184" s="49"/>
      <c r="E184" s="49"/>
      <c r="F184" s="49"/>
      <c r="G184" s="49"/>
      <c r="H184" s="49"/>
      <c r="I184" s="49"/>
      <c r="J184" s="49"/>
      <c r="K184" s="49"/>
      <c r="L184" s="49"/>
      <c r="M184" s="49"/>
      <c r="N184" s="49"/>
      <c r="O184" s="49"/>
      <c r="P184" s="49"/>
      <c r="Q184" s="49"/>
      <c r="R184" s="49"/>
      <c r="S184" s="49"/>
      <c r="T184" s="49"/>
      <c r="U184" s="49"/>
      <c r="V184" s="49"/>
      <c r="W184" s="49"/>
      <c r="X184" s="49"/>
    </row>
    <row r="185" spans="1:24" x14ac:dyDescent="0.25">
      <c r="A185" s="13"/>
      <c r="B185" s="21"/>
      <c r="C185" s="21"/>
      <c r="D185" s="59" t="s">
        <v>293</v>
      </c>
      <c r="E185" s="59"/>
      <c r="F185" s="21"/>
      <c r="G185" s="21"/>
      <c r="H185" s="59" t="s">
        <v>294</v>
      </c>
      <c r="I185" s="59"/>
      <c r="J185" s="21"/>
    </row>
    <row r="186" spans="1:24" ht="15.75" thickBot="1" x14ac:dyDescent="0.3">
      <c r="A186" s="13"/>
      <c r="B186" s="21"/>
      <c r="C186" s="21"/>
      <c r="D186" s="41">
        <v>2015</v>
      </c>
      <c r="E186" s="41"/>
      <c r="F186" s="21"/>
      <c r="G186" s="21"/>
      <c r="H186" s="41">
        <v>2014</v>
      </c>
      <c r="I186" s="41"/>
      <c r="J186" s="21"/>
    </row>
    <row r="187" spans="1:24" x14ac:dyDescent="0.25">
      <c r="A187" s="13"/>
      <c r="B187" s="96"/>
      <c r="C187" s="96"/>
      <c r="D187" s="97"/>
      <c r="E187" s="98"/>
      <c r="F187" s="96"/>
      <c r="G187" s="96"/>
      <c r="H187" s="97"/>
      <c r="I187" s="98"/>
      <c r="J187" s="96"/>
    </row>
    <row r="188" spans="1:24" ht="15.75" thickBot="1" x14ac:dyDescent="0.3">
      <c r="A188" s="13"/>
      <c r="B188" s="65" t="s">
        <v>388</v>
      </c>
      <c r="C188" s="21"/>
      <c r="D188" s="77" t="s">
        <v>225</v>
      </c>
      <c r="E188" s="77"/>
      <c r="F188" s="77"/>
      <c r="G188" s="77"/>
      <c r="H188" s="77"/>
      <c r="I188" s="77"/>
      <c r="J188" s="21"/>
    </row>
    <row r="189" spans="1:24" x14ac:dyDescent="0.25">
      <c r="A189" s="13"/>
      <c r="B189" s="28" t="s">
        <v>389</v>
      </c>
      <c r="C189" s="27"/>
      <c r="D189" s="30"/>
      <c r="E189" s="34"/>
      <c r="F189" s="30"/>
      <c r="G189" s="27"/>
      <c r="H189" s="30"/>
      <c r="I189" s="34"/>
      <c r="J189" s="30"/>
    </row>
    <row r="190" spans="1:24" x14ac:dyDescent="0.25">
      <c r="A190" s="13"/>
      <c r="B190" s="78" t="s">
        <v>296</v>
      </c>
      <c r="C190" s="31"/>
      <c r="D190" s="19" t="s">
        <v>226</v>
      </c>
      <c r="E190" s="33">
        <v>1644</v>
      </c>
      <c r="F190" s="19"/>
      <c r="G190" s="31"/>
      <c r="H190" s="19" t="s">
        <v>226</v>
      </c>
      <c r="I190" s="33">
        <v>1414</v>
      </c>
      <c r="J190" s="19"/>
    </row>
    <row r="191" spans="1:24" x14ac:dyDescent="0.25">
      <c r="A191" s="13"/>
      <c r="B191" s="67" t="s">
        <v>297</v>
      </c>
      <c r="C191" s="27"/>
      <c r="D191" s="30"/>
      <c r="E191" s="34">
        <v>371</v>
      </c>
      <c r="F191" s="30"/>
      <c r="G191" s="27"/>
      <c r="H191" s="30"/>
      <c r="I191" s="34">
        <v>375</v>
      </c>
      <c r="J191" s="30"/>
    </row>
    <row r="192" spans="1:24" x14ac:dyDescent="0.25">
      <c r="A192" s="13"/>
      <c r="B192" s="78" t="s">
        <v>298</v>
      </c>
      <c r="C192" s="31"/>
      <c r="D192" s="19"/>
      <c r="E192" s="32">
        <v>643</v>
      </c>
      <c r="F192" s="19"/>
      <c r="G192" s="31"/>
      <c r="H192" s="19"/>
      <c r="I192" s="32">
        <v>726</v>
      </c>
      <c r="J192" s="19"/>
    </row>
    <row r="193" spans="1:24" x14ac:dyDescent="0.25">
      <c r="A193" s="13"/>
      <c r="B193" s="67" t="s">
        <v>300</v>
      </c>
      <c r="C193" s="27"/>
      <c r="D193" s="30"/>
      <c r="E193" s="34">
        <v>756</v>
      </c>
      <c r="F193" s="30"/>
      <c r="G193" s="27"/>
      <c r="H193" s="30"/>
      <c r="I193" s="34">
        <v>804</v>
      </c>
      <c r="J193" s="30"/>
    </row>
    <row r="194" spans="1:24" ht="15.75" thickBot="1" x14ac:dyDescent="0.3">
      <c r="A194" s="13"/>
      <c r="B194" s="78" t="s">
        <v>390</v>
      </c>
      <c r="C194" s="31"/>
      <c r="D194" s="36"/>
      <c r="E194" s="37">
        <v>187</v>
      </c>
      <c r="F194" s="19"/>
      <c r="G194" s="31"/>
      <c r="H194" s="36"/>
      <c r="I194" s="37">
        <v>187</v>
      </c>
      <c r="J194" s="19"/>
    </row>
    <row r="195" spans="1:24" x14ac:dyDescent="0.25">
      <c r="A195" s="13"/>
      <c r="B195" s="80" t="s">
        <v>119</v>
      </c>
      <c r="C195" s="27"/>
      <c r="D195" s="28"/>
      <c r="E195" s="66">
        <v>3601</v>
      </c>
      <c r="F195" s="30"/>
      <c r="G195" s="27"/>
      <c r="H195" s="28"/>
      <c r="I195" s="66">
        <v>3506</v>
      </c>
      <c r="J195" s="30"/>
    </row>
    <row r="196" spans="1:24" ht="15.75" thickBot="1" x14ac:dyDescent="0.3">
      <c r="A196" s="13"/>
      <c r="B196" s="19" t="s">
        <v>391</v>
      </c>
      <c r="C196" s="31"/>
      <c r="D196" s="36"/>
      <c r="E196" s="38">
        <v>1684</v>
      </c>
      <c r="F196" s="19"/>
      <c r="G196" s="31"/>
      <c r="H196" s="36"/>
      <c r="I196" s="38">
        <v>1600</v>
      </c>
      <c r="J196" s="19"/>
    </row>
    <row r="197" spans="1:24" x14ac:dyDescent="0.25">
      <c r="A197" s="13"/>
      <c r="B197" s="67" t="s">
        <v>392</v>
      </c>
      <c r="C197" s="27"/>
      <c r="D197" s="28"/>
      <c r="E197" s="66">
        <v>5285</v>
      </c>
      <c r="F197" s="30"/>
      <c r="G197" s="27"/>
      <c r="H197" s="28"/>
      <c r="I197" s="66">
        <v>5106</v>
      </c>
      <c r="J197" s="30"/>
    </row>
    <row r="198" spans="1:24" ht="15.75" thickBot="1" x14ac:dyDescent="0.3">
      <c r="A198" s="13"/>
      <c r="B198" s="19" t="s">
        <v>32</v>
      </c>
      <c r="C198" s="31"/>
      <c r="D198" s="36"/>
      <c r="E198" s="37">
        <v>100</v>
      </c>
      <c r="F198" s="19"/>
      <c r="G198" s="31"/>
      <c r="H198" s="36"/>
      <c r="I198" s="37">
        <v>335</v>
      </c>
      <c r="J198" s="19"/>
    </row>
    <row r="199" spans="1:24" ht="15.75" thickBot="1" x14ac:dyDescent="0.3">
      <c r="A199" s="13"/>
      <c r="B199" s="79" t="s">
        <v>393</v>
      </c>
      <c r="C199" s="27"/>
      <c r="D199" s="68" t="s">
        <v>226</v>
      </c>
      <c r="E199" s="69">
        <v>5385</v>
      </c>
      <c r="F199" s="30"/>
      <c r="G199" s="27"/>
      <c r="H199" s="68" t="s">
        <v>226</v>
      </c>
      <c r="I199" s="69">
        <v>5441</v>
      </c>
      <c r="J199" s="30"/>
    </row>
    <row r="200" spans="1:24" ht="15.75" thickTop="1" x14ac:dyDescent="0.25">
      <c r="A200" s="13"/>
      <c r="B200" s="19"/>
      <c r="C200" s="31"/>
      <c r="D200" s="99"/>
      <c r="E200" s="100"/>
      <c r="F200" s="19"/>
      <c r="G200" s="31"/>
      <c r="H200" s="99"/>
      <c r="I200" s="100"/>
      <c r="J200" s="19"/>
    </row>
    <row r="201" spans="1:24" x14ac:dyDescent="0.25">
      <c r="A201" s="13"/>
      <c r="B201" s="30" t="s">
        <v>394</v>
      </c>
      <c r="C201" s="27"/>
      <c r="D201" s="30"/>
      <c r="E201" s="34">
        <v>1.41</v>
      </c>
      <c r="F201" s="30" t="s">
        <v>227</v>
      </c>
      <c r="G201" s="27"/>
      <c r="H201" s="30"/>
      <c r="I201" s="34">
        <v>1.38</v>
      </c>
      <c r="J201" s="30" t="s">
        <v>227</v>
      </c>
    </row>
    <row r="202" spans="1:24" x14ac:dyDescent="0.25">
      <c r="A202" s="13"/>
      <c r="B202" s="19"/>
      <c r="C202" s="31"/>
      <c r="D202" s="19"/>
      <c r="E202" s="32"/>
      <c r="F202" s="19"/>
      <c r="G202" s="31"/>
      <c r="H202" s="19"/>
      <c r="I202" s="32"/>
      <c r="J202" s="19"/>
    </row>
    <row r="203" spans="1:24" x14ac:dyDescent="0.25">
      <c r="A203" s="13"/>
      <c r="B203" s="30" t="s">
        <v>395</v>
      </c>
      <c r="C203" s="27"/>
      <c r="D203" s="30"/>
      <c r="E203" s="34">
        <v>1.04</v>
      </c>
      <c r="F203" s="30" t="s">
        <v>227</v>
      </c>
      <c r="G203" s="27"/>
      <c r="H203" s="30"/>
      <c r="I203" s="34">
        <v>1.03</v>
      </c>
      <c r="J203" s="30" t="s">
        <v>227</v>
      </c>
    </row>
    <row r="204" spans="1:24" x14ac:dyDescent="0.25">
      <c r="A204" s="13"/>
      <c r="B204" s="19"/>
      <c r="C204" s="31"/>
      <c r="D204" s="19"/>
      <c r="E204" s="32"/>
      <c r="F204" s="19"/>
      <c r="G204" s="31"/>
      <c r="H204" s="19"/>
      <c r="I204" s="32"/>
      <c r="J204" s="19"/>
    </row>
    <row r="205" spans="1:24" x14ac:dyDescent="0.25">
      <c r="A205" s="13"/>
      <c r="B205" s="30" t="s">
        <v>396</v>
      </c>
      <c r="C205" s="27"/>
      <c r="D205" s="30"/>
      <c r="E205" s="34">
        <v>1.06</v>
      </c>
      <c r="F205" s="30" t="s">
        <v>227</v>
      </c>
      <c r="G205" s="27"/>
      <c r="H205" s="30"/>
      <c r="I205" s="34">
        <v>1.1000000000000001</v>
      </c>
      <c r="J205" s="30" t="s">
        <v>227</v>
      </c>
    </row>
    <row r="206" spans="1:24" x14ac:dyDescent="0.25">
      <c r="A206" s="13"/>
      <c r="B206" s="49"/>
      <c r="C206" s="49"/>
      <c r="D206" s="49"/>
      <c r="E206" s="49"/>
      <c r="F206" s="49"/>
      <c r="G206" s="49"/>
      <c r="H206" s="49"/>
      <c r="I206" s="49"/>
      <c r="J206" s="49"/>
      <c r="K206" s="49"/>
      <c r="L206" s="49"/>
      <c r="M206" s="49"/>
      <c r="N206" s="49"/>
      <c r="O206" s="49"/>
      <c r="P206" s="49"/>
      <c r="Q206" s="49"/>
      <c r="R206" s="49"/>
      <c r="S206" s="49"/>
      <c r="T206" s="49"/>
      <c r="U206" s="49"/>
      <c r="V206" s="49"/>
      <c r="W206" s="49"/>
      <c r="X206" s="49"/>
    </row>
    <row r="207" spans="1:24" x14ac:dyDescent="0.25">
      <c r="A207" s="13"/>
      <c r="B207" s="49" t="s">
        <v>397</v>
      </c>
      <c r="C207" s="49"/>
      <c r="D207" s="49"/>
      <c r="E207" s="49"/>
      <c r="F207" s="49"/>
      <c r="G207" s="49"/>
      <c r="H207" s="49"/>
      <c r="I207" s="49"/>
      <c r="J207" s="49"/>
      <c r="K207" s="49"/>
      <c r="L207" s="49"/>
      <c r="M207" s="49"/>
      <c r="N207" s="49"/>
      <c r="O207" s="49"/>
      <c r="P207" s="49"/>
      <c r="Q207" s="49"/>
      <c r="R207" s="49"/>
      <c r="S207" s="49"/>
      <c r="T207" s="49"/>
      <c r="U207" s="49"/>
      <c r="V207" s="49"/>
      <c r="W207" s="49"/>
      <c r="X207" s="49"/>
    </row>
    <row r="208" spans="1:24" x14ac:dyDescent="0.25">
      <c r="A208" s="13"/>
      <c r="B208" s="49"/>
      <c r="C208" s="49"/>
      <c r="D208" s="49"/>
      <c r="E208" s="49"/>
      <c r="F208" s="49"/>
      <c r="G208" s="49"/>
      <c r="H208" s="49"/>
      <c r="I208" s="49"/>
      <c r="J208" s="49"/>
      <c r="K208" s="49"/>
      <c r="L208" s="49"/>
      <c r="M208" s="49"/>
      <c r="N208" s="49"/>
      <c r="O208" s="49"/>
      <c r="P208" s="49"/>
      <c r="Q208" s="49"/>
      <c r="R208" s="49"/>
      <c r="S208" s="49"/>
      <c r="T208" s="49"/>
      <c r="U208" s="49"/>
      <c r="V208" s="49"/>
      <c r="W208" s="49"/>
      <c r="X208" s="49"/>
    </row>
    <row r="209" spans="1:24" x14ac:dyDescent="0.25">
      <c r="A209" s="13"/>
      <c r="B209" s="49" t="s">
        <v>398</v>
      </c>
      <c r="C209" s="49"/>
      <c r="D209" s="49"/>
      <c r="E209" s="49"/>
      <c r="F209" s="49"/>
      <c r="G209" s="49"/>
      <c r="H209" s="49"/>
      <c r="I209" s="49"/>
      <c r="J209" s="49"/>
      <c r="K209" s="49"/>
      <c r="L209" s="49"/>
      <c r="M209" s="49"/>
      <c r="N209" s="49"/>
      <c r="O209" s="49"/>
      <c r="P209" s="49"/>
      <c r="Q209" s="49"/>
      <c r="R209" s="49"/>
      <c r="S209" s="49"/>
      <c r="T209" s="49"/>
      <c r="U209" s="49"/>
      <c r="V209" s="49"/>
      <c r="W209" s="49"/>
      <c r="X209" s="49"/>
    </row>
    <row r="210" spans="1:24" x14ac:dyDescent="0.25">
      <c r="A210" s="13"/>
      <c r="B210" s="49"/>
      <c r="C210" s="49"/>
      <c r="D210" s="49"/>
      <c r="E210" s="49"/>
      <c r="F210" s="49"/>
      <c r="G210" s="49"/>
      <c r="H210" s="49"/>
      <c r="I210" s="49"/>
      <c r="J210" s="49"/>
      <c r="K210" s="49"/>
      <c r="L210" s="49"/>
      <c r="M210" s="49"/>
      <c r="N210" s="49"/>
      <c r="O210" s="49"/>
      <c r="P210" s="49"/>
      <c r="Q210" s="49"/>
      <c r="R210" s="49"/>
      <c r="S210" s="49"/>
      <c r="T210" s="49"/>
      <c r="U210" s="49"/>
      <c r="V210" s="49"/>
      <c r="W210" s="49"/>
      <c r="X210" s="49"/>
    </row>
    <row r="211" spans="1:24" x14ac:dyDescent="0.25">
      <c r="A211" s="13"/>
      <c r="B211" s="49" t="s">
        <v>399</v>
      </c>
      <c r="C211" s="49"/>
      <c r="D211" s="49"/>
      <c r="E211" s="49"/>
      <c r="F211" s="49"/>
      <c r="G211" s="49"/>
      <c r="H211" s="49"/>
      <c r="I211" s="49"/>
      <c r="J211" s="49"/>
      <c r="K211" s="49"/>
      <c r="L211" s="49"/>
      <c r="M211" s="49"/>
      <c r="N211" s="49"/>
      <c r="O211" s="49"/>
      <c r="P211" s="49"/>
      <c r="Q211" s="49"/>
      <c r="R211" s="49"/>
      <c r="S211" s="49"/>
      <c r="T211" s="49"/>
      <c r="U211" s="49"/>
      <c r="V211" s="49"/>
      <c r="W211" s="49"/>
      <c r="X211" s="49"/>
    </row>
    <row r="212" spans="1:24" x14ac:dyDescent="0.25">
      <c r="A212" s="13"/>
      <c r="B212" s="49"/>
      <c r="C212" s="49"/>
      <c r="D212" s="49"/>
      <c r="E212" s="49"/>
      <c r="F212" s="49"/>
      <c r="G212" s="49"/>
      <c r="H212" s="49"/>
      <c r="I212" s="49"/>
      <c r="J212" s="49"/>
      <c r="K212" s="49"/>
      <c r="L212" s="49"/>
      <c r="M212" s="49"/>
      <c r="N212" s="49"/>
      <c r="O212" s="49"/>
      <c r="P212" s="49"/>
      <c r="Q212" s="49"/>
      <c r="R212" s="49"/>
      <c r="S212" s="49"/>
      <c r="T212" s="49"/>
      <c r="U212" s="49"/>
      <c r="V212" s="49"/>
      <c r="W212" s="49"/>
      <c r="X212" s="49"/>
    </row>
    <row r="213" spans="1:24" x14ac:dyDescent="0.25">
      <c r="A213" s="13"/>
      <c r="B213" s="49" t="s">
        <v>400</v>
      </c>
      <c r="C213" s="49"/>
      <c r="D213" s="49"/>
      <c r="E213" s="49"/>
      <c r="F213" s="49"/>
      <c r="G213" s="49"/>
      <c r="H213" s="49"/>
      <c r="I213" s="49"/>
      <c r="J213" s="49"/>
      <c r="K213" s="49"/>
      <c r="L213" s="49"/>
      <c r="M213" s="49"/>
      <c r="N213" s="49"/>
      <c r="O213" s="49"/>
      <c r="P213" s="49"/>
      <c r="Q213" s="49"/>
      <c r="R213" s="49"/>
      <c r="S213" s="49"/>
      <c r="T213" s="49"/>
      <c r="U213" s="49"/>
      <c r="V213" s="49"/>
      <c r="W213" s="49"/>
      <c r="X213" s="49"/>
    </row>
    <row r="214" spans="1:24" x14ac:dyDescent="0.25">
      <c r="A214" s="13"/>
      <c r="B214" s="49"/>
      <c r="C214" s="49"/>
      <c r="D214" s="49"/>
      <c r="E214" s="49"/>
      <c r="F214" s="49"/>
      <c r="G214" s="49"/>
      <c r="H214" s="49"/>
      <c r="I214" s="49"/>
      <c r="J214" s="49"/>
      <c r="K214" s="49"/>
      <c r="L214" s="49"/>
      <c r="M214" s="49"/>
      <c r="N214" s="49"/>
      <c r="O214" s="49"/>
      <c r="P214" s="49"/>
      <c r="Q214" s="49"/>
      <c r="R214" s="49"/>
      <c r="S214" s="49"/>
      <c r="T214" s="49"/>
      <c r="U214" s="49"/>
      <c r="V214" s="49"/>
      <c r="W214" s="49"/>
      <c r="X214" s="49"/>
    </row>
    <row r="215" spans="1:24" x14ac:dyDescent="0.25">
      <c r="A215" s="13"/>
      <c r="B215" s="49" t="s">
        <v>401</v>
      </c>
      <c r="C215" s="49"/>
      <c r="D215" s="49"/>
      <c r="E215" s="49"/>
      <c r="F215" s="49"/>
      <c r="G215" s="49"/>
      <c r="H215" s="49"/>
      <c r="I215" s="49"/>
      <c r="J215" s="49"/>
      <c r="K215" s="49"/>
      <c r="L215" s="49"/>
      <c r="M215" s="49"/>
      <c r="N215" s="49"/>
      <c r="O215" s="49"/>
      <c r="P215" s="49"/>
      <c r="Q215" s="49"/>
      <c r="R215" s="49"/>
      <c r="S215" s="49"/>
      <c r="T215" s="49"/>
      <c r="U215" s="49"/>
      <c r="V215" s="49"/>
      <c r="W215" s="49"/>
      <c r="X215" s="49"/>
    </row>
    <row r="216" spans="1:24" x14ac:dyDescent="0.25">
      <c r="A216" s="13"/>
      <c r="B216" s="49"/>
      <c r="C216" s="49"/>
      <c r="D216" s="49"/>
      <c r="E216" s="49"/>
      <c r="F216" s="49"/>
      <c r="G216" s="49"/>
      <c r="H216" s="49"/>
      <c r="I216" s="49"/>
      <c r="J216" s="49"/>
      <c r="K216" s="49"/>
      <c r="L216" s="49"/>
      <c r="M216" s="49"/>
      <c r="N216" s="49"/>
      <c r="O216" s="49"/>
      <c r="P216" s="49"/>
      <c r="Q216" s="49"/>
      <c r="R216" s="49"/>
      <c r="S216" s="49"/>
      <c r="T216" s="49"/>
      <c r="U216" s="49"/>
      <c r="V216" s="49"/>
      <c r="W216" s="49"/>
      <c r="X216" s="49"/>
    </row>
    <row r="217" spans="1:24" x14ac:dyDescent="0.25">
      <c r="A217" s="13"/>
      <c r="B217" s="102" t="s">
        <v>367</v>
      </c>
      <c r="C217" s="104"/>
      <c r="D217" s="105" t="s">
        <v>402</v>
      </c>
      <c r="E217" s="105"/>
      <c r="F217" s="104"/>
      <c r="G217" s="105" t="s">
        <v>404</v>
      </c>
      <c r="H217" s="105"/>
      <c r="I217" s="104"/>
      <c r="J217" s="104" t="s">
        <v>405</v>
      </c>
      <c r="K217" s="104"/>
      <c r="L217" s="104"/>
      <c r="M217" s="105" t="s">
        <v>406</v>
      </c>
      <c r="N217" s="105"/>
      <c r="O217" s="104"/>
      <c r="P217" s="105" t="s">
        <v>407</v>
      </c>
      <c r="Q217" s="105"/>
      <c r="R217" s="104"/>
    </row>
    <row r="218" spans="1:24" ht="15.75" thickBot="1" x14ac:dyDescent="0.3">
      <c r="A218" s="13"/>
      <c r="B218" s="103"/>
      <c r="C218" s="104"/>
      <c r="D218" s="106" t="s">
        <v>403</v>
      </c>
      <c r="E218" s="106"/>
      <c r="F218" s="104"/>
      <c r="G218" s="106" t="s">
        <v>403</v>
      </c>
      <c r="H218" s="106"/>
      <c r="I218" s="104"/>
      <c r="J218" s="107"/>
      <c r="K218" s="107"/>
      <c r="L218" s="104"/>
      <c r="M218" s="106"/>
      <c r="N218" s="106"/>
      <c r="O218" s="104"/>
      <c r="P218" s="106"/>
      <c r="Q218" s="106"/>
      <c r="R218" s="104"/>
    </row>
    <row r="219" spans="1:24" x14ac:dyDescent="0.25">
      <c r="A219" s="13"/>
      <c r="B219" s="97"/>
      <c r="C219" s="96"/>
      <c r="D219" s="97"/>
      <c r="E219" s="98"/>
      <c r="F219" s="96"/>
      <c r="G219" s="97"/>
      <c r="H219" s="98"/>
      <c r="I219" s="96"/>
      <c r="J219" s="97"/>
      <c r="K219" s="98"/>
      <c r="L219" s="96"/>
      <c r="M219" s="97"/>
      <c r="N219" s="98"/>
      <c r="O219" s="96"/>
      <c r="P219" s="97"/>
      <c r="Q219" s="98"/>
      <c r="R219" s="96"/>
    </row>
    <row r="220" spans="1:24" x14ac:dyDescent="0.25">
      <c r="A220" s="13"/>
      <c r="B220" s="21"/>
      <c r="C220" s="21"/>
      <c r="D220" s="77" t="s">
        <v>252</v>
      </c>
      <c r="E220" s="77"/>
      <c r="F220" s="77"/>
      <c r="G220" s="77"/>
      <c r="H220" s="77"/>
      <c r="I220" s="77"/>
      <c r="J220" s="77"/>
      <c r="K220" s="77"/>
      <c r="L220" s="77"/>
      <c r="M220" s="77"/>
      <c r="N220" s="77"/>
      <c r="O220" s="77"/>
      <c r="P220" s="77"/>
      <c r="Q220" s="77"/>
      <c r="R220" s="21"/>
    </row>
    <row r="221" spans="1:24" x14ac:dyDescent="0.25">
      <c r="A221" s="13"/>
      <c r="B221" s="30" t="s">
        <v>374</v>
      </c>
      <c r="C221" s="27"/>
      <c r="D221" s="30"/>
      <c r="E221" s="34"/>
      <c r="F221" s="27"/>
      <c r="G221" s="30"/>
      <c r="H221" s="34"/>
      <c r="I221" s="27"/>
      <c r="J221" s="30"/>
      <c r="K221" s="34"/>
      <c r="L221" s="27"/>
      <c r="M221" s="30"/>
      <c r="N221" s="34"/>
      <c r="O221" s="27"/>
      <c r="P221" s="30"/>
      <c r="Q221" s="34"/>
      <c r="R221" s="27"/>
    </row>
    <row r="222" spans="1:24" x14ac:dyDescent="0.25">
      <c r="A222" s="13"/>
      <c r="B222" s="78" t="s">
        <v>296</v>
      </c>
      <c r="C222" s="31"/>
      <c r="D222" s="19" t="s">
        <v>226</v>
      </c>
      <c r="E222" s="33">
        <v>2901</v>
      </c>
      <c r="F222" s="31"/>
      <c r="G222" s="19" t="s">
        <v>226</v>
      </c>
      <c r="H222" s="33">
        <v>1534</v>
      </c>
      <c r="I222" s="31"/>
      <c r="J222" s="19" t="s">
        <v>226</v>
      </c>
      <c r="K222" s="33">
        <v>4435</v>
      </c>
      <c r="L222" s="31"/>
      <c r="M222" s="19" t="s">
        <v>226</v>
      </c>
      <c r="N222" s="33">
        <v>4772</v>
      </c>
      <c r="O222" s="31"/>
      <c r="P222" s="19" t="s">
        <v>226</v>
      </c>
      <c r="Q222" s="32">
        <v>62</v>
      </c>
      <c r="R222" s="31"/>
    </row>
    <row r="223" spans="1:24" x14ac:dyDescent="0.25">
      <c r="A223" s="13"/>
      <c r="B223" s="67" t="s">
        <v>298</v>
      </c>
      <c r="C223" s="27"/>
      <c r="D223" s="30"/>
      <c r="E223" s="34">
        <v>643</v>
      </c>
      <c r="F223" s="27"/>
      <c r="G223" s="30"/>
      <c r="H223" s="34" t="s">
        <v>259</v>
      </c>
      <c r="I223" s="27"/>
      <c r="J223" s="30"/>
      <c r="K223" s="34">
        <v>643</v>
      </c>
      <c r="L223" s="27"/>
      <c r="M223" s="30"/>
      <c r="N223" s="34">
        <v>940</v>
      </c>
      <c r="O223" s="27"/>
      <c r="P223" s="30"/>
      <c r="Q223" s="34" t="s">
        <v>259</v>
      </c>
      <c r="R223" s="27"/>
    </row>
    <row r="224" spans="1:24" x14ac:dyDescent="0.25">
      <c r="A224" s="13"/>
      <c r="B224" s="19" t="s">
        <v>375</v>
      </c>
      <c r="C224" s="31"/>
      <c r="D224" s="19"/>
      <c r="E224" s="32"/>
      <c r="F224" s="31"/>
      <c r="G224" s="19"/>
      <c r="H224" s="32"/>
      <c r="I224" s="31"/>
      <c r="J224" s="19"/>
      <c r="K224" s="32"/>
      <c r="L224" s="31"/>
      <c r="M224" s="19"/>
      <c r="N224" s="32"/>
      <c r="O224" s="31"/>
      <c r="P224" s="19"/>
      <c r="Q224" s="32"/>
      <c r="R224" s="31"/>
    </row>
    <row r="225" spans="1:24" ht="26.25" x14ac:dyDescent="0.25">
      <c r="A225" s="13"/>
      <c r="B225" s="101" t="s">
        <v>408</v>
      </c>
      <c r="C225" s="27"/>
      <c r="D225" s="30"/>
      <c r="E225" s="34">
        <v>389</v>
      </c>
      <c r="F225" s="27"/>
      <c r="G225" s="30"/>
      <c r="H225" s="34" t="s">
        <v>259</v>
      </c>
      <c r="I225" s="27"/>
      <c r="J225" s="30"/>
      <c r="K225" s="34">
        <v>389</v>
      </c>
      <c r="L225" s="27"/>
      <c r="M225" s="30"/>
      <c r="N225" s="34">
        <v>395</v>
      </c>
      <c r="O225" s="27"/>
      <c r="P225" s="30"/>
      <c r="Q225" s="34" t="s">
        <v>259</v>
      </c>
      <c r="R225" s="27"/>
    </row>
    <row r="226" spans="1:24" x14ac:dyDescent="0.25">
      <c r="A226" s="13"/>
      <c r="B226" s="78" t="s">
        <v>409</v>
      </c>
      <c r="C226" s="31"/>
      <c r="D226" s="19"/>
      <c r="E226" s="32">
        <v>21</v>
      </c>
      <c r="F226" s="31"/>
      <c r="G226" s="19"/>
      <c r="H226" s="32" t="s">
        <v>259</v>
      </c>
      <c r="I226" s="31"/>
      <c r="J226" s="19"/>
      <c r="K226" s="32">
        <v>21</v>
      </c>
      <c r="L226" s="31"/>
      <c r="M226" s="19"/>
      <c r="N226" s="32">
        <v>26</v>
      </c>
      <c r="O226" s="31"/>
      <c r="P226" s="19"/>
      <c r="Q226" s="32" t="s">
        <v>259</v>
      </c>
      <c r="R226" s="31"/>
    </row>
    <row r="227" spans="1:24" x14ac:dyDescent="0.25">
      <c r="A227" s="13"/>
      <c r="B227" s="67" t="s">
        <v>378</v>
      </c>
      <c r="C227" s="27"/>
      <c r="D227" s="30"/>
      <c r="E227" s="34">
        <v>546</v>
      </c>
      <c r="F227" s="27"/>
      <c r="G227" s="30"/>
      <c r="H227" s="34" t="s">
        <v>259</v>
      </c>
      <c r="I227" s="27"/>
      <c r="J227" s="30"/>
      <c r="K227" s="34">
        <v>546</v>
      </c>
      <c r="L227" s="27"/>
      <c r="M227" s="30"/>
      <c r="N227" s="34">
        <v>750</v>
      </c>
      <c r="O227" s="27"/>
      <c r="P227" s="30"/>
      <c r="Q227" s="34" t="s">
        <v>259</v>
      </c>
      <c r="R227" s="27"/>
    </row>
    <row r="228" spans="1:24" x14ac:dyDescent="0.25">
      <c r="A228" s="13"/>
      <c r="B228" s="78" t="s">
        <v>379</v>
      </c>
      <c r="C228" s="31"/>
      <c r="D228" s="19"/>
      <c r="E228" s="32" t="s">
        <v>259</v>
      </c>
      <c r="F228" s="31"/>
      <c r="G228" s="19"/>
      <c r="H228" s="32" t="s">
        <v>259</v>
      </c>
      <c r="I228" s="31"/>
      <c r="J228" s="19"/>
      <c r="K228" s="32" t="s">
        <v>259</v>
      </c>
      <c r="L228" s="31"/>
      <c r="M228" s="19"/>
      <c r="N228" s="32" t="s">
        <v>259</v>
      </c>
      <c r="O228" s="31"/>
      <c r="P228" s="19"/>
      <c r="Q228" s="32" t="s">
        <v>259</v>
      </c>
      <c r="R228" s="31"/>
    </row>
    <row r="229" spans="1:24" ht="15.75" thickBot="1" x14ac:dyDescent="0.3">
      <c r="A229" s="13"/>
      <c r="B229" s="67" t="s">
        <v>380</v>
      </c>
      <c r="C229" s="27"/>
      <c r="D229" s="45"/>
      <c r="E229" s="47">
        <v>10</v>
      </c>
      <c r="F229" s="27"/>
      <c r="G229" s="45"/>
      <c r="H229" s="47" t="s">
        <v>259</v>
      </c>
      <c r="I229" s="27"/>
      <c r="J229" s="45"/>
      <c r="K229" s="47">
        <v>10</v>
      </c>
      <c r="L229" s="27"/>
      <c r="M229" s="45"/>
      <c r="N229" s="47">
        <v>24</v>
      </c>
      <c r="O229" s="27"/>
      <c r="P229" s="45"/>
      <c r="Q229" s="47" t="s">
        <v>259</v>
      </c>
      <c r="R229" s="27"/>
    </row>
    <row r="230" spans="1:24" x14ac:dyDescent="0.25">
      <c r="A230" s="13"/>
      <c r="B230" s="74" t="s">
        <v>281</v>
      </c>
      <c r="C230" s="31"/>
      <c r="D230" s="53"/>
      <c r="E230" s="54">
        <v>966</v>
      </c>
      <c r="F230" s="31"/>
      <c r="G230" s="53"/>
      <c r="H230" s="54" t="s">
        <v>259</v>
      </c>
      <c r="I230" s="31"/>
      <c r="J230" s="53"/>
      <c r="K230" s="54">
        <v>966</v>
      </c>
      <c r="L230" s="31"/>
      <c r="M230" s="53"/>
      <c r="N230" s="81">
        <v>1195</v>
      </c>
      <c r="O230" s="31"/>
      <c r="P230" s="53"/>
      <c r="Q230" s="54" t="s">
        <v>259</v>
      </c>
      <c r="R230" s="31"/>
    </row>
    <row r="231" spans="1:24" x14ac:dyDescent="0.25">
      <c r="A231" s="13"/>
      <c r="B231" s="67" t="s">
        <v>300</v>
      </c>
      <c r="C231" s="27"/>
      <c r="D231" s="30"/>
      <c r="E231" s="34">
        <v>740</v>
      </c>
      <c r="F231" s="27"/>
      <c r="G231" s="30"/>
      <c r="H231" s="34">
        <v>185</v>
      </c>
      <c r="I231" s="27"/>
      <c r="J231" s="30"/>
      <c r="K231" s="34">
        <v>925</v>
      </c>
      <c r="L231" s="27"/>
      <c r="M231" s="30"/>
      <c r="N231" s="34">
        <v>987</v>
      </c>
      <c r="O231" s="27"/>
      <c r="P231" s="30"/>
      <c r="Q231" s="34">
        <v>3</v>
      </c>
      <c r="R231" s="27"/>
    </row>
    <row r="232" spans="1:24" ht="15.75" thickBot="1" x14ac:dyDescent="0.3">
      <c r="A232" s="13"/>
      <c r="B232" s="78" t="s">
        <v>390</v>
      </c>
      <c r="C232" s="31"/>
      <c r="D232" s="36"/>
      <c r="E232" s="37">
        <v>328</v>
      </c>
      <c r="F232" s="31"/>
      <c r="G232" s="36"/>
      <c r="H232" s="37">
        <v>132</v>
      </c>
      <c r="I232" s="31"/>
      <c r="J232" s="36"/>
      <c r="K232" s="37">
        <v>460</v>
      </c>
      <c r="L232" s="31"/>
      <c r="M232" s="36"/>
      <c r="N232" s="37">
        <v>490</v>
      </c>
      <c r="O232" s="31"/>
      <c r="P232" s="36"/>
      <c r="Q232" s="37">
        <v>5</v>
      </c>
      <c r="R232" s="31"/>
    </row>
    <row r="233" spans="1:24" ht="15.75" thickBot="1" x14ac:dyDescent="0.3">
      <c r="A233" s="13"/>
      <c r="B233" s="30" t="s">
        <v>410</v>
      </c>
      <c r="C233" s="27"/>
      <c r="D233" s="68" t="s">
        <v>226</v>
      </c>
      <c r="E233" s="69">
        <v>5578</v>
      </c>
      <c r="F233" s="27"/>
      <c r="G233" s="68" t="s">
        <v>226</v>
      </c>
      <c r="H233" s="69">
        <v>1851</v>
      </c>
      <c r="I233" s="27"/>
      <c r="J233" s="68" t="s">
        <v>226</v>
      </c>
      <c r="K233" s="69">
        <v>7429</v>
      </c>
      <c r="L233" s="27"/>
      <c r="M233" s="68" t="s">
        <v>226</v>
      </c>
      <c r="N233" s="69">
        <v>8384</v>
      </c>
      <c r="O233" s="27"/>
      <c r="P233" s="68" t="s">
        <v>226</v>
      </c>
      <c r="Q233" s="70">
        <v>70</v>
      </c>
      <c r="R233" s="27"/>
    </row>
    <row r="234" spans="1:24" ht="15.75" thickTop="1" x14ac:dyDescent="0.25">
      <c r="A234" s="13"/>
      <c r="B234" s="49"/>
      <c r="C234" s="49"/>
      <c r="D234" s="49"/>
      <c r="E234" s="49"/>
      <c r="F234" s="49"/>
      <c r="G234" s="49"/>
      <c r="H234" s="49"/>
      <c r="I234" s="49"/>
      <c r="J234" s="49"/>
      <c r="K234" s="49"/>
      <c r="L234" s="49"/>
      <c r="M234" s="49"/>
      <c r="N234" s="49"/>
      <c r="O234" s="49"/>
      <c r="P234" s="49"/>
      <c r="Q234" s="49"/>
      <c r="R234" s="49"/>
      <c r="S234" s="49"/>
      <c r="T234" s="49"/>
      <c r="U234" s="49"/>
      <c r="V234" s="49"/>
      <c r="W234" s="49"/>
      <c r="X234" s="49"/>
    </row>
    <row r="235" spans="1:24" x14ac:dyDescent="0.25">
      <c r="A235" s="13"/>
      <c r="B235" s="102" t="s">
        <v>385</v>
      </c>
      <c r="C235" s="104"/>
      <c r="D235" s="105" t="s">
        <v>402</v>
      </c>
      <c r="E235" s="105"/>
      <c r="F235" s="104"/>
      <c r="G235" s="105" t="s">
        <v>404</v>
      </c>
      <c r="H235" s="105"/>
      <c r="I235" s="104"/>
      <c r="J235" s="104" t="s">
        <v>405</v>
      </c>
      <c r="K235" s="104"/>
      <c r="L235" s="104"/>
      <c r="M235" s="105" t="s">
        <v>406</v>
      </c>
      <c r="N235" s="105"/>
      <c r="O235" s="104"/>
      <c r="P235" s="105" t="s">
        <v>407</v>
      </c>
      <c r="Q235" s="105"/>
      <c r="R235" s="104"/>
    </row>
    <row r="236" spans="1:24" ht="15.75" thickBot="1" x14ac:dyDescent="0.3">
      <c r="A236" s="13"/>
      <c r="B236" s="103"/>
      <c r="C236" s="104"/>
      <c r="D236" s="106" t="s">
        <v>403</v>
      </c>
      <c r="E236" s="106"/>
      <c r="F236" s="104"/>
      <c r="G236" s="106" t="s">
        <v>403</v>
      </c>
      <c r="H236" s="106"/>
      <c r="I236" s="104"/>
      <c r="J236" s="107"/>
      <c r="K236" s="107"/>
      <c r="L236" s="104"/>
      <c r="M236" s="106"/>
      <c r="N236" s="106"/>
      <c r="O236" s="104"/>
      <c r="P236" s="106"/>
      <c r="Q236" s="106"/>
      <c r="R236" s="104"/>
    </row>
    <row r="237" spans="1:24" x14ac:dyDescent="0.25">
      <c r="A237" s="13"/>
      <c r="B237" s="97"/>
      <c r="C237" s="96"/>
      <c r="D237" s="97"/>
      <c r="E237" s="98"/>
      <c r="F237" s="96"/>
      <c r="G237" s="97"/>
      <c r="H237" s="98"/>
      <c r="I237" s="96"/>
      <c r="J237" s="97"/>
      <c r="K237" s="98"/>
      <c r="L237" s="96"/>
      <c r="M237" s="97"/>
      <c r="N237" s="98"/>
      <c r="O237" s="96"/>
      <c r="P237" s="97"/>
      <c r="Q237" s="98"/>
      <c r="R237" s="96"/>
    </row>
    <row r="238" spans="1:24" x14ac:dyDescent="0.25">
      <c r="A238" s="13"/>
      <c r="B238" s="21"/>
      <c r="C238" s="21"/>
      <c r="D238" s="77" t="s">
        <v>252</v>
      </c>
      <c r="E238" s="77"/>
      <c r="F238" s="77"/>
      <c r="G238" s="77"/>
      <c r="H238" s="77"/>
      <c r="I238" s="77"/>
      <c r="J238" s="77"/>
      <c r="K238" s="77"/>
      <c r="L238" s="77"/>
      <c r="M238" s="77"/>
      <c r="N238" s="77"/>
      <c r="O238" s="77"/>
      <c r="P238" s="77"/>
      <c r="Q238" s="77"/>
      <c r="R238" s="21"/>
    </row>
    <row r="239" spans="1:24" x14ac:dyDescent="0.25">
      <c r="A239" s="13"/>
      <c r="B239" s="30" t="s">
        <v>411</v>
      </c>
      <c r="C239" s="108"/>
      <c r="D239" s="108"/>
      <c r="E239" s="108"/>
      <c r="F239" s="108"/>
      <c r="G239" s="108"/>
      <c r="H239" s="108"/>
      <c r="I239" s="108"/>
      <c r="J239" s="108"/>
      <c r="K239" s="108"/>
      <c r="L239" s="108"/>
      <c r="M239" s="108"/>
      <c r="N239" s="108"/>
      <c r="O239" s="108"/>
      <c r="P239" s="108"/>
      <c r="Q239" s="108"/>
      <c r="R239" s="108"/>
    </row>
    <row r="240" spans="1:24" x14ac:dyDescent="0.25">
      <c r="A240" s="13"/>
      <c r="B240" s="78" t="s">
        <v>296</v>
      </c>
      <c r="C240" s="31"/>
      <c r="D240" s="19" t="s">
        <v>226</v>
      </c>
      <c r="E240" s="33">
        <v>2793</v>
      </c>
      <c r="F240" s="31"/>
      <c r="G240" s="19" t="s">
        <v>226</v>
      </c>
      <c r="H240" s="33">
        <v>1536</v>
      </c>
      <c r="I240" s="31"/>
      <c r="J240" s="19" t="s">
        <v>226</v>
      </c>
      <c r="K240" s="33">
        <v>4329</v>
      </c>
      <c r="L240" s="31"/>
      <c r="M240" s="19" t="s">
        <v>226</v>
      </c>
      <c r="N240" s="33">
        <v>4555</v>
      </c>
      <c r="O240" s="31"/>
      <c r="P240" s="19" t="s">
        <v>226</v>
      </c>
      <c r="Q240" s="32">
        <v>59</v>
      </c>
      <c r="R240" s="31"/>
    </row>
    <row r="241" spans="1:24" x14ac:dyDescent="0.25">
      <c r="A241" s="13"/>
      <c r="B241" s="67" t="s">
        <v>298</v>
      </c>
      <c r="C241" s="27"/>
      <c r="D241" s="30"/>
      <c r="E241" s="34">
        <v>685</v>
      </c>
      <c r="F241" s="27"/>
      <c r="G241" s="30"/>
      <c r="H241" s="34" t="s">
        <v>259</v>
      </c>
      <c r="I241" s="27"/>
      <c r="J241" s="30"/>
      <c r="K241" s="34">
        <v>685</v>
      </c>
      <c r="L241" s="27"/>
      <c r="M241" s="30"/>
      <c r="N241" s="35">
        <v>1022</v>
      </c>
      <c r="O241" s="27"/>
      <c r="P241" s="30"/>
      <c r="Q241" s="34" t="s">
        <v>259</v>
      </c>
      <c r="R241" s="27"/>
    </row>
    <row r="242" spans="1:24" x14ac:dyDescent="0.25">
      <c r="A242" s="13"/>
      <c r="B242" s="19" t="s">
        <v>375</v>
      </c>
      <c r="C242" s="31"/>
      <c r="D242" s="19"/>
      <c r="E242" s="32"/>
      <c r="F242" s="31"/>
      <c r="G242" s="19"/>
      <c r="H242" s="32"/>
      <c r="I242" s="31"/>
      <c r="J242" s="19"/>
      <c r="K242" s="32"/>
      <c r="L242" s="31"/>
      <c r="M242" s="19"/>
      <c r="N242" s="32"/>
      <c r="O242" s="31"/>
      <c r="P242" s="19"/>
      <c r="Q242" s="32"/>
      <c r="R242" s="31"/>
    </row>
    <row r="243" spans="1:24" ht="26.25" x14ac:dyDescent="0.25">
      <c r="A243" s="13"/>
      <c r="B243" s="101" t="s">
        <v>408</v>
      </c>
      <c r="C243" s="109"/>
      <c r="D243" s="67"/>
      <c r="E243" s="110">
        <v>389</v>
      </c>
      <c r="F243" s="109"/>
      <c r="G243" s="67"/>
      <c r="H243" s="110" t="s">
        <v>259</v>
      </c>
      <c r="I243" s="109"/>
      <c r="J243" s="67"/>
      <c r="K243" s="110">
        <v>389</v>
      </c>
      <c r="L243" s="109"/>
      <c r="M243" s="67"/>
      <c r="N243" s="110">
        <v>395</v>
      </c>
      <c r="O243" s="109"/>
      <c r="P243" s="67"/>
      <c r="Q243" s="110" t="s">
        <v>259</v>
      </c>
      <c r="R243" s="109"/>
    </row>
    <row r="244" spans="1:24" x14ac:dyDescent="0.25">
      <c r="A244" s="13"/>
      <c r="B244" s="78" t="s">
        <v>409</v>
      </c>
      <c r="C244" s="31"/>
      <c r="D244" s="19"/>
      <c r="E244" s="32">
        <v>22</v>
      </c>
      <c r="F244" s="31"/>
      <c r="G244" s="19"/>
      <c r="H244" s="32" t="s">
        <v>259</v>
      </c>
      <c r="I244" s="31"/>
      <c r="J244" s="19"/>
      <c r="K244" s="32">
        <v>22</v>
      </c>
      <c r="L244" s="31"/>
      <c r="M244" s="19"/>
      <c r="N244" s="32">
        <v>28</v>
      </c>
      <c r="O244" s="31"/>
      <c r="P244" s="19"/>
      <c r="Q244" s="32" t="s">
        <v>259</v>
      </c>
      <c r="R244" s="31"/>
    </row>
    <row r="245" spans="1:24" x14ac:dyDescent="0.25">
      <c r="A245" s="13"/>
      <c r="B245" s="67" t="s">
        <v>378</v>
      </c>
      <c r="C245" s="27"/>
      <c r="D245" s="30"/>
      <c r="E245" s="34">
        <v>546</v>
      </c>
      <c r="F245" s="27"/>
      <c r="G245" s="30"/>
      <c r="H245" s="34" t="s">
        <v>259</v>
      </c>
      <c r="I245" s="27"/>
      <c r="J245" s="30"/>
      <c r="K245" s="34">
        <v>546</v>
      </c>
      <c r="L245" s="27"/>
      <c r="M245" s="30"/>
      <c r="N245" s="34">
        <v>750</v>
      </c>
      <c r="O245" s="27"/>
      <c r="P245" s="30"/>
      <c r="Q245" s="34" t="s">
        <v>259</v>
      </c>
      <c r="R245" s="27"/>
    </row>
    <row r="246" spans="1:24" x14ac:dyDescent="0.25">
      <c r="A246" s="13"/>
      <c r="B246" s="78" t="s">
        <v>379</v>
      </c>
      <c r="C246" s="31"/>
      <c r="D246" s="19"/>
      <c r="E246" s="32" t="s">
        <v>259</v>
      </c>
      <c r="F246" s="31"/>
      <c r="G246" s="19"/>
      <c r="H246" s="32" t="s">
        <v>259</v>
      </c>
      <c r="I246" s="31"/>
      <c r="J246" s="19"/>
      <c r="K246" s="32" t="s">
        <v>259</v>
      </c>
      <c r="L246" s="31"/>
      <c r="M246" s="19"/>
      <c r="N246" s="32" t="s">
        <v>259</v>
      </c>
      <c r="O246" s="31"/>
      <c r="P246" s="19"/>
      <c r="Q246" s="32" t="s">
        <v>259</v>
      </c>
      <c r="R246" s="31"/>
    </row>
    <row r="247" spans="1:24" ht="15.75" thickBot="1" x14ac:dyDescent="0.3">
      <c r="A247" s="13"/>
      <c r="B247" s="67" t="s">
        <v>380</v>
      </c>
      <c r="C247" s="27"/>
      <c r="D247" s="45"/>
      <c r="E247" s="47">
        <v>10</v>
      </c>
      <c r="F247" s="27"/>
      <c r="G247" s="45"/>
      <c r="H247" s="47" t="s">
        <v>259</v>
      </c>
      <c r="I247" s="27"/>
      <c r="J247" s="45"/>
      <c r="K247" s="47">
        <v>10</v>
      </c>
      <c r="L247" s="27"/>
      <c r="M247" s="45"/>
      <c r="N247" s="47">
        <v>24</v>
      </c>
      <c r="O247" s="27"/>
      <c r="P247" s="45"/>
      <c r="Q247" s="47" t="s">
        <v>259</v>
      </c>
      <c r="R247" s="27"/>
    </row>
    <row r="248" spans="1:24" x14ac:dyDescent="0.25">
      <c r="A248" s="13"/>
      <c r="B248" s="74" t="s">
        <v>281</v>
      </c>
      <c r="C248" s="31"/>
      <c r="D248" s="53"/>
      <c r="E248" s="54">
        <v>967</v>
      </c>
      <c r="F248" s="31"/>
      <c r="G248" s="53"/>
      <c r="H248" s="54" t="s">
        <v>259</v>
      </c>
      <c r="I248" s="31"/>
      <c r="J248" s="53"/>
      <c r="K248" s="54">
        <v>967</v>
      </c>
      <c r="L248" s="31"/>
      <c r="M248" s="53"/>
      <c r="N248" s="81">
        <v>1197</v>
      </c>
      <c r="O248" s="31"/>
      <c r="P248" s="53"/>
      <c r="Q248" s="54" t="s">
        <v>259</v>
      </c>
      <c r="R248" s="31"/>
    </row>
    <row r="249" spans="1:24" x14ac:dyDescent="0.25">
      <c r="A249" s="13"/>
      <c r="B249" s="67" t="s">
        <v>300</v>
      </c>
      <c r="C249" s="27"/>
      <c r="D249" s="30"/>
      <c r="E249" s="34">
        <v>759</v>
      </c>
      <c r="F249" s="27"/>
      <c r="G249" s="30"/>
      <c r="H249" s="34">
        <v>192</v>
      </c>
      <c r="I249" s="27"/>
      <c r="J249" s="30"/>
      <c r="K249" s="34">
        <v>951</v>
      </c>
      <c r="L249" s="27"/>
      <c r="M249" s="30"/>
      <c r="N249" s="35">
        <v>1042</v>
      </c>
      <c r="O249" s="27"/>
      <c r="P249" s="30"/>
      <c r="Q249" s="34">
        <v>4</v>
      </c>
      <c r="R249" s="27"/>
    </row>
    <row r="250" spans="1:24" ht="15.75" thickBot="1" x14ac:dyDescent="0.3">
      <c r="A250" s="13"/>
      <c r="B250" s="78" t="s">
        <v>390</v>
      </c>
      <c r="C250" s="31"/>
      <c r="D250" s="36"/>
      <c r="E250" s="37">
        <v>385</v>
      </c>
      <c r="F250" s="31"/>
      <c r="G250" s="36"/>
      <c r="H250" s="37">
        <v>133</v>
      </c>
      <c r="I250" s="31"/>
      <c r="J250" s="36"/>
      <c r="K250" s="37">
        <v>518</v>
      </c>
      <c r="L250" s="31"/>
      <c r="M250" s="36"/>
      <c r="N250" s="37">
        <v>521</v>
      </c>
      <c r="O250" s="31"/>
      <c r="P250" s="36"/>
      <c r="Q250" s="37">
        <v>9</v>
      </c>
      <c r="R250" s="31"/>
    </row>
    <row r="251" spans="1:24" ht="15.75" thickBot="1" x14ac:dyDescent="0.3">
      <c r="A251" s="13"/>
      <c r="B251" s="30" t="s">
        <v>410</v>
      </c>
      <c r="C251" s="27"/>
      <c r="D251" s="68" t="s">
        <v>226</v>
      </c>
      <c r="E251" s="69">
        <v>5589</v>
      </c>
      <c r="F251" s="27"/>
      <c r="G251" s="68" t="s">
        <v>226</v>
      </c>
      <c r="H251" s="69">
        <v>1861</v>
      </c>
      <c r="I251" s="27"/>
      <c r="J251" s="68" t="s">
        <v>226</v>
      </c>
      <c r="K251" s="69">
        <v>7450</v>
      </c>
      <c r="L251" s="27"/>
      <c r="M251" s="68" t="s">
        <v>226</v>
      </c>
      <c r="N251" s="69">
        <v>8337</v>
      </c>
      <c r="O251" s="27"/>
      <c r="P251" s="68" t="s">
        <v>226</v>
      </c>
      <c r="Q251" s="70">
        <v>72</v>
      </c>
      <c r="R251" s="27"/>
    </row>
    <row r="252" spans="1:24" ht="15.75" thickTop="1" x14ac:dyDescent="0.25">
      <c r="A252" s="13"/>
      <c r="B252" s="49"/>
      <c r="C252" s="49"/>
      <c r="D252" s="49"/>
      <c r="E252" s="49"/>
      <c r="F252" s="49"/>
      <c r="G252" s="49"/>
      <c r="H252" s="49"/>
      <c r="I252" s="49"/>
      <c r="J252" s="49"/>
      <c r="K252" s="49"/>
      <c r="L252" s="49"/>
      <c r="M252" s="49"/>
      <c r="N252" s="49"/>
      <c r="O252" s="49"/>
      <c r="P252" s="49"/>
      <c r="Q252" s="49"/>
      <c r="R252" s="49"/>
      <c r="S252" s="49"/>
      <c r="T252" s="49"/>
      <c r="U252" s="49"/>
      <c r="V252" s="49"/>
      <c r="W252" s="49"/>
      <c r="X252" s="49"/>
    </row>
    <row r="253" spans="1:24" ht="25.5" customHeight="1" x14ac:dyDescent="0.25">
      <c r="A253" s="13"/>
      <c r="B253" s="49" t="s">
        <v>412</v>
      </c>
      <c r="C253" s="49"/>
      <c r="D253" s="49"/>
      <c r="E253" s="49"/>
      <c r="F253" s="49"/>
      <c r="G253" s="49"/>
      <c r="H253" s="49"/>
      <c r="I253" s="49"/>
      <c r="J253" s="49"/>
      <c r="K253" s="49"/>
      <c r="L253" s="49"/>
      <c r="M253" s="49"/>
      <c r="N253" s="49"/>
      <c r="O253" s="49"/>
      <c r="P253" s="49"/>
      <c r="Q253" s="49"/>
      <c r="R253" s="49"/>
      <c r="S253" s="49"/>
      <c r="T253" s="49"/>
      <c r="U253" s="49"/>
      <c r="V253" s="49"/>
      <c r="W253" s="49"/>
      <c r="X253" s="49"/>
    </row>
    <row r="254" spans="1:24" x14ac:dyDescent="0.25">
      <c r="A254" s="13"/>
      <c r="B254" s="49"/>
      <c r="C254" s="49"/>
      <c r="D254" s="49"/>
      <c r="E254" s="49"/>
      <c r="F254" s="49"/>
      <c r="G254" s="49"/>
      <c r="H254" s="49"/>
      <c r="I254" s="49"/>
      <c r="J254" s="49"/>
      <c r="K254" s="49"/>
      <c r="L254" s="49"/>
      <c r="M254" s="49"/>
      <c r="N254" s="49"/>
      <c r="O254" s="49"/>
      <c r="P254" s="49"/>
      <c r="Q254" s="49"/>
      <c r="R254" s="49"/>
      <c r="S254" s="49"/>
      <c r="T254" s="49"/>
      <c r="U254" s="49"/>
      <c r="V254" s="49"/>
      <c r="W254" s="49"/>
      <c r="X254" s="49"/>
    </row>
    <row r="255" spans="1:24" x14ac:dyDescent="0.25">
      <c r="A255" s="13"/>
      <c r="B255" s="49" t="s">
        <v>413</v>
      </c>
      <c r="C255" s="49"/>
      <c r="D255" s="49"/>
      <c r="E255" s="49"/>
      <c r="F255" s="49"/>
      <c r="G255" s="49"/>
      <c r="H255" s="49"/>
      <c r="I255" s="49"/>
      <c r="J255" s="49"/>
      <c r="K255" s="49"/>
      <c r="L255" s="49"/>
      <c r="M255" s="49"/>
      <c r="N255" s="49"/>
      <c r="O255" s="49"/>
      <c r="P255" s="49"/>
      <c r="Q255" s="49"/>
      <c r="R255" s="49"/>
      <c r="S255" s="49"/>
      <c r="T255" s="49"/>
      <c r="U255" s="49"/>
      <c r="V255" s="49"/>
      <c r="W255" s="49"/>
      <c r="X255" s="49"/>
    </row>
    <row r="256" spans="1:24" x14ac:dyDescent="0.25">
      <c r="A256" s="13"/>
      <c r="B256" s="49"/>
      <c r="C256" s="49"/>
      <c r="D256" s="49"/>
      <c r="E256" s="49"/>
      <c r="F256" s="49"/>
      <c r="G256" s="49"/>
      <c r="H256" s="49"/>
      <c r="I256" s="49"/>
      <c r="J256" s="49"/>
      <c r="K256" s="49"/>
      <c r="L256" s="49"/>
      <c r="M256" s="49"/>
      <c r="N256" s="49"/>
      <c r="O256" s="49"/>
      <c r="P256" s="49"/>
      <c r="Q256" s="49"/>
      <c r="R256" s="49"/>
      <c r="S256" s="49"/>
      <c r="T256" s="49"/>
      <c r="U256" s="49"/>
      <c r="V256" s="49"/>
      <c r="W256" s="49"/>
      <c r="X256" s="49"/>
    </row>
    <row r="257" spans="1:24" ht="15.75" thickBot="1" x14ac:dyDescent="0.3">
      <c r="A257" s="13"/>
      <c r="B257" s="21"/>
      <c r="C257" s="21"/>
      <c r="D257" s="41" t="s">
        <v>414</v>
      </c>
      <c r="E257" s="41"/>
      <c r="F257" s="41"/>
      <c r="G257" s="41"/>
      <c r="H257" s="41"/>
      <c r="I257" s="41"/>
      <c r="J257" s="41"/>
      <c r="K257" s="41"/>
      <c r="L257" s="41"/>
      <c r="M257" s="41"/>
      <c r="N257" s="41"/>
      <c r="O257" s="21"/>
    </row>
    <row r="258" spans="1:24" ht="15.75" thickBot="1" x14ac:dyDescent="0.3">
      <c r="A258" s="13"/>
      <c r="B258" s="21"/>
      <c r="C258" s="21"/>
      <c r="D258" s="60">
        <v>2015</v>
      </c>
      <c r="E258" s="60"/>
      <c r="F258" s="60"/>
      <c r="G258" s="60"/>
      <c r="H258" s="60"/>
      <c r="I258" s="44"/>
      <c r="J258" s="60">
        <v>2014</v>
      </c>
      <c r="K258" s="60"/>
      <c r="L258" s="60"/>
      <c r="M258" s="60"/>
      <c r="N258" s="60"/>
      <c r="O258" s="21"/>
    </row>
    <row r="259" spans="1:24" ht="15.75" thickBot="1" x14ac:dyDescent="0.3">
      <c r="A259" s="13"/>
      <c r="B259" s="21"/>
      <c r="C259" s="21"/>
      <c r="D259" s="60" t="s">
        <v>415</v>
      </c>
      <c r="E259" s="60"/>
      <c r="F259" s="44"/>
      <c r="G259" s="60" t="s">
        <v>416</v>
      </c>
      <c r="H259" s="60"/>
      <c r="I259" s="21"/>
      <c r="J259" s="60" t="s">
        <v>415</v>
      </c>
      <c r="K259" s="60"/>
      <c r="L259" s="44"/>
      <c r="M259" s="60" t="s">
        <v>416</v>
      </c>
      <c r="N259" s="60"/>
      <c r="O259" s="21"/>
    </row>
    <row r="260" spans="1:24" x14ac:dyDescent="0.25">
      <c r="A260" s="13"/>
      <c r="B260" s="96"/>
      <c r="C260" s="96"/>
      <c r="D260" s="97"/>
      <c r="E260" s="98"/>
      <c r="F260" s="96"/>
      <c r="G260" s="97"/>
      <c r="H260" s="98"/>
      <c r="I260" s="96"/>
      <c r="J260" s="97"/>
      <c r="K260" s="98"/>
      <c r="L260" s="96"/>
      <c r="M260" s="97"/>
      <c r="N260" s="98"/>
      <c r="O260" s="96"/>
    </row>
    <row r="261" spans="1:24" x14ac:dyDescent="0.25">
      <c r="A261" s="13"/>
      <c r="B261" s="30" t="s">
        <v>374</v>
      </c>
      <c r="C261" s="27"/>
      <c r="D261" s="111" t="s">
        <v>417</v>
      </c>
      <c r="E261" s="111"/>
      <c r="F261" s="111"/>
      <c r="G261" s="111"/>
      <c r="H261" s="111"/>
      <c r="I261" s="111"/>
      <c r="J261" s="111"/>
      <c r="K261" s="111"/>
      <c r="L261" s="111"/>
      <c r="M261" s="111"/>
      <c r="N261" s="111"/>
      <c r="O261" s="27"/>
    </row>
    <row r="262" spans="1:24" x14ac:dyDescent="0.25">
      <c r="A262" s="13"/>
      <c r="B262" s="78" t="s">
        <v>418</v>
      </c>
      <c r="C262" s="31"/>
      <c r="D262" s="19" t="s">
        <v>226</v>
      </c>
      <c r="E262" s="33">
        <v>4329</v>
      </c>
      <c r="F262" s="31"/>
      <c r="G262" s="19" t="s">
        <v>226</v>
      </c>
      <c r="H262" s="32">
        <v>36</v>
      </c>
      <c r="I262" s="31"/>
      <c r="J262" s="19" t="s">
        <v>226</v>
      </c>
      <c r="K262" s="33">
        <v>6896</v>
      </c>
      <c r="L262" s="31"/>
      <c r="M262" s="19" t="s">
        <v>226</v>
      </c>
      <c r="N262" s="32">
        <v>53</v>
      </c>
      <c r="O262" s="31"/>
    </row>
    <row r="263" spans="1:24" x14ac:dyDescent="0.25">
      <c r="A263" s="13"/>
      <c r="B263" s="67" t="s">
        <v>419</v>
      </c>
      <c r="C263" s="27"/>
      <c r="D263" s="30"/>
      <c r="E263" s="34">
        <v>685</v>
      </c>
      <c r="F263" s="27"/>
      <c r="G263" s="30"/>
      <c r="H263" s="34" t="s">
        <v>259</v>
      </c>
      <c r="I263" s="27"/>
      <c r="J263" s="30"/>
      <c r="K263" s="35">
        <v>1715</v>
      </c>
      <c r="L263" s="27"/>
      <c r="M263" s="30"/>
      <c r="N263" s="34">
        <v>1</v>
      </c>
      <c r="O263" s="27"/>
    </row>
    <row r="264" spans="1:24" x14ac:dyDescent="0.25">
      <c r="A264" s="13"/>
      <c r="B264" s="78" t="s">
        <v>297</v>
      </c>
      <c r="C264" s="31"/>
      <c r="D264" s="19"/>
      <c r="E264" s="32">
        <v>967</v>
      </c>
      <c r="F264" s="31"/>
      <c r="G264" s="19"/>
      <c r="H264" s="32" t="s">
        <v>259</v>
      </c>
      <c r="I264" s="31"/>
      <c r="J264" s="19"/>
      <c r="K264" s="33">
        <v>3479</v>
      </c>
      <c r="L264" s="31"/>
      <c r="M264" s="19"/>
      <c r="N264" s="32">
        <v>17</v>
      </c>
      <c r="O264" s="31"/>
    </row>
    <row r="265" spans="1:24" x14ac:dyDescent="0.25">
      <c r="A265" s="13"/>
      <c r="B265" s="30" t="s">
        <v>300</v>
      </c>
      <c r="C265" s="27"/>
      <c r="D265" s="30"/>
      <c r="E265" s="34">
        <v>951</v>
      </c>
      <c r="F265" s="27"/>
      <c r="G265" s="30"/>
      <c r="H265" s="34">
        <v>3</v>
      </c>
      <c r="I265" s="27"/>
      <c r="J265" s="30"/>
      <c r="K265" s="35">
        <v>1931</v>
      </c>
      <c r="L265" s="27"/>
      <c r="M265" s="30"/>
      <c r="N265" s="34">
        <v>22</v>
      </c>
      <c r="O265" s="27"/>
    </row>
    <row r="266" spans="1:24" ht="15.75" thickBot="1" x14ac:dyDescent="0.3">
      <c r="A266" s="13"/>
      <c r="B266" s="19" t="s">
        <v>390</v>
      </c>
      <c r="C266" s="31"/>
      <c r="D266" s="36"/>
      <c r="E266" s="37">
        <v>476</v>
      </c>
      <c r="F266" s="31"/>
      <c r="G266" s="36"/>
      <c r="H266" s="37">
        <v>4</v>
      </c>
      <c r="I266" s="31"/>
      <c r="J266" s="36"/>
      <c r="K266" s="37">
        <v>539</v>
      </c>
      <c r="L266" s="31"/>
      <c r="M266" s="36"/>
      <c r="N266" s="37">
        <v>5</v>
      </c>
      <c r="O266" s="31"/>
    </row>
    <row r="267" spans="1:24" ht="15.75" thickBot="1" x14ac:dyDescent="0.3">
      <c r="A267" s="13"/>
      <c r="B267" s="30" t="s">
        <v>119</v>
      </c>
      <c r="C267" s="27"/>
      <c r="D267" s="68" t="s">
        <v>226</v>
      </c>
      <c r="E267" s="69">
        <v>7408</v>
      </c>
      <c r="F267" s="27"/>
      <c r="G267" s="68" t="s">
        <v>226</v>
      </c>
      <c r="H267" s="70">
        <v>43</v>
      </c>
      <c r="I267" s="27"/>
      <c r="J267" s="68" t="s">
        <v>226</v>
      </c>
      <c r="K267" s="69">
        <v>14560</v>
      </c>
      <c r="L267" s="27"/>
      <c r="M267" s="68" t="s">
        <v>226</v>
      </c>
      <c r="N267" s="70">
        <v>98</v>
      </c>
      <c r="O267" s="27"/>
    </row>
    <row r="268" spans="1:24" ht="15.75" thickTop="1" x14ac:dyDescent="0.25">
      <c r="A268" s="13"/>
      <c r="B268" s="5"/>
    </row>
    <row r="269" spans="1:24" x14ac:dyDescent="0.25">
      <c r="A269" s="13"/>
      <c r="B269" s="49"/>
      <c r="C269" s="49"/>
      <c r="D269" s="49"/>
      <c r="E269" s="49"/>
      <c r="F269" s="49"/>
      <c r="G269" s="49"/>
      <c r="H269" s="49"/>
      <c r="I269" s="49"/>
      <c r="J269" s="49"/>
      <c r="K269" s="49"/>
      <c r="L269" s="49"/>
      <c r="M269" s="49"/>
      <c r="N269" s="49"/>
      <c r="O269" s="49"/>
      <c r="P269" s="49"/>
      <c r="Q269" s="49"/>
      <c r="R269" s="49"/>
      <c r="S269" s="49"/>
      <c r="T269" s="49"/>
      <c r="U269" s="49"/>
      <c r="V269" s="49"/>
      <c r="W269" s="49"/>
      <c r="X269" s="49"/>
    </row>
    <row r="270" spans="1:24" x14ac:dyDescent="0.25">
      <c r="A270" s="13"/>
      <c r="B270" s="49" t="s">
        <v>420</v>
      </c>
      <c r="C270" s="49"/>
      <c r="D270" s="49"/>
      <c r="E270" s="49"/>
      <c r="F270" s="49"/>
      <c r="G270" s="49"/>
      <c r="H270" s="49"/>
      <c r="I270" s="49"/>
      <c r="J270" s="49"/>
      <c r="K270" s="49"/>
      <c r="L270" s="49"/>
      <c r="M270" s="49"/>
      <c r="N270" s="49"/>
      <c r="O270" s="49"/>
      <c r="P270" s="49"/>
      <c r="Q270" s="49"/>
      <c r="R270" s="49"/>
      <c r="S270" s="49"/>
      <c r="T270" s="49"/>
      <c r="U270" s="49"/>
      <c r="V270" s="49"/>
      <c r="W270" s="49"/>
      <c r="X270" s="49"/>
    </row>
    <row r="271" spans="1:24" x14ac:dyDescent="0.25">
      <c r="A271" s="13"/>
      <c r="B271" s="49"/>
      <c r="C271" s="49"/>
      <c r="D271" s="49"/>
      <c r="E271" s="49"/>
      <c r="F271" s="49"/>
      <c r="G271" s="49"/>
      <c r="H271" s="49"/>
      <c r="I271" s="49"/>
      <c r="J271" s="49"/>
      <c r="K271" s="49"/>
      <c r="L271" s="49"/>
      <c r="M271" s="49"/>
      <c r="N271" s="49"/>
      <c r="O271" s="49"/>
      <c r="P271" s="49"/>
      <c r="Q271" s="49"/>
      <c r="R271" s="49"/>
      <c r="S271" s="49"/>
      <c r="T271" s="49"/>
      <c r="U271" s="49"/>
      <c r="V271" s="49"/>
      <c r="W271" s="49"/>
      <c r="X271" s="49"/>
    </row>
    <row r="272" spans="1:24" x14ac:dyDescent="0.25">
      <c r="A272" s="13"/>
      <c r="B272" s="51" t="s">
        <v>421</v>
      </c>
      <c r="C272" s="51"/>
      <c r="D272" s="51"/>
      <c r="E272" s="51"/>
      <c r="F272" s="51"/>
      <c r="G272" s="51"/>
      <c r="H272" s="51"/>
      <c r="I272" s="51"/>
      <c r="J272" s="51"/>
      <c r="K272" s="51"/>
      <c r="L272" s="51"/>
      <c r="M272" s="51"/>
      <c r="N272" s="51"/>
      <c r="O272" s="51"/>
      <c r="P272" s="51"/>
      <c r="Q272" s="51"/>
      <c r="R272" s="51"/>
      <c r="S272" s="51"/>
      <c r="T272" s="51"/>
      <c r="U272" s="51"/>
      <c r="V272" s="51"/>
      <c r="W272" s="51"/>
      <c r="X272" s="51"/>
    </row>
    <row r="273" spans="1:24" x14ac:dyDescent="0.25">
      <c r="A273" s="13"/>
      <c r="B273" s="49"/>
      <c r="C273" s="49"/>
      <c r="D273" s="49"/>
      <c r="E273" s="49"/>
      <c r="F273" s="49"/>
      <c r="G273" s="49"/>
      <c r="H273" s="49"/>
      <c r="I273" s="49"/>
      <c r="J273" s="49"/>
      <c r="K273" s="49"/>
      <c r="L273" s="49"/>
      <c r="M273" s="49"/>
      <c r="N273" s="49"/>
      <c r="O273" s="49"/>
      <c r="P273" s="49"/>
      <c r="Q273" s="49"/>
      <c r="R273" s="49"/>
      <c r="S273" s="49"/>
      <c r="T273" s="49"/>
      <c r="U273" s="49"/>
      <c r="V273" s="49"/>
      <c r="W273" s="49"/>
      <c r="X273" s="49"/>
    </row>
    <row r="274" spans="1:24" x14ac:dyDescent="0.25">
      <c r="A274" s="13"/>
      <c r="B274" s="49" t="s">
        <v>422</v>
      </c>
      <c r="C274" s="49"/>
      <c r="D274" s="49"/>
      <c r="E274" s="49"/>
      <c r="F274" s="49"/>
      <c r="G274" s="49"/>
      <c r="H274" s="49"/>
      <c r="I274" s="49"/>
      <c r="J274" s="49"/>
      <c r="K274" s="49"/>
      <c r="L274" s="49"/>
      <c r="M274" s="49"/>
      <c r="N274" s="49"/>
      <c r="O274" s="49"/>
      <c r="P274" s="49"/>
      <c r="Q274" s="49"/>
      <c r="R274" s="49"/>
      <c r="S274" s="49"/>
      <c r="T274" s="49"/>
      <c r="U274" s="49"/>
      <c r="V274" s="49"/>
      <c r="W274" s="49"/>
      <c r="X274" s="49"/>
    </row>
    <row r="275" spans="1:24" x14ac:dyDescent="0.25">
      <c r="A275" s="13"/>
      <c r="B275" s="49"/>
      <c r="C275" s="49"/>
      <c r="D275" s="49"/>
      <c r="E275" s="49"/>
      <c r="F275" s="49"/>
      <c r="G275" s="49"/>
      <c r="H275" s="49"/>
      <c r="I275" s="49"/>
      <c r="J275" s="49"/>
      <c r="K275" s="49"/>
      <c r="L275" s="49"/>
      <c r="M275" s="49"/>
      <c r="N275" s="49"/>
      <c r="O275" s="49"/>
      <c r="P275" s="49"/>
      <c r="Q275" s="49"/>
      <c r="R275" s="49"/>
      <c r="S275" s="49"/>
      <c r="T275" s="49"/>
      <c r="U275" s="49"/>
      <c r="V275" s="49"/>
      <c r="W275" s="49"/>
      <c r="X275" s="49"/>
    </row>
    <row r="276" spans="1:24" ht="25.5" customHeight="1" x14ac:dyDescent="0.25">
      <c r="A276" s="13"/>
      <c r="B276" s="49" t="s">
        <v>423</v>
      </c>
      <c r="C276" s="49"/>
      <c r="D276" s="49"/>
      <c r="E276" s="49"/>
      <c r="F276" s="49"/>
      <c r="G276" s="49"/>
      <c r="H276" s="49"/>
      <c r="I276" s="49"/>
      <c r="J276" s="49"/>
      <c r="K276" s="49"/>
      <c r="L276" s="49"/>
      <c r="M276" s="49"/>
      <c r="N276" s="49"/>
      <c r="O276" s="49"/>
      <c r="P276" s="49"/>
      <c r="Q276" s="49"/>
      <c r="R276" s="49"/>
      <c r="S276" s="49"/>
      <c r="T276" s="49"/>
      <c r="U276" s="49"/>
      <c r="V276" s="49"/>
      <c r="W276" s="49"/>
      <c r="X276" s="49"/>
    </row>
    <row r="277" spans="1:24" x14ac:dyDescent="0.25">
      <c r="A277" s="13"/>
      <c r="B277" s="49"/>
      <c r="C277" s="49"/>
      <c r="D277" s="49"/>
      <c r="E277" s="49"/>
      <c r="F277" s="49"/>
      <c r="G277" s="49"/>
      <c r="H277" s="49"/>
      <c r="I277" s="49"/>
      <c r="J277" s="49"/>
      <c r="K277" s="49"/>
      <c r="L277" s="49"/>
      <c r="M277" s="49"/>
      <c r="N277" s="49"/>
      <c r="O277" s="49"/>
      <c r="P277" s="49"/>
      <c r="Q277" s="49"/>
      <c r="R277" s="49"/>
      <c r="S277" s="49"/>
      <c r="T277" s="49"/>
      <c r="U277" s="49"/>
      <c r="V277" s="49"/>
      <c r="W277" s="49"/>
      <c r="X277" s="49"/>
    </row>
    <row r="278" spans="1:24" x14ac:dyDescent="0.25">
      <c r="A278" s="13"/>
      <c r="B278" s="49" t="s">
        <v>424</v>
      </c>
      <c r="C278" s="49"/>
      <c r="D278" s="49"/>
      <c r="E278" s="49"/>
      <c r="F278" s="49"/>
      <c r="G278" s="49"/>
      <c r="H278" s="49"/>
      <c r="I278" s="49"/>
      <c r="J278" s="49"/>
      <c r="K278" s="49"/>
      <c r="L278" s="49"/>
      <c r="M278" s="49"/>
      <c r="N278" s="49"/>
      <c r="O278" s="49"/>
      <c r="P278" s="49"/>
      <c r="Q278" s="49"/>
      <c r="R278" s="49"/>
      <c r="S278" s="49"/>
      <c r="T278" s="49"/>
      <c r="U278" s="49"/>
      <c r="V278" s="49"/>
      <c r="W278" s="49"/>
      <c r="X278" s="49"/>
    </row>
    <row r="279" spans="1:24" x14ac:dyDescent="0.25">
      <c r="A279" s="13"/>
      <c r="B279" s="49"/>
      <c r="C279" s="49"/>
      <c r="D279" s="49"/>
      <c r="E279" s="49"/>
      <c r="F279" s="49"/>
      <c r="G279" s="49"/>
      <c r="H279" s="49"/>
      <c r="I279" s="49"/>
      <c r="J279" s="49"/>
      <c r="K279" s="49"/>
      <c r="L279" s="49"/>
      <c r="M279" s="49"/>
      <c r="N279" s="49"/>
      <c r="O279" s="49"/>
      <c r="P279" s="49"/>
      <c r="Q279" s="49"/>
      <c r="R279" s="49"/>
      <c r="S279" s="49"/>
      <c r="T279" s="49"/>
      <c r="U279" s="49"/>
      <c r="V279" s="49"/>
      <c r="W279" s="49"/>
      <c r="X279" s="49"/>
    </row>
    <row r="280" spans="1:24" ht="15.75" thickBot="1" x14ac:dyDescent="0.3">
      <c r="A280" s="13"/>
      <c r="B280" s="23" t="s">
        <v>252</v>
      </c>
      <c r="C280" s="20"/>
      <c r="D280" s="41" t="s">
        <v>367</v>
      </c>
      <c r="E280" s="41"/>
      <c r="F280" s="21"/>
      <c r="G280" s="41" t="s">
        <v>385</v>
      </c>
      <c r="H280" s="41"/>
      <c r="I280" s="20"/>
    </row>
    <row r="281" spans="1:24" ht="26.25" x14ac:dyDescent="0.25">
      <c r="A281" s="13"/>
      <c r="B281" s="28" t="s">
        <v>425</v>
      </c>
      <c r="C281" s="27"/>
      <c r="D281" s="28"/>
      <c r="E281" s="29"/>
      <c r="F281" s="27"/>
      <c r="G281" s="28"/>
      <c r="H281" s="29"/>
      <c r="I281" s="27"/>
    </row>
    <row r="282" spans="1:24" ht="26.25" x14ac:dyDescent="0.25">
      <c r="A282" s="13"/>
      <c r="B282" s="67" t="s">
        <v>426</v>
      </c>
      <c r="C282" s="27"/>
      <c r="D282" s="30"/>
      <c r="E282" s="34"/>
      <c r="F282" s="27"/>
      <c r="G282" s="30"/>
      <c r="H282" s="34"/>
      <c r="I282" s="27"/>
    </row>
    <row r="283" spans="1:24" x14ac:dyDescent="0.25">
      <c r="A283" s="13"/>
      <c r="B283" s="78" t="s">
        <v>427</v>
      </c>
      <c r="C283" s="31"/>
      <c r="D283" s="19" t="s">
        <v>226</v>
      </c>
      <c r="E283" s="33">
        <v>2981</v>
      </c>
      <c r="F283" s="31"/>
      <c r="G283" s="19" t="s">
        <v>226</v>
      </c>
      <c r="H283" s="33">
        <v>2549</v>
      </c>
      <c r="I283" s="31"/>
    </row>
    <row r="284" spans="1:24" ht="15.75" thickBot="1" x14ac:dyDescent="0.3">
      <c r="A284" s="13"/>
      <c r="B284" s="67" t="s">
        <v>428</v>
      </c>
      <c r="C284" s="27"/>
      <c r="D284" s="45"/>
      <c r="E284" s="47">
        <v>768</v>
      </c>
      <c r="F284" s="27"/>
      <c r="G284" s="45"/>
      <c r="H284" s="46">
        <v>1256</v>
      </c>
      <c r="I284" s="27"/>
    </row>
    <row r="285" spans="1:24" ht="15.75" thickBot="1" x14ac:dyDescent="0.3">
      <c r="A285" s="13"/>
      <c r="B285" s="74" t="s">
        <v>119</v>
      </c>
      <c r="C285" s="31"/>
      <c r="D285" s="75" t="s">
        <v>226</v>
      </c>
      <c r="E285" s="76">
        <v>3749</v>
      </c>
      <c r="F285" s="31"/>
      <c r="G285" s="75" t="s">
        <v>226</v>
      </c>
      <c r="H285" s="76">
        <v>3805</v>
      </c>
      <c r="I285" s="31"/>
    </row>
    <row r="286" spans="1:24" ht="15.75" thickTop="1" x14ac:dyDescent="0.25">
      <c r="A286" s="13"/>
      <c r="B286" s="49"/>
      <c r="C286" s="49"/>
      <c r="D286" s="49"/>
      <c r="E286" s="49"/>
      <c r="F286" s="49"/>
      <c r="G286" s="49"/>
      <c r="H286" s="49"/>
      <c r="I286" s="49"/>
      <c r="J286" s="49"/>
      <c r="K286" s="49"/>
      <c r="L286" s="49"/>
      <c r="M286" s="49"/>
      <c r="N286" s="49"/>
      <c r="O286" s="49"/>
      <c r="P286" s="49"/>
      <c r="Q286" s="49"/>
      <c r="R286" s="49"/>
      <c r="S286" s="49"/>
      <c r="T286" s="49"/>
      <c r="U286" s="49"/>
      <c r="V286" s="49"/>
      <c r="W286" s="49"/>
      <c r="X286" s="49"/>
    </row>
    <row r="287" spans="1:24" ht="153" x14ac:dyDescent="0.25">
      <c r="A287" s="13"/>
      <c r="B287" s="18"/>
      <c r="C287" s="18">
        <v>-1</v>
      </c>
      <c r="D287" s="112" t="s">
        <v>429</v>
      </c>
    </row>
    <row r="288" spans="1:24" x14ac:dyDescent="0.25">
      <c r="A288" s="13"/>
      <c r="B288" s="50"/>
      <c r="C288" s="50"/>
      <c r="D288" s="50"/>
      <c r="E288" s="50"/>
      <c r="F288" s="50"/>
      <c r="G288" s="50"/>
      <c r="H288" s="50"/>
      <c r="I288" s="50"/>
      <c r="J288" s="50"/>
      <c r="K288" s="50"/>
      <c r="L288" s="50"/>
      <c r="M288" s="50"/>
      <c r="N288" s="50"/>
      <c r="O288" s="50"/>
      <c r="P288" s="50"/>
      <c r="Q288" s="50"/>
      <c r="R288" s="50"/>
      <c r="S288" s="50"/>
      <c r="T288" s="50"/>
      <c r="U288" s="50"/>
      <c r="V288" s="50"/>
      <c r="W288" s="50"/>
      <c r="X288" s="50"/>
    </row>
    <row r="289" spans="1:24" x14ac:dyDescent="0.25">
      <c r="A289" s="13"/>
      <c r="B289" s="50" t="s">
        <v>430</v>
      </c>
      <c r="C289" s="50"/>
      <c r="D289" s="50"/>
      <c r="E289" s="50"/>
      <c r="F289" s="50"/>
      <c r="G289" s="50"/>
      <c r="H289" s="50"/>
      <c r="I289" s="50"/>
      <c r="J289" s="50"/>
      <c r="K289" s="50"/>
      <c r="L289" s="50"/>
      <c r="M289" s="50"/>
      <c r="N289" s="50"/>
      <c r="O289" s="50"/>
      <c r="P289" s="50"/>
      <c r="Q289" s="50"/>
      <c r="R289" s="50"/>
      <c r="S289" s="50"/>
      <c r="T289" s="50"/>
      <c r="U289" s="50"/>
      <c r="V289" s="50"/>
      <c r="W289" s="50"/>
      <c r="X289" s="50"/>
    </row>
    <row r="290" spans="1:24" x14ac:dyDescent="0.25">
      <c r="A290" s="13"/>
      <c r="B290" s="50"/>
      <c r="C290" s="50"/>
      <c r="D290" s="50"/>
      <c r="E290" s="50"/>
      <c r="F290" s="50"/>
      <c r="G290" s="50"/>
      <c r="H290" s="50"/>
      <c r="I290" s="50"/>
      <c r="J290" s="50"/>
      <c r="K290" s="50"/>
      <c r="L290" s="50"/>
      <c r="M290" s="50"/>
      <c r="N290" s="50"/>
      <c r="O290" s="50"/>
      <c r="P290" s="50"/>
      <c r="Q290" s="50"/>
      <c r="R290" s="50"/>
      <c r="S290" s="50"/>
      <c r="T290" s="50"/>
      <c r="U290" s="50"/>
      <c r="V290" s="50"/>
      <c r="W290" s="50"/>
      <c r="X290" s="50"/>
    </row>
    <row r="291" spans="1:24" ht="63.75" x14ac:dyDescent="0.25">
      <c r="A291" s="13"/>
      <c r="B291" s="18"/>
      <c r="C291" s="18">
        <v>-2</v>
      </c>
      <c r="D291" s="112" t="s">
        <v>431</v>
      </c>
    </row>
    <row r="292" spans="1:24" x14ac:dyDescent="0.25">
      <c r="A292" s="13"/>
      <c r="B292" s="49"/>
      <c r="C292" s="49"/>
      <c r="D292" s="49"/>
      <c r="E292" s="49"/>
      <c r="F292" s="49"/>
      <c r="G292" s="49"/>
      <c r="H292" s="49"/>
      <c r="I292" s="49"/>
      <c r="J292" s="49"/>
      <c r="K292" s="49"/>
      <c r="L292" s="49"/>
      <c r="M292" s="49"/>
      <c r="N292" s="49"/>
      <c r="O292" s="49"/>
      <c r="P292" s="49"/>
      <c r="Q292" s="49"/>
      <c r="R292" s="49"/>
      <c r="S292" s="49"/>
      <c r="T292" s="49"/>
      <c r="U292" s="49"/>
      <c r="V292" s="49"/>
      <c r="W292" s="49"/>
      <c r="X292" s="49"/>
    </row>
    <row r="293" spans="1:24" x14ac:dyDescent="0.25">
      <c r="A293" s="13"/>
      <c r="B293" s="50" t="s">
        <v>432</v>
      </c>
      <c r="C293" s="50"/>
      <c r="D293" s="50"/>
      <c r="E293" s="50"/>
      <c r="F293" s="50"/>
      <c r="G293" s="50"/>
      <c r="H293" s="50"/>
      <c r="I293" s="50"/>
      <c r="J293" s="50"/>
      <c r="K293" s="50"/>
      <c r="L293" s="50"/>
      <c r="M293" s="50"/>
      <c r="N293" s="50"/>
      <c r="O293" s="50"/>
      <c r="P293" s="50"/>
      <c r="Q293" s="50"/>
      <c r="R293" s="50"/>
      <c r="S293" s="50"/>
      <c r="T293" s="50"/>
      <c r="U293" s="50"/>
      <c r="V293" s="50"/>
      <c r="W293" s="50"/>
      <c r="X293" s="50"/>
    </row>
    <row r="294" spans="1:24" x14ac:dyDescent="0.25">
      <c r="A294" s="13"/>
      <c r="B294" s="49"/>
      <c r="C294" s="49"/>
      <c r="D294" s="49"/>
      <c r="E294" s="49"/>
      <c r="F294" s="49"/>
      <c r="G294" s="49"/>
      <c r="H294" s="49"/>
      <c r="I294" s="49"/>
      <c r="J294" s="49"/>
      <c r="K294" s="49"/>
      <c r="L294" s="49"/>
      <c r="M294" s="49"/>
      <c r="N294" s="49"/>
      <c r="O294" s="49"/>
      <c r="P294" s="49"/>
      <c r="Q294" s="49"/>
      <c r="R294" s="49"/>
      <c r="S294" s="49"/>
      <c r="T294" s="49"/>
      <c r="U294" s="49"/>
      <c r="V294" s="49"/>
      <c r="W294" s="49"/>
      <c r="X294" s="49"/>
    </row>
    <row r="295" spans="1:24" x14ac:dyDescent="0.25">
      <c r="A295" s="13"/>
      <c r="B295" s="49" t="s">
        <v>433</v>
      </c>
      <c r="C295" s="49"/>
      <c r="D295" s="49"/>
      <c r="E295" s="49"/>
      <c r="F295" s="49"/>
      <c r="G295" s="49"/>
      <c r="H295" s="49"/>
      <c r="I295" s="49"/>
      <c r="J295" s="49"/>
      <c r="K295" s="49"/>
      <c r="L295" s="49"/>
      <c r="M295" s="49"/>
      <c r="N295" s="49"/>
      <c r="O295" s="49"/>
      <c r="P295" s="49"/>
      <c r="Q295" s="49"/>
      <c r="R295" s="49"/>
      <c r="S295" s="49"/>
      <c r="T295" s="49"/>
      <c r="U295" s="49"/>
      <c r="V295" s="49"/>
      <c r="W295" s="49"/>
      <c r="X295" s="49"/>
    </row>
    <row r="296" spans="1:24" x14ac:dyDescent="0.25">
      <c r="A296" s="13"/>
      <c r="B296" s="49"/>
      <c r="C296" s="49"/>
      <c r="D296" s="49"/>
      <c r="E296" s="49"/>
      <c r="F296" s="49"/>
      <c r="G296" s="49"/>
      <c r="H296" s="49"/>
      <c r="I296" s="49"/>
      <c r="J296" s="49"/>
      <c r="K296" s="49"/>
      <c r="L296" s="49"/>
      <c r="M296" s="49"/>
      <c r="N296" s="49"/>
      <c r="O296" s="49"/>
      <c r="P296" s="49"/>
      <c r="Q296" s="49"/>
      <c r="R296" s="49"/>
      <c r="S296" s="49"/>
      <c r="T296" s="49"/>
      <c r="U296" s="49"/>
      <c r="V296" s="49"/>
      <c r="W296" s="49"/>
      <c r="X296" s="49"/>
    </row>
    <row r="297" spans="1:24" x14ac:dyDescent="0.25">
      <c r="A297" s="13"/>
      <c r="B297" s="49" t="s">
        <v>434</v>
      </c>
      <c r="C297" s="49"/>
      <c r="D297" s="49"/>
      <c r="E297" s="49"/>
      <c r="F297" s="49"/>
      <c r="G297" s="49"/>
      <c r="H297" s="49"/>
      <c r="I297" s="49"/>
      <c r="J297" s="49"/>
      <c r="K297" s="49"/>
      <c r="L297" s="49"/>
      <c r="M297" s="49"/>
      <c r="N297" s="49"/>
      <c r="O297" s="49"/>
      <c r="P297" s="49"/>
      <c r="Q297" s="49"/>
      <c r="R297" s="49"/>
      <c r="S297" s="49"/>
      <c r="T297" s="49"/>
      <c r="U297" s="49"/>
      <c r="V297" s="49"/>
      <c r="W297" s="49"/>
      <c r="X297" s="49"/>
    </row>
    <row r="298" spans="1:24" x14ac:dyDescent="0.25">
      <c r="A298" s="13"/>
      <c r="B298" s="49"/>
      <c r="C298" s="49"/>
      <c r="D298" s="49"/>
      <c r="E298" s="49"/>
      <c r="F298" s="49"/>
      <c r="G298" s="49"/>
      <c r="H298" s="49"/>
      <c r="I298" s="49"/>
      <c r="J298" s="49"/>
      <c r="K298" s="49"/>
      <c r="L298" s="49"/>
      <c r="M298" s="49"/>
      <c r="N298" s="49"/>
      <c r="O298" s="49"/>
      <c r="P298" s="49"/>
      <c r="Q298" s="49"/>
      <c r="R298" s="49"/>
      <c r="S298" s="49"/>
      <c r="T298" s="49"/>
      <c r="U298" s="49"/>
      <c r="V298" s="49"/>
      <c r="W298" s="49"/>
      <c r="X298" s="49"/>
    </row>
    <row r="299" spans="1:24" ht="25.5" x14ac:dyDescent="0.25">
      <c r="A299" s="13"/>
      <c r="B299" s="18"/>
      <c r="C299" s="18" t="s">
        <v>203</v>
      </c>
      <c r="D299" s="112" t="s">
        <v>435</v>
      </c>
    </row>
    <row r="300" spans="1:24" ht="25.5" x14ac:dyDescent="0.25">
      <c r="A300" s="13"/>
      <c r="B300" s="18"/>
      <c r="C300" s="18" t="s">
        <v>203</v>
      </c>
      <c r="D300" s="112" t="s">
        <v>436</v>
      </c>
    </row>
    <row r="301" spans="1:24" ht="25.5" x14ac:dyDescent="0.25">
      <c r="A301" s="13"/>
      <c r="B301" s="18"/>
      <c r="C301" s="18" t="s">
        <v>203</v>
      </c>
      <c r="D301" s="112" t="s">
        <v>437</v>
      </c>
    </row>
    <row r="302" spans="1:24" x14ac:dyDescent="0.25">
      <c r="A302" s="13"/>
      <c r="B302" s="49"/>
      <c r="C302" s="49"/>
      <c r="D302" s="49"/>
      <c r="E302" s="49"/>
      <c r="F302" s="49"/>
      <c r="G302" s="49"/>
      <c r="H302" s="49"/>
      <c r="I302" s="49"/>
      <c r="J302" s="49"/>
      <c r="K302" s="49"/>
      <c r="L302" s="49"/>
      <c r="M302" s="49"/>
      <c r="N302" s="49"/>
      <c r="O302" s="49"/>
      <c r="P302" s="49"/>
      <c r="Q302" s="49"/>
      <c r="R302" s="49"/>
      <c r="S302" s="49"/>
      <c r="T302" s="49"/>
      <c r="U302" s="49"/>
      <c r="V302" s="49"/>
      <c r="W302" s="49"/>
      <c r="X302" s="49"/>
    </row>
    <row r="303" spans="1:24" x14ac:dyDescent="0.25">
      <c r="A303" s="13"/>
      <c r="B303" s="49" t="s">
        <v>438</v>
      </c>
      <c r="C303" s="49"/>
      <c r="D303" s="49"/>
      <c r="E303" s="49"/>
      <c r="F303" s="49"/>
      <c r="G303" s="49"/>
      <c r="H303" s="49"/>
      <c r="I303" s="49"/>
      <c r="J303" s="49"/>
      <c r="K303" s="49"/>
      <c r="L303" s="49"/>
      <c r="M303" s="49"/>
      <c r="N303" s="49"/>
      <c r="O303" s="49"/>
      <c r="P303" s="49"/>
      <c r="Q303" s="49"/>
      <c r="R303" s="49"/>
      <c r="S303" s="49"/>
      <c r="T303" s="49"/>
      <c r="U303" s="49"/>
      <c r="V303" s="49"/>
      <c r="W303" s="49"/>
      <c r="X303" s="49"/>
    </row>
    <row r="304" spans="1:24" x14ac:dyDescent="0.25">
      <c r="A304" s="13"/>
      <c r="B304" s="49"/>
      <c r="C304" s="49"/>
      <c r="D304" s="49"/>
      <c r="E304" s="49"/>
      <c r="F304" s="49"/>
      <c r="G304" s="49"/>
      <c r="H304" s="49"/>
      <c r="I304" s="49"/>
      <c r="J304" s="49"/>
      <c r="K304" s="49"/>
      <c r="L304" s="49"/>
      <c r="M304" s="49"/>
      <c r="N304" s="49"/>
      <c r="O304" s="49"/>
      <c r="P304" s="49"/>
      <c r="Q304" s="49"/>
      <c r="R304" s="49"/>
      <c r="S304" s="49"/>
      <c r="T304" s="49"/>
      <c r="U304" s="49"/>
      <c r="V304" s="49"/>
      <c r="W304" s="49"/>
      <c r="X304" s="49"/>
    </row>
    <row r="305" spans="1:24" x14ac:dyDescent="0.25">
      <c r="A305" s="13"/>
      <c r="B305" s="49" t="s">
        <v>439</v>
      </c>
      <c r="C305" s="49"/>
      <c r="D305" s="49"/>
      <c r="E305" s="49"/>
      <c r="F305" s="49"/>
      <c r="G305" s="49"/>
      <c r="H305" s="49"/>
      <c r="I305" s="49"/>
      <c r="J305" s="49"/>
      <c r="K305" s="49"/>
      <c r="L305" s="49"/>
      <c r="M305" s="49"/>
      <c r="N305" s="49"/>
      <c r="O305" s="49"/>
      <c r="P305" s="49"/>
      <c r="Q305" s="49"/>
      <c r="R305" s="49"/>
      <c r="S305" s="49"/>
      <c r="T305" s="49"/>
      <c r="U305" s="49"/>
      <c r="V305" s="49"/>
      <c r="W305" s="49"/>
      <c r="X305" s="49"/>
    </row>
    <row r="306" spans="1:24" x14ac:dyDescent="0.25">
      <c r="A306" s="13"/>
      <c r="B306" s="49"/>
      <c r="C306" s="49"/>
      <c r="D306" s="49"/>
      <c r="E306" s="49"/>
      <c r="F306" s="49"/>
      <c r="G306" s="49"/>
      <c r="H306" s="49"/>
      <c r="I306" s="49"/>
      <c r="J306" s="49"/>
      <c r="K306" s="49"/>
      <c r="L306" s="49"/>
      <c r="M306" s="49"/>
      <c r="N306" s="49"/>
      <c r="O306" s="49"/>
      <c r="P306" s="49"/>
      <c r="Q306" s="49"/>
      <c r="R306" s="49"/>
      <c r="S306" s="49"/>
      <c r="T306" s="49"/>
      <c r="U306" s="49"/>
      <c r="V306" s="49"/>
      <c r="W306" s="49"/>
      <c r="X306" s="49"/>
    </row>
    <row r="307" spans="1:24" ht="15.75" thickBot="1" x14ac:dyDescent="0.3">
      <c r="A307" s="13"/>
      <c r="B307" s="20"/>
      <c r="C307" s="20"/>
      <c r="D307" s="41" t="s">
        <v>440</v>
      </c>
      <c r="E307" s="41"/>
      <c r="F307" s="41"/>
      <c r="G307" s="41"/>
      <c r="H307" s="41"/>
      <c r="I307" s="41"/>
      <c r="J307" s="41"/>
      <c r="K307" s="41"/>
      <c r="L307" s="41"/>
      <c r="M307" s="41"/>
      <c r="N307" s="41"/>
      <c r="O307" s="21"/>
    </row>
    <row r="308" spans="1:24" ht="15.75" thickBot="1" x14ac:dyDescent="0.3">
      <c r="A308" s="13"/>
      <c r="B308" s="23" t="s">
        <v>225</v>
      </c>
      <c r="C308" s="20"/>
      <c r="D308" s="60" t="s">
        <v>441</v>
      </c>
      <c r="E308" s="60"/>
      <c r="F308" s="44"/>
      <c r="G308" s="60" t="s">
        <v>442</v>
      </c>
      <c r="H308" s="60"/>
      <c r="I308" s="44"/>
      <c r="J308" s="60" t="s">
        <v>443</v>
      </c>
      <c r="K308" s="60"/>
      <c r="L308" s="44"/>
      <c r="M308" s="60" t="s">
        <v>227</v>
      </c>
      <c r="N308" s="60"/>
      <c r="O308" s="21"/>
    </row>
    <row r="309" spans="1:24" x14ac:dyDescent="0.25">
      <c r="A309" s="13"/>
      <c r="B309" s="26" t="s">
        <v>444</v>
      </c>
      <c r="C309" s="30"/>
      <c r="D309" s="113"/>
      <c r="E309" s="29"/>
      <c r="F309" s="27"/>
      <c r="G309" s="28"/>
      <c r="H309" s="29"/>
      <c r="I309" s="27"/>
      <c r="J309" s="28"/>
      <c r="K309" s="29"/>
      <c r="L309" s="30"/>
      <c r="M309" s="113"/>
      <c r="N309" s="29"/>
      <c r="O309" s="30"/>
    </row>
    <row r="310" spans="1:24" ht="15.75" thickBot="1" x14ac:dyDescent="0.3">
      <c r="A310" s="13"/>
      <c r="B310" s="19" t="s">
        <v>300</v>
      </c>
      <c r="C310" s="19"/>
      <c r="D310" s="114"/>
      <c r="E310" s="37">
        <v>3</v>
      </c>
      <c r="F310" s="31"/>
      <c r="G310" s="36" t="s">
        <v>226</v>
      </c>
      <c r="H310" s="37">
        <v>30</v>
      </c>
      <c r="I310" s="31"/>
      <c r="J310" s="36" t="s">
        <v>226</v>
      </c>
      <c r="K310" s="37">
        <v>30</v>
      </c>
      <c r="L310" s="19"/>
      <c r="M310" s="114"/>
      <c r="N310" s="37">
        <v>12.1</v>
      </c>
      <c r="O310" s="19" t="s">
        <v>227</v>
      </c>
    </row>
    <row r="311" spans="1:24" ht="15.75" thickBot="1" x14ac:dyDescent="0.3">
      <c r="A311" s="13"/>
      <c r="B311" s="67" t="s">
        <v>281</v>
      </c>
      <c r="C311" s="30"/>
      <c r="D311" s="115"/>
      <c r="E311" s="73">
        <v>3</v>
      </c>
      <c r="F311" s="27"/>
      <c r="G311" s="71"/>
      <c r="H311" s="73">
        <v>30</v>
      </c>
      <c r="I311" s="27"/>
      <c r="J311" s="71"/>
      <c r="K311" s="73">
        <v>30</v>
      </c>
      <c r="L311" s="30"/>
      <c r="M311" s="115"/>
      <c r="N311" s="73">
        <v>12.1</v>
      </c>
      <c r="O311" s="30" t="s">
        <v>227</v>
      </c>
    </row>
    <row r="312" spans="1:24" x14ac:dyDescent="0.25">
      <c r="A312" s="13"/>
      <c r="B312" s="19"/>
      <c r="C312" s="19"/>
      <c r="D312" s="116"/>
      <c r="E312" s="54"/>
      <c r="F312" s="31"/>
      <c r="G312" s="53"/>
      <c r="H312" s="54"/>
      <c r="I312" s="31"/>
      <c r="J312" s="53"/>
      <c r="K312" s="54"/>
      <c r="L312" s="19"/>
      <c r="M312" s="116"/>
      <c r="N312" s="54"/>
      <c r="O312" s="19"/>
    </row>
    <row r="313" spans="1:24" x14ac:dyDescent="0.25">
      <c r="A313" s="13"/>
      <c r="B313" s="117" t="s">
        <v>445</v>
      </c>
      <c r="C313" s="30"/>
      <c r="D313" s="27"/>
      <c r="E313" s="34"/>
      <c r="F313" s="27"/>
      <c r="G313" s="30"/>
      <c r="H313" s="34"/>
      <c r="I313" s="27"/>
      <c r="J313" s="30"/>
      <c r="K313" s="34"/>
      <c r="L313" s="30"/>
      <c r="M313" s="27"/>
      <c r="N313" s="34"/>
      <c r="O313" s="30"/>
    </row>
    <row r="314" spans="1:24" ht="15.75" thickBot="1" x14ac:dyDescent="0.3">
      <c r="A314" s="13"/>
      <c r="B314" s="19" t="s">
        <v>300</v>
      </c>
      <c r="C314" s="19"/>
      <c r="D314" s="114"/>
      <c r="E314" s="37">
        <v>1</v>
      </c>
      <c r="F314" s="31"/>
      <c r="G314" s="36"/>
      <c r="H314" s="37">
        <v>98</v>
      </c>
      <c r="I314" s="31"/>
      <c r="J314" s="36"/>
      <c r="K314" s="37">
        <v>98</v>
      </c>
      <c r="L314" s="19"/>
      <c r="M314" s="114"/>
      <c r="N314" s="37">
        <v>39.5</v>
      </c>
      <c r="O314" s="19" t="s">
        <v>227</v>
      </c>
    </row>
    <row r="315" spans="1:24" ht="15.75" thickBot="1" x14ac:dyDescent="0.3">
      <c r="A315" s="13"/>
      <c r="B315" s="67" t="s">
        <v>281</v>
      </c>
      <c r="C315" s="30"/>
      <c r="D315" s="115"/>
      <c r="E315" s="73">
        <v>1</v>
      </c>
      <c r="F315" s="27"/>
      <c r="G315" s="71"/>
      <c r="H315" s="73">
        <v>98</v>
      </c>
      <c r="I315" s="27"/>
      <c r="J315" s="71"/>
      <c r="K315" s="73">
        <v>98</v>
      </c>
      <c r="L315" s="30"/>
      <c r="M315" s="115"/>
      <c r="N315" s="73">
        <v>39.5</v>
      </c>
      <c r="O315" s="30" t="s">
        <v>227</v>
      </c>
    </row>
    <row r="316" spans="1:24" x14ac:dyDescent="0.25">
      <c r="A316" s="13"/>
      <c r="B316" s="19"/>
      <c r="C316" s="19"/>
      <c r="D316" s="116"/>
      <c r="E316" s="54"/>
      <c r="F316" s="31"/>
      <c r="G316" s="53"/>
      <c r="H316" s="54"/>
      <c r="I316" s="31"/>
      <c r="J316" s="53"/>
      <c r="K316" s="54"/>
      <c r="L316" s="19"/>
      <c r="M316" s="116"/>
      <c r="N316" s="54"/>
      <c r="O316" s="19"/>
    </row>
    <row r="317" spans="1:24" x14ac:dyDescent="0.25">
      <c r="A317" s="13"/>
      <c r="B317" s="117" t="s">
        <v>446</v>
      </c>
      <c r="C317" s="30"/>
      <c r="D317" s="27"/>
      <c r="E317" s="34"/>
      <c r="F317" s="27"/>
      <c r="G317" s="30"/>
      <c r="H317" s="34"/>
      <c r="I317" s="27"/>
      <c r="J317" s="30"/>
      <c r="K317" s="34"/>
      <c r="L317" s="30"/>
      <c r="M317" s="27"/>
      <c r="N317" s="34"/>
      <c r="O317" s="30"/>
    </row>
    <row r="318" spans="1:24" x14ac:dyDescent="0.25">
      <c r="A318" s="13"/>
      <c r="B318" s="19" t="s">
        <v>295</v>
      </c>
      <c r="C318" s="19"/>
      <c r="D318" s="31"/>
      <c r="E318" s="32"/>
      <c r="F318" s="31"/>
      <c r="G318" s="19"/>
      <c r="H318" s="32"/>
      <c r="I318" s="31"/>
      <c r="J318" s="19"/>
      <c r="K318" s="32"/>
      <c r="L318" s="19"/>
      <c r="M318" s="31"/>
      <c r="N318" s="32"/>
      <c r="O318" s="19"/>
    </row>
    <row r="319" spans="1:24" ht="15.75" thickBot="1" x14ac:dyDescent="0.3">
      <c r="A319" s="13"/>
      <c r="B319" s="30" t="s">
        <v>296</v>
      </c>
      <c r="C319" s="30"/>
      <c r="D319" s="118"/>
      <c r="E319" s="47">
        <v>1</v>
      </c>
      <c r="F319" s="27"/>
      <c r="G319" s="45"/>
      <c r="H319" s="47">
        <v>120</v>
      </c>
      <c r="I319" s="27"/>
      <c r="J319" s="45"/>
      <c r="K319" s="47">
        <v>120</v>
      </c>
      <c r="L319" s="30"/>
      <c r="M319" s="118"/>
      <c r="N319" s="47">
        <v>48.4</v>
      </c>
      <c r="O319" s="30" t="s">
        <v>227</v>
      </c>
    </row>
    <row r="320" spans="1:24" ht="15.75" thickBot="1" x14ac:dyDescent="0.3">
      <c r="A320" s="13"/>
      <c r="B320" s="78" t="s">
        <v>281</v>
      </c>
      <c r="C320" s="19"/>
      <c r="D320" s="119"/>
      <c r="E320" s="120">
        <v>1</v>
      </c>
      <c r="F320" s="31"/>
      <c r="G320" s="121"/>
      <c r="H320" s="120">
        <v>120</v>
      </c>
      <c r="I320" s="31"/>
      <c r="J320" s="121"/>
      <c r="K320" s="120">
        <v>120</v>
      </c>
      <c r="L320" s="19"/>
      <c r="M320" s="119"/>
      <c r="N320" s="120">
        <v>48.4</v>
      </c>
      <c r="O320" s="19" t="s">
        <v>227</v>
      </c>
    </row>
    <row r="321" spans="1:24" x14ac:dyDescent="0.25">
      <c r="A321" s="13"/>
      <c r="B321" s="30"/>
      <c r="C321" s="30"/>
      <c r="D321" s="113"/>
      <c r="E321" s="29"/>
      <c r="F321" s="27"/>
      <c r="G321" s="28"/>
      <c r="H321" s="29"/>
      <c r="I321" s="27"/>
      <c r="J321" s="28"/>
      <c r="K321" s="29"/>
      <c r="L321" s="30"/>
      <c r="M321" s="113"/>
      <c r="N321" s="29"/>
      <c r="O321" s="30"/>
    </row>
    <row r="322" spans="1:24" ht="15.75" thickBot="1" x14ac:dyDescent="0.3">
      <c r="A322" s="13"/>
      <c r="B322" s="19" t="s">
        <v>447</v>
      </c>
      <c r="C322" s="19"/>
      <c r="D322" s="122"/>
      <c r="E322" s="64">
        <v>5</v>
      </c>
      <c r="F322" s="31"/>
      <c r="G322" s="62" t="s">
        <v>226</v>
      </c>
      <c r="H322" s="64">
        <v>248</v>
      </c>
      <c r="I322" s="31"/>
      <c r="J322" s="62" t="s">
        <v>226</v>
      </c>
      <c r="K322" s="64">
        <v>248</v>
      </c>
      <c r="L322" s="19"/>
      <c r="M322" s="122"/>
      <c r="N322" s="64">
        <v>100</v>
      </c>
      <c r="O322" s="19" t="s">
        <v>227</v>
      </c>
    </row>
    <row r="323" spans="1:24" ht="15.75" thickTop="1" x14ac:dyDescent="0.25">
      <c r="A323" s="13"/>
      <c r="B323" s="49"/>
      <c r="C323" s="49"/>
      <c r="D323" s="49"/>
      <c r="E323" s="49"/>
      <c r="F323" s="49"/>
      <c r="G323" s="49"/>
      <c r="H323" s="49"/>
      <c r="I323" s="49"/>
      <c r="J323" s="49"/>
      <c r="K323" s="49"/>
      <c r="L323" s="49"/>
      <c r="M323" s="49"/>
      <c r="N323" s="49"/>
      <c r="O323" s="49"/>
      <c r="P323" s="49"/>
      <c r="Q323" s="49"/>
      <c r="R323" s="49"/>
      <c r="S323" s="49"/>
      <c r="T323" s="49"/>
      <c r="U323" s="49"/>
      <c r="V323" s="49"/>
      <c r="W323" s="49"/>
      <c r="X323" s="49"/>
    </row>
    <row r="324" spans="1:24" x14ac:dyDescent="0.25">
      <c r="A324" s="13"/>
      <c r="B324" s="49" t="s">
        <v>448</v>
      </c>
      <c r="C324" s="49"/>
      <c r="D324" s="49"/>
      <c r="E324" s="49"/>
      <c r="F324" s="49"/>
      <c r="G324" s="49"/>
      <c r="H324" s="49"/>
      <c r="I324" s="49"/>
      <c r="J324" s="49"/>
      <c r="K324" s="49"/>
      <c r="L324" s="49"/>
      <c r="M324" s="49"/>
      <c r="N324" s="49"/>
      <c r="O324" s="49"/>
      <c r="P324" s="49"/>
      <c r="Q324" s="49"/>
      <c r="R324" s="49"/>
      <c r="S324" s="49"/>
      <c r="T324" s="49"/>
      <c r="U324" s="49"/>
      <c r="V324" s="49"/>
      <c r="W324" s="49"/>
      <c r="X324" s="49"/>
    </row>
    <row r="325" spans="1:24" x14ac:dyDescent="0.25">
      <c r="A325" s="13"/>
      <c r="B325" s="49"/>
      <c r="C325" s="49"/>
      <c r="D325" s="49"/>
      <c r="E325" s="49"/>
      <c r="F325" s="49"/>
      <c r="G325" s="49"/>
      <c r="H325" s="49"/>
      <c r="I325" s="49"/>
      <c r="J325" s="49"/>
      <c r="K325" s="49"/>
      <c r="L325" s="49"/>
      <c r="M325" s="49"/>
      <c r="N325" s="49"/>
      <c r="O325" s="49"/>
      <c r="P325" s="49"/>
      <c r="Q325" s="49"/>
      <c r="R325" s="49"/>
      <c r="S325" s="49"/>
      <c r="T325" s="49"/>
      <c r="U325" s="49"/>
      <c r="V325" s="49"/>
      <c r="W325" s="49"/>
      <c r="X325" s="49"/>
    </row>
    <row r="326" spans="1:24" ht="25.5" customHeight="1" x14ac:dyDescent="0.25">
      <c r="A326" s="13"/>
      <c r="B326" s="49" t="s">
        <v>449</v>
      </c>
      <c r="C326" s="49"/>
      <c r="D326" s="49"/>
      <c r="E326" s="49"/>
      <c r="F326" s="49"/>
      <c r="G326" s="49"/>
      <c r="H326" s="49"/>
      <c r="I326" s="49"/>
      <c r="J326" s="49"/>
      <c r="K326" s="49"/>
      <c r="L326" s="49"/>
      <c r="M326" s="49"/>
      <c r="N326" s="49"/>
      <c r="O326" s="49"/>
      <c r="P326" s="49"/>
      <c r="Q326" s="49"/>
      <c r="R326" s="49"/>
      <c r="S326" s="49"/>
      <c r="T326" s="49"/>
      <c r="U326" s="49"/>
      <c r="V326" s="49"/>
      <c r="W326" s="49"/>
      <c r="X326" s="49"/>
    </row>
    <row r="327" spans="1:24" x14ac:dyDescent="0.25">
      <c r="A327" s="13"/>
      <c r="B327" s="49"/>
      <c r="C327" s="49"/>
      <c r="D327" s="49"/>
      <c r="E327" s="49"/>
      <c r="F327" s="49"/>
      <c r="G327" s="49"/>
      <c r="H327" s="49"/>
      <c r="I327" s="49"/>
      <c r="J327" s="49"/>
      <c r="K327" s="49"/>
      <c r="L327" s="49"/>
      <c r="M327" s="49"/>
      <c r="N327" s="49"/>
      <c r="O327" s="49"/>
      <c r="P327" s="49"/>
      <c r="Q327" s="49"/>
      <c r="R327" s="49"/>
      <c r="S327" s="49"/>
      <c r="T327" s="49"/>
      <c r="U327" s="49"/>
      <c r="V327" s="49"/>
      <c r="W327" s="49"/>
      <c r="X327" s="49"/>
    </row>
    <row r="328" spans="1:24" x14ac:dyDescent="0.25">
      <c r="A328" s="13"/>
      <c r="B328" s="49" t="s">
        <v>450</v>
      </c>
      <c r="C328" s="49"/>
      <c r="D328" s="49"/>
      <c r="E328" s="49"/>
      <c r="F328" s="49"/>
      <c r="G328" s="49"/>
      <c r="H328" s="49"/>
      <c r="I328" s="49"/>
      <c r="J328" s="49"/>
      <c r="K328" s="49"/>
      <c r="L328" s="49"/>
      <c r="M328" s="49"/>
      <c r="N328" s="49"/>
      <c r="O328" s="49"/>
      <c r="P328" s="49"/>
      <c r="Q328" s="49"/>
      <c r="R328" s="49"/>
      <c r="S328" s="49"/>
      <c r="T328" s="49"/>
      <c r="U328" s="49"/>
      <c r="V328" s="49"/>
      <c r="W328" s="49"/>
      <c r="X328" s="49"/>
    </row>
    <row r="329" spans="1:24" x14ac:dyDescent="0.25">
      <c r="A329" s="13"/>
      <c r="B329" s="49"/>
      <c r="C329" s="49"/>
      <c r="D329" s="49"/>
      <c r="E329" s="49"/>
      <c r="F329" s="49"/>
      <c r="G329" s="49"/>
      <c r="H329" s="49"/>
      <c r="I329" s="49"/>
      <c r="J329" s="49"/>
      <c r="K329" s="49"/>
      <c r="L329" s="49"/>
      <c r="M329" s="49"/>
      <c r="N329" s="49"/>
      <c r="O329" s="49"/>
      <c r="P329" s="49"/>
      <c r="Q329" s="49"/>
      <c r="R329" s="49"/>
      <c r="S329" s="49"/>
      <c r="T329" s="49"/>
      <c r="U329" s="49"/>
      <c r="V329" s="49"/>
      <c r="W329" s="49"/>
      <c r="X329" s="49"/>
    </row>
    <row r="330" spans="1:24" x14ac:dyDescent="0.25">
      <c r="A330" s="13"/>
      <c r="B330" s="51" t="s">
        <v>451</v>
      </c>
      <c r="C330" s="51"/>
      <c r="D330" s="51"/>
      <c r="E330" s="51"/>
      <c r="F330" s="51"/>
      <c r="G330" s="51"/>
      <c r="H330" s="51"/>
      <c r="I330" s="51"/>
      <c r="J330" s="51"/>
      <c r="K330" s="51"/>
      <c r="L330" s="51"/>
      <c r="M330" s="51"/>
      <c r="N330" s="51"/>
      <c r="O330" s="51"/>
      <c r="P330" s="51"/>
      <c r="Q330" s="51"/>
      <c r="R330" s="51"/>
      <c r="S330" s="51"/>
      <c r="T330" s="51"/>
      <c r="U330" s="51"/>
      <c r="V330" s="51"/>
      <c r="W330" s="51"/>
      <c r="X330" s="51"/>
    </row>
    <row r="331" spans="1:24" x14ac:dyDescent="0.25">
      <c r="A331" s="13"/>
      <c r="B331" s="49"/>
      <c r="C331" s="49"/>
      <c r="D331" s="49"/>
      <c r="E331" s="49"/>
      <c r="F331" s="49"/>
      <c r="G331" s="49"/>
      <c r="H331" s="49"/>
      <c r="I331" s="49"/>
      <c r="J331" s="49"/>
      <c r="K331" s="49"/>
      <c r="L331" s="49"/>
      <c r="M331" s="49"/>
      <c r="N331" s="49"/>
      <c r="O331" s="49"/>
      <c r="P331" s="49"/>
      <c r="Q331" s="49"/>
      <c r="R331" s="49"/>
      <c r="S331" s="49"/>
      <c r="T331" s="49"/>
      <c r="U331" s="49"/>
      <c r="V331" s="49"/>
      <c r="W331" s="49"/>
      <c r="X331" s="49"/>
    </row>
    <row r="332" spans="1:24" x14ac:dyDescent="0.25">
      <c r="A332" s="13"/>
      <c r="B332" s="49" t="s">
        <v>452</v>
      </c>
      <c r="C332" s="49"/>
      <c r="D332" s="49"/>
      <c r="E332" s="49"/>
      <c r="F332" s="49"/>
      <c r="G332" s="49"/>
      <c r="H332" s="49"/>
      <c r="I332" s="49"/>
      <c r="J332" s="49"/>
      <c r="K332" s="49"/>
      <c r="L332" s="49"/>
      <c r="M332" s="49"/>
      <c r="N332" s="49"/>
      <c r="O332" s="49"/>
      <c r="P332" s="49"/>
      <c r="Q332" s="49"/>
      <c r="R332" s="49"/>
      <c r="S332" s="49"/>
      <c r="T332" s="49"/>
      <c r="U332" s="49"/>
      <c r="V332" s="49"/>
      <c r="W332" s="49"/>
      <c r="X332" s="49"/>
    </row>
    <row r="333" spans="1:24" x14ac:dyDescent="0.25">
      <c r="A333" s="13"/>
      <c r="B333" s="49"/>
      <c r="C333" s="49"/>
      <c r="D333" s="49"/>
      <c r="E333" s="49"/>
      <c r="F333" s="49"/>
      <c r="G333" s="49"/>
      <c r="H333" s="49"/>
      <c r="I333" s="49"/>
      <c r="J333" s="49"/>
      <c r="K333" s="49"/>
      <c r="L333" s="49"/>
      <c r="M333" s="49"/>
      <c r="N333" s="49"/>
      <c r="O333" s="49"/>
      <c r="P333" s="49"/>
      <c r="Q333" s="49"/>
      <c r="R333" s="49"/>
      <c r="S333" s="49"/>
      <c r="T333" s="49"/>
      <c r="U333" s="49"/>
      <c r="V333" s="49"/>
      <c r="W333" s="49"/>
      <c r="X333" s="49"/>
    </row>
    <row r="334" spans="1:24" ht="25.5" customHeight="1" x14ac:dyDescent="0.25">
      <c r="A334" s="13"/>
      <c r="B334" s="49" t="s">
        <v>453</v>
      </c>
      <c r="C334" s="49"/>
      <c r="D334" s="49"/>
      <c r="E334" s="49"/>
      <c r="F334" s="49"/>
      <c r="G334" s="49"/>
      <c r="H334" s="49"/>
      <c r="I334" s="49"/>
      <c r="J334" s="49"/>
      <c r="K334" s="49"/>
      <c r="L334" s="49"/>
      <c r="M334" s="49"/>
      <c r="N334" s="49"/>
      <c r="O334" s="49"/>
      <c r="P334" s="49"/>
      <c r="Q334" s="49"/>
      <c r="R334" s="49"/>
      <c r="S334" s="49"/>
      <c r="T334" s="49"/>
      <c r="U334" s="49"/>
      <c r="V334" s="49"/>
      <c r="W334" s="49"/>
      <c r="X334" s="49"/>
    </row>
    <row r="335" spans="1:24" x14ac:dyDescent="0.25">
      <c r="A335" s="13"/>
      <c r="B335" s="49"/>
      <c r="C335" s="49"/>
      <c r="D335" s="49"/>
      <c r="E335" s="49"/>
      <c r="F335" s="49"/>
      <c r="G335" s="49"/>
      <c r="H335" s="49"/>
      <c r="I335" s="49"/>
      <c r="J335" s="49"/>
      <c r="K335" s="49"/>
      <c r="L335" s="49"/>
      <c r="M335" s="49"/>
      <c r="N335" s="49"/>
      <c r="O335" s="49"/>
      <c r="P335" s="49"/>
      <c r="Q335" s="49"/>
      <c r="R335" s="49"/>
      <c r="S335" s="49"/>
      <c r="T335" s="49"/>
      <c r="U335" s="49"/>
      <c r="V335" s="49"/>
      <c r="W335" s="49"/>
      <c r="X335" s="49"/>
    </row>
    <row r="336" spans="1:24" ht="38.25" customHeight="1" x14ac:dyDescent="0.25">
      <c r="A336" s="13"/>
      <c r="B336" s="49" t="s">
        <v>454</v>
      </c>
      <c r="C336" s="49"/>
      <c r="D336" s="49"/>
      <c r="E336" s="49"/>
      <c r="F336" s="49"/>
      <c r="G336" s="49"/>
      <c r="H336" s="49"/>
      <c r="I336" s="49"/>
      <c r="J336" s="49"/>
      <c r="K336" s="49"/>
      <c r="L336" s="49"/>
      <c r="M336" s="49"/>
      <c r="N336" s="49"/>
      <c r="O336" s="49"/>
      <c r="P336" s="49"/>
      <c r="Q336" s="49"/>
      <c r="R336" s="49"/>
      <c r="S336" s="49"/>
      <c r="T336" s="49"/>
      <c r="U336" s="49"/>
      <c r="V336" s="49"/>
      <c r="W336" s="49"/>
      <c r="X336" s="49"/>
    </row>
    <row r="337" spans="1:24" x14ac:dyDescent="0.25">
      <c r="A337" s="13"/>
      <c r="B337" s="49"/>
      <c r="C337" s="49"/>
      <c r="D337" s="49"/>
      <c r="E337" s="49"/>
      <c r="F337" s="49"/>
      <c r="G337" s="49"/>
      <c r="H337" s="49"/>
      <c r="I337" s="49"/>
      <c r="J337" s="49"/>
      <c r="K337" s="49"/>
      <c r="L337" s="49"/>
      <c r="M337" s="49"/>
      <c r="N337" s="49"/>
      <c r="O337" s="49"/>
      <c r="P337" s="49"/>
      <c r="Q337" s="49"/>
      <c r="R337" s="49"/>
      <c r="S337" s="49"/>
      <c r="T337" s="49"/>
      <c r="U337" s="49"/>
      <c r="V337" s="49"/>
      <c r="W337" s="49"/>
      <c r="X337" s="49"/>
    </row>
    <row r="338" spans="1:24" x14ac:dyDescent="0.25">
      <c r="A338" s="13"/>
      <c r="B338" s="49" t="s">
        <v>455</v>
      </c>
      <c r="C338" s="49"/>
      <c r="D338" s="49"/>
      <c r="E338" s="49"/>
      <c r="F338" s="49"/>
      <c r="G338" s="49"/>
      <c r="H338" s="49"/>
      <c r="I338" s="49"/>
      <c r="J338" s="49"/>
      <c r="K338" s="49"/>
      <c r="L338" s="49"/>
      <c r="M338" s="49"/>
      <c r="N338" s="49"/>
      <c r="O338" s="49"/>
      <c r="P338" s="49"/>
      <c r="Q338" s="49"/>
      <c r="R338" s="49"/>
      <c r="S338" s="49"/>
      <c r="T338" s="49"/>
      <c r="U338" s="49"/>
      <c r="V338" s="49"/>
      <c r="W338" s="49"/>
      <c r="X338" s="49"/>
    </row>
    <row r="339" spans="1:24" x14ac:dyDescent="0.25">
      <c r="A339" s="13"/>
      <c r="B339" s="49"/>
      <c r="C339" s="49"/>
      <c r="D339" s="49"/>
      <c r="E339" s="49"/>
      <c r="F339" s="49"/>
      <c r="G339" s="49"/>
      <c r="H339" s="49"/>
      <c r="I339" s="49"/>
      <c r="J339" s="49"/>
      <c r="K339" s="49"/>
      <c r="L339" s="49"/>
      <c r="M339" s="49"/>
      <c r="N339" s="49"/>
      <c r="O339" s="49"/>
      <c r="P339" s="49"/>
      <c r="Q339" s="49"/>
      <c r="R339" s="49"/>
      <c r="S339" s="49"/>
      <c r="T339" s="49"/>
      <c r="U339" s="49"/>
      <c r="V339" s="49"/>
      <c r="W339" s="49"/>
      <c r="X339" s="49"/>
    </row>
    <row r="340" spans="1:24" x14ac:dyDescent="0.25">
      <c r="A340" s="13"/>
      <c r="B340" s="49" t="s">
        <v>456</v>
      </c>
      <c r="C340" s="49"/>
      <c r="D340" s="49"/>
      <c r="E340" s="49"/>
      <c r="F340" s="49"/>
      <c r="G340" s="49"/>
      <c r="H340" s="49"/>
      <c r="I340" s="49"/>
      <c r="J340" s="49"/>
      <c r="K340" s="49"/>
      <c r="L340" s="49"/>
      <c r="M340" s="49"/>
      <c r="N340" s="49"/>
      <c r="O340" s="49"/>
      <c r="P340" s="49"/>
      <c r="Q340" s="49"/>
      <c r="R340" s="49"/>
      <c r="S340" s="49"/>
      <c r="T340" s="49"/>
      <c r="U340" s="49"/>
      <c r="V340" s="49"/>
      <c r="W340" s="49"/>
      <c r="X340" s="49"/>
    </row>
    <row r="341" spans="1:24" x14ac:dyDescent="0.25">
      <c r="A341" s="13"/>
      <c r="B341" s="49"/>
      <c r="C341" s="49"/>
      <c r="D341" s="49"/>
      <c r="E341" s="49"/>
      <c r="F341" s="49"/>
      <c r="G341" s="49"/>
      <c r="H341" s="49"/>
      <c r="I341" s="49"/>
      <c r="J341" s="49"/>
      <c r="K341" s="49"/>
      <c r="L341" s="49"/>
      <c r="M341" s="49"/>
      <c r="N341" s="49"/>
      <c r="O341" s="49"/>
      <c r="P341" s="49"/>
      <c r="Q341" s="49"/>
      <c r="R341" s="49"/>
      <c r="S341" s="49"/>
      <c r="T341" s="49"/>
      <c r="U341" s="49"/>
      <c r="V341" s="49"/>
      <c r="W341" s="49"/>
      <c r="X341" s="49"/>
    </row>
    <row r="342" spans="1:24" x14ac:dyDescent="0.25">
      <c r="A342" s="13"/>
      <c r="B342" s="49" t="s">
        <v>457</v>
      </c>
      <c r="C342" s="49"/>
      <c r="D342" s="49"/>
      <c r="E342" s="49"/>
      <c r="F342" s="49"/>
      <c r="G342" s="49"/>
      <c r="H342" s="49"/>
      <c r="I342" s="49"/>
      <c r="J342" s="49"/>
      <c r="K342" s="49"/>
      <c r="L342" s="49"/>
      <c r="M342" s="49"/>
      <c r="N342" s="49"/>
      <c r="O342" s="49"/>
      <c r="P342" s="49"/>
      <c r="Q342" s="49"/>
      <c r="R342" s="49"/>
      <c r="S342" s="49"/>
      <c r="T342" s="49"/>
      <c r="U342" s="49"/>
      <c r="V342" s="49"/>
      <c r="W342" s="49"/>
      <c r="X342" s="49"/>
    </row>
    <row r="343" spans="1:24" x14ac:dyDescent="0.25">
      <c r="A343" s="13"/>
      <c r="B343" s="49"/>
      <c r="C343" s="49"/>
      <c r="D343" s="49"/>
      <c r="E343" s="49"/>
      <c r="F343" s="49"/>
      <c r="G343" s="49"/>
      <c r="H343" s="49"/>
      <c r="I343" s="49"/>
      <c r="J343" s="49"/>
      <c r="K343" s="49"/>
      <c r="L343" s="49"/>
      <c r="M343" s="49"/>
      <c r="N343" s="49"/>
      <c r="O343" s="49"/>
      <c r="P343" s="49"/>
      <c r="Q343" s="49"/>
      <c r="R343" s="49"/>
      <c r="S343" s="49"/>
      <c r="T343" s="49"/>
      <c r="U343" s="49"/>
      <c r="V343" s="49"/>
      <c r="W343" s="49"/>
      <c r="X343" s="49"/>
    </row>
    <row r="344" spans="1:24" x14ac:dyDescent="0.25">
      <c r="A344" s="13"/>
      <c r="B344" s="49" t="s">
        <v>458</v>
      </c>
      <c r="C344" s="49"/>
      <c r="D344" s="49"/>
      <c r="E344" s="49"/>
      <c r="F344" s="49"/>
      <c r="G344" s="49"/>
      <c r="H344" s="49"/>
      <c r="I344" s="49"/>
      <c r="J344" s="49"/>
      <c r="K344" s="49"/>
      <c r="L344" s="49"/>
      <c r="M344" s="49"/>
      <c r="N344" s="49"/>
      <c r="O344" s="49"/>
      <c r="P344" s="49"/>
      <c r="Q344" s="49"/>
      <c r="R344" s="49"/>
      <c r="S344" s="49"/>
      <c r="T344" s="49"/>
      <c r="U344" s="49"/>
      <c r="V344" s="49"/>
      <c r="W344" s="49"/>
      <c r="X344" s="49"/>
    </row>
    <row r="345" spans="1:24" x14ac:dyDescent="0.25">
      <c r="A345" s="13"/>
      <c r="B345" s="49"/>
      <c r="C345" s="49"/>
      <c r="D345" s="49"/>
      <c r="E345" s="49"/>
      <c r="F345" s="49"/>
      <c r="G345" s="49"/>
      <c r="H345" s="49"/>
      <c r="I345" s="49"/>
      <c r="J345" s="49"/>
      <c r="K345" s="49"/>
      <c r="L345" s="49"/>
      <c r="M345" s="49"/>
      <c r="N345" s="49"/>
      <c r="O345" s="49"/>
      <c r="P345" s="49"/>
      <c r="Q345" s="49"/>
      <c r="R345" s="49"/>
      <c r="S345" s="49"/>
      <c r="T345" s="49"/>
      <c r="U345" s="49"/>
      <c r="V345" s="49"/>
      <c r="W345" s="49"/>
      <c r="X345" s="49"/>
    </row>
    <row r="346" spans="1:24" x14ac:dyDescent="0.25">
      <c r="A346" s="13"/>
      <c r="B346" s="49" t="s">
        <v>459</v>
      </c>
      <c r="C346" s="49"/>
      <c r="D346" s="49"/>
      <c r="E346" s="49"/>
      <c r="F346" s="49"/>
      <c r="G346" s="49"/>
      <c r="H346" s="49"/>
      <c r="I346" s="49"/>
      <c r="J346" s="49"/>
      <c r="K346" s="49"/>
      <c r="L346" s="49"/>
      <c r="M346" s="49"/>
      <c r="N346" s="49"/>
      <c r="O346" s="49"/>
      <c r="P346" s="49"/>
      <c r="Q346" s="49"/>
      <c r="R346" s="49"/>
      <c r="S346" s="49"/>
      <c r="T346" s="49"/>
      <c r="U346" s="49"/>
      <c r="V346" s="49"/>
      <c r="W346" s="49"/>
      <c r="X346" s="49"/>
    </row>
    <row r="347" spans="1:24" x14ac:dyDescent="0.25">
      <c r="A347" s="13"/>
      <c r="B347" s="49"/>
      <c r="C347" s="49"/>
      <c r="D347" s="49"/>
      <c r="E347" s="49"/>
      <c r="F347" s="49"/>
      <c r="G347" s="49"/>
      <c r="H347" s="49"/>
      <c r="I347" s="49"/>
      <c r="J347" s="49"/>
      <c r="K347" s="49"/>
      <c r="L347" s="49"/>
      <c r="M347" s="49"/>
      <c r="N347" s="49"/>
      <c r="O347" s="49"/>
      <c r="P347" s="49"/>
      <c r="Q347" s="49"/>
      <c r="R347" s="49"/>
      <c r="S347" s="49"/>
      <c r="T347" s="49"/>
      <c r="U347" s="49"/>
      <c r="V347" s="49"/>
      <c r="W347" s="49"/>
      <c r="X347" s="49"/>
    </row>
    <row r="348" spans="1:24" x14ac:dyDescent="0.25">
      <c r="A348" s="13"/>
      <c r="B348" s="49"/>
      <c r="C348" s="49"/>
      <c r="D348" s="49"/>
      <c r="E348" s="49"/>
      <c r="F348" s="49"/>
      <c r="G348" s="49"/>
      <c r="H348" s="49"/>
      <c r="I348" s="49"/>
      <c r="J348" s="49"/>
      <c r="K348" s="49"/>
      <c r="L348" s="49"/>
      <c r="M348" s="49"/>
      <c r="N348" s="49"/>
      <c r="O348" s="49"/>
      <c r="P348" s="49"/>
      <c r="Q348" s="49"/>
      <c r="R348" s="49"/>
      <c r="S348" s="49"/>
      <c r="T348" s="49"/>
      <c r="U348" s="49"/>
      <c r="V348" s="49"/>
      <c r="W348" s="49"/>
      <c r="X348" s="49"/>
    </row>
    <row r="349" spans="1:24" x14ac:dyDescent="0.25">
      <c r="A349" s="13"/>
      <c r="B349" s="102" t="s">
        <v>460</v>
      </c>
      <c r="C349" s="104"/>
      <c r="D349" s="104" t="s">
        <v>331</v>
      </c>
      <c r="E349" s="104"/>
      <c r="F349" s="104"/>
      <c r="G349" s="104" t="s">
        <v>461</v>
      </c>
      <c r="H349" s="104"/>
      <c r="I349" s="104"/>
      <c r="J349" s="104" t="s">
        <v>462</v>
      </c>
      <c r="K349" s="104"/>
      <c r="L349" s="104"/>
      <c r="M349" s="104" t="s">
        <v>335</v>
      </c>
      <c r="N349" s="104"/>
      <c r="O349" s="104"/>
      <c r="P349" s="104" t="s">
        <v>336</v>
      </c>
      <c r="Q349" s="104"/>
      <c r="R349" s="104"/>
      <c r="S349" s="104" t="s">
        <v>119</v>
      </c>
      <c r="T349" s="104"/>
      <c r="U349" s="124"/>
    </row>
    <row r="350" spans="1:24" ht="15.75" thickBot="1" x14ac:dyDescent="0.3">
      <c r="A350" s="13"/>
      <c r="B350" s="102"/>
      <c r="C350" s="104"/>
      <c r="D350" s="107"/>
      <c r="E350" s="107"/>
      <c r="F350" s="104"/>
      <c r="G350" s="107" t="s">
        <v>353</v>
      </c>
      <c r="H350" s="107"/>
      <c r="I350" s="104"/>
      <c r="J350" s="107" t="s">
        <v>463</v>
      </c>
      <c r="K350" s="107"/>
      <c r="L350" s="104"/>
      <c r="M350" s="107"/>
      <c r="N350" s="107"/>
      <c r="O350" s="104"/>
      <c r="P350" s="107"/>
      <c r="Q350" s="107"/>
      <c r="R350" s="104"/>
      <c r="S350" s="107"/>
      <c r="T350" s="107"/>
      <c r="U350" s="124"/>
    </row>
    <row r="351" spans="1:24" ht="15.75" thickBot="1" x14ac:dyDescent="0.3">
      <c r="A351" s="13"/>
      <c r="B351" s="65" t="s">
        <v>464</v>
      </c>
      <c r="C351" s="21"/>
      <c r="D351" s="44"/>
      <c r="E351" s="44"/>
      <c r="F351" s="21"/>
      <c r="G351" s="44"/>
      <c r="H351" s="44"/>
      <c r="I351" s="21"/>
      <c r="J351" s="44"/>
      <c r="K351" s="44"/>
      <c r="L351" s="21"/>
      <c r="M351" s="44"/>
      <c r="N351" s="44"/>
      <c r="O351" s="21"/>
      <c r="P351" s="44"/>
      <c r="Q351" s="44"/>
      <c r="R351" s="21"/>
      <c r="S351" s="44"/>
      <c r="T351" s="44"/>
      <c r="U351" s="20"/>
    </row>
    <row r="352" spans="1:24" x14ac:dyDescent="0.25">
      <c r="A352" s="13"/>
      <c r="B352" s="89" t="s">
        <v>252</v>
      </c>
      <c r="C352" s="20"/>
      <c r="D352" s="20"/>
      <c r="E352" s="20"/>
      <c r="F352" s="20"/>
      <c r="G352" s="20"/>
      <c r="H352" s="20"/>
      <c r="I352" s="20"/>
      <c r="J352" s="20"/>
      <c r="K352" s="20"/>
      <c r="L352" s="20"/>
      <c r="M352" s="20"/>
      <c r="N352" s="20"/>
      <c r="O352" s="20"/>
      <c r="P352" s="20"/>
      <c r="Q352" s="20"/>
      <c r="R352" s="20"/>
      <c r="S352" s="20"/>
      <c r="T352" s="20"/>
      <c r="U352" s="20"/>
    </row>
    <row r="353" spans="1:24" x14ac:dyDescent="0.25">
      <c r="A353" s="13"/>
      <c r="B353" s="30" t="s">
        <v>465</v>
      </c>
      <c r="C353" s="27"/>
      <c r="D353" s="30"/>
      <c r="E353" s="34"/>
      <c r="F353" s="27"/>
      <c r="G353" s="30"/>
      <c r="H353" s="34"/>
      <c r="I353" s="27"/>
      <c r="J353" s="30"/>
      <c r="K353" s="34"/>
      <c r="L353" s="27"/>
      <c r="M353" s="30"/>
      <c r="N353" s="34"/>
      <c r="O353" s="27"/>
      <c r="P353" s="30"/>
      <c r="Q353" s="34"/>
      <c r="R353" s="27"/>
      <c r="S353" s="30"/>
      <c r="T353" s="34"/>
      <c r="U353" s="27"/>
    </row>
    <row r="354" spans="1:24" x14ac:dyDescent="0.25">
      <c r="A354" s="13"/>
      <c r="B354" s="78" t="s">
        <v>466</v>
      </c>
      <c r="C354" s="31"/>
      <c r="D354" s="19" t="s">
        <v>226</v>
      </c>
      <c r="E354" s="33">
        <v>1633</v>
      </c>
      <c r="F354" s="31"/>
      <c r="G354" s="19" t="s">
        <v>226</v>
      </c>
      <c r="H354" s="33">
        <v>3097</v>
      </c>
      <c r="I354" s="31"/>
      <c r="J354" s="19" t="s">
        <v>226</v>
      </c>
      <c r="K354" s="32">
        <v>414</v>
      </c>
      <c r="L354" s="31"/>
      <c r="M354" s="19" t="s">
        <v>226</v>
      </c>
      <c r="N354" s="32">
        <v>592</v>
      </c>
      <c r="O354" s="31"/>
      <c r="P354" s="19" t="s">
        <v>226</v>
      </c>
      <c r="Q354" s="32">
        <v>287</v>
      </c>
      <c r="R354" s="31"/>
      <c r="S354" s="19" t="s">
        <v>226</v>
      </c>
      <c r="T354" s="33">
        <v>6023</v>
      </c>
      <c r="U354" s="31"/>
    </row>
    <row r="355" spans="1:24" x14ac:dyDescent="0.25">
      <c r="A355" s="13"/>
      <c r="B355" s="79" t="s">
        <v>78</v>
      </c>
      <c r="C355" s="27"/>
      <c r="D355" s="30"/>
      <c r="E355" s="34">
        <v>-198</v>
      </c>
      <c r="F355" s="27"/>
      <c r="G355" s="30"/>
      <c r="H355" s="34">
        <v>143</v>
      </c>
      <c r="I355" s="27"/>
      <c r="J355" s="30"/>
      <c r="K355" s="34">
        <v>84</v>
      </c>
      <c r="L355" s="27"/>
      <c r="M355" s="30"/>
      <c r="N355" s="34">
        <v>-94</v>
      </c>
      <c r="O355" s="27"/>
      <c r="P355" s="30"/>
      <c r="Q355" s="34">
        <v>65</v>
      </c>
      <c r="R355" s="27"/>
      <c r="S355" s="30"/>
      <c r="T355" s="34" t="s">
        <v>259</v>
      </c>
      <c r="U355" s="27"/>
    </row>
    <row r="356" spans="1:24" x14ac:dyDescent="0.25">
      <c r="A356" s="13"/>
      <c r="B356" s="74" t="s">
        <v>467</v>
      </c>
      <c r="C356" s="31"/>
      <c r="D356" s="19"/>
      <c r="E356" s="32">
        <v>-15</v>
      </c>
      <c r="F356" s="31"/>
      <c r="G356" s="19"/>
      <c r="H356" s="32" t="s">
        <v>259</v>
      </c>
      <c r="I356" s="31"/>
      <c r="J356" s="19"/>
      <c r="K356" s="32" t="s">
        <v>259</v>
      </c>
      <c r="L356" s="31"/>
      <c r="M356" s="19"/>
      <c r="N356" s="32">
        <v>-9</v>
      </c>
      <c r="O356" s="31"/>
      <c r="P356" s="19"/>
      <c r="Q356" s="32">
        <v>-91</v>
      </c>
      <c r="R356" s="31"/>
      <c r="S356" s="19"/>
      <c r="T356" s="32">
        <v>-115</v>
      </c>
      <c r="U356" s="31"/>
    </row>
    <row r="357" spans="1:24" ht="15.75" thickBot="1" x14ac:dyDescent="0.3">
      <c r="A357" s="13"/>
      <c r="B357" s="79" t="s">
        <v>468</v>
      </c>
      <c r="C357" s="27"/>
      <c r="D357" s="45"/>
      <c r="E357" s="47" t="s">
        <v>259</v>
      </c>
      <c r="F357" s="27"/>
      <c r="G357" s="45"/>
      <c r="H357" s="47" t="s">
        <v>259</v>
      </c>
      <c r="I357" s="27"/>
      <c r="J357" s="45"/>
      <c r="K357" s="47">
        <v>16</v>
      </c>
      <c r="L357" s="27"/>
      <c r="M357" s="45"/>
      <c r="N357" s="47">
        <v>26</v>
      </c>
      <c r="O357" s="27"/>
      <c r="P357" s="45"/>
      <c r="Q357" s="47">
        <v>1</v>
      </c>
      <c r="R357" s="27"/>
      <c r="S357" s="45"/>
      <c r="T357" s="47">
        <v>43</v>
      </c>
      <c r="U357" s="27"/>
    </row>
    <row r="358" spans="1:24" ht="15.75" thickBot="1" x14ac:dyDescent="0.3">
      <c r="A358" s="13"/>
      <c r="B358" s="78" t="s">
        <v>469</v>
      </c>
      <c r="C358" s="31"/>
      <c r="D358" s="121" t="s">
        <v>226</v>
      </c>
      <c r="E358" s="123">
        <v>1420</v>
      </c>
      <c r="F358" s="31"/>
      <c r="G358" s="121" t="s">
        <v>226</v>
      </c>
      <c r="H358" s="123">
        <v>3240</v>
      </c>
      <c r="I358" s="31"/>
      <c r="J358" s="121" t="s">
        <v>226</v>
      </c>
      <c r="K358" s="120">
        <v>514</v>
      </c>
      <c r="L358" s="31"/>
      <c r="M358" s="121" t="s">
        <v>226</v>
      </c>
      <c r="N358" s="120">
        <v>515</v>
      </c>
      <c r="O358" s="31"/>
      <c r="P358" s="121" t="s">
        <v>226</v>
      </c>
      <c r="Q358" s="120">
        <v>262</v>
      </c>
      <c r="R358" s="31"/>
      <c r="S358" s="121" t="s">
        <v>226</v>
      </c>
      <c r="T358" s="123">
        <v>5951</v>
      </c>
      <c r="U358" s="31"/>
    </row>
    <row r="359" spans="1:24" x14ac:dyDescent="0.25">
      <c r="A359" s="13"/>
      <c r="B359" s="30" t="s">
        <v>470</v>
      </c>
      <c r="C359" s="27"/>
      <c r="D359" s="28"/>
      <c r="E359" s="29"/>
      <c r="F359" s="27"/>
      <c r="G359" s="28"/>
      <c r="H359" s="29"/>
      <c r="I359" s="27"/>
      <c r="J359" s="28"/>
      <c r="K359" s="29"/>
      <c r="L359" s="27"/>
      <c r="M359" s="28"/>
      <c r="N359" s="29"/>
      <c r="O359" s="27"/>
      <c r="P359" s="28"/>
      <c r="Q359" s="29"/>
      <c r="R359" s="27"/>
      <c r="S359" s="28"/>
      <c r="T359" s="29"/>
      <c r="U359" s="27"/>
    </row>
    <row r="360" spans="1:24" x14ac:dyDescent="0.25">
      <c r="A360" s="13"/>
      <c r="B360" s="78" t="s">
        <v>471</v>
      </c>
      <c r="C360" s="31"/>
      <c r="D360" s="19" t="s">
        <v>226</v>
      </c>
      <c r="E360" s="32">
        <v>62</v>
      </c>
      <c r="F360" s="31"/>
      <c r="G360" s="19" t="s">
        <v>226</v>
      </c>
      <c r="H360" s="32" t="s">
        <v>259</v>
      </c>
      <c r="I360" s="31"/>
      <c r="J360" s="19" t="s">
        <v>226</v>
      </c>
      <c r="K360" s="32" t="s">
        <v>259</v>
      </c>
      <c r="L360" s="31"/>
      <c r="M360" s="19" t="s">
        <v>226</v>
      </c>
      <c r="N360" s="32">
        <v>3</v>
      </c>
      <c r="O360" s="31"/>
      <c r="P360" s="19" t="s">
        <v>226</v>
      </c>
      <c r="Q360" s="32">
        <v>5</v>
      </c>
      <c r="R360" s="31"/>
      <c r="S360" s="19" t="s">
        <v>226</v>
      </c>
      <c r="T360" s="32">
        <v>70</v>
      </c>
      <c r="U360" s="31"/>
    </row>
    <row r="361" spans="1:24" ht="15.75" thickBot="1" x14ac:dyDescent="0.3">
      <c r="A361" s="13"/>
      <c r="B361" s="67" t="s">
        <v>472</v>
      </c>
      <c r="C361" s="27"/>
      <c r="D361" s="45"/>
      <c r="E361" s="46">
        <v>1358</v>
      </c>
      <c r="F361" s="27"/>
      <c r="G361" s="45"/>
      <c r="H361" s="46">
        <v>3240</v>
      </c>
      <c r="I361" s="27"/>
      <c r="J361" s="45"/>
      <c r="K361" s="47">
        <v>514</v>
      </c>
      <c r="L361" s="27"/>
      <c r="M361" s="45"/>
      <c r="N361" s="47">
        <v>512</v>
      </c>
      <c r="O361" s="27"/>
      <c r="P361" s="45"/>
      <c r="Q361" s="47">
        <v>257</v>
      </c>
      <c r="R361" s="27"/>
      <c r="S361" s="45"/>
      <c r="T361" s="46">
        <v>5881</v>
      </c>
      <c r="U361" s="27"/>
    </row>
    <row r="362" spans="1:24" ht="15.75" thickBot="1" x14ac:dyDescent="0.3">
      <c r="A362" s="13"/>
      <c r="B362" s="74" t="s">
        <v>473</v>
      </c>
      <c r="C362" s="31"/>
      <c r="D362" s="121" t="s">
        <v>226</v>
      </c>
      <c r="E362" s="123">
        <v>1420</v>
      </c>
      <c r="F362" s="31"/>
      <c r="G362" s="121" t="s">
        <v>226</v>
      </c>
      <c r="H362" s="123">
        <v>3240</v>
      </c>
      <c r="I362" s="31"/>
      <c r="J362" s="121" t="s">
        <v>226</v>
      </c>
      <c r="K362" s="120">
        <v>514</v>
      </c>
      <c r="L362" s="31"/>
      <c r="M362" s="121" t="s">
        <v>226</v>
      </c>
      <c r="N362" s="120">
        <v>515</v>
      </c>
      <c r="O362" s="31"/>
      <c r="P362" s="121" t="s">
        <v>226</v>
      </c>
      <c r="Q362" s="120">
        <v>262</v>
      </c>
      <c r="R362" s="31"/>
      <c r="S362" s="121" t="s">
        <v>226</v>
      </c>
      <c r="T362" s="123">
        <v>5951</v>
      </c>
      <c r="U362" s="31"/>
    </row>
    <row r="363" spans="1:24" x14ac:dyDescent="0.25">
      <c r="A363" s="13"/>
      <c r="B363" s="30"/>
      <c r="C363" s="27"/>
      <c r="D363" s="28"/>
      <c r="E363" s="29"/>
      <c r="F363" s="27"/>
      <c r="G363" s="28"/>
      <c r="H363" s="29"/>
      <c r="I363" s="27"/>
      <c r="J363" s="28"/>
      <c r="K363" s="29"/>
      <c r="L363" s="27"/>
      <c r="M363" s="28"/>
      <c r="N363" s="29"/>
      <c r="O363" s="27"/>
      <c r="P363" s="28"/>
      <c r="Q363" s="29"/>
      <c r="R363" s="27"/>
      <c r="S363" s="28"/>
      <c r="T363" s="29"/>
      <c r="U363" s="27"/>
    </row>
    <row r="364" spans="1:24" ht="26.25" x14ac:dyDescent="0.25">
      <c r="A364" s="13"/>
      <c r="B364" s="19" t="s">
        <v>474</v>
      </c>
      <c r="C364" s="31"/>
      <c r="D364" s="19" t="s">
        <v>226</v>
      </c>
      <c r="E364" s="33">
        <v>4435</v>
      </c>
      <c r="F364" s="31"/>
      <c r="G364" s="19" t="s">
        <v>226</v>
      </c>
      <c r="H364" s="32">
        <v>966</v>
      </c>
      <c r="I364" s="31"/>
      <c r="J364" s="19" t="s">
        <v>226</v>
      </c>
      <c r="K364" s="32">
        <v>643</v>
      </c>
      <c r="L364" s="31"/>
      <c r="M364" s="19" t="s">
        <v>226</v>
      </c>
      <c r="N364" s="32">
        <v>925</v>
      </c>
      <c r="O364" s="31"/>
      <c r="P364" s="19" t="s">
        <v>226</v>
      </c>
      <c r="Q364" s="32">
        <v>460</v>
      </c>
      <c r="R364" s="31"/>
      <c r="S364" s="19" t="s">
        <v>226</v>
      </c>
      <c r="T364" s="33">
        <v>7429</v>
      </c>
      <c r="U364" s="31"/>
    </row>
    <row r="365" spans="1:24" ht="27" thickBot="1" x14ac:dyDescent="0.3">
      <c r="A365" s="13"/>
      <c r="B365" s="30" t="s">
        <v>475</v>
      </c>
      <c r="C365" s="27"/>
      <c r="D365" s="45"/>
      <c r="E365" s="46">
        <v>173439</v>
      </c>
      <c r="F365" s="27"/>
      <c r="G365" s="45"/>
      <c r="H365" s="46">
        <v>131818</v>
      </c>
      <c r="I365" s="27"/>
      <c r="J365" s="45"/>
      <c r="K365" s="46">
        <v>2888</v>
      </c>
      <c r="L365" s="27"/>
      <c r="M365" s="45"/>
      <c r="N365" s="46">
        <v>23428</v>
      </c>
      <c r="O365" s="27"/>
      <c r="P365" s="45"/>
      <c r="Q365" s="46">
        <v>37058</v>
      </c>
      <c r="R365" s="27"/>
      <c r="S365" s="45"/>
      <c r="T365" s="46">
        <v>368631</v>
      </c>
      <c r="U365" s="27"/>
    </row>
    <row r="366" spans="1:24" ht="15.75" thickBot="1" x14ac:dyDescent="0.3">
      <c r="A366" s="13"/>
      <c r="B366" s="78" t="s">
        <v>305</v>
      </c>
      <c r="C366" s="31"/>
      <c r="D366" s="121" t="s">
        <v>226</v>
      </c>
      <c r="E366" s="123">
        <v>177874</v>
      </c>
      <c r="F366" s="31"/>
      <c r="G366" s="121" t="s">
        <v>226</v>
      </c>
      <c r="H366" s="123">
        <v>132784</v>
      </c>
      <c r="I366" s="31"/>
      <c r="J366" s="121" t="s">
        <v>226</v>
      </c>
      <c r="K366" s="123">
        <v>3531</v>
      </c>
      <c r="L366" s="31"/>
      <c r="M366" s="121" t="s">
        <v>226</v>
      </c>
      <c r="N366" s="123">
        <v>24353</v>
      </c>
      <c r="O366" s="31"/>
      <c r="P366" s="121" t="s">
        <v>226</v>
      </c>
      <c r="Q366" s="123">
        <v>37518</v>
      </c>
      <c r="R366" s="31"/>
      <c r="S366" s="121" t="s">
        <v>226</v>
      </c>
      <c r="T366" s="123">
        <v>376060</v>
      </c>
      <c r="U366" s="31"/>
    </row>
    <row r="367" spans="1:24" x14ac:dyDescent="0.25">
      <c r="A367" s="13"/>
      <c r="B367" s="49"/>
      <c r="C367" s="49"/>
      <c r="D367" s="49"/>
      <c r="E367" s="49"/>
      <c r="F367" s="49"/>
      <c r="G367" s="49"/>
      <c r="H367" s="49"/>
      <c r="I367" s="49"/>
      <c r="J367" s="49"/>
      <c r="K367" s="49"/>
      <c r="L367" s="49"/>
      <c r="M367" s="49"/>
      <c r="N367" s="49"/>
      <c r="O367" s="49"/>
      <c r="P367" s="49"/>
      <c r="Q367" s="49"/>
      <c r="R367" s="49"/>
      <c r="S367" s="49"/>
      <c r="T367" s="49"/>
      <c r="U367" s="49"/>
      <c r="V367" s="49"/>
      <c r="W367" s="49"/>
      <c r="X367" s="49"/>
    </row>
    <row r="368" spans="1:24" ht="15.75" thickBot="1" x14ac:dyDescent="0.3">
      <c r="A368" s="13"/>
      <c r="B368" s="21"/>
      <c r="C368" s="21"/>
      <c r="D368" s="41" t="s">
        <v>345</v>
      </c>
      <c r="E368" s="41"/>
      <c r="F368" s="41"/>
      <c r="G368" s="41"/>
      <c r="H368" s="41"/>
      <c r="I368" s="41"/>
      <c r="J368" s="41"/>
      <c r="K368" s="41"/>
      <c r="L368" s="41"/>
      <c r="M368" s="41"/>
      <c r="N368" s="41"/>
      <c r="O368" s="41"/>
      <c r="P368" s="41"/>
      <c r="Q368" s="41"/>
      <c r="R368" s="41"/>
      <c r="S368" s="41"/>
      <c r="T368" s="41"/>
      <c r="U368" s="21"/>
    </row>
    <row r="369" spans="1:21" x14ac:dyDescent="0.25">
      <c r="A369" s="13"/>
      <c r="B369" s="125" t="s">
        <v>460</v>
      </c>
      <c r="C369" s="59"/>
      <c r="D369" s="85" t="s">
        <v>476</v>
      </c>
      <c r="E369" s="85"/>
      <c r="F369" s="85"/>
      <c r="G369" s="87" t="s">
        <v>478</v>
      </c>
      <c r="H369" s="87"/>
      <c r="I369" s="85"/>
      <c r="J369" s="85" t="s">
        <v>349</v>
      </c>
      <c r="K369" s="85"/>
      <c r="L369" s="85"/>
      <c r="M369" s="85" t="s">
        <v>350</v>
      </c>
      <c r="N369" s="85"/>
      <c r="O369" s="85"/>
      <c r="P369" s="85" t="s">
        <v>351</v>
      </c>
      <c r="Q369" s="85"/>
      <c r="R369" s="85"/>
      <c r="S369" s="85" t="s">
        <v>480</v>
      </c>
      <c r="T369" s="85"/>
      <c r="U369" s="59"/>
    </row>
    <row r="370" spans="1:21" ht="15.75" thickBot="1" x14ac:dyDescent="0.3">
      <c r="A370" s="13"/>
      <c r="B370" s="125"/>
      <c r="C370" s="59"/>
      <c r="D370" s="41" t="s">
        <v>477</v>
      </c>
      <c r="E370" s="41"/>
      <c r="F370" s="86"/>
      <c r="G370" s="88" t="s">
        <v>479</v>
      </c>
      <c r="H370" s="88"/>
      <c r="I370" s="86"/>
      <c r="J370" s="41"/>
      <c r="K370" s="41"/>
      <c r="L370" s="86"/>
      <c r="M370" s="41"/>
      <c r="N370" s="41"/>
      <c r="O370" s="86"/>
      <c r="P370" s="41"/>
      <c r="Q370" s="41"/>
      <c r="R370" s="86"/>
      <c r="S370" s="41" t="s">
        <v>481</v>
      </c>
      <c r="T370" s="41"/>
      <c r="U370" s="59"/>
    </row>
    <row r="371" spans="1:21" ht="15.75" thickBot="1" x14ac:dyDescent="0.3">
      <c r="A371" s="13"/>
      <c r="B371" s="65" t="s">
        <v>464</v>
      </c>
      <c r="C371" s="21"/>
      <c r="D371" s="44"/>
      <c r="E371" s="44"/>
      <c r="F371" s="21"/>
      <c r="G371" s="44"/>
      <c r="H371" s="44"/>
      <c r="I371" s="21"/>
      <c r="J371" s="44"/>
      <c r="K371" s="44"/>
      <c r="L371" s="21"/>
      <c r="M371" s="44"/>
      <c r="N371" s="44"/>
      <c r="O371" s="21"/>
      <c r="P371" s="44"/>
      <c r="Q371" s="44"/>
      <c r="R371" s="21"/>
      <c r="S371" s="44"/>
      <c r="T371" s="44"/>
      <c r="U371" s="21"/>
    </row>
    <row r="372" spans="1:21" x14ac:dyDescent="0.25">
      <c r="A372" s="13"/>
      <c r="B372" s="89" t="s">
        <v>252</v>
      </c>
      <c r="C372" s="20"/>
      <c r="D372" s="20"/>
      <c r="E372" s="20"/>
      <c r="F372" s="20"/>
      <c r="G372" s="20"/>
      <c r="H372" s="20"/>
      <c r="I372" s="20"/>
      <c r="J372" s="20"/>
      <c r="K372" s="20"/>
      <c r="L372" s="20"/>
      <c r="M372" s="20"/>
      <c r="N372" s="20"/>
      <c r="O372" s="20"/>
      <c r="P372" s="20"/>
      <c r="Q372" s="20"/>
      <c r="R372" s="20"/>
      <c r="S372" s="20"/>
      <c r="T372" s="20"/>
      <c r="U372" s="20"/>
    </row>
    <row r="373" spans="1:21" x14ac:dyDescent="0.25">
      <c r="A373" s="13"/>
      <c r="B373" s="30" t="s">
        <v>465</v>
      </c>
      <c r="C373" s="27"/>
      <c r="D373" s="30"/>
      <c r="E373" s="34"/>
      <c r="F373" s="27"/>
      <c r="G373" s="30"/>
      <c r="H373" s="34"/>
      <c r="I373" s="27"/>
      <c r="J373" s="30"/>
      <c r="K373" s="34"/>
      <c r="L373" s="27"/>
      <c r="M373" s="30"/>
      <c r="N373" s="34"/>
      <c r="O373" s="27"/>
      <c r="P373" s="30"/>
      <c r="Q373" s="34"/>
      <c r="R373" s="27"/>
      <c r="S373" s="30"/>
      <c r="T373" s="34"/>
      <c r="U373" s="27"/>
    </row>
    <row r="374" spans="1:21" x14ac:dyDescent="0.25">
      <c r="A374" s="13"/>
      <c r="B374" s="78" t="s">
        <v>466</v>
      </c>
      <c r="C374" s="31"/>
      <c r="D374" s="19" t="s">
        <v>226</v>
      </c>
      <c r="E374" s="32">
        <v>509</v>
      </c>
      <c r="F374" s="31"/>
      <c r="G374" s="19" t="s">
        <v>226</v>
      </c>
      <c r="H374" s="32">
        <v>597</v>
      </c>
      <c r="I374" s="31"/>
      <c r="J374" s="19" t="s">
        <v>226</v>
      </c>
      <c r="K374" s="32">
        <v>352</v>
      </c>
      <c r="L374" s="31"/>
      <c r="M374" s="19" t="s">
        <v>226</v>
      </c>
      <c r="N374" s="32">
        <v>548</v>
      </c>
      <c r="O374" s="31"/>
      <c r="P374" s="19" t="s">
        <v>226</v>
      </c>
      <c r="Q374" s="33">
        <v>1091</v>
      </c>
      <c r="R374" s="31"/>
      <c r="S374" s="19" t="s">
        <v>226</v>
      </c>
      <c r="T374" s="33">
        <v>3097</v>
      </c>
      <c r="U374" s="31"/>
    </row>
    <row r="375" spans="1:21" x14ac:dyDescent="0.25">
      <c r="A375" s="13"/>
      <c r="B375" s="79" t="s">
        <v>78</v>
      </c>
      <c r="C375" s="27"/>
      <c r="D375" s="30"/>
      <c r="E375" s="34">
        <v>-66</v>
      </c>
      <c r="F375" s="27"/>
      <c r="G375" s="30"/>
      <c r="H375" s="34">
        <v>-8</v>
      </c>
      <c r="I375" s="27"/>
      <c r="J375" s="30"/>
      <c r="K375" s="34">
        <v>-7</v>
      </c>
      <c r="L375" s="27"/>
      <c r="M375" s="30"/>
      <c r="N375" s="34">
        <v>31</v>
      </c>
      <c r="O375" s="27"/>
      <c r="P375" s="30"/>
      <c r="Q375" s="34">
        <v>193</v>
      </c>
      <c r="R375" s="27"/>
      <c r="S375" s="30"/>
      <c r="T375" s="34">
        <v>143</v>
      </c>
      <c r="U375" s="27"/>
    </row>
    <row r="376" spans="1:21" x14ac:dyDescent="0.25">
      <c r="A376" s="13"/>
      <c r="B376" s="74" t="s">
        <v>467</v>
      </c>
      <c r="C376" s="31"/>
      <c r="D376" s="19"/>
      <c r="E376" s="32" t="s">
        <v>259</v>
      </c>
      <c r="F376" s="31"/>
      <c r="G376" s="19"/>
      <c r="H376" s="32" t="s">
        <v>259</v>
      </c>
      <c r="I376" s="31"/>
      <c r="J376" s="19"/>
      <c r="K376" s="32" t="s">
        <v>259</v>
      </c>
      <c r="L376" s="31"/>
      <c r="M376" s="19"/>
      <c r="N376" s="32" t="s">
        <v>259</v>
      </c>
      <c r="O376" s="31"/>
      <c r="P376" s="19"/>
      <c r="Q376" s="32" t="s">
        <v>259</v>
      </c>
      <c r="R376" s="31"/>
      <c r="S376" s="19"/>
      <c r="T376" s="32" t="s">
        <v>259</v>
      </c>
      <c r="U376" s="31"/>
    </row>
    <row r="377" spans="1:21" ht="15.75" thickBot="1" x14ac:dyDescent="0.3">
      <c r="A377" s="13"/>
      <c r="B377" s="79" t="s">
        <v>468</v>
      </c>
      <c r="C377" s="27"/>
      <c r="D377" s="45"/>
      <c r="E377" s="47" t="s">
        <v>259</v>
      </c>
      <c r="F377" s="27"/>
      <c r="G377" s="45"/>
      <c r="H377" s="47" t="s">
        <v>259</v>
      </c>
      <c r="I377" s="27"/>
      <c r="J377" s="45"/>
      <c r="K377" s="47" t="s">
        <v>259</v>
      </c>
      <c r="L377" s="27"/>
      <c r="M377" s="45"/>
      <c r="N377" s="47" t="s">
        <v>259</v>
      </c>
      <c r="O377" s="27"/>
      <c r="P377" s="45"/>
      <c r="Q377" s="47" t="s">
        <v>259</v>
      </c>
      <c r="R377" s="27"/>
      <c r="S377" s="45"/>
      <c r="T377" s="47" t="s">
        <v>259</v>
      </c>
      <c r="U377" s="27"/>
    </row>
    <row r="378" spans="1:21" ht="15.75" thickBot="1" x14ac:dyDescent="0.3">
      <c r="A378" s="13"/>
      <c r="B378" s="78" t="s">
        <v>469</v>
      </c>
      <c r="C378" s="31"/>
      <c r="D378" s="121" t="s">
        <v>226</v>
      </c>
      <c r="E378" s="120">
        <v>443</v>
      </c>
      <c r="F378" s="31"/>
      <c r="G378" s="121" t="s">
        <v>226</v>
      </c>
      <c r="H378" s="120">
        <v>589</v>
      </c>
      <c r="I378" s="31"/>
      <c r="J378" s="121" t="s">
        <v>226</v>
      </c>
      <c r="K378" s="120">
        <v>345</v>
      </c>
      <c r="L378" s="31"/>
      <c r="M378" s="121" t="s">
        <v>226</v>
      </c>
      <c r="N378" s="120">
        <v>579</v>
      </c>
      <c r="O378" s="31"/>
      <c r="P378" s="121" t="s">
        <v>226</v>
      </c>
      <c r="Q378" s="123">
        <v>1284</v>
      </c>
      <c r="R378" s="31"/>
      <c r="S378" s="121" t="s">
        <v>226</v>
      </c>
      <c r="T378" s="123">
        <v>3240</v>
      </c>
      <c r="U378" s="31"/>
    </row>
    <row r="379" spans="1:21" x14ac:dyDescent="0.25">
      <c r="A379" s="13"/>
      <c r="B379" s="30" t="s">
        <v>470</v>
      </c>
      <c r="C379" s="27"/>
      <c r="D379" s="28"/>
      <c r="E379" s="29"/>
      <c r="F379" s="27"/>
      <c r="G379" s="28"/>
      <c r="H379" s="29"/>
      <c r="I379" s="27"/>
      <c r="J379" s="28"/>
      <c r="K379" s="29"/>
      <c r="L379" s="27"/>
      <c r="M379" s="28"/>
      <c r="N379" s="29"/>
      <c r="O379" s="27"/>
      <c r="P379" s="28"/>
      <c r="Q379" s="29"/>
      <c r="R379" s="27"/>
      <c r="S379" s="28"/>
      <c r="T379" s="29"/>
      <c r="U379" s="27"/>
    </row>
    <row r="380" spans="1:21" x14ac:dyDescent="0.25">
      <c r="A380" s="13"/>
      <c r="B380" s="78" t="s">
        <v>471</v>
      </c>
      <c r="C380" s="31"/>
      <c r="D380" s="19" t="s">
        <v>226</v>
      </c>
      <c r="E380" s="32" t="s">
        <v>259</v>
      </c>
      <c r="F380" s="31"/>
      <c r="G380" s="19" t="s">
        <v>226</v>
      </c>
      <c r="H380" s="32" t="s">
        <v>259</v>
      </c>
      <c r="I380" s="31"/>
      <c r="J380" s="19" t="s">
        <v>226</v>
      </c>
      <c r="K380" s="32" t="s">
        <v>259</v>
      </c>
      <c r="L380" s="31"/>
      <c r="M380" s="19" t="s">
        <v>226</v>
      </c>
      <c r="N380" s="32" t="s">
        <v>259</v>
      </c>
      <c r="O380" s="31"/>
      <c r="P380" s="19" t="s">
        <v>226</v>
      </c>
      <c r="Q380" s="32" t="s">
        <v>259</v>
      </c>
      <c r="R380" s="31"/>
      <c r="S380" s="19" t="s">
        <v>226</v>
      </c>
      <c r="T380" s="32" t="s">
        <v>259</v>
      </c>
      <c r="U380" s="31"/>
    </row>
    <row r="381" spans="1:21" ht="15.75" thickBot="1" x14ac:dyDescent="0.3">
      <c r="A381" s="13"/>
      <c r="B381" s="67" t="s">
        <v>472</v>
      </c>
      <c r="C381" s="27"/>
      <c r="D381" s="45"/>
      <c r="E381" s="47">
        <v>443</v>
      </c>
      <c r="F381" s="27"/>
      <c r="G381" s="45"/>
      <c r="H381" s="47">
        <v>589</v>
      </c>
      <c r="I381" s="27"/>
      <c r="J381" s="45"/>
      <c r="K381" s="47">
        <v>345</v>
      </c>
      <c r="L381" s="27"/>
      <c r="M381" s="45"/>
      <c r="N381" s="47">
        <v>579</v>
      </c>
      <c r="O381" s="27"/>
      <c r="P381" s="45"/>
      <c r="Q381" s="46">
        <v>1284</v>
      </c>
      <c r="R381" s="27"/>
      <c r="S381" s="45"/>
      <c r="T381" s="46">
        <v>3240</v>
      </c>
      <c r="U381" s="27"/>
    </row>
    <row r="382" spans="1:21" ht="15.75" thickBot="1" x14ac:dyDescent="0.3">
      <c r="A382" s="13"/>
      <c r="B382" s="74" t="s">
        <v>473</v>
      </c>
      <c r="C382" s="31"/>
      <c r="D382" s="121" t="s">
        <v>226</v>
      </c>
      <c r="E382" s="120">
        <v>443</v>
      </c>
      <c r="F382" s="31"/>
      <c r="G382" s="121" t="s">
        <v>226</v>
      </c>
      <c r="H382" s="120">
        <v>589</v>
      </c>
      <c r="I382" s="31"/>
      <c r="J382" s="121" t="s">
        <v>226</v>
      </c>
      <c r="K382" s="120">
        <v>345</v>
      </c>
      <c r="L382" s="31"/>
      <c r="M382" s="121" t="s">
        <v>226</v>
      </c>
      <c r="N382" s="120">
        <v>579</v>
      </c>
      <c r="O382" s="31"/>
      <c r="P382" s="121" t="s">
        <v>226</v>
      </c>
      <c r="Q382" s="123">
        <v>1284</v>
      </c>
      <c r="R382" s="31"/>
      <c r="S382" s="121" t="s">
        <v>226</v>
      </c>
      <c r="T382" s="123">
        <v>3240</v>
      </c>
      <c r="U382" s="31"/>
    </row>
    <row r="383" spans="1:21" x14ac:dyDescent="0.25">
      <c r="A383" s="13"/>
      <c r="B383" s="30"/>
      <c r="C383" s="27"/>
      <c r="D383" s="28"/>
      <c r="E383" s="29"/>
      <c r="F383" s="27"/>
      <c r="G383" s="28"/>
      <c r="H383" s="29"/>
      <c r="I383" s="27"/>
      <c r="J383" s="28"/>
      <c r="K383" s="29"/>
      <c r="L383" s="27"/>
      <c r="M383" s="28"/>
      <c r="N383" s="29"/>
      <c r="O383" s="27"/>
      <c r="P383" s="28"/>
      <c r="Q383" s="29"/>
      <c r="R383" s="27"/>
      <c r="S383" s="28"/>
      <c r="T383" s="29"/>
      <c r="U383" s="27"/>
    </row>
    <row r="384" spans="1:21" ht="26.25" x14ac:dyDescent="0.25">
      <c r="A384" s="13"/>
      <c r="B384" s="19" t="s">
        <v>474</v>
      </c>
      <c r="C384" s="31"/>
      <c r="D384" s="19" t="s">
        <v>226</v>
      </c>
      <c r="E384" s="32">
        <v>389</v>
      </c>
      <c r="F384" s="31"/>
      <c r="G384" s="19" t="s">
        <v>226</v>
      </c>
      <c r="H384" s="32">
        <v>21</v>
      </c>
      <c r="I384" s="31"/>
      <c r="J384" s="19" t="s">
        <v>226</v>
      </c>
      <c r="K384" s="32">
        <v>546</v>
      </c>
      <c r="L384" s="31"/>
      <c r="M384" s="19" t="s">
        <v>226</v>
      </c>
      <c r="N384" s="32" t="s">
        <v>259</v>
      </c>
      <c r="O384" s="31"/>
      <c r="P384" s="19" t="s">
        <v>226</v>
      </c>
      <c r="Q384" s="32">
        <v>10</v>
      </c>
      <c r="R384" s="31"/>
      <c r="S384" s="19" t="s">
        <v>226</v>
      </c>
      <c r="T384" s="32">
        <v>966</v>
      </c>
      <c r="U384" s="31"/>
    </row>
    <row r="385" spans="1:24" ht="27" thickBot="1" x14ac:dyDescent="0.3">
      <c r="A385" s="13"/>
      <c r="B385" s="30" t="s">
        <v>475</v>
      </c>
      <c r="C385" s="27"/>
      <c r="D385" s="45"/>
      <c r="E385" s="46">
        <v>29449</v>
      </c>
      <c r="F385" s="27"/>
      <c r="G385" s="45"/>
      <c r="H385" s="46">
        <v>24395</v>
      </c>
      <c r="I385" s="27"/>
      <c r="J385" s="45"/>
      <c r="K385" s="46">
        <v>23787</v>
      </c>
      <c r="L385" s="27"/>
      <c r="M385" s="45"/>
      <c r="N385" s="46">
        <v>17703</v>
      </c>
      <c r="O385" s="27"/>
      <c r="P385" s="45"/>
      <c r="Q385" s="46">
        <v>36484</v>
      </c>
      <c r="R385" s="27"/>
      <c r="S385" s="45"/>
      <c r="T385" s="46">
        <v>131818</v>
      </c>
      <c r="U385" s="27"/>
    </row>
    <row r="386" spans="1:24" ht="15.75" thickBot="1" x14ac:dyDescent="0.3">
      <c r="A386" s="13"/>
      <c r="B386" s="78" t="s">
        <v>305</v>
      </c>
      <c r="C386" s="31"/>
      <c r="D386" s="121" t="s">
        <v>226</v>
      </c>
      <c r="E386" s="123">
        <v>29838</v>
      </c>
      <c r="F386" s="31"/>
      <c r="G386" s="121" t="s">
        <v>226</v>
      </c>
      <c r="H386" s="123">
        <v>24416</v>
      </c>
      <c r="I386" s="31"/>
      <c r="J386" s="121" t="s">
        <v>226</v>
      </c>
      <c r="K386" s="123">
        <v>24333</v>
      </c>
      <c r="L386" s="31"/>
      <c r="M386" s="121" t="s">
        <v>226</v>
      </c>
      <c r="N386" s="123">
        <v>17703</v>
      </c>
      <c r="O386" s="31"/>
      <c r="P386" s="121" t="s">
        <v>226</v>
      </c>
      <c r="Q386" s="123">
        <v>36494</v>
      </c>
      <c r="R386" s="31"/>
      <c r="S386" s="121" t="s">
        <v>226</v>
      </c>
      <c r="T386" s="123">
        <v>132784</v>
      </c>
      <c r="U386" s="31"/>
    </row>
    <row r="387" spans="1:24" x14ac:dyDescent="0.25">
      <c r="A387" s="13"/>
      <c r="B387" s="5"/>
    </row>
    <row r="388" spans="1:24" x14ac:dyDescent="0.25">
      <c r="A388" s="13"/>
      <c r="B388" s="49"/>
      <c r="C388" s="49"/>
      <c r="D388" s="49"/>
      <c r="E388" s="49"/>
      <c r="F388" s="49"/>
      <c r="G388" s="49"/>
      <c r="H388" s="49"/>
      <c r="I388" s="49"/>
      <c r="J388" s="49"/>
      <c r="K388" s="49"/>
      <c r="L388" s="49"/>
      <c r="M388" s="49"/>
      <c r="N388" s="49"/>
      <c r="O388" s="49"/>
      <c r="P388" s="49"/>
      <c r="Q388" s="49"/>
      <c r="R388" s="49"/>
      <c r="S388" s="49"/>
      <c r="T388" s="49"/>
      <c r="U388" s="49"/>
      <c r="V388" s="49"/>
      <c r="W388" s="49"/>
      <c r="X388" s="49"/>
    </row>
    <row r="389" spans="1:24" x14ac:dyDescent="0.25">
      <c r="A389" s="13"/>
      <c r="B389" s="102" t="s">
        <v>460</v>
      </c>
      <c r="C389" s="104"/>
      <c r="D389" s="104" t="s">
        <v>331</v>
      </c>
      <c r="E389" s="104"/>
      <c r="F389" s="104"/>
      <c r="G389" s="104" t="s">
        <v>461</v>
      </c>
      <c r="H389" s="104"/>
      <c r="I389" s="104"/>
      <c r="J389" s="104" t="s">
        <v>482</v>
      </c>
      <c r="K389" s="104"/>
      <c r="L389" s="104"/>
      <c r="M389" s="104" t="s">
        <v>484</v>
      </c>
      <c r="N389" s="104"/>
      <c r="O389" s="104"/>
      <c r="P389" s="104" t="s">
        <v>336</v>
      </c>
      <c r="Q389" s="104"/>
      <c r="R389" s="104"/>
      <c r="S389" s="104" t="s">
        <v>119</v>
      </c>
      <c r="T389" s="104"/>
      <c r="U389" s="104"/>
    </row>
    <row r="390" spans="1:24" ht="15.75" thickBot="1" x14ac:dyDescent="0.3">
      <c r="A390" s="13"/>
      <c r="B390" s="102"/>
      <c r="C390" s="104"/>
      <c r="D390" s="107"/>
      <c r="E390" s="107"/>
      <c r="F390" s="104"/>
      <c r="G390" s="107" t="s">
        <v>353</v>
      </c>
      <c r="H390" s="107"/>
      <c r="I390" s="104"/>
      <c r="J390" s="107" t="s">
        <v>483</v>
      </c>
      <c r="K390" s="107"/>
      <c r="L390" s="104"/>
      <c r="M390" s="107"/>
      <c r="N390" s="107"/>
      <c r="O390" s="104"/>
      <c r="P390" s="107"/>
      <c r="Q390" s="107"/>
      <c r="R390" s="104"/>
      <c r="S390" s="107"/>
      <c r="T390" s="107"/>
      <c r="U390" s="104"/>
    </row>
    <row r="391" spans="1:24" ht="15.75" thickBot="1" x14ac:dyDescent="0.3">
      <c r="A391" s="13"/>
      <c r="B391" s="65" t="s">
        <v>485</v>
      </c>
      <c r="C391" s="21"/>
      <c r="D391" s="44"/>
      <c r="E391" s="44"/>
      <c r="F391" s="21"/>
      <c r="G391" s="44"/>
      <c r="H391" s="44"/>
      <c r="I391" s="21"/>
      <c r="J391" s="44"/>
      <c r="K391" s="44"/>
      <c r="L391" s="21"/>
      <c r="M391" s="44"/>
      <c r="N391" s="44"/>
      <c r="O391" s="21"/>
      <c r="P391" s="44"/>
      <c r="Q391" s="44"/>
      <c r="R391" s="21"/>
      <c r="S391" s="44"/>
      <c r="T391" s="44"/>
      <c r="U391" s="21"/>
    </row>
    <row r="392" spans="1:24" x14ac:dyDescent="0.25">
      <c r="A392" s="13"/>
      <c r="B392" s="89" t="s">
        <v>252</v>
      </c>
      <c r="C392" s="21"/>
      <c r="D392" s="21"/>
      <c r="E392" s="21"/>
      <c r="F392" s="21"/>
      <c r="G392" s="21"/>
      <c r="H392" s="21"/>
      <c r="I392" s="21"/>
      <c r="J392" s="21"/>
      <c r="K392" s="21"/>
      <c r="L392" s="21"/>
      <c r="M392" s="21"/>
      <c r="N392" s="21"/>
      <c r="O392" s="21"/>
      <c r="P392" s="21"/>
      <c r="Q392" s="21"/>
      <c r="R392" s="21"/>
      <c r="S392" s="21"/>
      <c r="T392" s="21"/>
      <c r="U392" s="21"/>
    </row>
    <row r="393" spans="1:24" x14ac:dyDescent="0.25">
      <c r="A393" s="13"/>
      <c r="B393" s="30" t="s">
        <v>486</v>
      </c>
      <c r="C393" s="108"/>
      <c r="D393" s="108"/>
      <c r="E393" s="108"/>
      <c r="F393" s="108"/>
      <c r="G393" s="108"/>
      <c r="H393" s="108"/>
      <c r="I393" s="108"/>
      <c r="J393" s="108"/>
      <c r="K393" s="108"/>
      <c r="L393" s="108"/>
      <c r="M393" s="108"/>
      <c r="N393" s="108"/>
      <c r="O393" s="108"/>
      <c r="P393" s="108"/>
      <c r="Q393" s="108"/>
      <c r="R393" s="108"/>
      <c r="S393" s="108"/>
      <c r="T393" s="108"/>
      <c r="U393" s="108"/>
    </row>
    <row r="394" spans="1:24" x14ac:dyDescent="0.25">
      <c r="A394" s="13"/>
      <c r="B394" s="19" t="s">
        <v>466</v>
      </c>
      <c r="C394" s="31"/>
      <c r="D394" s="19" t="s">
        <v>226</v>
      </c>
      <c r="E394" s="33">
        <v>1849</v>
      </c>
      <c r="F394" s="31"/>
      <c r="G394" s="19" t="s">
        <v>226</v>
      </c>
      <c r="H394" s="33">
        <v>5097</v>
      </c>
      <c r="I394" s="31"/>
      <c r="J394" s="19" t="s">
        <v>226</v>
      </c>
      <c r="K394" s="33">
        <v>1118</v>
      </c>
      <c r="L394" s="31"/>
      <c r="M394" s="19" t="s">
        <v>226</v>
      </c>
      <c r="N394" s="33">
        <v>1443</v>
      </c>
      <c r="O394" s="31"/>
      <c r="P394" s="19" t="s">
        <v>226</v>
      </c>
      <c r="Q394" s="32">
        <v>384</v>
      </c>
      <c r="R394" s="31"/>
      <c r="S394" s="19" t="s">
        <v>226</v>
      </c>
      <c r="T394" s="33">
        <v>9891</v>
      </c>
      <c r="U394" s="31"/>
    </row>
    <row r="395" spans="1:24" x14ac:dyDescent="0.25">
      <c r="A395" s="13"/>
      <c r="B395" s="79" t="s">
        <v>78</v>
      </c>
      <c r="C395" s="27"/>
      <c r="D395" s="30"/>
      <c r="E395" s="34">
        <v>117</v>
      </c>
      <c r="F395" s="27"/>
      <c r="G395" s="30"/>
      <c r="H395" s="34">
        <v>177</v>
      </c>
      <c r="I395" s="27"/>
      <c r="J395" s="30"/>
      <c r="K395" s="34">
        <v>84</v>
      </c>
      <c r="L395" s="27"/>
      <c r="M395" s="30"/>
      <c r="N395" s="34">
        <v>-309</v>
      </c>
      <c r="O395" s="27"/>
      <c r="P395" s="30"/>
      <c r="Q395" s="34">
        <v>-69</v>
      </c>
      <c r="R395" s="27"/>
      <c r="S395" s="30"/>
      <c r="T395" s="34" t="s">
        <v>259</v>
      </c>
      <c r="U395" s="27"/>
    </row>
    <row r="396" spans="1:24" x14ac:dyDescent="0.25">
      <c r="A396" s="13"/>
      <c r="B396" s="74" t="s">
        <v>467</v>
      </c>
      <c r="C396" s="31"/>
      <c r="D396" s="19"/>
      <c r="E396" s="32">
        <v>-32</v>
      </c>
      <c r="F396" s="31"/>
      <c r="G396" s="19"/>
      <c r="H396" s="32">
        <v>-12</v>
      </c>
      <c r="I396" s="31"/>
      <c r="J396" s="19"/>
      <c r="K396" s="32">
        <v>-102</v>
      </c>
      <c r="L396" s="31"/>
      <c r="M396" s="19"/>
      <c r="N396" s="32">
        <v>-36</v>
      </c>
      <c r="O396" s="31"/>
      <c r="P396" s="19"/>
      <c r="Q396" s="32">
        <v>-2</v>
      </c>
      <c r="R396" s="31"/>
      <c r="S396" s="19"/>
      <c r="T396" s="32">
        <v>-184</v>
      </c>
      <c r="U396" s="31"/>
    </row>
    <row r="397" spans="1:24" ht="15.75" thickBot="1" x14ac:dyDescent="0.3">
      <c r="A397" s="13"/>
      <c r="B397" s="79" t="s">
        <v>468</v>
      </c>
      <c r="C397" s="27"/>
      <c r="D397" s="45"/>
      <c r="E397" s="47" t="s">
        <v>259</v>
      </c>
      <c r="F397" s="27"/>
      <c r="G397" s="45"/>
      <c r="H397" s="47" t="s">
        <v>259</v>
      </c>
      <c r="I397" s="27"/>
      <c r="J397" s="45"/>
      <c r="K397" s="47">
        <v>15</v>
      </c>
      <c r="L397" s="27"/>
      <c r="M397" s="45"/>
      <c r="N397" s="47">
        <v>57</v>
      </c>
      <c r="O397" s="27"/>
      <c r="P397" s="45"/>
      <c r="Q397" s="47">
        <v>86</v>
      </c>
      <c r="R397" s="27"/>
      <c r="S397" s="45"/>
      <c r="T397" s="47">
        <v>158</v>
      </c>
      <c r="U397" s="27"/>
    </row>
    <row r="398" spans="1:24" ht="15.75" thickBot="1" x14ac:dyDescent="0.3">
      <c r="A398" s="13"/>
      <c r="B398" s="78" t="s">
        <v>487</v>
      </c>
      <c r="C398" s="31"/>
      <c r="D398" s="121" t="s">
        <v>226</v>
      </c>
      <c r="E398" s="123">
        <v>1934</v>
      </c>
      <c r="F398" s="31"/>
      <c r="G398" s="121" t="s">
        <v>226</v>
      </c>
      <c r="H398" s="123">
        <v>5262</v>
      </c>
      <c r="I398" s="31"/>
      <c r="J398" s="121" t="s">
        <v>226</v>
      </c>
      <c r="K398" s="123">
        <v>1115</v>
      </c>
      <c r="L398" s="31"/>
      <c r="M398" s="121" t="s">
        <v>226</v>
      </c>
      <c r="N398" s="123">
        <v>1155</v>
      </c>
      <c r="O398" s="31"/>
      <c r="P398" s="121" t="s">
        <v>226</v>
      </c>
      <c r="Q398" s="120">
        <v>399</v>
      </c>
      <c r="R398" s="31"/>
      <c r="S398" s="121" t="s">
        <v>226</v>
      </c>
      <c r="T398" s="123">
        <v>9865</v>
      </c>
      <c r="U398" s="31"/>
    </row>
    <row r="399" spans="1:24" x14ac:dyDescent="0.25">
      <c r="A399" s="13"/>
      <c r="B399" s="30" t="s">
        <v>470</v>
      </c>
      <c r="C399" s="27"/>
      <c r="D399" s="28"/>
      <c r="E399" s="29"/>
      <c r="F399" s="27"/>
      <c r="G399" s="28"/>
      <c r="H399" s="29"/>
      <c r="I399" s="27"/>
      <c r="J399" s="28"/>
      <c r="K399" s="29"/>
      <c r="L399" s="27"/>
      <c r="M399" s="28"/>
      <c r="N399" s="29"/>
      <c r="O399" s="27"/>
      <c r="P399" s="28"/>
      <c r="Q399" s="29"/>
      <c r="R399" s="27"/>
      <c r="S399" s="28"/>
      <c r="T399" s="29"/>
      <c r="U399" s="27"/>
    </row>
    <row r="400" spans="1:24" x14ac:dyDescent="0.25">
      <c r="A400" s="13"/>
      <c r="B400" s="78" t="s">
        <v>471</v>
      </c>
      <c r="C400" s="31"/>
      <c r="D400" s="19" t="s">
        <v>226</v>
      </c>
      <c r="E400" s="32">
        <v>49</v>
      </c>
      <c r="F400" s="31"/>
      <c r="G400" s="19" t="s">
        <v>226</v>
      </c>
      <c r="H400" s="32">
        <v>12</v>
      </c>
      <c r="I400" s="31"/>
      <c r="J400" s="19" t="s">
        <v>226</v>
      </c>
      <c r="K400" s="32">
        <v>21</v>
      </c>
      <c r="L400" s="31"/>
      <c r="M400" s="19" t="s">
        <v>226</v>
      </c>
      <c r="N400" s="32">
        <v>88</v>
      </c>
      <c r="O400" s="31"/>
      <c r="P400" s="19" t="s">
        <v>226</v>
      </c>
      <c r="Q400" s="32">
        <v>46</v>
      </c>
      <c r="R400" s="31"/>
      <c r="S400" s="19" t="s">
        <v>226</v>
      </c>
      <c r="T400" s="32">
        <v>216</v>
      </c>
      <c r="U400" s="31"/>
    </row>
    <row r="401" spans="1:24" ht="15.75" thickBot="1" x14ac:dyDescent="0.3">
      <c r="A401" s="13"/>
      <c r="B401" s="67" t="s">
        <v>472</v>
      </c>
      <c r="C401" s="27"/>
      <c r="D401" s="45"/>
      <c r="E401" s="46">
        <v>1885</v>
      </c>
      <c r="F401" s="27"/>
      <c r="G401" s="45"/>
      <c r="H401" s="46">
        <v>5250</v>
      </c>
      <c r="I401" s="27"/>
      <c r="J401" s="45"/>
      <c r="K401" s="46">
        <v>1094</v>
      </c>
      <c r="L401" s="27"/>
      <c r="M401" s="45"/>
      <c r="N401" s="46">
        <v>1067</v>
      </c>
      <c r="O401" s="27"/>
      <c r="P401" s="45"/>
      <c r="Q401" s="47">
        <v>353</v>
      </c>
      <c r="R401" s="27"/>
      <c r="S401" s="45"/>
      <c r="T401" s="46">
        <v>9649</v>
      </c>
      <c r="U401" s="27"/>
    </row>
    <row r="402" spans="1:24" ht="15.75" thickBot="1" x14ac:dyDescent="0.3">
      <c r="A402" s="13"/>
      <c r="B402" s="74" t="s">
        <v>473</v>
      </c>
      <c r="C402" s="31"/>
      <c r="D402" s="121" t="s">
        <v>226</v>
      </c>
      <c r="E402" s="123">
        <v>1934</v>
      </c>
      <c r="F402" s="31"/>
      <c r="G402" s="121" t="s">
        <v>226</v>
      </c>
      <c r="H402" s="123">
        <v>5262</v>
      </c>
      <c r="I402" s="31"/>
      <c r="J402" s="121" t="s">
        <v>226</v>
      </c>
      <c r="K402" s="123">
        <v>1115</v>
      </c>
      <c r="L402" s="31"/>
      <c r="M402" s="121" t="s">
        <v>226</v>
      </c>
      <c r="N402" s="123">
        <v>1155</v>
      </c>
      <c r="O402" s="31"/>
      <c r="P402" s="121" t="s">
        <v>226</v>
      </c>
      <c r="Q402" s="120">
        <v>399</v>
      </c>
      <c r="R402" s="31"/>
      <c r="S402" s="121" t="s">
        <v>226</v>
      </c>
      <c r="T402" s="123">
        <v>9865</v>
      </c>
      <c r="U402" s="31"/>
    </row>
    <row r="403" spans="1:24" x14ac:dyDescent="0.25">
      <c r="A403" s="13"/>
      <c r="B403" s="30"/>
      <c r="C403" s="27"/>
      <c r="D403" s="28"/>
      <c r="E403" s="29"/>
      <c r="F403" s="27"/>
      <c r="G403" s="28"/>
      <c r="H403" s="29"/>
      <c r="I403" s="27"/>
      <c r="J403" s="28"/>
      <c r="K403" s="29"/>
      <c r="L403" s="27"/>
      <c r="M403" s="28"/>
      <c r="N403" s="29"/>
      <c r="O403" s="27"/>
      <c r="P403" s="28"/>
      <c r="Q403" s="29"/>
      <c r="R403" s="27"/>
      <c r="S403" s="28"/>
      <c r="T403" s="29"/>
      <c r="U403" s="27"/>
    </row>
    <row r="404" spans="1:24" ht="26.25" x14ac:dyDescent="0.25">
      <c r="A404" s="13"/>
      <c r="B404" s="19" t="s">
        <v>474</v>
      </c>
      <c r="C404" s="31"/>
      <c r="D404" s="19" t="s">
        <v>226</v>
      </c>
      <c r="E404" s="33">
        <v>6790</v>
      </c>
      <c r="F404" s="31"/>
      <c r="G404" s="19" t="s">
        <v>226</v>
      </c>
      <c r="H404" s="33">
        <v>2872</v>
      </c>
      <c r="I404" s="31"/>
      <c r="J404" s="19" t="s">
        <v>226</v>
      </c>
      <c r="K404" s="33">
        <v>1584</v>
      </c>
      <c r="L404" s="31"/>
      <c r="M404" s="19" t="s">
        <v>226</v>
      </c>
      <c r="N404" s="33">
        <v>1283</v>
      </c>
      <c r="O404" s="31"/>
      <c r="P404" s="19" t="s">
        <v>226</v>
      </c>
      <c r="Q404" s="32">
        <v>499</v>
      </c>
      <c r="R404" s="31"/>
      <c r="S404" s="19" t="s">
        <v>226</v>
      </c>
      <c r="T404" s="33">
        <v>13028</v>
      </c>
      <c r="U404" s="31"/>
    </row>
    <row r="405" spans="1:24" ht="27" thickBot="1" x14ac:dyDescent="0.3">
      <c r="A405" s="13"/>
      <c r="B405" s="30" t="s">
        <v>475</v>
      </c>
      <c r="C405" s="27"/>
      <c r="D405" s="45"/>
      <c r="E405" s="46">
        <v>177741</v>
      </c>
      <c r="F405" s="27"/>
      <c r="G405" s="45"/>
      <c r="H405" s="46">
        <v>119457</v>
      </c>
      <c r="I405" s="27"/>
      <c r="J405" s="45"/>
      <c r="K405" s="46">
        <v>3944</v>
      </c>
      <c r="L405" s="27"/>
      <c r="M405" s="45"/>
      <c r="N405" s="46">
        <v>22967</v>
      </c>
      <c r="O405" s="27"/>
      <c r="P405" s="45"/>
      <c r="Q405" s="46">
        <v>32700</v>
      </c>
      <c r="R405" s="27"/>
      <c r="S405" s="45"/>
      <c r="T405" s="46">
        <v>356809</v>
      </c>
      <c r="U405" s="27"/>
    </row>
    <row r="406" spans="1:24" ht="15.75" thickBot="1" x14ac:dyDescent="0.3">
      <c r="A406" s="13"/>
      <c r="B406" s="78" t="s">
        <v>305</v>
      </c>
      <c r="C406" s="31"/>
      <c r="D406" s="121" t="s">
        <v>226</v>
      </c>
      <c r="E406" s="123">
        <v>184531</v>
      </c>
      <c r="F406" s="31"/>
      <c r="G406" s="121" t="s">
        <v>226</v>
      </c>
      <c r="H406" s="123">
        <v>122329</v>
      </c>
      <c r="I406" s="31"/>
      <c r="J406" s="121" t="s">
        <v>226</v>
      </c>
      <c r="K406" s="123">
        <v>5528</v>
      </c>
      <c r="L406" s="31"/>
      <c r="M406" s="121" t="s">
        <v>226</v>
      </c>
      <c r="N406" s="123">
        <v>24250</v>
      </c>
      <c r="O406" s="31"/>
      <c r="P406" s="121" t="s">
        <v>226</v>
      </c>
      <c r="Q406" s="123">
        <v>33199</v>
      </c>
      <c r="R406" s="31"/>
      <c r="S406" s="121" t="s">
        <v>226</v>
      </c>
      <c r="T406" s="123">
        <v>369837</v>
      </c>
      <c r="U406" s="31"/>
    </row>
    <row r="407" spans="1:24" x14ac:dyDescent="0.25">
      <c r="A407" s="13"/>
      <c r="B407" s="128"/>
      <c r="C407" s="128"/>
      <c r="D407" s="128"/>
      <c r="E407" s="128"/>
      <c r="F407" s="128"/>
      <c r="G407" s="128"/>
      <c r="H407" s="128"/>
      <c r="I407" s="128"/>
      <c r="J407" s="128"/>
      <c r="K407" s="128"/>
      <c r="L407" s="128"/>
      <c r="M407" s="128"/>
      <c r="N407" s="128"/>
      <c r="O407" s="128"/>
      <c r="P407" s="128"/>
      <c r="Q407" s="128"/>
      <c r="R407" s="128"/>
      <c r="S407" s="128"/>
      <c r="T407" s="128"/>
      <c r="U407" s="128"/>
      <c r="V407" s="128"/>
      <c r="W407" s="128"/>
      <c r="X407" s="128"/>
    </row>
    <row r="408" spans="1:24" ht="15.75" thickBot="1" x14ac:dyDescent="0.3">
      <c r="A408" s="13"/>
      <c r="B408" s="21"/>
      <c r="C408" s="21"/>
      <c r="D408" s="41" t="s">
        <v>345</v>
      </c>
      <c r="E408" s="41"/>
      <c r="F408" s="41"/>
      <c r="G408" s="41"/>
      <c r="H408" s="41"/>
      <c r="I408" s="41"/>
      <c r="J408" s="41"/>
      <c r="K408" s="41"/>
      <c r="L408" s="41"/>
      <c r="M408" s="41"/>
      <c r="N408" s="41"/>
      <c r="O408" s="41"/>
      <c r="P408" s="41"/>
      <c r="Q408" s="41"/>
      <c r="R408" s="41"/>
      <c r="S408" s="41"/>
      <c r="T408" s="41"/>
      <c r="U408" s="21"/>
    </row>
    <row r="409" spans="1:24" x14ac:dyDescent="0.25">
      <c r="A409" s="13"/>
      <c r="B409" s="125" t="s">
        <v>460</v>
      </c>
      <c r="C409" s="59"/>
      <c r="D409" s="85" t="s">
        <v>488</v>
      </c>
      <c r="E409" s="85"/>
      <c r="F409" s="85"/>
      <c r="G409" s="85" t="s">
        <v>489</v>
      </c>
      <c r="H409" s="85"/>
      <c r="I409" s="85"/>
      <c r="J409" s="85" t="s">
        <v>349</v>
      </c>
      <c r="K409" s="85"/>
      <c r="L409" s="85"/>
      <c r="M409" s="85" t="s">
        <v>350</v>
      </c>
      <c r="N409" s="85"/>
      <c r="O409" s="85"/>
      <c r="P409" s="85" t="s">
        <v>351</v>
      </c>
      <c r="Q409" s="85"/>
      <c r="R409" s="85"/>
      <c r="S409" s="85" t="s">
        <v>480</v>
      </c>
      <c r="T409" s="85"/>
      <c r="U409" s="59"/>
    </row>
    <row r="410" spans="1:24" ht="15.75" thickBot="1" x14ac:dyDescent="0.3">
      <c r="A410" s="13"/>
      <c r="B410" s="125"/>
      <c r="C410" s="59"/>
      <c r="D410" s="41" t="s">
        <v>477</v>
      </c>
      <c r="E410" s="41"/>
      <c r="F410" s="86"/>
      <c r="G410" s="41" t="s">
        <v>479</v>
      </c>
      <c r="H410" s="41"/>
      <c r="I410" s="86"/>
      <c r="J410" s="41"/>
      <c r="K410" s="41"/>
      <c r="L410" s="86"/>
      <c r="M410" s="41"/>
      <c r="N410" s="41"/>
      <c r="O410" s="86"/>
      <c r="P410" s="41"/>
      <c r="Q410" s="41"/>
      <c r="R410" s="86"/>
      <c r="S410" s="41" t="s">
        <v>481</v>
      </c>
      <c r="T410" s="41"/>
      <c r="U410" s="59"/>
    </row>
    <row r="411" spans="1:24" ht="15.75" thickBot="1" x14ac:dyDescent="0.3">
      <c r="A411" s="13"/>
      <c r="B411" s="65" t="s">
        <v>485</v>
      </c>
      <c r="C411" s="21"/>
      <c r="D411" s="44"/>
      <c r="E411" s="44"/>
      <c r="F411" s="21"/>
      <c r="G411" s="44"/>
      <c r="H411" s="44"/>
      <c r="I411" s="21"/>
      <c r="J411" s="44"/>
      <c r="K411" s="44"/>
      <c r="L411" s="21"/>
      <c r="M411" s="44"/>
      <c r="N411" s="44"/>
      <c r="O411" s="21"/>
      <c r="P411" s="44"/>
      <c r="Q411" s="44"/>
      <c r="R411" s="21"/>
      <c r="S411" s="44"/>
      <c r="T411" s="44"/>
      <c r="U411" s="21"/>
    </row>
    <row r="412" spans="1:24" x14ac:dyDescent="0.25">
      <c r="A412" s="13"/>
      <c r="B412" s="89" t="s">
        <v>252</v>
      </c>
      <c r="C412" s="21"/>
      <c r="D412" s="21"/>
      <c r="E412" s="21"/>
      <c r="F412" s="21"/>
      <c r="G412" s="21"/>
      <c r="H412" s="21"/>
      <c r="I412" s="21"/>
      <c r="J412" s="21"/>
      <c r="K412" s="21"/>
      <c r="L412" s="21"/>
      <c r="M412" s="21"/>
      <c r="N412" s="21"/>
      <c r="O412" s="21"/>
      <c r="P412" s="21"/>
      <c r="Q412" s="21"/>
      <c r="R412" s="21"/>
      <c r="S412" s="21"/>
      <c r="T412" s="21"/>
      <c r="U412" s="21"/>
    </row>
    <row r="413" spans="1:24" x14ac:dyDescent="0.25">
      <c r="A413" s="13"/>
      <c r="B413" s="30" t="s">
        <v>465</v>
      </c>
      <c r="C413" s="27"/>
      <c r="D413" s="30"/>
      <c r="E413" s="34"/>
      <c r="F413" s="27"/>
      <c r="G413" s="30"/>
      <c r="H413" s="34"/>
      <c r="I413" s="27"/>
      <c r="J413" s="30"/>
      <c r="K413" s="34"/>
      <c r="L413" s="27"/>
      <c r="M413" s="30"/>
      <c r="N413" s="34"/>
      <c r="O413" s="27"/>
      <c r="P413" s="30"/>
      <c r="Q413" s="34"/>
      <c r="R413" s="27"/>
      <c r="S413" s="30"/>
      <c r="T413" s="34"/>
      <c r="U413" s="27"/>
    </row>
    <row r="414" spans="1:24" x14ac:dyDescent="0.25">
      <c r="A414" s="13"/>
      <c r="B414" s="78" t="s">
        <v>466</v>
      </c>
      <c r="C414" s="31"/>
      <c r="D414" s="19" t="s">
        <v>226</v>
      </c>
      <c r="E414" s="32">
        <v>515</v>
      </c>
      <c r="F414" s="31"/>
      <c r="G414" s="19" t="s">
        <v>226</v>
      </c>
      <c r="H414" s="33">
        <v>1034</v>
      </c>
      <c r="I414" s="31"/>
      <c r="J414" s="19" t="s">
        <v>226</v>
      </c>
      <c r="K414" s="32">
        <v>563</v>
      </c>
      <c r="L414" s="31"/>
      <c r="M414" s="19" t="s">
        <v>226</v>
      </c>
      <c r="N414" s="32">
        <v>856</v>
      </c>
      <c r="O414" s="31"/>
      <c r="P414" s="19" t="s">
        <v>226</v>
      </c>
      <c r="Q414" s="33">
        <v>2129</v>
      </c>
      <c r="R414" s="31"/>
      <c r="S414" s="19" t="s">
        <v>226</v>
      </c>
      <c r="T414" s="33">
        <v>5097</v>
      </c>
      <c r="U414" s="31"/>
    </row>
    <row r="415" spans="1:24" x14ac:dyDescent="0.25">
      <c r="A415" s="13"/>
      <c r="B415" s="79" t="s">
        <v>78</v>
      </c>
      <c r="C415" s="27"/>
      <c r="D415" s="30"/>
      <c r="E415" s="34">
        <v>-59</v>
      </c>
      <c r="F415" s="27"/>
      <c r="G415" s="30"/>
      <c r="H415" s="34">
        <v>32</v>
      </c>
      <c r="I415" s="27"/>
      <c r="J415" s="30"/>
      <c r="K415" s="34">
        <v>23</v>
      </c>
      <c r="L415" s="27"/>
      <c r="M415" s="30"/>
      <c r="N415" s="34">
        <v>217</v>
      </c>
      <c r="O415" s="27"/>
      <c r="P415" s="30"/>
      <c r="Q415" s="34">
        <v>-36</v>
      </c>
      <c r="R415" s="27"/>
      <c r="S415" s="30"/>
      <c r="T415" s="34">
        <v>177</v>
      </c>
      <c r="U415" s="27"/>
    </row>
    <row r="416" spans="1:24" x14ac:dyDescent="0.25">
      <c r="A416" s="13"/>
      <c r="B416" s="74" t="s">
        <v>467</v>
      </c>
      <c r="C416" s="31"/>
      <c r="D416" s="19"/>
      <c r="E416" s="32" t="s">
        <v>259</v>
      </c>
      <c r="F416" s="31"/>
      <c r="G416" s="19"/>
      <c r="H416" s="32" t="s">
        <v>259</v>
      </c>
      <c r="I416" s="31"/>
      <c r="J416" s="19"/>
      <c r="K416" s="32" t="s">
        <v>259</v>
      </c>
      <c r="L416" s="31"/>
      <c r="M416" s="19"/>
      <c r="N416" s="32" t="s">
        <v>259</v>
      </c>
      <c r="O416" s="31"/>
      <c r="P416" s="19"/>
      <c r="Q416" s="32">
        <v>-12</v>
      </c>
      <c r="R416" s="31"/>
      <c r="S416" s="19"/>
      <c r="T416" s="32">
        <v>-12</v>
      </c>
      <c r="U416" s="31"/>
    </row>
    <row r="417" spans="1:24" ht="15.75" thickBot="1" x14ac:dyDescent="0.3">
      <c r="A417" s="13"/>
      <c r="B417" s="79" t="s">
        <v>468</v>
      </c>
      <c r="C417" s="27"/>
      <c r="D417" s="45"/>
      <c r="E417" s="47" t="s">
        <v>259</v>
      </c>
      <c r="F417" s="27"/>
      <c r="G417" s="45"/>
      <c r="H417" s="47" t="s">
        <v>259</v>
      </c>
      <c r="I417" s="27"/>
      <c r="J417" s="45"/>
      <c r="K417" s="47" t="s">
        <v>259</v>
      </c>
      <c r="L417" s="27"/>
      <c r="M417" s="45"/>
      <c r="N417" s="47" t="s">
        <v>259</v>
      </c>
      <c r="O417" s="27"/>
      <c r="P417" s="45"/>
      <c r="Q417" s="47" t="s">
        <v>259</v>
      </c>
      <c r="R417" s="27"/>
      <c r="S417" s="45"/>
      <c r="T417" s="47" t="s">
        <v>259</v>
      </c>
      <c r="U417" s="27"/>
    </row>
    <row r="418" spans="1:24" ht="15.75" thickBot="1" x14ac:dyDescent="0.3">
      <c r="A418" s="13"/>
      <c r="B418" s="19" t="s">
        <v>490</v>
      </c>
      <c r="C418" s="31"/>
      <c r="D418" s="121" t="s">
        <v>226</v>
      </c>
      <c r="E418" s="120">
        <v>456</v>
      </c>
      <c r="F418" s="31"/>
      <c r="G418" s="121" t="s">
        <v>226</v>
      </c>
      <c r="H418" s="123">
        <v>1066</v>
      </c>
      <c r="I418" s="31"/>
      <c r="J418" s="121" t="s">
        <v>226</v>
      </c>
      <c r="K418" s="120">
        <v>586</v>
      </c>
      <c r="L418" s="31"/>
      <c r="M418" s="121" t="s">
        <v>226</v>
      </c>
      <c r="N418" s="123">
        <v>1073</v>
      </c>
      <c r="O418" s="31"/>
      <c r="P418" s="121" t="s">
        <v>226</v>
      </c>
      <c r="Q418" s="123">
        <v>2081</v>
      </c>
      <c r="R418" s="31"/>
      <c r="S418" s="121" t="s">
        <v>226</v>
      </c>
      <c r="T418" s="123">
        <v>5262</v>
      </c>
      <c r="U418" s="31"/>
    </row>
    <row r="419" spans="1:24" x14ac:dyDescent="0.25">
      <c r="A419" s="13"/>
      <c r="B419" s="30" t="s">
        <v>470</v>
      </c>
      <c r="C419" s="27"/>
      <c r="D419" s="28"/>
      <c r="E419" s="29"/>
      <c r="F419" s="27"/>
      <c r="G419" s="28"/>
      <c r="H419" s="29"/>
      <c r="I419" s="27"/>
      <c r="J419" s="28"/>
      <c r="K419" s="29"/>
      <c r="L419" s="27"/>
      <c r="M419" s="28"/>
      <c r="N419" s="29"/>
      <c r="O419" s="27"/>
      <c r="P419" s="28"/>
      <c r="Q419" s="29"/>
      <c r="R419" s="27"/>
      <c r="S419" s="28"/>
      <c r="T419" s="29"/>
      <c r="U419" s="27"/>
    </row>
    <row r="420" spans="1:24" x14ac:dyDescent="0.25">
      <c r="A420" s="13"/>
      <c r="B420" s="78" t="s">
        <v>471</v>
      </c>
      <c r="C420" s="31"/>
      <c r="D420" s="19" t="s">
        <v>226</v>
      </c>
      <c r="E420" s="32" t="s">
        <v>259</v>
      </c>
      <c r="F420" s="31"/>
      <c r="G420" s="19" t="s">
        <v>226</v>
      </c>
      <c r="H420" s="32" t="s">
        <v>259</v>
      </c>
      <c r="I420" s="31"/>
      <c r="J420" s="19" t="s">
        <v>226</v>
      </c>
      <c r="K420" s="32" t="s">
        <v>259</v>
      </c>
      <c r="L420" s="31"/>
      <c r="M420" s="19" t="s">
        <v>226</v>
      </c>
      <c r="N420" s="32">
        <v>12</v>
      </c>
      <c r="O420" s="31"/>
      <c r="P420" s="19" t="s">
        <v>226</v>
      </c>
      <c r="Q420" s="32" t="s">
        <v>259</v>
      </c>
      <c r="R420" s="31"/>
      <c r="S420" s="19" t="s">
        <v>226</v>
      </c>
      <c r="T420" s="32">
        <v>12</v>
      </c>
      <c r="U420" s="31"/>
    </row>
    <row r="421" spans="1:24" ht="15.75" thickBot="1" x14ac:dyDescent="0.3">
      <c r="A421" s="13"/>
      <c r="B421" s="67" t="s">
        <v>472</v>
      </c>
      <c r="C421" s="27"/>
      <c r="D421" s="45"/>
      <c r="E421" s="47">
        <v>456</v>
      </c>
      <c r="F421" s="27"/>
      <c r="G421" s="45"/>
      <c r="H421" s="46">
        <v>1066</v>
      </c>
      <c r="I421" s="27"/>
      <c r="J421" s="45"/>
      <c r="K421" s="47">
        <v>586</v>
      </c>
      <c r="L421" s="27"/>
      <c r="M421" s="45"/>
      <c r="N421" s="46">
        <v>1061</v>
      </c>
      <c r="O421" s="27"/>
      <c r="P421" s="45"/>
      <c r="Q421" s="46">
        <v>2081</v>
      </c>
      <c r="R421" s="27"/>
      <c r="S421" s="45"/>
      <c r="T421" s="46">
        <v>5250</v>
      </c>
      <c r="U421" s="27"/>
    </row>
    <row r="422" spans="1:24" ht="15.75" thickBot="1" x14ac:dyDescent="0.3">
      <c r="A422" s="13"/>
      <c r="B422" s="74" t="s">
        <v>473</v>
      </c>
      <c r="C422" s="31"/>
      <c r="D422" s="121" t="s">
        <v>226</v>
      </c>
      <c r="E422" s="120">
        <v>456</v>
      </c>
      <c r="F422" s="31"/>
      <c r="G422" s="121" t="s">
        <v>226</v>
      </c>
      <c r="H422" s="123">
        <v>1066</v>
      </c>
      <c r="I422" s="31"/>
      <c r="J422" s="121" t="s">
        <v>226</v>
      </c>
      <c r="K422" s="120">
        <v>586</v>
      </c>
      <c r="L422" s="31"/>
      <c r="M422" s="121" t="s">
        <v>226</v>
      </c>
      <c r="N422" s="123">
        <v>1073</v>
      </c>
      <c r="O422" s="31"/>
      <c r="P422" s="121" t="s">
        <v>226</v>
      </c>
      <c r="Q422" s="123">
        <v>2081</v>
      </c>
      <c r="R422" s="31"/>
      <c r="S422" s="121" t="s">
        <v>226</v>
      </c>
      <c r="T422" s="123">
        <v>5262</v>
      </c>
      <c r="U422" s="31"/>
    </row>
    <row r="423" spans="1:24" x14ac:dyDescent="0.25">
      <c r="A423" s="13"/>
      <c r="B423" s="30"/>
      <c r="C423" s="27"/>
      <c r="D423" s="28"/>
      <c r="E423" s="29"/>
      <c r="F423" s="27"/>
      <c r="G423" s="28"/>
      <c r="H423" s="29"/>
      <c r="I423" s="27"/>
      <c r="J423" s="28"/>
      <c r="K423" s="29"/>
      <c r="L423" s="27"/>
      <c r="M423" s="28"/>
      <c r="N423" s="29"/>
      <c r="O423" s="27"/>
      <c r="P423" s="28"/>
      <c r="Q423" s="29"/>
      <c r="R423" s="27"/>
      <c r="S423" s="28"/>
      <c r="T423" s="29"/>
      <c r="U423" s="27"/>
    </row>
    <row r="424" spans="1:24" ht="26.25" x14ac:dyDescent="0.25">
      <c r="A424" s="13"/>
      <c r="B424" s="19" t="s">
        <v>474</v>
      </c>
      <c r="C424" s="31"/>
      <c r="D424" s="19" t="s">
        <v>226</v>
      </c>
      <c r="E424" s="33">
        <v>1154</v>
      </c>
      <c r="F424" s="31"/>
      <c r="G424" s="19" t="s">
        <v>226</v>
      </c>
      <c r="H424" s="32">
        <v>29</v>
      </c>
      <c r="I424" s="31"/>
      <c r="J424" s="19" t="s">
        <v>226</v>
      </c>
      <c r="K424" s="32">
        <v>206</v>
      </c>
      <c r="L424" s="31"/>
      <c r="M424" s="19" t="s">
        <v>226</v>
      </c>
      <c r="N424" s="32">
        <v>377</v>
      </c>
      <c r="O424" s="31"/>
      <c r="P424" s="19" t="s">
        <v>226</v>
      </c>
      <c r="Q424" s="33">
        <v>1106</v>
      </c>
      <c r="R424" s="31"/>
      <c r="S424" s="19" t="s">
        <v>226</v>
      </c>
      <c r="T424" s="33">
        <v>2872</v>
      </c>
      <c r="U424" s="31"/>
    </row>
    <row r="425" spans="1:24" ht="27" thickBot="1" x14ac:dyDescent="0.3">
      <c r="A425" s="13"/>
      <c r="B425" s="30" t="s">
        <v>475</v>
      </c>
      <c r="C425" s="27"/>
      <c r="D425" s="45"/>
      <c r="E425" s="46">
        <v>15875</v>
      </c>
      <c r="F425" s="27"/>
      <c r="G425" s="45"/>
      <c r="H425" s="46">
        <v>29596</v>
      </c>
      <c r="I425" s="27"/>
      <c r="J425" s="45"/>
      <c r="K425" s="46">
        <v>20725</v>
      </c>
      <c r="L425" s="27"/>
      <c r="M425" s="45"/>
      <c r="N425" s="46">
        <v>22906</v>
      </c>
      <c r="O425" s="27"/>
      <c r="P425" s="45"/>
      <c r="Q425" s="46">
        <v>30355</v>
      </c>
      <c r="R425" s="27"/>
      <c r="S425" s="45"/>
      <c r="T425" s="46">
        <v>119457</v>
      </c>
      <c r="U425" s="27"/>
    </row>
    <row r="426" spans="1:24" ht="15.75" thickBot="1" x14ac:dyDescent="0.3">
      <c r="A426" s="13"/>
      <c r="B426" s="74" t="s">
        <v>305</v>
      </c>
      <c r="C426" s="31"/>
      <c r="D426" s="121" t="s">
        <v>226</v>
      </c>
      <c r="E426" s="123">
        <v>17029</v>
      </c>
      <c r="F426" s="31"/>
      <c r="G426" s="121" t="s">
        <v>226</v>
      </c>
      <c r="H426" s="123">
        <v>29625</v>
      </c>
      <c r="I426" s="31"/>
      <c r="J426" s="121" t="s">
        <v>226</v>
      </c>
      <c r="K426" s="123">
        <v>20931</v>
      </c>
      <c r="L426" s="31"/>
      <c r="M426" s="121" t="s">
        <v>226</v>
      </c>
      <c r="N426" s="123">
        <v>23283</v>
      </c>
      <c r="O426" s="31"/>
      <c r="P426" s="121" t="s">
        <v>226</v>
      </c>
      <c r="Q426" s="123">
        <v>31461</v>
      </c>
      <c r="R426" s="31"/>
      <c r="S426" s="121" t="s">
        <v>226</v>
      </c>
      <c r="T426" s="123">
        <v>122329</v>
      </c>
      <c r="U426" s="31"/>
    </row>
    <row r="427" spans="1:24" x14ac:dyDescent="0.25">
      <c r="A427" s="13"/>
      <c r="B427" s="128"/>
      <c r="C427" s="128"/>
      <c r="D427" s="128"/>
      <c r="E427" s="128"/>
      <c r="F427" s="128"/>
      <c r="G427" s="128"/>
      <c r="H427" s="128"/>
      <c r="I427" s="128"/>
      <c r="J427" s="128"/>
      <c r="K427" s="128"/>
      <c r="L427" s="128"/>
      <c r="M427" s="128"/>
      <c r="N427" s="128"/>
      <c r="O427" s="128"/>
      <c r="P427" s="128"/>
      <c r="Q427" s="128"/>
      <c r="R427" s="128"/>
      <c r="S427" s="128"/>
      <c r="T427" s="128"/>
      <c r="U427" s="128"/>
      <c r="V427" s="128"/>
      <c r="W427" s="128"/>
      <c r="X427" s="128"/>
    </row>
    <row r="428" spans="1:24" x14ac:dyDescent="0.25">
      <c r="A428" s="13"/>
      <c r="B428" s="102" t="s">
        <v>491</v>
      </c>
      <c r="C428" s="104"/>
      <c r="D428" s="104" t="s">
        <v>331</v>
      </c>
      <c r="E428" s="104"/>
      <c r="F428" s="104"/>
      <c r="G428" s="104" t="s">
        <v>461</v>
      </c>
      <c r="H428" s="104"/>
      <c r="I428" s="104"/>
      <c r="J428" s="104" t="s">
        <v>482</v>
      </c>
      <c r="K428" s="104"/>
      <c r="L428" s="104"/>
      <c r="M428" s="104" t="s">
        <v>484</v>
      </c>
      <c r="N428" s="104"/>
      <c r="O428" s="104"/>
      <c r="P428" s="104" t="s">
        <v>336</v>
      </c>
      <c r="Q428" s="104"/>
      <c r="R428" s="104"/>
      <c r="S428" s="104" t="s">
        <v>119</v>
      </c>
      <c r="T428" s="104"/>
      <c r="U428" s="104"/>
    </row>
    <row r="429" spans="1:24" ht="15.75" thickBot="1" x14ac:dyDescent="0.3">
      <c r="A429" s="13"/>
      <c r="B429" s="102"/>
      <c r="C429" s="104"/>
      <c r="D429" s="107"/>
      <c r="E429" s="107"/>
      <c r="F429" s="104"/>
      <c r="G429" s="107" t="s">
        <v>353</v>
      </c>
      <c r="H429" s="107"/>
      <c r="I429" s="104"/>
      <c r="J429" s="107" t="s">
        <v>463</v>
      </c>
      <c r="K429" s="107"/>
      <c r="L429" s="104"/>
      <c r="M429" s="107"/>
      <c r="N429" s="107"/>
      <c r="O429" s="104"/>
      <c r="P429" s="107"/>
      <c r="Q429" s="107"/>
      <c r="R429" s="104"/>
      <c r="S429" s="107"/>
      <c r="T429" s="107"/>
      <c r="U429" s="104"/>
    </row>
    <row r="430" spans="1:24" ht="15.75" thickBot="1" x14ac:dyDescent="0.3">
      <c r="A430" s="13"/>
      <c r="B430" s="65" t="s">
        <v>492</v>
      </c>
      <c r="C430" s="21"/>
      <c r="D430" s="44"/>
      <c r="E430" s="44"/>
      <c r="F430" s="21"/>
      <c r="G430" s="44"/>
      <c r="H430" s="44"/>
      <c r="I430" s="21"/>
      <c r="J430" s="44"/>
      <c r="K430" s="44"/>
      <c r="L430" s="21"/>
      <c r="M430" s="44"/>
      <c r="N430" s="44"/>
      <c r="O430" s="21"/>
      <c r="P430" s="44"/>
      <c r="Q430" s="44"/>
      <c r="R430" s="21"/>
      <c r="S430" s="44"/>
      <c r="T430" s="44"/>
      <c r="U430" s="21"/>
    </row>
    <row r="431" spans="1:24" x14ac:dyDescent="0.25">
      <c r="A431" s="13"/>
      <c r="B431" s="89" t="s">
        <v>252</v>
      </c>
      <c r="C431" s="21"/>
      <c r="D431" s="21"/>
      <c r="E431" s="21"/>
      <c r="F431" s="21"/>
      <c r="G431" s="21"/>
      <c r="H431" s="21"/>
      <c r="I431" s="21"/>
      <c r="J431" s="21"/>
      <c r="K431" s="21"/>
      <c r="L431" s="21"/>
      <c r="M431" s="21"/>
      <c r="N431" s="21"/>
      <c r="O431" s="21"/>
      <c r="P431" s="21"/>
      <c r="Q431" s="21"/>
      <c r="R431" s="21"/>
      <c r="S431" s="21"/>
      <c r="T431" s="21"/>
      <c r="U431" s="21"/>
    </row>
    <row r="432" spans="1:24" x14ac:dyDescent="0.25">
      <c r="A432" s="13"/>
      <c r="B432" s="30" t="s">
        <v>470</v>
      </c>
      <c r="C432" s="27"/>
      <c r="D432" s="30"/>
      <c r="E432" s="34"/>
      <c r="F432" s="27"/>
      <c r="G432" s="30"/>
      <c r="H432" s="34"/>
      <c r="I432" s="27"/>
      <c r="J432" s="30"/>
      <c r="K432" s="34"/>
      <c r="L432" s="27"/>
      <c r="M432" s="30"/>
      <c r="N432" s="34"/>
      <c r="O432" s="27"/>
      <c r="P432" s="30"/>
      <c r="Q432" s="34"/>
      <c r="R432" s="27"/>
      <c r="S432" s="30"/>
      <c r="T432" s="34"/>
      <c r="U432" s="27"/>
    </row>
    <row r="433" spans="1:24" x14ac:dyDescent="0.25">
      <c r="A433" s="13"/>
      <c r="B433" s="78" t="s">
        <v>471</v>
      </c>
      <c r="C433" s="31"/>
      <c r="D433" s="19" t="s">
        <v>226</v>
      </c>
      <c r="E433" s="32">
        <v>59</v>
      </c>
      <c r="F433" s="31"/>
      <c r="G433" s="19" t="s">
        <v>226</v>
      </c>
      <c r="H433" s="32" t="s">
        <v>259</v>
      </c>
      <c r="I433" s="31"/>
      <c r="J433" s="19" t="s">
        <v>226</v>
      </c>
      <c r="K433" s="32" t="s">
        <v>259</v>
      </c>
      <c r="L433" s="31"/>
      <c r="M433" s="19" t="s">
        <v>226</v>
      </c>
      <c r="N433" s="32">
        <v>4</v>
      </c>
      <c r="O433" s="31"/>
      <c r="P433" s="19" t="s">
        <v>226</v>
      </c>
      <c r="Q433" s="32">
        <v>9</v>
      </c>
      <c r="R433" s="31"/>
      <c r="S433" s="19" t="s">
        <v>226</v>
      </c>
      <c r="T433" s="32">
        <v>72</v>
      </c>
      <c r="U433" s="31"/>
    </row>
    <row r="434" spans="1:24" ht="15.75" thickBot="1" x14ac:dyDescent="0.3">
      <c r="A434" s="13"/>
      <c r="B434" s="67" t="s">
        <v>472</v>
      </c>
      <c r="C434" s="27"/>
      <c r="D434" s="45"/>
      <c r="E434" s="46">
        <v>1574</v>
      </c>
      <c r="F434" s="27"/>
      <c r="G434" s="45"/>
      <c r="H434" s="46">
        <v>3097</v>
      </c>
      <c r="I434" s="27"/>
      <c r="J434" s="45"/>
      <c r="K434" s="47">
        <v>414</v>
      </c>
      <c r="L434" s="27"/>
      <c r="M434" s="45"/>
      <c r="N434" s="47">
        <v>588</v>
      </c>
      <c r="O434" s="27"/>
      <c r="P434" s="45"/>
      <c r="Q434" s="47">
        <v>278</v>
      </c>
      <c r="R434" s="27"/>
      <c r="S434" s="45"/>
      <c r="T434" s="46">
        <v>5951</v>
      </c>
      <c r="U434" s="27"/>
    </row>
    <row r="435" spans="1:24" ht="15.75" thickBot="1" x14ac:dyDescent="0.3">
      <c r="A435" s="13"/>
      <c r="B435" s="74" t="s">
        <v>473</v>
      </c>
      <c r="C435" s="31"/>
      <c r="D435" s="121" t="s">
        <v>226</v>
      </c>
      <c r="E435" s="123">
        <v>1633</v>
      </c>
      <c r="F435" s="31"/>
      <c r="G435" s="121" t="s">
        <v>226</v>
      </c>
      <c r="H435" s="123">
        <v>3097</v>
      </c>
      <c r="I435" s="31"/>
      <c r="J435" s="121" t="s">
        <v>226</v>
      </c>
      <c r="K435" s="120">
        <v>414</v>
      </c>
      <c r="L435" s="31"/>
      <c r="M435" s="121" t="s">
        <v>226</v>
      </c>
      <c r="N435" s="120">
        <v>592</v>
      </c>
      <c r="O435" s="31"/>
      <c r="P435" s="121" t="s">
        <v>226</v>
      </c>
      <c r="Q435" s="120">
        <v>287</v>
      </c>
      <c r="R435" s="31"/>
      <c r="S435" s="121" t="s">
        <v>226</v>
      </c>
      <c r="T435" s="123">
        <v>6023</v>
      </c>
      <c r="U435" s="31"/>
    </row>
    <row r="436" spans="1:24" x14ac:dyDescent="0.25">
      <c r="A436" s="13"/>
      <c r="B436" s="30"/>
      <c r="C436" s="27"/>
      <c r="D436" s="28"/>
      <c r="E436" s="29"/>
      <c r="F436" s="27"/>
      <c r="G436" s="28"/>
      <c r="H436" s="29"/>
      <c r="I436" s="27"/>
      <c r="J436" s="28"/>
      <c r="K436" s="29"/>
      <c r="L436" s="27"/>
      <c r="M436" s="28"/>
      <c r="N436" s="29"/>
      <c r="O436" s="27"/>
      <c r="P436" s="28"/>
      <c r="Q436" s="29"/>
      <c r="R436" s="27"/>
      <c r="S436" s="28"/>
      <c r="T436" s="29"/>
      <c r="U436" s="27"/>
    </row>
    <row r="437" spans="1:24" ht="26.25" x14ac:dyDescent="0.25">
      <c r="A437" s="13"/>
      <c r="B437" s="19" t="s">
        <v>474</v>
      </c>
      <c r="C437" s="31"/>
      <c r="D437" s="19" t="s">
        <v>226</v>
      </c>
      <c r="E437" s="33">
        <v>4223</v>
      </c>
      <c r="F437" s="31"/>
      <c r="G437" s="19" t="s">
        <v>226</v>
      </c>
      <c r="H437" s="32">
        <v>969</v>
      </c>
      <c r="I437" s="31"/>
      <c r="J437" s="19" t="s">
        <v>226</v>
      </c>
      <c r="K437" s="32">
        <v>726</v>
      </c>
      <c r="L437" s="31"/>
      <c r="M437" s="19" t="s">
        <v>226</v>
      </c>
      <c r="N437" s="32">
        <v>978</v>
      </c>
      <c r="O437" s="31"/>
      <c r="P437" s="19" t="s">
        <v>226</v>
      </c>
      <c r="Q437" s="32">
        <v>492</v>
      </c>
      <c r="R437" s="31"/>
      <c r="S437" s="19" t="s">
        <v>226</v>
      </c>
      <c r="T437" s="33">
        <v>7388</v>
      </c>
      <c r="U437" s="31"/>
    </row>
    <row r="438" spans="1:24" ht="27" thickBot="1" x14ac:dyDescent="0.3">
      <c r="A438" s="13"/>
      <c r="B438" s="30" t="s">
        <v>475</v>
      </c>
      <c r="C438" s="27"/>
      <c r="D438" s="45"/>
      <c r="E438" s="46">
        <v>176516</v>
      </c>
      <c r="F438" s="27"/>
      <c r="G438" s="45"/>
      <c r="H438" s="46">
        <v>121557</v>
      </c>
      <c r="I438" s="27"/>
      <c r="J438" s="45"/>
      <c r="K438" s="46">
        <v>2689</v>
      </c>
      <c r="L438" s="27"/>
      <c r="M438" s="45"/>
      <c r="N438" s="46">
        <v>24823</v>
      </c>
      <c r="O438" s="27"/>
      <c r="P438" s="45"/>
      <c r="Q438" s="46">
        <v>36352</v>
      </c>
      <c r="R438" s="27"/>
      <c r="S438" s="45"/>
      <c r="T438" s="46">
        <v>361937</v>
      </c>
      <c r="U438" s="27"/>
    </row>
    <row r="439" spans="1:24" ht="15.75" thickBot="1" x14ac:dyDescent="0.3">
      <c r="A439" s="13"/>
      <c r="B439" s="78" t="s">
        <v>305</v>
      </c>
      <c r="C439" s="31"/>
      <c r="D439" s="121" t="s">
        <v>226</v>
      </c>
      <c r="E439" s="123">
        <v>180739</v>
      </c>
      <c r="F439" s="31"/>
      <c r="G439" s="121" t="s">
        <v>226</v>
      </c>
      <c r="H439" s="123">
        <v>122526</v>
      </c>
      <c r="I439" s="31"/>
      <c r="J439" s="121" t="s">
        <v>226</v>
      </c>
      <c r="K439" s="123">
        <v>3415</v>
      </c>
      <c r="L439" s="31"/>
      <c r="M439" s="121" t="s">
        <v>226</v>
      </c>
      <c r="N439" s="123">
        <v>25801</v>
      </c>
      <c r="O439" s="31"/>
      <c r="P439" s="121" t="s">
        <v>226</v>
      </c>
      <c r="Q439" s="123">
        <v>36844</v>
      </c>
      <c r="R439" s="31"/>
      <c r="S439" s="121" t="s">
        <v>226</v>
      </c>
      <c r="T439" s="123">
        <v>369325</v>
      </c>
      <c r="U439" s="31"/>
    </row>
    <row r="440" spans="1:24" x14ac:dyDescent="0.25">
      <c r="A440" s="13"/>
      <c r="B440" s="128"/>
      <c r="C440" s="128"/>
      <c r="D440" s="128"/>
      <c r="E440" s="128"/>
      <c r="F440" s="128"/>
      <c r="G440" s="128"/>
      <c r="H440" s="128"/>
      <c r="I440" s="128"/>
      <c r="J440" s="128"/>
      <c r="K440" s="128"/>
      <c r="L440" s="128"/>
      <c r="M440" s="128"/>
      <c r="N440" s="128"/>
      <c r="O440" s="128"/>
      <c r="P440" s="128"/>
      <c r="Q440" s="128"/>
      <c r="R440" s="128"/>
      <c r="S440" s="128"/>
      <c r="T440" s="128"/>
      <c r="U440" s="128"/>
      <c r="V440" s="128"/>
      <c r="W440" s="128"/>
      <c r="X440" s="128"/>
    </row>
    <row r="441" spans="1:24" ht="15.75" thickBot="1" x14ac:dyDescent="0.3">
      <c r="A441" s="13"/>
      <c r="B441" s="21"/>
      <c r="C441" s="21"/>
      <c r="D441" s="41" t="s">
        <v>345</v>
      </c>
      <c r="E441" s="41"/>
      <c r="F441" s="41"/>
      <c r="G441" s="41"/>
      <c r="H441" s="41"/>
      <c r="I441" s="41"/>
      <c r="J441" s="41"/>
      <c r="K441" s="41"/>
      <c r="L441" s="41"/>
      <c r="M441" s="41"/>
      <c r="N441" s="41"/>
      <c r="O441" s="41"/>
      <c r="P441" s="41"/>
      <c r="Q441" s="41"/>
      <c r="R441" s="41"/>
      <c r="S441" s="41"/>
      <c r="T441" s="41"/>
      <c r="U441" s="21"/>
    </row>
    <row r="442" spans="1:24" x14ac:dyDescent="0.25">
      <c r="A442" s="13"/>
      <c r="B442" s="125" t="s">
        <v>491</v>
      </c>
      <c r="C442" s="59"/>
      <c r="D442" s="85" t="s">
        <v>488</v>
      </c>
      <c r="E442" s="85"/>
      <c r="F442" s="85"/>
      <c r="G442" s="85" t="s">
        <v>489</v>
      </c>
      <c r="H442" s="85"/>
      <c r="I442" s="85"/>
      <c r="J442" s="85" t="s">
        <v>349</v>
      </c>
      <c r="K442" s="85"/>
      <c r="L442" s="85"/>
      <c r="M442" s="85" t="s">
        <v>350</v>
      </c>
      <c r="N442" s="85"/>
      <c r="O442" s="85"/>
      <c r="P442" s="85" t="s">
        <v>351</v>
      </c>
      <c r="Q442" s="85"/>
      <c r="R442" s="85"/>
      <c r="S442" s="85" t="s">
        <v>480</v>
      </c>
      <c r="T442" s="85"/>
      <c r="U442" s="59"/>
    </row>
    <row r="443" spans="1:24" ht="15.75" thickBot="1" x14ac:dyDescent="0.3">
      <c r="A443" s="13"/>
      <c r="B443" s="125"/>
      <c r="C443" s="59"/>
      <c r="D443" s="41" t="s">
        <v>477</v>
      </c>
      <c r="E443" s="41"/>
      <c r="F443" s="86"/>
      <c r="G443" s="41" t="s">
        <v>479</v>
      </c>
      <c r="H443" s="41"/>
      <c r="I443" s="86"/>
      <c r="J443" s="41"/>
      <c r="K443" s="41"/>
      <c r="L443" s="86"/>
      <c r="M443" s="41"/>
      <c r="N443" s="41"/>
      <c r="O443" s="86"/>
      <c r="P443" s="41"/>
      <c r="Q443" s="41"/>
      <c r="R443" s="86"/>
      <c r="S443" s="41" t="s">
        <v>481</v>
      </c>
      <c r="T443" s="41"/>
      <c r="U443" s="59"/>
    </row>
    <row r="444" spans="1:24" ht="15.75" thickBot="1" x14ac:dyDescent="0.3">
      <c r="A444" s="13"/>
      <c r="B444" s="65" t="s">
        <v>492</v>
      </c>
      <c r="C444" s="21"/>
      <c r="D444" s="44"/>
      <c r="E444" s="44"/>
      <c r="F444" s="21"/>
      <c r="G444" s="44"/>
      <c r="H444" s="44"/>
      <c r="I444" s="21"/>
      <c r="J444" s="44"/>
      <c r="K444" s="44"/>
      <c r="L444" s="21"/>
      <c r="M444" s="44"/>
      <c r="N444" s="44"/>
      <c r="O444" s="21"/>
      <c r="P444" s="44"/>
      <c r="Q444" s="44"/>
      <c r="R444" s="21"/>
      <c r="S444" s="44"/>
      <c r="T444" s="44"/>
      <c r="U444" s="21"/>
    </row>
    <row r="445" spans="1:24" x14ac:dyDescent="0.25">
      <c r="A445" s="13"/>
      <c r="B445" s="89" t="s">
        <v>252</v>
      </c>
      <c r="C445" s="21"/>
      <c r="D445" s="21"/>
      <c r="E445" s="21"/>
      <c r="F445" s="21"/>
      <c r="G445" s="21"/>
      <c r="H445" s="21"/>
      <c r="I445" s="21"/>
      <c r="J445" s="21"/>
      <c r="K445" s="21"/>
      <c r="L445" s="21"/>
      <c r="M445" s="21"/>
      <c r="N445" s="21"/>
      <c r="O445" s="21"/>
      <c r="P445" s="21"/>
      <c r="Q445" s="21"/>
      <c r="R445" s="21"/>
      <c r="S445" s="21"/>
      <c r="T445" s="21"/>
      <c r="U445" s="21"/>
    </row>
    <row r="446" spans="1:24" x14ac:dyDescent="0.25">
      <c r="A446" s="13"/>
      <c r="B446" s="30" t="s">
        <v>470</v>
      </c>
      <c r="C446" s="27"/>
      <c r="D446" s="30"/>
      <c r="E446" s="34"/>
      <c r="F446" s="27"/>
      <c r="G446" s="30"/>
      <c r="H446" s="34"/>
      <c r="I446" s="27"/>
      <c r="J446" s="30"/>
      <c r="K446" s="34"/>
      <c r="L446" s="27"/>
      <c r="M446" s="30"/>
      <c r="N446" s="34"/>
      <c r="O446" s="27"/>
      <c r="P446" s="30"/>
      <c r="Q446" s="34"/>
      <c r="R446" s="27"/>
      <c r="S446" s="30"/>
      <c r="T446" s="34"/>
      <c r="U446" s="27"/>
    </row>
    <row r="447" spans="1:24" x14ac:dyDescent="0.25">
      <c r="A447" s="13"/>
      <c r="B447" s="78" t="s">
        <v>471</v>
      </c>
      <c r="C447" s="31"/>
      <c r="D447" s="19" t="s">
        <v>226</v>
      </c>
      <c r="E447" s="32" t="s">
        <v>259</v>
      </c>
      <c r="F447" s="31"/>
      <c r="G447" s="19" t="s">
        <v>226</v>
      </c>
      <c r="H447" s="32" t="s">
        <v>259</v>
      </c>
      <c r="I447" s="31"/>
      <c r="J447" s="19" t="s">
        <v>226</v>
      </c>
      <c r="K447" s="32" t="s">
        <v>259</v>
      </c>
      <c r="L447" s="31"/>
      <c r="M447" s="19" t="s">
        <v>226</v>
      </c>
      <c r="N447" s="32" t="s">
        <v>259</v>
      </c>
      <c r="O447" s="31"/>
      <c r="P447" s="19" t="s">
        <v>226</v>
      </c>
      <c r="Q447" s="32" t="s">
        <v>259</v>
      </c>
      <c r="R447" s="31"/>
      <c r="S447" s="19" t="s">
        <v>226</v>
      </c>
      <c r="T447" s="32" t="s">
        <v>259</v>
      </c>
      <c r="U447" s="31"/>
    </row>
    <row r="448" spans="1:24" ht="15.75" thickBot="1" x14ac:dyDescent="0.3">
      <c r="A448" s="13"/>
      <c r="B448" s="67" t="s">
        <v>472</v>
      </c>
      <c r="C448" s="27"/>
      <c r="D448" s="45"/>
      <c r="E448" s="47">
        <v>509</v>
      </c>
      <c r="F448" s="27"/>
      <c r="G448" s="45"/>
      <c r="H448" s="47">
        <v>597</v>
      </c>
      <c r="I448" s="27"/>
      <c r="J448" s="45"/>
      <c r="K448" s="47">
        <v>352</v>
      </c>
      <c r="L448" s="27"/>
      <c r="M448" s="45"/>
      <c r="N448" s="47">
        <v>548</v>
      </c>
      <c r="O448" s="27"/>
      <c r="P448" s="45"/>
      <c r="Q448" s="46">
        <v>1091</v>
      </c>
      <c r="R448" s="27"/>
      <c r="S448" s="45"/>
      <c r="T448" s="46">
        <v>3097</v>
      </c>
      <c r="U448" s="27"/>
    </row>
    <row r="449" spans="1:24" ht="15.75" thickBot="1" x14ac:dyDescent="0.3">
      <c r="A449" s="13"/>
      <c r="B449" s="74" t="s">
        <v>473</v>
      </c>
      <c r="C449" s="31"/>
      <c r="D449" s="121" t="s">
        <v>226</v>
      </c>
      <c r="E449" s="120">
        <v>509</v>
      </c>
      <c r="F449" s="31"/>
      <c r="G449" s="121" t="s">
        <v>226</v>
      </c>
      <c r="H449" s="120">
        <v>597</v>
      </c>
      <c r="I449" s="31"/>
      <c r="J449" s="121" t="s">
        <v>226</v>
      </c>
      <c r="K449" s="120">
        <v>352</v>
      </c>
      <c r="L449" s="31"/>
      <c r="M449" s="121" t="s">
        <v>226</v>
      </c>
      <c r="N449" s="120">
        <v>548</v>
      </c>
      <c r="O449" s="31"/>
      <c r="P449" s="121" t="s">
        <v>226</v>
      </c>
      <c r="Q449" s="123">
        <v>1091</v>
      </c>
      <c r="R449" s="31"/>
      <c r="S449" s="121" t="s">
        <v>226</v>
      </c>
      <c r="T449" s="123">
        <v>3097</v>
      </c>
      <c r="U449" s="31"/>
    </row>
    <row r="450" spans="1:24" x14ac:dyDescent="0.25">
      <c r="A450" s="13"/>
      <c r="B450" s="30"/>
      <c r="C450" s="27"/>
      <c r="D450" s="28"/>
      <c r="E450" s="29"/>
      <c r="F450" s="27"/>
      <c r="G450" s="28"/>
      <c r="H450" s="29"/>
      <c r="I450" s="27"/>
      <c r="J450" s="28"/>
      <c r="K450" s="29"/>
      <c r="L450" s="27"/>
      <c r="M450" s="28"/>
      <c r="N450" s="29"/>
      <c r="O450" s="27"/>
      <c r="P450" s="28"/>
      <c r="Q450" s="29"/>
      <c r="R450" s="27"/>
      <c r="S450" s="28"/>
      <c r="T450" s="29"/>
      <c r="U450" s="27"/>
    </row>
    <row r="451" spans="1:24" ht="26.25" x14ac:dyDescent="0.25">
      <c r="A451" s="13"/>
      <c r="B451" s="19" t="s">
        <v>474</v>
      </c>
      <c r="C451" s="31"/>
      <c r="D451" s="19" t="s">
        <v>226</v>
      </c>
      <c r="E451" s="32">
        <v>389</v>
      </c>
      <c r="F451" s="31"/>
      <c r="G451" s="19" t="s">
        <v>226</v>
      </c>
      <c r="H451" s="32">
        <v>23</v>
      </c>
      <c r="I451" s="31"/>
      <c r="J451" s="19" t="s">
        <v>226</v>
      </c>
      <c r="K451" s="32">
        <v>546</v>
      </c>
      <c r="L451" s="31"/>
      <c r="M451" s="19" t="s">
        <v>226</v>
      </c>
      <c r="N451" s="32" t="s">
        <v>259</v>
      </c>
      <c r="O451" s="31"/>
      <c r="P451" s="19" t="s">
        <v>226</v>
      </c>
      <c r="Q451" s="32">
        <v>11</v>
      </c>
      <c r="R451" s="31"/>
      <c r="S451" s="19" t="s">
        <v>226</v>
      </c>
      <c r="T451" s="32">
        <v>969</v>
      </c>
      <c r="U451" s="31"/>
    </row>
    <row r="452" spans="1:24" ht="27" thickBot="1" x14ac:dyDescent="0.3">
      <c r="A452" s="13"/>
      <c r="B452" s="30" t="s">
        <v>475</v>
      </c>
      <c r="C452" s="27"/>
      <c r="D452" s="45"/>
      <c r="E452" s="46">
        <v>25072</v>
      </c>
      <c r="F452" s="27"/>
      <c r="G452" s="45"/>
      <c r="H452" s="46">
        <v>24852</v>
      </c>
      <c r="I452" s="27"/>
      <c r="J452" s="45"/>
      <c r="K452" s="46">
        <v>23922</v>
      </c>
      <c r="L452" s="27"/>
      <c r="M452" s="45"/>
      <c r="N452" s="46">
        <v>17346</v>
      </c>
      <c r="O452" s="27"/>
      <c r="P452" s="45"/>
      <c r="Q452" s="46">
        <v>30365</v>
      </c>
      <c r="R452" s="27"/>
      <c r="S452" s="45"/>
      <c r="T452" s="46">
        <v>121557</v>
      </c>
      <c r="U452" s="27"/>
    </row>
    <row r="453" spans="1:24" ht="15.75" thickBot="1" x14ac:dyDescent="0.3">
      <c r="A453" s="13"/>
      <c r="B453" s="78" t="s">
        <v>305</v>
      </c>
      <c r="C453" s="31"/>
      <c r="D453" s="121" t="s">
        <v>226</v>
      </c>
      <c r="E453" s="123">
        <v>25461</v>
      </c>
      <c r="F453" s="31"/>
      <c r="G453" s="121" t="s">
        <v>226</v>
      </c>
      <c r="H453" s="123">
        <v>24875</v>
      </c>
      <c r="I453" s="31"/>
      <c r="J453" s="121" t="s">
        <v>226</v>
      </c>
      <c r="K453" s="123">
        <v>24468</v>
      </c>
      <c r="L453" s="31"/>
      <c r="M453" s="121" t="s">
        <v>226</v>
      </c>
      <c r="N453" s="123">
        <v>17346</v>
      </c>
      <c r="O453" s="31"/>
      <c r="P453" s="121" t="s">
        <v>226</v>
      </c>
      <c r="Q453" s="123">
        <v>30376</v>
      </c>
      <c r="R453" s="31"/>
      <c r="S453" s="121" t="s">
        <v>226</v>
      </c>
      <c r="T453" s="123">
        <v>122526</v>
      </c>
      <c r="U453" s="31"/>
    </row>
    <row r="454" spans="1:24" x14ac:dyDescent="0.25">
      <c r="A454" s="13"/>
      <c r="B454" s="128"/>
      <c r="C454" s="128"/>
      <c r="D454" s="128"/>
      <c r="E454" s="128"/>
      <c r="F454" s="128"/>
      <c r="G454" s="128"/>
      <c r="H454" s="128"/>
      <c r="I454" s="128"/>
      <c r="J454" s="128"/>
      <c r="K454" s="128"/>
      <c r="L454" s="128"/>
      <c r="M454" s="128"/>
      <c r="N454" s="128"/>
      <c r="O454" s="128"/>
      <c r="P454" s="128"/>
      <c r="Q454" s="128"/>
      <c r="R454" s="128"/>
      <c r="S454" s="128"/>
      <c r="T454" s="128"/>
      <c r="U454" s="128"/>
      <c r="V454" s="128"/>
      <c r="W454" s="128"/>
      <c r="X454" s="128"/>
    </row>
    <row r="455" spans="1:24" x14ac:dyDescent="0.25">
      <c r="A455" s="13"/>
      <c r="B455" s="128" t="s">
        <v>493</v>
      </c>
      <c r="C455" s="128"/>
      <c r="D455" s="128"/>
      <c r="E455" s="128"/>
      <c r="F455" s="128"/>
      <c r="G455" s="128"/>
      <c r="H455" s="128"/>
      <c r="I455" s="128"/>
      <c r="J455" s="128"/>
      <c r="K455" s="128"/>
      <c r="L455" s="128"/>
      <c r="M455" s="128"/>
      <c r="N455" s="128"/>
      <c r="O455" s="128"/>
      <c r="P455" s="128"/>
      <c r="Q455" s="128"/>
      <c r="R455" s="128"/>
      <c r="S455" s="128"/>
      <c r="T455" s="128"/>
      <c r="U455" s="128"/>
      <c r="V455" s="128"/>
      <c r="W455" s="128"/>
      <c r="X455" s="128"/>
    </row>
    <row r="456" spans="1:24" x14ac:dyDescent="0.25">
      <c r="A456" s="13"/>
      <c r="B456" s="128"/>
      <c r="C456" s="128"/>
      <c r="D456" s="128"/>
      <c r="E456" s="128"/>
      <c r="F456" s="128"/>
      <c r="G456" s="128"/>
      <c r="H456" s="128"/>
      <c r="I456" s="128"/>
      <c r="J456" s="128"/>
      <c r="K456" s="128"/>
      <c r="L456" s="128"/>
      <c r="M456" s="128"/>
      <c r="N456" s="128"/>
      <c r="O456" s="128"/>
      <c r="P456" s="128"/>
      <c r="Q456" s="128"/>
      <c r="R456" s="128"/>
      <c r="S456" s="128"/>
      <c r="T456" s="128"/>
      <c r="U456" s="128"/>
      <c r="V456" s="128"/>
      <c r="W456" s="128"/>
      <c r="X456" s="128"/>
    </row>
    <row r="457" spans="1:24" x14ac:dyDescent="0.25">
      <c r="A457" s="13"/>
      <c r="B457" s="128" t="s">
        <v>494</v>
      </c>
      <c r="C457" s="128"/>
      <c r="D457" s="128"/>
      <c r="E457" s="128"/>
      <c r="F457" s="128"/>
      <c r="G457" s="128"/>
      <c r="H457" s="128"/>
      <c r="I457" s="128"/>
      <c r="J457" s="128"/>
      <c r="K457" s="128"/>
      <c r="L457" s="128"/>
      <c r="M457" s="128"/>
      <c r="N457" s="128"/>
      <c r="O457" s="128"/>
      <c r="P457" s="128"/>
      <c r="Q457" s="128"/>
      <c r="R457" s="128"/>
      <c r="S457" s="128"/>
      <c r="T457" s="128"/>
      <c r="U457" s="128"/>
      <c r="V457" s="128"/>
      <c r="W457" s="128"/>
      <c r="X457" s="128"/>
    </row>
    <row r="458" spans="1:24" x14ac:dyDescent="0.25">
      <c r="A458" s="13"/>
      <c r="B458" s="128"/>
      <c r="C458" s="128"/>
      <c r="D458" s="128"/>
      <c r="E458" s="128"/>
      <c r="F458" s="128"/>
      <c r="G458" s="128"/>
      <c r="H458" s="128"/>
      <c r="I458" s="128"/>
      <c r="J458" s="128"/>
      <c r="K458" s="128"/>
      <c r="L458" s="128"/>
      <c r="M458" s="128"/>
      <c r="N458" s="128"/>
      <c r="O458" s="128"/>
      <c r="P458" s="128"/>
      <c r="Q458" s="128"/>
      <c r="R458" s="128"/>
      <c r="S458" s="128"/>
      <c r="T458" s="128"/>
      <c r="U458" s="128"/>
      <c r="V458" s="128"/>
      <c r="W458" s="128"/>
      <c r="X458" s="128"/>
    </row>
    <row r="459" spans="1:24" ht="25.5" customHeight="1" x14ac:dyDescent="0.25">
      <c r="A459" s="13"/>
      <c r="B459" s="128" t="s">
        <v>495</v>
      </c>
      <c r="C459" s="128"/>
      <c r="D459" s="128"/>
      <c r="E459" s="128"/>
      <c r="F459" s="128"/>
      <c r="G459" s="128"/>
      <c r="H459" s="128"/>
      <c r="I459" s="128"/>
      <c r="J459" s="128"/>
      <c r="K459" s="128"/>
      <c r="L459" s="128"/>
      <c r="M459" s="128"/>
      <c r="N459" s="128"/>
      <c r="O459" s="128"/>
      <c r="P459" s="128"/>
      <c r="Q459" s="128"/>
      <c r="R459" s="128"/>
      <c r="S459" s="128"/>
      <c r="T459" s="128"/>
      <c r="U459" s="128"/>
      <c r="V459" s="128"/>
      <c r="W459" s="128"/>
      <c r="X459" s="128"/>
    </row>
    <row r="460" spans="1:24" x14ac:dyDescent="0.25">
      <c r="A460" s="13"/>
      <c r="B460" s="5"/>
    </row>
  </sheetData>
  <mergeCells count="398">
    <mergeCell ref="B458:X458"/>
    <mergeCell ref="B459:X459"/>
    <mergeCell ref="B427:X427"/>
    <mergeCell ref="B440:X440"/>
    <mergeCell ref="B454:X454"/>
    <mergeCell ref="B455:X455"/>
    <mergeCell ref="B456:X456"/>
    <mergeCell ref="B457:X457"/>
    <mergeCell ref="B346:X346"/>
    <mergeCell ref="B347:X347"/>
    <mergeCell ref="B348:X348"/>
    <mergeCell ref="B367:X367"/>
    <mergeCell ref="B388:X388"/>
    <mergeCell ref="B407:X407"/>
    <mergeCell ref="B340:X340"/>
    <mergeCell ref="B341:X341"/>
    <mergeCell ref="B342:X342"/>
    <mergeCell ref="B343:X343"/>
    <mergeCell ref="B344:X344"/>
    <mergeCell ref="B345:X345"/>
    <mergeCell ref="B334:X334"/>
    <mergeCell ref="B335:X335"/>
    <mergeCell ref="B336:X336"/>
    <mergeCell ref="B337:X337"/>
    <mergeCell ref="B338:X338"/>
    <mergeCell ref="B339:X339"/>
    <mergeCell ref="B328:X328"/>
    <mergeCell ref="B329:X329"/>
    <mergeCell ref="B330:X330"/>
    <mergeCell ref="B331:X331"/>
    <mergeCell ref="B332:X332"/>
    <mergeCell ref="B333:X333"/>
    <mergeCell ref="B306:X306"/>
    <mergeCell ref="B323:X323"/>
    <mergeCell ref="B324:X324"/>
    <mergeCell ref="B325:X325"/>
    <mergeCell ref="B326:X326"/>
    <mergeCell ref="B327:X327"/>
    <mergeCell ref="B297:X297"/>
    <mergeCell ref="B298:X298"/>
    <mergeCell ref="B302:X302"/>
    <mergeCell ref="B303:X303"/>
    <mergeCell ref="B304:X304"/>
    <mergeCell ref="B305:X305"/>
    <mergeCell ref="B290:X290"/>
    <mergeCell ref="B292:X292"/>
    <mergeCell ref="B293:X293"/>
    <mergeCell ref="B294:X294"/>
    <mergeCell ref="B295:X295"/>
    <mergeCell ref="B296:X296"/>
    <mergeCell ref="B277:X277"/>
    <mergeCell ref="B278:X278"/>
    <mergeCell ref="B279:X279"/>
    <mergeCell ref="B286:X286"/>
    <mergeCell ref="B288:X288"/>
    <mergeCell ref="B289:X289"/>
    <mergeCell ref="B271:X271"/>
    <mergeCell ref="B272:X272"/>
    <mergeCell ref="B273:X273"/>
    <mergeCell ref="B274:X274"/>
    <mergeCell ref="B275:X275"/>
    <mergeCell ref="B276:X276"/>
    <mergeCell ref="B234:X234"/>
    <mergeCell ref="B252:X252"/>
    <mergeCell ref="B253:X253"/>
    <mergeCell ref="B254:X254"/>
    <mergeCell ref="B255:X255"/>
    <mergeCell ref="B256:X256"/>
    <mergeCell ref="B211:X211"/>
    <mergeCell ref="B212:X212"/>
    <mergeCell ref="B213:X213"/>
    <mergeCell ref="B214:X214"/>
    <mergeCell ref="B215:X215"/>
    <mergeCell ref="B216:X216"/>
    <mergeCell ref="B184:X184"/>
    <mergeCell ref="B206:X206"/>
    <mergeCell ref="B207:X207"/>
    <mergeCell ref="B208:X208"/>
    <mergeCell ref="B209:X209"/>
    <mergeCell ref="B210:X210"/>
    <mergeCell ref="B129:X129"/>
    <mergeCell ref="B130:X130"/>
    <mergeCell ref="B131:X131"/>
    <mergeCell ref="B132:X132"/>
    <mergeCell ref="B133:X133"/>
    <mergeCell ref="B156:X156"/>
    <mergeCell ref="B64:X64"/>
    <mergeCell ref="B65:X65"/>
    <mergeCell ref="B66:X66"/>
    <mergeCell ref="B80:X80"/>
    <mergeCell ref="B96:X96"/>
    <mergeCell ref="B110:X110"/>
    <mergeCell ref="B58:X58"/>
    <mergeCell ref="B59:X59"/>
    <mergeCell ref="B60:X60"/>
    <mergeCell ref="B61:X61"/>
    <mergeCell ref="B62:X62"/>
    <mergeCell ref="B63:X63"/>
    <mergeCell ref="B52:X52"/>
    <mergeCell ref="B53:X53"/>
    <mergeCell ref="B54:X54"/>
    <mergeCell ref="B55:X55"/>
    <mergeCell ref="B56:X56"/>
    <mergeCell ref="B57:X57"/>
    <mergeCell ref="B42:X42"/>
    <mergeCell ref="B44:X44"/>
    <mergeCell ref="B46:X46"/>
    <mergeCell ref="B48:X48"/>
    <mergeCell ref="B50:X50"/>
    <mergeCell ref="B51:X51"/>
    <mergeCell ref="B35:X35"/>
    <mergeCell ref="B36:X36"/>
    <mergeCell ref="B37:X37"/>
    <mergeCell ref="B38:X38"/>
    <mergeCell ref="B39:X39"/>
    <mergeCell ref="B40:X40"/>
    <mergeCell ref="B29:X29"/>
    <mergeCell ref="B30:X30"/>
    <mergeCell ref="B31:X31"/>
    <mergeCell ref="B32:X32"/>
    <mergeCell ref="B33:X33"/>
    <mergeCell ref="B34:X34"/>
    <mergeCell ref="A1:A2"/>
    <mergeCell ref="B1:X1"/>
    <mergeCell ref="B2:X2"/>
    <mergeCell ref="B3:X3"/>
    <mergeCell ref="A4:A460"/>
    <mergeCell ref="B4:X4"/>
    <mergeCell ref="B5:X5"/>
    <mergeCell ref="B6:X6"/>
    <mergeCell ref="B7:X7"/>
    <mergeCell ref="B28:X28"/>
    <mergeCell ref="O442:O443"/>
    <mergeCell ref="P442:Q443"/>
    <mergeCell ref="R442:R443"/>
    <mergeCell ref="S442:T442"/>
    <mergeCell ref="S443:T443"/>
    <mergeCell ref="U442:U443"/>
    <mergeCell ref="G442:H442"/>
    <mergeCell ref="G443:H443"/>
    <mergeCell ref="I442:I443"/>
    <mergeCell ref="J442:K443"/>
    <mergeCell ref="L442:L443"/>
    <mergeCell ref="M442:N443"/>
    <mergeCell ref="P428:Q429"/>
    <mergeCell ref="R428:R429"/>
    <mergeCell ref="S428:T429"/>
    <mergeCell ref="U428:U429"/>
    <mergeCell ref="D441:T441"/>
    <mergeCell ref="B442:B443"/>
    <mergeCell ref="C442:C443"/>
    <mergeCell ref="D442:E442"/>
    <mergeCell ref="D443:E443"/>
    <mergeCell ref="F442:F443"/>
    <mergeCell ref="I428:I429"/>
    <mergeCell ref="J428:K428"/>
    <mergeCell ref="J429:K429"/>
    <mergeCell ref="L428:L429"/>
    <mergeCell ref="M428:N429"/>
    <mergeCell ref="O428:O429"/>
    <mergeCell ref="B428:B429"/>
    <mergeCell ref="C428:C429"/>
    <mergeCell ref="D428:E429"/>
    <mergeCell ref="F428:F429"/>
    <mergeCell ref="G428:H428"/>
    <mergeCell ref="G429:H429"/>
    <mergeCell ref="O409:O410"/>
    <mergeCell ref="P409:Q410"/>
    <mergeCell ref="R409:R410"/>
    <mergeCell ref="S409:T409"/>
    <mergeCell ref="S410:T410"/>
    <mergeCell ref="U409:U410"/>
    <mergeCell ref="G409:H409"/>
    <mergeCell ref="G410:H410"/>
    <mergeCell ref="I409:I410"/>
    <mergeCell ref="J409:K410"/>
    <mergeCell ref="L409:L410"/>
    <mergeCell ref="M409:N410"/>
    <mergeCell ref="P389:Q390"/>
    <mergeCell ref="R389:R390"/>
    <mergeCell ref="S389:T390"/>
    <mergeCell ref="U389:U390"/>
    <mergeCell ref="D408:T408"/>
    <mergeCell ref="B409:B410"/>
    <mergeCell ref="C409:C410"/>
    <mergeCell ref="D409:E409"/>
    <mergeCell ref="D410:E410"/>
    <mergeCell ref="F409:F410"/>
    <mergeCell ref="I389:I390"/>
    <mergeCell ref="J389:K389"/>
    <mergeCell ref="J390:K390"/>
    <mergeCell ref="L389:L390"/>
    <mergeCell ref="M389:N390"/>
    <mergeCell ref="O389:O390"/>
    <mergeCell ref="B389:B390"/>
    <mergeCell ref="C389:C390"/>
    <mergeCell ref="D389:E390"/>
    <mergeCell ref="F389:F390"/>
    <mergeCell ref="G389:H389"/>
    <mergeCell ref="G390:H390"/>
    <mergeCell ref="O369:O370"/>
    <mergeCell ref="P369:Q370"/>
    <mergeCell ref="R369:R370"/>
    <mergeCell ref="S369:T369"/>
    <mergeCell ref="S370:T370"/>
    <mergeCell ref="U369:U370"/>
    <mergeCell ref="G369:H369"/>
    <mergeCell ref="G370:H370"/>
    <mergeCell ref="I369:I370"/>
    <mergeCell ref="J369:K370"/>
    <mergeCell ref="L369:L370"/>
    <mergeCell ref="M369:N370"/>
    <mergeCell ref="P349:Q350"/>
    <mergeCell ref="R349:R350"/>
    <mergeCell ref="S349:T350"/>
    <mergeCell ref="U349:U350"/>
    <mergeCell ref="D368:T368"/>
    <mergeCell ref="B369:B370"/>
    <mergeCell ref="C369:C370"/>
    <mergeCell ref="D369:E369"/>
    <mergeCell ref="D370:E370"/>
    <mergeCell ref="F369:F370"/>
    <mergeCell ref="I349:I350"/>
    <mergeCell ref="J349:K349"/>
    <mergeCell ref="J350:K350"/>
    <mergeCell ref="L349:L350"/>
    <mergeCell ref="M349:N350"/>
    <mergeCell ref="O349:O350"/>
    <mergeCell ref="B349:B350"/>
    <mergeCell ref="C349:C350"/>
    <mergeCell ref="D349:E350"/>
    <mergeCell ref="F349:F350"/>
    <mergeCell ref="G349:H349"/>
    <mergeCell ref="G350:H350"/>
    <mergeCell ref="D261:N261"/>
    <mergeCell ref="D280:E280"/>
    <mergeCell ref="G280:H280"/>
    <mergeCell ref="D307:N307"/>
    <mergeCell ref="D308:E308"/>
    <mergeCell ref="G308:H308"/>
    <mergeCell ref="J308:K308"/>
    <mergeCell ref="M308:N308"/>
    <mergeCell ref="B269:X269"/>
    <mergeCell ref="B270:X270"/>
    <mergeCell ref="D238:Q238"/>
    <mergeCell ref="D257:N257"/>
    <mergeCell ref="D258:H258"/>
    <mergeCell ref="J258:N258"/>
    <mergeCell ref="D259:E259"/>
    <mergeCell ref="G259:H259"/>
    <mergeCell ref="J259:K259"/>
    <mergeCell ref="M259:N259"/>
    <mergeCell ref="J235:K236"/>
    <mergeCell ref="L235:L236"/>
    <mergeCell ref="M235:N236"/>
    <mergeCell ref="O235:O236"/>
    <mergeCell ref="P235:Q236"/>
    <mergeCell ref="R235:R236"/>
    <mergeCell ref="R217:R218"/>
    <mergeCell ref="D220:Q220"/>
    <mergeCell ref="B235:B236"/>
    <mergeCell ref="C235:C236"/>
    <mergeCell ref="D235:E235"/>
    <mergeCell ref="D236:E236"/>
    <mergeCell ref="F235:F236"/>
    <mergeCell ref="G235:H235"/>
    <mergeCell ref="G236:H236"/>
    <mergeCell ref="I235:I236"/>
    <mergeCell ref="I217:I218"/>
    <mergeCell ref="J217:K218"/>
    <mergeCell ref="L217:L218"/>
    <mergeCell ref="M217:N218"/>
    <mergeCell ref="O217:O218"/>
    <mergeCell ref="P217:Q218"/>
    <mergeCell ref="B217:B218"/>
    <mergeCell ref="C217:C218"/>
    <mergeCell ref="D217:E217"/>
    <mergeCell ref="D218:E218"/>
    <mergeCell ref="F217:F218"/>
    <mergeCell ref="G217:H217"/>
    <mergeCell ref="G218:H218"/>
    <mergeCell ref="V161:W161"/>
    <mergeCell ref="D185:E185"/>
    <mergeCell ref="H185:I185"/>
    <mergeCell ref="D186:E186"/>
    <mergeCell ref="H186:I186"/>
    <mergeCell ref="D188:I188"/>
    <mergeCell ref="B180:X180"/>
    <mergeCell ref="B181:X181"/>
    <mergeCell ref="B182:X182"/>
    <mergeCell ref="B183:X183"/>
    <mergeCell ref="D161:E161"/>
    <mergeCell ref="G161:H161"/>
    <mergeCell ref="J161:K161"/>
    <mergeCell ref="M161:N161"/>
    <mergeCell ref="P161:Q161"/>
    <mergeCell ref="S161:T161"/>
    <mergeCell ref="V138:W138"/>
    <mergeCell ref="D157:W157"/>
    <mergeCell ref="V158:W158"/>
    <mergeCell ref="J159:K159"/>
    <mergeCell ref="V159:W159"/>
    <mergeCell ref="D160:E160"/>
    <mergeCell ref="G160:H160"/>
    <mergeCell ref="J160:K160"/>
    <mergeCell ref="M160:N160"/>
    <mergeCell ref="V160:W160"/>
    <mergeCell ref="D138:E138"/>
    <mergeCell ref="G138:H138"/>
    <mergeCell ref="J138:K138"/>
    <mergeCell ref="M138:N138"/>
    <mergeCell ref="P138:Q138"/>
    <mergeCell ref="S138:T138"/>
    <mergeCell ref="J136:K136"/>
    <mergeCell ref="V136:W136"/>
    <mergeCell ref="D137:E137"/>
    <mergeCell ref="G137:H137"/>
    <mergeCell ref="J137:K137"/>
    <mergeCell ref="M137:N137"/>
    <mergeCell ref="V137:W137"/>
    <mergeCell ref="R113:R114"/>
    <mergeCell ref="S113:T113"/>
    <mergeCell ref="S114:T114"/>
    <mergeCell ref="U113:U114"/>
    <mergeCell ref="D134:W134"/>
    <mergeCell ref="V135:W135"/>
    <mergeCell ref="B125:X125"/>
    <mergeCell ref="B126:X126"/>
    <mergeCell ref="B127:X127"/>
    <mergeCell ref="B128:X128"/>
    <mergeCell ref="I113:I114"/>
    <mergeCell ref="J113:K114"/>
    <mergeCell ref="L113:L114"/>
    <mergeCell ref="M113:N114"/>
    <mergeCell ref="O113:O114"/>
    <mergeCell ref="P113:Q114"/>
    <mergeCell ref="B113:B114"/>
    <mergeCell ref="C113:C114"/>
    <mergeCell ref="D113:E113"/>
    <mergeCell ref="D114:E114"/>
    <mergeCell ref="F113:F114"/>
    <mergeCell ref="G113:H114"/>
    <mergeCell ref="P98:Q99"/>
    <mergeCell ref="R98:R99"/>
    <mergeCell ref="S98:T99"/>
    <mergeCell ref="U98:U99"/>
    <mergeCell ref="D111:T111"/>
    <mergeCell ref="D112:T112"/>
    <mergeCell ref="G99:H99"/>
    <mergeCell ref="I98:I99"/>
    <mergeCell ref="J98:K99"/>
    <mergeCell ref="L98:L99"/>
    <mergeCell ref="M98:N99"/>
    <mergeCell ref="O98:O99"/>
    <mergeCell ref="R83:R84"/>
    <mergeCell ref="S83:T83"/>
    <mergeCell ref="S84:T84"/>
    <mergeCell ref="U83:U84"/>
    <mergeCell ref="D97:T97"/>
    <mergeCell ref="B98:B99"/>
    <mergeCell ref="C98:C99"/>
    <mergeCell ref="D98:E99"/>
    <mergeCell ref="F98:F99"/>
    <mergeCell ref="G98:H98"/>
    <mergeCell ref="I83:I84"/>
    <mergeCell ref="J83:K84"/>
    <mergeCell ref="L83:L84"/>
    <mergeCell ref="M83:N84"/>
    <mergeCell ref="O83:O84"/>
    <mergeCell ref="P83:Q84"/>
    <mergeCell ref="B83:B84"/>
    <mergeCell ref="C83:C84"/>
    <mergeCell ref="D83:E83"/>
    <mergeCell ref="D84:E84"/>
    <mergeCell ref="F83:F84"/>
    <mergeCell ref="G83:H84"/>
    <mergeCell ref="P68:Q69"/>
    <mergeCell ref="R68:R69"/>
    <mergeCell ref="S68:T69"/>
    <mergeCell ref="U68:U69"/>
    <mergeCell ref="D81:T81"/>
    <mergeCell ref="D82:T82"/>
    <mergeCell ref="G69:H69"/>
    <mergeCell ref="I68:I69"/>
    <mergeCell ref="J68:K69"/>
    <mergeCell ref="L68:L69"/>
    <mergeCell ref="M68:N69"/>
    <mergeCell ref="O68:O69"/>
    <mergeCell ref="D8:E8"/>
    <mergeCell ref="G8:H8"/>
    <mergeCell ref="D9:E9"/>
    <mergeCell ref="G9:H9"/>
    <mergeCell ref="D67:T67"/>
    <mergeCell ref="B68:B69"/>
    <mergeCell ref="C68:C69"/>
    <mergeCell ref="D68:E69"/>
    <mergeCell ref="F68:F69"/>
    <mergeCell ref="G68:H6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5.28515625" customWidth="1"/>
    <col min="4" max="4" width="7" customWidth="1"/>
    <col min="5" max="5" width="13.7109375" customWidth="1"/>
    <col min="6" max="6" width="35.28515625" customWidth="1"/>
    <col min="7" max="7" width="7" customWidth="1"/>
    <col min="8" max="8" width="13.7109375" customWidth="1"/>
    <col min="9" max="9" width="7"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7</v>
      </c>
      <c r="B3" s="12"/>
      <c r="C3" s="12"/>
      <c r="D3" s="12"/>
      <c r="E3" s="12"/>
      <c r="F3" s="12"/>
      <c r="G3" s="12"/>
      <c r="H3" s="12"/>
      <c r="I3" s="12"/>
    </row>
    <row r="4" spans="1:9" x14ac:dyDescent="0.25">
      <c r="A4" s="13" t="s">
        <v>498</v>
      </c>
      <c r="B4" s="48" t="s">
        <v>499</v>
      </c>
      <c r="C4" s="48"/>
      <c r="D4" s="48"/>
      <c r="E4" s="48"/>
      <c r="F4" s="48"/>
      <c r="G4" s="48"/>
      <c r="H4" s="48"/>
      <c r="I4" s="48"/>
    </row>
    <row r="5" spans="1:9" x14ac:dyDescent="0.25">
      <c r="A5" s="13"/>
      <c r="B5" s="49"/>
      <c r="C5" s="49"/>
      <c r="D5" s="49"/>
      <c r="E5" s="49"/>
      <c r="F5" s="49"/>
      <c r="G5" s="49"/>
      <c r="H5" s="49"/>
      <c r="I5" s="49"/>
    </row>
    <row r="6" spans="1:9" ht="25.5" customHeight="1" x14ac:dyDescent="0.25">
      <c r="A6" s="13"/>
      <c r="B6" s="49" t="s">
        <v>500</v>
      </c>
      <c r="C6" s="49"/>
      <c r="D6" s="49"/>
      <c r="E6" s="49"/>
      <c r="F6" s="49"/>
      <c r="G6" s="49"/>
      <c r="H6" s="49"/>
      <c r="I6" s="49"/>
    </row>
    <row r="7" spans="1:9" x14ac:dyDescent="0.25">
      <c r="A7" s="13"/>
      <c r="B7" s="49"/>
      <c r="C7" s="49"/>
      <c r="D7" s="49"/>
      <c r="E7" s="49"/>
      <c r="F7" s="49"/>
      <c r="G7" s="49"/>
      <c r="H7" s="49"/>
      <c r="I7" s="49"/>
    </row>
    <row r="8" spans="1:9" x14ac:dyDescent="0.25">
      <c r="A8" s="13"/>
      <c r="B8" s="49" t="s">
        <v>501</v>
      </c>
      <c r="C8" s="49"/>
      <c r="D8" s="49"/>
      <c r="E8" s="49"/>
      <c r="F8" s="49"/>
      <c r="G8" s="49"/>
      <c r="H8" s="49"/>
      <c r="I8" s="49"/>
    </row>
    <row r="9" spans="1:9" x14ac:dyDescent="0.25">
      <c r="A9" s="13"/>
      <c r="B9" s="49"/>
      <c r="C9" s="49"/>
      <c r="D9" s="49"/>
      <c r="E9" s="49"/>
      <c r="F9" s="49"/>
      <c r="G9" s="49"/>
      <c r="H9" s="49"/>
      <c r="I9" s="49"/>
    </row>
    <row r="10" spans="1:9" x14ac:dyDescent="0.25">
      <c r="A10" s="13"/>
      <c r="B10" s="59"/>
      <c r="C10" s="59"/>
      <c r="D10" s="59" t="s">
        <v>502</v>
      </c>
      <c r="E10" s="59"/>
      <c r="F10" s="59"/>
      <c r="G10" s="59"/>
      <c r="H10" s="59"/>
      <c r="I10" s="59"/>
    </row>
    <row r="11" spans="1:9" ht="15.75" thickBot="1" x14ac:dyDescent="0.3">
      <c r="A11" s="13"/>
      <c r="B11" s="59"/>
      <c r="C11" s="59"/>
      <c r="D11" s="41" t="s">
        <v>503</v>
      </c>
      <c r="E11" s="41"/>
      <c r="F11" s="41"/>
      <c r="G11" s="41"/>
      <c r="H11" s="41"/>
      <c r="I11" s="59"/>
    </row>
    <row r="12" spans="1:9" ht="15.75" thickBot="1" x14ac:dyDescent="0.3">
      <c r="A12" s="13"/>
      <c r="B12" s="23" t="s">
        <v>252</v>
      </c>
      <c r="C12" s="21"/>
      <c r="D12" s="60">
        <v>2015</v>
      </c>
      <c r="E12" s="60"/>
      <c r="F12" s="44"/>
      <c r="G12" s="60">
        <v>2014</v>
      </c>
      <c r="H12" s="60"/>
      <c r="I12" s="21"/>
    </row>
    <row r="13" spans="1:9" x14ac:dyDescent="0.25">
      <c r="A13" s="13"/>
      <c r="B13" s="131" t="s">
        <v>138</v>
      </c>
      <c r="C13" s="27"/>
      <c r="D13" s="28" t="s">
        <v>226</v>
      </c>
      <c r="E13" s="29">
        <v>217</v>
      </c>
      <c r="F13" s="27"/>
      <c r="G13" s="28" t="s">
        <v>226</v>
      </c>
      <c r="H13" s="29">
        <v>143</v>
      </c>
      <c r="I13" s="27"/>
    </row>
    <row r="14" spans="1:9" x14ac:dyDescent="0.25">
      <c r="A14" s="13"/>
      <c r="B14" s="78" t="s">
        <v>504</v>
      </c>
      <c r="C14" s="31"/>
      <c r="D14" s="19"/>
      <c r="E14" s="32">
        <v>1</v>
      </c>
      <c r="F14" s="31"/>
      <c r="G14" s="19"/>
      <c r="H14" s="32">
        <v>5</v>
      </c>
      <c r="I14" s="31"/>
    </row>
    <row r="15" spans="1:9" ht="15.75" thickBot="1" x14ac:dyDescent="0.3">
      <c r="A15" s="13"/>
      <c r="B15" s="67" t="s">
        <v>505</v>
      </c>
      <c r="C15" s="27"/>
      <c r="D15" s="45"/>
      <c r="E15" s="47" t="s">
        <v>259</v>
      </c>
      <c r="F15" s="27"/>
      <c r="G15" s="45"/>
      <c r="H15" s="47" t="s">
        <v>259</v>
      </c>
      <c r="I15" s="27"/>
    </row>
    <row r="16" spans="1:9" ht="15.75" thickBot="1" x14ac:dyDescent="0.3">
      <c r="A16" s="13"/>
      <c r="B16" s="19" t="s">
        <v>119</v>
      </c>
      <c r="C16" s="31"/>
      <c r="D16" s="75" t="s">
        <v>226</v>
      </c>
      <c r="E16" s="95">
        <v>218</v>
      </c>
      <c r="F16" s="31"/>
      <c r="G16" s="75" t="s">
        <v>226</v>
      </c>
      <c r="H16" s="95">
        <v>148</v>
      </c>
      <c r="I16" s="31" t="s">
        <v>506</v>
      </c>
    </row>
    <row r="17" spans="1:9" ht="15.75" thickTop="1" x14ac:dyDescent="0.25">
      <c r="A17" s="13"/>
      <c r="B17" s="49"/>
      <c r="C17" s="49"/>
      <c r="D17" s="49"/>
      <c r="E17" s="49"/>
      <c r="F17" s="49"/>
      <c r="G17" s="49"/>
      <c r="H17" s="49"/>
      <c r="I17" s="49"/>
    </row>
    <row r="18" spans="1:9" ht="38.25" customHeight="1" x14ac:dyDescent="0.25">
      <c r="A18" s="13"/>
      <c r="B18" s="49" t="s">
        <v>507</v>
      </c>
      <c r="C18" s="49"/>
      <c r="D18" s="49"/>
      <c r="E18" s="49"/>
      <c r="F18" s="49"/>
      <c r="G18" s="49"/>
      <c r="H18" s="49"/>
      <c r="I18" s="49"/>
    </row>
    <row r="19" spans="1:9" x14ac:dyDescent="0.25">
      <c r="A19" s="13"/>
      <c r="B19" s="49"/>
      <c r="C19" s="49"/>
      <c r="D19" s="49"/>
      <c r="E19" s="49"/>
      <c r="F19" s="49"/>
      <c r="G19" s="49"/>
      <c r="H19" s="49"/>
      <c r="I19" s="49"/>
    </row>
    <row r="20" spans="1:9" ht="51" customHeight="1" x14ac:dyDescent="0.25">
      <c r="A20" s="13"/>
      <c r="B20" s="49" t="s">
        <v>508</v>
      </c>
      <c r="C20" s="49"/>
      <c r="D20" s="49"/>
      <c r="E20" s="49"/>
      <c r="F20" s="49"/>
      <c r="G20" s="49"/>
      <c r="H20" s="49"/>
      <c r="I20" s="49"/>
    </row>
    <row r="21" spans="1:9" x14ac:dyDescent="0.25">
      <c r="A21" s="13"/>
      <c r="B21" s="5"/>
    </row>
  </sheetData>
  <mergeCells count="22">
    <mergeCell ref="B9:I9"/>
    <mergeCell ref="B17:I17"/>
    <mergeCell ref="B18:I18"/>
    <mergeCell ref="B19:I19"/>
    <mergeCell ref="B20:I20"/>
    <mergeCell ref="A1:A2"/>
    <mergeCell ref="B1:I1"/>
    <mergeCell ref="B2:I2"/>
    <mergeCell ref="B3:I3"/>
    <mergeCell ref="A4:A21"/>
    <mergeCell ref="B4:I4"/>
    <mergeCell ref="B5:I5"/>
    <mergeCell ref="B6:I6"/>
    <mergeCell ref="B7:I7"/>
    <mergeCell ref="B8:I8"/>
    <mergeCell ref="B10:B11"/>
    <mergeCell ref="C10:C11"/>
    <mergeCell ref="D10:H10"/>
    <mergeCell ref="D11:H11"/>
    <mergeCell ref="I10:I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9.7109375" customWidth="1"/>
    <col min="4" max="4" width="5.7109375" customWidth="1"/>
    <col min="5" max="5" width="13.42578125" customWidth="1"/>
    <col min="6" max="6" width="29.7109375" customWidth="1"/>
    <col min="7" max="7" width="5.7109375" customWidth="1"/>
    <col min="8" max="8" width="15.5703125" customWidth="1"/>
    <col min="9" max="9" width="29.7109375" customWidth="1"/>
  </cols>
  <sheetData>
    <row r="1" spans="1:9" ht="15" customHeight="1" x14ac:dyDescent="0.25">
      <c r="A1" s="8" t="s">
        <v>5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0</v>
      </c>
      <c r="B3" s="12"/>
      <c r="C3" s="12"/>
      <c r="D3" s="12"/>
      <c r="E3" s="12"/>
      <c r="F3" s="12"/>
      <c r="G3" s="12"/>
      <c r="H3" s="12"/>
      <c r="I3" s="12"/>
    </row>
    <row r="4" spans="1:9" x14ac:dyDescent="0.25">
      <c r="A4" s="13" t="s">
        <v>511</v>
      </c>
      <c r="B4" s="49" t="s">
        <v>512</v>
      </c>
      <c r="C4" s="49"/>
      <c r="D4" s="49"/>
      <c r="E4" s="49"/>
      <c r="F4" s="49"/>
      <c r="G4" s="49"/>
      <c r="H4" s="49"/>
      <c r="I4" s="49"/>
    </row>
    <row r="5" spans="1:9" x14ac:dyDescent="0.25">
      <c r="A5" s="13"/>
      <c r="B5" s="48"/>
      <c r="C5" s="48"/>
      <c r="D5" s="48"/>
      <c r="E5" s="48"/>
      <c r="F5" s="48"/>
      <c r="G5" s="48"/>
      <c r="H5" s="48"/>
      <c r="I5" s="48"/>
    </row>
    <row r="6" spans="1:9" x14ac:dyDescent="0.25">
      <c r="A6" s="13"/>
      <c r="B6" s="49" t="s">
        <v>513</v>
      </c>
      <c r="C6" s="49"/>
      <c r="D6" s="49"/>
      <c r="E6" s="49"/>
      <c r="F6" s="49"/>
      <c r="G6" s="49"/>
      <c r="H6" s="49"/>
      <c r="I6" s="49"/>
    </row>
    <row r="7" spans="1:9" x14ac:dyDescent="0.25">
      <c r="A7" s="13"/>
      <c r="B7" s="49"/>
      <c r="C7" s="49"/>
      <c r="D7" s="49"/>
      <c r="E7" s="49"/>
      <c r="F7" s="49"/>
      <c r="G7" s="49"/>
      <c r="H7" s="49"/>
      <c r="I7" s="49"/>
    </row>
    <row r="8" spans="1:9" ht="15.75" thickBot="1" x14ac:dyDescent="0.3">
      <c r="A8" s="13"/>
      <c r="B8" s="21"/>
      <c r="C8" s="21"/>
      <c r="D8" s="41" t="s">
        <v>514</v>
      </c>
      <c r="E8" s="41"/>
      <c r="F8" s="41"/>
      <c r="G8" s="41"/>
      <c r="H8" s="41"/>
      <c r="I8" s="21"/>
    </row>
    <row r="9" spans="1:9" ht="15.75" thickBot="1" x14ac:dyDescent="0.3">
      <c r="A9" s="13"/>
      <c r="B9" s="23" t="s">
        <v>252</v>
      </c>
      <c r="C9" s="21"/>
      <c r="D9" s="60">
        <v>2015</v>
      </c>
      <c r="E9" s="60"/>
      <c r="F9" s="44"/>
      <c r="G9" s="60">
        <v>2014</v>
      </c>
      <c r="H9" s="60"/>
      <c r="I9" s="21"/>
    </row>
    <row r="10" spans="1:9" x14ac:dyDescent="0.25">
      <c r="A10" s="13"/>
      <c r="B10" s="28" t="s">
        <v>466</v>
      </c>
      <c r="C10" s="27"/>
      <c r="D10" s="28" t="s">
        <v>226</v>
      </c>
      <c r="E10" s="29">
        <v>335</v>
      </c>
      <c r="F10" s="27"/>
      <c r="G10" s="28" t="s">
        <v>226</v>
      </c>
      <c r="H10" s="66">
        <v>1846</v>
      </c>
      <c r="I10" s="27"/>
    </row>
    <row r="11" spans="1:9" x14ac:dyDescent="0.25">
      <c r="A11" s="13"/>
      <c r="B11" s="19" t="s">
        <v>515</v>
      </c>
      <c r="C11" s="31"/>
      <c r="D11" s="19"/>
      <c r="E11" s="32" t="s">
        <v>259</v>
      </c>
      <c r="F11" s="31"/>
      <c r="G11" s="19"/>
      <c r="H11" s="32">
        <v>338</v>
      </c>
      <c r="I11" s="31"/>
    </row>
    <row r="12" spans="1:9" x14ac:dyDescent="0.25">
      <c r="A12" s="13"/>
      <c r="B12" s="30" t="s">
        <v>516</v>
      </c>
      <c r="C12" s="27"/>
      <c r="D12" s="30"/>
      <c r="E12" s="34">
        <v>-236</v>
      </c>
      <c r="F12" s="27"/>
      <c r="G12" s="30"/>
      <c r="H12" s="34">
        <v>-978</v>
      </c>
      <c r="I12" s="27"/>
    </row>
    <row r="13" spans="1:9" x14ac:dyDescent="0.25">
      <c r="A13" s="13"/>
      <c r="B13" s="19" t="s">
        <v>517</v>
      </c>
      <c r="C13" s="31"/>
      <c r="D13" s="19"/>
      <c r="E13" s="32">
        <v>1</v>
      </c>
      <c r="F13" s="31"/>
      <c r="G13" s="19"/>
      <c r="H13" s="32">
        <v>-65</v>
      </c>
      <c r="I13" s="31"/>
    </row>
    <row r="14" spans="1:9" ht="15.75" thickBot="1" x14ac:dyDescent="0.3">
      <c r="A14" s="13"/>
      <c r="B14" s="30" t="s">
        <v>518</v>
      </c>
      <c r="C14" s="27"/>
      <c r="D14" s="45"/>
      <c r="E14" s="47" t="s">
        <v>259</v>
      </c>
      <c r="F14" s="27"/>
      <c r="G14" s="45"/>
      <c r="H14" s="47">
        <v>-27</v>
      </c>
      <c r="I14" s="27"/>
    </row>
    <row r="15" spans="1:9" ht="15.75" thickBot="1" x14ac:dyDescent="0.3">
      <c r="A15" s="13"/>
      <c r="B15" s="19" t="s">
        <v>519</v>
      </c>
      <c r="C15" s="31"/>
      <c r="D15" s="75" t="s">
        <v>226</v>
      </c>
      <c r="E15" s="95">
        <v>100</v>
      </c>
      <c r="F15" s="31"/>
      <c r="G15" s="75" t="s">
        <v>226</v>
      </c>
      <c r="H15" s="76">
        <v>1114</v>
      </c>
      <c r="I15" s="31"/>
    </row>
    <row r="16" spans="1:9" ht="15.75" thickTop="1" x14ac:dyDescent="0.25">
      <c r="A16" s="13"/>
      <c r="B16" s="124"/>
      <c r="C16" s="124"/>
      <c r="D16" s="124"/>
      <c r="E16" s="124"/>
      <c r="F16" s="124"/>
      <c r="G16" s="124"/>
      <c r="H16" s="124"/>
      <c r="I16" s="124"/>
    </row>
    <row r="17" spans="1:9" ht="25.5" customHeight="1" x14ac:dyDescent="0.25">
      <c r="A17" s="13"/>
      <c r="B17" s="49" t="s">
        <v>520</v>
      </c>
      <c r="C17" s="49"/>
      <c r="D17" s="49"/>
      <c r="E17" s="49"/>
      <c r="F17" s="49"/>
      <c r="G17" s="49"/>
      <c r="H17" s="49"/>
      <c r="I17" s="49"/>
    </row>
    <row r="18" spans="1:9" x14ac:dyDescent="0.25">
      <c r="A18" s="13"/>
      <c r="B18" s="49"/>
      <c r="C18" s="49"/>
      <c r="D18" s="49"/>
      <c r="E18" s="49"/>
      <c r="F18" s="49"/>
      <c r="G18" s="49"/>
      <c r="H18" s="49"/>
      <c r="I18" s="49"/>
    </row>
    <row r="19" spans="1:9" x14ac:dyDescent="0.25">
      <c r="A19" s="13"/>
      <c r="B19" s="49" t="s">
        <v>521</v>
      </c>
      <c r="C19" s="49"/>
      <c r="D19" s="49"/>
      <c r="E19" s="49"/>
      <c r="F19" s="49"/>
      <c r="G19" s="49"/>
      <c r="H19" s="49"/>
      <c r="I19" s="49"/>
    </row>
    <row r="20" spans="1:9" x14ac:dyDescent="0.25">
      <c r="A20" s="13"/>
      <c r="B20" s="5"/>
    </row>
  </sheetData>
  <mergeCells count="16">
    <mergeCell ref="B6:I6"/>
    <mergeCell ref="B7:I7"/>
    <mergeCell ref="B16:I16"/>
    <mergeCell ref="B17:I17"/>
    <mergeCell ref="B18:I18"/>
    <mergeCell ref="B19:I19"/>
    <mergeCell ref="D8:H8"/>
    <mergeCell ref="D9:E9"/>
    <mergeCell ref="G9:H9"/>
    <mergeCell ref="A1:A2"/>
    <mergeCell ref="B1:I1"/>
    <mergeCell ref="B2:I2"/>
    <mergeCell ref="B3:I3"/>
    <mergeCell ref="A4:A2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2" customWidth="1"/>
    <col min="6" max="6" width="30.7109375" customWidth="1"/>
    <col min="7" max="7" width="6.140625" customWidth="1"/>
    <col min="8" max="8" width="22" customWidth="1"/>
    <col min="9" max="9" width="8.5703125" customWidth="1"/>
    <col min="10" max="10" width="6.140625" customWidth="1"/>
    <col min="11" max="11" width="22" customWidth="1"/>
    <col min="12" max="13" width="30.7109375" customWidth="1"/>
    <col min="14" max="14" width="14.85546875" customWidth="1"/>
    <col min="15" max="15" width="10" customWidth="1"/>
  </cols>
  <sheetData>
    <row r="1" spans="1:15" ht="15" customHeight="1" x14ac:dyDescent="0.25">
      <c r="A1" s="8" t="s">
        <v>5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23</v>
      </c>
      <c r="B3" s="12"/>
      <c r="C3" s="12"/>
      <c r="D3" s="12"/>
      <c r="E3" s="12"/>
      <c r="F3" s="12"/>
      <c r="G3" s="12"/>
      <c r="H3" s="12"/>
      <c r="I3" s="12"/>
      <c r="J3" s="12"/>
      <c r="K3" s="12"/>
      <c r="L3" s="12"/>
      <c r="M3" s="12"/>
      <c r="N3" s="12"/>
      <c r="O3" s="12"/>
    </row>
    <row r="4" spans="1:15" x14ac:dyDescent="0.25">
      <c r="A4" s="13" t="s">
        <v>524</v>
      </c>
      <c r="B4" s="48" t="s">
        <v>525</v>
      </c>
      <c r="C4" s="48"/>
      <c r="D4" s="48"/>
      <c r="E4" s="48"/>
      <c r="F4" s="48"/>
      <c r="G4" s="48"/>
      <c r="H4" s="48"/>
      <c r="I4" s="48"/>
      <c r="J4" s="48"/>
      <c r="K4" s="48"/>
      <c r="L4" s="48"/>
      <c r="M4" s="48"/>
      <c r="N4" s="48"/>
      <c r="O4" s="48"/>
    </row>
    <row r="5" spans="1:15" x14ac:dyDescent="0.25">
      <c r="A5" s="13"/>
      <c r="B5" s="48"/>
      <c r="C5" s="48"/>
      <c r="D5" s="48"/>
      <c r="E5" s="48"/>
      <c r="F5" s="48"/>
      <c r="G5" s="48"/>
      <c r="H5" s="48"/>
      <c r="I5" s="48"/>
      <c r="J5" s="48"/>
      <c r="K5" s="48"/>
      <c r="L5" s="48"/>
      <c r="M5" s="48"/>
      <c r="N5" s="48"/>
      <c r="O5" s="48"/>
    </row>
    <row r="6" spans="1:15" x14ac:dyDescent="0.25">
      <c r="A6" s="13"/>
      <c r="B6" s="49" t="s">
        <v>526</v>
      </c>
      <c r="C6" s="49"/>
      <c r="D6" s="49"/>
      <c r="E6" s="49"/>
      <c r="F6" s="49"/>
      <c r="G6" s="49"/>
      <c r="H6" s="49"/>
      <c r="I6" s="49"/>
      <c r="J6" s="49"/>
      <c r="K6" s="49"/>
      <c r="L6" s="49"/>
      <c r="M6" s="49"/>
      <c r="N6" s="49"/>
      <c r="O6" s="49"/>
    </row>
    <row r="7" spans="1:15" x14ac:dyDescent="0.25">
      <c r="A7" s="13"/>
      <c r="B7" s="49"/>
      <c r="C7" s="49"/>
      <c r="D7" s="49"/>
      <c r="E7" s="49"/>
      <c r="F7" s="49"/>
      <c r="G7" s="49"/>
      <c r="H7" s="49"/>
      <c r="I7" s="49"/>
      <c r="J7" s="49"/>
      <c r="K7" s="49"/>
      <c r="L7" s="49"/>
      <c r="M7" s="49"/>
      <c r="N7" s="49"/>
      <c r="O7" s="49"/>
    </row>
    <row r="8" spans="1:15" ht="15.75" thickBot="1" x14ac:dyDescent="0.3">
      <c r="A8" s="13"/>
      <c r="B8" s="21"/>
      <c r="C8" s="21"/>
      <c r="D8" s="41" t="s">
        <v>330</v>
      </c>
      <c r="E8" s="41"/>
      <c r="F8" s="41"/>
      <c r="G8" s="41"/>
      <c r="H8" s="41"/>
      <c r="I8" s="21"/>
      <c r="J8" s="41" t="s">
        <v>354</v>
      </c>
      <c r="K8" s="41"/>
      <c r="L8" s="41"/>
      <c r="M8" s="41"/>
      <c r="N8" s="41"/>
      <c r="O8" s="21"/>
    </row>
    <row r="9" spans="1:15" ht="15.75" thickBot="1" x14ac:dyDescent="0.3">
      <c r="A9" s="13"/>
      <c r="B9" s="23" t="s">
        <v>225</v>
      </c>
      <c r="C9" s="21"/>
      <c r="D9" s="60" t="s">
        <v>527</v>
      </c>
      <c r="E9" s="60"/>
      <c r="F9" s="44"/>
      <c r="G9" s="60" t="s">
        <v>528</v>
      </c>
      <c r="H9" s="60"/>
      <c r="I9" s="21"/>
      <c r="J9" s="60" t="s">
        <v>527</v>
      </c>
      <c r="K9" s="60"/>
      <c r="L9" s="44"/>
      <c r="M9" s="60" t="s">
        <v>528</v>
      </c>
      <c r="N9" s="60"/>
      <c r="O9" s="21"/>
    </row>
    <row r="10" spans="1:15" ht="15.75" thickBot="1" x14ac:dyDescent="0.3">
      <c r="A10" s="13"/>
      <c r="B10" s="28" t="s">
        <v>529</v>
      </c>
      <c r="C10" s="27"/>
      <c r="D10" s="71" t="s">
        <v>226</v>
      </c>
      <c r="E10" s="72">
        <v>70413</v>
      </c>
      <c r="F10" s="27"/>
      <c r="G10" s="71"/>
      <c r="H10" s="73">
        <v>18.600000000000001</v>
      </c>
      <c r="I10" s="30" t="s">
        <v>227</v>
      </c>
      <c r="J10" s="71" t="s">
        <v>226</v>
      </c>
      <c r="K10" s="72">
        <v>68957</v>
      </c>
      <c r="L10" s="27"/>
      <c r="M10" s="71"/>
      <c r="N10" s="73">
        <v>18.5</v>
      </c>
      <c r="O10" s="30" t="s">
        <v>227</v>
      </c>
    </row>
    <row r="11" spans="1:15" x14ac:dyDescent="0.25">
      <c r="A11" s="13"/>
      <c r="B11" s="19" t="s">
        <v>530</v>
      </c>
      <c r="C11" s="31"/>
      <c r="D11" s="53"/>
      <c r="E11" s="54"/>
      <c r="F11" s="31"/>
      <c r="G11" s="53"/>
      <c r="H11" s="54"/>
      <c r="I11" s="19"/>
      <c r="J11" s="53"/>
      <c r="K11" s="54"/>
      <c r="L11" s="31"/>
      <c r="M11" s="53"/>
      <c r="N11" s="54"/>
      <c r="O11" s="19"/>
    </row>
    <row r="12" spans="1:15" x14ac:dyDescent="0.25">
      <c r="A12" s="13"/>
      <c r="B12" s="67" t="s">
        <v>531</v>
      </c>
      <c r="C12" s="27"/>
      <c r="D12" s="30"/>
      <c r="E12" s="35">
        <v>52669</v>
      </c>
      <c r="F12" s="27"/>
      <c r="G12" s="30"/>
      <c r="H12" s="34">
        <v>13.9</v>
      </c>
      <c r="I12" s="30" t="s">
        <v>227</v>
      </c>
      <c r="J12" s="30"/>
      <c r="K12" s="35">
        <v>50738</v>
      </c>
      <c r="L12" s="27"/>
      <c r="M12" s="30"/>
      <c r="N12" s="34">
        <v>13.6</v>
      </c>
      <c r="O12" s="30" t="s">
        <v>227</v>
      </c>
    </row>
    <row r="13" spans="1:15" x14ac:dyDescent="0.25">
      <c r="A13" s="13"/>
      <c r="B13" s="78" t="s">
        <v>532</v>
      </c>
      <c r="C13" s="31"/>
      <c r="D13" s="19"/>
      <c r="E13" s="33">
        <v>109635</v>
      </c>
      <c r="F13" s="31"/>
      <c r="G13" s="19"/>
      <c r="H13" s="32">
        <v>28.9</v>
      </c>
      <c r="I13" s="19" t="s">
        <v>227</v>
      </c>
      <c r="J13" s="19"/>
      <c r="K13" s="33">
        <v>108488</v>
      </c>
      <c r="L13" s="31"/>
      <c r="M13" s="19"/>
      <c r="N13" s="32">
        <v>29</v>
      </c>
      <c r="O13" s="19" t="s">
        <v>227</v>
      </c>
    </row>
    <row r="14" spans="1:15" ht="15.75" thickBot="1" x14ac:dyDescent="0.3">
      <c r="A14" s="13"/>
      <c r="B14" s="67" t="s">
        <v>533</v>
      </c>
      <c r="C14" s="27"/>
      <c r="D14" s="45"/>
      <c r="E14" s="46">
        <v>146267</v>
      </c>
      <c r="F14" s="27"/>
      <c r="G14" s="45"/>
      <c r="H14" s="47">
        <v>38.6</v>
      </c>
      <c r="I14" s="30" t="s">
        <v>227</v>
      </c>
      <c r="J14" s="45"/>
      <c r="K14" s="46">
        <v>145276</v>
      </c>
      <c r="L14" s="27"/>
      <c r="M14" s="45"/>
      <c r="N14" s="47">
        <v>38.9</v>
      </c>
      <c r="O14" s="30" t="s">
        <v>227</v>
      </c>
    </row>
    <row r="15" spans="1:15" ht="15.75" thickBot="1" x14ac:dyDescent="0.3">
      <c r="A15" s="13"/>
      <c r="B15" s="78" t="s">
        <v>534</v>
      </c>
      <c r="C15" s="31"/>
      <c r="D15" s="121"/>
      <c r="E15" s="123">
        <v>308571</v>
      </c>
      <c r="F15" s="31"/>
      <c r="G15" s="121"/>
      <c r="H15" s="120">
        <v>81.400000000000006</v>
      </c>
      <c r="I15" s="19" t="s">
        <v>227</v>
      </c>
      <c r="J15" s="121"/>
      <c r="K15" s="123">
        <v>304502</v>
      </c>
      <c r="L15" s="31"/>
      <c r="M15" s="121"/>
      <c r="N15" s="120">
        <v>81.5</v>
      </c>
      <c r="O15" s="19" t="s">
        <v>227</v>
      </c>
    </row>
    <row r="16" spans="1:15" ht="15.75" thickBot="1" x14ac:dyDescent="0.3">
      <c r="A16" s="13"/>
      <c r="B16" s="79" t="s">
        <v>535</v>
      </c>
      <c r="C16" s="27"/>
      <c r="D16" s="68" t="s">
        <v>226</v>
      </c>
      <c r="E16" s="69">
        <v>378984</v>
      </c>
      <c r="F16" s="27"/>
      <c r="G16" s="68"/>
      <c r="H16" s="70">
        <v>100</v>
      </c>
      <c r="I16" s="30" t="s">
        <v>227</v>
      </c>
      <c r="J16" s="68" t="s">
        <v>226</v>
      </c>
      <c r="K16" s="69">
        <v>373459</v>
      </c>
      <c r="L16" s="27"/>
      <c r="M16" s="68"/>
      <c r="N16" s="70">
        <v>100</v>
      </c>
      <c r="O16" s="30" t="s">
        <v>536</v>
      </c>
    </row>
    <row r="17" spans="1:15" ht="15.75" thickTop="1" x14ac:dyDescent="0.25">
      <c r="A17" s="13"/>
      <c r="B17" s="49"/>
      <c r="C17" s="49"/>
      <c r="D17" s="49"/>
      <c r="E17" s="49"/>
      <c r="F17" s="49"/>
      <c r="G17" s="49"/>
      <c r="H17" s="49"/>
      <c r="I17" s="49"/>
      <c r="J17" s="49"/>
      <c r="K17" s="49"/>
      <c r="L17" s="49"/>
      <c r="M17" s="49"/>
      <c r="N17" s="49"/>
      <c r="O17" s="49"/>
    </row>
    <row r="18" spans="1:15" x14ac:dyDescent="0.25">
      <c r="A18" s="13"/>
      <c r="B18" s="49" t="s">
        <v>537</v>
      </c>
      <c r="C18" s="49"/>
      <c r="D18" s="49"/>
      <c r="E18" s="49"/>
      <c r="F18" s="49"/>
      <c r="G18" s="49"/>
      <c r="H18" s="49"/>
      <c r="I18" s="49"/>
      <c r="J18" s="49"/>
      <c r="K18" s="49"/>
      <c r="L18" s="49"/>
      <c r="M18" s="49"/>
      <c r="N18" s="49"/>
      <c r="O18" s="49"/>
    </row>
    <row r="19" spans="1:15" x14ac:dyDescent="0.25">
      <c r="A19" s="13"/>
      <c r="B19" s="49"/>
      <c r="C19" s="49"/>
      <c r="D19" s="49"/>
      <c r="E19" s="49"/>
      <c r="F19" s="49"/>
      <c r="G19" s="49"/>
      <c r="H19" s="49"/>
      <c r="I19" s="49"/>
      <c r="J19" s="49"/>
      <c r="K19" s="49"/>
      <c r="L19" s="49"/>
      <c r="M19" s="49"/>
      <c r="N19" s="49"/>
      <c r="O19" s="49"/>
    </row>
    <row r="20" spans="1:15" ht="15.75" thickBot="1" x14ac:dyDescent="0.3">
      <c r="A20" s="13"/>
      <c r="B20" s="23" t="s">
        <v>252</v>
      </c>
      <c r="C20" s="20"/>
      <c r="D20" s="41" t="s">
        <v>221</v>
      </c>
      <c r="E20" s="41"/>
      <c r="F20" s="20"/>
      <c r="G20" s="41" t="s">
        <v>239</v>
      </c>
      <c r="H20" s="41"/>
      <c r="I20" s="20"/>
    </row>
    <row r="21" spans="1:15" x14ac:dyDescent="0.25">
      <c r="A21" s="13"/>
      <c r="B21" s="28" t="s">
        <v>538</v>
      </c>
      <c r="C21" s="27"/>
      <c r="D21" s="28" t="s">
        <v>226</v>
      </c>
      <c r="E21" s="66">
        <v>55207</v>
      </c>
      <c r="F21" s="27"/>
      <c r="G21" s="28" t="s">
        <v>226</v>
      </c>
      <c r="H21" s="66">
        <v>56895</v>
      </c>
      <c r="I21" s="27"/>
    </row>
    <row r="22" spans="1:15" x14ac:dyDescent="0.25">
      <c r="A22" s="13"/>
      <c r="B22" s="19" t="s">
        <v>539</v>
      </c>
      <c r="C22" s="31"/>
      <c r="D22" s="19"/>
      <c r="E22" s="33">
        <v>53634</v>
      </c>
      <c r="F22" s="31"/>
      <c r="G22" s="19"/>
      <c r="H22" s="33">
        <v>55962</v>
      </c>
      <c r="I22" s="31"/>
    </row>
    <row r="23" spans="1:15" ht="15.75" thickBot="1" x14ac:dyDescent="0.3">
      <c r="A23" s="13"/>
      <c r="B23" s="30" t="s">
        <v>540</v>
      </c>
      <c r="C23" s="27"/>
      <c r="D23" s="45"/>
      <c r="E23" s="46">
        <v>37426</v>
      </c>
      <c r="F23" s="27"/>
      <c r="G23" s="45"/>
      <c r="H23" s="46">
        <v>32419</v>
      </c>
      <c r="I23" s="27"/>
    </row>
    <row r="24" spans="1:15" ht="15.75" thickBot="1" x14ac:dyDescent="0.3">
      <c r="A24" s="13"/>
      <c r="B24" s="19"/>
      <c r="C24" s="31"/>
      <c r="D24" s="75" t="s">
        <v>226</v>
      </c>
      <c r="E24" s="76">
        <v>146267</v>
      </c>
      <c r="F24" s="31"/>
      <c r="G24" s="75" t="s">
        <v>226</v>
      </c>
      <c r="H24" s="76">
        <v>145276</v>
      </c>
      <c r="I24" s="31" t="s">
        <v>506</v>
      </c>
    </row>
    <row r="25" spans="1:15" ht="15.75" thickTop="1" x14ac:dyDescent="0.25">
      <c r="A25" s="13"/>
      <c r="B25" s="49"/>
      <c r="C25" s="49"/>
      <c r="D25" s="49"/>
      <c r="E25" s="49"/>
      <c r="F25" s="49"/>
      <c r="G25" s="49"/>
      <c r="H25" s="49"/>
      <c r="I25" s="49"/>
      <c r="J25" s="49"/>
      <c r="K25" s="49"/>
      <c r="L25" s="49"/>
      <c r="M25" s="49"/>
      <c r="N25" s="49"/>
      <c r="O25" s="49"/>
    </row>
    <row r="26" spans="1:15" ht="25.5" customHeight="1" x14ac:dyDescent="0.25">
      <c r="A26" s="13"/>
      <c r="B26" s="49" t="s">
        <v>541</v>
      </c>
      <c r="C26" s="49"/>
      <c r="D26" s="49"/>
      <c r="E26" s="49"/>
      <c r="F26" s="49"/>
      <c r="G26" s="49"/>
      <c r="H26" s="49"/>
      <c r="I26" s="49"/>
      <c r="J26" s="49"/>
      <c r="K26" s="49"/>
      <c r="L26" s="49"/>
      <c r="M26" s="49"/>
      <c r="N26" s="49"/>
      <c r="O26" s="49"/>
    </row>
    <row r="27" spans="1:15" x14ac:dyDescent="0.25">
      <c r="A27" s="13"/>
      <c r="B27" s="5"/>
    </row>
  </sheetData>
  <mergeCells count="22">
    <mergeCell ref="B7:O7"/>
    <mergeCell ref="B17:O17"/>
    <mergeCell ref="B18:O18"/>
    <mergeCell ref="B19:O19"/>
    <mergeCell ref="B25:O25"/>
    <mergeCell ref="B26:O26"/>
    <mergeCell ref="D20:E20"/>
    <mergeCell ref="G20:H20"/>
    <mergeCell ref="A1:A2"/>
    <mergeCell ref="B1:O1"/>
    <mergeCell ref="B2:O2"/>
    <mergeCell ref="B3:O3"/>
    <mergeCell ref="A4:A27"/>
    <mergeCell ref="B4:O4"/>
    <mergeCell ref="B5:O5"/>
    <mergeCell ref="B6:O6"/>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7" width="36.5703125" customWidth="1"/>
    <col min="8" max="8" width="17.7109375" customWidth="1"/>
    <col min="9" max="9" width="10.28515625" customWidth="1"/>
    <col min="10" max="10" width="7.42578125" customWidth="1"/>
    <col min="11" max="11" width="22.85546875" customWidth="1"/>
    <col min="12" max="13" width="36.5703125" customWidth="1"/>
    <col min="14" max="14" width="17.7109375" customWidth="1"/>
    <col min="15" max="15" width="10.28515625" customWidth="1"/>
  </cols>
  <sheetData>
    <row r="1" spans="1:15" ht="15" customHeight="1" x14ac:dyDescent="0.25">
      <c r="A1" s="8" t="s">
        <v>5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43</v>
      </c>
      <c r="B3" s="12"/>
      <c r="C3" s="12"/>
      <c r="D3" s="12"/>
      <c r="E3" s="12"/>
      <c r="F3" s="12"/>
      <c r="G3" s="12"/>
      <c r="H3" s="12"/>
      <c r="I3" s="12"/>
      <c r="J3" s="12"/>
      <c r="K3" s="12"/>
      <c r="L3" s="12"/>
      <c r="M3" s="12"/>
      <c r="N3" s="12"/>
      <c r="O3" s="12"/>
    </row>
    <row r="4" spans="1:15" x14ac:dyDescent="0.25">
      <c r="A4" s="13" t="s">
        <v>544</v>
      </c>
      <c r="B4" s="48" t="s">
        <v>545</v>
      </c>
      <c r="C4" s="48"/>
      <c r="D4" s="48"/>
      <c r="E4" s="48"/>
      <c r="F4" s="48"/>
      <c r="G4" s="48"/>
      <c r="H4" s="48"/>
      <c r="I4" s="48"/>
      <c r="J4" s="48"/>
      <c r="K4" s="48"/>
      <c r="L4" s="48"/>
      <c r="M4" s="48"/>
      <c r="N4" s="48"/>
      <c r="O4" s="48"/>
    </row>
    <row r="5" spans="1:15" x14ac:dyDescent="0.25">
      <c r="A5" s="13"/>
      <c r="B5" s="51"/>
      <c r="C5" s="51"/>
      <c r="D5" s="51"/>
      <c r="E5" s="51"/>
      <c r="F5" s="51"/>
      <c r="G5" s="51"/>
      <c r="H5" s="51"/>
      <c r="I5" s="51"/>
      <c r="J5" s="51"/>
      <c r="K5" s="51"/>
      <c r="L5" s="51"/>
      <c r="M5" s="51"/>
      <c r="N5" s="51"/>
      <c r="O5" s="51"/>
    </row>
    <row r="6" spans="1:15" ht="25.5" customHeight="1" x14ac:dyDescent="0.25">
      <c r="A6" s="13"/>
      <c r="B6" s="49" t="s">
        <v>546</v>
      </c>
      <c r="C6" s="49"/>
      <c r="D6" s="49"/>
      <c r="E6" s="49"/>
      <c r="F6" s="49"/>
      <c r="G6" s="49"/>
      <c r="H6" s="49"/>
      <c r="I6" s="49"/>
      <c r="J6" s="49"/>
      <c r="K6" s="49"/>
      <c r="L6" s="49"/>
      <c r="M6" s="49"/>
      <c r="N6" s="49"/>
      <c r="O6" s="49"/>
    </row>
    <row r="7" spans="1:15" x14ac:dyDescent="0.25">
      <c r="A7" s="13"/>
      <c r="B7" s="49"/>
      <c r="C7" s="49"/>
      <c r="D7" s="49"/>
      <c r="E7" s="49"/>
      <c r="F7" s="49"/>
      <c r="G7" s="49"/>
      <c r="H7" s="49"/>
      <c r="I7" s="49"/>
      <c r="J7" s="49"/>
      <c r="K7" s="49"/>
      <c r="L7" s="49"/>
      <c r="M7" s="49"/>
      <c r="N7" s="49"/>
      <c r="O7" s="49"/>
    </row>
    <row r="8" spans="1:15" x14ac:dyDescent="0.25">
      <c r="A8" s="13"/>
      <c r="B8" s="49" t="s">
        <v>547</v>
      </c>
      <c r="C8" s="49"/>
      <c r="D8" s="49"/>
      <c r="E8" s="49"/>
      <c r="F8" s="49"/>
      <c r="G8" s="49"/>
      <c r="H8" s="49"/>
      <c r="I8" s="49"/>
      <c r="J8" s="49"/>
      <c r="K8" s="49"/>
      <c r="L8" s="49"/>
      <c r="M8" s="49"/>
      <c r="N8" s="49"/>
      <c r="O8" s="49"/>
    </row>
    <row r="9" spans="1:15" x14ac:dyDescent="0.25">
      <c r="A9" s="13"/>
      <c r="B9" s="48"/>
      <c r="C9" s="48"/>
      <c r="D9" s="48"/>
      <c r="E9" s="48"/>
      <c r="F9" s="48"/>
      <c r="G9" s="48"/>
      <c r="H9" s="48"/>
      <c r="I9" s="48"/>
      <c r="J9" s="48"/>
      <c r="K9" s="48"/>
      <c r="L9" s="48"/>
      <c r="M9" s="48"/>
      <c r="N9" s="48"/>
      <c r="O9" s="48"/>
    </row>
    <row r="10" spans="1:15" ht="15.75" thickBot="1" x14ac:dyDescent="0.3">
      <c r="A10" s="13"/>
      <c r="B10" s="21"/>
      <c r="C10" s="21"/>
      <c r="D10" s="41" t="s">
        <v>221</v>
      </c>
      <c r="E10" s="41"/>
      <c r="F10" s="41"/>
      <c r="G10" s="41"/>
      <c r="H10" s="41"/>
      <c r="I10" s="21"/>
      <c r="J10" s="41" t="s">
        <v>239</v>
      </c>
      <c r="K10" s="41"/>
      <c r="L10" s="41"/>
      <c r="M10" s="41"/>
      <c r="N10" s="41"/>
      <c r="O10" s="21"/>
    </row>
    <row r="11" spans="1:15" x14ac:dyDescent="0.25">
      <c r="A11" s="13"/>
      <c r="B11" s="21"/>
      <c r="C11" s="21"/>
      <c r="D11" s="44"/>
      <c r="E11" s="44"/>
      <c r="F11" s="44"/>
      <c r="G11" s="85" t="s">
        <v>548</v>
      </c>
      <c r="H11" s="85"/>
      <c r="I11" s="21"/>
      <c r="J11" s="44"/>
      <c r="K11" s="44"/>
      <c r="L11" s="44"/>
      <c r="M11" s="85" t="s">
        <v>548</v>
      </c>
      <c r="N11" s="85"/>
      <c r="O11" s="21"/>
    </row>
    <row r="12" spans="1:15" x14ac:dyDescent="0.25">
      <c r="A12" s="13"/>
      <c r="B12" s="21"/>
      <c r="C12" s="21"/>
      <c r="D12" s="59" t="s">
        <v>527</v>
      </c>
      <c r="E12" s="59"/>
      <c r="F12" s="21"/>
      <c r="G12" s="59" t="s">
        <v>549</v>
      </c>
      <c r="H12" s="59"/>
      <c r="I12" s="21"/>
      <c r="J12" s="59" t="s">
        <v>527</v>
      </c>
      <c r="K12" s="59"/>
      <c r="L12" s="21"/>
      <c r="M12" s="59" t="s">
        <v>549</v>
      </c>
      <c r="N12" s="59"/>
      <c r="O12" s="21"/>
    </row>
    <row r="13" spans="1:15" ht="15.75" thickBot="1" x14ac:dyDescent="0.3">
      <c r="A13" s="13"/>
      <c r="B13" s="132" t="s">
        <v>225</v>
      </c>
      <c r="C13" s="21"/>
      <c r="D13" s="41" t="s">
        <v>370</v>
      </c>
      <c r="E13" s="41"/>
      <c r="F13" s="21"/>
      <c r="G13" s="41" t="s">
        <v>550</v>
      </c>
      <c r="H13" s="41"/>
      <c r="I13" s="21"/>
      <c r="J13" s="41" t="s">
        <v>370</v>
      </c>
      <c r="K13" s="41"/>
      <c r="L13" s="21"/>
      <c r="M13" s="41" t="s">
        <v>550</v>
      </c>
      <c r="N13" s="41"/>
      <c r="O13" s="21"/>
    </row>
    <row r="14" spans="1:15" x14ac:dyDescent="0.25">
      <c r="A14" s="13"/>
      <c r="B14" s="25" t="s">
        <v>551</v>
      </c>
      <c r="C14" s="21"/>
      <c r="D14" s="44"/>
      <c r="E14" s="44"/>
      <c r="F14" s="21"/>
      <c r="G14" s="44"/>
      <c r="H14" s="44"/>
      <c r="I14" s="21"/>
      <c r="J14" s="44"/>
      <c r="K14" s="44"/>
      <c r="L14" s="21"/>
      <c r="M14" s="44"/>
      <c r="N14" s="44"/>
      <c r="O14" s="21"/>
    </row>
    <row r="15" spans="1:15" x14ac:dyDescent="0.25">
      <c r="A15" s="13"/>
      <c r="B15" s="133">
        <v>2015</v>
      </c>
      <c r="C15" s="27"/>
      <c r="D15" s="30" t="s">
        <v>226</v>
      </c>
      <c r="E15" s="35">
        <v>9818</v>
      </c>
      <c r="F15" s="27"/>
      <c r="G15" s="30"/>
      <c r="H15" s="34">
        <v>0.55000000000000004</v>
      </c>
      <c r="I15" s="30" t="s">
        <v>227</v>
      </c>
      <c r="J15" s="30" t="s">
        <v>226</v>
      </c>
      <c r="K15" s="35">
        <v>6792</v>
      </c>
      <c r="L15" s="27"/>
      <c r="M15" s="30"/>
      <c r="N15" s="34">
        <v>0.73</v>
      </c>
      <c r="O15" s="30" t="s">
        <v>227</v>
      </c>
    </row>
    <row r="16" spans="1:15" x14ac:dyDescent="0.25">
      <c r="A16" s="13"/>
      <c r="B16" s="20">
        <v>2016</v>
      </c>
      <c r="C16" s="31"/>
      <c r="D16" s="19"/>
      <c r="E16" s="33">
        <v>16375</v>
      </c>
      <c r="F16" s="31"/>
      <c r="G16" s="19"/>
      <c r="H16" s="32">
        <v>0.85</v>
      </c>
      <c r="I16" s="19" t="s">
        <v>227</v>
      </c>
      <c r="J16" s="19"/>
      <c r="K16" s="33">
        <v>16068</v>
      </c>
      <c r="L16" s="31"/>
      <c r="M16" s="19"/>
      <c r="N16" s="32">
        <v>0.85</v>
      </c>
      <c r="O16" s="19" t="s">
        <v>227</v>
      </c>
    </row>
    <row r="17" spans="1:15" x14ac:dyDescent="0.25">
      <c r="A17" s="13"/>
      <c r="B17" s="133">
        <v>2017</v>
      </c>
      <c r="C17" s="27"/>
      <c r="D17" s="30"/>
      <c r="E17" s="35">
        <v>22713</v>
      </c>
      <c r="F17" s="27"/>
      <c r="G17" s="30"/>
      <c r="H17" s="34">
        <v>1.56</v>
      </c>
      <c r="I17" s="30" t="s">
        <v>227</v>
      </c>
      <c r="J17" s="30"/>
      <c r="K17" s="35">
        <v>21021</v>
      </c>
      <c r="L17" s="27"/>
      <c r="M17" s="30"/>
      <c r="N17" s="34">
        <v>1.59</v>
      </c>
      <c r="O17" s="30" t="s">
        <v>227</v>
      </c>
    </row>
    <row r="18" spans="1:15" x14ac:dyDescent="0.25">
      <c r="A18" s="13"/>
      <c r="B18" s="20">
        <v>2018</v>
      </c>
      <c r="C18" s="31"/>
      <c r="D18" s="19"/>
      <c r="E18" s="33">
        <v>7723</v>
      </c>
      <c r="F18" s="31"/>
      <c r="G18" s="19"/>
      <c r="H18" s="32">
        <v>2.5299999999999998</v>
      </c>
      <c r="I18" s="19" t="s">
        <v>227</v>
      </c>
      <c r="J18" s="19"/>
      <c r="K18" s="33">
        <v>5743</v>
      </c>
      <c r="L18" s="31"/>
      <c r="M18" s="19"/>
      <c r="N18" s="32">
        <v>2.9</v>
      </c>
      <c r="O18" s="19" t="s">
        <v>227</v>
      </c>
    </row>
    <row r="19" spans="1:15" x14ac:dyDescent="0.25">
      <c r="A19" s="13"/>
      <c r="B19" s="133">
        <v>2019</v>
      </c>
      <c r="C19" s="27"/>
      <c r="D19" s="30"/>
      <c r="E19" s="35">
        <v>3371</v>
      </c>
      <c r="F19" s="27"/>
      <c r="G19" s="30"/>
      <c r="H19" s="34">
        <v>2.61</v>
      </c>
      <c r="I19" s="30" t="s">
        <v>227</v>
      </c>
      <c r="J19" s="30"/>
      <c r="K19" s="35">
        <v>3420</v>
      </c>
      <c r="L19" s="27"/>
      <c r="M19" s="30"/>
      <c r="N19" s="34">
        <v>2.59</v>
      </c>
      <c r="O19" s="30" t="s">
        <v>227</v>
      </c>
    </row>
    <row r="20" spans="1:15" x14ac:dyDescent="0.25">
      <c r="A20" s="13"/>
      <c r="B20" s="20" t="s">
        <v>552</v>
      </c>
      <c r="C20" s="31"/>
      <c r="D20" s="19"/>
      <c r="E20" s="33">
        <v>1579</v>
      </c>
      <c r="F20" s="31"/>
      <c r="G20" s="19"/>
      <c r="H20" s="32">
        <v>1.26</v>
      </c>
      <c r="I20" s="19" t="s">
        <v>227</v>
      </c>
      <c r="J20" s="19"/>
      <c r="K20" s="32">
        <v>383</v>
      </c>
      <c r="L20" s="31"/>
      <c r="M20" s="19"/>
      <c r="N20" s="32">
        <v>0.18</v>
      </c>
      <c r="O20" s="19" t="s">
        <v>227</v>
      </c>
    </row>
    <row r="21" spans="1:15" ht="15.75" thickBot="1" x14ac:dyDescent="0.3">
      <c r="A21" s="13"/>
      <c r="B21" s="133" t="s">
        <v>553</v>
      </c>
      <c r="C21" s="27"/>
      <c r="D21" s="45"/>
      <c r="E21" s="47">
        <v>335</v>
      </c>
      <c r="F21" s="27"/>
      <c r="G21" s="30"/>
      <c r="H21" s="34" t="s">
        <v>259</v>
      </c>
      <c r="I21" s="30"/>
      <c r="J21" s="45"/>
      <c r="K21" s="47">
        <v>335</v>
      </c>
      <c r="L21" s="27"/>
      <c r="M21" s="30"/>
      <c r="N21" s="34" t="s">
        <v>259</v>
      </c>
      <c r="O21" s="30"/>
    </row>
    <row r="22" spans="1:15" x14ac:dyDescent="0.25">
      <c r="A22" s="13"/>
      <c r="B22" s="20"/>
      <c r="C22" s="31"/>
      <c r="D22" s="53"/>
      <c r="E22" s="54"/>
      <c r="F22" s="31"/>
      <c r="G22" s="19"/>
      <c r="H22" s="32"/>
      <c r="I22" s="19"/>
      <c r="J22" s="53"/>
      <c r="K22" s="54"/>
      <c r="L22" s="31"/>
      <c r="M22" s="19"/>
      <c r="N22" s="32"/>
      <c r="O22" s="19"/>
    </row>
    <row r="23" spans="1:15" ht="15.75" thickBot="1" x14ac:dyDescent="0.3">
      <c r="A23" s="13"/>
      <c r="B23" s="133" t="s">
        <v>554</v>
      </c>
      <c r="C23" s="27"/>
      <c r="D23" s="56" t="s">
        <v>226</v>
      </c>
      <c r="E23" s="57">
        <v>61914</v>
      </c>
      <c r="F23" s="27"/>
      <c r="G23" s="30"/>
      <c r="H23" s="34">
        <v>1.37</v>
      </c>
      <c r="I23" s="30" t="s">
        <v>227</v>
      </c>
      <c r="J23" s="56" t="s">
        <v>226</v>
      </c>
      <c r="K23" s="57">
        <v>53762</v>
      </c>
      <c r="L23" s="27"/>
      <c r="M23" s="30"/>
      <c r="N23" s="34">
        <v>1.43</v>
      </c>
      <c r="O23" s="30" t="s">
        <v>227</v>
      </c>
    </row>
    <row r="24" spans="1:15" ht="15.75" thickTop="1" x14ac:dyDescent="0.25">
      <c r="A24" s="13"/>
      <c r="B24" s="48"/>
      <c r="C24" s="48"/>
      <c r="D24" s="48"/>
      <c r="E24" s="48"/>
      <c r="F24" s="48"/>
      <c r="G24" s="48"/>
      <c r="H24" s="48"/>
      <c r="I24" s="48"/>
      <c r="J24" s="48"/>
      <c r="K24" s="48"/>
      <c r="L24" s="48"/>
      <c r="M24" s="48"/>
      <c r="N24" s="48"/>
      <c r="O24" s="48"/>
    </row>
    <row r="25" spans="1:15" x14ac:dyDescent="0.25">
      <c r="A25" s="13"/>
      <c r="B25" s="134" t="s">
        <v>555</v>
      </c>
      <c r="C25" s="134"/>
      <c r="D25" s="134"/>
      <c r="E25" s="134"/>
      <c r="F25" s="134"/>
      <c r="G25" s="134"/>
      <c r="H25" s="134"/>
      <c r="I25" s="134"/>
      <c r="J25" s="134"/>
      <c r="K25" s="134"/>
      <c r="L25" s="134"/>
      <c r="M25" s="134"/>
      <c r="N25" s="134"/>
      <c r="O25" s="134"/>
    </row>
    <row r="26" spans="1:15" x14ac:dyDescent="0.25">
      <c r="A26" s="13"/>
      <c r="B26" s="48"/>
      <c r="C26" s="48"/>
      <c r="D26" s="48"/>
      <c r="E26" s="48"/>
      <c r="F26" s="48"/>
      <c r="G26" s="48"/>
      <c r="H26" s="48"/>
      <c r="I26" s="48"/>
      <c r="J26" s="48"/>
      <c r="K26" s="48"/>
      <c r="L26" s="48"/>
      <c r="M26" s="48"/>
      <c r="N26" s="48"/>
      <c r="O26" s="48"/>
    </row>
    <row r="27" spans="1:15" ht="38.25" customHeight="1" x14ac:dyDescent="0.25">
      <c r="A27" s="13"/>
      <c r="B27" s="49" t="s">
        <v>556</v>
      </c>
      <c r="C27" s="49"/>
      <c r="D27" s="49"/>
      <c r="E27" s="49"/>
      <c r="F27" s="49"/>
      <c r="G27" s="49"/>
      <c r="H27" s="49"/>
      <c r="I27" s="49"/>
      <c r="J27" s="49"/>
      <c r="K27" s="49"/>
      <c r="L27" s="49"/>
      <c r="M27" s="49"/>
      <c r="N27" s="49"/>
      <c r="O27" s="49"/>
    </row>
    <row r="28" spans="1:15" x14ac:dyDescent="0.25">
      <c r="A28" s="13"/>
      <c r="B28" s="5"/>
    </row>
  </sheetData>
  <mergeCells count="27">
    <mergeCell ref="B25:O25"/>
    <mergeCell ref="B26:O26"/>
    <mergeCell ref="B27:O27"/>
    <mergeCell ref="B5:O5"/>
    <mergeCell ref="B6:O6"/>
    <mergeCell ref="B7:O7"/>
    <mergeCell ref="B8:O8"/>
    <mergeCell ref="B9:O9"/>
    <mergeCell ref="B24:O24"/>
    <mergeCell ref="D13:E13"/>
    <mergeCell ref="G13:H13"/>
    <mergeCell ref="J13:K13"/>
    <mergeCell ref="M13:N13"/>
    <mergeCell ref="A1:A2"/>
    <mergeCell ref="B1:O1"/>
    <mergeCell ref="B2:O2"/>
    <mergeCell ref="B3:O3"/>
    <mergeCell ref="A4:A28"/>
    <mergeCell ref="B4:O4"/>
    <mergeCell ref="D10:H10"/>
    <mergeCell ref="J10:N10"/>
    <mergeCell ref="G11:H11"/>
    <mergeCell ref="M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57</v>
      </c>
      <c r="B1" s="1" t="s">
        <v>1</v>
      </c>
    </row>
    <row r="2" spans="1:2" x14ac:dyDescent="0.25">
      <c r="A2" s="8"/>
      <c r="B2" s="1" t="s">
        <v>2</v>
      </c>
    </row>
    <row r="3" spans="1:2" x14ac:dyDescent="0.25">
      <c r="A3" s="4" t="s">
        <v>558</v>
      </c>
      <c r="B3" s="5"/>
    </row>
    <row r="4" spans="1:2" x14ac:dyDescent="0.25">
      <c r="A4" s="13" t="s">
        <v>559</v>
      </c>
      <c r="B4" s="14" t="s">
        <v>560</v>
      </c>
    </row>
    <row r="5" spans="1:2" x14ac:dyDescent="0.25">
      <c r="A5" s="13"/>
      <c r="B5" s="15"/>
    </row>
    <row r="6" spans="1:2" ht="141" x14ac:dyDescent="0.25">
      <c r="A6" s="13"/>
      <c r="B6" s="15" t="s">
        <v>561</v>
      </c>
    </row>
    <row r="7" spans="1:2" x14ac:dyDescent="0.25">
      <c r="A7" s="13"/>
      <c r="B7" s="14"/>
    </row>
    <row r="8" spans="1:2" ht="192" x14ac:dyDescent="0.25">
      <c r="A8" s="13"/>
      <c r="B8" s="15" t="s">
        <v>562</v>
      </c>
    </row>
    <row r="9" spans="1:2" x14ac:dyDescent="0.25">
      <c r="A9" s="13"/>
      <c r="B9" s="15"/>
    </row>
    <row r="10" spans="1:2" ht="64.5" x14ac:dyDescent="0.25">
      <c r="A10" s="13"/>
      <c r="B10" s="15" t="s">
        <v>563</v>
      </c>
    </row>
    <row r="11" spans="1:2" x14ac:dyDescent="0.25">
      <c r="A11" s="13"/>
      <c r="B11" s="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5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65</v>
      </c>
      <c r="B3" s="12"/>
      <c r="C3" s="12"/>
      <c r="D3" s="12"/>
      <c r="E3" s="12"/>
      <c r="F3" s="12"/>
      <c r="G3" s="12"/>
      <c r="H3" s="12"/>
      <c r="I3" s="12"/>
    </row>
    <row r="4" spans="1:9" x14ac:dyDescent="0.25">
      <c r="A4" s="13" t="s">
        <v>566</v>
      </c>
      <c r="B4" s="48" t="s">
        <v>567</v>
      </c>
      <c r="C4" s="48"/>
      <c r="D4" s="48"/>
      <c r="E4" s="48"/>
      <c r="F4" s="48"/>
      <c r="G4" s="48"/>
      <c r="H4" s="48"/>
      <c r="I4" s="48"/>
    </row>
    <row r="5" spans="1:9" x14ac:dyDescent="0.25">
      <c r="A5" s="13"/>
      <c r="B5" s="48"/>
      <c r="C5" s="48"/>
      <c r="D5" s="48"/>
      <c r="E5" s="48"/>
      <c r="F5" s="48"/>
      <c r="G5" s="48"/>
      <c r="H5" s="48"/>
      <c r="I5" s="48"/>
    </row>
    <row r="6" spans="1:9" x14ac:dyDescent="0.25">
      <c r="A6" s="13"/>
      <c r="B6" s="51" t="s">
        <v>568</v>
      </c>
      <c r="C6" s="51"/>
      <c r="D6" s="51"/>
      <c r="E6" s="51"/>
      <c r="F6" s="51"/>
      <c r="G6" s="51"/>
      <c r="H6" s="51"/>
      <c r="I6" s="51"/>
    </row>
    <row r="7" spans="1:9" x14ac:dyDescent="0.25">
      <c r="A7" s="13"/>
      <c r="B7" s="51"/>
      <c r="C7" s="51"/>
      <c r="D7" s="51"/>
      <c r="E7" s="51"/>
      <c r="F7" s="51"/>
      <c r="G7" s="51"/>
      <c r="H7" s="51"/>
      <c r="I7" s="51"/>
    </row>
    <row r="8" spans="1:9" ht="102" customHeight="1" x14ac:dyDescent="0.25">
      <c r="A8" s="13"/>
      <c r="B8" s="49" t="s">
        <v>569</v>
      </c>
      <c r="C8" s="49"/>
      <c r="D8" s="49"/>
      <c r="E8" s="49"/>
      <c r="F8" s="49"/>
      <c r="G8" s="49"/>
      <c r="H8" s="49"/>
      <c r="I8" s="49"/>
    </row>
    <row r="9" spans="1:9" x14ac:dyDescent="0.25">
      <c r="A9" s="13"/>
      <c r="B9" s="124"/>
      <c r="C9" s="124"/>
      <c r="D9" s="124"/>
      <c r="E9" s="124"/>
      <c r="F9" s="124"/>
      <c r="G9" s="124"/>
      <c r="H9" s="124"/>
      <c r="I9" s="124"/>
    </row>
    <row r="10" spans="1:9" x14ac:dyDescent="0.25">
      <c r="A10" s="13"/>
      <c r="B10" s="20"/>
      <c r="C10" s="20"/>
      <c r="D10" s="138" t="s">
        <v>570</v>
      </c>
      <c r="E10" s="138"/>
      <c r="F10" s="138"/>
      <c r="G10" s="138"/>
      <c r="H10" s="138"/>
      <c r="I10" s="20"/>
    </row>
    <row r="11" spans="1:9" ht="15.75" thickBot="1" x14ac:dyDescent="0.3">
      <c r="A11" s="13"/>
      <c r="B11" s="20"/>
      <c r="C11" s="20"/>
      <c r="D11" s="139" t="s">
        <v>293</v>
      </c>
      <c r="E11" s="139"/>
      <c r="F11" s="139"/>
      <c r="G11" s="139"/>
      <c r="H11" s="139"/>
      <c r="I11" s="20"/>
    </row>
    <row r="12" spans="1:9" ht="15.75" thickBot="1" x14ac:dyDescent="0.3">
      <c r="A12" s="13"/>
      <c r="B12" s="83"/>
      <c r="C12" s="20"/>
      <c r="D12" s="42">
        <v>2015</v>
      </c>
      <c r="E12" s="42"/>
      <c r="F12" s="25"/>
      <c r="G12" s="42">
        <v>2014</v>
      </c>
      <c r="H12" s="42"/>
      <c r="I12" s="20"/>
    </row>
    <row r="13" spans="1:9" x14ac:dyDescent="0.25">
      <c r="A13" s="13"/>
      <c r="B13" s="20"/>
      <c r="C13" s="20"/>
      <c r="D13" s="25"/>
      <c r="E13" s="25"/>
      <c r="F13" s="20"/>
      <c r="G13" s="25"/>
      <c r="H13" s="25"/>
      <c r="I13" s="20"/>
    </row>
    <row r="14" spans="1:9" x14ac:dyDescent="0.25">
      <c r="A14" s="13"/>
      <c r="B14" s="30" t="s">
        <v>571</v>
      </c>
      <c r="C14" s="27"/>
      <c r="D14" s="30" t="s">
        <v>226</v>
      </c>
      <c r="E14" s="136">
        <v>263</v>
      </c>
      <c r="F14" s="27"/>
      <c r="G14" s="30" t="s">
        <v>226</v>
      </c>
      <c r="H14" s="136">
        <v>-809</v>
      </c>
      <c r="I14" s="27"/>
    </row>
    <row r="15" spans="1:9" x14ac:dyDescent="0.25">
      <c r="A15" s="13"/>
      <c r="B15" s="19"/>
      <c r="C15" s="31"/>
      <c r="D15" s="19"/>
      <c r="E15" s="32"/>
      <c r="F15" s="31"/>
      <c r="G15" s="19"/>
      <c r="H15" s="32"/>
      <c r="I15" s="31"/>
    </row>
    <row r="16" spans="1:9" ht="26.25" x14ac:dyDescent="0.25">
      <c r="A16" s="13"/>
      <c r="B16" s="30" t="s">
        <v>572</v>
      </c>
      <c r="C16" s="27"/>
      <c r="D16" s="30"/>
      <c r="E16" s="34"/>
      <c r="F16" s="27"/>
      <c r="G16" s="30"/>
      <c r="H16" s="34"/>
      <c r="I16" s="27"/>
    </row>
    <row r="17" spans="1:9" x14ac:dyDescent="0.25">
      <c r="A17" s="13"/>
      <c r="B17" s="78" t="s">
        <v>573</v>
      </c>
      <c r="C17" s="31"/>
      <c r="D17" s="19"/>
      <c r="E17" s="33">
        <v>6679360</v>
      </c>
      <c r="F17" s="31"/>
      <c r="G17" s="19"/>
      <c r="H17" s="33">
        <v>6675457</v>
      </c>
      <c r="I17" s="31"/>
    </row>
    <row r="18" spans="1:9" x14ac:dyDescent="0.25">
      <c r="A18" s="13"/>
      <c r="B18" s="67" t="s">
        <v>574</v>
      </c>
      <c r="C18" s="27"/>
      <c r="D18" s="30"/>
      <c r="E18" s="35">
        <v>6703254</v>
      </c>
      <c r="F18" s="27"/>
      <c r="G18" s="30"/>
      <c r="H18" s="35">
        <v>6675457</v>
      </c>
      <c r="I18" s="27"/>
    </row>
    <row r="19" spans="1:9" x14ac:dyDescent="0.25">
      <c r="A19" s="13"/>
      <c r="B19" s="19"/>
      <c r="C19" s="31"/>
      <c r="D19" s="19"/>
      <c r="E19" s="32"/>
      <c r="F19" s="31"/>
      <c r="G19" s="19"/>
      <c r="H19" s="32"/>
      <c r="I19" s="31"/>
    </row>
    <row r="20" spans="1:9" x14ac:dyDescent="0.25">
      <c r="A20" s="13"/>
      <c r="B20" s="137" t="s">
        <v>575</v>
      </c>
      <c r="C20" s="27"/>
      <c r="D20" s="30"/>
      <c r="E20" s="34"/>
      <c r="F20" s="27"/>
      <c r="G20" s="30"/>
      <c r="H20" s="34"/>
      <c r="I20" s="27"/>
    </row>
    <row r="21" spans="1:9" x14ac:dyDescent="0.25">
      <c r="A21" s="13"/>
      <c r="B21" s="78" t="s">
        <v>573</v>
      </c>
      <c r="C21" s="31"/>
      <c r="D21" s="19" t="s">
        <v>226</v>
      </c>
      <c r="E21" s="32">
        <v>0.04</v>
      </c>
      <c r="F21" s="31"/>
      <c r="G21" s="19" t="s">
        <v>226</v>
      </c>
      <c r="H21" s="32">
        <v>-0.12</v>
      </c>
      <c r="I21" s="31"/>
    </row>
    <row r="22" spans="1:9" x14ac:dyDescent="0.25">
      <c r="A22" s="13"/>
      <c r="B22" s="67" t="s">
        <v>574</v>
      </c>
      <c r="C22" s="27"/>
      <c r="D22" s="30" t="s">
        <v>226</v>
      </c>
      <c r="E22" s="34">
        <v>0.04</v>
      </c>
      <c r="F22" s="27"/>
      <c r="G22" s="30" t="s">
        <v>226</v>
      </c>
      <c r="H22" s="34">
        <v>-0.12</v>
      </c>
      <c r="I22" s="27"/>
    </row>
    <row r="23" spans="1:9" x14ac:dyDescent="0.25">
      <c r="A23" s="13"/>
      <c r="B23" s="51"/>
      <c r="C23" s="51"/>
      <c r="D23" s="51"/>
      <c r="E23" s="51"/>
      <c r="F23" s="51"/>
      <c r="G23" s="51"/>
      <c r="H23" s="51"/>
      <c r="I23" s="51"/>
    </row>
    <row r="24" spans="1:9" x14ac:dyDescent="0.25">
      <c r="A24" s="13"/>
      <c r="B24" s="51" t="s">
        <v>576</v>
      </c>
      <c r="C24" s="51"/>
      <c r="D24" s="51"/>
      <c r="E24" s="51"/>
      <c r="F24" s="51"/>
      <c r="G24" s="51"/>
      <c r="H24" s="51"/>
      <c r="I24" s="51"/>
    </row>
    <row r="25" spans="1:9" x14ac:dyDescent="0.25">
      <c r="A25" s="13"/>
      <c r="B25" s="49"/>
      <c r="C25" s="49"/>
      <c r="D25" s="49"/>
      <c r="E25" s="49"/>
      <c r="F25" s="49"/>
      <c r="G25" s="49"/>
      <c r="H25" s="49"/>
      <c r="I25" s="49"/>
    </row>
    <row r="26" spans="1:9" ht="25.5" customHeight="1" x14ac:dyDescent="0.25">
      <c r="A26" s="13"/>
      <c r="B26" s="49" t="s">
        <v>577</v>
      </c>
      <c r="C26" s="49"/>
      <c r="D26" s="49"/>
      <c r="E26" s="49"/>
      <c r="F26" s="49"/>
      <c r="G26" s="49"/>
      <c r="H26" s="49"/>
      <c r="I26" s="49"/>
    </row>
    <row r="27" spans="1:9" x14ac:dyDescent="0.25">
      <c r="A27" s="13"/>
      <c r="B27" s="5"/>
    </row>
  </sheetData>
  <mergeCells count="19">
    <mergeCell ref="B24:I24"/>
    <mergeCell ref="B25:I25"/>
    <mergeCell ref="B26:I26"/>
    <mergeCell ref="B5:I5"/>
    <mergeCell ref="B6:I6"/>
    <mergeCell ref="B7:I7"/>
    <mergeCell ref="B8:I8"/>
    <mergeCell ref="B9:I9"/>
    <mergeCell ref="B23:I23"/>
    <mergeCell ref="D10:H10"/>
    <mergeCell ref="D11:H11"/>
    <mergeCell ref="D12:E12"/>
    <mergeCell ref="G12:H12"/>
    <mergeCell ref="A1:A2"/>
    <mergeCell ref="B1:I1"/>
    <mergeCell ref="B2:I2"/>
    <mergeCell ref="B3:I3"/>
    <mergeCell ref="A4:A27"/>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8.140625" customWidth="1"/>
    <col min="4" max="4" width="36.5703125" customWidth="1"/>
    <col min="5" max="5" width="13.7109375" customWidth="1"/>
    <col min="6" max="6" width="5.140625" customWidth="1"/>
    <col min="7" max="7" width="36.5703125" bestFit="1" customWidth="1"/>
    <col min="8" max="9" width="11" customWidth="1"/>
    <col min="10" max="10" width="5.14062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79</v>
      </c>
      <c r="B3" s="12"/>
      <c r="C3" s="12"/>
      <c r="D3" s="12"/>
      <c r="E3" s="12"/>
      <c r="F3" s="12"/>
      <c r="G3" s="12"/>
      <c r="H3" s="12"/>
      <c r="I3" s="12"/>
      <c r="J3" s="12"/>
    </row>
    <row r="4" spans="1:10" x14ac:dyDescent="0.25">
      <c r="A4" s="13" t="s">
        <v>580</v>
      </c>
      <c r="B4" s="48" t="s">
        <v>581</v>
      </c>
      <c r="C4" s="48"/>
      <c r="D4" s="48"/>
      <c r="E4" s="48"/>
      <c r="F4" s="48"/>
      <c r="G4" s="48"/>
      <c r="H4" s="48"/>
      <c r="I4" s="48"/>
      <c r="J4" s="48"/>
    </row>
    <row r="5" spans="1:10" x14ac:dyDescent="0.25">
      <c r="A5" s="13"/>
      <c r="B5" s="49"/>
      <c r="C5" s="49"/>
      <c r="D5" s="49"/>
      <c r="E5" s="49"/>
      <c r="F5" s="49"/>
      <c r="G5" s="49"/>
      <c r="H5" s="49"/>
      <c r="I5" s="49"/>
      <c r="J5" s="49"/>
    </row>
    <row r="6" spans="1:10" ht="25.5" customHeight="1" x14ac:dyDescent="0.25">
      <c r="A6" s="13"/>
      <c r="B6" s="49" t="s">
        <v>582</v>
      </c>
      <c r="C6" s="49"/>
      <c r="D6" s="49"/>
      <c r="E6" s="49"/>
      <c r="F6" s="49"/>
      <c r="G6" s="49"/>
      <c r="H6" s="49"/>
      <c r="I6" s="49"/>
      <c r="J6" s="49"/>
    </row>
    <row r="7" spans="1:10" x14ac:dyDescent="0.25">
      <c r="A7" s="13"/>
      <c r="B7" s="49"/>
      <c r="C7" s="49"/>
      <c r="D7" s="49"/>
      <c r="E7" s="49"/>
      <c r="F7" s="49"/>
      <c r="G7" s="49"/>
      <c r="H7" s="49"/>
      <c r="I7" s="49"/>
      <c r="J7" s="49"/>
    </row>
    <row r="8" spans="1:10" x14ac:dyDescent="0.25">
      <c r="A8" s="13"/>
      <c r="B8" s="18"/>
      <c r="C8" s="140" t="s">
        <v>583</v>
      </c>
      <c r="D8" s="140" t="s">
        <v>584</v>
      </c>
    </row>
    <row r="9" spans="1:10" x14ac:dyDescent="0.25">
      <c r="A9" s="13"/>
      <c r="B9" s="49"/>
      <c r="C9" s="49"/>
      <c r="D9" s="49"/>
      <c r="E9" s="49"/>
      <c r="F9" s="49"/>
      <c r="G9" s="49"/>
      <c r="H9" s="49"/>
      <c r="I9" s="49"/>
      <c r="J9" s="49"/>
    </row>
    <row r="10" spans="1:10" ht="25.5" customHeight="1" x14ac:dyDescent="0.25">
      <c r="A10" s="13"/>
      <c r="B10" s="49" t="s">
        <v>585</v>
      </c>
      <c r="C10" s="49"/>
      <c r="D10" s="49"/>
      <c r="E10" s="49"/>
      <c r="F10" s="49"/>
      <c r="G10" s="49"/>
      <c r="H10" s="49"/>
      <c r="I10" s="49"/>
      <c r="J10" s="49"/>
    </row>
    <row r="11" spans="1:10" x14ac:dyDescent="0.25">
      <c r="A11" s="13"/>
      <c r="B11" s="49"/>
      <c r="C11" s="49"/>
      <c r="D11" s="49"/>
      <c r="E11" s="49"/>
      <c r="F11" s="49"/>
      <c r="G11" s="49"/>
      <c r="H11" s="49"/>
      <c r="I11" s="49"/>
      <c r="J11" s="49"/>
    </row>
    <row r="12" spans="1:10" x14ac:dyDescent="0.25">
      <c r="A12" s="13"/>
      <c r="B12" s="49" t="s">
        <v>586</v>
      </c>
      <c r="C12" s="49"/>
      <c r="D12" s="49"/>
      <c r="E12" s="49"/>
      <c r="F12" s="49"/>
      <c r="G12" s="49"/>
      <c r="H12" s="49"/>
      <c r="I12" s="49"/>
      <c r="J12" s="49"/>
    </row>
    <row r="13" spans="1:10" x14ac:dyDescent="0.25">
      <c r="A13" s="13"/>
      <c r="B13" s="49"/>
      <c r="C13" s="49"/>
      <c r="D13" s="49"/>
      <c r="E13" s="49"/>
      <c r="F13" s="49"/>
      <c r="G13" s="49"/>
      <c r="H13" s="49"/>
      <c r="I13" s="49"/>
      <c r="J13" s="49"/>
    </row>
    <row r="14" spans="1:10" ht="15.75" thickBot="1" x14ac:dyDescent="0.3">
      <c r="A14" s="13"/>
      <c r="B14" s="21"/>
      <c r="C14" s="21"/>
      <c r="D14" s="41">
        <v>2015</v>
      </c>
      <c r="E14" s="41"/>
      <c r="F14" s="41"/>
      <c r="G14" s="41"/>
      <c r="H14" s="41"/>
      <c r="I14" s="21"/>
    </row>
    <row r="15" spans="1:10" ht="15.75" thickBot="1" x14ac:dyDescent="0.3">
      <c r="A15" s="13"/>
      <c r="B15" s="21"/>
      <c r="C15" s="21"/>
      <c r="D15" s="60" t="s">
        <v>587</v>
      </c>
      <c r="E15" s="60"/>
      <c r="F15" s="44"/>
      <c r="G15" s="143" t="s">
        <v>588</v>
      </c>
      <c r="H15" s="143"/>
      <c r="I15" s="21"/>
    </row>
    <row r="16" spans="1:10" x14ac:dyDescent="0.25">
      <c r="A16" s="13"/>
      <c r="B16" s="30" t="s">
        <v>589</v>
      </c>
      <c r="C16" s="27"/>
      <c r="D16" s="28"/>
      <c r="E16" s="66">
        <v>209808</v>
      </c>
      <c r="F16" s="27"/>
      <c r="G16" s="28" t="s">
        <v>226</v>
      </c>
      <c r="H16" s="29">
        <v>9.36</v>
      </c>
      <c r="I16" s="27"/>
    </row>
    <row r="17" spans="1:10" x14ac:dyDescent="0.25">
      <c r="A17" s="13"/>
      <c r="B17" s="94" t="s">
        <v>590</v>
      </c>
      <c r="C17" s="31"/>
      <c r="D17" s="19"/>
      <c r="E17" s="33">
        <v>162566</v>
      </c>
      <c r="F17" s="31"/>
      <c r="G17" s="19"/>
      <c r="H17" s="32">
        <v>8.6</v>
      </c>
      <c r="I17" s="31"/>
    </row>
    <row r="18" spans="1:10" x14ac:dyDescent="0.25">
      <c r="A18" s="13"/>
      <c r="B18" s="80" t="s">
        <v>591</v>
      </c>
      <c r="C18" s="27"/>
      <c r="D18" s="30"/>
      <c r="E18" s="34">
        <v>-698</v>
      </c>
      <c r="F18" s="27"/>
      <c r="G18" s="30"/>
      <c r="H18" s="34">
        <v>11.12</v>
      </c>
      <c r="I18" s="27"/>
    </row>
    <row r="19" spans="1:10" x14ac:dyDescent="0.25">
      <c r="A19" s="13"/>
      <c r="B19" s="94" t="s">
        <v>592</v>
      </c>
      <c r="C19" s="31"/>
      <c r="D19" s="19"/>
      <c r="E19" s="32" t="s">
        <v>259</v>
      </c>
      <c r="F19" s="31"/>
      <c r="G19" s="19"/>
      <c r="H19" s="32" t="s">
        <v>259</v>
      </c>
      <c r="I19" s="31"/>
    </row>
    <row r="20" spans="1:10" ht="15.75" thickBot="1" x14ac:dyDescent="0.3">
      <c r="A20" s="13"/>
      <c r="B20" s="80" t="s">
        <v>593</v>
      </c>
      <c r="C20" s="27"/>
      <c r="D20" s="45"/>
      <c r="E20" s="47" t="s">
        <v>259</v>
      </c>
      <c r="F20" s="27"/>
      <c r="G20" s="45"/>
      <c r="H20" s="47" t="s">
        <v>259</v>
      </c>
      <c r="I20" s="27"/>
    </row>
    <row r="21" spans="1:10" ht="15.75" thickBot="1" x14ac:dyDescent="0.3">
      <c r="A21" s="13"/>
      <c r="B21" s="19" t="s">
        <v>594</v>
      </c>
      <c r="C21" s="31"/>
      <c r="D21" s="75"/>
      <c r="E21" s="76">
        <v>371676</v>
      </c>
      <c r="F21" s="31"/>
      <c r="G21" s="75" t="s">
        <v>226</v>
      </c>
      <c r="H21" s="95">
        <v>9.02</v>
      </c>
      <c r="I21" s="31"/>
    </row>
    <row r="22" spans="1:10" ht="15.75" thickTop="1" x14ac:dyDescent="0.25">
      <c r="A22" s="13"/>
      <c r="B22" s="30"/>
      <c r="C22" s="27"/>
      <c r="D22" s="141"/>
      <c r="E22" s="142"/>
      <c r="F22" s="27"/>
      <c r="G22" s="141"/>
      <c r="H22" s="142"/>
      <c r="I22" s="27"/>
    </row>
    <row r="23" spans="1:10" x14ac:dyDescent="0.25">
      <c r="A23" s="13"/>
      <c r="B23" s="19" t="s">
        <v>595</v>
      </c>
      <c r="C23" s="31"/>
      <c r="D23" s="19"/>
      <c r="E23" s="33">
        <v>99110</v>
      </c>
      <c r="F23" s="31"/>
      <c r="G23" s="19" t="s">
        <v>226</v>
      </c>
      <c r="H23" s="32">
        <v>11.17</v>
      </c>
      <c r="I23" s="31"/>
    </row>
    <row r="24" spans="1:10" x14ac:dyDescent="0.25">
      <c r="A24" s="13"/>
      <c r="B24" s="30"/>
      <c r="C24" s="27"/>
      <c r="D24" s="30"/>
      <c r="E24" s="34"/>
      <c r="F24" s="27"/>
      <c r="G24" s="30"/>
      <c r="H24" s="34"/>
      <c r="I24" s="27"/>
    </row>
    <row r="25" spans="1:10" ht="26.25" x14ac:dyDescent="0.25">
      <c r="A25" s="13"/>
      <c r="B25" s="19" t="s">
        <v>596</v>
      </c>
      <c r="C25" s="31"/>
      <c r="D25" s="19"/>
      <c r="E25" s="40"/>
      <c r="F25" s="31"/>
      <c r="G25" s="19" t="s">
        <v>226</v>
      </c>
      <c r="H25" s="40">
        <v>2.61</v>
      </c>
      <c r="I25" s="31"/>
    </row>
    <row r="26" spans="1:10" x14ac:dyDescent="0.25">
      <c r="A26" s="13"/>
      <c r="B26" s="49" t="s">
        <v>276</v>
      </c>
      <c r="C26" s="49"/>
      <c r="D26" s="49"/>
      <c r="E26" s="49"/>
      <c r="F26" s="49"/>
      <c r="G26" s="49"/>
      <c r="H26" s="49"/>
      <c r="I26" s="49"/>
      <c r="J26" s="49"/>
    </row>
    <row r="27" spans="1:10" x14ac:dyDescent="0.25">
      <c r="A27" s="13"/>
      <c r="B27" s="49" t="s">
        <v>597</v>
      </c>
      <c r="C27" s="49"/>
      <c r="D27" s="49"/>
      <c r="E27" s="49"/>
      <c r="F27" s="49"/>
      <c r="G27" s="49"/>
      <c r="H27" s="49"/>
      <c r="I27" s="49"/>
      <c r="J27" s="49"/>
    </row>
    <row r="28" spans="1:10" x14ac:dyDescent="0.25">
      <c r="A28" s="13"/>
      <c r="B28" s="49"/>
      <c r="C28" s="49"/>
      <c r="D28" s="49"/>
      <c r="E28" s="49"/>
      <c r="F28" s="49"/>
      <c r="G28" s="49"/>
      <c r="H28" s="49"/>
      <c r="I28" s="49"/>
      <c r="J28" s="49"/>
    </row>
    <row r="29" spans="1:10" ht="26.25" x14ac:dyDescent="0.25">
      <c r="A29" s="13"/>
      <c r="B29" s="138" t="s">
        <v>598</v>
      </c>
      <c r="C29" s="138"/>
      <c r="D29" s="138" t="s">
        <v>599</v>
      </c>
      <c r="E29" s="138"/>
      <c r="F29" s="138"/>
      <c r="G29" s="20" t="s">
        <v>600</v>
      </c>
      <c r="H29" s="138"/>
    </row>
    <row r="30" spans="1:10" ht="15.75" thickBot="1" x14ac:dyDescent="0.3">
      <c r="A30" s="13"/>
      <c r="B30" s="139"/>
      <c r="C30" s="138"/>
      <c r="D30" s="139"/>
      <c r="E30" s="139"/>
      <c r="F30" s="138"/>
      <c r="G30" s="135" t="s">
        <v>601</v>
      </c>
      <c r="H30" s="138"/>
    </row>
    <row r="31" spans="1:10" x14ac:dyDescent="0.25">
      <c r="A31" s="13"/>
      <c r="B31" s="66">
        <v>95718</v>
      </c>
      <c r="C31" s="27"/>
      <c r="D31" s="28" t="s">
        <v>226</v>
      </c>
      <c r="E31" s="29">
        <v>11.12</v>
      </c>
      <c r="F31" s="27"/>
      <c r="G31" s="29">
        <v>0.3</v>
      </c>
      <c r="H31" s="27"/>
    </row>
    <row r="32" spans="1:10" x14ac:dyDescent="0.25">
      <c r="A32" s="13"/>
      <c r="B32" s="33">
        <v>3392</v>
      </c>
      <c r="C32" s="31"/>
      <c r="D32" s="19" t="s">
        <v>226</v>
      </c>
      <c r="E32" s="32">
        <v>12.51</v>
      </c>
      <c r="F32" s="31"/>
      <c r="G32" s="32">
        <v>2</v>
      </c>
      <c r="H32" s="31"/>
    </row>
    <row r="33" spans="1:10" x14ac:dyDescent="0.25">
      <c r="A33" s="13"/>
      <c r="B33" s="35">
        <v>110000</v>
      </c>
      <c r="C33" s="27"/>
      <c r="D33" s="30" t="s">
        <v>226</v>
      </c>
      <c r="E33" s="34">
        <v>7.74</v>
      </c>
      <c r="F33" s="27"/>
      <c r="G33" s="34">
        <v>9.1999999999999993</v>
      </c>
      <c r="H33" s="27"/>
    </row>
    <row r="34" spans="1:10" ht="15.75" thickBot="1" x14ac:dyDescent="0.3">
      <c r="A34" s="13"/>
      <c r="B34" s="38">
        <v>162566</v>
      </c>
      <c r="C34" s="31"/>
      <c r="D34" s="19" t="s">
        <v>226</v>
      </c>
      <c r="E34" s="32">
        <v>8.6</v>
      </c>
      <c r="F34" s="31"/>
      <c r="G34" s="32">
        <v>9.8000000000000007</v>
      </c>
      <c r="H34" s="31"/>
    </row>
    <row r="35" spans="1:10" ht="15.75" thickBot="1" x14ac:dyDescent="0.3">
      <c r="A35" s="13"/>
      <c r="B35" s="69">
        <v>371676</v>
      </c>
      <c r="C35" s="27"/>
      <c r="D35" s="30"/>
      <c r="E35" s="34"/>
      <c r="F35" s="27"/>
      <c r="G35" s="34"/>
      <c r="H35" s="27"/>
    </row>
    <row r="36" spans="1:10" ht="15.75" thickTop="1" x14ac:dyDescent="0.25">
      <c r="A36" s="13"/>
      <c r="B36" s="49"/>
      <c r="C36" s="49"/>
      <c r="D36" s="49"/>
      <c r="E36" s="49"/>
      <c r="F36" s="49"/>
      <c r="G36" s="49"/>
      <c r="H36" s="49"/>
      <c r="I36" s="49"/>
      <c r="J36" s="49"/>
    </row>
    <row r="37" spans="1:10" ht="25.5" customHeight="1" x14ac:dyDescent="0.25">
      <c r="A37" s="13"/>
      <c r="B37" s="49" t="s">
        <v>602</v>
      </c>
      <c r="C37" s="49"/>
      <c r="D37" s="49"/>
      <c r="E37" s="49"/>
      <c r="F37" s="49"/>
      <c r="G37" s="49"/>
      <c r="H37" s="49"/>
      <c r="I37" s="49"/>
      <c r="J37" s="49"/>
    </row>
    <row r="38" spans="1:10" x14ac:dyDescent="0.25">
      <c r="A38" s="13"/>
      <c r="B38" s="49"/>
      <c r="C38" s="49"/>
      <c r="D38" s="49"/>
      <c r="E38" s="49"/>
      <c r="F38" s="49"/>
      <c r="G38" s="49"/>
      <c r="H38" s="49"/>
      <c r="I38" s="49"/>
      <c r="J38" s="49"/>
    </row>
    <row r="39" spans="1:10" ht="25.5" customHeight="1" x14ac:dyDescent="0.25">
      <c r="A39" s="13"/>
      <c r="B39" s="49" t="s">
        <v>603</v>
      </c>
      <c r="C39" s="49"/>
      <c r="D39" s="49"/>
      <c r="E39" s="49"/>
      <c r="F39" s="49"/>
      <c r="G39" s="49"/>
      <c r="H39" s="49"/>
      <c r="I39" s="49"/>
      <c r="J39" s="49"/>
    </row>
    <row r="40" spans="1:10" x14ac:dyDescent="0.25">
      <c r="A40" s="13"/>
      <c r="B40" s="49"/>
      <c r="C40" s="49"/>
      <c r="D40" s="49"/>
      <c r="E40" s="49"/>
      <c r="F40" s="49"/>
      <c r="G40" s="49"/>
      <c r="H40" s="49"/>
      <c r="I40" s="49"/>
      <c r="J40" s="49"/>
    </row>
    <row r="41" spans="1:10" x14ac:dyDescent="0.25">
      <c r="A41" s="13"/>
      <c r="B41" s="49" t="s">
        <v>604</v>
      </c>
      <c r="C41" s="49"/>
      <c r="D41" s="49"/>
      <c r="E41" s="49"/>
      <c r="F41" s="49"/>
      <c r="G41" s="49"/>
      <c r="H41" s="49"/>
      <c r="I41" s="49"/>
      <c r="J41" s="49"/>
    </row>
    <row r="42" spans="1:10" x14ac:dyDescent="0.25">
      <c r="A42" s="13"/>
      <c r="B42" s="49"/>
      <c r="C42" s="49"/>
      <c r="D42" s="49"/>
      <c r="E42" s="49"/>
      <c r="F42" s="49"/>
      <c r="G42" s="49"/>
      <c r="H42" s="49"/>
      <c r="I42" s="49"/>
      <c r="J42" s="49"/>
    </row>
    <row r="43" spans="1:10" ht="25.5" customHeight="1" x14ac:dyDescent="0.25">
      <c r="A43" s="13"/>
      <c r="B43" s="49" t="s">
        <v>605</v>
      </c>
      <c r="C43" s="49"/>
      <c r="D43" s="49"/>
      <c r="E43" s="49"/>
      <c r="F43" s="49"/>
      <c r="G43" s="49"/>
      <c r="H43" s="49"/>
      <c r="I43" s="49"/>
      <c r="J43" s="49"/>
    </row>
    <row r="44" spans="1:10" x14ac:dyDescent="0.25">
      <c r="A44" s="13"/>
      <c r="B44" s="49"/>
      <c r="C44" s="49"/>
      <c r="D44" s="49"/>
      <c r="E44" s="49"/>
      <c r="F44" s="49"/>
      <c r="G44" s="49"/>
      <c r="H44" s="49"/>
      <c r="I44" s="49"/>
      <c r="J44" s="49"/>
    </row>
    <row r="45" spans="1:10" x14ac:dyDescent="0.25">
      <c r="A45" s="13"/>
      <c r="B45" s="49" t="s">
        <v>606</v>
      </c>
      <c r="C45" s="49"/>
      <c r="D45" s="49"/>
      <c r="E45" s="49"/>
      <c r="F45" s="49"/>
      <c r="G45" s="49"/>
      <c r="H45" s="49"/>
      <c r="I45" s="49"/>
      <c r="J45" s="49"/>
    </row>
    <row r="46" spans="1:10" x14ac:dyDescent="0.25">
      <c r="A46" s="13"/>
      <c r="B46" s="49"/>
      <c r="C46" s="49"/>
      <c r="D46" s="49"/>
      <c r="E46" s="49"/>
      <c r="F46" s="49"/>
      <c r="G46" s="49"/>
      <c r="H46" s="49"/>
      <c r="I46" s="49"/>
      <c r="J46" s="49"/>
    </row>
    <row r="47" spans="1:10" x14ac:dyDescent="0.25">
      <c r="A47" s="13"/>
      <c r="B47" s="49" t="s">
        <v>607</v>
      </c>
      <c r="C47" s="49"/>
      <c r="D47" s="49"/>
      <c r="E47" s="49"/>
      <c r="F47" s="49"/>
      <c r="G47" s="49"/>
      <c r="H47" s="49"/>
      <c r="I47" s="49"/>
      <c r="J47" s="49"/>
    </row>
    <row r="48" spans="1:10" x14ac:dyDescent="0.25">
      <c r="A48" s="13"/>
      <c r="B48" s="49"/>
      <c r="C48" s="49"/>
      <c r="D48" s="49"/>
      <c r="E48" s="49"/>
      <c r="F48" s="49"/>
      <c r="G48" s="49"/>
      <c r="H48" s="49"/>
      <c r="I48" s="49"/>
      <c r="J48" s="49"/>
    </row>
    <row r="49" spans="1:10" ht="15.75" thickBot="1" x14ac:dyDescent="0.3">
      <c r="A49" s="13"/>
      <c r="B49" s="20"/>
      <c r="C49" s="20"/>
      <c r="D49" s="139" t="s">
        <v>608</v>
      </c>
      <c r="E49" s="139"/>
      <c r="F49" s="139"/>
      <c r="G49" s="139"/>
      <c r="H49" s="139"/>
      <c r="I49" s="139"/>
      <c r="J49" s="20"/>
    </row>
    <row r="50" spans="1:10" ht="15.75" thickBot="1" x14ac:dyDescent="0.3">
      <c r="A50" s="13"/>
      <c r="B50" s="20"/>
      <c r="C50" s="20"/>
      <c r="D50" s="42" t="s">
        <v>609</v>
      </c>
      <c r="E50" s="42"/>
      <c r="F50" s="25"/>
      <c r="G50" s="25"/>
      <c r="H50" s="42" t="s">
        <v>610</v>
      </c>
      <c r="I50" s="42"/>
      <c r="J50" s="20"/>
    </row>
    <row r="51" spans="1:10" x14ac:dyDescent="0.25">
      <c r="A51" s="13"/>
      <c r="B51" s="30" t="s">
        <v>611</v>
      </c>
      <c r="C51" s="27"/>
      <c r="D51" s="28"/>
      <c r="E51" s="29">
        <v>0</v>
      </c>
      <c r="F51" s="30" t="s">
        <v>227</v>
      </c>
      <c r="G51" s="27"/>
      <c r="H51" s="28"/>
      <c r="I51" s="29">
        <v>0</v>
      </c>
      <c r="J51" s="30" t="s">
        <v>227</v>
      </c>
    </row>
    <row r="52" spans="1:10" x14ac:dyDescent="0.25">
      <c r="A52" s="13"/>
      <c r="B52" s="19" t="s">
        <v>612</v>
      </c>
      <c r="C52" s="31"/>
      <c r="D52" s="19"/>
      <c r="E52" s="32">
        <v>28.42</v>
      </c>
      <c r="F52" s="19" t="s">
        <v>227</v>
      </c>
      <c r="G52" s="31"/>
      <c r="H52" s="19"/>
      <c r="I52" s="32">
        <v>26.76</v>
      </c>
      <c r="J52" s="19" t="s">
        <v>227</v>
      </c>
    </row>
    <row r="53" spans="1:10" x14ac:dyDescent="0.25">
      <c r="A53" s="13"/>
      <c r="B53" s="30" t="s">
        <v>613</v>
      </c>
      <c r="C53" s="27"/>
      <c r="D53" s="30"/>
      <c r="E53" s="34">
        <v>1.95</v>
      </c>
      <c r="F53" s="30" t="s">
        <v>227</v>
      </c>
      <c r="G53" s="27"/>
      <c r="H53" s="30"/>
      <c r="I53" s="34">
        <v>1.49</v>
      </c>
      <c r="J53" s="30" t="s">
        <v>227</v>
      </c>
    </row>
    <row r="54" spans="1:10" x14ac:dyDescent="0.25">
      <c r="A54" s="13"/>
      <c r="B54" s="19" t="s">
        <v>614</v>
      </c>
      <c r="C54" s="31"/>
      <c r="D54" s="19"/>
      <c r="E54" s="32">
        <v>6.5</v>
      </c>
      <c r="F54" s="19"/>
      <c r="G54" s="31"/>
      <c r="H54" s="19"/>
      <c r="I54" s="32">
        <v>6.5</v>
      </c>
      <c r="J54" s="19"/>
    </row>
    <row r="55" spans="1:10" x14ac:dyDescent="0.25">
      <c r="A55" s="13"/>
      <c r="B55" s="30"/>
      <c r="C55" s="27"/>
      <c r="D55" s="30"/>
      <c r="E55" s="34"/>
      <c r="F55" s="30"/>
      <c r="G55" s="27"/>
      <c r="H55" s="30"/>
      <c r="I55" s="34"/>
      <c r="J55" s="30"/>
    </row>
    <row r="56" spans="1:10" ht="27" thickBot="1" x14ac:dyDescent="0.3">
      <c r="A56" s="13"/>
      <c r="B56" s="19" t="s">
        <v>615</v>
      </c>
      <c r="C56" s="31"/>
      <c r="D56" s="62" t="s">
        <v>226</v>
      </c>
      <c r="E56" s="64">
        <v>2.5499999999999998</v>
      </c>
      <c r="F56" s="19"/>
      <c r="G56" s="31"/>
      <c r="H56" s="62" t="s">
        <v>226</v>
      </c>
      <c r="I56" s="64">
        <v>2.61</v>
      </c>
      <c r="J56" s="19"/>
    </row>
    <row r="57" spans="1:10" ht="15.75" thickTop="1" x14ac:dyDescent="0.25">
      <c r="A57" s="13"/>
      <c r="B57" s="124"/>
      <c r="C57" s="124"/>
      <c r="D57" s="124"/>
      <c r="E57" s="124"/>
      <c r="F57" s="124"/>
      <c r="G57" s="124"/>
      <c r="H57" s="124"/>
      <c r="I57" s="124"/>
      <c r="J57" s="124"/>
    </row>
    <row r="58" spans="1:10" x14ac:dyDescent="0.25">
      <c r="A58" s="13"/>
      <c r="B58" s="18"/>
      <c r="C58" s="144" t="s">
        <v>616</v>
      </c>
      <c r="D58" s="144" t="s">
        <v>617</v>
      </c>
    </row>
    <row r="59" spans="1:10" x14ac:dyDescent="0.25">
      <c r="A59" s="13"/>
      <c r="B59" s="49"/>
      <c r="C59" s="49"/>
      <c r="D59" s="49"/>
      <c r="E59" s="49"/>
      <c r="F59" s="49"/>
      <c r="G59" s="49"/>
      <c r="H59" s="49"/>
      <c r="I59" s="49"/>
      <c r="J59" s="49"/>
    </row>
    <row r="60" spans="1:10" x14ac:dyDescent="0.25">
      <c r="A60" s="13"/>
      <c r="B60" s="49" t="s">
        <v>618</v>
      </c>
      <c r="C60" s="49"/>
      <c r="D60" s="49"/>
      <c r="E60" s="49"/>
      <c r="F60" s="49"/>
      <c r="G60" s="49"/>
      <c r="H60" s="49"/>
      <c r="I60" s="49"/>
      <c r="J60" s="49"/>
    </row>
    <row r="61" spans="1:10" x14ac:dyDescent="0.25">
      <c r="A61" s="13"/>
      <c r="B61" s="49"/>
      <c r="C61" s="49"/>
      <c r="D61" s="49"/>
      <c r="E61" s="49"/>
      <c r="F61" s="49"/>
      <c r="G61" s="49"/>
      <c r="H61" s="49"/>
      <c r="I61" s="49"/>
      <c r="J61" s="49"/>
    </row>
    <row r="62" spans="1:10" x14ac:dyDescent="0.25">
      <c r="A62" s="13"/>
      <c r="B62" s="104"/>
      <c r="C62" s="104"/>
      <c r="D62" s="104" t="s">
        <v>587</v>
      </c>
      <c r="E62" s="104"/>
      <c r="F62" s="104"/>
      <c r="G62" s="104" t="s">
        <v>619</v>
      </c>
      <c r="H62" s="104"/>
      <c r="I62" s="104"/>
    </row>
    <row r="63" spans="1:10" ht="15.75" thickBot="1" x14ac:dyDescent="0.3">
      <c r="A63" s="13"/>
      <c r="B63" s="104"/>
      <c r="C63" s="104"/>
      <c r="D63" s="107"/>
      <c r="E63" s="107"/>
      <c r="F63" s="104"/>
      <c r="G63" s="107" t="s">
        <v>620</v>
      </c>
      <c r="H63" s="107"/>
      <c r="I63" s="104"/>
    </row>
    <row r="64" spans="1:10" x14ac:dyDescent="0.25">
      <c r="A64" s="13"/>
      <c r="B64" s="30" t="s">
        <v>621</v>
      </c>
      <c r="C64" s="30"/>
      <c r="D64" s="113"/>
      <c r="E64" s="29" t="s">
        <v>259</v>
      </c>
      <c r="F64" s="27"/>
      <c r="G64" s="28" t="s">
        <v>226</v>
      </c>
      <c r="H64" s="29" t="s">
        <v>259</v>
      </c>
      <c r="I64" s="27"/>
    </row>
    <row r="65" spans="1:10" x14ac:dyDescent="0.25">
      <c r="A65" s="13"/>
      <c r="B65" s="78" t="s">
        <v>590</v>
      </c>
      <c r="C65" s="19"/>
      <c r="D65" s="31"/>
      <c r="E65" s="33">
        <v>4114</v>
      </c>
      <c r="F65" s="31"/>
      <c r="G65" s="19"/>
      <c r="H65" s="32">
        <v>8.01</v>
      </c>
      <c r="I65" s="31"/>
    </row>
    <row r="66" spans="1:10" x14ac:dyDescent="0.25">
      <c r="A66" s="13"/>
      <c r="B66" s="67" t="s">
        <v>622</v>
      </c>
      <c r="C66" s="30"/>
      <c r="D66" s="27"/>
      <c r="E66" s="34" t="s">
        <v>259</v>
      </c>
      <c r="F66" s="27"/>
      <c r="G66" s="30"/>
      <c r="H66" s="34" t="s">
        <v>259</v>
      </c>
      <c r="I66" s="27"/>
    </row>
    <row r="67" spans="1:10" ht="15.75" thickBot="1" x14ac:dyDescent="0.3">
      <c r="A67" s="13"/>
      <c r="B67" s="78" t="s">
        <v>623</v>
      </c>
      <c r="C67" s="19"/>
      <c r="D67" s="114"/>
      <c r="E67" s="37" t="s">
        <v>259</v>
      </c>
      <c r="F67" s="31"/>
      <c r="G67" s="36"/>
      <c r="H67" s="37" t="s">
        <v>259</v>
      </c>
      <c r="I67" s="31"/>
    </row>
    <row r="68" spans="1:10" x14ac:dyDescent="0.25">
      <c r="A68" s="13"/>
      <c r="B68" s="30" t="s">
        <v>624</v>
      </c>
      <c r="C68" s="30"/>
      <c r="D68" s="113"/>
      <c r="E68" s="66">
        <v>4114</v>
      </c>
      <c r="F68" s="27"/>
      <c r="G68" s="28"/>
      <c r="H68" s="29">
        <v>8.01</v>
      </c>
      <c r="I68" s="27"/>
    </row>
    <row r="69" spans="1:10" x14ac:dyDescent="0.25">
      <c r="A69" s="13"/>
      <c r="B69" s="78" t="s">
        <v>590</v>
      </c>
      <c r="C69" s="19"/>
      <c r="D69" s="31"/>
      <c r="E69" s="32" t="s">
        <v>259</v>
      </c>
      <c r="F69" s="31"/>
      <c r="G69" s="19"/>
      <c r="H69" s="32" t="s">
        <v>259</v>
      </c>
      <c r="I69" s="31"/>
    </row>
    <row r="70" spans="1:10" x14ac:dyDescent="0.25">
      <c r="A70" s="13"/>
      <c r="B70" s="67" t="s">
        <v>622</v>
      </c>
      <c r="C70" s="30"/>
      <c r="D70" s="27"/>
      <c r="E70" s="34" t="s">
        <v>259</v>
      </c>
      <c r="F70" s="27"/>
      <c r="G70" s="30"/>
      <c r="H70" s="34" t="s">
        <v>259</v>
      </c>
      <c r="I70" s="27"/>
    </row>
    <row r="71" spans="1:10" ht="15.75" thickBot="1" x14ac:dyDescent="0.3">
      <c r="A71" s="13"/>
      <c r="B71" s="78" t="s">
        <v>623</v>
      </c>
      <c r="C71" s="19"/>
      <c r="D71" s="114"/>
      <c r="E71" s="37" t="s">
        <v>259</v>
      </c>
      <c r="F71" s="31"/>
      <c r="G71" s="36"/>
      <c r="H71" s="37" t="s">
        <v>259</v>
      </c>
      <c r="I71" s="31"/>
    </row>
    <row r="72" spans="1:10" ht="15.75" thickBot="1" x14ac:dyDescent="0.3">
      <c r="A72" s="13"/>
      <c r="B72" s="30" t="s">
        <v>625</v>
      </c>
      <c r="C72" s="30"/>
      <c r="D72" s="145"/>
      <c r="E72" s="69">
        <v>4114</v>
      </c>
      <c r="F72" s="27"/>
      <c r="G72" s="68" t="s">
        <v>226</v>
      </c>
      <c r="H72" s="70">
        <v>8.01</v>
      </c>
      <c r="I72" s="27"/>
    </row>
    <row r="73" spans="1:10" ht="15.75" thickTop="1" x14ac:dyDescent="0.25">
      <c r="A73" s="13"/>
      <c r="B73" s="19"/>
      <c r="C73" s="19"/>
      <c r="D73" s="146"/>
      <c r="E73" s="100"/>
      <c r="F73" s="31"/>
      <c r="G73" s="99"/>
      <c r="H73" s="100"/>
      <c r="I73" s="31"/>
    </row>
    <row r="74" spans="1:10" ht="26.25" x14ac:dyDescent="0.25">
      <c r="A74" s="13"/>
      <c r="B74" s="30" t="s">
        <v>626</v>
      </c>
      <c r="C74" s="30"/>
      <c r="D74" s="27"/>
      <c r="E74" s="34"/>
      <c r="F74" s="27"/>
      <c r="G74" s="30"/>
      <c r="H74" s="34">
        <v>9.6999999999999993</v>
      </c>
      <c r="I74" s="27"/>
    </row>
    <row r="75" spans="1:10" x14ac:dyDescent="0.25">
      <c r="A75" s="13"/>
      <c r="B75" s="49"/>
      <c r="C75" s="49"/>
      <c r="D75" s="49"/>
      <c r="E75" s="49"/>
      <c r="F75" s="49"/>
      <c r="G75" s="49"/>
      <c r="H75" s="49"/>
      <c r="I75" s="49"/>
      <c r="J75" s="49"/>
    </row>
    <row r="76" spans="1:10" ht="25.5" customHeight="1" x14ac:dyDescent="0.25">
      <c r="A76" s="13"/>
      <c r="B76" s="49" t="s">
        <v>627</v>
      </c>
      <c r="C76" s="49"/>
      <c r="D76" s="49"/>
      <c r="E76" s="49"/>
      <c r="F76" s="49"/>
      <c r="G76" s="49"/>
      <c r="H76" s="49"/>
      <c r="I76" s="49"/>
      <c r="J76" s="49"/>
    </row>
    <row r="77" spans="1:10" x14ac:dyDescent="0.25">
      <c r="A77" s="13"/>
      <c r="B77" s="49"/>
      <c r="C77" s="49"/>
      <c r="D77" s="49"/>
      <c r="E77" s="49"/>
      <c r="F77" s="49"/>
      <c r="G77" s="49"/>
      <c r="H77" s="49"/>
      <c r="I77" s="49"/>
      <c r="J77" s="49"/>
    </row>
    <row r="78" spans="1:10" ht="38.25" customHeight="1" x14ac:dyDescent="0.25">
      <c r="A78" s="13"/>
      <c r="B78" s="49" t="s">
        <v>628</v>
      </c>
      <c r="C78" s="49"/>
      <c r="D78" s="49"/>
      <c r="E78" s="49"/>
      <c r="F78" s="49"/>
      <c r="G78" s="49"/>
      <c r="H78" s="49"/>
      <c r="I78" s="49"/>
      <c r="J78" s="49"/>
    </row>
    <row r="79" spans="1:10" x14ac:dyDescent="0.25">
      <c r="A79" s="13"/>
      <c r="B79" s="5"/>
    </row>
  </sheetData>
  <mergeCells count="56">
    <mergeCell ref="B76:J76"/>
    <mergeCell ref="B77:J77"/>
    <mergeCell ref="B78:J78"/>
    <mergeCell ref="B48:J48"/>
    <mergeCell ref="B57:J57"/>
    <mergeCell ref="B59:J59"/>
    <mergeCell ref="B60:J60"/>
    <mergeCell ref="B61:J61"/>
    <mergeCell ref="B75:J75"/>
    <mergeCell ref="B42:J42"/>
    <mergeCell ref="B43:J43"/>
    <mergeCell ref="B44:J44"/>
    <mergeCell ref="B45:J45"/>
    <mergeCell ref="B46:J46"/>
    <mergeCell ref="B47:J47"/>
    <mergeCell ref="B36:J36"/>
    <mergeCell ref="B37:J37"/>
    <mergeCell ref="B38:J38"/>
    <mergeCell ref="B39:J39"/>
    <mergeCell ref="B40:J40"/>
    <mergeCell ref="B41:J41"/>
    <mergeCell ref="B10:J10"/>
    <mergeCell ref="B11:J11"/>
    <mergeCell ref="B12:J12"/>
    <mergeCell ref="B13:J13"/>
    <mergeCell ref="B26:J26"/>
    <mergeCell ref="B27:J27"/>
    <mergeCell ref="A1:A2"/>
    <mergeCell ref="B1:J1"/>
    <mergeCell ref="B2:J2"/>
    <mergeCell ref="B3:J3"/>
    <mergeCell ref="A4:A79"/>
    <mergeCell ref="B4:J4"/>
    <mergeCell ref="B5:J5"/>
    <mergeCell ref="B6:J6"/>
    <mergeCell ref="B7:J7"/>
    <mergeCell ref="B9:J9"/>
    <mergeCell ref="D49:I49"/>
    <mergeCell ref="D50:E50"/>
    <mergeCell ref="H50:I50"/>
    <mergeCell ref="B62:B63"/>
    <mergeCell ref="C62:C63"/>
    <mergeCell ref="D62:E63"/>
    <mergeCell ref="F62:F63"/>
    <mergeCell ref="G62:H62"/>
    <mergeCell ref="G63:H63"/>
    <mergeCell ref="I62:I63"/>
    <mergeCell ref="D14:H14"/>
    <mergeCell ref="D15:E15"/>
    <mergeCell ref="G15:H15"/>
    <mergeCell ref="B29:B30"/>
    <mergeCell ref="C29:C30"/>
    <mergeCell ref="D29:E30"/>
    <mergeCell ref="F29:F30"/>
    <mergeCell ref="H29:H30"/>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6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30</v>
      </c>
      <c r="B3" s="12"/>
      <c r="C3" s="12"/>
      <c r="D3" s="12"/>
      <c r="E3" s="12"/>
      <c r="F3" s="12"/>
      <c r="G3" s="12"/>
      <c r="H3" s="12"/>
      <c r="I3" s="12"/>
    </row>
    <row r="4" spans="1:9" x14ac:dyDescent="0.25">
      <c r="A4" s="13" t="s">
        <v>631</v>
      </c>
      <c r="B4" s="48" t="s">
        <v>632</v>
      </c>
      <c r="C4" s="48"/>
      <c r="D4" s="48"/>
      <c r="E4" s="48"/>
      <c r="F4" s="48"/>
      <c r="G4" s="48"/>
      <c r="H4" s="48"/>
      <c r="I4" s="48"/>
    </row>
    <row r="5" spans="1:9" x14ac:dyDescent="0.25">
      <c r="A5" s="13"/>
      <c r="B5" s="49"/>
      <c r="C5" s="49"/>
      <c r="D5" s="49"/>
      <c r="E5" s="49"/>
      <c r="F5" s="49"/>
      <c r="G5" s="49"/>
      <c r="H5" s="49"/>
      <c r="I5" s="49"/>
    </row>
    <row r="6" spans="1:9" ht="38.25" customHeight="1" x14ac:dyDescent="0.25">
      <c r="A6" s="13"/>
      <c r="B6" s="49" t="s">
        <v>633</v>
      </c>
      <c r="C6" s="49"/>
      <c r="D6" s="49"/>
      <c r="E6" s="49"/>
      <c r="F6" s="49"/>
      <c r="G6" s="49"/>
      <c r="H6" s="49"/>
      <c r="I6" s="49"/>
    </row>
    <row r="7" spans="1:9" x14ac:dyDescent="0.25">
      <c r="A7" s="13"/>
      <c r="B7" s="49"/>
      <c r="C7" s="49"/>
      <c r="D7" s="49"/>
      <c r="E7" s="49"/>
      <c r="F7" s="49"/>
      <c r="G7" s="49"/>
      <c r="H7" s="49"/>
      <c r="I7" s="49"/>
    </row>
    <row r="8" spans="1:9" ht="38.25" customHeight="1" x14ac:dyDescent="0.25">
      <c r="A8" s="13"/>
      <c r="B8" s="49" t="s">
        <v>634</v>
      </c>
      <c r="C8" s="49"/>
      <c r="D8" s="49"/>
      <c r="E8" s="49"/>
      <c r="F8" s="49"/>
      <c r="G8" s="49"/>
      <c r="H8" s="49"/>
      <c r="I8" s="49"/>
    </row>
    <row r="9" spans="1:9" x14ac:dyDescent="0.25">
      <c r="A9" s="13"/>
      <c r="B9" s="49"/>
      <c r="C9" s="49"/>
      <c r="D9" s="49"/>
      <c r="E9" s="49"/>
      <c r="F9" s="49"/>
      <c r="G9" s="49"/>
      <c r="H9" s="49"/>
      <c r="I9" s="49"/>
    </row>
    <row r="10" spans="1:9" x14ac:dyDescent="0.25">
      <c r="A10" s="13"/>
      <c r="B10" s="49" t="s">
        <v>635</v>
      </c>
      <c r="C10" s="49"/>
      <c r="D10" s="49"/>
      <c r="E10" s="49"/>
      <c r="F10" s="49"/>
      <c r="G10" s="49"/>
      <c r="H10" s="49"/>
      <c r="I10" s="49"/>
    </row>
    <row r="11" spans="1:9" x14ac:dyDescent="0.25">
      <c r="A11" s="13"/>
      <c r="B11" s="49"/>
      <c r="C11" s="49"/>
      <c r="D11" s="49"/>
      <c r="E11" s="49"/>
      <c r="F11" s="49"/>
      <c r="G11" s="49"/>
      <c r="H11" s="49"/>
      <c r="I11" s="49"/>
    </row>
    <row r="12" spans="1:9" x14ac:dyDescent="0.25">
      <c r="A12" s="13"/>
      <c r="B12" s="49" t="s">
        <v>636</v>
      </c>
      <c r="C12" s="49"/>
      <c r="D12" s="49"/>
      <c r="E12" s="49"/>
      <c r="F12" s="49"/>
      <c r="G12" s="49"/>
      <c r="H12" s="49"/>
      <c r="I12" s="49"/>
    </row>
    <row r="13" spans="1:9" x14ac:dyDescent="0.25">
      <c r="A13" s="13"/>
      <c r="B13" s="124"/>
      <c r="C13" s="124"/>
      <c r="D13" s="124"/>
      <c r="E13" s="124"/>
      <c r="F13" s="124"/>
      <c r="G13" s="124"/>
      <c r="H13" s="124"/>
      <c r="I13" s="124"/>
    </row>
    <row r="14" spans="1:9" x14ac:dyDescent="0.25">
      <c r="A14" s="13"/>
      <c r="B14" s="21"/>
      <c r="C14" s="21"/>
      <c r="D14" s="59" t="s">
        <v>293</v>
      </c>
      <c r="E14" s="59"/>
      <c r="F14" s="21"/>
      <c r="G14" s="59" t="s">
        <v>294</v>
      </c>
      <c r="H14" s="59"/>
      <c r="I14" s="21"/>
    </row>
    <row r="15" spans="1:9" ht="15.75" thickBot="1" x14ac:dyDescent="0.3">
      <c r="A15" s="13"/>
      <c r="B15" s="23" t="s">
        <v>252</v>
      </c>
      <c r="C15" s="21"/>
      <c r="D15" s="41">
        <v>2015</v>
      </c>
      <c r="E15" s="41"/>
      <c r="F15" s="21"/>
      <c r="G15" s="41">
        <v>2014</v>
      </c>
      <c r="H15" s="41"/>
      <c r="I15" s="21"/>
    </row>
    <row r="16" spans="1:9" x14ac:dyDescent="0.25">
      <c r="A16" s="13"/>
      <c r="B16" s="28" t="s">
        <v>637</v>
      </c>
      <c r="C16" s="27"/>
      <c r="D16" s="28"/>
      <c r="E16" s="29"/>
      <c r="F16" s="27"/>
      <c r="G16" s="28"/>
      <c r="H16" s="29"/>
      <c r="I16" s="27"/>
    </row>
    <row r="17" spans="1:9" x14ac:dyDescent="0.25">
      <c r="A17" s="13"/>
      <c r="B17" s="78" t="s">
        <v>638</v>
      </c>
      <c r="C17" s="31"/>
      <c r="D17" s="19" t="s">
        <v>226</v>
      </c>
      <c r="E17" s="33">
        <v>33580</v>
      </c>
      <c r="F17" s="31"/>
      <c r="G17" s="19" t="s">
        <v>226</v>
      </c>
      <c r="H17" s="33">
        <v>30254</v>
      </c>
      <c r="I17" s="31"/>
    </row>
    <row r="18" spans="1:9" x14ac:dyDescent="0.25">
      <c r="A18" s="13"/>
      <c r="B18" s="67" t="s">
        <v>639</v>
      </c>
      <c r="C18" s="27"/>
      <c r="D18" s="30"/>
      <c r="E18" s="35">
        <v>19010</v>
      </c>
      <c r="F18" s="27"/>
      <c r="G18" s="30"/>
      <c r="H18" s="35">
        <v>19084</v>
      </c>
      <c r="I18" s="27"/>
    </row>
    <row r="19" spans="1:9" ht="26.25" x14ac:dyDescent="0.25">
      <c r="A19" s="13"/>
      <c r="B19" s="78" t="s">
        <v>640</v>
      </c>
      <c r="C19" s="31"/>
      <c r="D19" s="19"/>
      <c r="E19" s="33">
        <v>14147</v>
      </c>
      <c r="F19" s="31"/>
      <c r="G19" s="19"/>
      <c r="H19" s="33">
        <v>12587</v>
      </c>
      <c r="I19" s="31"/>
    </row>
    <row r="20" spans="1:9" x14ac:dyDescent="0.25">
      <c r="A20" s="13"/>
      <c r="B20" s="67" t="s">
        <v>641</v>
      </c>
      <c r="C20" s="27"/>
      <c r="D20" s="30"/>
      <c r="E20" s="35">
        <v>9170</v>
      </c>
      <c r="F20" s="27"/>
      <c r="G20" s="30"/>
      <c r="H20" s="35">
        <v>7257</v>
      </c>
      <c r="I20" s="27"/>
    </row>
    <row r="21" spans="1:9" x14ac:dyDescent="0.25">
      <c r="A21" s="13"/>
      <c r="B21" s="19" t="s">
        <v>642</v>
      </c>
      <c r="C21" s="31"/>
      <c r="D21" s="19"/>
      <c r="E21" s="32">
        <v>563</v>
      </c>
      <c r="F21" s="31"/>
      <c r="G21" s="19"/>
      <c r="H21" s="32">
        <v>588</v>
      </c>
      <c r="I21" s="31"/>
    </row>
    <row r="22" spans="1:9" x14ac:dyDescent="0.25">
      <c r="A22" s="13"/>
      <c r="B22" s="124"/>
      <c r="C22" s="124"/>
      <c r="D22" s="124"/>
      <c r="E22" s="124"/>
      <c r="F22" s="124"/>
      <c r="G22" s="124"/>
      <c r="H22" s="124"/>
      <c r="I22" s="124"/>
    </row>
    <row r="23" spans="1:9" ht="51" customHeight="1" x14ac:dyDescent="0.25">
      <c r="A23" s="13"/>
      <c r="B23" s="49" t="s">
        <v>643</v>
      </c>
      <c r="C23" s="49"/>
      <c r="D23" s="49"/>
      <c r="E23" s="49"/>
      <c r="F23" s="49"/>
      <c r="G23" s="49"/>
      <c r="H23" s="49"/>
      <c r="I23" s="49"/>
    </row>
    <row r="24" spans="1:9" x14ac:dyDescent="0.25">
      <c r="A24" s="13"/>
      <c r="B24" s="5"/>
    </row>
  </sheetData>
  <mergeCells count="21">
    <mergeCell ref="B11:I11"/>
    <mergeCell ref="B12:I12"/>
    <mergeCell ref="B13:I13"/>
    <mergeCell ref="B22:I22"/>
    <mergeCell ref="B23:I23"/>
    <mergeCell ref="B5:I5"/>
    <mergeCell ref="B6:I6"/>
    <mergeCell ref="B7:I7"/>
    <mergeCell ref="B8:I8"/>
    <mergeCell ref="B9:I9"/>
    <mergeCell ref="B10:I10"/>
    <mergeCell ref="D14:E14"/>
    <mergeCell ref="G14:H14"/>
    <mergeCell ref="D15:E15"/>
    <mergeCell ref="G15:H15"/>
    <mergeCell ref="A1:A2"/>
    <mergeCell ref="B1:I1"/>
    <mergeCell ref="B2:I2"/>
    <mergeCell ref="B3:I3"/>
    <mergeCell ref="A4:A24"/>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7024</v>
      </c>
      <c r="C4" s="9">
        <v>10940</v>
      </c>
    </row>
    <row r="5" spans="1:3" x14ac:dyDescent="0.25">
      <c r="A5" s="3" t="s">
        <v>25</v>
      </c>
      <c r="B5" s="5">
        <v>755</v>
      </c>
      <c r="C5" s="5">
        <v>0</v>
      </c>
    </row>
    <row r="6" spans="1:3" x14ac:dyDescent="0.25">
      <c r="A6" s="3" t="s">
        <v>26</v>
      </c>
      <c r="B6" s="7">
        <v>7779</v>
      </c>
      <c r="C6" s="7">
        <v>10940</v>
      </c>
    </row>
    <row r="7" spans="1:3" ht="30" x14ac:dyDescent="0.25">
      <c r="A7" s="3" t="s">
        <v>27</v>
      </c>
      <c r="B7" s="7">
        <v>86185</v>
      </c>
      <c r="C7" s="7">
        <v>77538</v>
      </c>
    </row>
    <row r="8" spans="1:3" ht="30" x14ac:dyDescent="0.25">
      <c r="A8" s="3" t="s">
        <v>28</v>
      </c>
      <c r="B8" s="7">
        <v>12454</v>
      </c>
      <c r="C8" s="7">
        <v>13441</v>
      </c>
    </row>
    <row r="9" spans="1:3" x14ac:dyDescent="0.25">
      <c r="A9" s="3" t="s">
        <v>29</v>
      </c>
      <c r="B9" s="7">
        <v>2209</v>
      </c>
      <c r="C9" s="7">
        <v>1062</v>
      </c>
    </row>
    <row r="10" spans="1:3" x14ac:dyDescent="0.25">
      <c r="A10" s="3" t="s">
        <v>30</v>
      </c>
      <c r="B10" s="7">
        <v>370064</v>
      </c>
      <c r="C10" s="7">
        <v>363259</v>
      </c>
    </row>
    <row r="11" spans="1:3" x14ac:dyDescent="0.25">
      <c r="A11" s="3" t="s">
        <v>31</v>
      </c>
      <c r="B11" s="7">
        <v>1660</v>
      </c>
      <c r="C11" s="7">
        <v>1599</v>
      </c>
    </row>
    <row r="12" spans="1:3" x14ac:dyDescent="0.25">
      <c r="A12" s="3" t="s">
        <v>32</v>
      </c>
      <c r="B12" s="5">
        <v>100</v>
      </c>
      <c r="C12" s="5">
        <v>335</v>
      </c>
    </row>
    <row r="13" spans="1:3" x14ac:dyDescent="0.25">
      <c r="A13" s="3" t="s">
        <v>33</v>
      </c>
      <c r="B13" s="7">
        <v>9184</v>
      </c>
      <c r="C13" s="7">
        <v>9125</v>
      </c>
    </row>
    <row r="14" spans="1:3" x14ac:dyDescent="0.25">
      <c r="A14" s="3" t="s">
        <v>34</v>
      </c>
      <c r="B14" s="7">
        <v>10459</v>
      </c>
      <c r="C14" s="7">
        <v>10393</v>
      </c>
    </row>
    <row r="15" spans="1:3" ht="30" x14ac:dyDescent="0.25">
      <c r="A15" s="3" t="s">
        <v>35</v>
      </c>
      <c r="B15" s="7">
        <v>4548</v>
      </c>
      <c r="C15" s="7">
        <v>4548</v>
      </c>
    </row>
    <row r="16" spans="1:3" x14ac:dyDescent="0.25">
      <c r="A16" s="3" t="s">
        <v>36</v>
      </c>
      <c r="B16" s="7">
        <v>2390</v>
      </c>
      <c r="C16" s="7">
        <v>2850</v>
      </c>
    </row>
    <row r="17" spans="1:3" x14ac:dyDescent="0.25">
      <c r="A17" s="3" t="s">
        <v>37</v>
      </c>
      <c r="B17" s="7">
        <v>507032</v>
      </c>
      <c r="C17" s="7">
        <v>495090</v>
      </c>
    </row>
    <row r="18" spans="1:3" x14ac:dyDescent="0.25">
      <c r="A18" s="4" t="s">
        <v>38</v>
      </c>
      <c r="B18" s="5"/>
      <c r="C18" s="5"/>
    </row>
    <row r="19" spans="1:3" x14ac:dyDescent="0.25">
      <c r="A19" s="3" t="s">
        <v>39</v>
      </c>
      <c r="B19" s="7">
        <v>378984</v>
      </c>
      <c r="C19" s="7">
        <v>373459</v>
      </c>
    </row>
    <row r="20" spans="1:3" x14ac:dyDescent="0.25">
      <c r="A20" s="3" t="s">
        <v>40</v>
      </c>
      <c r="B20" s="7">
        <v>61914</v>
      </c>
      <c r="C20" s="7">
        <v>53762</v>
      </c>
    </row>
    <row r="21" spans="1:3" x14ac:dyDescent="0.25">
      <c r="A21" s="3" t="s">
        <v>41</v>
      </c>
      <c r="B21" s="7">
        <v>2224</v>
      </c>
      <c r="C21" s="7">
        <v>4341</v>
      </c>
    </row>
    <row r="22" spans="1:3" x14ac:dyDescent="0.25">
      <c r="A22" s="3" t="s">
        <v>42</v>
      </c>
      <c r="B22" s="5">
        <v>824</v>
      </c>
      <c r="C22" s="5">
        <v>651</v>
      </c>
    </row>
    <row r="23" spans="1:3" x14ac:dyDescent="0.25">
      <c r="A23" s="3" t="s">
        <v>43</v>
      </c>
      <c r="B23" s="7">
        <v>1894</v>
      </c>
      <c r="C23" s="7">
        <v>2006</v>
      </c>
    </row>
    <row r="24" spans="1:3" x14ac:dyDescent="0.25">
      <c r="A24" s="3" t="s">
        <v>44</v>
      </c>
      <c r="B24" s="7">
        <v>445840</v>
      </c>
      <c r="C24" s="7">
        <v>434219</v>
      </c>
    </row>
    <row r="25" spans="1:3" x14ac:dyDescent="0.25">
      <c r="A25" s="4" t="s">
        <v>45</v>
      </c>
      <c r="B25" s="5"/>
      <c r="C25" s="5"/>
    </row>
    <row r="26" spans="1:3" ht="45" x14ac:dyDescent="0.25">
      <c r="A26" s="3" t="s">
        <v>46</v>
      </c>
      <c r="B26" s="5">
        <v>0</v>
      </c>
      <c r="C26" s="5">
        <v>0</v>
      </c>
    </row>
    <row r="27" spans="1:3" ht="75" x14ac:dyDescent="0.25">
      <c r="A27" s="3" t="s">
        <v>47</v>
      </c>
      <c r="B27" s="5">
        <v>70</v>
      </c>
      <c r="C27" s="5">
        <v>70</v>
      </c>
    </row>
    <row r="28" spans="1:3" x14ac:dyDescent="0.25">
      <c r="A28" s="3" t="s">
        <v>48</v>
      </c>
      <c r="B28" s="7">
        <v>58725</v>
      </c>
      <c r="C28" s="7">
        <v>58698</v>
      </c>
    </row>
    <row r="29" spans="1:3" x14ac:dyDescent="0.25">
      <c r="A29" s="3" t="s">
        <v>49</v>
      </c>
      <c r="B29" s="7">
        <v>3586</v>
      </c>
      <c r="C29" s="7">
        <v>3323</v>
      </c>
    </row>
    <row r="30" spans="1:3" ht="45" x14ac:dyDescent="0.25">
      <c r="A30" s="3" t="s">
        <v>50</v>
      </c>
      <c r="B30" s="7">
        <v>-2480</v>
      </c>
      <c r="C30" s="7">
        <v>-2480</v>
      </c>
    </row>
    <row r="31" spans="1:3" ht="30" x14ac:dyDescent="0.25">
      <c r="A31" s="3" t="s">
        <v>51</v>
      </c>
      <c r="B31" s="5">
        <v>-1</v>
      </c>
      <c r="C31" s="5">
        <v>-1</v>
      </c>
    </row>
    <row r="32" spans="1:3" ht="30" x14ac:dyDescent="0.25">
      <c r="A32" s="3" t="s">
        <v>52</v>
      </c>
      <c r="B32" s="7">
        <v>1292</v>
      </c>
      <c r="C32" s="7">
        <v>1261</v>
      </c>
    </row>
    <row r="33" spans="1:3" x14ac:dyDescent="0.25">
      <c r="A33" s="3" t="s">
        <v>53</v>
      </c>
      <c r="B33" s="7">
        <v>61192</v>
      </c>
      <c r="C33" s="7">
        <v>60871</v>
      </c>
    </row>
    <row r="34" spans="1:3" ht="30" x14ac:dyDescent="0.25">
      <c r="A34" s="3" t="s">
        <v>54</v>
      </c>
      <c r="B34" s="9">
        <v>507032</v>
      </c>
      <c r="C34" s="9">
        <v>4950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1" width="31.85546875" bestFit="1" customWidth="1"/>
    <col min="2" max="2" width="36.5703125" bestFit="1" customWidth="1"/>
    <col min="3" max="3" width="6" customWidth="1"/>
    <col min="4" max="4" width="36.5703125" bestFit="1" customWidth="1"/>
    <col min="5" max="5" width="6" customWidth="1"/>
    <col min="6" max="6" width="7" customWidth="1"/>
    <col min="7" max="7" width="25.42578125" customWidth="1"/>
    <col min="8" max="8" width="21.85546875" customWidth="1"/>
    <col min="9" max="9" width="7" customWidth="1"/>
    <col min="10" max="10" width="25.42578125" customWidth="1"/>
    <col min="11" max="11" width="18.7109375" customWidth="1"/>
    <col min="12" max="12" width="7" customWidth="1"/>
    <col min="13" max="13" width="25.42578125" customWidth="1"/>
    <col min="14" max="14" width="21.85546875" customWidth="1"/>
    <col min="15" max="15" width="7" customWidth="1"/>
    <col min="16" max="16" width="25.42578125" customWidth="1"/>
    <col min="17" max="17" width="35.5703125" customWidth="1"/>
  </cols>
  <sheetData>
    <row r="1" spans="1:17" ht="15" customHeight="1" x14ac:dyDescent="0.25">
      <c r="A1" s="8" t="s">
        <v>6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645</v>
      </c>
      <c r="B3" s="12"/>
      <c r="C3" s="12"/>
      <c r="D3" s="12"/>
      <c r="E3" s="12"/>
      <c r="F3" s="12"/>
      <c r="G3" s="12"/>
      <c r="H3" s="12"/>
      <c r="I3" s="12"/>
      <c r="J3" s="12"/>
      <c r="K3" s="12"/>
      <c r="L3" s="12"/>
      <c r="M3" s="12"/>
      <c r="N3" s="12"/>
      <c r="O3" s="12"/>
      <c r="P3" s="12"/>
      <c r="Q3" s="12"/>
    </row>
    <row r="4" spans="1:17" x14ac:dyDescent="0.25">
      <c r="A4" s="13" t="s">
        <v>646</v>
      </c>
      <c r="B4" s="48" t="s">
        <v>647</v>
      </c>
      <c r="C4" s="48"/>
      <c r="D4" s="48"/>
      <c r="E4" s="48"/>
      <c r="F4" s="48"/>
      <c r="G4" s="48"/>
      <c r="H4" s="48"/>
      <c r="I4" s="48"/>
      <c r="J4" s="48"/>
      <c r="K4" s="48"/>
      <c r="L4" s="48"/>
      <c r="M4" s="48"/>
      <c r="N4" s="48"/>
      <c r="O4" s="48"/>
      <c r="P4" s="48"/>
      <c r="Q4" s="48"/>
    </row>
    <row r="5" spans="1:17" x14ac:dyDescent="0.25">
      <c r="A5" s="13"/>
      <c r="B5" s="49"/>
      <c r="C5" s="49"/>
      <c r="D5" s="49"/>
      <c r="E5" s="49"/>
      <c r="F5" s="49"/>
      <c r="G5" s="49"/>
      <c r="H5" s="49"/>
      <c r="I5" s="49"/>
      <c r="J5" s="49"/>
      <c r="K5" s="49"/>
      <c r="L5" s="49"/>
      <c r="M5" s="49"/>
      <c r="N5" s="49"/>
      <c r="O5" s="49"/>
      <c r="P5" s="49"/>
      <c r="Q5" s="49"/>
    </row>
    <row r="6" spans="1:17" x14ac:dyDescent="0.25">
      <c r="A6" s="13"/>
      <c r="B6" s="49" t="s">
        <v>648</v>
      </c>
      <c r="C6" s="49"/>
      <c r="D6" s="49"/>
      <c r="E6" s="49"/>
      <c r="F6" s="49"/>
      <c r="G6" s="49"/>
      <c r="H6" s="49"/>
      <c r="I6" s="49"/>
      <c r="J6" s="49"/>
      <c r="K6" s="49"/>
      <c r="L6" s="49"/>
      <c r="M6" s="49"/>
      <c r="N6" s="49"/>
      <c r="O6" s="49"/>
      <c r="P6" s="49"/>
      <c r="Q6" s="49"/>
    </row>
    <row r="7" spans="1:17" x14ac:dyDescent="0.25">
      <c r="A7" s="13"/>
      <c r="B7" s="49"/>
      <c r="C7" s="49"/>
      <c r="D7" s="49"/>
      <c r="E7" s="49"/>
      <c r="F7" s="49"/>
      <c r="G7" s="49"/>
      <c r="H7" s="49"/>
      <c r="I7" s="49"/>
      <c r="J7" s="49"/>
      <c r="K7" s="49"/>
      <c r="L7" s="49"/>
      <c r="M7" s="49"/>
      <c r="N7" s="49"/>
      <c r="O7" s="49"/>
      <c r="P7" s="49"/>
      <c r="Q7" s="49"/>
    </row>
    <row r="8" spans="1:17" x14ac:dyDescent="0.25">
      <c r="A8" s="13"/>
      <c r="B8" s="147" t="s">
        <v>649</v>
      </c>
      <c r="C8" s="147"/>
      <c r="D8" s="147"/>
      <c r="E8" s="147"/>
      <c r="F8" s="147"/>
      <c r="G8" s="147"/>
      <c r="H8" s="147"/>
      <c r="I8" s="147"/>
      <c r="J8" s="147"/>
      <c r="K8" s="147"/>
      <c r="L8" s="147"/>
      <c r="M8" s="147"/>
      <c r="N8" s="147"/>
      <c r="O8" s="147"/>
      <c r="P8" s="147"/>
      <c r="Q8" s="147"/>
    </row>
    <row r="9" spans="1:17" x14ac:dyDescent="0.25">
      <c r="A9" s="13"/>
      <c r="B9" s="148"/>
      <c r="C9" s="148"/>
      <c r="D9" s="148"/>
      <c r="E9" s="148"/>
      <c r="F9" s="148"/>
      <c r="G9" s="148"/>
      <c r="H9" s="148"/>
      <c r="I9" s="148"/>
      <c r="J9" s="148"/>
      <c r="K9" s="148"/>
      <c r="L9" s="148"/>
      <c r="M9" s="148"/>
      <c r="N9" s="148"/>
      <c r="O9" s="148"/>
      <c r="P9" s="148"/>
      <c r="Q9" s="148"/>
    </row>
    <row r="10" spans="1:17" ht="25.5" customHeight="1" x14ac:dyDescent="0.25">
      <c r="A10" s="13"/>
      <c r="B10" s="147" t="s">
        <v>650</v>
      </c>
      <c r="C10" s="147"/>
      <c r="D10" s="147"/>
      <c r="E10" s="147"/>
      <c r="F10" s="147"/>
      <c r="G10" s="147"/>
      <c r="H10" s="147"/>
      <c r="I10" s="147"/>
      <c r="J10" s="147"/>
      <c r="K10" s="147"/>
      <c r="L10" s="147"/>
      <c r="M10" s="147"/>
      <c r="N10" s="147"/>
      <c r="O10" s="147"/>
      <c r="P10" s="147"/>
      <c r="Q10" s="147"/>
    </row>
    <row r="11" spans="1:17" x14ac:dyDescent="0.25">
      <c r="A11" s="13"/>
      <c r="B11" s="148"/>
      <c r="C11" s="148"/>
      <c r="D11" s="148"/>
      <c r="E11" s="148"/>
      <c r="F11" s="148"/>
      <c r="G11" s="148"/>
      <c r="H11" s="148"/>
      <c r="I11" s="148"/>
      <c r="J11" s="148"/>
      <c r="K11" s="148"/>
      <c r="L11" s="148"/>
      <c r="M11" s="148"/>
      <c r="N11" s="148"/>
      <c r="O11" s="148"/>
      <c r="P11" s="148"/>
      <c r="Q11" s="148"/>
    </row>
    <row r="12" spans="1:17" x14ac:dyDescent="0.25">
      <c r="A12" s="13"/>
      <c r="B12" s="147" t="s">
        <v>651</v>
      </c>
      <c r="C12" s="147"/>
      <c r="D12" s="147"/>
      <c r="E12" s="147"/>
      <c r="F12" s="147"/>
      <c r="G12" s="147"/>
      <c r="H12" s="147"/>
      <c r="I12" s="147"/>
      <c r="J12" s="147"/>
      <c r="K12" s="147"/>
      <c r="L12" s="147"/>
      <c r="M12" s="147"/>
      <c r="N12" s="147"/>
      <c r="O12" s="147"/>
      <c r="P12" s="147"/>
      <c r="Q12" s="147"/>
    </row>
    <row r="13" spans="1:17" x14ac:dyDescent="0.25">
      <c r="A13" s="13"/>
      <c r="B13" s="148"/>
      <c r="C13" s="148"/>
      <c r="D13" s="148"/>
      <c r="E13" s="148"/>
      <c r="F13" s="148"/>
      <c r="G13" s="148"/>
      <c r="H13" s="148"/>
      <c r="I13" s="148"/>
      <c r="J13" s="148"/>
      <c r="K13" s="148"/>
      <c r="L13" s="148"/>
      <c r="M13" s="148"/>
      <c r="N13" s="148"/>
      <c r="O13" s="148"/>
      <c r="P13" s="148"/>
      <c r="Q13" s="148"/>
    </row>
    <row r="14" spans="1:17" ht="51" customHeight="1" x14ac:dyDescent="0.25">
      <c r="A14" s="13"/>
      <c r="B14" s="147" t="s">
        <v>652</v>
      </c>
      <c r="C14" s="147"/>
      <c r="D14" s="147"/>
      <c r="E14" s="147"/>
      <c r="F14" s="147"/>
      <c r="G14" s="147"/>
      <c r="H14" s="147"/>
      <c r="I14" s="147"/>
      <c r="J14" s="147"/>
      <c r="K14" s="147"/>
      <c r="L14" s="147"/>
      <c r="M14" s="147"/>
      <c r="N14" s="147"/>
      <c r="O14" s="147"/>
      <c r="P14" s="147"/>
      <c r="Q14" s="147"/>
    </row>
    <row r="15" spans="1:17" x14ac:dyDescent="0.25">
      <c r="A15" s="13"/>
      <c r="B15" s="148"/>
      <c r="C15" s="148"/>
      <c r="D15" s="148"/>
      <c r="E15" s="148"/>
      <c r="F15" s="148"/>
      <c r="G15" s="148"/>
      <c r="H15" s="148"/>
      <c r="I15" s="148"/>
      <c r="J15" s="148"/>
      <c r="K15" s="148"/>
      <c r="L15" s="148"/>
      <c r="M15" s="148"/>
      <c r="N15" s="148"/>
      <c r="O15" s="148"/>
      <c r="P15" s="148"/>
      <c r="Q15" s="148"/>
    </row>
    <row r="16" spans="1:17" x14ac:dyDescent="0.25">
      <c r="A16" s="13"/>
      <c r="B16" s="147" t="s">
        <v>653</v>
      </c>
      <c r="C16" s="147"/>
      <c r="D16" s="147"/>
      <c r="E16" s="147"/>
      <c r="F16" s="147"/>
      <c r="G16" s="147"/>
      <c r="H16" s="147"/>
      <c r="I16" s="147"/>
      <c r="J16" s="147"/>
      <c r="K16" s="147"/>
      <c r="L16" s="147"/>
      <c r="M16" s="147"/>
      <c r="N16" s="147"/>
      <c r="O16" s="147"/>
      <c r="P16" s="147"/>
      <c r="Q16" s="147"/>
    </row>
    <row r="17" spans="1:17" x14ac:dyDescent="0.25">
      <c r="A17" s="13"/>
      <c r="B17" s="148"/>
      <c r="C17" s="148"/>
      <c r="D17" s="148"/>
      <c r="E17" s="148"/>
      <c r="F17" s="148"/>
      <c r="G17" s="148"/>
      <c r="H17" s="148"/>
      <c r="I17" s="148"/>
      <c r="J17" s="148"/>
      <c r="K17" s="148"/>
      <c r="L17" s="148"/>
      <c r="M17" s="148"/>
      <c r="N17" s="148"/>
      <c r="O17" s="148"/>
      <c r="P17" s="148"/>
      <c r="Q17" s="148"/>
    </row>
    <row r="18" spans="1:17" ht="25.5" customHeight="1" x14ac:dyDescent="0.25">
      <c r="A18" s="13"/>
      <c r="B18" s="147" t="s">
        <v>654</v>
      </c>
      <c r="C18" s="147"/>
      <c r="D18" s="147"/>
      <c r="E18" s="147"/>
      <c r="F18" s="147"/>
      <c r="G18" s="147"/>
      <c r="H18" s="147"/>
      <c r="I18" s="147"/>
      <c r="J18" s="147"/>
      <c r="K18" s="147"/>
      <c r="L18" s="147"/>
      <c r="M18" s="147"/>
      <c r="N18" s="147"/>
      <c r="O18" s="147"/>
      <c r="P18" s="147"/>
      <c r="Q18" s="147"/>
    </row>
    <row r="19" spans="1:17" x14ac:dyDescent="0.25">
      <c r="A19" s="13"/>
      <c r="B19" s="148"/>
      <c r="C19" s="148"/>
      <c r="D19" s="148"/>
      <c r="E19" s="148"/>
      <c r="F19" s="148"/>
      <c r="G19" s="148"/>
      <c r="H19" s="148"/>
      <c r="I19" s="148"/>
      <c r="J19" s="148"/>
      <c r="K19" s="148"/>
      <c r="L19" s="148"/>
      <c r="M19" s="148"/>
      <c r="N19" s="148"/>
      <c r="O19" s="148"/>
      <c r="P19" s="148"/>
      <c r="Q19" s="148"/>
    </row>
    <row r="20" spans="1:17" ht="25.5" customHeight="1" x14ac:dyDescent="0.25">
      <c r="A20" s="13"/>
      <c r="B20" s="147" t="s">
        <v>655</v>
      </c>
      <c r="C20" s="147"/>
      <c r="D20" s="147"/>
      <c r="E20" s="147"/>
      <c r="F20" s="147"/>
      <c r="G20" s="147"/>
      <c r="H20" s="147"/>
      <c r="I20" s="147"/>
      <c r="J20" s="147"/>
      <c r="K20" s="147"/>
      <c r="L20" s="147"/>
      <c r="M20" s="147"/>
      <c r="N20" s="147"/>
      <c r="O20" s="147"/>
      <c r="P20" s="147"/>
      <c r="Q20" s="147"/>
    </row>
    <row r="21" spans="1:17" x14ac:dyDescent="0.25">
      <c r="A21" s="13"/>
      <c r="B21" s="148"/>
      <c r="C21" s="148"/>
      <c r="D21" s="148"/>
      <c r="E21" s="148"/>
      <c r="F21" s="148"/>
      <c r="G21" s="148"/>
      <c r="H21" s="148"/>
      <c r="I21" s="148"/>
      <c r="J21" s="148"/>
      <c r="K21" s="148"/>
      <c r="L21" s="148"/>
      <c r="M21" s="148"/>
      <c r="N21" s="148"/>
      <c r="O21" s="148"/>
      <c r="P21" s="148"/>
      <c r="Q21" s="148"/>
    </row>
    <row r="22" spans="1:17" ht="25.5" customHeight="1" x14ac:dyDescent="0.25">
      <c r="A22" s="13"/>
      <c r="B22" s="147" t="s">
        <v>656</v>
      </c>
      <c r="C22" s="147"/>
      <c r="D22" s="147"/>
      <c r="E22" s="147"/>
      <c r="F22" s="147"/>
      <c r="G22" s="147"/>
      <c r="H22" s="147"/>
      <c r="I22" s="147"/>
      <c r="J22" s="147"/>
      <c r="K22" s="147"/>
      <c r="L22" s="147"/>
      <c r="M22" s="147"/>
      <c r="N22" s="147"/>
      <c r="O22" s="147"/>
      <c r="P22" s="147"/>
      <c r="Q22" s="147"/>
    </row>
    <row r="23" spans="1:17" x14ac:dyDescent="0.25">
      <c r="A23" s="13"/>
      <c r="B23" s="148"/>
      <c r="C23" s="148"/>
      <c r="D23" s="148"/>
      <c r="E23" s="148"/>
      <c r="F23" s="148"/>
      <c r="G23" s="148"/>
      <c r="H23" s="148"/>
      <c r="I23" s="148"/>
      <c r="J23" s="148"/>
      <c r="K23" s="148"/>
      <c r="L23" s="148"/>
      <c r="M23" s="148"/>
      <c r="N23" s="148"/>
      <c r="O23" s="148"/>
      <c r="P23" s="148"/>
      <c r="Q23" s="148"/>
    </row>
    <row r="24" spans="1:17" ht="25.5" customHeight="1" x14ac:dyDescent="0.25">
      <c r="A24" s="13"/>
      <c r="B24" s="147" t="s">
        <v>657</v>
      </c>
      <c r="C24" s="147"/>
      <c r="D24" s="147"/>
      <c r="E24" s="147"/>
      <c r="F24" s="147"/>
      <c r="G24" s="147"/>
      <c r="H24" s="147"/>
      <c r="I24" s="147"/>
      <c r="J24" s="147"/>
      <c r="K24" s="147"/>
      <c r="L24" s="147"/>
      <c r="M24" s="147"/>
      <c r="N24" s="147"/>
      <c r="O24" s="147"/>
      <c r="P24" s="147"/>
      <c r="Q24" s="147"/>
    </row>
    <row r="25" spans="1:17" x14ac:dyDescent="0.25">
      <c r="A25" s="13"/>
      <c r="B25" s="148"/>
      <c r="C25" s="148"/>
      <c r="D25" s="148"/>
      <c r="E25" s="148"/>
      <c r="F25" s="148"/>
      <c r="G25" s="148"/>
      <c r="H25" s="148"/>
      <c r="I25" s="148"/>
      <c r="J25" s="148"/>
      <c r="K25" s="148"/>
      <c r="L25" s="148"/>
      <c r="M25" s="148"/>
      <c r="N25" s="148"/>
      <c r="O25" s="148"/>
      <c r="P25" s="148"/>
      <c r="Q25" s="148"/>
    </row>
    <row r="26" spans="1:17" ht="25.5" customHeight="1" x14ac:dyDescent="0.25">
      <c r="A26" s="13"/>
      <c r="B26" s="147" t="s">
        <v>658</v>
      </c>
      <c r="C26" s="147"/>
      <c r="D26" s="147"/>
      <c r="E26" s="147"/>
      <c r="F26" s="147"/>
      <c r="G26" s="147"/>
      <c r="H26" s="147"/>
      <c r="I26" s="147"/>
      <c r="J26" s="147"/>
      <c r="K26" s="147"/>
      <c r="L26" s="147"/>
      <c r="M26" s="147"/>
      <c r="N26" s="147"/>
      <c r="O26" s="147"/>
      <c r="P26" s="147"/>
      <c r="Q26" s="147"/>
    </row>
    <row r="27" spans="1:17" x14ac:dyDescent="0.25">
      <c r="A27" s="13"/>
      <c r="B27" s="148"/>
      <c r="C27" s="148"/>
      <c r="D27" s="148"/>
      <c r="E27" s="148"/>
      <c r="F27" s="148"/>
      <c r="G27" s="148"/>
      <c r="H27" s="148"/>
      <c r="I27" s="148"/>
      <c r="J27" s="148"/>
      <c r="K27" s="148"/>
      <c r="L27" s="148"/>
      <c r="M27" s="148"/>
      <c r="N27" s="148"/>
      <c r="O27" s="148"/>
      <c r="P27" s="148"/>
      <c r="Q27" s="148"/>
    </row>
    <row r="28" spans="1:17" x14ac:dyDescent="0.25">
      <c r="A28" s="13"/>
      <c r="B28" s="147" t="s">
        <v>659</v>
      </c>
      <c r="C28" s="147"/>
      <c r="D28" s="147"/>
      <c r="E28" s="147"/>
      <c r="F28" s="147"/>
      <c r="G28" s="147"/>
      <c r="H28" s="147"/>
      <c r="I28" s="147"/>
      <c r="J28" s="147"/>
      <c r="K28" s="147"/>
      <c r="L28" s="147"/>
      <c r="M28" s="147"/>
      <c r="N28" s="147"/>
      <c r="O28" s="147"/>
      <c r="P28" s="147"/>
      <c r="Q28" s="147"/>
    </row>
    <row r="29" spans="1:17" x14ac:dyDescent="0.25">
      <c r="A29" s="13"/>
      <c r="B29" s="148"/>
      <c r="C29" s="148"/>
      <c r="D29" s="148"/>
      <c r="E29" s="148"/>
      <c r="F29" s="148"/>
      <c r="G29" s="148"/>
      <c r="H29" s="148"/>
      <c r="I29" s="148"/>
      <c r="J29" s="148"/>
      <c r="K29" s="148"/>
      <c r="L29" s="148"/>
      <c r="M29" s="148"/>
      <c r="N29" s="148"/>
      <c r="O29" s="148"/>
      <c r="P29" s="148"/>
      <c r="Q29" s="148"/>
    </row>
    <row r="30" spans="1:17" x14ac:dyDescent="0.25">
      <c r="A30" s="13"/>
      <c r="B30" s="147" t="s">
        <v>660</v>
      </c>
      <c r="C30" s="147"/>
      <c r="D30" s="147"/>
      <c r="E30" s="147"/>
      <c r="F30" s="147"/>
      <c r="G30" s="147"/>
      <c r="H30" s="147"/>
      <c r="I30" s="147"/>
      <c r="J30" s="147"/>
      <c r="K30" s="147"/>
      <c r="L30" s="147"/>
      <c r="M30" s="147"/>
      <c r="N30" s="147"/>
      <c r="O30" s="147"/>
      <c r="P30" s="147"/>
      <c r="Q30" s="147"/>
    </row>
    <row r="31" spans="1:17" x14ac:dyDescent="0.25">
      <c r="A31" s="13"/>
      <c r="B31" s="148"/>
      <c r="C31" s="148"/>
      <c r="D31" s="148"/>
      <c r="E31" s="148"/>
      <c r="F31" s="148"/>
      <c r="G31" s="148"/>
      <c r="H31" s="148"/>
      <c r="I31" s="148"/>
      <c r="J31" s="148"/>
      <c r="K31" s="148"/>
      <c r="L31" s="148"/>
      <c r="M31" s="148"/>
      <c r="N31" s="148"/>
      <c r="O31" s="148"/>
      <c r="P31" s="148"/>
      <c r="Q31" s="148"/>
    </row>
    <row r="32" spans="1:17" x14ac:dyDescent="0.25">
      <c r="A32" s="13"/>
      <c r="B32" s="49" t="s">
        <v>661</v>
      </c>
      <c r="C32" s="49"/>
      <c r="D32" s="49"/>
      <c r="E32" s="49"/>
      <c r="F32" s="49"/>
      <c r="G32" s="49"/>
      <c r="H32" s="49"/>
      <c r="I32" s="49"/>
      <c r="J32" s="49"/>
      <c r="K32" s="49"/>
      <c r="L32" s="49"/>
      <c r="M32" s="49"/>
      <c r="N32" s="49"/>
      <c r="O32" s="49"/>
      <c r="P32" s="49"/>
      <c r="Q32" s="49"/>
    </row>
    <row r="33" spans="1:17" x14ac:dyDescent="0.25">
      <c r="A33" s="13"/>
      <c r="B33" s="49"/>
      <c r="C33" s="49"/>
      <c r="D33" s="49"/>
      <c r="E33" s="49"/>
      <c r="F33" s="49"/>
      <c r="G33" s="49"/>
      <c r="H33" s="49"/>
      <c r="I33" s="49"/>
      <c r="J33" s="49"/>
      <c r="K33" s="49"/>
      <c r="L33" s="49"/>
      <c r="M33" s="49"/>
      <c r="N33" s="49"/>
      <c r="O33" s="49"/>
      <c r="P33" s="49"/>
      <c r="Q33" s="49"/>
    </row>
    <row r="34" spans="1:17" ht="15.75" thickBot="1" x14ac:dyDescent="0.3">
      <c r="A34" s="13"/>
      <c r="B34" s="21"/>
      <c r="C34" s="21"/>
      <c r="D34" s="21"/>
      <c r="E34" s="21"/>
      <c r="F34" s="41" t="s">
        <v>330</v>
      </c>
      <c r="G34" s="41"/>
      <c r="H34" s="41"/>
      <c r="I34" s="41"/>
      <c r="J34" s="41"/>
      <c r="K34" s="21"/>
      <c r="L34" s="41" t="s">
        <v>354</v>
      </c>
      <c r="M34" s="41"/>
      <c r="N34" s="41"/>
      <c r="O34" s="41"/>
      <c r="P34" s="41"/>
      <c r="Q34" s="21"/>
    </row>
    <row r="35" spans="1:17" x14ac:dyDescent="0.25">
      <c r="A35" s="13"/>
      <c r="B35" s="21"/>
      <c r="C35" s="21"/>
      <c r="D35" s="21" t="s">
        <v>272</v>
      </c>
      <c r="E35" s="21"/>
      <c r="F35" s="85" t="s">
        <v>359</v>
      </c>
      <c r="G35" s="85"/>
      <c r="H35" s="44"/>
      <c r="I35" s="85" t="s">
        <v>251</v>
      </c>
      <c r="J35" s="85"/>
      <c r="K35" s="21"/>
      <c r="L35" s="85" t="s">
        <v>359</v>
      </c>
      <c r="M35" s="85"/>
      <c r="N35" s="44"/>
      <c r="O35" s="85" t="s">
        <v>251</v>
      </c>
      <c r="P35" s="85"/>
      <c r="Q35" s="21"/>
    </row>
    <row r="36" spans="1:17" ht="15.75" thickBot="1" x14ac:dyDescent="0.3">
      <c r="A36" s="13"/>
      <c r="B36" s="23" t="s">
        <v>252</v>
      </c>
      <c r="C36" s="21"/>
      <c r="D36" s="22" t="s">
        <v>662</v>
      </c>
      <c r="E36" s="21"/>
      <c r="F36" s="41" t="s">
        <v>256</v>
      </c>
      <c r="G36" s="41"/>
      <c r="H36" s="21"/>
      <c r="I36" s="41" t="s">
        <v>256</v>
      </c>
      <c r="J36" s="41"/>
      <c r="K36" s="21"/>
      <c r="L36" s="41" t="s">
        <v>256</v>
      </c>
      <c r="M36" s="41"/>
      <c r="N36" s="21"/>
      <c r="O36" s="41" t="s">
        <v>256</v>
      </c>
      <c r="P36" s="41"/>
      <c r="Q36" s="21"/>
    </row>
    <row r="37" spans="1:17" x14ac:dyDescent="0.25">
      <c r="A37" s="13"/>
      <c r="B37" s="44"/>
      <c r="C37" s="21"/>
      <c r="D37" s="44"/>
      <c r="E37" s="21"/>
      <c r="F37" s="44"/>
      <c r="G37" s="44"/>
      <c r="H37" s="21"/>
      <c r="I37" s="44"/>
      <c r="J37" s="44"/>
      <c r="K37" s="21"/>
      <c r="L37" s="44"/>
      <c r="M37" s="44"/>
      <c r="N37" s="21"/>
      <c r="O37" s="44"/>
      <c r="P37" s="44"/>
      <c r="Q37" s="21"/>
    </row>
    <row r="38" spans="1:17" x14ac:dyDescent="0.25">
      <c r="A38" s="13"/>
      <c r="B38" s="30" t="s">
        <v>663</v>
      </c>
      <c r="C38" s="27"/>
      <c r="D38" s="34"/>
      <c r="E38" s="27"/>
      <c r="F38" s="30"/>
      <c r="G38" s="34"/>
      <c r="H38" s="27"/>
      <c r="I38" s="30"/>
      <c r="J38" s="34"/>
      <c r="K38" s="27"/>
      <c r="L38" s="30"/>
      <c r="M38" s="34"/>
      <c r="N38" s="27"/>
      <c r="O38" s="30"/>
      <c r="P38" s="34"/>
      <c r="Q38" s="27"/>
    </row>
    <row r="39" spans="1:17" x14ac:dyDescent="0.25">
      <c r="A39" s="13"/>
      <c r="B39" s="78" t="s">
        <v>26</v>
      </c>
      <c r="C39" s="31"/>
      <c r="D39" s="20" t="s">
        <v>664</v>
      </c>
      <c r="E39" s="31"/>
      <c r="F39" s="19" t="s">
        <v>226</v>
      </c>
      <c r="G39" s="33">
        <v>7779</v>
      </c>
      <c r="H39" s="31"/>
      <c r="I39" s="19" t="s">
        <v>226</v>
      </c>
      <c r="J39" s="33">
        <v>7779</v>
      </c>
      <c r="K39" s="31"/>
      <c r="L39" s="19" t="s">
        <v>226</v>
      </c>
      <c r="M39" s="33">
        <v>10940</v>
      </c>
      <c r="N39" s="31"/>
      <c r="O39" s="19" t="s">
        <v>226</v>
      </c>
      <c r="P39" s="33">
        <v>10940</v>
      </c>
      <c r="Q39" s="31"/>
    </row>
    <row r="40" spans="1:17" x14ac:dyDescent="0.25">
      <c r="A40" s="13"/>
      <c r="B40" s="67" t="s">
        <v>665</v>
      </c>
      <c r="C40" s="27"/>
      <c r="D40" s="133" t="s">
        <v>666</v>
      </c>
      <c r="E40" s="27"/>
      <c r="F40" s="30"/>
      <c r="G40" s="35">
        <v>86185</v>
      </c>
      <c r="H40" s="27"/>
      <c r="I40" s="30"/>
      <c r="J40" s="35">
        <v>86185</v>
      </c>
      <c r="K40" s="27"/>
      <c r="L40" s="30"/>
      <c r="M40" s="35">
        <v>77538</v>
      </c>
      <c r="N40" s="27"/>
      <c r="O40" s="30"/>
      <c r="P40" s="35">
        <v>77538</v>
      </c>
      <c r="Q40" s="27"/>
    </row>
    <row r="41" spans="1:17" x14ac:dyDescent="0.25">
      <c r="A41" s="13"/>
      <c r="B41" s="78" t="s">
        <v>667</v>
      </c>
      <c r="C41" s="31"/>
      <c r="D41" s="20" t="s">
        <v>666</v>
      </c>
      <c r="E41" s="31"/>
      <c r="F41" s="19"/>
      <c r="G41" s="33">
        <v>12454</v>
      </c>
      <c r="H41" s="31"/>
      <c r="I41" s="19"/>
      <c r="J41" s="33">
        <v>12651</v>
      </c>
      <c r="K41" s="31"/>
      <c r="L41" s="19"/>
      <c r="M41" s="33">
        <v>13441</v>
      </c>
      <c r="N41" s="31"/>
      <c r="O41" s="19"/>
      <c r="P41" s="33">
        <v>13633</v>
      </c>
      <c r="Q41" s="31"/>
    </row>
    <row r="42" spans="1:17" x14ac:dyDescent="0.25">
      <c r="A42" s="13"/>
      <c r="B42" s="67" t="s">
        <v>29</v>
      </c>
      <c r="C42" s="27"/>
      <c r="D42" s="133" t="s">
        <v>666</v>
      </c>
      <c r="E42" s="27"/>
      <c r="F42" s="30"/>
      <c r="G42" s="35">
        <v>2209</v>
      </c>
      <c r="H42" s="27"/>
      <c r="I42" s="30"/>
      <c r="J42" s="35">
        <v>2209</v>
      </c>
      <c r="K42" s="27"/>
      <c r="L42" s="30"/>
      <c r="M42" s="35">
        <v>1062</v>
      </c>
      <c r="N42" s="27"/>
      <c r="O42" s="30"/>
      <c r="P42" s="35">
        <v>1062</v>
      </c>
      <c r="Q42" s="27"/>
    </row>
    <row r="43" spans="1:17" x14ac:dyDescent="0.25">
      <c r="A43" s="13"/>
      <c r="B43" s="78" t="s">
        <v>668</v>
      </c>
      <c r="C43" s="31"/>
      <c r="D43" s="20"/>
      <c r="E43" s="31"/>
      <c r="F43" s="19"/>
      <c r="G43" s="32"/>
      <c r="H43" s="31"/>
      <c r="I43" s="19"/>
      <c r="J43" s="32"/>
      <c r="K43" s="31"/>
      <c r="L43" s="19"/>
      <c r="M43" s="32"/>
      <c r="N43" s="31"/>
      <c r="O43" s="19"/>
      <c r="P43" s="32"/>
      <c r="Q43" s="31"/>
    </row>
    <row r="44" spans="1:17" x14ac:dyDescent="0.25">
      <c r="A44" s="13"/>
      <c r="B44" s="79" t="s">
        <v>669</v>
      </c>
      <c r="C44" s="27"/>
      <c r="D44" s="133" t="s">
        <v>666</v>
      </c>
      <c r="E44" s="27"/>
      <c r="F44" s="30"/>
      <c r="G44" s="35">
        <v>362705</v>
      </c>
      <c r="H44" s="27"/>
      <c r="I44" s="30"/>
      <c r="J44" s="35">
        <v>368526</v>
      </c>
      <c r="K44" s="27"/>
      <c r="L44" s="30"/>
      <c r="M44" s="35">
        <v>355943</v>
      </c>
      <c r="N44" s="27"/>
      <c r="O44" s="30"/>
      <c r="P44" s="35">
        <v>359687</v>
      </c>
      <c r="Q44" s="27"/>
    </row>
    <row r="45" spans="1:17" x14ac:dyDescent="0.25">
      <c r="A45" s="13"/>
      <c r="B45" s="74" t="s">
        <v>670</v>
      </c>
      <c r="C45" s="31"/>
      <c r="D45" s="20" t="s">
        <v>671</v>
      </c>
      <c r="E45" s="31"/>
      <c r="F45" s="19"/>
      <c r="G45" s="33">
        <v>7359</v>
      </c>
      <c r="H45" s="31"/>
      <c r="I45" s="19"/>
      <c r="J45" s="33">
        <v>7359</v>
      </c>
      <c r="K45" s="31"/>
      <c r="L45" s="19"/>
      <c r="M45" s="33">
        <v>7316</v>
      </c>
      <c r="N45" s="31"/>
      <c r="O45" s="19"/>
      <c r="P45" s="33">
        <v>7316</v>
      </c>
      <c r="Q45" s="31"/>
    </row>
    <row r="46" spans="1:17" x14ac:dyDescent="0.25">
      <c r="A46" s="13"/>
      <c r="B46" s="67" t="s">
        <v>672</v>
      </c>
      <c r="C46" s="27"/>
      <c r="D46" s="133" t="s">
        <v>664</v>
      </c>
      <c r="E46" s="27"/>
      <c r="F46" s="30"/>
      <c r="G46" s="35">
        <v>1660</v>
      </c>
      <c r="H46" s="27"/>
      <c r="I46" s="30"/>
      <c r="J46" s="35">
        <v>1660</v>
      </c>
      <c r="K46" s="27"/>
      <c r="L46" s="30"/>
      <c r="M46" s="35">
        <v>1599</v>
      </c>
      <c r="N46" s="27"/>
      <c r="O46" s="30"/>
      <c r="P46" s="35">
        <v>1599</v>
      </c>
      <c r="Q46" s="27"/>
    </row>
    <row r="47" spans="1:17" x14ac:dyDescent="0.25">
      <c r="A47" s="13"/>
      <c r="B47" s="78" t="s">
        <v>673</v>
      </c>
      <c r="C47" s="31"/>
      <c r="D47" s="20" t="s">
        <v>671</v>
      </c>
      <c r="E47" s="31"/>
      <c r="F47" s="19"/>
      <c r="G47" s="33">
        <v>4548</v>
      </c>
      <c r="H47" s="31"/>
      <c r="I47" s="19"/>
      <c r="J47" s="33">
        <v>4548</v>
      </c>
      <c r="K47" s="31"/>
      <c r="L47" s="19"/>
      <c r="M47" s="33">
        <v>4548</v>
      </c>
      <c r="N47" s="31"/>
      <c r="O47" s="19"/>
      <c r="P47" s="33">
        <v>4548</v>
      </c>
      <c r="Q47" s="31"/>
    </row>
    <row r="48" spans="1:17" x14ac:dyDescent="0.25">
      <c r="A48" s="13"/>
      <c r="B48" s="30" t="s">
        <v>674</v>
      </c>
      <c r="C48" s="27"/>
      <c r="D48" s="133"/>
      <c r="E48" s="27"/>
      <c r="F48" s="30"/>
      <c r="G48" s="34"/>
      <c r="H48" s="27"/>
      <c r="I48" s="30"/>
      <c r="J48" s="34"/>
      <c r="K48" s="27"/>
      <c r="L48" s="30"/>
      <c r="M48" s="34"/>
      <c r="N48" s="27"/>
      <c r="O48" s="30"/>
      <c r="P48" s="34"/>
      <c r="Q48" s="27"/>
    </row>
    <row r="49" spans="1:17" x14ac:dyDescent="0.25">
      <c r="A49" s="13"/>
      <c r="B49" s="78" t="s">
        <v>675</v>
      </c>
      <c r="C49" s="31"/>
      <c r="D49" s="20"/>
      <c r="E49" s="31"/>
      <c r="F49" s="19"/>
      <c r="G49" s="32"/>
      <c r="H49" s="31"/>
      <c r="I49" s="19"/>
      <c r="J49" s="32"/>
      <c r="K49" s="31"/>
      <c r="L49" s="19"/>
      <c r="M49" s="32"/>
      <c r="N49" s="31"/>
      <c r="O49" s="19"/>
      <c r="P49" s="32"/>
      <c r="Q49" s="31"/>
    </row>
    <row r="50" spans="1:17" x14ac:dyDescent="0.25">
      <c r="A50" s="13"/>
      <c r="B50" s="74" t="s">
        <v>676</v>
      </c>
      <c r="C50" s="31"/>
      <c r="D50" s="20" t="s">
        <v>664</v>
      </c>
      <c r="E50" s="31"/>
      <c r="F50" s="19"/>
      <c r="G50" s="33">
        <v>232717</v>
      </c>
      <c r="H50" s="31"/>
      <c r="I50" s="19"/>
      <c r="J50" s="33">
        <v>232717</v>
      </c>
      <c r="K50" s="31"/>
      <c r="L50" s="19"/>
      <c r="M50" s="33">
        <v>228183</v>
      </c>
      <c r="N50" s="31"/>
      <c r="O50" s="19"/>
      <c r="P50" s="33">
        <v>228183</v>
      </c>
      <c r="Q50" s="31"/>
    </row>
    <row r="51" spans="1:17" x14ac:dyDescent="0.25">
      <c r="A51" s="13"/>
      <c r="B51" s="67" t="s">
        <v>677</v>
      </c>
      <c r="C51" s="27"/>
      <c r="D51" s="133" t="s">
        <v>666</v>
      </c>
      <c r="E51" s="27"/>
      <c r="F51" s="30"/>
      <c r="G51" s="35">
        <v>146267</v>
      </c>
      <c r="H51" s="27"/>
      <c r="I51" s="30"/>
      <c r="J51" s="35">
        <v>148292</v>
      </c>
      <c r="K51" s="27"/>
      <c r="L51" s="30"/>
      <c r="M51" s="35">
        <v>145276</v>
      </c>
      <c r="N51" s="27"/>
      <c r="O51" s="30"/>
      <c r="P51" s="35">
        <v>147385</v>
      </c>
      <c r="Q51" s="27"/>
    </row>
    <row r="52" spans="1:17" x14ac:dyDescent="0.25">
      <c r="A52" s="13"/>
      <c r="B52" s="78" t="s">
        <v>40</v>
      </c>
      <c r="C52" s="31"/>
      <c r="D52" s="20" t="s">
        <v>666</v>
      </c>
      <c r="E52" s="31"/>
      <c r="F52" s="19"/>
      <c r="G52" s="33">
        <v>61914</v>
      </c>
      <c r="H52" s="31"/>
      <c r="I52" s="19"/>
      <c r="J52" s="33">
        <v>62525</v>
      </c>
      <c r="K52" s="31"/>
      <c r="L52" s="19"/>
      <c r="M52" s="33">
        <v>53762</v>
      </c>
      <c r="N52" s="31"/>
      <c r="O52" s="19"/>
      <c r="P52" s="33">
        <v>54148</v>
      </c>
      <c r="Q52" s="31"/>
    </row>
    <row r="53" spans="1:17" x14ac:dyDescent="0.25">
      <c r="A53" s="13"/>
      <c r="B53" s="67" t="s">
        <v>41</v>
      </c>
      <c r="C53" s="27"/>
      <c r="D53" s="133" t="s">
        <v>666</v>
      </c>
      <c r="E53" s="27"/>
      <c r="F53" s="30"/>
      <c r="G53" s="35">
        <v>2224</v>
      </c>
      <c r="H53" s="27"/>
      <c r="I53" s="30"/>
      <c r="J53" s="35">
        <v>2224</v>
      </c>
      <c r="K53" s="27"/>
      <c r="L53" s="30"/>
      <c r="M53" s="35">
        <v>4341</v>
      </c>
      <c r="N53" s="27"/>
      <c r="O53" s="30"/>
      <c r="P53" s="35">
        <v>4341</v>
      </c>
      <c r="Q53" s="27"/>
    </row>
    <row r="54" spans="1:17" x14ac:dyDescent="0.25">
      <c r="A54" s="13"/>
      <c r="B54" s="78" t="s">
        <v>678</v>
      </c>
      <c r="C54" s="31"/>
      <c r="D54" s="20" t="s">
        <v>664</v>
      </c>
      <c r="E54" s="31"/>
      <c r="F54" s="19"/>
      <c r="G54" s="32">
        <v>73</v>
      </c>
      <c r="H54" s="31"/>
      <c r="I54" s="19"/>
      <c r="J54" s="32">
        <v>73</v>
      </c>
      <c r="K54" s="31"/>
      <c r="L54" s="19"/>
      <c r="M54" s="32">
        <v>67</v>
      </c>
      <c r="N54" s="31"/>
      <c r="O54" s="19"/>
      <c r="P54" s="32">
        <v>67</v>
      </c>
      <c r="Q54" s="31"/>
    </row>
    <row r="55" spans="1:17" x14ac:dyDescent="0.25">
      <c r="A55" s="13"/>
      <c r="B55" s="49"/>
      <c r="C55" s="49"/>
      <c r="D55" s="49"/>
      <c r="E55" s="49"/>
      <c r="F55" s="49"/>
      <c r="G55" s="49"/>
      <c r="H55" s="49"/>
      <c r="I55" s="49"/>
      <c r="J55" s="49"/>
      <c r="K55" s="49"/>
      <c r="L55" s="49"/>
      <c r="M55" s="49"/>
      <c r="N55" s="49"/>
      <c r="O55" s="49"/>
      <c r="P55" s="49"/>
      <c r="Q55" s="49"/>
    </row>
    <row r="56" spans="1:17" x14ac:dyDescent="0.25">
      <c r="A56" s="13"/>
      <c r="B56" s="49" t="s">
        <v>679</v>
      </c>
      <c r="C56" s="49"/>
      <c r="D56" s="49"/>
      <c r="E56" s="49"/>
      <c r="F56" s="49"/>
      <c r="G56" s="49"/>
      <c r="H56" s="49"/>
      <c r="I56" s="49"/>
      <c r="J56" s="49"/>
      <c r="K56" s="49"/>
      <c r="L56" s="49"/>
      <c r="M56" s="49"/>
      <c r="N56" s="49"/>
      <c r="O56" s="49"/>
      <c r="P56" s="49"/>
      <c r="Q56" s="49"/>
    </row>
    <row r="57" spans="1:17" x14ac:dyDescent="0.25">
      <c r="A57" s="13"/>
      <c r="B57" s="49"/>
      <c r="C57" s="49"/>
      <c r="D57" s="49"/>
      <c r="E57" s="49"/>
      <c r="F57" s="49"/>
      <c r="G57" s="49"/>
      <c r="H57" s="49"/>
      <c r="I57" s="49"/>
      <c r="J57" s="49"/>
      <c r="K57" s="49"/>
      <c r="L57" s="49"/>
      <c r="M57" s="49"/>
      <c r="N57" s="49"/>
      <c r="O57" s="49"/>
      <c r="P57" s="49"/>
      <c r="Q57" s="49"/>
    </row>
    <row r="58" spans="1:17" ht="25.5" customHeight="1" x14ac:dyDescent="0.25">
      <c r="A58" s="13"/>
      <c r="B58" s="49" t="s">
        <v>680</v>
      </c>
      <c r="C58" s="49"/>
      <c r="D58" s="49"/>
      <c r="E58" s="49"/>
      <c r="F58" s="49"/>
      <c r="G58" s="49"/>
      <c r="H58" s="49"/>
      <c r="I58" s="49"/>
      <c r="J58" s="49"/>
      <c r="K58" s="49"/>
      <c r="L58" s="49"/>
      <c r="M58" s="49"/>
      <c r="N58" s="49"/>
      <c r="O58" s="49"/>
      <c r="P58" s="49"/>
      <c r="Q58" s="49"/>
    </row>
    <row r="59" spans="1:17" x14ac:dyDescent="0.25">
      <c r="A59" s="13"/>
      <c r="B59" s="49"/>
      <c r="C59" s="49"/>
      <c r="D59" s="49"/>
      <c r="E59" s="49"/>
      <c r="F59" s="49"/>
      <c r="G59" s="49"/>
      <c r="H59" s="49"/>
      <c r="I59" s="49"/>
      <c r="J59" s="49"/>
      <c r="K59" s="49"/>
      <c r="L59" s="49"/>
      <c r="M59" s="49"/>
      <c r="N59" s="49"/>
      <c r="O59" s="49"/>
      <c r="P59" s="49"/>
      <c r="Q59" s="49"/>
    </row>
    <row r="60" spans="1:17" ht="25.5" customHeight="1" x14ac:dyDescent="0.25">
      <c r="A60" s="13"/>
      <c r="B60" s="49" t="s">
        <v>681</v>
      </c>
      <c r="C60" s="49"/>
      <c r="D60" s="49"/>
      <c r="E60" s="49"/>
      <c r="F60" s="49"/>
      <c r="G60" s="49"/>
      <c r="H60" s="49"/>
      <c r="I60" s="49"/>
      <c r="J60" s="49"/>
      <c r="K60" s="49"/>
      <c r="L60" s="49"/>
      <c r="M60" s="49"/>
      <c r="N60" s="49"/>
      <c r="O60" s="49"/>
      <c r="P60" s="49"/>
      <c r="Q60" s="49"/>
    </row>
    <row r="61" spans="1:17" x14ac:dyDescent="0.25">
      <c r="A61" s="13"/>
      <c r="B61" s="49"/>
      <c r="C61" s="49"/>
      <c r="D61" s="49"/>
      <c r="E61" s="49"/>
      <c r="F61" s="49"/>
      <c r="G61" s="49"/>
      <c r="H61" s="49"/>
      <c r="I61" s="49"/>
      <c r="J61" s="49"/>
      <c r="K61" s="49"/>
      <c r="L61" s="49"/>
      <c r="M61" s="49"/>
      <c r="N61" s="49"/>
      <c r="O61" s="49"/>
      <c r="P61" s="49"/>
      <c r="Q61" s="49"/>
    </row>
    <row r="62" spans="1:17" ht="25.5" customHeight="1" x14ac:dyDescent="0.25">
      <c r="A62" s="13"/>
      <c r="B62" s="49" t="s">
        <v>682</v>
      </c>
      <c r="C62" s="49"/>
      <c r="D62" s="49"/>
      <c r="E62" s="49"/>
      <c r="F62" s="49"/>
      <c r="G62" s="49"/>
      <c r="H62" s="49"/>
      <c r="I62" s="49"/>
      <c r="J62" s="49"/>
      <c r="K62" s="49"/>
      <c r="L62" s="49"/>
      <c r="M62" s="49"/>
      <c r="N62" s="49"/>
      <c r="O62" s="49"/>
      <c r="P62" s="49"/>
      <c r="Q62" s="49"/>
    </row>
    <row r="63" spans="1:17" x14ac:dyDescent="0.25">
      <c r="A63" s="13"/>
      <c r="B63" s="49"/>
      <c r="C63" s="49"/>
      <c r="D63" s="49"/>
      <c r="E63" s="49"/>
      <c r="F63" s="49"/>
      <c r="G63" s="49"/>
      <c r="H63" s="49"/>
      <c r="I63" s="49"/>
      <c r="J63" s="49"/>
      <c r="K63" s="49"/>
      <c r="L63" s="49"/>
      <c r="M63" s="49"/>
      <c r="N63" s="49"/>
      <c r="O63" s="49"/>
      <c r="P63" s="49"/>
      <c r="Q63" s="49"/>
    </row>
    <row r="64" spans="1:17" x14ac:dyDescent="0.25">
      <c r="A64" s="13"/>
      <c r="B64" s="149" t="s">
        <v>683</v>
      </c>
      <c r="C64" s="149"/>
      <c r="D64" s="149"/>
      <c r="E64" s="149"/>
      <c r="F64" s="149"/>
      <c r="G64" s="149"/>
      <c r="H64" s="149"/>
      <c r="I64" s="149"/>
      <c r="J64" s="149"/>
      <c r="K64" s="149"/>
      <c r="L64" s="149"/>
      <c r="M64" s="149"/>
      <c r="N64" s="149"/>
      <c r="O64" s="149"/>
      <c r="P64" s="149"/>
      <c r="Q64" s="149"/>
    </row>
    <row r="65" spans="1:17" x14ac:dyDescent="0.25">
      <c r="A65" s="13"/>
      <c r="B65" s="5"/>
    </row>
    <row r="66" spans="1:17" x14ac:dyDescent="0.25">
      <c r="A66" s="13"/>
      <c r="B66" s="49"/>
      <c r="C66" s="49"/>
      <c r="D66" s="49"/>
      <c r="E66" s="49"/>
      <c r="F66" s="49"/>
      <c r="G66" s="49"/>
      <c r="H66" s="49"/>
      <c r="I66" s="49"/>
      <c r="J66" s="49"/>
      <c r="K66" s="49"/>
      <c r="L66" s="49"/>
      <c r="M66" s="49"/>
      <c r="N66" s="49"/>
      <c r="O66" s="49"/>
      <c r="P66" s="49"/>
      <c r="Q66" s="49"/>
    </row>
    <row r="67" spans="1:17" x14ac:dyDescent="0.25">
      <c r="A67" s="13"/>
      <c r="B67" s="49" t="s">
        <v>684</v>
      </c>
      <c r="C67" s="49"/>
      <c r="D67" s="49"/>
      <c r="E67" s="49"/>
      <c r="F67" s="49"/>
      <c r="G67" s="49"/>
      <c r="H67" s="49"/>
      <c r="I67" s="49"/>
      <c r="J67" s="49"/>
      <c r="K67" s="49"/>
      <c r="L67" s="49"/>
      <c r="M67" s="49"/>
      <c r="N67" s="49"/>
      <c r="O67" s="49"/>
      <c r="P67" s="49"/>
      <c r="Q67" s="49"/>
    </row>
    <row r="68" spans="1:17" x14ac:dyDescent="0.25">
      <c r="A68" s="13"/>
      <c r="B68" s="49"/>
      <c r="C68" s="49"/>
      <c r="D68" s="49"/>
      <c r="E68" s="49"/>
      <c r="F68" s="49"/>
      <c r="G68" s="49"/>
      <c r="H68" s="49"/>
      <c r="I68" s="49"/>
      <c r="J68" s="49"/>
      <c r="K68" s="49"/>
      <c r="L68" s="49"/>
      <c r="M68" s="49"/>
      <c r="N68" s="49"/>
      <c r="O68" s="49"/>
      <c r="P68" s="49"/>
      <c r="Q68" s="49"/>
    </row>
    <row r="69" spans="1:17" ht="15.75" thickBot="1" x14ac:dyDescent="0.3">
      <c r="A69" s="13"/>
      <c r="B69" s="21"/>
      <c r="C69" s="20"/>
      <c r="D69" s="41" t="s">
        <v>685</v>
      </c>
      <c r="E69" s="41"/>
      <c r="F69" s="41"/>
      <c r="G69" s="41"/>
      <c r="H69" s="41"/>
      <c r="I69" s="41"/>
      <c r="J69" s="41"/>
      <c r="K69" s="41"/>
      <c r="L69" s="41"/>
      <c r="M69" s="41"/>
      <c r="N69" s="41"/>
      <c r="O69" s="20"/>
    </row>
    <row r="70" spans="1:17" ht="15.75" thickBot="1" x14ac:dyDescent="0.3">
      <c r="A70" s="13"/>
      <c r="B70" s="23" t="s">
        <v>252</v>
      </c>
      <c r="C70" s="20"/>
      <c r="D70" s="60" t="s">
        <v>686</v>
      </c>
      <c r="E70" s="60"/>
      <c r="F70" s="25"/>
      <c r="G70" s="60" t="s">
        <v>687</v>
      </c>
      <c r="H70" s="60"/>
      <c r="I70" s="25"/>
      <c r="J70" s="60" t="s">
        <v>688</v>
      </c>
      <c r="K70" s="60"/>
      <c r="L70" s="25"/>
      <c r="M70" s="60" t="s">
        <v>119</v>
      </c>
      <c r="N70" s="60"/>
      <c r="O70" s="20"/>
    </row>
    <row r="71" spans="1:17" ht="26.25" x14ac:dyDescent="0.25">
      <c r="A71" s="13"/>
      <c r="B71" s="52" t="s">
        <v>689</v>
      </c>
      <c r="C71" s="27"/>
      <c r="D71" s="28"/>
      <c r="E71" s="29"/>
      <c r="F71" s="27"/>
      <c r="G71" s="28"/>
      <c r="H71" s="29"/>
      <c r="I71" s="27"/>
      <c r="J71" s="28"/>
      <c r="K71" s="29"/>
      <c r="L71" s="27"/>
      <c r="M71" s="28"/>
      <c r="N71" s="29"/>
      <c r="O71" s="27"/>
    </row>
    <row r="72" spans="1:17" x14ac:dyDescent="0.25">
      <c r="A72" s="13"/>
      <c r="B72" s="78" t="s">
        <v>690</v>
      </c>
      <c r="C72" s="31"/>
      <c r="D72" s="19"/>
      <c r="E72" s="32"/>
      <c r="F72" s="31"/>
      <c r="G72" s="19"/>
      <c r="H72" s="32"/>
      <c r="I72" s="31"/>
      <c r="J72" s="19"/>
      <c r="K72" s="32"/>
      <c r="L72" s="31"/>
      <c r="M72" s="19"/>
      <c r="N72" s="32"/>
      <c r="O72" s="31"/>
    </row>
    <row r="73" spans="1:17" x14ac:dyDescent="0.25">
      <c r="A73" s="13"/>
      <c r="B73" s="79" t="s">
        <v>258</v>
      </c>
      <c r="C73" s="27"/>
      <c r="D73" s="30" t="s">
        <v>226</v>
      </c>
      <c r="E73" s="34" t="s">
        <v>259</v>
      </c>
      <c r="F73" s="27"/>
      <c r="G73" s="30" t="s">
        <v>226</v>
      </c>
      <c r="H73" s="35">
        <v>7073</v>
      </c>
      <c r="I73" s="27"/>
      <c r="J73" s="30" t="s">
        <v>226</v>
      </c>
      <c r="K73" s="34" t="s">
        <v>259</v>
      </c>
      <c r="L73" s="27"/>
      <c r="M73" s="30" t="s">
        <v>226</v>
      </c>
      <c r="N73" s="35">
        <v>7073</v>
      </c>
      <c r="O73" s="27"/>
    </row>
    <row r="74" spans="1:17" ht="26.25" x14ac:dyDescent="0.25">
      <c r="A74" s="13"/>
      <c r="B74" s="74" t="s">
        <v>691</v>
      </c>
      <c r="C74" s="31"/>
      <c r="D74" s="19"/>
      <c r="E74" s="32" t="s">
        <v>259</v>
      </c>
      <c r="F74" s="31"/>
      <c r="G74" s="19"/>
      <c r="H74" s="33">
        <v>54773</v>
      </c>
      <c r="I74" s="31"/>
      <c r="J74" s="19"/>
      <c r="K74" s="32" t="s">
        <v>259</v>
      </c>
      <c r="L74" s="31"/>
      <c r="M74" s="19"/>
      <c r="N74" s="33">
        <v>54773</v>
      </c>
      <c r="O74" s="31"/>
    </row>
    <row r="75" spans="1:17" ht="26.25" x14ac:dyDescent="0.25">
      <c r="A75" s="13"/>
      <c r="B75" s="79" t="s">
        <v>261</v>
      </c>
      <c r="C75" s="27"/>
      <c r="D75" s="30"/>
      <c r="E75" s="34" t="s">
        <v>259</v>
      </c>
      <c r="F75" s="27"/>
      <c r="G75" s="30"/>
      <c r="H75" s="35">
        <v>7254</v>
      </c>
      <c r="I75" s="27"/>
      <c r="J75" s="30"/>
      <c r="K75" s="34" t="s">
        <v>259</v>
      </c>
      <c r="L75" s="27"/>
      <c r="M75" s="30"/>
      <c r="N75" s="35">
        <v>7254</v>
      </c>
      <c r="O75" s="27"/>
    </row>
    <row r="76" spans="1:17" ht="26.25" x14ac:dyDescent="0.25">
      <c r="A76" s="13"/>
      <c r="B76" s="74" t="s">
        <v>262</v>
      </c>
      <c r="C76" s="31"/>
      <c r="D76" s="19"/>
      <c r="E76" s="32" t="s">
        <v>259</v>
      </c>
      <c r="F76" s="31"/>
      <c r="G76" s="19"/>
      <c r="H76" s="33">
        <v>17085</v>
      </c>
      <c r="I76" s="31"/>
      <c r="J76" s="19"/>
      <c r="K76" s="32" t="s">
        <v>259</v>
      </c>
      <c r="L76" s="31"/>
      <c r="M76" s="19"/>
      <c r="N76" s="33">
        <v>17085</v>
      </c>
      <c r="O76" s="31"/>
    </row>
    <row r="77" spans="1:17" x14ac:dyDescent="0.25">
      <c r="A77" s="13"/>
      <c r="B77" s="49"/>
      <c r="C77" s="49"/>
      <c r="D77" s="49"/>
      <c r="E77" s="49"/>
      <c r="F77" s="49"/>
      <c r="G77" s="49"/>
      <c r="H77" s="49"/>
      <c r="I77" s="49"/>
      <c r="J77" s="49"/>
      <c r="K77" s="49"/>
      <c r="L77" s="49"/>
      <c r="M77" s="49"/>
      <c r="N77" s="49"/>
      <c r="O77" s="49"/>
      <c r="P77" s="49"/>
      <c r="Q77" s="49"/>
    </row>
    <row r="78" spans="1:17" ht="15.75" thickBot="1" x14ac:dyDescent="0.3">
      <c r="A78" s="13"/>
      <c r="B78" s="21"/>
      <c r="C78" s="20"/>
      <c r="D78" s="41" t="s">
        <v>692</v>
      </c>
      <c r="E78" s="41"/>
      <c r="F78" s="41"/>
      <c r="G78" s="41"/>
      <c r="H78" s="41"/>
      <c r="I78" s="41"/>
      <c r="J78" s="41"/>
      <c r="K78" s="41"/>
      <c r="L78" s="41"/>
      <c r="M78" s="41"/>
      <c r="N78" s="41"/>
      <c r="O78" s="20"/>
    </row>
    <row r="79" spans="1:17" ht="15.75" thickBot="1" x14ac:dyDescent="0.3">
      <c r="A79" s="13"/>
      <c r="B79" s="23" t="s">
        <v>252</v>
      </c>
      <c r="C79" s="20"/>
      <c r="D79" s="60" t="s">
        <v>686</v>
      </c>
      <c r="E79" s="60"/>
      <c r="F79" s="25"/>
      <c r="G79" s="60" t="s">
        <v>687</v>
      </c>
      <c r="H79" s="60"/>
      <c r="I79" s="25"/>
      <c r="J79" s="60" t="s">
        <v>688</v>
      </c>
      <c r="K79" s="60"/>
      <c r="L79" s="25"/>
      <c r="M79" s="60" t="s">
        <v>119</v>
      </c>
      <c r="N79" s="60"/>
      <c r="O79" s="20"/>
    </row>
    <row r="80" spans="1:17" ht="26.25" x14ac:dyDescent="0.25">
      <c r="A80" s="13"/>
      <c r="B80" s="52" t="s">
        <v>689</v>
      </c>
      <c r="C80" s="27"/>
      <c r="D80" s="28"/>
      <c r="E80" s="29"/>
      <c r="F80" s="27"/>
      <c r="G80" s="28"/>
      <c r="H80" s="29"/>
      <c r="I80" s="27"/>
      <c r="J80" s="28"/>
      <c r="K80" s="29"/>
      <c r="L80" s="27"/>
      <c r="M80" s="28"/>
      <c r="N80" s="29"/>
      <c r="O80" s="27"/>
    </row>
    <row r="81" spans="1:17" x14ac:dyDescent="0.25">
      <c r="A81" s="13"/>
      <c r="B81" s="78" t="s">
        <v>690</v>
      </c>
      <c r="C81" s="31"/>
      <c r="D81" s="19"/>
      <c r="E81" s="32"/>
      <c r="F81" s="31"/>
      <c r="G81" s="19"/>
      <c r="H81" s="32"/>
      <c r="I81" s="31"/>
      <c r="J81" s="19"/>
      <c r="K81" s="32"/>
      <c r="L81" s="31"/>
      <c r="M81" s="19"/>
      <c r="N81" s="32"/>
      <c r="O81" s="31"/>
    </row>
    <row r="82" spans="1:17" x14ac:dyDescent="0.25">
      <c r="A82" s="13"/>
      <c r="B82" s="79" t="s">
        <v>258</v>
      </c>
      <c r="C82" s="27"/>
      <c r="D82" s="30" t="s">
        <v>226</v>
      </c>
      <c r="E82" s="34" t="s">
        <v>259</v>
      </c>
      <c r="F82" s="27"/>
      <c r="G82" s="30" t="s">
        <v>226</v>
      </c>
      <c r="H82" s="35">
        <v>5042</v>
      </c>
      <c r="I82" s="27"/>
      <c r="J82" s="30" t="s">
        <v>226</v>
      </c>
      <c r="K82" s="34" t="s">
        <v>259</v>
      </c>
      <c r="L82" s="27"/>
      <c r="M82" s="30" t="s">
        <v>226</v>
      </c>
      <c r="N82" s="35">
        <v>5042</v>
      </c>
      <c r="O82" s="27"/>
    </row>
    <row r="83" spans="1:17" ht="26.25" x14ac:dyDescent="0.25">
      <c r="A83" s="13"/>
      <c r="B83" s="74" t="s">
        <v>691</v>
      </c>
      <c r="C83" s="31"/>
      <c r="D83" s="19"/>
      <c r="E83" s="32" t="s">
        <v>259</v>
      </c>
      <c r="F83" s="31"/>
      <c r="G83" s="19"/>
      <c r="H83" s="33">
        <v>53087</v>
      </c>
      <c r="I83" s="31"/>
      <c r="J83" s="19"/>
      <c r="K83" s="32" t="s">
        <v>259</v>
      </c>
      <c r="L83" s="31"/>
      <c r="M83" s="19"/>
      <c r="N83" s="33">
        <v>53087</v>
      </c>
      <c r="O83" s="31"/>
    </row>
    <row r="84" spans="1:17" ht="26.25" x14ac:dyDescent="0.25">
      <c r="A84" s="13"/>
      <c r="B84" s="79" t="s">
        <v>261</v>
      </c>
      <c r="C84" s="27"/>
      <c r="D84" s="30"/>
      <c r="E84" s="34" t="s">
        <v>259</v>
      </c>
      <c r="F84" s="27"/>
      <c r="G84" s="30"/>
      <c r="H84" s="35">
        <v>13179</v>
      </c>
      <c r="I84" s="27"/>
      <c r="J84" s="30"/>
      <c r="K84" s="34" t="s">
        <v>259</v>
      </c>
      <c r="L84" s="27"/>
      <c r="M84" s="30"/>
      <c r="N84" s="35">
        <v>13179</v>
      </c>
      <c r="O84" s="27"/>
    </row>
    <row r="85" spans="1:17" ht="26.25" x14ac:dyDescent="0.25">
      <c r="A85" s="13"/>
      <c r="B85" s="74" t="s">
        <v>262</v>
      </c>
      <c r="C85" s="31"/>
      <c r="D85" s="19"/>
      <c r="E85" s="32" t="s">
        <v>259</v>
      </c>
      <c r="F85" s="31"/>
      <c r="G85" s="19"/>
      <c r="H85" s="33">
        <v>6230</v>
      </c>
      <c r="I85" s="31"/>
      <c r="J85" s="19"/>
      <c r="K85" s="32" t="s">
        <v>259</v>
      </c>
      <c r="L85" s="31"/>
      <c r="M85" s="19"/>
      <c r="N85" s="33">
        <v>6230</v>
      </c>
      <c r="O85" s="31"/>
    </row>
    <row r="86" spans="1:17" x14ac:dyDescent="0.25">
      <c r="A86" s="13"/>
      <c r="B86" s="49"/>
      <c r="C86" s="49"/>
      <c r="D86" s="49"/>
      <c r="E86" s="49"/>
      <c r="F86" s="49"/>
      <c r="G86" s="49"/>
      <c r="H86" s="49"/>
      <c r="I86" s="49"/>
      <c r="J86" s="49"/>
      <c r="K86" s="49"/>
      <c r="L86" s="49"/>
      <c r="M86" s="49"/>
      <c r="N86" s="49"/>
      <c r="O86" s="49"/>
      <c r="P86" s="49"/>
      <c r="Q86" s="49"/>
    </row>
    <row r="87" spans="1:17" x14ac:dyDescent="0.25">
      <c r="A87" s="13"/>
      <c r="B87" s="49" t="s">
        <v>693</v>
      </c>
      <c r="C87" s="49"/>
      <c r="D87" s="49"/>
      <c r="E87" s="49"/>
      <c r="F87" s="49"/>
      <c r="G87" s="49"/>
      <c r="H87" s="49"/>
      <c r="I87" s="49"/>
      <c r="J87" s="49"/>
      <c r="K87" s="49"/>
      <c r="L87" s="49"/>
      <c r="M87" s="49"/>
      <c r="N87" s="49"/>
      <c r="O87" s="49"/>
      <c r="P87" s="49"/>
      <c r="Q87" s="49"/>
    </row>
    <row r="88" spans="1:17" x14ac:dyDescent="0.25">
      <c r="A88" s="13"/>
      <c r="B88" s="49"/>
      <c r="C88" s="49"/>
      <c r="D88" s="49"/>
      <c r="E88" s="49"/>
      <c r="F88" s="49"/>
      <c r="G88" s="49"/>
      <c r="H88" s="49"/>
      <c r="I88" s="49"/>
      <c r="J88" s="49"/>
      <c r="K88" s="49"/>
      <c r="L88" s="49"/>
      <c r="M88" s="49"/>
      <c r="N88" s="49"/>
      <c r="O88" s="49"/>
      <c r="P88" s="49"/>
      <c r="Q88" s="49"/>
    </row>
    <row r="89" spans="1:17" ht="15.75" thickBot="1" x14ac:dyDescent="0.3">
      <c r="A89" s="13"/>
      <c r="B89" s="21"/>
      <c r="C89" s="21"/>
      <c r="D89" s="41" t="s">
        <v>685</v>
      </c>
      <c r="E89" s="41"/>
      <c r="F89" s="41"/>
      <c r="G89" s="41"/>
      <c r="H89" s="41"/>
      <c r="I89" s="41"/>
      <c r="J89" s="41"/>
      <c r="K89" s="41"/>
      <c r="L89" s="41"/>
      <c r="M89" s="41"/>
      <c r="N89" s="41"/>
      <c r="O89" s="21"/>
    </row>
    <row r="90" spans="1:17" ht="15.75" thickBot="1" x14ac:dyDescent="0.3">
      <c r="A90" s="13"/>
      <c r="B90" s="23" t="s">
        <v>252</v>
      </c>
      <c r="C90" s="21"/>
      <c r="D90" s="60" t="s">
        <v>686</v>
      </c>
      <c r="E90" s="60"/>
      <c r="F90" s="44"/>
      <c r="G90" s="60" t="s">
        <v>687</v>
      </c>
      <c r="H90" s="60"/>
      <c r="I90" s="44"/>
      <c r="J90" s="60" t="s">
        <v>688</v>
      </c>
      <c r="K90" s="60"/>
      <c r="L90" s="44"/>
      <c r="M90" s="60" t="s">
        <v>119</v>
      </c>
      <c r="N90" s="60"/>
      <c r="O90" s="21"/>
    </row>
    <row r="91" spans="1:17" ht="26.25" x14ac:dyDescent="0.25">
      <c r="A91" s="13"/>
      <c r="B91" s="52" t="s">
        <v>694</v>
      </c>
      <c r="C91" s="27"/>
      <c r="D91" s="28"/>
      <c r="E91" s="29"/>
      <c r="F91" s="27"/>
      <c r="G91" s="28"/>
      <c r="H91" s="29"/>
      <c r="I91" s="27"/>
      <c r="J91" s="28"/>
      <c r="K91" s="29"/>
      <c r="L91" s="27"/>
      <c r="M91" s="28"/>
      <c r="N91" s="29"/>
      <c r="O91" s="27"/>
    </row>
    <row r="92" spans="1:17" x14ac:dyDescent="0.25">
      <c r="A92" s="13"/>
      <c r="B92" s="78" t="s">
        <v>695</v>
      </c>
      <c r="C92" s="31"/>
      <c r="D92" s="19" t="s">
        <v>226</v>
      </c>
      <c r="E92" s="32" t="s">
        <v>259</v>
      </c>
      <c r="F92" s="31"/>
      <c r="G92" s="19" t="s">
        <v>226</v>
      </c>
      <c r="H92" s="32" t="s">
        <v>259</v>
      </c>
      <c r="I92" s="31"/>
      <c r="J92" s="19" t="s">
        <v>226</v>
      </c>
      <c r="K92" s="33">
        <v>7359</v>
      </c>
      <c r="L92" s="31"/>
      <c r="M92" s="19" t="s">
        <v>226</v>
      </c>
      <c r="N92" s="33">
        <v>7359</v>
      </c>
      <c r="O92" s="31"/>
    </row>
    <row r="93" spans="1:17" x14ac:dyDescent="0.25">
      <c r="A93" s="13"/>
      <c r="B93" s="67" t="s">
        <v>32</v>
      </c>
      <c r="C93" s="27"/>
      <c r="D93" s="30"/>
      <c r="E93" s="34" t="s">
        <v>259</v>
      </c>
      <c r="F93" s="27"/>
      <c r="G93" s="30"/>
      <c r="H93" s="34" t="s">
        <v>259</v>
      </c>
      <c r="I93" s="27"/>
      <c r="J93" s="30"/>
      <c r="K93" s="34">
        <v>100</v>
      </c>
      <c r="L93" s="27"/>
      <c r="M93" s="30"/>
      <c r="N93" s="34">
        <v>100</v>
      </c>
      <c r="O93" s="27"/>
    </row>
    <row r="94" spans="1:17" x14ac:dyDescent="0.25">
      <c r="A94" s="13"/>
      <c r="B94" s="124"/>
      <c r="C94" s="124"/>
      <c r="D94" s="124"/>
      <c r="E94" s="124"/>
      <c r="F94" s="124"/>
      <c r="G94" s="124"/>
      <c r="H94" s="124"/>
      <c r="I94" s="124"/>
      <c r="J94" s="124"/>
      <c r="K94" s="124"/>
      <c r="L94" s="124"/>
      <c r="M94" s="124"/>
      <c r="N94" s="124"/>
      <c r="O94" s="124"/>
      <c r="P94" s="124"/>
      <c r="Q94" s="124"/>
    </row>
    <row r="95" spans="1:17" ht="15.75" thickBot="1" x14ac:dyDescent="0.3">
      <c r="A95" s="13"/>
      <c r="B95" s="21"/>
      <c r="C95" s="20"/>
      <c r="D95" s="41" t="s">
        <v>692</v>
      </c>
      <c r="E95" s="41"/>
      <c r="F95" s="41"/>
      <c r="G95" s="41"/>
      <c r="H95" s="41"/>
      <c r="I95" s="41"/>
      <c r="J95" s="41"/>
      <c r="K95" s="41"/>
      <c r="L95" s="41"/>
      <c r="M95" s="41"/>
      <c r="N95" s="41"/>
      <c r="O95" s="20"/>
    </row>
    <row r="96" spans="1:17" ht="15.75" thickBot="1" x14ac:dyDescent="0.3">
      <c r="A96" s="13"/>
      <c r="B96" s="23" t="s">
        <v>252</v>
      </c>
      <c r="C96" s="20"/>
      <c r="D96" s="60" t="s">
        <v>686</v>
      </c>
      <c r="E96" s="60"/>
      <c r="F96" s="25"/>
      <c r="G96" s="60" t="s">
        <v>687</v>
      </c>
      <c r="H96" s="60"/>
      <c r="I96" s="25"/>
      <c r="J96" s="60" t="s">
        <v>688</v>
      </c>
      <c r="K96" s="60"/>
      <c r="L96" s="25"/>
      <c r="M96" s="60" t="s">
        <v>119</v>
      </c>
      <c r="N96" s="60"/>
      <c r="O96" s="20"/>
    </row>
    <row r="97" spans="1:17" ht="26.25" x14ac:dyDescent="0.25">
      <c r="A97" s="13"/>
      <c r="B97" s="52" t="s">
        <v>694</v>
      </c>
      <c r="C97" s="27"/>
      <c r="D97" s="28"/>
      <c r="E97" s="29"/>
      <c r="F97" s="27"/>
      <c r="G97" s="28"/>
      <c r="H97" s="29"/>
      <c r="I97" s="27"/>
      <c r="J97" s="28"/>
      <c r="K97" s="29"/>
      <c r="L97" s="27"/>
      <c r="M97" s="28"/>
      <c r="N97" s="29"/>
      <c r="O97" s="27"/>
    </row>
    <row r="98" spans="1:17" x14ac:dyDescent="0.25">
      <c r="A98" s="13"/>
      <c r="B98" s="78" t="s">
        <v>695</v>
      </c>
      <c r="C98" s="31"/>
      <c r="D98" s="19" t="s">
        <v>226</v>
      </c>
      <c r="E98" s="32" t="s">
        <v>259</v>
      </c>
      <c r="F98" s="31"/>
      <c r="G98" s="19" t="s">
        <v>226</v>
      </c>
      <c r="H98" s="32" t="s">
        <v>259</v>
      </c>
      <c r="I98" s="31"/>
      <c r="J98" s="19" t="s">
        <v>226</v>
      </c>
      <c r="K98" s="33">
        <v>7316</v>
      </c>
      <c r="L98" s="31"/>
      <c r="M98" s="19" t="s">
        <v>226</v>
      </c>
      <c r="N98" s="33">
        <v>7316</v>
      </c>
      <c r="O98" s="31"/>
    </row>
    <row r="99" spans="1:17" x14ac:dyDescent="0.25">
      <c r="A99" s="13"/>
      <c r="B99" s="67" t="s">
        <v>32</v>
      </c>
      <c r="C99" s="27"/>
      <c r="D99" s="30"/>
      <c r="E99" s="34" t="s">
        <v>259</v>
      </c>
      <c r="F99" s="27"/>
      <c r="G99" s="30"/>
      <c r="H99" s="34" t="s">
        <v>259</v>
      </c>
      <c r="I99" s="27"/>
      <c r="J99" s="30"/>
      <c r="K99" s="34">
        <v>335</v>
      </c>
      <c r="L99" s="27"/>
      <c r="M99" s="30"/>
      <c r="N99" s="34">
        <v>335</v>
      </c>
      <c r="O99" s="27"/>
    </row>
    <row r="100" spans="1:17" x14ac:dyDescent="0.25">
      <c r="A100" s="13"/>
      <c r="B100" s="124"/>
      <c r="C100" s="124"/>
      <c r="D100" s="124"/>
      <c r="E100" s="124"/>
      <c r="F100" s="124"/>
      <c r="G100" s="124"/>
      <c r="H100" s="124"/>
      <c r="I100" s="124"/>
      <c r="J100" s="124"/>
      <c r="K100" s="124"/>
      <c r="L100" s="124"/>
      <c r="M100" s="124"/>
      <c r="N100" s="124"/>
      <c r="O100" s="124"/>
      <c r="P100" s="124"/>
      <c r="Q100" s="124"/>
    </row>
    <row r="101" spans="1:17" x14ac:dyDescent="0.25">
      <c r="A101" s="13"/>
      <c r="B101" s="49" t="s">
        <v>696</v>
      </c>
      <c r="C101" s="49"/>
      <c r="D101" s="49"/>
      <c r="E101" s="49"/>
      <c r="F101" s="49"/>
      <c r="G101" s="49"/>
      <c r="H101" s="49"/>
      <c r="I101" s="49"/>
      <c r="J101" s="49"/>
      <c r="K101" s="49"/>
      <c r="L101" s="49"/>
      <c r="M101" s="49"/>
      <c r="N101" s="49"/>
      <c r="O101" s="49"/>
      <c r="P101" s="49"/>
      <c r="Q101" s="49"/>
    </row>
    <row r="102" spans="1:17" x14ac:dyDescent="0.25">
      <c r="A102" s="13"/>
      <c r="B102" s="49"/>
      <c r="C102" s="49"/>
      <c r="D102" s="49"/>
      <c r="E102" s="49"/>
      <c r="F102" s="49"/>
      <c r="G102" s="49"/>
      <c r="H102" s="49"/>
      <c r="I102" s="49"/>
      <c r="J102" s="49"/>
      <c r="K102" s="49"/>
      <c r="L102" s="49"/>
      <c r="M102" s="49"/>
      <c r="N102" s="49"/>
      <c r="O102" s="49"/>
      <c r="P102" s="49"/>
      <c r="Q102" s="49"/>
    </row>
    <row r="103" spans="1:17" ht="25.5" x14ac:dyDescent="0.25">
      <c r="A103" s="13"/>
      <c r="B103" s="18"/>
      <c r="C103" s="18" t="s">
        <v>203</v>
      </c>
      <c r="D103" s="18" t="s">
        <v>697</v>
      </c>
    </row>
    <row r="104" spans="1:17" x14ac:dyDescent="0.25">
      <c r="A104" s="13"/>
      <c r="B104" s="49"/>
      <c r="C104" s="49"/>
      <c r="D104" s="49"/>
      <c r="E104" s="49"/>
      <c r="F104" s="49"/>
      <c r="G104" s="49"/>
      <c r="H104" s="49"/>
      <c r="I104" s="49"/>
      <c r="J104" s="49"/>
      <c r="K104" s="49"/>
      <c r="L104" s="49"/>
      <c r="M104" s="49"/>
      <c r="N104" s="49"/>
      <c r="O104" s="49"/>
      <c r="P104" s="49"/>
      <c r="Q104" s="49"/>
    </row>
    <row r="105" spans="1:17" x14ac:dyDescent="0.25">
      <c r="A105" s="13"/>
      <c r="B105" s="18"/>
      <c r="C105" s="18" t="s">
        <v>203</v>
      </c>
      <c r="D105" s="18" t="s">
        <v>698</v>
      </c>
    </row>
    <row r="106" spans="1:17" x14ac:dyDescent="0.25">
      <c r="A106" s="13"/>
      <c r="B106" s="49"/>
      <c r="C106" s="49"/>
      <c r="D106" s="49"/>
      <c r="E106" s="49"/>
      <c r="F106" s="49"/>
      <c r="G106" s="49"/>
      <c r="H106" s="49"/>
      <c r="I106" s="49"/>
      <c r="J106" s="49"/>
      <c r="K106" s="49"/>
      <c r="L106" s="49"/>
      <c r="M106" s="49"/>
      <c r="N106" s="49"/>
      <c r="O106" s="49"/>
      <c r="P106" s="49"/>
      <c r="Q106" s="49"/>
    </row>
    <row r="107" spans="1:17" ht="38.25" customHeight="1" x14ac:dyDescent="0.25">
      <c r="A107" s="13"/>
      <c r="B107" s="49" t="s">
        <v>699</v>
      </c>
      <c r="C107" s="49"/>
      <c r="D107" s="49"/>
      <c r="E107" s="49"/>
      <c r="F107" s="49"/>
      <c r="G107" s="49"/>
      <c r="H107" s="49"/>
      <c r="I107" s="49"/>
      <c r="J107" s="49"/>
      <c r="K107" s="49"/>
      <c r="L107" s="49"/>
      <c r="M107" s="49"/>
      <c r="N107" s="49"/>
      <c r="O107" s="49"/>
      <c r="P107" s="49"/>
      <c r="Q107" s="49"/>
    </row>
    <row r="108" spans="1:17" x14ac:dyDescent="0.25">
      <c r="A108" s="13"/>
      <c r="B108" s="49"/>
      <c r="C108" s="49"/>
      <c r="D108" s="49"/>
      <c r="E108" s="49"/>
      <c r="F108" s="49"/>
      <c r="G108" s="49"/>
      <c r="H108" s="49"/>
      <c r="I108" s="49"/>
      <c r="J108" s="49"/>
      <c r="K108" s="49"/>
      <c r="L108" s="49"/>
      <c r="M108" s="49"/>
      <c r="N108" s="49"/>
      <c r="O108" s="49"/>
      <c r="P108" s="49"/>
      <c r="Q108" s="49"/>
    </row>
    <row r="109" spans="1:17" ht="25.5" customHeight="1" x14ac:dyDescent="0.25">
      <c r="A109" s="13"/>
      <c r="B109" s="49" t="s">
        <v>700</v>
      </c>
      <c r="C109" s="49"/>
      <c r="D109" s="49"/>
      <c r="E109" s="49"/>
      <c r="F109" s="49"/>
      <c r="G109" s="49"/>
      <c r="H109" s="49"/>
      <c r="I109" s="49"/>
      <c r="J109" s="49"/>
      <c r="K109" s="49"/>
      <c r="L109" s="49"/>
      <c r="M109" s="49"/>
      <c r="N109" s="49"/>
      <c r="O109" s="49"/>
      <c r="P109" s="49"/>
      <c r="Q109" s="49"/>
    </row>
    <row r="110" spans="1:17" x14ac:dyDescent="0.25">
      <c r="A110" s="13"/>
      <c r="B110" s="49"/>
      <c r="C110" s="49"/>
      <c r="D110" s="49"/>
      <c r="E110" s="49"/>
      <c r="F110" s="49"/>
      <c r="G110" s="49"/>
      <c r="H110" s="49"/>
      <c r="I110" s="49"/>
      <c r="J110" s="49"/>
      <c r="K110" s="49"/>
      <c r="L110" s="49"/>
      <c r="M110" s="49"/>
      <c r="N110" s="49"/>
      <c r="O110" s="49"/>
      <c r="P110" s="49"/>
      <c r="Q110" s="49"/>
    </row>
    <row r="111" spans="1:17" ht="25.5" customHeight="1" x14ac:dyDescent="0.25">
      <c r="A111" s="13"/>
      <c r="B111" s="49" t="s">
        <v>701</v>
      </c>
      <c r="C111" s="49"/>
      <c r="D111" s="49"/>
      <c r="E111" s="49"/>
      <c r="F111" s="49"/>
      <c r="G111" s="49"/>
      <c r="H111" s="49"/>
      <c r="I111" s="49"/>
      <c r="J111" s="49"/>
      <c r="K111" s="49"/>
      <c r="L111" s="49"/>
      <c r="M111" s="49"/>
      <c r="N111" s="49"/>
      <c r="O111" s="49"/>
      <c r="P111" s="49"/>
      <c r="Q111" s="49"/>
    </row>
    <row r="112" spans="1:17" x14ac:dyDescent="0.25">
      <c r="A112" s="13"/>
      <c r="B112" s="5"/>
    </row>
  </sheetData>
  <mergeCells count="93">
    <mergeCell ref="B108:Q108"/>
    <mergeCell ref="B109:Q109"/>
    <mergeCell ref="B110:Q110"/>
    <mergeCell ref="B111:Q111"/>
    <mergeCell ref="B100:Q100"/>
    <mergeCell ref="B101:Q101"/>
    <mergeCell ref="B102:Q102"/>
    <mergeCell ref="B104:Q104"/>
    <mergeCell ref="B106:Q106"/>
    <mergeCell ref="B107:Q107"/>
    <mergeCell ref="B68:Q68"/>
    <mergeCell ref="B77:Q77"/>
    <mergeCell ref="B86:Q86"/>
    <mergeCell ref="B87:Q87"/>
    <mergeCell ref="B88:Q88"/>
    <mergeCell ref="B94:Q94"/>
    <mergeCell ref="B61:Q61"/>
    <mergeCell ref="B62:Q62"/>
    <mergeCell ref="B63:Q63"/>
    <mergeCell ref="B64:Q64"/>
    <mergeCell ref="B66:Q66"/>
    <mergeCell ref="B67:Q67"/>
    <mergeCell ref="B33:Q33"/>
    <mergeCell ref="B55:Q55"/>
    <mergeCell ref="B56:Q56"/>
    <mergeCell ref="B57:Q57"/>
    <mergeCell ref="B58:Q58"/>
    <mergeCell ref="B59:Q59"/>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12"/>
    <mergeCell ref="B4:Q4"/>
    <mergeCell ref="B5:Q5"/>
    <mergeCell ref="B6:Q6"/>
    <mergeCell ref="B7:Q7"/>
    <mergeCell ref="B8:Q8"/>
    <mergeCell ref="D90:E90"/>
    <mergeCell ref="G90:H90"/>
    <mergeCell ref="J90:K90"/>
    <mergeCell ref="M90:N90"/>
    <mergeCell ref="D95:N95"/>
    <mergeCell ref="D96:E96"/>
    <mergeCell ref="G96:H96"/>
    <mergeCell ref="J96:K96"/>
    <mergeCell ref="M96:N96"/>
    <mergeCell ref="D78:N78"/>
    <mergeCell ref="D79:E79"/>
    <mergeCell ref="G79:H79"/>
    <mergeCell ref="J79:K79"/>
    <mergeCell ref="M79:N79"/>
    <mergeCell ref="D89:N89"/>
    <mergeCell ref="F36:G36"/>
    <mergeCell ref="I36:J36"/>
    <mergeCell ref="L36:M36"/>
    <mergeCell ref="O36:P36"/>
    <mergeCell ref="D69:N69"/>
    <mergeCell ref="D70:E70"/>
    <mergeCell ref="G70:H70"/>
    <mergeCell ref="J70:K70"/>
    <mergeCell ref="M70:N70"/>
    <mergeCell ref="B60:Q60"/>
    <mergeCell ref="F34:J34"/>
    <mergeCell ref="L34:P34"/>
    <mergeCell ref="F35:G35"/>
    <mergeCell ref="I35:J35"/>
    <mergeCell ref="L35:M35"/>
    <mergeCell ref="O35:P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702</v>
      </c>
      <c r="B1" s="1" t="s">
        <v>1</v>
      </c>
    </row>
    <row r="2" spans="1:2" x14ac:dyDescent="0.25">
      <c r="A2" s="8"/>
      <c r="B2" s="1" t="s">
        <v>2</v>
      </c>
    </row>
    <row r="3" spans="1:2" x14ac:dyDescent="0.25">
      <c r="A3" s="4" t="s">
        <v>173</v>
      </c>
      <c r="B3" s="5"/>
    </row>
    <row r="4" spans="1:2" x14ac:dyDescent="0.25">
      <c r="A4" s="13" t="s">
        <v>703</v>
      </c>
      <c r="B4" s="16" t="s">
        <v>176</v>
      </c>
    </row>
    <row r="5" spans="1:2" x14ac:dyDescent="0.25">
      <c r="A5" s="13"/>
      <c r="B5" s="15"/>
    </row>
    <row r="6" spans="1:2" ht="153.75" x14ac:dyDescent="0.25">
      <c r="A6" s="13"/>
      <c r="B6" s="15" t="s">
        <v>177</v>
      </c>
    </row>
    <row r="7" spans="1:2" x14ac:dyDescent="0.25">
      <c r="A7" s="13"/>
      <c r="B7" s="15"/>
    </row>
    <row r="8" spans="1:2" ht="204.75" x14ac:dyDescent="0.25">
      <c r="A8" s="13"/>
      <c r="B8" s="15" t="s">
        <v>178</v>
      </c>
    </row>
    <row r="9" spans="1:2" x14ac:dyDescent="0.25">
      <c r="A9" s="13"/>
      <c r="B9" s="15"/>
    </row>
    <row r="10" spans="1:2" ht="77.25" x14ac:dyDescent="0.25">
      <c r="A10" s="13"/>
      <c r="B10" s="15" t="s">
        <v>179</v>
      </c>
    </row>
    <row r="11" spans="1:2" x14ac:dyDescent="0.25">
      <c r="A11" s="13"/>
      <c r="B11" s="5"/>
    </row>
    <row r="12" spans="1:2" x14ac:dyDescent="0.25">
      <c r="A12" s="13" t="s">
        <v>704</v>
      </c>
      <c r="B12" s="16" t="s">
        <v>180</v>
      </c>
    </row>
    <row r="13" spans="1:2" x14ac:dyDescent="0.25">
      <c r="A13" s="13"/>
      <c r="B13" s="17"/>
    </row>
    <row r="14" spans="1:2" ht="408.75" x14ac:dyDescent="0.25">
      <c r="A14" s="13"/>
      <c r="B14" s="15" t="s">
        <v>181</v>
      </c>
    </row>
    <row r="15" spans="1:2" x14ac:dyDescent="0.25">
      <c r="A15" s="13"/>
      <c r="B15" s="15"/>
    </row>
    <row r="16" spans="1:2" ht="281.25" x14ac:dyDescent="0.25">
      <c r="A16" s="13"/>
      <c r="B16" s="15" t="s">
        <v>182</v>
      </c>
    </row>
    <row r="17" spans="1:2" x14ac:dyDescent="0.25">
      <c r="A17" s="13"/>
      <c r="B17" s="15"/>
    </row>
    <row r="18" spans="1:2" ht="90" x14ac:dyDescent="0.25">
      <c r="A18" s="13"/>
      <c r="B18" s="15" t="s">
        <v>183</v>
      </c>
    </row>
    <row r="19" spans="1:2" x14ac:dyDescent="0.25">
      <c r="A19" s="13"/>
      <c r="B19" s="15"/>
    </row>
    <row r="20" spans="1:2" ht="102.75" x14ac:dyDescent="0.25">
      <c r="A20" s="13"/>
      <c r="B20" s="15" t="s">
        <v>184</v>
      </c>
    </row>
    <row r="21" spans="1:2" x14ac:dyDescent="0.25">
      <c r="A21" s="13"/>
      <c r="B21" s="15"/>
    </row>
    <row r="22" spans="1:2" ht="51.75" x14ac:dyDescent="0.25">
      <c r="A22" s="13"/>
      <c r="B22" s="15" t="s">
        <v>185</v>
      </c>
    </row>
    <row r="23" spans="1:2" x14ac:dyDescent="0.25">
      <c r="A23" s="13"/>
      <c r="B23" s="15"/>
    </row>
    <row r="24" spans="1:2" ht="90" x14ac:dyDescent="0.25">
      <c r="A24" s="13"/>
      <c r="B24" s="15" t="s">
        <v>186</v>
      </c>
    </row>
    <row r="25" spans="1:2" x14ac:dyDescent="0.25">
      <c r="A25" s="13"/>
      <c r="B25" s="5"/>
    </row>
    <row r="26" spans="1:2" ht="27" x14ac:dyDescent="0.25">
      <c r="A26" s="13" t="s">
        <v>705</v>
      </c>
      <c r="B26" s="16" t="s">
        <v>187</v>
      </c>
    </row>
    <row r="27" spans="1:2" x14ac:dyDescent="0.25">
      <c r="A27" s="13"/>
      <c r="B27" s="16"/>
    </row>
    <row r="28" spans="1:2" ht="102.75" x14ac:dyDescent="0.25">
      <c r="A28" s="13"/>
      <c r="B28" s="15" t="s">
        <v>188</v>
      </c>
    </row>
    <row r="29" spans="1:2" x14ac:dyDescent="0.25">
      <c r="A29" s="13"/>
      <c r="B29" s="5"/>
    </row>
    <row r="30" spans="1:2" x14ac:dyDescent="0.25">
      <c r="A30" s="13" t="s">
        <v>706</v>
      </c>
      <c r="B30" s="16" t="s">
        <v>189</v>
      </c>
    </row>
    <row r="31" spans="1:2" x14ac:dyDescent="0.25">
      <c r="A31" s="13"/>
      <c r="B31" s="15"/>
    </row>
    <row r="32" spans="1:2" ht="396" x14ac:dyDescent="0.25">
      <c r="A32" s="13"/>
      <c r="B32" s="17" t="s">
        <v>190</v>
      </c>
    </row>
    <row r="33" spans="1:2" x14ac:dyDescent="0.25">
      <c r="A33" s="13"/>
      <c r="B33" s="15"/>
    </row>
    <row r="34" spans="1:2" ht="243" x14ac:dyDescent="0.25">
      <c r="A34" s="13"/>
      <c r="B34" s="17" t="s">
        <v>191</v>
      </c>
    </row>
    <row r="35" spans="1:2" x14ac:dyDescent="0.25">
      <c r="A35" s="13"/>
      <c r="B35" s="15"/>
    </row>
    <row r="36" spans="1:2" ht="217.5" x14ac:dyDescent="0.25">
      <c r="A36" s="13"/>
      <c r="B36" s="17" t="s">
        <v>192</v>
      </c>
    </row>
    <row r="37" spans="1:2" x14ac:dyDescent="0.25">
      <c r="A37" s="13"/>
      <c r="B37" s="15"/>
    </row>
    <row r="38" spans="1:2" ht="357.75" x14ac:dyDescent="0.25">
      <c r="A38" s="13"/>
      <c r="B38" s="17" t="s">
        <v>193</v>
      </c>
    </row>
    <row r="39" spans="1:2" x14ac:dyDescent="0.25">
      <c r="A39" s="13"/>
      <c r="B39" s="15"/>
    </row>
    <row r="40" spans="1:2" x14ac:dyDescent="0.25">
      <c r="A40" s="13"/>
      <c r="B40" s="16" t="s">
        <v>194</v>
      </c>
    </row>
    <row r="41" spans="1:2" x14ac:dyDescent="0.25">
      <c r="A41" s="13"/>
      <c r="B41" s="15"/>
    </row>
    <row r="42" spans="1:2" ht="409.6" x14ac:dyDescent="0.25">
      <c r="A42" s="13"/>
      <c r="B42" s="17" t="s">
        <v>195</v>
      </c>
    </row>
    <row r="43" spans="1:2" x14ac:dyDescent="0.25">
      <c r="A43" s="13"/>
      <c r="B43" s="15"/>
    </row>
    <row r="44" spans="1:2" ht="179.25" x14ac:dyDescent="0.25">
      <c r="A44" s="13"/>
      <c r="B44" s="17" t="s">
        <v>196</v>
      </c>
    </row>
    <row r="45" spans="1:2" x14ac:dyDescent="0.25">
      <c r="A45" s="13"/>
      <c r="B45" s="17"/>
    </row>
    <row r="46" spans="1:2" ht="281.25" x14ac:dyDescent="0.25">
      <c r="A46" s="13"/>
      <c r="B46" s="17" t="s">
        <v>197</v>
      </c>
    </row>
    <row r="47" spans="1:2" x14ac:dyDescent="0.25">
      <c r="A47" s="13"/>
      <c r="B47" s="5"/>
    </row>
  </sheetData>
  <mergeCells count="5">
    <mergeCell ref="A1:A2"/>
    <mergeCell ref="A4:A11"/>
    <mergeCell ref="A12:A25"/>
    <mergeCell ref="A26:A29"/>
    <mergeCell ref="A30:A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1" customWidth="1"/>
    <col min="6" max="6" width="17.5703125" customWidth="1"/>
    <col min="7" max="7" width="8.28515625" customWidth="1"/>
    <col min="8" max="8" width="4.85546875" customWidth="1"/>
    <col min="9" max="9" width="3.5703125" customWidth="1"/>
    <col min="10" max="10" width="11" customWidth="1"/>
    <col min="11" max="11" width="17.5703125" customWidth="1"/>
    <col min="12" max="12" width="8.28515625" customWidth="1"/>
    <col min="13" max="13" width="4.85546875" customWidth="1"/>
    <col min="14" max="14" width="3.5703125" customWidth="1"/>
    <col min="15" max="15" width="11" customWidth="1"/>
    <col min="16" max="16" width="17.5703125" customWidth="1"/>
    <col min="17" max="17" width="10.140625" customWidth="1"/>
    <col min="18" max="18" width="4.85546875"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9</v>
      </c>
      <c r="B3" s="12"/>
      <c r="C3" s="12"/>
      <c r="D3" s="12"/>
      <c r="E3" s="12"/>
      <c r="F3" s="12"/>
      <c r="G3" s="12"/>
      <c r="H3" s="12"/>
      <c r="I3" s="12"/>
      <c r="J3" s="12"/>
      <c r="K3" s="12"/>
      <c r="L3" s="12"/>
      <c r="M3" s="12"/>
      <c r="N3" s="12"/>
      <c r="O3" s="12"/>
      <c r="P3" s="12"/>
      <c r="Q3" s="12"/>
      <c r="R3" s="12"/>
    </row>
    <row r="4" spans="1:18" ht="25.5" customHeight="1" x14ac:dyDescent="0.25">
      <c r="A4" s="13" t="s">
        <v>708</v>
      </c>
      <c r="B4" s="49" t="s">
        <v>220</v>
      </c>
      <c r="C4" s="49"/>
      <c r="D4" s="49"/>
      <c r="E4" s="49"/>
      <c r="F4" s="49"/>
      <c r="G4" s="49"/>
      <c r="H4" s="49"/>
      <c r="I4" s="49"/>
      <c r="J4" s="49"/>
      <c r="K4" s="49"/>
      <c r="L4" s="49"/>
      <c r="M4" s="49"/>
      <c r="N4" s="49"/>
      <c r="O4" s="49"/>
      <c r="P4" s="49"/>
      <c r="Q4" s="49"/>
      <c r="R4" s="49"/>
    </row>
    <row r="5" spans="1:18" x14ac:dyDescent="0.25">
      <c r="A5" s="13"/>
      <c r="B5" s="49"/>
      <c r="C5" s="49"/>
      <c r="D5" s="49"/>
      <c r="E5" s="49"/>
      <c r="F5" s="49"/>
      <c r="G5" s="49"/>
      <c r="H5" s="49"/>
      <c r="I5" s="49"/>
      <c r="J5" s="49"/>
      <c r="K5" s="49"/>
      <c r="L5" s="49"/>
      <c r="M5" s="49"/>
      <c r="N5" s="49"/>
      <c r="O5" s="49"/>
      <c r="P5" s="49"/>
      <c r="Q5" s="49"/>
      <c r="R5" s="49"/>
    </row>
    <row r="6" spans="1:18" ht="15.75" thickBot="1" x14ac:dyDescent="0.3">
      <c r="A6" s="13"/>
      <c r="B6" s="19" t="s">
        <v>221</v>
      </c>
      <c r="C6" s="20"/>
      <c r="D6" s="41" t="s">
        <v>222</v>
      </c>
      <c r="E6" s="41"/>
      <c r="F6" s="41"/>
      <c r="G6" s="41"/>
      <c r="H6" s="21"/>
      <c r="I6" s="41" t="s">
        <v>223</v>
      </c>
      <c r="J6" s="41"/>
      <c r="K6" s="41"/>
      <c r="L6" s="41"/>
      <c r="M6" s="21"/>
      <c r="N6" s="41" t="s">
        <v>224</v>
      </c>
      <c r="O6" s="41"/>
      <c r="P6" s="41"/>
      <c r="Q6" s="41"/>
      <c r="R6" s="20"/>
    </row>
    <row r="7" spans="1:18" ht="15.75" thickBot="1" x14ac:dyDescent="0.3">
      <c r="A7" s="13"/>
      <c r="B7" s="23" t="s">
        <v>225</v>
      </c>
      <c r="C7" s="20"/>
      <c r="D7" s="42" t="s">
        <v>226</v>
      </c>
      <c r="E7" s="42"/>
      <c r="F7" s="25"/>
      <c r="G7" s="24" t="s">
        <v>227</v>
      </c>
      <c r="H7" s="20"/>
      <c r="I7" s="42" t="s">
        <v>226</v>
      </c>
      <c r="J7" s="42"/>
      <c r="K7" s="25"/>
      <c r="L7" s="24" t="s">
        <v>227</v>
      </c>
      <c r="M7" s="20"/>
      <c r="N7" s="42" t="s">
        <v>226</v>
      </c>
      <c r="O7" s="42"/>
      <c r="P7" s="25"/>
      <c r="Q7" s="24" t="s">
        <v>227</v>
      </c>
      <c r="R7" s="20"/>
    </row>
    <row r="8" spans="1:18" x14ac:dyDescent="0.25">
      <c r="A8" s="13"/>
      <c r="B8" s="26" t="s">
        <v>228</v>
      </c>
      <c r="C8" s="27"/>
      <c r="D8" s="28"/>
      <c r="E8" s="29"/>
      <c r="F8" s="27"/>
      <c r="G8" s="29"/>
      <c r="H8" s="30"/>
      <c r="I8" s="28"/>
      <c r="J8" s="29"/>
      <c r="K8" s="27"/>
      <c r="L8" s="29"/>
      <c r="M8" s="30"/>
      <c r="N8" s="28"/>
      <c r="O8" s="29"/>
      <c r="P8" s="27"/>
      <c r="Q8" s="29"/>
      <c r="R8" s="30"/>
    </row>
    <row r="9" spans="1:18" x14ac:dyDescent="0.25">
      <c r="A9" s="13"/>
      <c r="B9" s="19" t="s">
        <v>229</v>
      </c>
      <c r="C9" s="31"/>
      <c r="D9" s="19"/>
      <c r="E9" s="32" t="s">
        <v>230</v>
      </c>
      <c r="F9" s="31"/>
      <c r="G9" s="32" t="s">
        <v>230</v>
      </c>
      <c r="H9" s="19"/>
      <c r="I9" s="19"/>
      <c r="J9" s="32" t="s">
        <v>230</v>
      </c>
      <c r="K9" s="31"/>
      <c r="L9" s="32" t="s">
        <v>230</v>
      </c>
      <c r="M9" s="19"/>
      <c r="N9" s="19" t="s">
        <v>226</v>
      </c>
      <c r="O9" s="33">
        <v>59899</v>
      </c>
      <c r="P9" s="31"/>
      <c r="Q9" s="32">
        <v>12.13</v>
      </c>
      <c r="R9" s="19" t="s">
        <v>227</v>
      </c>
    </row>
    <row r="10" spans="1:18" x14ac:dyDescent="0.25">
      <c r="A10" s="13"/>
      <c r="B10" s="30" t="s">
        <v>231</v>
      </c>
      <c r="C10" s="27"/>
      <c r="D10" s="30"/>
      <c r="E10" s="34" t="s">
        <v>230</v>
      </c>
      <c r="F10" s="27"/>
      <c r="G10" s="34" t="s">
        <v>230</v>
      </c>
      <c r="H10" s="30"/>
      <c r="I10" s="30"/>
      <c r="J10" s="34" t="s">
        <v>230</v>
      </c>
      <c r="K10" s="27"/>
      <c r="L10" s="34" t="s">
        <v>230</v>
      </c>
      <c r="M10" s="30"/>
      <c r="N10" s="30"/>
      <c r="O10" s="35">
        <v>59899</v>
      </c>
      <c r="P10" s="27"/>
      <c r="Q10" s="34">
        <v>17.71</v>
      </c>
      <c r="R10" s="30" t="s">
        <v>227</v>
      </c>
    </row>
    <row r="11" spans="1:18" ht="15.75" thickBot="1" x14ac:dyDescent="0.3">
      <c r="A11" s="13"/>
      <c r="B11" s="19" t="s">
        <v>232</v>
      </c>
      <c r="C11" s="31"/>
      <c r="D11" s="36"/>
      <c r="E11" s="37" t="s">
        <v>230</v>
      </c>
      <c r="F11" s="31"/>
      <c r="G11" s="37" t="s">
        <v>230</v>
      </c>
      <c r="H11" s="19"/>
      <c r="I11" s="36"/>
      <c r="J11" s="37" t="s">
        <v>230</v>
      </c>
      <c r="K11" s="31"/>
      <c r="L11" s="37" t="s">
        <v>230</v>
      </c>
      <c r="M11" s="19"/>
      <c r="N11" s="36"/>
      <c r="O11" s="38">
        <v>64148</v>
      </c>
      <c r="P11" s="31"/>
      <c r="Q11" s="37">
        <v>18.97</v>
      </c>
      <c r="R11" s="19" t="s">
        <v>227</v>
      </c>
    </row>
    <row r="12" spans="1:18" x14ac:dyDescent="0.25">
      <c r="A12" s="13"/>
      <c r="B12" s="30"/>
      <c r="C12" s="27"/>
      <c r="D12" s="28"/>
      <c r="E12" s="29"/>
      <c r="F12" s="27"/>
      <c r="G12" s="29"/>
      <c r="H12" s="30"/>
      <c r="I12" s="28"/>
      <c r="J12" s="29"/>
      <c r="K12" s="27"/>
      <c r="L12" s="29"/>
      <c r="M12" s="30"/>
      <c r="N12" s="28"/>
      <c r="O12" s="29"/>
      <c r="P12" s="27"/>
      <c r="Q12" s="29"/>
      <c r="R12" s="30"/>
    </row>
    <row r="13" spans="1:18" x14ac:dyDescent="0.25">
      <c r="A13" s="13"/>
      <c r="B13" s="39" t="s">
        <v>233</v>
      </c>
      <c r="C13" s="31"/>
      <c r="D13" s="19"/>
      <c r="E13" s="32"/>
      <c r="F13" s="31"/>
      <c r="G13" s="32"/>
      <c r="H13" s="19"/>
      <c r="I13" s="19"/>
      <c r="J13" s="32"/>
      <c r="K13" s="31"/>
      <c r="L13" s="32"/>
      <c r="M13" s="19"/>
      <c r="N13" s="19"/>
      <c r="O13" s="32"/>
      <c r="P13" s="31"/>
      <c r="Q13" s="32"/>
      <c r="R13" s="19"/>
    </row>
    <row r="14" spans="1:18" x14ac:dyDescent="0.25">
      <c r="A14" s="13"/>
      <c r="B14" s="30" t="s">
        <v>229</v>
      </c>
      <c r="C14" s="27"/>
      <c r="D14" s="30" t="s">
        <v>226</v>
      </c>
      <c r="E14" s="35">
        <v>19826</v>
      </c>
      <c r="F14" s="27"/>
      <c r="G14" s="34">
        <v>4</v>
      </c>
      <c r="H14" s="30" t="s">
        <v>227</v>
      </c>
      <c r="I14" s="30" t="s">
        <v>226</v>
      </c>
      <c r="J14" s="35">
        <v>44609</v>
      </c>
      <c r="K14" s="27"/>
      <c r="L14" s="34">
        <v>9</v>
      </c>
      <c r="M14" s="30" t="s">
        <v>227</v>
      </c>
      <c r="N14" s="30" t="s">
        <v>226</v>
      </c>
      <c r="O14" s="35">
        <v>55415</v>
      </c>
      <c r="P14" s="27"/>
      <c r="Q14" s="34">
        <v>11.18</v>
      </c>
      <c r="R14" s="30" t="s">
        <v>227</v>
      </c>
    </row>
    <row r="15" spans="1:18" x14ac:dyDescent="0.25">
      <c r="A15" s="13"/>
      <c r="B15" s="19" t="s">
        <v>234</v>
      </c>
      <c r="C15" s="31"/>
      <c r="D15" s="19"/>
      <c r="E15" s="33">
        <v>15217</v>
      </c>
      <c r="F15" s="31"/>
      <c r="G15" s="32">
        <v>4.5</v>
      </c>
      <c r="H15" s="19" t="s">
        <v>227</v>
      </c>
      <c r="I15" s="19"/>
      <c r="J15" s="40" t="s">
        <v>230</v>
      </c>
      <c r="K15" s="31"/>
      <c r="L15" s="40" t="s">
        <v>230</v>
      </c>
      <c r="M15" s="19"/>
      <c r="N15" s="19"/>
      <c r="O15" s="33">
        <v>55415</v>
      </c>
      <c r="P15" s="31"/>
      <c r="Q15" s="32">
        <v>16.39</v>
      </c>
      <c r="R15" s="19" t="s">
        <v>227</v>
      </c>
    </row>
    <row r="16" spans="1:18" x14ac:dyDescent="0.25">
      <c r="A16" s="13"/>
      <c r="B16" s="30" t="s">
        <v>231</v>
      </c>
      <c r="C16" s="27"/>
      <c r="D16" s="30"/>
      <c r="E16" s="35">
        <v>20290</v>
      </c>
      <c r="F16" s="27"/>
      <c r="G16" s="34">
        <v>6</v>
      </c>
      <c r="H16" s="30" t="s">
        <v>227</v>
      </c>
      <c r="I16" s="30"/>
      <c r="J16" s="34" t="s">
        <v>230</v>
      </c>
      <c r="K16" s="27"/>
      <c r="L16" s="34" t="s">
        <v>230</v>
      </c>
      <c r="M16" s="30"/>
      <c r="N16" s="30"/>
      <c r="O16" s="35">
        <v>55415</v>
      </c>
      <c r="P16" s="27"/>
      <c r="Q16" s="34">
        <v>16.39</v>
      </c>
      <c r="R16" s="30" t="s">
        <v>227</v>
      </c>
    </row>
    <row r="17" spans="1:18" ht="15.75" thickBot="1" x14ac:dyDescent="0.3">
      <c r="A17" s="13"/>
      <c r="B17" s="19" t="s">
        <v>232</v>
      </c>
      <c r="C17" s="31"/>
      <c r="D17" s="36"/>
      <c r="E17" s="38">
        <v>27053</v>
      </c>
      <c r="F17" s="31"/>
      <c r="G17" s="37">
        <v>8</v>
      </c>
      <c r="H17" s="19" t="s">
        <v>227</v>
      </c>
      <c r="I17" s="36"/>
      <c r="J17" s="38">
        <v>43961</v>
      </c>
      <c r="K17" s="31"/>
      <c r="L17" s="37">
        <v>13</v>
      </c>
      <c r="M17" s="19" t="s">
        <v>227</v>
      </c>
      <c r="N17" s="36"/>
      <c r="O17" s="38">
        <v>59663</v>
      </c>
      <c r="P17" s="31"/>
      <c r="Q17" s="37">
        <v>17.64</v>
      </c>
      <c r="R17" s="19" t="s">
        <v>227</v>
      </c>
    </row>
    <row r="18" spans="1:18" x14ac:dyDescent="0.25">
      <c r="A18" s="13"/>
      <c r="B18" s="49"/>
      <c r="C18" s="49"/>
      <c r="D18" s="49"/>
      <c r="E18" s="49"/>
      <c r="F18" s="49"/>
      <c r="G18" s="49"/>
      <c r="H18" s="49"/>
      <c r="I18" s="49"/>
      <c r="J18" s="49"/>
      <c r="K18" s="49"/>
      <c r="L18" s="49"/>
      <c r="M18" s="49"/>
      <c r="N18" s="49"/>
      <c r="O18" s="49"/>
      <c r="P18" s="49"/>
      <c r="Q18" s="49"/>
      <c r="R18" s="49"/>
    </row>
    <row r="19" spans="1:18" x14ac:dyDescent="0.25">
      <c r="A19" s="13"/>
      <c r="B19" s="49" t="s">
        <v>235</v>
      </c>
      <c r="C19" s="49"/>
      <c r="D19" s="49"/>
      <c r="E19" s="49"/>
      <c r="F19" s="49"/>
      <c r="G19" s="49"/>
      <c r="H19" s="49"/>
      <c r="I19" s="49"/>
      <c r="J19" s="49"/>
      <c r="K19" s="49"/>
      <c r="L19" s="49"/>
      <c r="M19" s="49"/>
      <c r="N19" s="49"/>
      <c r="O19" s="49"/>
      <c r="P19" s="49"/>
      <c r="Q19" s="49"/>
      <c r="R19" s="49"/>
    </row>
    <row r="20" spans="1:18" x14ac:dyDescent="0.25">
      <c r="A20" s="13"/>
      <c r="B20" s="49" t="s">
        <v>236</v>
      </c>
      <c r="C20" s="49"/>
      <c r="D20" s="49"/>
      <c r="E20" s="49"/>
      <c r="F20" s="49"/>
      <c r="G20" s="49"/>
      <c r="H20" s="49"/>
      <c r="I20" s="49"/>
      <c r="J20" s="49"/>
      <c r="K20" s="49"/>
      <c r="L20" s="49"/>
      <c r="M20" s="49"/>
      <c r="N20" s="49"/>
      <c r="O20" s="49"/>
      <c r="P20" s="49"/>
      <c r="Q20" s="49"/>
      <c r="R20" s="49"/>
    </row>
    <row r="21" spans="1:18" x14ac:dyDescent="0.25">
      <c r="A21" s="13"/>
      <c r="B21" s="49" t="s">
        <v>237</v>
      </c>
      <c r="C21" s="49"/>
      <c r="D21" s="49"/>
      <c r="E21" s="49"/>
      <c r="F21" s="49"/>
      <c r="G21" s="49"/>
      <c r="H21" s="49"/>
      <c r="I21" s="49"/>
      <c r="J21" s="49"/>
      <c r="K21" s="49"/>
      <c r="L21" s="49"/>
      <c r="M21" s="49"/>
      <c r="N21" s="49"/>
      <c r="O21" s="49"/>
      <c r="P21" s="49"/>
      <c r="Q21" s="49"/>
      <c r="R21" s="49"/>
    </row>
    <row r="22" spans="1:18" x14ac:dyDescent="0.25">
      <c r="A22" s="13"/>
      <c r="B22" s="49" t="s">
        <v>238</v>
      </c>
      <c r="C22" s="49"/>
      <c r="D22" s="49"/>
      <c r="E22" s="49"/>
      <c r="F22" s="49"/>
      <c r="G22" s="49"/>
      <c r="H22" s="49"/>
      <c r="I22" s="49"/>
      <c r="J22" s="49"/>
      <c r="K22" s="49"/>
      <c r="L22" s="49"/>
      <c r="M22" s="49"/>
      <c r="N22" s="49"/>
      <c r="O22" s="49"/>
      <c r="P22" s="49"/>
      <c r="Q22" s="49"/>
      <c r="R22" s="49"/>
    </row>
    <row r="23" spans="1:18" x14ac:dyDescent="0.25">
      <c r="A23" s="13"/>
      <c r="B23" s="49"/>
      <c r="C23" s="49"/>
      <c r="D23" s="49"/>
      <c r="E23" s="49"/>
      <c r="F23" s="49"/>
      <c r="G23" s="49"/>
      <c r="H23" s="49"/>
      <c r="I23" s="49"/>
      <c r="J23" s="49"/>
      <c r="K23" s="49"/>
      <c r="L23" s="49"/>
      <c r="M23" s="49"/>
      <c r="N23" s="49"/>
      <c r="O23" s="49"/>
      <c r="P23" s="49"/>
      <c r="Q23" s="49"/>
      <c r="R23" s="49"/>
    </row>
    <row r="24" spans="1:18" ht="15.75" thickBot="1" x14ac:dyDescent="0.3">
      <c r="A24" s="13"/>
      <c r="B24" s="19" t="s">
        <v>239</v>
      </c>
      <c r="C24" s="20"/>
      <c r="D24" s="41" t="s">
        <v>222</v>
      </c>
      <c r="E24" s="41"/>
      <c r="F24" s="41"/>
      <c r="G24" s="41"/>
      <c r="H24" s="21"/>
      <c r="I24" s="41" t="s">
        <v>223</v>
      </c>
      <c r="J24" s="41"/>
      <c r="K24" s="41"/>
      <c r="L24" s="41"/>
      <c r="M24" s="21"/>
      <c r="N24" s="41" t="s">
        <v>224</v>
      </c>
      <c r="O24" s="41"/>
      <c r="P24" s="41"/>
      <c r="Q24" s="41"/>
      <c r="R24" s="21"/>
    </row>
    <row r="25" spans="1:18" ht="15.75" thickBot="1" x14ac:dyDescent="0.3">
      <c r="A25" s="13"/>
      <c r="B25" s="43" t="s">
        <v>225</v>
      </c>
      <c r="C25" s="20"/>
      <c r="D25" s="42" t="s">
        <v>226</v>
      </c>
      <c r="E25" s="42"/>
      <c r="F25" s="44"/>
      <c r="G25" s="24" t="s">
        <v>227</v>
      </c>
      <c r="H25" s="21"/>
      <c r="I25" s="42" t="s">
        <v>226</v>
      </c>
      <c r="J25" s="42"/>
      <c r="K25" s="44"/>
      <c r="L25" s="24" t="s">
        <v>227</v>
      </c>
      <c r="M25" s="21"/>
      <c r="N25" s="42" t="s">
        <v>226</v>
      </c>
      <c r="O25" s="42"/>
      <c r="P25" s="44"/>
      <c r="Q25" s="24" t="s">
        <v>227</v>
      </c>
      <c r="R25" s="21"/>
    </row>
    <row r="26" spans="1:18" x14ac:dyDescent="0.25">
      <c r="A26" s="13"/>
      <c r="B26" s="26" t="s">
        <v>228</v>
      </c>
      <c r="C26" s="27"/>
      <c r="D26" s="28"/>
      <c r="E26" s="29"/>
      <c r="F26" s="27"/>
      <c r="G26" s="29"/>
      <c r="H26" s="30"/>
      <c r="I26" s="28"/>
      <c r="J26" s="29"/>
      <c r="K26" s="27"/>
      <c r="L26" s="29"/>
      <c r="M26" s="30"/>
      <c r="N26" s="28"/>
      <c r="O26" s="29"/>
      <c r="P26" s="27"/>
      <c r="Q26" s="29"/>
      <c r="R26" s="30"/>
    </row>
    <row r="27" spans="1:18" x14ac:dyDescent="0.25">
      <c r="A27" s="13"/>
      <c r="B27" s="19" t="s">
        <v>229</v>
      </c>
      <c r="C27" s="31"/>
      <c r="D27" s="19"/>
      <c r="E27" s="32" t="s">
        <v>230</v>
      </c>
      <c r="F27" s="31"/>
      <c r="G27" s="32" t="s">
        <v>230</v>
      </c>
      <c r="H27" s="19"/>
      <c r="I27" s="19"/>
      <c r="J27" s="32" t="s">
        <v>230</v>
      </c>
      <c r="K27" s="31"/>
      <c r="L27" s="32" t="s">
        <v>230</v>
      </c>
      <c r="M27" s="19"/>
      <c r="N27" s="19" t="s">
        <v>226</v>
      </c>
      <c r="O27" s="33">
        <v>59611</v>
      </c>
      <c r="P27" s="31"/>
      <c r="Q27" s="32">
        <v>12.09</v>
      </c>
      <c r="R27" s="19" t="s">
        <v>227</v>
      </c>
    </row>
    <row r="28" spans="1:18" x14ac:dyDescent="0.25">
      <c r="A28" s="13"/>
      <c r="B28" s="30" t="s">
        <v>231</v>
      </c>
      <c r="C28" s="27"/>
      <c r="D28" s="30"/>
      <c r="E28" s="34" t="s">
        <v>230</v>
      </c>
      <c r="F28" s="27"/>
      <c r="G28" s="34" t="s">
        <v>230</v>
      </c>
      <c r="H28" s="30"/>
      <c r="I28" s="30"/>
      <c r="J28" s="34" t="s">
        <v>230</v>
      </c>
      <c r="K28" s="27"/>
      <c r="L28" s="34" t="s">
        <v>230</v>
      </c>
      <c r="M28" s="30"/>
      <c r="N28" s="30"/>
      <c r="O28" s="35">
        <v>59611</v>
      </c>
      <c r="P28" s="27"/>
      <c r="Q28" s="34">
        <v>18.940000000000001</v>
      </c>
      <c r="R28" s="30" t="s">
        <v>227</v>
      </c>
    </row>
    <row r="29" spans="1:18" ht="15.75" thickBot="1" x14ac:dyDescent="0.3">
      <c r="A29" s="13"/>
      <c r="B29" s="19" t="s">
        <v>232</v>
      </c>
      <c r="C29" s="31"/>
      <c r="D29" s="36"/>
      <c r="E29" s="37" t="s">
        <v>230</v>
      </c>
      <c r="F29" s="31"/>
      <c r="G29" s="37" t="s">
        <v>230</v>
      </c>
      <c r="H29" s="19"/>
      <c r="I29" s="36"/>
      <c r="J29" s="37" t="s">
        <v>230</v>
      </c>
      <c r="K29" s="31"/>
      <c r="L29" s="37" t="s">
        <v>230</v>
      </c>
      <c r="M29" s="19"/>
      <c r="N29" s="36"/>
      <c r="O29" s="38">
        <v>63571</v>
      </c>
      <c r="P29" s="31"/>
      <c r="Q29" s="37">
        <v>20.2</v>
      </c>
      <c r="R29" s="19" t="s">
        <v>227</v>
      </c>
    </row>
    <row r="30" spans="1:18" x14ac:dyDescent="0.25">
      <c r="A30" s="13"/>
      <c r="B30" s="30"/>
      <c r="C30" s="27"/>
      <c r="D30" s="28"/>
      <c r="E30" s="29"/>
      <c r="F30" s="27"/>
      <c r="G30" s="29"/>
      <c r="H30" s="30"/>
      <c r="I30" s="28"/>
      <c r="J30" s="29"/>
      <c r="K30" s="27"/>
      <c r="L30" s="29"/>
      <c r="M30" s="30"/>
      <c r="N30" s="28"/>
      <c r="O30" s="29"/>
      <c r="P30" s="27"/>
      <c r="Q30" s="29"/>
      <c r="R30" s="30"/>
    </row>
    <row r="31" spans="1:18" x14ac:dyDescent="0.25">
      <c r="A31" s="13"/>
      <c r="B31" s="39" t="s">
        <v>233</v>
      </c>
      <c r="C31" s="31"/>
      <c r="D31" s="19"/>
      <c r="E31" s="32"/>
      <c r="F31" s="31"/>
      <c r="G31" s="32"/>
      <c r="H31" s="19"/>
      <c r="I31" s="19"/>
      <c r="J31" s="32"/>
      <c r="K31" s="31"/>
      <c r="L31" s="32"/>
      <c r="M31" s="19"/>
      <c r="N31" s="19"/>
      <c r="O31" s="32"/>
      <c r="P31" s="31"/>
      <c r="Q31" s="32"/>
      <c r="R31" s="19"/>
    </row>
    <row r="32" spans="1:18" x14ac:dyDescent="0.25">
      <c r="A32" s="13"/>
      <c r="B32" s="30" t="s">
        <v>229</v>
      </c>
      <c r="C32" s="27"/>
      <c r="D32" s="30" t="s">
        <v>226</v>
      </c>
      <c r="E32" s="35">
        <v>19796</v>
      </c>
      <c r="F32" s="27"/>
      <c r="G32" s="34">
        <v>4</v>
      </c>
      <c r="H32" s="30" t="s">
        <v>227</v>
      </c>
      <c r="I32" s="30" t="s">
        <v>226</v>
      </c>
      <c r="J32" s="35">
        <v>44541</v>
      </c>
      <c r="K32" s="27"/>
      <c r="L32" s="34">
        <v>9</v>
      </c>
      <c r="M32" s="30" t="s">
        <v>227</v>
      </c>
      <c r="N32" s="30" t="s">
        <v>226</v>
      </c>
      <c r="O32" s="35">
        <v>55090</v>
      </c>
      <c r="P32" s="27"/>
      <c r="Q32" s="34">
        <v>11.13</v>
      </c>
      <c r="R32" s="30" t="s">
        <v>227</v>
      </c>
    </row>
    <row r="33" spans="1:18" x14ac:dyDescent="0.25">
      <c r="A33" s="13"/>
      <c r="B33" s="19" t="s">
        <v>231</v>
      </c>
      <c r="C33" s="31"/>
      <c r="D33" s="19"/>
      <c r="E33" s="33">
        <v>12658</v>
      </c>
      <c r="F33" s="31"/>
      <c r="G33" s="32">
        <v>4</v>
      </c>
      <c r="H33" s="19" t="s">
        <v>227</v>
      </c>
      <c r="I33" s="19"/>
      <c r="J33" s="32" t="s">
        <v>230</v>
      </c>
      <c r="K33" s="31"/>
      <c r="L33" s="32" t="s">
        <v>230</v>
      </c>
      <c r="M33" s="19"/>
      <c r="N33" s="19"/>
      <c r="O33" s="33">
        <v>55090</v>
      </c>
      <c r="P33" s="31"/>
      <c r="Q33" s="32">
        <v>17.41</v>
      </c>
      <c r="R33" s="19" t="s">
        <v>227</v>
      </c>
    </row>
    <row r="34" spans="1:18" ht="15.75" thickBot="1" x14ac:dyDescent="0.3">
      <c r="A34" s="13"/>
      <c r="B34" s="30" t="s">
        <v>232</v>
      </c>
      <c r="C34" s="27"/>
      <c r="D34" s="45"/>
      <c r="E34" s="46">
        <v>25317</v>
      </c>
      <c r="F34" s="27"/>
      <c r="G34" s="47">
        <v>8</v>
      </c>
      <c r="H34" s="30" t="s">
        <v>227</v>
      </c>
      <c r="I34" s="45"/>
      <c r="J34" s="46">
        <v>41139</v>
      </c>
      <c r="K34" s="27"/>
      <c r="L34" s="47">
        <v>13</v>
      </c>
      <c r="M34" s="30" t="s">
        <v>227</v>
      </c>
      <c r="N34" s="45"/>
      <c r="O34" s="46">
        <v>59071</v>
      </c>
      <c r="P34" s="27"/>
      <c r="Q34" s="47">
        <v>18.670000000000002</v>
      </c>
      <c r="R34" s="30" t="s">
        <v>227</v>
      </c>
    </row>
    <row r="35" spans="1:18" x14ac:dyDescent="0.25">
      <c r="A35" s="13"/>
      <c r="B35" s="49"/>
      <c r="C35" s="49"/>
      <c r="D35" s="49"/>
      <c r="E35" s="49"/>
      <c r="F35" s="49"/>
      <c r="G35" s="49"/>
      <c r="H35" s="49"/>
      <c r="I35" s="49"/>
      <c r="J35" s="49"/>
      <c r="K35" s="49"/>
      <c r="L35" s="49"/>
      <c r="M35" s="49"/>
      <c r="N35" s="49"/>
      <c r="O35" s="49"/>
      <c r="P35" s="49"/>
      <c r="Q35" s="49"/>
      <c r="R35" s="49"/>
    </row>
    <row r="36" spans="1:18" x14ac:dyDescent="0.25">
      <c r="A36" s="13"/>
      <c r="B36" s="49" t="s">
        <v>235</v>
      </c>
      <c r="C36" s="49"/>
      <c r="D36" s="49"/>
      <c r="E36" s="49"/>
      <c r="F36" s="49"/>
      <c r="G36" s="49"/>
      <c r="H36" s="49"/>
      <c r="I36" s="49"/>
      <c r="J36" s="49"/>
      <c r="K36" s="49"/>
      <c r="L36" s="49"/>
      <c r="M36" s="49"/>
      <c r="N36" s="49"/>
      <c r="O36" s="49"/>
      <c r="P36" s="49"/>
      <c r="Q36" s="49"/>
      <c r="R36" s="49"/>
    </row>
    <row r="37" spans="1:18" x14ac:dyDescent="0.25">
      <c r="A37" s="13"/>
      <c r="B37" s="49" t="s">
        <v>236</v>
      </c>
      <c r="C37" s="49"/>
      <c r="D37" s="49"/>
      <c r="E37" s="49"/>
      <c r="F37" s="49"/>
      <c r="G37" s="49"/>
      <c r="H37" s="49"/>
      <c r="I37" s="49"/>
      <c r="J37" s="49"/>
      <c r="K37" s="49"/>
      <c r="L37" s="49"/>
      <c r="M37" s="49"/>
      <c r="N37" s="49"/>
      <c r="O37" s="49"/>
      <c r="P37" s="49"/>
      <c r="Q37" s="49"/>
      <c r="R37" s="49"/>
    </row>
    <row r="38" spans="1:18" x14ac:dyDescent="0.25">
      <c r="A38" s="13"/>
      <c r="B38" s="49" t="s">
        <v>240</v>
      </c>
      <c r="C38" s="49"/>
      <c r="D38" s="49"/>
      <c r="E38" s="49"/>
      <c r="F38" s="49"/>
      <c r="G38" s="49"/>
      <c r="H38" s="49"/>
      <c r="I38" s="49"/>
      <c r="J38" s="49"/>
      <c r="K38" s="49"/>
      <c r="L38" s="49"/>
      <c r="M38" s="49"/>
      <c r="N38" s="49"/>
      <c r="O38" s="49"/>
      <c r="P38" s="49"/>
      <c r="Q38" s="49"/>
      <c r="R38" s="49"/>
    </row>
    <row r="39" spans="1:18" x14ac:dyDescent="0.25">
      <c r="A39" s="13"/>
      <c r="B39" s="5"/>
    </row>
  </sheetData>
  <mergeCells count="29">
    <mergeCell ref="B38:R38"/>
    <mergeCell ref="B21:R21"/>
    <mergeCell ref="B22:R22"/>
    <mergeCell ref="B23:R23"/>
    <mergeCell ref="B35:R35"/>
    <mergeCell ref="B36:R36"/>
    <mergeCell ref="B37:R37"/>
    <mergeCell ref="A1:A2"/>
    <mergeCell ref="B1:R1"/>
    <mergeCell ref="B2:R2"/>
    <mergeCell ref="B3:R3"/>
    <mergeCell ref="A4:A39"/>
    <mergeCell ref="B4:R4"/>
    <mergeCell ref="B5:R5"/>
    <mergeCell ref="B18:R18"/>
    <mergeCell ref="B19:R19"/>
    <mergeCell ref="B20:R20"/>
    <mergeCell ref="D24:G24"/>
    <mergeCell ref="I24:L24"/>
    <mergeCell ref="N24:Q24"/>
    <mergeCell ref="D25:E25"/>
    <mergeCell ref="I25:J25"/>
    <mergeCell ref="N25:O25"/>
    <mergeCell ref="D6:G6"/>
    <mergeCell ref="I6:L6"/>
    <mergeCell ref="N6:Q6"/>
    <mergeCell ref="D7:E7"/>
    <mergeCell ref="I7:J7"/>
    <mergeCell ref="N7: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3" max="3" width="25.42578125" customWidth="1"/>
    <col min="4" max="4" width="5" customWidth="1"/>
    <col min="5" max="5" width="16" customWidth="1"/>
    <col min="6" max="6" width="25.42578125" customWidth="1"/>
    <col min="7" max="7" width="5" customWidth="1"/>
    <col min="8" max="8" width="16" customWidth="1"/>
    <col min="9" max="9" width="25.42578125" customWidth="1"/>
    <col min="10" max="10" width="5" customWidth="1"/>
    <col min="11" max="11" width="16" customWidth="1"/>
    <col min="12" max="12" width="25.42578125" customWidth="1"/>
    <col min="13" max="13" width="5" customWidth="1"/>
    <col min="14" max="14" width="16" customWidth="1"/>
    <col min="15" max="15" width="25.42578125" customWidth="1"/>
    <col min="16" max="16" width="5" customWidth="1"/>
    <col min="17" max="17" width="16" customWidth="1"/>
    <col min="18" max="18" width="25.42578125" customWidth="1"/>
    <col min="19" max="19" width="5" customWidth="1"/>
    <col min="20" max="20" width="11.5703125" customWidth="1"/>
    <col min="21" max="21" width="25.42578125" customWidth="1"/>
  </cols>
  <sheetData>
    <row r="1" spans="1:21" ht="15" customHeight="1" x14ac:dyDescent="0.25">
      <c r="A1" s="8" t="s">
        <v>7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45</v>
      </c>
      <c r="B3" s="12"/>
      <c r="C3" s="12"/>
      <c r="D3" s="12"/>
      <c r="E3" s="12"/>
      <c r="F3" s="12"/>
      <c r="G3" s="12"/>
      <c r="H3" s="12"/>
      <c r="I3" s="12"/>
      <c r="J3" s="12"/>
      <c r="K3" s="12"/>
      <c r="L3" s="12"/>
      <c r="M3" s="12"/>
      <c r="N3" s="12"/>
      <c r="O3" s="12"/>
      <c r="P3" s="12"/>
      <c r="Q3" s="12"/>
      <c r="R3" s="12"/>
      <c r="S3" s="12"/>
      <c r="T3" s="12"/>
      <c r="U3" s="12"/>
    </row>
    <row r="4" spans="1:21" x14ac:dyDescent="0.25">
      <c r="A4" s="13" t="s">
        <v>710</v>
      </c>
      <c r="B4" s="49" t="s">
        <v>248</v>
      </c>
      <c r="C4" s="49"/>
      <c r="D4" s="49"/>
      <c r="E4" s="49"/>
      <c r="F4" s="49"/>
      <c r="G4" s="49"/>
      <c r="H4" s="49"/>
      <c r="I4" s="49"/>
      <c r="J4" s="49"/>
      <c r="K4" s="49"/>
      <c r="L4" s="49"/>
      <c r="M4" s="49"/>
      <c r="N4" s="49"/>
      <c r="O4" s="49"/>
      <c r="P4" s="49"/>
      <c r="Q4" s="49"/>
      <c r="R4" s="49"/>
      <c r="S4" s="49"/>
      <c r="T4" s="49"/>
      <c r="U4" s="49"/>
    </row>
    <row r="5" spans="1:21" x14ac:dyDescent="0.25">
      <c r="A5" s="13"/>
      <c r="B5" s="49"/>
      <c r="C5" s="49"/>
      <c r="D5" s="49"/>
      <c r="E5" s="49"/>
      <c r="F5" s="49"/>
      <c r="G5" s="49"/>
      <c r="H5" s="49"/>
      <c r="I5" s="49"/>
      <c r="J5" s="49"/>
      <c r="K5" s="49"/>
      <c r="L5" s="49"/>
      <c r="M5" s="49"/>
      <c r="N5" s="49"/>
      <c r="O5" s="49"/>
      <c r="P5" s="49"/>
      <c r="Q5" s="49"/>
      <c r="R5" s="49"/>
      <c r="S5" s="49"/>
      <c r="T5" s="49"/>
      <c r="U5" s="49"/>
    </row>
    <row r="6" spans="1:21" ht="15.75" thickBot="1" x14ac:dyDescent="0.3">
      <c r="A6" s="13"/>
      <c r="B6" s="21"/>
      <c r="C6" s="21"/>
      <c r="D6" s="59" t="s">
        <v>249</v>
      </c>
      <c r="E6" s="59"/>
      <c r="F6" s="21"/>
      <c r="G6" s="41" t="s">
        <v>250</v>
      </c>
      <c r="H6" s="41"/>
      <c r="I6" s="41"/>
      <c r="J6" s="41"/>
      <c r="K6" s="41"/>
      <c r="L6" s="21"/>
      <c r="M6" s="59" t="s">
        <v>251</v>
      </c>
      <c r="N6" s="59"/>
      <c r="O6" s="21"/>
    </row>
    <row r="7" spans="1:21" ht="15.75" thickBot="1" x14ac:dyDescent="0.3">
      <c r="A7" s="13"/>
      <c r="B7" s="23" t="s">
        <v>252</v>
      </c>
      <c r="C7" s="21"/>
      <c r="D7" s="41" t="s">
        <v>253</v>
      </c>
      <c r="E7" s="41"/>
      <c r="F7" s="21"/>
      <c r="G7" s="60" t="s">
        <v>254</v>
      </c>
      <c r="H7" s="60"/>
      <c r="I7" s="44"/>
      <c r="J7" s="60" t="s">
        <v>255</v>
      </c>
      <c r="K7" s="60"/>
      <c r="L7" s="21"/>
      <c r="M7" s="41" t="s">
        <v>256</v>
      </c>
      <c r="N7" s="41"/>
      <c r="O7" s="21"/>
    </row>
    <row r="8" spans="1:21" x14ac:dyDescent="0.25">
      <c r="A8" s="13"/>
      <c r="B8" s="52" t="s">
        <v>257</v>
      </c>
      <c r="C8" s="27"/>
      <c r="D8" s="28"/>
      <c r="E8" s="29"/>
      <c r="F8" s="27"/>
      <c r="G8" s="28"/>
      <c r="H8" s="29"/>
      <c r="I8" s="27"/>
      <c r="J8" s="28"/>
      <c r="K8" s="29"/>
      <c r="L8" s="27"/>
      <c r="M8" s="28"/>
      <c r="N8" s="29"/>
      <c r="O8" s="27"/>
    </row>
    <row r="9" spans="1:21" x14ac:dyDescent="0.25">
      <c r="A9" s="13"/>
      <c r="B9" s="19" t="s">
        <v>258</v>
      </c>
      <c r="C9" s="31"/>
      <c r="D9" s="19" t="s">
        <v>226</v>
      </c>
      <c r="E9" s="33">
        <v>7050</v>
      </c>
      <c r="F9" s="31"/>
      <c r="G9" s="19" t="s">
        <v>226</v>
      </c>
      <c r="H9" s="32">
        <v>23</v>
      </c>
      <c r="I9" s="31"/>
      <c r="J9" s="19" t="s">
        <v>226</v>
      </c>
      <c r="K9" s="32" t="s">
        <v>259</v>
      </c>
      <c r="L9" s="31"/>
      <c r="M9" s="19" t="s">
        <v>226</v>
      </c>
      <c r="N9" s="33">
        <v>7073</v>
      </c>
      <c r="O9" s="31"/>
    </row>
    <row r="10" spans="1:21" ht="26.25" x14ac:dyDescent="0.25">
      <c r="A10" s="13"/>
      <c r="B10" s="30" t="s">
        <v>260</v>
      </c>
      <c r="C10" s="27"/>
      <c r="D10" s="30"/>
      <c r="E10" s="35">
        <v>53220</v>
      </c>
      <c r="F10" s="27"/>
      <c r="G10" s="30"/>
      <c r="H10" s="35">
        <v>1597</v>
      </c>
      <c r="I10" s="27"/>
      <c r="J10" s="30"/>
      <c r="K10" s="34">
        <v>-44</v>
      </c>
      <c r="L10" s="27"/>
      <c r="M10" s="30"/>
      <c r="N10" s="35">
        <v>54773</v>
      </c>
      <c r="O10" s="27"/>
    </row>
    <row r="11" spans="1:21" ht="26.25" x14ac:dyDescent="0.25">
      <c r="A11" s="13"/>
      <c r="B11" s="19" t="s">
        <v>261</v>
      </c>
      <c r="C11" s="31"/>
      <c r="D11" s="19"/>
      <c r="E11" s="33">
        <v>7147</v>
      </c>
      <c r="F11" s="31"/>
      <c r="G11" s="19"/>
      <c r="H11" s="32">
        <v>121</v>
      </c>
      <c r="I11" s="31"/>
      <c r="J11" s="19"/>
      <c r="K11" s="32">
        <v>-14</v>
      </c>
      <c r="L11" s="31"/>
      <c r="M11" s="19"/>
      <c r="N11" s="33">
        <v>7254</v>
      </c>
      <c r="O11" s="31"/>
    </row>
    <row r="12" spans="1:21" ht="27" thickBot="1" x14ac:dyDescent="0.3">
      <c r="A12" s="13"/>
      <c r="B12" s="30" t="s">
        <v>262</v>
      </c>
      <c r="C12" s="27"/>
      <c r="D12" s="45"/>
      <c r="E12" s="46">
        <v>16651</v>
      </c>
      <c r="F12" s="27"/>
      <c r="G12" s="45"/>
      <c r="H12" s="47">
        <v>434</v>
      </c>
      <c r="I12" s="27"/>
      <c r="J12" s="45"/>
      <c r="K12" s="47" t="s">
        <v>259</v>
      </c>
      <c r="L12" s="27"/>
      <c r="M12" s="45"/>
      <c r="N12" s="46">
        <v>17085</v>
      </c>
      <c r="O12" s="27"/>
    </row>
    <row r="13" spans="1:21" x14ac:dyDescent="0.25">
      <c r="A13" s="13"/>
      <c r="B13" s="19"/>
      <c r="C13" s="31"/>
      <c r="D13" s="53"/>
      <c r="E13" s="54"/>
      <c r="F13" s="31"/>
      <c r="G13" s="53"/>
      <c r="H13" s="54"/>
      <c r="I13" s="31"/>
      <c r="J13" s="53"/>
      <c r="K13" s="54"/>
      <c r="L13" s="31"/>
      <c r="M13" s="53"/>
      <c r="N13" s="54"/>
      <c r="O13" s="31"/>
    </row>
    <row r="14" spans="1:21" ht="15.75" thickBot="1" x14ac:dyDescent="0.3">
      <c r="A14" s="13"/>
      <c r="B14" s="55" t="s">
        <v>263</v>
      </c>
      <c r="C14" s="27"/>
      <c r="D14" s="56" t="s">
        <v>226</v>
      </c>
      <c r="E14" s="57">
        <v>84068</v>
      </c>
      <c r="F14" s="27"/>
      <c r="G14" s="56" t="s">
        <v>226</v>
      </c>
      <c r="H14" s="57">
        <v>2175</v>
      </c>
      <c r="I14" s="27"/>
      <c r="J14" s="56" t="s">
        <v>226</v>
      </c>
      <c r="K14" s="58">
        <v>-58</v>
      </c>
      <c r="L14" s="27"/>
      <c r="M14" s="56" t="s">
        <v>226</v>
      </c>
      <c r="N14" s="57">
        <v>86185</v>
      </c>
      <c r="O14" s="27"/>
    </row>
    <row r="15" spans="1:21" ht="15.75" thickTop="1" x14ac:dyDescent="0.25">
      <c r="A15" s="13"/>
      <c r="B15" s="49"/>
      <c r="C15" s="49"/>
      <c r="D15" s="49"/>
      <c r="E15" s="49"/>
      <c r="F15" s="49"/>
      <c r="G15" s="49"/>
      <c r="H15" s="49"/>
      <c r="I15" s="49"/>
      <c r="J15" s="49"/>
      <c r="K15" s="49"/>
      <c r="L15" s="49"/>
      <c r="M15" s="49"/>
      <c r="N15" s="49"/>
      <c r="O15" s="49"/>
      <c r="P15" s="49"/>
      <c r="Q15" s="49"/>
      <c r="R15" s="49"/>
      <c r="S15" s="49"/>
      <c r="T15" s="49"/>
      <c r="U15" s="49"/>
    </row>
    <row r="16" spans="1:21" ht="15.75" thickBot="1" x14ac:dyDescent="0.3">
      <c r="A16" s="13"/>
      <c r="B16" s="21"/>
      <c r="C16" s="21"/>
      <c r="D16" s="59" t="s">
        <v>249</v>
      </c>
      <c r="E16" s="59"/>
      <c r="F16" s="21"/>
      <c r="G16" s="41" t="s">
        <v>250</v>
      </c>
      <c r="H16" s="41"/>
      <c r="I16" s="41"/>
      <c r="J16" s="41"/>
      <c r="K16" s="41"/>
      <c r="L16" s="21"/>
      <c r="M16" s="59" t="s">
        <v>251</v>
      </c>
      <c r="N16" s="59"/>
      <c r="O16" s="21"/>
    </row>
    <row r="17" spans="1:21" ht="15.75" thickBot="1" x14ac:dyDescent="0.3">
      <c r="A17" s="13"/>
      <c r="B17" s="23" t="s">
        <v>252</v>
      </c>
      <c r="C17" s="21"/>
      <c r="D17" s="41" t="s">
        <v>253</v>
      </c>
      <c r="E17" s="41"/>
      <c r="F17" s="21"/>
      <c r="G17" s="60" t="s">
        <v>254</v>
      </c>
      <c r="H17" s="60"/>
      <c r="I17" s="44"/>
      <c r="J17" s="60" t="s">
        <v>255</v>
      </c>
      <c r="K17" s="60"/>
      <c r="L17" s="21"/>
      <c r="M17" s="41" t="s">
        <v>256</v>
      </c>
      <c r="N17" s="41"/>
      <c r="O17" s="21"/>
    </row>
    <row r="18" spans="1:21" x14ac:dyDescent="0.25">
      <c r="A18" s="13"/>
      <c r="B18" s="52" t="s">
        <v>264</v>
      </c>
      <c r="C18" s="27"/>
      <c r="D18" s="28"/>
      <c r="E18" s="29"/>
      <c r="F18" s="27"/>
      <c r="G18" s="28"/>
      <c r="H18" s="29"/>
      <c r="I18" s="27"/>
      <c r="J18" s="28"/>
      <c r="K18" s="29"/>
      <c r="L18" s="27"/>
      <c r="M18" s="28"/>
      <c r="N18" s="29"/>
      <c r="O18" s="27"/>
    </row>
    <row r="19" spans="1:21" ht="27" thickBot="1" x14ac:dyDescent="0.3">
      <c r="A19" s="13"/>
      <c r="B19" s="19" t="s">
        <v>260</v>
      </c>
      <c r="C19" s="31"/>
      <c r="D19" s="36" t="s">
        <v>226</v>
      </c>
      <c r="E19" s="38">
        <v>12454</v>
      </c>
      <c r="F19" s="31"/>
      <c r="G19" s="36" t="s">
        <v>226</v>
      </c>
      <c r="H19" s="37">
        <v>213</v>
      </c>
      <c r="I19" s="31"/>
      <c r="J19" s="36" t="s">
        <v>226</v>
      </c>
      <c r="K19" s="37">
        <v>-16</v>
      </c>
      <c r="L19" s="31"/>
      <c r="M19" s="36" t="s">
        <v>226</v>
      </c>
      <c r="N19" s="38">
        <v>12651</v>
      </c>
      <c r="O19" s="31"/>
    </row>
    <row r="20" spans="1:21" x14ac:dyDescent="0.25">
      <c r="A20" s="13"/>
      <c r="B20" s="30"/>
      <c r="C20" s="27"/>
      <c r="D20" s="28"/>
      <c r="E20" s="29"/>
      <c r="F20" s="27"/>
      <c r="G20" s="28"/>
      <c r="H20" s="29"/>
      <c r="I20" s="27"/>
      <c r="J20" s="28"/>
      <c r="K20" s="29"/>
      <c r="L20" s="27"/>
      <c r="M20" s="28"/>
      <c r="N20" s="29"/>
      <c r="O20" s="27"/>
    </row>
    <row r="21" spans="1:21" ht="15.75" thickBot="1" x14ac:dyDescent="0.3">
      <c r="A21" s="13"/>
      <c r="B21" s="61" t="s">
        <v>265</v>
      </c>
      <c r="C21" s="31"/>
      <c r="D21" s="62" t="s">
        <v>226</v>
      </c>
      <c r="E21" s="63">
        <v>12454</v>
      </c>
      <c r="F21" s="31"/>
      <c r="G21" s="62" t="s">
        <v>226</v>
      </c>
      <c r="H21" s="64">
        <v>213</v>
      </c>
      <c r="I21" s="31"/>
      <c r="J21" s="62" t="s">
        <v>226</v>
      </c>
      <c r="K21" s="64">
        <v>-16</v>
      </c>
      <c r="L21" s="31"/>
      <c r="M21" s="62" t="s">
        <v>226</v>
      </c>
      <c r="N21" s="63">
        <v>12651</v>
      </c>
      <c r="O21" s="31"/>
    </row>
    <row r="22" spans="1:21" ht="15.75" thickTop="1" x14ac:dyDescent="0.25">
      <c r="A22" s="13"/>
      <c r="B22" s="49"/>
      <c r="C22" s="49"/>
      <c r="D22" s="49"/>
      <c r="E22" s="49"/>
      <c r="F22" s="49"/>
      <c r="G22" s="49"/>
      <c r="H22" s="49"/>
      <c r="I22" s="49"/>
      <c r="J22" s="49"/>
      <c r="K22" s="49"/>
      <c r="L22" s="49"/>
      <c r="M22" s="49"/>
      <c r="N22" s="49"/>
      <c r="O22" s="49"/>
      <c r="P22" s="49"/>
      <c r="Q22" s="49"/>
      <c r="R22" s="49"/>
      <c r="S22" s="49"/>
      <c r="T22" s="49"/>
      <c r="U22" s="49"/>
    </row>
    <row r="23" spans="1:21" x14ac:dyDescent="0.25">
      <c r="A23" s="13"/>
      <c r="B23" s="49" t="s">
        <v>266</v>
      </c>
      <c r="C23" s="49"/>
      <c r="D23" s="49"/>
      <c r="E23" s="49"/>
      <c r="F23" s="49"/>
      <c r="G23" s="49"/>
      <c r="H23" s="49"/>
      <c r="I23" s="49"/>
      <c r="J23" s="49"/>
      <c r="K23" s="49"/>
      <c r="L23" s="49"/>
      <c r="M23" s="49"/>
      <c r="N23" s="49"/>
      <c r="O23" s="49"/>
      <c r="P23" s="49"/>
      <c r="Q23" s="49"/>
      <c r="R23" s="49"/>
      <c r="S23" s="49"/>
      <c r="T23" s="49"/>
      <c r="U23" s="49"/>
    </row>
    <row r="24" spans="1:21" x14ac:dyDescent="0.25">
      <c r="A24" s="13"/>
      <c r="B24" s="49"/>
      <c r="C24" s="49"/>
      <c r="D24" s="49"/>
      <c r="E24" s="49"/>
      <c r="F24" s="49"/>
      <c r="G24" s="49"/>
      <c r="H24" s="49"/>
      <c r="I24" s="49"/>
      <c r="J24" s="49"/>
      <c r="K24" s="49"/>
      <c r="L24" s="49"/>
      <c r="M24" s="49"/>
      <c r="N24" s="49"/>
      <c r="O24" s="49"/>
      <c r="P24" s="49"/>
      <c r="Q24" s="49"/>
      <c r="R24" s="49"/>
      <c r="S24" s="49"/>
      <c r="T24" s="49"/>
      <c r="U24" s="49"/>
    </row>
    <row r="25" spans="1:21" ht="15.75" thickBot="1" x14ac:dyDescent="0.3">
      <c r="A25" s="13"/>
      <c r="B25" s="21"/>
      <c r="C25" s="21"/>
      <c r="D25" s="59" t="s">
        <v>249</v>
      </c>
      <c r="E25" s="59"/>
      <c r="F25" s="21"/>
      <c r="G25" s="41" t="s">
        <v>250</v>
      </c>
      <c r="H25" s="41"/>
      <c r="I25" s="41"/>
      <c r="J25" s="41"/>
      <c r="K25" s="41"/>
      <c r="L25" s="21"/>
      <c r="M25" s="59" t="s">
        <v>251</v>
      </c>
      <c r="N25" s="59"/>
      <c r="O25" s="21"/>
    </row>
    <row r="26" spans="1:21" ht="15.75" thickBot="1" x14ac:dyDescent="0.3">
      <c r="A26" s="13"/>
      <c r="B26" s="23" t="s">
        <v>252</v>
      </c>
      <c r="C26" s="21"/>
      <c r="D26" s="41" t="s">
        <v>253</v>
      </c>
      <c r="E26" s="41"/>
      <c r="F26" s="21"/>
      <c r="G26" s="60" t="s">
        <v>254</v>
      </c>
      <c r="H26" s="60"/>
      <c r="I26" s="44"/>
      <c r="J26" s="60" t="s">
        <v>255</v>
      </c>
      <c r="K26" s="60"/>
      <c r="L26" s="21"/>
      <c r="M26" s="41" t="s">
        <v>256</v>
      </c>
      <c r="N26" s="41"/>
      <c r="O26" s="21"/>
    </row>
    <row r="27" spans="1:21" x14ac:dyDescent="0.25">
      <c r="A27" s="13"/>
      <c r="B27" s="52" t="s">
        <v>257</v>
      </c>
      <c r="C27" s="27"/>
      <c r="D27" s="28"/>
      <c r="E27" s="29"/>
      <c r="F27" s="27"/>
      <c r="G27" s="28"/>
      <c r="H27" s="29"/>
      <c r="I27" s="27"/>
      <c r="J27" s="28"/>
      <c r="K27" s="29"/>
      <c r="L27" s="27"/>
      <c r="M27" s="28"/>
      <c r="N27" s="29"/>
      <c r="O27" s="27"/>
    </row>
    <row r="28" spans="1:21" x14ac:dyDescent="0.25">
      <c r="A28" s="13"/>
      <c r="B28" s="19" t="s">
        <v>258</v>
      </c>
      <c r="C28" s="31"/>
      <c r="D28" s="19" t="s">
        <v>226</v>
      </c>
      <c r="E28" s="33">
        <v>5000</v>
      </c>
      <c r="F28" s="31"/>
      <c r="G28" s="19" t="s">
        <v>226</v>
      </c>
      <c r="H28" s="32">
        <v>42</v>
      </c>
      <c r="I28" s="31"/>
      <c r="J28" s="19" t="s">
        <v>226</v>
      </c>
      <c r="K28" s="32" t="s">
        <v>259</v>
      </c>
      <c r="L28" s="31"/>
      <c r="M28" s="19" t="s">
        <v>226</v>
      </c>
      <c r="N28" s="33">
        <v>5042</v>
      </c>
      <c r="O28" s="31"/>
    </row>
    <row r="29" spans="1:21" ht="26.25" x14ac:dyDescent="0.25">
      <c r="A29" s="13"/>
      <c r="B29" s="30" t="s">
        <v>260</v>
      </c>
      <c r="C29" s="27"/>
      <c r="D29" s="30"/>
      <c r="E29" s="35">
        <v>51904</v>
      </c>
      <c r="F29" s="27"/>
      <c r="G29" s="30"/>
      <c r="H29" s="35">
        <v>1332</v>
      </c>
      <c r="I29" s="27"/>
      <c r="J29" s="30"/>
      <c r="K29" s="34">
        <v>-149</v>
      </c>
      <c r="L29" s="27"/>
      <c r="M29" s="30"/>
      <c r="N29" s="35">
        <v>53087</v>
      </c>
      <c r="O29" s="27"/>
    </row>
    <row r="30" spans="1:21" ht="26.25" x14ac:dyDescent="0.25">
      <c r="A30" s="13"/>
      <c r="B30" s="19" t="s">
        <v>261</v>
      </c>
      <c r="C30" s="31"/>
      <c r="D30" s="19"/>
      <c r="E30" s="33">
        <v>12802</v>
      </c>
      <c r="F30" s="31"/>
      <c r="G30" s="19"/>
      <c r="H30" s="32">
        <v>378</v>
      </c>
      <c r="I30" s="31"/>
      <c r="J30" s="19"/>
      <c r="K30" s="32">
        <v>-1</v>
      </c>
      <c r="L30" s="31"/>
      <c r="M30" s="19"/>
      <c r="N30" s="33">
        <v>13179</v>
      </c>
      <c r="O30" s="31"/>
    </row>
    <row r="31" spans="1:21" ht="27" thickBot="1" x14ac:dyDescent="0.3">
      <c r="A31" s="13"/>
      <c r="B31" s="30" t="s">
        <v>262</v>
      </c>
      <c r="C31" s="27"/>
      <c r="D31" s="45"/>
      <c r="E31" s="46">
        <v>5920</v>
      </c>
      <c r="F31" s="27"/>
      <c r="G31" s="45"/>
      <c r="H31" s="47">
        <v>310</v>
      </c>
      <c r="I31" s="27"/>
      <c r="J31" s="45"/>
      <c r="K31" s="47" t="s">
        <v>259</v>
      </c>
      <c r="L31" s="27"/>
      <c r="M31" s="45"/>
      <c r="N31" s="46">
        <v>6230</v>
      </c>
      <c r="O31" s="27"/>
    </row>
    <row r="32" spans="1:21" x14ac:dyDescent="0.25">
      <c r="A32" s="13"/>
      <c r="B32" s="19"/>
      <c r="C32" s="31"/>
      <c r="D32" s="53"/>
      <c r="E32" s="54"/>
      <c r="F32" s="31"/>
      <c r="G32" s="53"/>
      <c r="H32" s="54"/>
      <c r="I32" s="31"/>
      <c r="J32" s="53"/>
      <c r="K32" s="54"/>
      <c r="L32" s="31"/>
      <c r="M32" s="53"/>
      <c r="N32" s="54"/>
      <c r="O32" s="31"/>
    </row>
    <row r="33" spans="1:21" ht="15.75" thickBot="1" x14ac:dyDescent="0.3">
      <c r="A33" s="13"/>
      <c r="B33" s="55" t="s">
        <v>263</v>
      </c>
      <c r="C33" s="27"/>
      <c r="D33" s="56" t="s">
        <v>226</v>
      </c>
      <c r="E33" s="57">
        <v>75626</v>
      </c>
      <c r="F33" s="27"/>
      <c r="G33" s="56" t="s">
        <v>226</v>
      </c>
      <c r="H33" s="57">
        <v>2062</v>
      </c>
      <c r="I33" s="27"/>
      <c r="J33" s="56" t="s">
        <v>226</v>
      </c>
      <c r="K33" s="58">
        <v>-150</v>
      </c>
      <c r="L33" s="27"/>
      <c r="M33" s="56" t="s">
        <v>226</v>
      </c>
      <c r="N33" s="57">
        <v>77538</v>
      </c>
      <c r="O33" s="27"/>
    </row>
    <row r="34" spans="1:21" ht="15.75" thickTop="1" x14ac:dyDescent="0.25">
      <c r="A34" s="13"/>
      <c r="B34" s="49"/>
      <c r="C34" s="49"/>
      <c r="D34" s="49"/>
      <c r="E34" s="49"/>
      <c r="F34" s="49"/>
      <c r="G34" s="49"/>
      <c r="H34" s="49"/>
      <c r="I34" s="49"/>
      <c r="J34" s="49"/>
      <c r="K34" s="49"/>
      <c r="L34" s="49"/>
      <c r="M34" s="49"/>
      <c r="N34" s="49"/>
      <c r="O34" s="49"/>
      <c r="P34" s="49"/>
      <c r="Q34" s="49"/>
      <c r="R34" s="49"/>
      <c r="S34" s="49"/>
      <c r="T34" s="49"/>
      <c r="U34" s="49"/>
    </row>
    <row r="35" spans="1:21" ht="15.75" thickBot="1" x14ac:dyDescent="0.3">
      <c r="A35" s="13"/>
      <c r="B35" s="21"/>
      <c r="C35" s="21"/>
      <c r="D35" s="59" t="s">
        <v>249</v>
      </c>
      <c r="E35" s="59"/>
      <c r="F35" s="21"/>
      <c r="G35" s="41" t="s">
        <v>250</v>
      </c>
      <c r="H35" s="41"/>
      <c r="I35" s="41"/>
      <c r="J35" s="41"/>
      <c r="K35" s="41"/>
      <c r="L35" s="21"/>
      <c r="M35" s="59" t="s">
        <v>251</v>
      </c>
      <c r="N35" s="59"/>
      <c r="O35" s="21"/>
    </row>
    <row r="36" spans="1:21" ht="15.75" thickBot="1" x14ac:dyDescent="0.3">
      <c r="A36" s="13"/>
      <c r="B36" s="23" t="s">
        <v>252</v>
      </c>
      <c r="C36" s="21"/>
      <c r="D36" s="41" t="s">
        <v>253</v>
      </c>
      <c r="E36" s="41"/>
      <c r="F36" s="21"/>
      <c r="G36" s="60" t="s">
        <v>254</v>
      </c>
      <c r="H36" s="60"/>
      <c r="I36" s="44"/>
      <c r="J36" s="60" t="s">
        <v>255</v>
      </c>
      <c r="K36" s="60"/>
      <c r="L36" s="21"/>
      <c r="M36" s="41" t="s">
        <v>256</v>
      </c>
      <c r="N36" s="41"/>
      <c r="O36" s="21"/>
    </row>
    <row r="37" spans="1:21" x14ac:dyDescent="0.25">
      <c r="A37" s="13"/>
      <c r="B37" s="52" t="s">
        <v>264</v>
      </c>
      <c r="C37" s="27"/>
      <c r="D37" s="28"/>
      <c r="E37" s="29"/>
      <c r="F37" s="27"/>
      <c r="G37" s="28"/>
      <c r="H37" s="29"/>
      <c r="I37" s="27"/>
      <c r="J37" s="28"/>
      <c r="K37" s="29"/>
      <c r="L37" s="27"/>
      <c r="M37" s="28"/>
      <c r="N37" s="29"/>
      <c r="O37" s="27"/>
    </row>
    <row r="38" spans="1:21" ht="27" thickBot="1" x14ac:dyDescent="0.3">
      <c r="A38" s="13"/>
      <c r="B38" s="19" t="s">
        <v>260</v>
      </c>
      <c r="C38" s="31"/>
      <c r="D38" s="36" t="s">
        <v>226</v>
      </c>
      <c r="E38" s="38">
        <v>13441</v>
      </c>
      <c r="F38" s="31"/>
      <c r="G38" s="36" t="s">
        <v>226</v>
      </c>
      <c r="H38" s="37">
        <v>212</v>
      </c>
      <c r="I38" s="31"/>
      <c r="J38" s="36" t="s">
        <v>226</v>
      </c>
      <c r="K38" s="37">
        <v>-20</v>
      </c>
      <c r="L38" s="31"/>
      <c r="M38" s="36" t="s">
        <v>226</v>
      </c>
      <c r="N38" s="38">
        <v>13633</v>
      </c>
      <c r="O38" s="31"/>
    </row>
    <row r="39" spans="1:21" x14ac:dyDescent="0.25">
      <c r="A39" s="13"/>
      <c r="B39" s="30"/>
      <c r="C39" s="27"/>
      <c r="D39" s="28"/>
      <c r="E39" s="29"/>
      <c r="F39" s="27"/>
      <c r="G39" s="28"/>
      <c r="H39" s="29"/>
      <c r="I39" s="27"/>
      <c r="J39" s="28"/>
      <c r="K39" s="29"/>
      <c r="L39" s="27"/>
      <c r="M39" s="28"/>
      <c r="N39" s="29"/>
      <c r="O39" s="27"/>
    </row>
    <row r="40" spans="1:21" ht="15.75" thickBot="1" x14ac:dyDescent="0.3">
      <c r="A40" s="13"/>
      <c r="B40" s="61" t="s">
        <v>265</v>
      </c>
      <c r="C40" s="31"/>
      <c r="D40" s="62" t="s">
        <v>226</v>
      </c>
      <c r="E40" s="63">
        <v>13441</v>
      </c>
      <c r="F40" s="31"/>
      <c r="G40" s="62" t="s">
        <v>226</v>
      </c>
      <c r="H40" s="64">
        <v>212</v>
      </c>
      <c r="I40" s="31"/>
      <c r="J40" s="62" t="s">
        <v>226</v>
      </c>
      <c r="K40" s="64">
        <v>-20</v>
      </c>
      <c r="L40" s="31"/>
      <c r="M40" s="62" t="s">
        <v>226</v>
      </c>
      <c r="N40" s="63">
        <v>13633</v>
      </c>
      <c r="O40" s="31"/>
    </row>
    <row r="41" spans="1:21" ht="15.75" thickTop="1" x14ac:dyDescent="0.25">
      <c r="A41" s="13"/>
      <c r="B41" s="5"/>
    </row>
    <row r="42" spans="1:21" x14ac:dyDescent="0.25">
      <c r="A42" s="13" t="s">
        <v>711</v>
      </c>
      <c r="B42" s="49" t="s">
        <v>268</v>
      </c>
      <c r="C42" s="49"/>
      <c r="D42" s="49"/>
      <c r="E42" s="49"/>
      <c r="F42" s="49"/>
      <c r="G42" s="49"/>
      <c r="H42" s="49"/>
      <c r="I42" s="49"/>
      <c r="J42" s="49"/>
      <c r="K42" s="49"/>
      <c r="L42" s="49"/>
      <c r="M42" s="49"/>
      <c r="N42" s="49"/>
      <c r="O42" s="49"/>
      <c r="P42" s="49"/>
      <c r="Q42" s="49"/>
      <c r="R42" s="49"/>
      <c r="S42" s="49"/>
      <c r="T42" s="49"/>
      <c r="U42" s="49"/>
    </row>
    <row r="43" spans="1:21" x14ac:dyDescent="0.25">
      <c r="A43" s="13"/>
      <c r="B43" s="49"/>
      <c r="C43" s="49"/>
      <c r="D43" s="49"/>
      <c r="E43" s="49"/>
      <c r="F43" s="49"/>
      <c r="G43" s="49"/>
      <c r="H43" s="49"/>
      <c r="I43" s="49"/>
      <c r="J43" s="49"/>
      <c r="K43" s="49"/>
      <c r="L43" s="49"/>
      <c r="M43" s="49"/>
      <c r="N43" s="49"/>
      <c r="O43" s="49"/>
      <c r="P43" s="49"/>
      <c r="Q43" s="49"/>
      <c r="R43" s="49"/>
      <c r="S43" s="49"/>
      <c r="T43" s="49"/>
      <c r="U43" s="49"/>
    </row>
    <row r="44" spans="1:21" ht="15.75" thickBot="1" x14ac:dyDescent="0.3">
      <c r="A44" s="13"/>
      <c r="B44" s="65" t="s">
        <v>269</v>
      </c>
      <c r="C44" s="20"/>
      <c r="D44" s="41" t="s">
        <v>270</v>
      </c>
      <c r="E44" s="41"/>
      <c r="F44" s="41"/>
      <c r="G44" s="41"/>
      <c r="H44" s="41"/>
      <c r="I44" s="21"/>
      <c r="J44" s="41" t="s">
        <v>271</v>
      </c>
      <c r="K44" s="41"/>
      <c r="L44" s="41"/>
      <c r="M44" s="41"/>
      <c r="N44" s="41"/>
      <c r="O44" s="21"/>
      <c r="P44" s="41" t="s">
        <v>119</v>
      </c>
      <c r="Q44" s="41"/>
      <c r="R44" s="41"/>
      <c r="S44" s="41"/>
      <c r="T44" s="41"/>
      <c r="U44" s="21"/>
    </row>
    <row r="45" spans="1:21" ht="15.75" thickBot="1" x14ac:dyDescent="0.3">
      <c r="A45" s="13"/>
      <c r="B45" s="44"/>
      <c r="C45" s="21"/>
      <c r="D45" s="60" t="s">
        <v>272</v>
      </c>
      <c r="E45" s="60"/>
      <c r="F45" s="44"/>
      <c r="G45" s="60" t="s">
        <v>273</v>
      </c>
      <c r="H45" s="60"/>
      <c r="I45" s="21"/>
      <c r="J45" s="60" t="s">
        <v>272</v>
      </c>
      <c r="K45" s="60"/>
      <c r="L45" s="44"/>
      <c r="M45" s="60" t="s">
        <v>273</v>
      </c>
      <c r="N45" s="60"/>
      <c r="O45" s="21"/>
      <c r="P45" s="60" t="s">
        <v>272</v>
      </c>
      <c r="Q45" s="60"/>
      <c r="R45" s="44"/>
      <c r="S45" s="60" t="s">
        <v>273</v>
      </c>
      <c r="T45" s="60"/>
      <c r="U45" s="20"/>
    </row>
    <row r="46" spans="1:21" ht="26.25" x14ac:dyDescent="0.25">
      <c r="A46" s="13"/>
      <c r="B46" s="30" t="s">
        <v>261</v>
      </c>
      <c r="C46" s="27"/>
      <c r="D46" s="28" t="s">
        <v>226</v>
      </c>
      <c r="E46" s="66">
        <v>5216</v>
      </c>
      <c r="F46" s="27"/>
      <c r="G46" s="28" t="s">
        <v>226</v>
      </c>
      <c r="H46" s="29">
        <v>-14</v>
      </c>
      <c r="I46" s="27"/>
      <c r="J46" s="28" t="s">
        <v>226</v>
      </c>
      <c r="K46" s="29" t="s">
        <v>259</v>
      </c>
      <c r="L46" s="27"/>
      <c r="M46" s="28" t="s">
        <v>226</v>
      </c>
      <c r="N46" s="29" t="s">
        <v>259</v>
      </c>
      <c r="O46" s="27"/>
      <c r="P46" s="28" t="s">
        <v>226</v>
      </c>
      <c r="Q46" s="66">
        <v>5216</v>
      </c>
      <c r="R46" s="27"/>
      <c r="S46" s="28" t="s">
        <v>226</v>
      </c>
      <c r="T46" s="29">
        <v>-14</v>
      </c>
      <c r="U46" s="27"/>
    </row>
    <row r="47" spans="1:21" ht="27" thickBot="1" x14ac:dyDescent="0.3">
      <c r="A47" s="13"/>
      <c r="B47" s="19" t="s">
        <v>260</v>
      </c>
      <c r="C47" s="31"/>
      <c r="D47" s="36"/>
      <c r="E47" s="38">
        <v>5357</v>
      </c>
      <c r="F47" s="31"/>
      <c r="G47" s="36"/>
      <c r="H47" s="37">
        <v>-14</v>
      </c>
      <c r="I47" s="31"/>
      <c r="J47" s="36"/>
      <c r="K47" s="38">
        <v>1504</v>
      </c>
      <c r="L47" s="31"/>
      <c r="M47" s="36"/>
      <c r="N47" s="37">
        <v>-30</v>
      </c>
      <c r="O47" s="31"/>
      <c r="P47" s="36"/>
      <c r="Q47" s="38">
        <v>6861</v>
      </c>
      <c r="R47" s="31"/>
      <c r="S47" s="36"/>
      <c r="T47" s="37">
        <v>-44</v>
      </c>
      <c r="U47" s="31"/>
    </row>
    <row r="48" spans="1:21" ht="15.75" thickBot="1" x14ac:dyDescent="0.3">
      <c r="A48" s="13"/>
      <c r="B48" s="67" t="s">
        <v>274</v>
      </c>
      <c r="C48" s="27"/>
      <c r="D48" s="68" t="s">
        <v>226</v>
      </c>
      <c r="E48" s="69">
        <v>10573</v>
      </c>
      <c r="F48" s="27"/>
      <c r="G48" s="68" t="s">
        <v>226</v>
      </c>
      <c r="H48" s="70">
        <v>-28</v>
      </c>
      <c r="I48" s="27"/>
      <c r="J48" s="68" t="s">
        <v>226</v>
      </c>
      <c r="K48" s="69">
        <v>1504</v>
      </c>
      <c r="L48" s="27"/>
      <c r="M48" s="68" t="s">
        <v>226</v>
      </c>
      <c r="N48" s="70">
        <v>-30</v>
      </c>
      <c r="O48" s="27"/>
      <c r="P48" s="68" t="s">
        <v>226</v>
      </c>
      <c r="Q48" s="69">
        <v>12077</v>
      </c>
      <c r="R48" s="27"/>
      <c r="S48" s="68" t="s">
        <v>226</v>
      </c>
      <c r="T48" s="70">
        <v>-58</v>
      </c>
      <c r="U48" s="27"/>
    </row>
    <row r="49" spans="1:21" ht="15.75" thickTop="1" x14ac:dyDescent="0.25">
      <c r="A49" s="13"/>
      <c r="B49" s="49"/>
      <c r="C49" s="49"/>
      <c r="D49" s="49"/>
      <c r="E49" s="49"/>
      <c r="F49" s="49"/>
      <c r="G49" s="49"/>
      <c r="H49" s="49"/>
      <c r="I49" s="49"/>
      <c r="J49" s="49"/>
      <c r="K49" s="49"/>
      <c r="L49" s="49"/>
      <c r="M49" s="49"/>
      <c r="N49" s="49"/>
      <c r="O49" s="49"/>
      <c r="P49" s="49"/>
      <c r="Q49" s="49"/>
      <c r="R49" s="49"/>
      <c r="S49" s="49"/>
      <c r="T49" s="49"/>
      <c r="U49" s="49"/>
    </row>
    <row r="50" spans="1:21" ht="15.75" thickBot="1" x14ac:dyDescent="0.3">
      <c r="A50" s="13"/>
      <c r="B50" s="65" t="s">
        <v>275</v>
      </c>
      <c r="C50" s="20"/>
      <c r="D50" s="41" t="s">
        <v>270</v>
      </c>
      <c r="E50" s="41"/>
      <c r="F50" s="41"/>
      <c r="G50" s="41"/>
      <c r="H50" s="41"/>
      <c r="I50" s="21"/>
      <c r="J50" s="41" t="s">
        <v>271</v>
      </c>
      <c r="K50" s="41"/>
      <c r="L50" s="41"/>
      <c r="M50" s="41"/>
      <c r="N50" s="41"/>
      <c r="O50" s="21"/>
      <c r="P50" s="41" t="s">
        <v>119</v>
      </c>
      <c r="Q50" s="41"/>
      <c r="R50" s="41"/>
      <c r="S50" s="41"/>
      <c r="T50" s="41"/>
      <c r="U50" s="21"/>
    </row>
    <row r="51" spans="1:21" ht="15.75" thickBot="1" x14ac:dyDescent="0.3">
      <c r="A51" s="13"/>
      <c r="B51" s="25"/>
      <c r="C51" s="20"/>
      <c r="D51" s="60" t="s">
        <v>272</v>
      </c>
      <c r="E51" s="60"/>
      <c r="F51" s="44"/>
      <c r="G51" s="60" t="s">
        <v>273</v>
      </c>
      <c r="H51" s="60"/>
      <c r="I51" s="21"/>
      <c r="J51" s="60" t="s">
        <v>272</v>
      </c>
      <c r="K51" s="60"/>
      <c r="L51" s="44"/>
      <c r="M51" s="60" t="s">
        <v>273</v>
      </c>
      <c r="N51" s="60"/>
      <c r="O51" s="21"/>
      <c r="P51" s="60" t="s">
        <v>272</v>
      </c>
      <c r="Q51" s="60"/>
      <c r="R51" s="44"/>
      <c r="S51" s="60" t="s">
        <v>273</v>
      </c>
      <c r="T51" s="60"/>
      <c r="U51" s="21"/>
    </row>
    <row r="52" spans="1:21" ht="26.25" x14ac:dyDescent="0.25">
      <c r="A52" s="13"/>
      <c r="B52" s="30" t="s">
        <v>261</v>
      </c>
      <c r="C52" s="27"/>
      <c r="D52" s="28" t="s">
        <v>226</v>
      </c>
      <c r="E52" s="66">
        <v>10804</v>
      </c>
      <c r="F52" s="27"/>
      <c r="G52" s="28" t="s">
        <v>226</v>
      </c>
      <c r="H52" s="29">
        <v>-55</v>
      </c>
      <c r="I52" s="27"/>
      <c r="J52" s="28" t="s">
        <v>226</v>
      </c>
      <c r="K52" s="66">
        <v>6300</v>
      </c>
      <c r="L52" s="27"/>
      <c r="M52" s="28" t="s">
        <v>226</v>
      </c>
      <c r="N52" s="29">
        <v>-94</v>
      </c>
      <c r="O52" s="27"/>
      <c r="P52" s="28" t="s">
        <v>226</v>
      </c>
      <c r="Q52" s="66">
        <v>17104</v>
      </c>
      <c r="R52" s="27"/>
      <c r="S52" s="28" t="s">
        <v>226</v>
      </c>
      <c r="T52" s="29">
        <v>-149</v>
      </c>
      <c r="U52" s="27"/>
    </row>
    <row r="53" spans="1:21" ht="27" thickBot="1" x14ac:dyDescent="0.3">
      <c r="A53" s="13"/>
      <c r="B53" s="19" t="s">
        <v>260</v>
      </c>
      <c r="C53" s="31"/>
      <c r="D53" s="36"/>
      <c r="E53" s="38">
        <v>1351</v>
      </c>
      <c r="F53" s="31"/>
      <c r="G53" s="36"/>
      <c r="H53" s="37">
        <v>-1</v>
      </c>
      <c r="I53" s="31"/>
      <c r="J53" s="36"/>
      <c r="K53" s="37" t="s">
        <v>259</v>
      </c>
      <c r="L53" s="31"/>
      <c r="M53" s="36"/>
      <c r="N53" s="37" t="s">
        <v>259</v>
      </c>
      <c r="O53" s="31"/>
      <c r="P53" s="36"/>
      <c r="Q53" s="38">
        <v>1351</v>
      </c>
      <c r="R53" s="31"/>
      <c r="S53" s="36"/>
      <c r="T53" s="37">
        <v>-1</v>
      </c>
      <c r="U53" s="31"/>
    </row>
    <row r="54" spans="1:21" ht="15.75" thickBot="1" x14ac:dyDescent="0.3">
      <c r="A54" s="13"/>
      <c r="B54" s="67" t="s">
        <v>274</v>
      </c>
      <c r="C54" s="27"/>
      <c r="D54" s="68" t="s">
        <v>226</v>
      </c>
      <c r="E54" s="69">
        <v>12155</v>
      </c>
      <c r="F54" s="27"/>
      <c r="G54" s="68" t="s">
        <v>226</v>
      </c>
      <c r="H54" s="70">
        <v>-56</v>
      </c>
      <c r="I54" s="27"/>
      <c r="J54" s="68" t="s">
        <v>226</v>
      </c>
      <c r="K54" s="69">
        <v>6300</v>
      </c>
      <c r="L54" s="27"/>
      <c r="M54" s="68" t="s">
        <v>226</v>
      </c>
      <c r="N54" s="70">
        <v>-94</v>
      </c>
      <c r="O54" s="27"/>
      <c r="P54" s="68" t="s">
        <v>226</v>
      </c>
      <c r="Q54" s="69">
        <v>18455</v>
      </c>
      <c r="R54" s="27"/>
      <c r="S54" s="68" t="s">
        <v>226</v>
      </c>
      <c r="T54" s="70">
        <v>-150</v>
      </c>
      <c r="U54" s="27"/>
    </row>
    <row r="55" spans="1:21" ht="15.75" thickTop="1" x14ac:dyDescent="0.25">
      <c r="A55" s="13"/>
      <c r="B55" s="5"/>
    </row>
    <row r="56" spans="1:21" ht="25.5" customHeight="1" x14ac:dyDescent="0.25">
      <c r="A56" s="13" t="s">
        <v>712</v>
      </c>
      <c r="B56" s="49" t="s">
        <v>277</v>
      </c>
      <c r="C56" s="49"/>
      <c r="D56" s="49"/>
      <c r="E56" s="49"/>
      <c r="F56" s="49"/>
      <c r="G56" s="49"/>
      <c r="H56" s="49"/>
      <c r="I56" s="49"/>
      <c r="J56" s="49"/>
      <c r="K56" s="49"/>
      <c r="L56" s="49"/>
      <c r="M56" s="49"/>
      <c r="N56" s="49"/>
      <c r="O56" s="49"/>
      <c r="P56" s="49"/>
      <c r="Q56" s="49"/>
      <c r="R56" s="49"/>
      <c r="S56" s="49"/>
      <c r="T56" s="49"/>
      <c r="U56" s="49"/>
    </row>
    <row r="57" spans="1:21" x14ac:dyDescent="0.25">
      <c r="A57" s="13"/>
      <c r="B57" s="49"/>
      <c r="C57" s="49"/>
      <c r="D57" s="49"/>
      <c r="E57" s="49"/>
      <c r="F57" s="49"/>
      <c r="G57" s="49"/>
      <c r="H57" s="49"/>
      <c r="I57" s="49"/>
      <c r="J57" s="49"/>
      <c r="K57" s="49"/>
      <c r="L57" s="49"/>
      <c r="M57" s="49"/>
      <c r="N57" s="49"/>
      <c r="O57" s="49"/>
      <c r="P57" s="49"/>
      <c r="Q57" s="49"/>
      <c r="R57" s="49"/>
      <c r="S57" s="49"/>
      <c r="T57" s="49"/>
      <c r="U57" s="49"/>
    </row>
    <row r="58" spans="1:21" ht="15.75" thickBot="1" x14ac:dyDescent="0.3">
      <c r="A58" s="13"/>
      <c r="B58" s="21"/>
      <c r="C58" s="21"/>
      <c r="D58" s="41" t="s">
        <v>278</v>
      </c>
      <c r="E58" s="41"/>
      <c r="F58" s="41"/>
      <c r="G58" s="41"/>
      <c r="H58" s="41"/>
      <c r="I58" s="21"/>
      <c r="J58" s="41" t="s">
        <v>279</v>
      </c>
      <c r="K58" s="41"/>
      <c r="L58" s="41"/>
      <c r="M58" s="41"/>
      <c r="N58" s="41"/>
      <c r="O58" s="21"/>
    </row>
    <row r="59" spans="1:21" ht="15.75" thickBot="1" x14ac:dyDescent="0.3">
      <c r="A59" s="13"/>
      <c r="B59" s="65" t="s">
        <v>221</v>
      </c>
      <c r="C59" s="21"/>
      <c r="D59" s="60" t="s">
        <v>280</v>
      </c>
      <c r="E59" s="60"/>
      <c r="F59" s="44"/>
      <c r="G59" s="60" t="s">
        <v>272</v>
      </c>
      <c r="H59" s="60"/>
      <c r="I59" s="21"/>
      <c r="J59" s="60" t="s">
        <v>280</v>
      </c>
      <c r="K59" s="60"/>
      <c r="L59" s="44"/>
      <c r="M59" s="60" t="s">
        <v>272</v>
      </c>
      <c r="N59" s="60"/>
      <c r="O59" s="21"/>
    </row>
    <row r="60" spans="1:21" x14ac:dyDescent="0.25">
      <c r="A60" s="13"/>
      <c r="B60" s="21"/>
      <c r="C60" s="21"/>
      <c r="D60" s="77" t="s">
        <v>252</v>
      </c>
      <c r="E60" s="77"/>
      <c r="F60" s="77"/>
      <c r="G60" s="77"/>
      <c r="H60" s="77"/>
      <c r="I60" s="77"/>
      <c r="J60" s="77"/>
      <c r="K60" s="77"/>
      <c r="L60" s="77"/>
      <c r="M60" s="77"/>
      <c r="N60" s="77"/>
      <c r="O60" s="21"/>
    </row>
    <row r="61" spans="1:21" ht="26.25" x14ac:dyDescent="0.25">
      <c r="A61" s="13"/>
      <c r="B61" s="30" t="s">
        <v>260</v>
      </c>
      <c r="C61" s="27"/>
      <c r="D61" s="30" t="s">
        <v>226</v>
      </c>
      <c r="E61" s="35">
        <v>53220</v>
      </c>
      <c r="F61" s="27"/>
      <c r="G61" s="30" t="s">
        <v>226</v>
      </c>
      <c r="H61" s="35">
        <v>54773</v>
      </c>
      <c r="I61" s="27"/>
      <c r="J61" s="30" t="s">
        <v>226</v>
      </c>
      <c r="K61" s="35">
        <v>12454</v>
      </c>
      <c r="L61" s="27"/>
      <c r="M61" s="30" t="s">
        <v>226</v>
      </c>
      <c r="N61" s="35">
        <v>12651</v>
      </c>
      <c r="O61" s="27"/>
    </row>
    <row r="62" spans="1:21" ht="27" thickBot="1" x14ac:dyDescent="0.3">
      <c r="A62" s="13"/>
      <c r="B62" s="19" t="s">
        <v>261</v>
      </c>
      <c r="C62" s="31"/>
      <c r="D62" s="36"/>
      <c r="E62" s="38">
        <v>7147</v>
      </c>
      <c r="F62" s="31"/>
      <c r="G62" s="36"/>
      <c r="H62" s="38">
        <v>7254</v>
      </c>
      <c r="I62" s="31"/>
      <c r="J62" s="36"/>
      <c r="K62" s="37" t="s">
        <v>259</v>
      </c>
      <c r="L62" s="31"/>
      <c r="M62" s="36"/>
      <c r="N62" s="37" t="s">
        <v>259</v>
      </c>
      <c r="O62" s="31"/>
    </row>
    <row r="63" spans="1:21" x14ac:dyDescent="0.25">
      <c r="A63" s="13"/>
      <c r="B63" s="67" t="s">
        <v>281</v>
      </c>
      <c r="C63" s="27"/>
      <c r="D63" s="28"/>
      <c r="E63" s="66">
        <v>60367</v>
      </c>
      <c r="F63" s="27"/>
      <c r="G63" s="28"/>
      <c r="H63" s="66">
        <v>62027</v>
      </c>
      <c r="I63" s="27"/>
      <c r="J63" s="28"/>
      <c r="K63" s="66">
        <v>12454</v>
      </c>
      <c r="L63" s="27"/>
      <c r="M63" s="28"/>
      <c r="N63" s="66">
        <v>12651</v>
      </c>
      <c r="O63" s="27"/>
    </row>
    <row r="64" spans="1:21" x14ac:dyDescent="0.25">
      <c r="A64" s="13"/>
      <c r="B64" s="19" t="s">
        <v>282</v>
      </c>
      <c r="C64" s="31"/>
      <c r="D64" s="19"/>
      <c r="E64" s="32"/>
      <c r="F64" s="31"/>
      <c r="G64" s="19"/>
      <c r="H64" s="32"/>
      <c r="I64" s="31"/>
      <c r="J64" s="19"/>
      <c r="K64" s="32"/>
      <c r="L64" s="31"/>
      <c r="M64" s="19"/>
      <c r="N64" s="32"/>
      <c r="O64" s="31"/>
    </row>
    <row r="65" spans="1:21" x14ac:dyDescent="0.25">
      <c r="A65" s="13"/>
      <c r="B65" s="30" t="s">
        <v>283</v>
      </c>
      <c r="C65" s="27"/>
      <c r="D65" s="30"/>
      <c r="E65" s="34" t="s">
        <v>259</v>
      </c>
      <c r="F65" s="27"/>
      <c r="G65" s="30"/>
      <c r="H65" s="34" t="s">
        <v>259</v>
      </c>
      <c r="I65" s="27"/>
      <c r="J65" s="30"/>
      <c r="K65" s="34" t="s">
        <v>259</v>
      </c>
      <c r="L65" s="27"/>
      <c r="M65" s="30"/>
      <c r="N65" s="34" t="s">
        <v>259</v>
      </c>
      <c r="O65" s="27"/>
    </row>
    <row r="66" spans="1:21" x14ac:dyDescent="0.25">
      <c r="A66" s="13"/>
      <c r="B66" s="19" t="s">
        <v>284</v>
      </c>
      <c r="C66" s="31"/>
      <c r="D66" s="19"/>
      <c r="E66" s="32" t="s">
        <v>259</v>
      </c>
      <c r="F66" s="31"/>
      <c r="G66" s="19"/>
      <c r="H66" s="32" t="s">
        <v>259</v>
      </c>
      <c r="I66" s="31"/>
      <c r="J66" s="19"/>
      <c r="K66" s="32" t="s">
        <v>259</v>
      </c>
      <c r="L66" s="31"/>
      <c r="M66" s="19"/>
      <c r="N66" s="32" t="s">
        <v>259</v>
      </c>
      <c r="O66" s="31"/>
    </row>
    <row r="67" spans="1:21" x14ac:dyDescent="0.25">
      <c r="A67" s="13"/>
      <c r="B67" s="30" t="s">
        <v>285</v>
      </c>
      <c r="C67" s="27"/>
      <c r="D67" s="30"/>
      <c r="E67" s="35">
        <v>2088</v>
      </c>
      <c r="F67" s="27"/>
      <c r="G67" s="30"/>
      <c r="H67" s="35">
        <v>2251</v>
      </c>
      <c r="I67" s="27"/>
      <c r="J67" s="30"/>
      <c r="K67" s="34" t="s">
        <v>259</v>
      </c>
      <c r="L67" s="27"/>
      <c r="M67" s="30"/>
      <c r="N67" s="34" t="s">
        <v>259</v>
      </c>
      <c r="O67" s="27"/>
    </row>
    <row r="68" spans="1:21" ht="15.75" thickBot="1" x14ac:dyDescent="0.3">
      <c r="A68" s="13"/>
      <c r="B68" s="19" t="s">
        <v>286</v>
      </c>
      <c r="C68" s="31"/>
      <c r="D68" s="36"/>
      <c r="E68" s="38">
        <v>21613</v>
      </c>
      <c r="F68" s="31"/>
      <c r="G68" s="36"/>
      <c r="H68" s="38">
        <v>21907</v>
      </c>
      <c r="I68" s="31"/>
      <c r="J68" s="36"/>
      <c r="K68" s="37" t="s">
        <v>259</v>
      </c>
      <c r="L68" s="31"/>
      <c r="M68" s="36"/>
      <c r="N68" s="37" t="s">
        <v>259</v>
      </c>
      <c r="O68" s="31"/>
    </row>
    <row r="69" spans="1:21" ht="15.75" thickBot="1" x14ac:dyDescent="0.3">
      <c r="A69" s="13"/>
      <c r="B69" s="67" t="s">
        <v>281</v>
      </c>
      <c r="C69" s="27"/>
      <c r="D69" s="71"/>
      <c r="E69" s="72">
        <v>23701</v>
      </c>
      <c r="F69" s="27"/>
      <c r="G69" s="71"/>
      <c r="H69" s="72">
        <v>24158</v>
      </c>
      <c r="I69" s="27"/>
      <c r="J69" s="71"/>
      <c r="K69" s="73" t="s">
        <v>259</v>
      </c>
      <c r="L69" s="27"/>
      <c r="M69" s="71"/>
      <c r="N69" s="73" t="s">
        <v>259</v>
      </c>
      <c r="O69" s="27"/>
    </row>
    <row r="70" spans="1:21" ht="15.75" thickBot="1" x14ac:dyDescent="0.3">
      <c r="A70" s="13"/>
      <c r="B70" s="74" t="s">
        <v>119</v>
      </c>
      <c r="C70" s="31"/>
      <c r="D70" s="75" t="s">
        <v>226</v>
      </c>
      <c r="E70" s="76">
        <v>84068</v>
      </c>
      <c r="F70" s="31"/>
      <c r="G70" s="75" t="s">
        <v>226</v>
      </c>
      <c r="H70" s="76">
        <v>86185</v>
      </c>
      <c r="I70" s="31"/>
      <c r="J70" s="75" t="s">
        <v>226</v>
      </c>
      <c r="K70" s="76">
        <v>12454</v>
      </c>
      <c r="L70" s="31"/>
      <c r="M70" s="75" t="s">
        <v>226</v>
      </c>
      <c r="N70" s="76">
        <v>12651</v>
      </c>
      <c r="O70" s="31"/>
    </row>
    <row r="71" spans="1:21" ht="15.75" thickTop="1" x14ac:dyDescent="0.25">
      <c r="A71" s="13"/>
      <c r="B71" s="49"/>
      <c r="C71" s="49"/>
      <c r="D71" s="49"/>
      <c r="E71" s="49"/>
      <c r="F71" s="49"/>
      <c r="G71" s="49"/>
      <c r="H71" s="49"/>
      <c r="I71" s="49"/>
      <c r="J71" s="49"/>
      <c r="K71" s="49"/>
      <c r="L71" s="49"/>
      <c r="M71" s="49"/>
      <c r="N71" s="49"/>
      <c r="O71" s="49"/>
      <c r="P71" s="49"/>
      <c r="Q71" s="49"/>
      <c r="R71" s="49"/>
      <c r="S71" s="49"/>
      <c r="T71" s="49"/>
      <c r="U71" s="49"/>
    </row>
    <row r="72" spans="1:21" ht="15.75" thickBot="1" x14ac:dyDescent="0.3">
      <c r="A72" s="13"/>
      <c r="B72" s="20"/>
      <c r="C72" s="20"/>
      <c r="D72" s="41" t="s">
        <v>278</v>
      </c>
      <c r="E72" s="41"/>
      <c r="F72" s="41"/>
      <c r="G72" s="41"/>
      <c r="H72" s="41"/>
      <c r="I72" s="21"/>
      <c r="J72" s="41" t="s">
        <v>279</v>
      </c>
      <c r="K72" s="41"/>
      <c r="L72" s="41"/>
      <c r="M72" s="41"/>
      <c r="N72" s="41"/>
      <c r="O72" s="21"/>
    </row>
    <row r="73" spans="1:21" ht="15.75" thickBot="1" x14ac:dyDescent="0.3">
      <c r="A73" s="13"/>
      <c r="B73" s="65" t="s">
        <v>239</v>
      </c>
      <c r="C73" s="20"/>
      <c r="D73" s="60" t="s">
        <v>280</v>
      </c>
      <c r="E73" s="60"/>
      <c r="F73" s="44"/>
      <c r="G73" s="60" t="s">
        <v>272</v>
      </c>
      <c r="H73" s="60"/>
      <c r="I73" s="21"/>
      <c r="J73" s="60" t="s">
        <v>280</v>
      </c>
      <c r="K73" s="60"/>
      <c r="L73" s="44"/>
      <c r="M73" s="60" t="s">
        <v>272</v>
      </c>
      <c r="N73" s="60"/>
      <c r="O73" s="21"/>
    </row>
    <row r="74" spans="1:21" x14ac:dyDescent="0.25">
      <c r="A74" s="13"/>
      <c r="B74" s="20"/>
      <c r="C74" s="20"/>
      <c r="D74" s="77" t="s">
        <v>252</v>
      </c>
      <c r="E74" s="77"/>
      <c r="F74" s="77"/>
      <c r="G74" s="77"/>
      <c r="H74" s="77"/>
      <c r="I74" s="77"/>
      <c r="J74" s="77"/>
      <c r="K74" s="77"/>
      <c r="L74" s="77"/>
      <c r="M74" s="77"/>
      <c r="N74" s="77"/>
      <c r="O74" s="20"/>
    </row>
    <row r="75" spans="1:21" ht="26.25" x14ac:dyDescent="0.25">
      <c r="A75" s="13"/>
      <c r="B75" s="30" t="s">
        <v>260</v>
      </c>
      <c r="C75" s="27"/>
      <c r="D75" s="30" t="s">
        <v>226</v>
      </c>
      <c r="E75" s="35">
        <v>51904</v>
      </c>
      <c r="F75" s="27"/>
      <c r="G75" s="30" t="s">
        <v>226</v>
      </c>
      <c r="H75" s="35">
        <v>53087</v>
      </c>
      <c r="I75" s="27"/>
      <c r="J75" s="30" t="s">
        <v>226</v>
      </c>
      <c r="K75" s="35">
        <v>13441</v>
      </c>
      <c r="L75" s="27"/>
      <c r="M75" s="30" t="s">
        <v>226</v>
      </c>
      <c r="N75" s="35">
        <v>13633</v>
      </c>
      <c r="O75" s="27"/>
    </row>
    <row r="76" spans="1:21" ht="27" thickBot="1" x14ac:dyDescent="0.3">
      <c r="A76" s="13"/>
      <c r="B76" s="19" t="s">
        <v>261</v>
      </c>
      <c r="C76" s="31"/>
      <c r="D76" s="36"/>
      <c r="E76" s="38">
        <v>12802</v>
      </c>
      <c r="F76" s="31"/>
      <c r="G76" s="36"/>
      <c r="H76" s="38">
        <v>13179</v>
      </c>
      <c r="I76" s="31"/>
      <c r="J76" s="36"/>
      <c r="K76" s="37" t="s">
        <v>259</v>
      </c>
      <c r="L76" s="31"/>
      <c r="M76" s="36"/>
      <c r="N76" s="37" t="s">
        <v>259</v>
      </c>
      <c r="O76" s="31"/>
    </row>
    <row r="77" spans="1:21" x14ac:dyDescent="0.25">
      <c r="A77" s="13"/>
      <c r="B77" s="67" t="s">
        <v>281</v>
      </c>
      <c r="C77" s="27"/>
      <c r="D77" s="28"/>
      <c r="E77" s="66">
        <v>64706</v>
      </c>
      <c r="F77" s="27"/>
      <c r="G77" s="28"/>
      <c r="H77" s="66">
        <v>66266</v>
      </c>
      <c r="I77" s="27"/>
      <c r="J77" s="28"/>
      <c r="K77" s="66">
        <v>13441</v>
      </c>
      <c r="L77" s="27"/>
      <c r="M77" s="28"/>
      <c r="N77" s="66">
        <v>13633</v>
      </c>
      <c r="O77" s="27"/>
    </row>
    <row r="78" spans="1:21" x14ac:dyDescent="0.25">
      <c r="A78" s="13"/>
      <c r="B78" s="19" t="s">
        <v>282</v>
      </c>
      <c r="C78" s="31"/>
      <c r="D78" s="19"/>
      <c r="E78" s="32"/>
      <c r="F78" s="31"/>
      <c r="G78" s="19"/>
      <c r="H78" s="32"/>
      <c r="I78" s="31"/>
      <c r="J78" s="19"/>
      <c r="K78" s="32"/>
      <c r="L78" s="31"/>
      <c r="M78" s="19"/>
      <c r="N78" s="32"/>
      <c r="O78" s="31"/>
    </row>
    <row r="79" spans="1:21" x14ac:dyDescent="0.25">
      <c r="A79" s="13"/>
      <c r="B79" s="30" t="s">
        <v>283</v>
      </c>
      <c r="C79" s="27"/>
      <c r="D79" s="30"/>
      <c r="E79" s="34" t="s">
        <v>259</v>
      </c>
      <c r="F79" s="27"/>
      <c r="G79" s="30"/>
      <c r="H79" s="34" t="s">
        <v>259</v>
      </c>
      <c r="I79" s="27"/>
      <c r="J79" s="30"/>
      <c r="K79" s="34" t="s">
        <v>259</v>
      </c>
      <c r="L79" s="27"/>
      <c r="M79" s="30"/>
      <c r="N79" s="34" t="s">
        <v>259</v>
      </c>
      <c r="O79" s="27"/>
    </row>
    <row r="80" spans="1:21" x14ac:dyDescent="0.25">
      <c r="A80" s="13"/>
      <c r="B80" s="19" t="s">
        <v>284</v>
      </c>
      <c r="C80" s="31"/>
      <c r="D80" s="19"/>
      <c r="E80" s="32" t="s">
        <v>259</v>
      </c>
      <c r="F80" s="31"/>
      <c r="G80" s="19"/>
      <c r="H80" s="32" t="s">
        <v>259</v>
      </c>
      <c r="I80" s="31"/>
      <c r="J80" s="19"/>
      <c r="K80" s="32" t="s">
        <v>259</v>
      </c>
      <c r="L80" s="31"/>
      <c r="M80" s="19"/>
      <c r="N80" s="32" t="s">
        <v>259</v>
      </c>
      <c r="O80" s="31"/>
    </row>
    <row r="81" spans="1:15" x14ac:dyDescent="0.25">
      <c r="A81" s="13"/>
      <c r="B81" s="30" t="s">
        <v>285</v>
      </c>
      <c r="C81" s="27"/>
      <c r="D81" s="30"/>
      <c r="E81" s="35">
        <v>1898</v>
      </c>
      <c r="F81" s="27"/>
      <c r="G81" s="30"/>
      <c r="H81" s="35">
        <v>2009</v>
      </c>
      <c r="I81" s="27"/>
      <c r="J81" s="30"/>
      <c r="K81" s="34" t="s">
        <v>259</v>
      </c>
      <c r="L81" s="27"/>
      <c r="M81" s="30"/>
      <c r="N81" s="34" t="s">
        <v>259</v>
      </c>
      <c r="O81" s="27"/>
    </row>
    <row r="82" spans="1:15" ht="15.75" thickBot="1" x14ac:dyDescent="0.3">
      <c r="A82" s="13"/>
      <c r="B82" s="19" t="s">
        <v>286</v>
      </c>
      <c r="C82" s="31"/>
      <c r="D82" s="36"/>
      <c r="E82" s="38">
        <v>9022</v>
      </c>
      <c r="F82" s="31"/>
      <c r="G82" s="36"/>
      <c r="H82" s="38">
        <v>9263</v>
      </c>
      <c r="I82" s="31"/>
      <c r="J82" s="36"/>
      <c r="K82" s="37" t="s">
        <v>259</v>
      </c>
      <c r="L82" s="31"/>
      <c r="M82" s="36"/>
      <c r="N82" s="37" t="s">
        <v>259</v>
      </c>
      <c r="O82" s="31"/>
    </row>
    <row r="83" spans="1:15" ht="15.75" thickBot="1" x14ac:dyDescent="0.3">
      <c r="A83" s="13"/>
      <c r="B83" s="67" t="s">
        <v>281</v>
      </c>
      <c r="C83" s="27"/>
      <c r="D83" s="71"/>
      <c r="E83" s="72">
        <v>10920</v>
      </c>
      <c r="F83" s="27"/>
      <c r="G83" s="71"/>
      <c r="H83" s="72">
        <v>11272</v>
      </c>
      <c r="I83" s="27"/>
      <c r="J83" s="71"/>
      <c r="K83" s="73" t="s">
        <v>259</v>
      </c>
      <c r="L83" s="27"/>
      <c r="M83" s="71"/>
      <c r="N83" s="73" t="s">
        <v>259</v>
      </c>
      <c r="O83" s="27"/>
    </row>
    <row r="84" spans="1:15" ht="15.75" thickBot="1" x14ac:dyDescent="0.3">
      <c r="A84" s="13"/>
      <c r="B84" s="74" t="s">
        <v>119</v>
      </c>
      <c r="C84" s="31"/>
      <c r="D84" s="75" t="s">
        <v>226</v>
      </c>
      <c r="E84" s="76">
        <v>75626</v>
      </c>
      <c r="F84" s="31"/>
      <c r="G84" s="75" t="s">
        <v>226</v>
      </c>
      <c r="H84" s="76">
        <v>77538</v>
      </c>
      <c r="I84" s="31"/>
      <c r="J84" s="75" t="s">
        <v>226</v>
      </c>
      <c r="K84" s="76">
        <v>13441</v>
      </c>
      <c r="L84" s="31"/>
      <c r="M84" s="75" t="s">
        <v>226</v>
      </c>
      <c r="N84" s="76">
        <v>13633</v>
      </c>
      <c r="O84" s="31"/>
    </row>
    <row r="85" spans="1:15" ht="15.75" thickTop="1" x14ac:dyDescent="0.25">
      <c r="A85" s="13"/>
      <c r="B85" s="5"/>
    </row>
  </sheetData>
  <mergeCells count="80">
    <mergeCell ref="A56:A85"/>
    <mergeCell ref="B56:U56"/>
    <mergeCell ref="B57:U57"/>
    <mergeCell ref="B71:U71"/>
    <mergeCell ref="B23:U23"/>
    <mergeCell ref="B24:U24"/>
    <mergeCell ref="B34:U34"/>
    <mergeCell ref="A42:A55"/>
    <mergeCell ref="B42:U42"/>
    <mergeCell ref="B43:U43"/>
    <mergeCell ref="B49:U49"/>
    <mergeCell ref="D74:N74"/>
    <mergeCell ref="A1:A2"/>
    <mergeCell ref="B1:U1"/>
    <mergeCell ref="B2:U2"/>
    <mergeCell ref="B3:U3"/>
    <mergeCell ref="A4:A41"/>
    <mergeCell ref="B4:U4"/>
    <mergeCell ref="B5:U5"/>
    <mergeCell ref="B15:U15"/>
    <mergeCell ref="B22:U22"/>
    <mergeCell ref="D60:N60"/>
    <mergeCell ref="D72:H72"/>
    <mergeCell ref="J72:N72"/>
    <mergeCell ref="D73:E73"/>
    <mergeCell ref="G73:H73"/>
    <mergeCell ref="J73:K73"/>
    <mergeCell ref="M73:N73"/>
    <mergeCell ref="D58:H58"/>
    <mergeCell ref="J58:N58"/>
    <mergeCell ref="D59:E59"/>
    <mergeCell ref="G59:H59"/>
    <mergeCell ref="J59:K59"/>
    <mergeCell ref="M59:N59"/>
    <mergeCell ref="D50:H50"/>
    <mergeCell ref="J50:N50"/>
    <mergeCell ref="P50:T50"/>
    <mergeCell ref="D51:E51"/>
    <mergeCell ref="G51:H51"/>
    <mergeCell ref="J51:K51"/>
    <mergeCell ref="M51:N51"/>
    <mergeCell ref="P51:Q51"/>
    <mergeCell ref="S51:T51"/>
    <mergeCell ref="D44:H44"/>
    <mergeCell ref="J44:N44"/>
    <mergeCell ref="P44:T44"/>
    <mergeCell ref="D45:E45"/>
    <mergeCell ref="G45:H45"/>
    <mergeCell ref="J45:K45"/>
    <mergeCell ref="M45:N45"/>
    <mergeCell ref="P45:Q45"/>
    <mergeCell ref="S45:T45"/>
    <mergeCell ref="D35:E35"/>
    <mergeCell ref="G35:K35"/>
    <mergeCell ref="M35:N35"/>
    <mergeCell ref="D36:E36"/>
    <mergeCell ref="G36:H36"/>
    <mergeCell ref="J36:K36"/>
    <mergeCell ref="M36:N36"/>
    <mergeCell ref="D25:E25"/>
    <mergeCell ref="G25:K25"/>
    <mergeCell ref="M25:N25"/>
    <mergeCell ref="D26:E26"/>
    <mergeCell ref="G26:H26"/>
    <mergeCell ref="J26:K26"/>
    <mergeCell ref="M26:N26"/>
    <mergeCell ref="D16:E16"/>
    <mergeCell ref="G16:K16"/>
    <mergeCell ref="M16:N16"/>
    <mergeCell ref="D17:E17"/>
    <mergeCell ref="G17:H17"/>
    <mergeCell ref="J17:K17"/>
    <mergeCell ref="M17:N17"/>
    <mergeCell ref="D6:E6"/>
    <mergeCell ref="G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7"/>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4.85546875" customWidth="1"/>
    <col min="6" max="6" width="5.7109375" customWidth="1"/>
    <col min="7" max="7" width="6.7109375" customWidth="1"/>
    <col min="8" max="8" width="24.42578125" customWidth="1"/>
    <col min="9" max="9" width="11" customWidth="1"/>
    <col min="10" max="10" width="9.7109375" customWidth="1"/>
    <col min="11" max="11" width="22" customWidth="1"/>
    <col min="12" max="12" width="20.7109375" customWidth="1"/>
    <col min="13" max="13" width="7.42578125" customWidth="1"/>
    <col min="14" max="14" width="23.42578125" customWidth="1"/>
    <col min="15" max="15" width="5.7109375" customWidth="1"/>
    <col min="16" max="16" width="6.5703125" customWidth="1"/>
    <col min="17" max="17" width="23.85546875" customWidth="1"/>
    <col min="18" max="18" width="20.7109375" customWidth="1"/>
    <col min="19" max="19" width="6.28515625" customWidth="1"/>
    <col min="20" max="20" width="22.7109375" customWidth="1"/>
    <col min="21" max="21" width="20.7109375" customWidth="1"/>
    <col min="22" max="22" width="5.42578125" customWidth="1"/>
    <col min="23" max="23" width="4.7109375" customWidth="1"/>
    <col min="24" max="24" width="20.7109375" customWidth="1"/>
  </cols>
  <sheetData>
    <row r="1" spans="1:24" ht="15" customHeight="1" x14ac:dyDescent="0.25">
      <c r="A1" s="8" t="s">
        <v>7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89</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714</v>
      </c>
      <c r="B4" s="49" t="s">
        <v>292</v>
      </c>
      <c r="C4" s="49"/>
      <c r="D4" s="49"/>
      <c r="E4" s="49"/>
      <c r="F4" s="49"/>
      <c r="G4" s="49"/>
      <c r="H4" s="49"/>
      <c r="I4" s="49"/>
      <c r="J4" s="49"/>
      <c r="K4" s="49"/>
      <c r="L4" s="49"/>
      <c r="M4" s="49"/>
      <c r="N4" s="49"/>
      <c r="O4" s="49"/>
      <c r="P4" s="49"/>
      <c r="Q4" s="49"/>
      <c r="R4" s="49"/>
      <c r="S4" s="49"/>
      <c r="T4" s="49"/>
      <c r="U4" s="49"/>
      <c r="V4" s="49"/>
      <c r="W4" s="49"/>
      <c r="X4" s="49"/>
    </row>
    <row r="5" spans="1:24" x14ac:dyDescent="0.25">
      <c r="A5" s="13"/>
      <c r="B5" s="49"/>
      <c r="C5" s="49"/>
      <c r="D5" s="49"/>
      <c r="E5" s="49"/>
      <c r="F5" s="49"/>
      <c r="G5" s="49"/>
      <c r="H5" s="49"/>
      <c r="I5" s="49"/>
      <c r="J5" s="49"/>
      <c r="K5" s="49"/>
      <c r="L5" s="49"/>
      <c r="M5" s="49"/>
      <c r="N5" s="49"/>
      <c r="O5" s="49"/>
      <c r="P5" s="49"/>
      <c r="Q5" s="49"/>
      <c r="R5" s="49"/>
      <c r="S5" s="49"/>
      <c r="T5" s="49"/>
      <c r="U5" s="49"/>
      <c r="V5" s="49"/>
      <c r="W5" s="49"/>
      <c r="X5" s="49"/>
    </row>
    <row r="6" spans="1:24" x14ac:dyDescent="0.25">
      <c r="A6" s="13"/>
      <c r="B6" s="21"/>
      <c r="C6" s="20"/>
      <c r="D6" s="59" t="s">
        <v>293</v>
      </c>
      <c r="E6" s="59"/>
      <c r="F6" s="20"/>
      <c r="G6" s="59" t="s">
        <v>294</v>
      </c>
      <c r="H6" s="59"/>
      <c r="I6" s="20"/>
    </row>
    <row r="7" spans="1:24" ht="15.75" thickBot="1" x14ac:dyDescent="0.3">
      <c r="A7" s="13"/>
      <c r="B7" s="23" t="s">
        <v>252</v>
      </c>
      <c r="C7" s="20"/>
      <c r="D7" s="41">
        <v>2015</v>
      </c>
      <c r="E7" s="41"/>
      <c r="F7" s="20"/>
      <c r="G7" s="41">
        <v>2014</v>
      </c>
      <c r="H7" s="41"/>
      <c r="I7" s="20"/>
    </row>
    <row r="8" spans="1:24" x14ac:dyDescent="0.25">
      <c r="A8" s="13"/>
      <c r="B8" s="44"/>
      <c r="C8" s="20"/>
      <c r="D8" s="44"/>
      <c r="E8" s="44"/>
      <c r="F8" s="20"/>
      <c r="G8" s="44"/>
      <c r="H8" s="44"/>
      <c r="I8" s="20"/>
    </row>
    <row r="9" spans="1:24" x14ac:dyDescent="0.25">
      <c r="A9" s="13"/>
      <c r="B9" s="30" t="s">
        <v>295</v>
      </c>
      <c r="C9" s="27"/>
      <c r="D9" s="30"/>
      <c r="E9" s="34"/>
      <c r="F9" s="27"/>
      <c r="G9" s="30"/>
      <c r="H9" s="34"/>
      <c r="I9" s="27"/>
    </row>
    <row r="10" spans="1:24" x14ac:dyDescent="0.25">
      <c r="A10" s="13"/>
      <c r="B10" s="78" t="s">
        <v>296</v>
      </c>
      <c r="C10" s="31"/>
      <c r="D10" s="19" t="s">
        <v>226</v>
      </c>
      <c r="E10" s="33">
        <v>177874</v>
      </c>
      <c r="F10" s="31"/>
      <c r="G10" s="19" t="s">
        <v>226</v>
      </c>
      <c r="H10" s="33">
        <v>180739</v>
      </c>
      <c r="I10" s="31"/>
    </row>
    <row r="11" spans="1:24" x14ac:dyDescent="0.25">
      <c r="A11" s="13"/>
      <c r="B11" s="67" t="s">
        <v>297</v>
      </c>
      <c r="C11" s="27"/>
      <c r="D11" s="30"/>
      <c r="E11" s="35">
        <v>132784</v>
      </c>
      <c r="F11" s="27"/>
      <c r="G11" s="30"/>
      <c r="H11" s="35">
        <v>122526</v>
      </c>
      <c r="I11" s="27"/>
    </row>
    <row r="12" spans="1:24" ht="15.75" thickBot="1" x14ac:dyDescent="0.3">
      <c r="A12" s="13"/>
      <c r="B12" s="78" t="s">
        <v>298</v>
      </c>
      <c r="C12" s="31"/>
      <c r="D12" s="36"/>
      <c r="E12" s="38">
        <v>3531</v>
      </c>
      <c r="F12" s="31"/>
      <c r="G12" s="36"/>
      <c r="H12" s="38">
        <v>3415</v>
      </c>
      <c r="I12" s="31"/>
    </row>
    <row r="13" spans="1:24" ht="15.75" thickBot="1" x14ac:dyDescent="0.3">
      <c r="A13" s="13"/>
      <c r="B13" s="79" t="s">
        <v>299</v>
      </c>
      <c r="C13" s="27"/>
      <c r="D13" s="71"/>
      <c r="E13" s="72">
        <v>314189</v>
      </c>
      <c r="F13" s="27"/>
      <c r="G13" s="71"/>
      <c r="H13" s="72">
        <v>306680</v>
      </c>
      <c r="I13" s="27"/>
    </row>
    <row r="14" spans="1:24" x14ac:dyDescent="0.25">
      <c r="A14" s="13"/>
      <c r="B14" s="19"/>
      <c r="C14" s="31"/>
      <c r="D14" s="53"/>
      <c r="E14" s="54"/>
      <c r="F14" s="31"/>
      <c r="G14" s="53"/>
      <c r="H14" s="54"/>
      <c r="I14" s="31"/>
    </row>
    <row r="15" spans="1:24" x14ac:dyDescent="0.25">
      <c r="A15" s="13"/>
      <c r="B15" s="30" t="s">
        <v>300</v>
      </c>
      <c r="C15" s="27"/>
      <c r="D15" s="30"/>
      <c r="E15" s="35">
        <v>24353</v>
      </c>
      <c r="F15" s="27"/>
      <c r="G15" s="30"/>
      <c r="H15" s="35">
        <v>25801</v>
      </c>
      <c r="I15" s="27"/>
    </row>
    <row r="16" spans="1:24" x14ac:dyDescent="0.25">
      <c r="A16" s="13"/>
      <c r="B16" s="19" t="s">
        <v>301</v>
      </c>
      <c r="C16" s="31"/>
      <c r="D16" s="19"/>
      <c r="E16" s="32"/>
      <c r="F16" s="31"/>
      <c r="G16" s="19"/>
      <c r="H16" s="32"/>
      <c r="I16" s="31"/>
    </row>
    <row r="17" spans="1:24" x14ac:dyDescent="0.25">
      <c r="A17" s="13"/>
      <c r="B17" s="67" t="s">
        <v>302</v>
      </c>
      <c r="C17" s="27"/>
      <c r="D17" s="30"/>
      <c r="E17" s="35">
        <v>30068</v>
      </c>
      <c r="F17" s="27"/>
      <c r="G17" s="30"/>
      <c r="H17" s="35">
        <v>28700</v>
      </c>
      <c r="I17" s="27"/>
    </row>
    <row r="18" spans="1:24" ht="15.75" thickBot="1" x14ac:dyDescent="0.3">
      <c r="A18" s="13"/>
      <c r="B18" s="78" t="s">
        <v>303</v>
      </c>
      <c r="C18" s="31"/>
      <c r="D18" s="36"/>
      <c r="E18" s="38">
        <v>7450</v>
      </c>
      <c r="F18" s="31"/>
      <c r="G18" s="36"/>
      <c r="H18" s="38">
        <v>8144</v>
      </c>
      <c r="I18" s="31"/>
    </row>
    <row r="19" spans="1:24" ht="15.75" thickBot="1" x14ac:dyDescent="0.3">
      <c r="A19" s="13"/>
      <c r="B19" s="80" t="s">
        <v>304</v>
      </c>
      <c r="C19" s="27"/>
      <c r="D19" s="71"/>
      <c r="E19" s="72">
        <v>37518</v>
      </c>
      <c r="F19" s="27"/>
      <c r="G19" s="71"/>
      <c r="H19" s="72">
        <v>36844</v>
      </c>
      <c r="I19" s="27"/>
    </row>
    <row r="20" spans="1:24" x14ac:dyDescent="0.25">
      <c r="A20" s="13"/>
      <c r="B20" s="74" t="s">
        <v>305</v>
      </c>
      <c r="C20" s="31"/>
      <c r="D20" s="53"/>
      <c r="E20" s="81">
        <v>376060</v>
      </c>
      <c r="F20" s="31"/>
      <c r="G20" s="53"/>
      <c r="H20" s="81">
        <v>369325</v>
      </c>
      <c r="I20" s="31"/>
    </row>
    <row r="21" spans="1:24" x14ac:dyDescent="0.25">
      <c r="A21" s="13"/>
      <c r="B21" s="30"/>
      <c r="C21" s="27"/>
      <c r="D21" s="30"/>
      <c r="E21" s="34"/>
      <c r="F21" s="27"/>
      <c r="G21" s="30"/>
      <c r="H21" s="34"/>
      <c r="I21" s="27"/>
    </row>
    <row r="22" spans="1:24" x14ac:dyDescent="0.25">
      <c r="A22" s="13"/>
      <c r="B22" s="19" t="s">
        <v>306</v>
      </c>
      <c r="C22" s="31"/>
      <c r="D22" s="19"/>
      <c r="E22" s="32"/>
      <c r="F22" s="31"/>
      <c r="G22" s="19"/>
      <c r="H22" s="32"/>
      <c r="I22" s="31"/>
    </row>
    <row r="23" spans="1:24" x14ac:dyDescent="0.25">
      <c r="A23" s="13"/>
      <c r="B23" s="67" t="s">
        <v>307</v>
      </c>
      <c r="C23" s="27"/>
      <c r="D23" s="30"/>
      <c r="E23" s="35">
        <v>5951</v>
      </c>
      <c r="F23" s="27"/>
      <c r="G23" s="30"/>
      <c r="H23" s="35">
        <v>6023</v>
      </c>
      <c r="I23" s="27"/>
    </row>
    <row r="24" spans="1:24" ht="15.75" thickBot="1" x14ac:dyDescent="0.3">
      <c r="A24" s="13"/>
      <c r="B24" s="78" t="s">
        <v>308</v>
      </c>
      <c r="C24" s="31"/>
      <c r="D24" s="36"/>
      <c r="E24" s="37">
        <v>45</v>
      </c>
      <c r="F24" s="31"/>
      <c r="G24" s="36"/>
      <c r="H24" s="37">
        <v>43</v>
      </c>
      <c r="I24" s="31"/>
    </row>
    <row r="25" spans="1:24" ht="15.75" thickBot="1" x14ac:dyDescent="0.3">
      <c r="A25" s="13"/>
      <c r="B25" s="79" t="s">
        <v>30</v>
      </c>
      <c r="C25" s="27"/>
      <c r="D25" s="68" t="s">
        <v>226</v>
      </c>
      <c r="E25" s="69">
        <v>370064</v>
      </c>
      <c r="F25" s="27"/>
      <c r="G25" s="68" t="s">
        <v>226</v>
      </c>
      <c r="H25" s="69">
        <v>363259</v>
      </c>
      <c r="I25" s="27"/>
    </row>
    <row r="26" spans="1:24" ht="15.75" thickTop="1" x14ac:dyDescent="0.25">
      <c r="A26" s="13"/>
      <c r="B26" s="124"/>
      <c r="C26" s="124"/>
      <c r="D26" s="124"/>
      <c r="E26" s="124"/>
      <c r="F26" s="124"/>
      <c r="G26" s="124"/>
      <c r="H26" s="124"/>
      <c r="I26" s="124"/>
      <c r="J26" s="124"/>
      <c r="K26" s="124"/>
      <c r="L26" s="124"/>
      <c r="M26" s="124"/>
      <c r="N26" s="124"/>
      <c r="O26" s="124"/>
      <c r="P26" s="124"/>
      <c r="Q26" s="124"/>
      <c r="R26" s="124"/>
      <c r="S26" s="124"/>
      <c r="T26" s="124"/>
      <c r="U26" s="124"/>
      <c r="V26" s="124"/>
      <c r="W26" s="124"/>
      <c r="X26" s="124"/>
    </row>
    <row r="27" spans="1:24" x14ac:dyDescent="0.25">
      <c r="A27" s="13"/>
      <c r="B27" s="5"/>
    </row>
    <row r="28" spans="1:24" x14ac:dyDescent="0.25">
      <c r="A28" s="13" t="s">
        <v>715</v>
      </c>
      <c r="B28" s="49" t="s">
        <v>328</v>
      </c>
      <c r="C28" s="49"/>
      <c r="D28" s="49"/>
      <c r="E28" s="49"/>
      <c r="F28" s="49"/>
      <c r="G28" s="49"/>
      <c r="H28" s="49"/>
      <c r="I28" s="49"/>
      <c r="J28" s="49"/>
      <c r="K28" s="49"/>
      <c r="L28" s="49"/>
      <c r="M28" s="49"/>
      <c r="N28" s="49"/>
      <c r="O28" s="49"/>
      <c r="P28" s="49"/>
      <c r="Q28" s="49"/>
      <c r="R28" s="49"/>
      <c r="S28" s="49"/>
      <c r="T28" s="49"/>
      <c r="U28" s="49"/>
      <c r="V28" s="49"/>
      <c r="W28" s="49"/>
      <c r="X28" s="49"/>
    </row>
    <row r="29" spans="1:24" x14ac:dyDescent="0.25">
      <c r="A29" s="13"/>
      <c r="B29" s="49"/>
      <c r="C29" s="49"/>
      <c r="D29" s="49"/>
      <c r="E29" s="49"/>
      <c r="F29" s="49"/>
      <c r="G29" s="49"/>
      <c r="H29" s="49"/>
      <c r="I29" s="49"/>
      <c r="J29" s="49"/>
      <c r="K29" s="49"/>
      <c r="L29" s="49"/>
      <c r="M29" s="49"/>
      <c r="N29" s="49"/>
      <c r="O29" s="49"/>
      <c r="P29" s="49"/>
      <c r="Q29" s="49"/>
      <c r="R29" s="49"/>
      <c r="S29" s="49"/>
      <c r="T29" s="49"/>
      <c r="U29" s="49"/>
      <c r="V29" s="49"/>
      <c r="W29" s="49"/>
      <c r="X29" s="49"/>
    </row>
    <row r="30" spans="1:24" ht="15.75" thickBot="1" x14ac:dyDescent="0.3">
      <c r="A30" s="13"/>
      <c r="B30" s="21"/>
      <c r="C30" s="21"/>
      <c r="D30" s="41" t="s">
        <v>329</v>
      </c>
      <c r="E30" s="41"/>
      <c r="F30" s="41"/>
      <c r="G30" s="41"/>
      <c r="H30" s="41"/>
      <c r="I30" s="41"/>
      <c r="J30" s="41"/>
      <c r="K30" s="41"/>
      <c r="L30" s="41"/>
      <c r="M30" s="41"/>
      <c r="N30" s="41"/>
      <c r="O30" s="41"/>
      <c r="P30" s="41"/>
      <c r="Q30" s="41"/>
      <c r="R30" s="41"/>
      <c r="S30" s="41"/>
      <c r="T30" s="41"/>
      <c r="U30" s="21"/>
    </row>
    <row r="31" spans="1:24" x14ac:dyDescent="0.25">
      <c r="A31" s="13"/>
      <c r="B31" s="84" t="s">
        <v>330</v>
      </c>
      <c r="C31" s="59"/>
      <c r="D31" s="85" t="s">
        <v>331</v>
      </c>
      <c r="E31" s="85"/>
      <c r="F31" s="85"/>
      <c r="G31" s="87" t="s">
        <v>332</v>
      </c>
      <c r="H31" s="87"/>
      <c r="I31" s="85"/>
      <c r="J31" s="85" t="s">
        <v>334</v>
      </c>
      <c r="K31" s="85"/>
      <c r="L31" s="85"/>
      <c r="M31" s="85" t="s">
        <v>335</v>
      </c>
      <c r="N31" s="85"/>
      <c r="O31" s="85"/>
      <c r="P31" s="85" t="s">
        <v>336</v>
      </c>
      <c r="Q31" s="85"/>
      <c r="R31" s="85"/>
      <c r="S31" s="85" t="s">
        <v>119</v>
      </c>
      <c r="T31" s="85"/>
      <c r="U31" s="59"/>
    </row>
    <row r="32" spans="1:24" ht="15.75" thickBot="1" x14ac:dyDescent="0.3">
      <c r="A32" s="13"/>
      <c r="B32" s="84"/>
      <c r="C32" s="59"/>
      <c r="D32" s="41"/>
      <c r="E32" s="41"/>
      <c r="F32" s="86"/>
      <c r="G32" s="88" t="s">
        <v>333</v>
      </c>
      <c r="H32" s="88"/>
      <c r="I32" s="86"/>
      <c r="J32" s="41"/>
      <c r="K32" s="41"/>
      <c r="L32" s="86"/>
      <c r="M32" s="41"/>
      <c r="N32" s="41"/>
      <c r="O32" s="86"/>
      <c r="P32" s="41"/>
      <c r="Q32" s="41"/>
      <c r="R32" s="86"/>
      <c r="S32" s="41"/>
      <c r="T32" s="41"/>
      <c r="U32" s="59"/>
    </row>
    <row r="33" spans="1:24" x14ac:dyDescent="0.25">
      <c r="A33" s="13"/>
      <c r="B33" s="83" t="s">
        <v>252</v>
      </c>
      <c r="C33" s="21"/>
      <c r="D33" s="44"/>
      <c r="E33" s="44"/>
      <c r="F33" s="21"/>
      <c r="G33" s="44"/>
      <c r="H33" s="44"/>
      <c r="I33" s="21"/>
      <c r="J33" s="44"/>
      <c r="K33" s="44"/>
      <c r="L33" s="21"/>
      <c r="M33" s="44"/>
      <c r="N33" s="44"/>
      <c r="O33" s="21"/>
      <c r="P33" s="44"/>
      <c r="Q33" s="44"/>
      <c r="R33" s="21"/>
      <c r="S33" s="44"/>
      <c r="T33" s="44"/>
      <c r="U33" s="21"/>
    </row>
    <row r="34" spans="1:24" x14ac:dyDescent="0.25">
      <c r="A34" s="13"/>
      <c r="B34" s="30" t="s">
        <v>337</v>
      </c>
      <c r="C34" s="27"/>
      <c r="D34" s="30"/>
      <c r="E34" s="34"/>
      <c r="F34" s="27"/>
      <c r="G34" s="30"/>
      <c r="H34" s="34"/>
      <c r="I34" s="27"/>
      <c r="J34" s="30"/>
      <c r="K34" s="34"/>
      <c r="L34" s="27"/>
      <c r="M34" s="30"/>
      <c r="N34" s="34"/>
      <c r="O34" s="27"/>
      <c r="P34" s="30"/>
      <c r="Q34" s="34"/>
      <c r="R34" s="27"/>
      <c r="S34" s="30"/>
      <c r="T34" s="34"/>
      <c r="U34" s="27"/>
    </row>
    <row r="35" spans="1:24" x14ac:dyDescent="0.25">
      <c r="A35" s="13"/>
      <c r="B35" s="78" t="s">
        <v>338</v>
      </c>
      <c r="C35" s="31"/>
      <c r="D35" s="19" t="s">
        <v>226</v>
      </c>
      <c r="E35" s="33">
        <v>174397</v>
      </c>
      <c r="F35" s="31"/>
      <c r="G35" s="19" t="s">
        <v>226</v>
      </c>
      <c r="H35" s="33">
        <v>126448</v>
      </c>
      <c r="I35" s="31"/>
      <c r="J35" s="19" t="s">
        <v>226</v>
      </c>
      <c r="K35" s="33">
        <v>2069</v>
      </c>
      <c r="L35" s="31"/>
      <c r="M35" s="19" t="s">
        <v>226</v>
      </c>
      <c r="N35" s="33">
        <v>22183</v>
      </c>
      <c r="O35" s="31"/>
      <c r="P35" s="19" t="s">
        <v>226</v>
      </c>
      <c r="Q35" s="33">
        <v>36982</v>
      </c>
      <c r="R35" s="31"/>
      <c r="S35" s="19" t="s">
        <v>226</v>
      </c>
      <c r="T35" s="33">
        <v>362079</v>
      </c>
      <c r="U35" s="31"/>
    </row>
    <row r="36" spans="1:24" x14ac:dyDescent="0.25">
      <c r="A36" s="13"/>
      <c r="B36" s="67" t="s">
        <v>339</v>
      </c>
      <c r="C36" s="27"/>
      <c r="D36" s="30"/>
      <c r="E36" s="34">
        <v>725</v>
      </c>
      <c r="F36" s="27"/>
      <c r="G36" s="30"/>
      <c r="H36" s="35">
        <v>3893</v>
      </c>
      <c r="I36" s="27"/>
      <c r="J36" s="30"/>
      <c r="K36" s="34">
        <v>819</v>
      </c>
      <c r="L36" s="27"/>
      <c r="M36" s="30"/>
      <c r="N36" s="34">
        <v>615</v>
      </c>
      <c r="O36" s="27"/>
      <c r="P36" s="30"/>
      <c r="Q36" s="34">
        <v>206</v>
      </c>
      <c r="R36" s="27"/>
      <c r="S36" s="30"/>
      <c r="T36" s="35">
        <v>6258</v>
      </c>
      <c r="U36" s="27"/>
    </row>
    <row r="37" spans="1:24" x14ac:dyDescent="0.25">
      <c r="A37" s="13"/>
      <c r="B37" s="78" t="s">
        <v>340</v>
      </c>
      <c r="C37" s="31"/>
      <c r="D37" s="19"/>
      <c r="E37" s="32"/>
      <c r="F37" s="31"/>
      <c r="G37" s="19"/>
      <c r="H37" s="32"/>
      <c r="I37" s="31"/>
      <c r="J37" s="19"/>
      <c r="K37" s="32"/>
      <c r="L37" s="31"/>
      <c r="M37" s="19"/>
      <c r="N37" s="32"/>
      <c r="O37" s="31"/>
      <c r="P37" s="19"/>
      <c r="Q37" s="32"/>
      <c r="R37" s="31"/>
      <c r="S37" s="19"/>
      <c r="T37" s="32"/>
      <c r="U37" s="31"/>
    </row>
    <row r="38" spans="1:24" x14ac:dyDescent="0.25">
      <c r="A38" s="13"/>
      <c r="B38" s="67" t="s">
        <v>341</v>
      </c>
      <c r="C38" s="27"/>
      <c r="D38" s="30"/>
      <c r="E38" s="34">
        <v>19</v>
      </c>
      <c r="F38" s="27"/>
      <c r="G38" s="30"/>
      <c r="H38" s="35">
        <v>1477</v>
      </c>
      <c r="I38" s="27"/>
      <c r="J38" s="30"/>
      <c r="K38" s="34" t="s">
        <v>259</v>
      </c>
      <c r="L38" s="27"/>
      <c r="M38" s="30"/>
      <c r="N38" s="34">
        <v>799</v>
      </c>
      <c r="O38" s="27"/>
      <c r="P38" s="30"/>
      <c r="Q38" s="34">
        <v>143</v>
      </c>
      <c r="R38" s="27"/>
      <c r="S38" s="30"/>
      <c r="T38" s="35">
        <v>2438</v>
      </c>
      <c r="U38" s="27"/>
    </row>
    <row r="39" spans="1:24" ht="15.75" thickBot="1" x14ac:dyDescent="0.3">
      <c r="A39" s="13"/>
      <c r="B39" s="78" t="s">
        <v>342</v>
      </c>
      <c r="C39" s="31"/>
      <c r="D39" s="36"/>
      <c r="E39" s="38">
        <v>2733</v>
      </c>
      <c r="F39" s="31"/>
      <c r="G39" s="36"/>
      <c r="H39" s="37">
        <v>966</v>
      </c>
      <c r="I39" s="31"/>
      <c r="J39" s="36"/>
      <c r="K39" s="37">
        <v>643</v>
      </c>
      <c r="L39" s="31"/>
      <c r="M39" s="36"/>
      <c r="N39" s="37">
        <v>756</v>
      </c>
      <c r="O39" s="31"/>
      <c r="P39" s="36"/>
      <c r="Q39" s="37">
        <v>187</v>
      </c>
      <c r="R39" s="31"/>
      <c r="S39" s="36"/>
      <c r="T39" s="38">
        <v>5285</v>
      </c>
      <c r="U39" s="31"/>
    </row>
    <row r="40" spans="1:24" x14ac:dyDescent="0.25">
      <c r="A40" s="13"/>
      <c r="B40" s="67" t="s">
        <v>343</v>
      </c>
      <c r="C40" s="27"/>
      <c r="D40" s="28"/>
      <c r="E40" s="66">
        <v>2752</v>
      </c>
      <c r="F40" s="27"/>
      <c r="G40" s="28"/>
      <c r="H40" s="66">
        <v>2443</v>
      </c>
      <c r="I40" s="27"/>
      <c r="J40" s="28"/>
      <c r="K40" s="29">
        <v>643</v>
      </c>
      <c r="L40" s="27"/>
      <c r="M40" s="28"/>
      <c r="N40" s="66">
        <v>1555</v>
      </c>
      <c r="O40" s="27"/>
      <c r="P40" s="28"/>
      <c r="Q40" s="29">
        <v>330</v>
      </c>
      <c r="R40" s="27"/>
      <c r="S40" s="28"/>
      <c r="T40" s="66">
        <v>7723</v>
      </c>
      <c r="U40" s="27"/>
    </row>
    <row r="41" spans="1:24" ht="15.75" thickBot="1" x14ac:dyDescent="0.3">
      <c r="A41" s="13"/>
      <c r="B41" s="78" t="s">
        <v>344</v>
      </c>
      <c r="C41" s="31"/>
      <c r="D41" s="36"/>
      <c r="E41" s="37" t="s">
        <v>259</v>
      </c>
      <c r="F41" s="31"/>
      <c r="G41" s="36"/>
      <c r="H41" s="37" t="s">
        <v>259</v>
      </c>
      <c r="I41" s="31"/>
      <c r="J41" s="36"/>
      <c r="K41" s="37" t="s">
        <v>259</v>
      </c>
      <c r="L41" s="31"/>
      <c r="M41" s="36"/>
      <c r="N41" s="37" t="s">
        <v>259</v>
      </c>
      <c r="O41" s="31"/>
      <c r="P41" s="36"/>
      <c r="Q41" s="37" t="s">
        <v>259</v>
      </c>
      <c r="R41" s="31"/>
      <c r="S41" s="36"/>
      <c r="T41" s="37" t="s">
        <v>259</v>
      </c>
      <c r="U41" s="31"/>
    </row>
    <row r="42" spans="1:24" ht="15.75" thickBot="1" x14ac:dyDescent="0.3">
      <c r="A42" s="13"/>
      <c r="B42" s="30" t="s">
        <v>119</v>
      </c>
      <c r="C42" s="27"/>
      <c r="D42" s="68" t="s">
        <v>226</v>
      </c>
      <c r="E42" s="69">
        <v>177874</v>
      </c>
      <c r="F42" s="27"/>
      <c r="G42" s="68" t="s">
        <v>226</v>
      </c>
      <c r="H42" s="69">
        <v>132784</v>
      </c>
      <c r="I42" s="27"/>
      <c r="J42" s="68" t="s">
        <v>226</v>
      </c>
      <c r="K42" s="69">
        <v>3531</v>
      </c>
      <c r="L42" s="27"/>
      <c r="M42" s="68" t="s">
        <v>226</v>
      </c>
      <c r="N42" s="69">
        <v>24353</v>
      </c>
      <c r="O42" s="27"/>
      <c r="P42" s="68" t="s">
        <v>226</v>
      </c>
      <c r="Q42" s="69">
        <v>37518</v>
      </c>
      <c r="R42" s="27"/>
      <c r="S42" s="68" t="s">
        <v>226</v>
      </c>
      <c r="T42" s="69">
        <v>376060</v>
      </c>
      <c r="U42" s="27"/>
    </row>
    <row r="43" spans="1:24" ht="15.75" thickTop="1"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row>
    <row r="44" spans="1:24" x14ac:dyDescent="0.25">
      <c r="A44" s="13"/>
      <c r="B44" s="21"/>
      <c r="C44" s="21"/>
      <c r="D44" s="59" t="s">
        <v>345</v>
      </c>
      <c r="E44" s="59"/>
      <c r="F44" s="59"/>
      <c r="G44" s="59"/>
      <c r="H44" s="59"/>
      <c r="I44" s="59"/>
      <c r="J44" s="59"/>
      <c r="K44" s="59"/>
      <c r="L44" s="59"/>
      <c r="M44" s="59"/>
      <c r="N44" s="59"/>
      <c r="O44" s="59"/>
      <c r="P44" s="59"/>
      <c r="Q44" s="59"/>
      <c r="R44" s="59"/>
      <c r="S44" s="59"/>
      <c r="T44" s="59"/>
      <c r="U44" s="21"/>
    </row>
    <row r="45" spans="1:24" ht="15.75" thickBot="1" x14ac:dyDescent="0.3">
      <c r="A45" s="13"/>
      <c r="B45" s="21"/>
      <c r="C45" s="21"/>
      <c r="D45" s="41" t="s">
        <v>329</v>
      </c>
      <c r="E45" s="41"/>
      <c r="F45" s="41"/>
      <c r="G45" s="41"/>
      <c r="H45" s="41"/>
      <c r="I45" s="41"/>
      <c r="J45" s="41"/>
      <c r="K45" s="41"/>
      <c r="L45" s="41"/>
      <c r="M45" s="41"/>
      <c r="N45" s="41"/>
      <c r="O45" s="41"/>
      <c r="P45" s="41"/>
      <c r="Q45" s="41"/>
      <c r="R45" s="41"/>
      <c r="S45" s="41"/>
      <c r="T45" s="41"/>
      <c r="U45" s="21"/>
    </row>
    <row r="46" spans="1:24" x14ac:dyDescent="0.25">
      <c r="A46" s="13"/>
      <c r="B46" s="90" t="s">
        <v>330</v>
      </c>
      <c r="C46" s="59"/>
      <c r="D46" s="85" t="s">
        <v>346</v>
      </c>
      <c r="E46" s="85"/>
      <c r="F46" s="85"/>
      <c r="G46" s="85" t="s">
        <v>348</v>
      </c>
      <c r="H46" s="85"/>
      <c r="I46" s="85"/>
      <c r="J46" s="85" t="s">
        <v>349</v>
      </c>
      <c r="K46" s="85"/>
      <c r="L46" s="85"/>
      <c r="M46" s="85" t="s">
        <v>350</v>
      </c>
      <c r="N46" s="85"/>
      <c r="O46" s="85"/>
      <c r="P46" s="85" t="s">
        <v>351</v>
      </c>
      <c r="Q46" s="85"/>
      <c r="R46" s="85"/>
      <c r="S46" s="85" t="s">
        <v>352</v>
      </c>
      <c r="T46" s="85"/>
      <c r="U46" s="59"/>
    </row>
    <row r="47" spans="1:24" ht="15.75" thickBot="1" x14ac:dyDescent="0.3">
      <c r="A47" s="13"/>
      <c r="B47" s="91"/>
      <c r="C47" s="59"/>
      <c r="D47" s="41" t="s">
        <v>347</v>
      </c>
      <c r="E47" s="41"/>
      <c r="F47" s="86"/>
      <c r="G47" s="41"/>
      <c r="H47" s="41"/>
      <c r="I47" s="86"/>
      <c r="J47" s="41"/>
      <c r="K47" s="41"/>
      <c r="L47" s="86"/>
      <c r="M47" s="41"/>
      <c r="N47" s="41"/>
      <c r="O47" s="86"/>
      <c r="P47" s="41"/>
      <c r="Q47" s="41"/>
      <c r="R47" s="86"/>
      <c r="S47" s="41" t="s">
        <v>353</v>
      </c>
      <c r="T47" s="41"/>
      <c r="U47" s="59"/>
    </row>
    <row r="48" spans="1:24" x14ac:dyDescent="0.25">
      <c r="A48" s="13"/>
      <c r="B48" s="89" t="s">
        <v>252</v>
      </c>
      <c r="C48" s="21"/>
      <c r="D48" s="44"/>
      <c r="E48" s="44"/>
      <c r="F48" s="21"/>
      <c r="G48" s="44"/>
      <c r="H48" s="44"/>
      <c r="I48" s="21"/>
      <c r="J48" s="44"/>
      <c r="K48" s="44"/>
      <c r="L48" s="21"/>
      <c r="M48" s="44"/>
      <c r="N48" s="44"/>
      <c r="O48" s="21"/>
      <c r="P48" s="44"/>
      <c r="Q48" s="44"/>
      <c r="R48" s="21"/>
      <c r="S48" s="44"/>
      <c r="T48" s="44"/>
      <c r="U48" s="21"/>
    </row>
    <row r="49" spans="1:24" x14ac:dyDescent="0.25">
      <c r="A49" s="13"/>
      <c r="B49" s="30" t="s">
        <v>337</v>
      </c>
      <c r="C49" s="27"/>
      <c r="D49" s="30"/>
      <c r="E49" s="34"/>
      <c r="F49" s="27"/>
      <c r="G49" s="30"/>
      <c r="H49" s="34"/>
      <c r="I49" s="27"/>
      <c r="J49" s="30"/>
      <c r="K49" s="34"/>
      <c r="L49" s="27"/>
      <c r="M49" s="30"/>
      <c r="N49" s="34"/>
      <c r="O49" s="27"/>
      <c r="P49" s="30"/>
      <c r="Q49" s="34"/>
      <c r="R49" s="27"/>
      <c r="S49" s="30"/>
      <c r="T49" s="34"/>
      <c r="U49" s="27"/>
    </row>
    <row r="50" spans="1:24" x14ac:dyDescent="0.25">
      <c r="A50" s="13"/>
      <c r="B50" s="78" t="s">
        <v>338</v>
      </c>
      <c r="C50" s="31"/>
      <c r="D50" s="19" t="s">
        <v>226</v>
      </c>
      <c r="E50" s="33">
        <v>28303</v>
      </c>
      <c r="F50" s="31"/>
      <c r="G50" s="19" t="s">
        <v>226</v>
      </c>
      <c r="H50" s="33">
        <v>23260</v>
      </c>
      <c r="I50" s="31"/>
      <c r="J50" s="19" t="s">
        <v>226</v>
      </c>
      <c r="K50" s="33">
        <v>23655</v>
      </c>
      <c r="L50" s="31"/>
      <c r="M50" s="19" t="s">
        <v>226</v>
      </c>
      <c r="N50" s="33">
        <v>17157</v>
      </c>
      <c r="O50" s="31"/>
      <c r="P50" s="19" t="s">
        <v>226</v>
      </c>
      <c r="Q50" s="33">
        <v>34073</v>
      </c>
      <c r="R50" s="31"/>
      <c r="S50" s="19" t="s">
        <v>226</v>
      </c>
      <c r="T50" s="33">
        <v>126448</v>
      </c>
      <c r="U50" s="31"/>
    </row>
    <row r="51" spans="1:24" x14ac:dyDescent="0.25">
      <c r="A51" s="13"/>
      <c r="B51" s="67" t="s">
        <v>339</v>
      </c>
      <c r="C51" s="27"/>
      <c r="D51" s="30"/>
      <c r="E51" s="34">
        <v>897</v>
      </c>
      <c r="F51" s="27"/>
      <c r="G51" s="30"/>
      <c r="H51" s="35">
        <v>1135</v>
      </c>
      <c r="I51" s="27"/>
      <c r="J51" s="30"/>
      <c r="K51" s="34">
        <v>34</v>
      </c>
      <c r="L51" s="27"/>
      <c r="M51" s="30"/>
      <c r="N51" s="34">
        <v>398</v>
      </c>
      <c r="O51" s="27"/>
      <c r="P51" s="30"/>
      <c r="Q51" s="35">
        <v>1429</v>
      </c>
      <c r="R51" s="27"/>
      <c r="S51" s="30"/>
      <c r="T51" s="35">
        <v>3893</v>
      </c>
      <c r="U51" s="27"/>
    </row>
    <row r="52" spans="1:24" x14ac:dyDescent="0.25">
      <c r="A52" s="13"/>
      <c r="B52" s="78" t="s">
        <v>340</v>
      </c>
      <c r="C52" s="31"/>
      <c r="D52" s="19"/>
      <c r="E52" s="32"/>
      <c r="F52" s="31"/>
      <c r="G52" s="19"/>
      <c r="H52" s="32"/>
      <c r="I52" s="31"/>
      <c r="J52" s="19"/>
      <c r="K52" s="32"/>
      <c r="L52" s="31"/>
      <c r="M52" s="19"/>
      <c r="N52" s="32"/>
      <c r="O52" s="31"/>
      <c r="P52" s="19"/>
      <c r="Q52" s="32"/>
      <c r="R52" s="31"/>
      <c r="S52" s="19"/>
      <c r="T52" s="32"/>
      <c r="U52" s="31"/>
    </row>
    <row r="53" spans="1:24" x14ac:dyDescent="0.25">
      <c r="A53" s="13"/>
      <c r="B53" s="67" t="s">
        <v>341</v>
      </c>
      <c r="C53" s="27"/>
      <c r="D53" s="30"/>
      <c r="E53" s="34">
        <v>249</v>
      </c>
      <c r="F53" s="27"/>
      <c r="G53" s="30"/>
      <c r="H53" s="34" t="s">
        <v>259</v>
      </c>
      <c r="I53" s="27"/>
      <c r="J53" s="30"/>
      <c r="K53" s="34">
        <v>98</v>
      </c>
      <c r="L53" s="27"/>
      <c r="M53" s="30"/>
      <c r="N53" s="34">
        <v>148</v>
      </c>
      <c r="O53" s="27"/>
      <c r="P53" s="30"/>
      <c r="Q53" s="34">
        <v>982</v>
      </c>
      <c r="R53" s="27"/>
      <c r="S53" s="30"/>
      <c r="T53" s="35">
        <v>1477</v>
      </c>
      <c r="U53" s="27"/>
    </row>
    <row r="54" spans="1:24" ht="15.75" thickBot="1" x14ac:dyDescent="0.3">
      <c r="A54" s="13"/>
      <c r="B54" s="78" t="s">
        <v>342</v>
      </c>
      <c r="C54" s="31"/>
      <c r="D54" s="36"/>
      <c r="E54" s="37">
        <v>389</v>
      </c>
      <c r="F54" s="31"/>
      <c r="G54" s="36"/>
      <c r="H54" s="37">
        <v>21</v>
      </c>
      <c r="I54" s="31"/>
      <c r="J54" s="36"/>
      <c r="K54" s="37">
        <v>546</v>
      </c>
      <c r="L54" s="31"/>
      <c r="M54" s="36"/>
      <c r="N54" s="37" t="s">
        <v>259</v>
      </c>
      <c r="O54" s="31"/>
      <c r="P54" s="36"/>
      <c r="Q54" s="37">
        <v>10</v>
      </c>
      <c r="R54" s="31"/>
      <c r="S54" s="36"/>
      <c r="T54" s="37">
        <v>966</v>
      </c>
      <c r="U54" s="31"/>
    </row>
    <row r="55" spans="1:24" x14ac:dyDescent="0.25">
      <c r="A55" s="13"/>
      <c r="B55" s="67" t="s">
        <v>343</v>
      </c>
      <c r="C55" s="27"/>
      <c r="D55" s="28"/>
      <c r="E55" s="29">
        <v>638</v>
      </c>
      <c r="F55" s="27"/>
      <c r="G55" s="28"/>
      <c r="H55" s="29">
        <v>21</v>
      </c>
      <c r="I55" s="27"/>
      <c r="J55" s="28"/>
      <c r="K55" s="29">
        <v>644</v>
      </c>
      <c r="L55" s="27"/>
      <c r="M55" s="28"/>
      <c r="N55" s="29">
        <v>148</v>
      </c>
      <c r="O55" s="27"/>
      <c r="P55" s="28"/>
      <c r="Q55" s="29">
        <v>992</v>
      </c>
      <c r="R55" s="27"/>
      <c r="S55" s="28"/>
      <c r="T55" s="66">
        <v>2443</v>
      </c>
      <c r="U55" s="27"/>
    </row>
    <row r="56" spans="1:24" ht="15.75" thickBot="1" x14ac:dyDescent="0.3">
      <c r="A56" s="13"/>
      <c r="B56" s="78" t="s">
        <v>344</v>
      </c>
      <c r="C56" s="31"/>
      <c r="D56" s="36"/>
      <c r="E56" s="37" t="s">
        <v>259</v>
      </c>
      <c r="F56" s="31"/>
      <c r="G56" s="36"/>
      <c r="H56" s="37" t="s">
        <v>259</v>
      </c>
      <c r="I56" s="31"/>
      <c r="J56" s="36"/>
      <c r="K56" s="37" t="s">
        <v>259</v>
      </c>
      <c r="L56" s="31"/>
      <c r="M56" s="36"/>
      <c r="N56" s="37" t="s">
        <v>259</v>
      </c>
      <c r="O56" s="31"/>
      <c r="P56" s="36"/>
      <c r="Q56" s="37" t="s">
        <v>259</v>
      </c>
      <c r="R56" s="31"/>
      <c r="S56" s="36"/>
      <c r="T56" s="37" t="s">
        <v>259</v>
      </c>
      <c r="U56" s="31"/>
    </row>
    <row r="57" spans="1:24" ht="15.75" thickBot="1" x14ac:dyDescent="0.3">
      <c r="A57" s="13"/>
      <c r="B57" s="30" t="s">
        <v>119</v>
      </c>
      <c r="C57" s="27"/>
      <c r="D57" s="68" t="s">
        <v>226</v>
      </c>
      <c r="E57" s="69">
        <v>29838</v>
      </c>
      <c r="F57" s="27"/>
      <c r="G57" s="68" t="s">
        <v>226</v>
      </c>
      <c r="H57" s="69">
        <v>24416</v>
      </c>
      <c r="I57" s="27"/>
      <c r="J57" s="68" t="s">
        <v>226</v>
      </c>
      <c r="K57" s="69">
        <v>24333</v>
      </c>
      <c r="L57" s="27"/>
      <c r="M57" s="68" t="s">
        <v>226</v>
      </c>
      <c r="N57" s="69">
        <v>17703</v>
      </c>
      <c r="O57" s="27"/>
      <c r="P57" s="68" t="s">
        <v>226</v>
      </c>
      <c r="Q57" s="69">
        <v>36494</v>
      </c>
      <c r="R57" s="27"/>
      <c r="S57" s="68" t="s">
        <v>226</v>
      </c>
      <c r="T57" s="69">
        <v>132784</v>
      </c>
      <c r="U57" s="27"/>
    </row>
    <row r="58" spans="1:24" ht="15.75" thickTop="1" x14ac:dyDescent="0.25">
      <c r="A58" s="13"/>
      <c r="B58" s="5"/>
    </row>
    <row r="59" spans="1:24"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row>
    <row r="60" spans="1:24" ht="15.75" thickBot="1" x14ac:dyDescent="0.3">
      <c r="A60" s="13"/>
      <c r="B60" s="21"/>
      <c r="C60" s="21"/>
      <c r="D60" s="41" t="s">
        <v>329</v>
      </c>
      <c r="E60" s="41"/>
      <c r="F60" s="41"/>
      <c r="G60" s="41"/>
      <c r="H60" s="41"/>
      <c r="I60" s="41"/>
      <c r="J60" s="41"/>
      <c r="K60" s="41"/>
      <c r="L60" s="41"/>
      <c r="M60" s="41"/>
      <c r="N60" s="41"/>
      <c r="O60" s="41"/>
      <c r="P60" s="41"/>
      <c r="Q60" s="41"/>
      <c r="R60" s="41"/>
      <c r="S60" s="41"/>
      <c r="T60" s="41"/>
      <c r="U60" s="21"/>
    </row>
    <row r="61" spans="1:24" x14ac:dyDescent="0.25">
      <c r="A61" s="13"/>
      <c r="B61" s="90" t="s">
        <v>354</v>
      </c>
      <c r="C61" s="59"/>
      <c r="D61" s="85" t="s">
        <v>331</v>
      </c>
      <c r="E61" s="85"/>
      <c r="F61" s="85"/>
      <c r="G61" s="85" t="s">
        <v>332</v>
      </c>
      <c r="H61" s="85"/>
      <c r="I61" s="85"/>
      <c r="J61" s="85" t="s">
        <v>334</v>
      </c>
      <c r="K61" s="85"/>
      <c r="L61" s="85"/>
      <c r="M61" s="85" t="s">
        <v>335</v>
      </c>
      <c r="N61" s="85"/>
      <c r="O61" s="85"/>
      <c r="P61" s="85" t="s">
        <v>336</v>
      </c>
      <c r="Q61" s="85"/>
      <c r="R61" s="85"/>
      <c r="S61" s="85" t="s">
        <v>119</v>
      </c>
      <c r="T61" s="85"/>
      <c r="U61" s="59"/>
    </row>
    <row r="62" spans="1:24" ht="15.75" thickBot="1" x14ac:dyDescent="0.3">
      <c r="A62" s="13"/>
      <c r="B62" s="91"/>
      <c r="C62" s="59"/>
      <c r="D62" s="41"/>
      <c r="E62" s="41"/>
      <c r="F62" s="86"/>
      <c r="G62" s="41" t="s">
        <v>333</v>
      </c>
      <c r="H62" s="41"/>
      <c r="I62" s="86"/>
      <c r="J62" s="41"/>
      <c r="K62" s="41"/>
      <c r="L62" s="86"/>
      <c r="M62" s="41"/>
      <c r="N62" s="41"/>
      <c r="O62" s="86"/>
      <c r="P62" s="41"/>
      <c r="Q62" s="41"/>
      <c r="R62" s="86"/>
      <c r="S62" s="41"/>
      <c r="T62" s="41"/>
      <c r="U62" s="59"/>
    </row>
    <row r="63" spans="1:24" x14ac:dyDescent="0.25">
      <c r="A63" s="13"/>
      <c r="B63" s="89" t="s">
        <v>252</v>
      </c>
      <c r="C63" s="21"/>
      <c r="D63" s="44"/>
      <c r="E63" s="44"/>
      <c r="F63" s="21"/>
      <c r="G63" s="44"/>
      <c r="H63" s="44"/>
      <c r="I63" s="21"/>
      <c r="J63" s="44"/>
      <c r="K63" s="44"/>
      <c r="L63" s="21"/>
      <c r="M63" s="44"/>
      <c r="N63" s="44"/>
      <c r="O63" s="21"/>
      <c r="P63" s="44"/>
      <c r="Q63" s="44"/>
      <c r="R63" s="21"/>
      <c r="S63" s="44"/>
      <c r="T63" s="44"/>
      <c r="U63" s="21"/>
    </row>
    <row r="64" spans="1:24" x14ac:dyDescent="0.25">
      <c r="A64" s="13"/>
      <c r="B64" s="30" t="s">
        <v>337</v>
      </c>
      <c r="C64" s="27"/>
      <c r="D64" s="30"/>
      <c r="E64" s="34"/>
      <c r="F64" s="27"/>
      <c r="G64" s="30"/>
      <c r="H64" s="34"/>
      <c r="I64" s="27"/>
      <c r="J64" s="30"/>
      <c r="K64" s="34"/>
      <c r="L64" s="27"/>
      <c r="M64" s="30"/>
      <c r="N64" s="34"/>
      <c r="O64" s="27"/>
      <c r="P64" s="30"/>
      <c r="Q64" s="34"/>
      <c r="R64" s="27"/>
      <c r="S64" s="30"/>
      <c r="T64" s="34"/>
      <c r="U64" s="27"/>
    </row>
    <row r="65" spans="1:24" x14ac:dyDescent="0.25">
      <c r="A65" s="13"/>
      <c r="B65" s="78" t="s">
        <v>338</v>
      </c>
      <c r="C65" s="31"/>
      <c r="D65" s="19" t="s">
        <v>226</v>
      </c>
      <c r="E65" s="33">
        <v>177598</v>
      </c>
      <c r="F65" s="31"/>
      <c r="G65" s="19" t="s">
        <v>226</v>
      </c>
      <c r="H65" s="33">
        <v>116020</v>
      </c>
      <c r="I65" s="31"/>
      <c r="J65" s="19" t="s">
        <v>226</v>
      </c>
      <c r="K65" s="33">
        <v>1835</v>
      </c>
      <c r="L65" s="31"/>
      <c r="M65" s="19" t="s">
        <v>226</v>
      </c>
      <c r="N65" s="33">
        <v>23535</v>
      </c>
      <c r="O65" s="31"/>
      <c r="P65" s="19" t="s">
        <v>226</v>
      </c>
      <c r="Q65" s="33">
        <v>36348</v>
      </c>
      <c r="R65" s="31"/>
      <c r="S65" s="19" t="s">
        <v>226</v>
      </c>
      <c r="T65" s="33">
        <v>355336</v>
      </c>
      <c r="U65" s="31"/>
    </row>
    <row r="66" spans="1:24" x14ac:dyDescent="0.25">
      <c r="A66" s="13"/>
      <c r="B66" s="67" t="s">
        <v>339</v>
      </c>
      <c r="C66" s="27"/>
      <c r="D66" s="30"/>
      <c r="E66" s="34">
        <v>731</v>
      </c>
      <c r="F66" s="27"/>
      <c r="G66" s="30"/>
      <c r="H66" s="35">
        <v>4040</v>
      </c>
      <c r="I66" s="27"/>
      <c r="J66" s="30"/>
      <c r="K66" s="34">
        <v>853</v>
      </c>
      <c r="L66" s="27"/>
      <c r="M66" s="30"/>
      <c r="N66" s="34">
        <v>707</v>
      </c>
      <c r="O66" s="27"/>
      <c r="P66" s="30"/>
      <c r="Q66" s="34">
        <v>207</v>
      </c>
      <c r="R66" s="27"/>
      <c r="S66" s="30"/>
      <c r="T66" s="35">
        <v>6538</v>
      </c>
      <c r="U66" s="27"/>
    </row>
    <row r="67" spans="1:24" x14ac:dyDescent="0.25">
      <c r="A67" s="13"/>
      <c r="B67" s="78" t="s">
        <v>340</v>
      </c>
      <c r="C67" s="31"/>
      <c r="D67" s="19"/>
      <c r="E67" s="32"/>
      <c r="F67" s="31"/>
      <c r="G67" s="19"/>
      <c r="H67" s="32"/>
      <c r="I67" s="31"/>
      <c r="J67" s="19"/>
      <c r="K67" s="32"/>
      <c r="L67" s="31"/>
      <c r="M67" s="19"/>
      <c r="N67" s="32"/>
      <c r="O67" s="31"/>
      <c r="P67" s="19"/>
      <c r="Q67" s="32"/>
      <c r="R67" s="31"/>
      <c r="S67" s="19"/>
      <c r="T67" s="32"/>
      <c r="U67" s="31"/>
    </row>
    <row r="68" spans="1:24" x14ac:dyDescent="0.25">
      <c r="A68" s="13"/>
      <c r="B68" s="67" t="s">
        <v>341</v>
      </c>
      <c r="C68" s="27"/>
      <c r="D68" s="30"/>
      <c r="E68" s="34">
        <v>19</v>
      </c>
      <c r="F68" s="27"/>
      <c r="G68" s="30"/>
      <c r="H68" s="35">
        <v>1498</v>
      </c>
      <c r="I68" s="27"/>
      <c r="J68" s="30"/>
      <c r="K68" s="34" t="s">
        <v>259</v>
      </c>
      <c r="L68" s="27"/>
      <c r="M68" s="30"/>
      <c r="N68" s="34">
        <v>755</v>
      </c>
      <c r="O68" s="27"/>
      <c r="P68" s="30"/>
      <c r="Q68" s="34">
        <v>74</v>
      </c>
      <c r="R68" s="27"/>
      <c r="S68" s="30"/>
      <c r="T68" s="35">
        <v>2346</v>
      </c>
      <c r="U68" s="27"/>
    </row>
    <row r="69" spans="1:24" ht="15.75" thickBot="1" x14ac:dyDescent="0.3">
      <c r="A69" s="13"/>
      <c r="B69" s="78" t="s">
        <v>342</v>
      </c>
      <c r="C69" s="31"/>
      <c r="D69" s="36"/>
      <c r="E69" s="38">
        <v>2391</v>
      </c>
      <c r="F69" s="31"/>
      <c r="G69" s="36"/>
      <c r="H69" s="37">
        <v>968</v>
      </c>
      <c r="I69" s="31"/>
      <c r="J69" s="36"/>
      <c r="K69" s="37">
        <v>727</v>
      </c>
      <c r="L69" s="31"/>
      <c r="M69" s="36"/>
      <c r="N69" s="37">
        <v>804</v>
      </c>
      <c r="O69" s="31"/>
      <c r="P69" s="36"/>
      <c r="Q69" s="37">
        <v>215</v>
      </c>
      <c r="R69" s="31"/>
      <c r="S69" s="36"/>
      <c r="T69" s="38">
        <v>5105</v>
      </c>
      <c r="U69" s="31"/>
    </row>
    <row r="70" spans="1:24" x14ac:dyDescent="0.25">
      <c r="A70" s="13"/>
      <c r="B70" s="67" t="s">
        <v>343</v>
      </c>
      <c r="C70" s="27"/>
      <c r="D70" s="28"/>
      <c r="E70" s="66">
        <v>2410</v>
      </c>
      <c r="F70" s="27"/>
      <c r="G70" s="28"/>
      <c r="H70" s="66">
        <v>2466</v>
      </c>
      <c r="I70" s="27"/>
      <c r="J70" s="28"/>
      <c r="K70" s="29">
        <v>727</v>
      </c>
      <c r="L70" s="27"/>
      <c r="M70" s="28"/>
      <c r="N70" s="66">
        <v>1559</v>
      </c>
      <c r="O70" s="27"/>
      <c r="P70" s="28"/>
      <c r="Q70" s="29">
        <v>289</v>
      </c>
      <c r="R70" s="27"/>
      <c r="S70" s="28"/>
      <c r="T70" s="66">
        <v>7451</v>
      </c>
      <c r="U70" s="27"/>
    </row>
    <row r="71" spans="1:24" ht="15.75" thickBot="1" x14ac:dyDescent="0.3">
      <c r="A71" s="13"/>
      <c r="B71" s="78" t="s">
        <v>344</v>
      </c>
      <c r="C71" s="31"/>
      <c r="D71" s="36"/>
      <c r="E71" s="37" t="s">
        <v>259</v>
      </c>
      <c r="F71" s="31"/>
      <c r="G71" s="36"/>
      <c r="H71" s="37" t="s">
        <v>259</v>
      </c>
      <c r="I71" s="31"/>
      <c r="J71" s="36"/>
      <c r="K71" s="37" t="s">
        <v>259</v>
      </c>
      <c r="L71" s="31"/>
      <c r="M71" s="36"/>
      <c r="N71" s="37" t="s">
        <v>259</v>
      </c>
      <c r="O71" s="31"/>
      <c r="P71" s="36"/>
      <c r="Q71" s="37" t="s">
        <v>259</v>
      </c>
      <c r="R71" s="31"/>
      <c r="S71" s="36"/>
      <c r="T71" s="37" t="s">
        <v>259</v>
      </c>
      <c r="U71" s="31"/>
    </row>
    <row r="72" spans="1:24" ht="15.75" thickBot="1" x14ac:dyDescent="0.3">
      <c r="A72" s="13"/>
      <c r="B72" s="30" t="s">
        <v>119</v>
      </c>
      <c r="C72" s="27"/>
      <c r="D72" s="68" t="s">
        <v>226</v>
      </c>
      <c r="E72" s="69">
        <v>180739</v>
      </c>
      <c r="F72" s="27"/>
      <c r="G72" s="68" t="s">
        <v>226</v>
      </c>
      <c r="H72" s="69">
        <v>122526</v>
      </c>
      <c r="I72" s="27"/>
      <c r="J72" s="68" t="s">
        <v>226</v>
      </c>
      <c r="K72" s="69">
        <v>3415</v>
      </c>
      <c r="L72" s="27"/>
      <c r="M72" s="68" t="s">
        <v>226</v>
      </c>
      <c r="N72" s="69">
        <v>25801</v>
      </c>
      <c r="O72" s="27"/>
      <c r="P72" s="68" t="s">
        <v>226</v>
      </c>
      <c r="Q72" s="69">
        <v>36844</v>
      </c>
      <c r="R72" s="27"/>
      <c r="S72" s="68" t="s">
        <v>226</v>
      </c>
      <c r="T72" s="69">
        <v>369325</v>
      </c>
      <c r="U72" s="27"/>
    </row>
    <row r="73" spans="1:24" ht="15.75" thickTop="1" x14ac:dyDescent="0.25">
      <c r="A73" s="13"/>
      <c r="B73" s="128" t="s">
        <v>276</v>
      </c>
      <c r="C73" s="128"/>
      <c r="D73" s="128"/>
      <c r="E73" s="128"/>
      <c r="F73" s="128"/>
      <c r="G73" s="128"/>
      <c r="H73" s="128"/>
      <c r="I73" s="128"/>
      <c r="J73" s="128"/>
      <c r="K73" s="128"/>
      <c r="L73" s="128"/>
      <c r="M73" s="128"/>
      <c r="N73" s="128"/>
      <c r="O73" s="128"/>
      <c r="P73" s="128"/>
      <c r="Q73" s="128"/>
      <c r="R73" s="128"/>
      <c r="S73" s="128"/>
      <c r="T73" s="128"/>
      <c r="U73" s="128"/>
      <c r="V73" s="128"/>
      <c r="W73" s="128"/>
      <c r="X73" s="128"/>
    </row>
    <row r="74" spans="1:24" x14ac:dyDescent="0.25">
      <c r="A74" s="13"/>
      <c r="B74" s="21"/>
      <c r="C74" s="21"/>
      <c r="D74" s="59" t="s">
        <v>345</v>
      </c>
      <c r="E74" s="59"/>
      <c r="F74" s="59"/>
      <c r="G74" s="59"/>
      <c r="H74" s="59"/>
      <c r="I74" s="59"/>
      <c r="J74" s="59"/>
      <c r="K74" s="59"/>
      <c r="L74" s="59"/>
      <c r="M74" s="59"/>
      <c r="N74" s="59"/>
      <c r="O74" s="59"/>
      <c r="P74" s="59"/>
      <c r="Q74" s="59"/>
      <c r="R74" s="59"/>
      <c r="S74" s="59"/>
      <c r="T74" s="59"/>
      <c r="U74" s="21"/>
    </row>
    <row r="75" spans="1:24" ht="15.75" thickBot="1" x14ac:dyDescent="0.3">
      <c r="A75" s="13"/>
      <c r="B75" s="21"/>
      <c r="C75" s="21"/>
      <c r="D75" s="41" t="s">
        <v>329</v>
      </c>
      <c r="E75" s="41"/>
      <c r="F75" s="41"/>
      <c r="G75" s="41"/>
      <c r="H75" s="41"/>
      <c r="I75" s="41"/>
      <c r="J75" s="41"/>
      <c r="K75" s="41"/>
      <c r="L75" s="41"/>
      <c r="M75" s="41"/>
      <c r="N75" s="41"/>
      <c r="O75" s="41"/>
      <c r="P75" s="41"/>
      <c r="Q75" s="41"/>
      <c r="R75" s="41"/>
      <c r="S75" s="41"/>
      <c r="T75" s="41"/>
      <c r="U75" s="21"/>
    </row>
    <row r="76" spans="1:24" x14ac:dyDescent="0.25">
      <c r="A76" s="13"/>
      <c r="B76" s="92" t="s">
        <v>354</v>
      </c>
      <c r="C76" s="59"/>
      <c r="D76" s="85" t="s">
        <v>346</v>
      </c>
      <c r="E76" s="85"/>
      <c r="F76" s="85"/>
      <c r="G76" s="85" t="s">
        <v>348</v>
      </c>
      <c r="H76" s="85"/>
      <c r="I76" s="85"/>
      <c r="J76" s="85" t="s">
        <v>349</v>
      </c>
      <c r="K76" s="85"/>
      <c r="L76" s="85"/>
      <c r="M76" s="85" t="s">
        <v>350</v>
      </c>
      <c r="N76" s="85"/>
      <c r="O76" s="85"/>
      <c r="P76" s="85" t="s">
        <v>351</v>
      </c>
      <c r="Q76" s="85"/>
      <c r="R76" s="85"/>
      <c r="S76" s="85" t="s">
        <v>352</v>
      </c>
      <c r="T76" s="85"/>
      <c r="U76" s="59"/>
    </row>
    <row r="77" spans="1:24" ht="15.75" thickBot="1" x14ac:dyDescent="0.3">
      <c r="A77" s="13"/>
      <c r="B77" s="93"/>
      <c r="C77" s="59"/>
      <c r="D77" s="41" t="s">
        <v>347</v>
      </c>
      <c r="E77" s="41"/>
      <c r="F77" s="86"/>
      <c r="G77" s="41"/>
      <c r="H77" s="41"/>
      <c r="I77" s="86"/>
      <c r="J77" s="41"/>
      <c r="K77" s="41"/>
      <c r="L77" s="86"/>
      <c r="M77" s="41"/>
      <c r="N77" s="41"/>
      <c r="O77" s="86"/>
      <c r="P77" s="41"/>
      <c r="Q77" s="41"/>
      <c r="R77" s="86"/>
      <c r="S77" s="41" t="s">
        <v>353</v>
      </c>
      <c r="T77" s="41"/>
      <c r="U77" s="59"/>
    </row>
    <row r="78" spans="1:24" x14ac:dyDescent="0.25">
      <c r="A78" s="13"/>
      <c r="B78" s="89" t="s">
        <v>252</v>
      </c>
      <c r="C78" s="21"/>
      <c r="D78" s="44"/>
      <c r="E78" s="44"/>
      <c r="F78" s="21"/>
      <c r="G78" s="44"/>
      <c r="H78" s="44"/>
      <c r="I78" s="21"/>
      <c r="J78" s="44"/>
      <c r="K78" s="44"/>
      <c r="L78" s="21"/>
      <c r="M78" s="44"/>
      <c r="N78" s="44"/>
      <c r="O78" s="21"/>
      <c r="P78" s="44"/>
      <c r="Q78" s="44"/>
      <c r="R78" s="21"/>
      <c r="S78" s="44"/>
      <c r="T78" s="44"/>
      <c r="U78" s="21"/>
    </row>
    <row r="79" spans="1:24" x14ac:dyDescent="0.25">
      <c r="A79" s="13"/>
      <c r="B79" s="30" t="s">
        <v>337</v>
      </c>
      <c r="C79" s="27"/>
      <c r="D79" s="30"/>
      <c r="E79" s="34"/>
      <c r="F79" s="27"/>
      <c r="G79" s="30"/>
      <c r="H79" s="34"/>
      <c r="I79" s="27"/>
      <c r="J79" s="30"/>
      <c r="K79" s="34"/>
      <c r="L79" s="27"/>
      <c r="M79" s="30"/>
      <c r="N79" s="34"/>
      <c r="O79" s="27"/>
      <c r="P79" s="30"/>
      <c r="Q79" s="34"/>
      <c r="R79" s="27"/>
      <c r="S79" s="30"/>
      <c r="T79" s="34"/>
      <c r="U79" s="27"/>
    </row>
    <row r="80" spans="1:24" x14ac:dyDescent="0.25">
      <c r="A80" s="13"/>
      <c r="B80" s="78" t="s">
        <v>338</v>
      </c>
      <c r="C80" s="31"/>
      <c r="D80" s="19" t="s">
        <v>226</v>
      </c>
      <c r="E80" s="33">
        <v>23793</v>
      </c>
      <c r="F80" s="31"/>
      <c r="G80" s="19" t="s">
        <v>226</v>
      </c>
      <c r="H80" s="33">
        <v>23707</v>
      </c>
      <c r="I80" s="31"/>
      <c r="J80" s="19" t="s">
        <v>226</v>
      </c>
      <c r="K80" s="33">
        <v>23503</v>
      </c>
      <c r="L80" s="31"/>
      <c r="M80" s="19" t="s">
        <v>226</v>
      </c>
      <c r="N80" s="33">
        <v>17092</v>
      </c>
      <c r="O80" s="31"/>
      <c r="P80" s="19" t="s">
        <v>226</v>
      </c>
      <c r="Q80" s="33">
        <v>27925</v>
      </c>
      <c r="R80" s="31"/>
      <c r="S80" s="19" t="s">
        <v>226</v>
      </c>
      <c r="T80" s="33">
        <v>116020</v>
      </c>
      <c r="U80" s="31"/>
    </row>
    <row r="81" spans="1:24" x14ac:dyDescent="0.25">
      <c r="A81" s="13"/>
      <c r="B81" s="67" t="s">
        <v>339</v>
      </c>
      <c r="C81" s="27"/>
      <c r="D81" s="30"/>
      <c r="E81" s="35">
        <v>1027</v>
      </c>
      <c r="F81" s="27"/>
      <c r="G81" s="30"/>
      <c r="H81" s="35">
        <v>1145</v>
      </c>
      <c r="I81" s="27"/>
      <c r="J81" s="30"/>
      <c r="K81" s="34">
        <v>319</v>
      </c>
      <c r="L81" s="27"/>
      <c r="M81" s="30"/>
      <c r="N81" s="34">
        <v>104</v>
      </c>
      <c r="O81" s="27"/>
      <c r="P81" s="30"/>
      <c r="Q81" s="35">
        <v>1445</v>
      </c>
      <c r="R81" s="27"/>
      <c r="S81" s="30"/>
      <c r="T81" s="35">
        <v>4040</v>
      </c>
      <c r="U81" s="27"/>
    </row>
    <row r="82" spans="1:24" x14ac:dyDescent="0.25">
      <c r="A82" s="13"/>
      <c r="B82" s="78" t="s">
        <v>340</v>
      </c>
      <c r="C82" s="31"/>
      <c r="D82" s="19"/>
      <c r="E82" s="32"/>
      <c r="F82" s="31"/>
      <c r="G82" s="19"/>
      <c r="H82" s="32"/>
      <c r="I82" s="31"/>
      <c r="J82" s="19"/>
      <c r="K82" s="32"/>
      <c r="L82" s="31"/>
      <c r="M82" s="19"/>
      <c r="N82" s="32"/>
      <c r="O82" s="31"/>
      <c r="P82" s="19"/>
      <c r="Q82" s="32"/>
      <c r="R82" s="31"/>
      <c r="S82" s="19"/>
      <c r="T82" s="32"/>
      <c r="U82" s="31"/>
    </row>
    <row r="83" spans="1:24" x14ac:dyDescent="0.25">
      <c r="A83" s="13"/>
      <c r="B83" s="67" t="s">
        <v>341</v>
      </c>
      <c r="C83" s="27"/>
      <c r="D83" s="30"/>
      <c r="E83" s="34">
        <v>252</v>
      </c>
      <c r="F83" s="27"/>
      <c r="G83" s="30"/>
      <c r="H83" s="34" t="s">
        <v>259</v>
      </c>
      <c r="I83" s="27"/>
      <c r="J83" s="30"/>
      <c r="K83" s="34">
        <v>100</v>
      </c>
      <c r="L83" s="27"/>
      <c r="M83" s="30"/>
      <c r="N83" s="34">
        <v>150</v>
      </c>
      <c r="O83" s="27"/>
      <c r="P83" s="30"/>
      <c r="Q83" s="34">
        <v>996</v>
      </c>
      <c r="R83" s="27"/>
      <c r="S83" s="30"/>
      <c r="T83" s="35">
        <v>1498</v>
      </c>
      <c r="U83" s="27"/>
    </row>
    <row r="84" spans="1:24" ht="15.75" thickBot="1" x14ac:dyDescent="0.3">
      <c r="A84" s="13"/>
      <c r="B84" s="78" t="s">
        <v>342</v>
      </c>
      <c r="C84" s="31"/>
      <c r="D84" s="36"/>
      <c r="E84" s="37">
        <v>389</v>
      </c>
      <c r="F84" s="31"/>
      <c r="G84" s="36"/>
      <c r="H84" s="37">
        <v>23</v>
      </c>
      <c r="I84" s="31"/>
      <c r="J84" s="36"/>
      <c r="K84" s="37">
        <v>546</v>
      </c>
      <c r="L84" s="31"/>
      <c r="M84" s="36"/>
      <c r="N84" s="37" t="s">
        <v>259</v>
      </c>
      <c r="O84" s="31"/>
      <c r="P84" s="36"/>
      <c r="Q84" s="37">
        <v>10</v>
      </c>
      <c r="R84" s="31"/>
      <c r="S84" s="36"/>
      <c r="T84" s="37">
        <v>968</v>
      </c>
      <c r="U84" s="31"/>
    </row>
    <row r="85" spans="1:24" x14ac:dyDescent="0.25">
      <c r="A85" s="13"/>
      <c r="B85" s="67" t="s">
        <v>343</v>
      </c>
      <c r="C85" s="27"/>
      <c r="D85" s="28"/>
      <c r="E85" s="29">
        <v>641</v>
      </c>
      <c r="F85" s="27"/>
      <c r="G85" s="28"/>
      <c r="H85" s="29">
        <v>23</v>
      </c>
      <c r="I85" s="27"/>
      <c r="J85" s="28"/>
      <c r="K85" s="29">
        <v>646</v>
      </c>
      <c r="L85" s="27"/>
      <c r="M85" s="28"/>
      <c r="N85" s="29">
        <v>150</v>
      </c>
      <c r="O85" s="27"/>
      <c r="P85" s="28"/>
      <c r="Q85" s="66">
        <v>1006</v>
      </c>
      <c r="R85" s="27"/>
      <c r="S85" s="28"/>
      <c r="T85" s="66">
        <v>2466</v>
      </c>
      <c r="U85" s="27"/>
    </row>
    <row r="86" spans="1:24" ht="15.75" thickBot="1" x14ac:dyDescent="0.3">
      <c r="A86" s="13"/>
      <c r="B86" s="78" t="s">
        <v>344</v>
      </c>
      <c r="C86" s="31"/>
      <c r="D86" s="36"/>
      <c r="E86" s="37" t="s">
        <v>259</v>
      </c>
      <c r="F86" s="31"/>
      <c r="G86" s="36"/>
      <c r="H86" s="37" t="s">
        <v>259</v>
      </c>
      <c r="I86" s="31"/>
      <c r="J86" s="36"/>
      <c r="K86" s="37" t="s">
        <v>259</v>
      </c>
      <c r="L86" s="31"/>
      <c r="M86" s="36"/>
      <c r="N86" s="37" t="s">
        <v>259</v>
      </c>
      <c r="O86" s="31"/>
      <c r="P86" s="36"/>
      <c r="Q86" s="37" t="s">
        <v>259</v>
      </c>
      <c r="R86" s="31"/>
      <c r="S86" s="36"/>
      <c r="T86" s="37" t="s">
        <v>259</v>
      </c>
      <c r="U86" s="31"/>
    </row>
    <row r="87" spans="1:24" ht="15.75" thickBot="1" x14ac:dyDescent="0.3">
      <c r="A87" s="13"/>
      <c r="B87" s="30" t="s">
        <v>119</v>
      </c>
      <c r="C87" s="27"/>
      <c r="D87" s="68" t="s">
        <v>226</v>
      </c>
      <c r="E87" s="69">
        <v>25461</v>
      </c>
      <c r="F87" s="27"/>
      <c r="G87" s="68" t="s">
        <v>226</v>
      </c>
      <c r="H87" s="69">
        <v>24875</v>
      </c>
      <c r="I87" s="27"/>
      <c r="J87" s="68" t="s">
        <v>226</v>
      </c>
      <c r="K87" s="69">
        <v>24468</v>
      </c>
      <c r="L87" s="27"/>
      <c r="M87" s="68" t="s">
        <v>226</v>
      </c>
      <c r="N87" s="69">
        <v>17346</v>
      </c>
      <c r="O87" s="27"/>
      <c r="P87" s="68" t="s">
        <v>226</v>
      </c>
      <c r="Q87" s="69">
        <v>30376</v>
      </c>
      <c r="R87" s="27"/>
      <c r="S87" s="68" t="s">
        <v>226</v>
      </c>
      <c r="T87" s="69">
        <v>122526</v>
      </c>
      <c r="U87" s="27"/>
    </row>
    <row r="88" spans="1:24" ht="15.75" thickTop="1" x14ac:dyDescent="0.25">
      <c r="A88" s="13"/>
      <c r="B88" s="5"/>
    </row>
    <row r="89" spans="1:24" x14ac:dyDescent="0.25">
      <c r="A89" s="13" t="s">
        <v>716</v>
      </c>
      <c r="B89" s="49" t="s">
        <v>358</v>
      </c>
      <c r="C89" s="49"/>
      <c r="D89" s="49"/>
      <c r="E89" s="49"/>
      <c r="F89" s="49"/>
      <c r="G89" s="49"/>
      <c r="H89" s="49"/>
      <c r="I89" s="49"/>
      <c r="J89" s="49"/>
      <c r="K89" s="49"/>
      <c r="L89" s="49"/>
      <c r="M89" s="49"/>
      <c r="N89" s="49"/>
      <c r="O89" s="49"/>
      <c r="P89" s="49"/>
      <c r="Q89" s="49"/>
      <c r="R89" s="49"/>
      <c r="S89" s="49"/>
      <c r="T89" s="49"/>
      <c r="U89" s="49"/>
      <c r="V89" s="49"/>
      <c r="W89" s="49"/>
      <c r="X89" s="49"/>
    </row>
    <row r="90" spans="1:24" x14ac:dyDescent="0.25">
      <c r="A90" s="13"/>
      <c r="B90" s="130"/>
      <c r="C90" s="130"/>
      <c r="D90" s="130"/>
      <c r="E90" s="130"/>
      <c r="F90" s="130"/>
      <c r="G90" s="130"/>
      <c r="H90" s="130"/>
      <c r="I90" s="130"/>
      <c r="J90" s="130"/>
      <c r="K90" s="130"/>
      <c r="L90" s="130"/>
      <c r="M90" s="130"/>
      <c r="N90" s="130"/>
      <c r="O90" s="130"/>
      <c r="P90" s="130"/>
      <c r="Q90" s="130"/>
      <c r="R90" s="130"/>
      <c r="S90" s="130"/>
      <c r="T90" s="130"/>
      <c r="U90" s="130"/>
      <c r="V90" s="130"/>
      <c r="W90" s="130"/>
      <c r="X90" s="130"/>
    </row>
    <row r="91" spans="1:24" ht="15.75" thickBot="1" x14ac:dyDescent="0.3">
      <c r="A91" s="13"/>
      <c r="B91" s="21"/>
      <c r="C91" s="21"/>
      <c r="D91" s="41" t="s">
        <v>355</v>
      </c>
      <c r="E91" s="41"/>
      <c r="F91" s="41"/>
      <c r="G91" s="41"/>
      <c r="H91" s="41"/>
      <c r="I91" s="41"/>
      <c r="J91" s="41"/>
      <c r="K91" s="41"/>
      <c r="L91" s="41"/>
      <c r="M91" s="41"/>
      <c r="N91" s="41"/>
      <c r="O91" s="41"/>
      <c r="P91" s="41"/>
      <c r="Q91" s="41"/>
      <c r="R91" s="41"/>
      <c r="S91" s="41"/>
      <c r="T91" s="41"/>
      <c r="U91" s="41"/>
      <c r="V91" s="41"/>
      <c r="W91" s="41"/>
      <c r="X91" s="21"/>
    </row>
    <row r="92" spans="1:24" x14ac:dyDescent="0.25">
      <c r="A92" s="13"/>
      <c r="B92" s="21"/>
      <c r="C92" s="21"/>
      <c r="D92" s="44"/>
      <c r="E92" s="44"/>
      <c r="F92" s="44"/>
      <c r="G92" s="44"/>
      <c r="H92" s="44"/>
      <c r="I92" s="44"/>
      <c r="J92" s="44"/>
      <c r="K92" s="44"/>
      <c r="L92" s="44"/>
      <c r="M92" s="44"/>
      <c r="N92" s="44"/>
      <c r="O92" s="44"/>
      <c r="P92" s="44"/>
      <c r="Q92" s="44"/>
      <c r="R92" s="44"/>
      <c r="S92" s="44"/>
      <c r="T92" s="44"/>
      <c r="U92" s="44"/>
      <c r="V92" s="85" t="s">
        <v>359</v>
      </c>
      <c r="W92" s="85"/>
      <c r="X92" s="21"/>
    </row>
    <row r="93" spans="1:24" x14ac:dyDescent="0.25">
      <c r="A93" s="13"/>
      <c r="B93" s="21"/>
      <c r="C93" s="21"/>
      <c r="D93" s="21"/>
      <c r="E93" s="21"/>
      <c r="F93" s="21"/>
      <c r="G93" s="21"/>
      <c r="H93" s="21"/>
      <c r="I93" s="21"/>
      <c r="J93" s="59" t="s">
        <v>360</v>
      </c>
      <c r="K93" s="59"/>
      <c r="L93" s="21"/>
      <c r="M93" s="21"/>
      <c r="N93" s="21"/>
      <c r="O93" s="21"/>
      <c r="P93" s="21"/>
      <c r="Q93" s="21"/>
      <c r="R93" s="21"/>
      <c r="S93" s="21"/>
      <c r="T93" s="21"/>
      <c r="U93" s="21"/>
      <c r="V93" s="59" t="s">
        <v>361</v>
      </c>
      <c r="W93" s="59"/>
      <c r="X93" s="21"/>
    </row>
    <row r="94" spans="1:24" x14ac:dyDescent="0.25">
      <c r="A94" s="13"/>
      <c r="B94" s="21"/>
      <c r="C94" s="21"/>
      <c r="D94" s="59" t="s">
        <v>362</v>
      </c>
      <c r="E94" s="59"/>
      <c r="F94" s="21"/>
      <c r="G94" s="59" t="s">
        <v>363</v>
      </c>
      <c r="H94" s="59"/>
      <c r="I94" s="21"/>
      <c r="J94" s="59" t="s">
        <v>364</v>
      </c>
      <c r="K94" s="59"/>
      <c r="L94" s="21"/>
      <c r="M94" s="59" t="s">
        <v>365</v>
      </c>
      <c r="N94" s="59"/>
      <c r="O94" s="21"/>
      <c r="P94" s="21"/>
      <c r="Q94" s="21"/>
      <c r="R94" s="21"/>
      <c r="S94" s="21"/>
      <c r="T94" s="21"/>
      <c r="U94" s="21"/>
      <c r="V94" s="59" t="s">
        <v>366</v>
      </c>
      <c r="W94" s="59"/>
      <c r="X94" s="21"/>
    </row>
    <row r="95" spans="1:24" ht="15.75" thickBot="1" x14ac:dyDescent="0.3">
      <c r="A95" s="13"/>
      <c r="B95" s="65" t="s">
        <v>367</v>
      </c>
      <c r="C95" s="21"/>
      <c r="D95" s="41" t="s">
        <v>368</v>
      </c>
      <c r="E95" s="41"/>
      <c r="F95" s="21"/>
      <c r="G95" s="41" t="s">
        <v>368</v>
      </c>
      <c r="H95" s="41"/>
      <c r="I95" s="21"/>
      <c r="J95" s="41" t="s">
        <v>369</v>
      </c>
      <c r="K95" s="41"/>
      <c r="L95" s="21"/>
      <c r="M95" s="41" t="s">
        <v>370</v>
      </c>
      <c r="N95" s="41"/>
      <c r="O95" s="21"/>
      <c r="P95" s="41" t="s">
        <v>371</v>
      </c>
      <c r="Q95" s="41"/>
      <c r="R95" s="21"/>
      <c r="S95" s="41" t="s">
        <v>372</v>
      </c>
      <c r="T95" s="41"/>
      <c r="U95" s="21"/>
      <c r="V95" s="41" t="s">
        <v>373</v>
      </c>
      <c r="W95" s="41"/>
      <c r="X95" s="21"/>
    </row>
    <row r="96" spans="1:24" x14ac:dyDescent="0.25">
      <c r="A96" s="13"/>
      <c r="B96" s="89" t="s">
        <v>252</v>
      </c>
      <c r="C96" s="21"/>
      <c r="D96" s="44"/>
      <c r="E96" s="44"/>
      <c r="F96" s="21"/>
      <c r="G96" s="44"/>
      <c r="H96" s="44"/>
      <c r="I96" s="21"/>
      <c r="J96" s="44"/>
      <c r="K96" s="44"/>
      <c r="L96" s="21"/>
      <c r="M96" s="44"/>
      <c r="N96" s="44"/>
      <c r="O96" s="21"/>
      <c r="P96" s="44"/>
      <c r="Q96" s="44"/>
      <c r="R96" s="21"/>
      <c r="S96" s="44"/>
      <c r="T96" s="44"/>
      <c r="U96" s="21"/>
      <c r="V96" s="44"/>
      <c r="W96" s="44"/>
      <c r="X96" s="21"/>
    </row>
    <row r="97" spans="1:24" x14ac:dyDescent="0.25">
      <c r="A97" s="13"/>
      <c r="B97" s="30" t="s">
        <v>374</v>
      </c>
      <c r="C97" s="27"/>
      <c r="D97" s="30"/>
      <c r="E97" s="34"/>
      <c r="F97" s="27"/>
      <c r="G97" s="30"/>
      <c r="H97" s="34"/>
      <c r="I97" s="27"/>
      <c r="J97" s="30"/>
      <c r="K97" s="34"/>
      <c r="L97" s="27"/>
      <c r="M97" s="30"/>
      <c r="N97" s="34"/>
      <c r="O97" s="27"/>
      <c r="P97" s="30"/>
      <c r="Q97" s="34"/>
      <c r="R97" s="27"/>
      <c r="S97" s="30"/>
      <c r="T97" s="34"/>
      <c r="U97" s="27"/>
      <c r="V97" s="30"/>
      <c r="W97" s="34"/>
      <c r="X97" s="27"/>
    </row>
    <row r="98" spans="1:24" x14ac:dyDescent="0.25">
      <c r="A98" s="13"/>
      <c r="B98" s="78" t="s">
        <v>296</v>
      </c>
      <c r="C98" s="31"/>
      <c r="D98" s="19" t="s">
        <v>226</v>
      </c>
      <c r="E98" s="33">
        <v>1157</v>
      </c>
      <c r="F98" s="31"/>
      <c r="G98" s="19" t="s">
        <v>226</v>
      </c>
      <c r="H98" s="32">
        <v>159</v>
      </c>
      <c r="I98" s="31"/>
      <c r="J98" s="19" t="s">
        <v>226</v>
      </c>
      <c r="K98" s="33">
        <v>1268</v>
      </c>
      <c r="L98" s="31"/>
      <c r="M98" s="19" t="s">
        <v>226</v>
      </c>
      <c r="N98" s="33">
        <v>2584</v>
      </c>
      <c r="O98" s="31"/>
      <c r="P98" s="19" t="s">
        <v>226</v>
      </c>
      <c r="Q98" s="33">
        <v>175290</v>
      </c>
      <c r="R98" s="31"/>
      <c r="S98" s="19" t="s">
        <v>226</v>
      </c>
      <c r="T98" s="33">
        <v>177874</v>
      </c>
      <c r="U98" s="31"/>
      <c r="V98" s="19" t="s">
        <v>226</v>
      </c>
      <c r="W98" s="32" t="s">
        <v>259</v>
      </c>
      <c r="X98" s="31"/>
    </row>
    <row r="99" spans="1:24" x14ac:dyDescent="0.25">
      <c r="A99" s="13"/>
      <c r="B99" s="67" t="s">
        <v>298</v>
      </c>
      <c r="C99" s="27"/>
      <c r="D99" s="30"/>
      <c r="E99" s="34" t="s">
        <v>259</v>
      </c>
      <c r="F99" s="27"/>
      <c r="G99" s="30"/>
      <c r="H99" s="34" t="s">
        <v>259</v>
      </c>
      <c r="I99" s="27"/>
      <c r="J99" s="30"/>
      <c r="K99" s="34">
        <v>596</v>
      </c>
      <c r="L99" s="27"/>
      <c r="M99" s="30"/>
      <c r="N99" s="34">
        <v>596</v>
      </c>
      <c r="O99" s="27"/>
      <c r="P99" s="30"/>
      <c r="Q99" s="35">
        <v>2935</v>
      </c>
      <c r="R99" s="27"/>
      <c r="S99" s="30"/>
      <c r="T99" s="35">
        <v>3531</v>
      </c>
      <c r="U99" s="27"/>
      <c r="V99" s="30"/>
      <c r="W99" s="34" t="s">
        <v>259</v>
      </c>
      <c r="X99" s="27"/>
    </row>
    <row r="100" spans="1:24" x14ac:dyDescent="0.25">
      <c r="A100" s="13"/>
      <c r="B100" s="78" t="s">
        <v>375</v>
      </c>
      <c r="C100" s="31"/>
      <c r="D100" s="19"/>
      <c r="E100" s="32"/>
      <c r="F100" s="31"/>
      <c r="G100" s="19"/>
      <c r="H100" s="32"/>
      <c r="I100" s="31"/>
      <c r="J100" s="19"/>
      <c r="K100" s="32"/>
      <c r="L100" s="31"/>
      <c r="M100" s="19"/>
      <c r="N100" s="32"/>
      <c r="O100" s="31"/>
      <c r="P100" s="19"/>
      <c r="Q100" s="32"/>
      <c r="R100" s="31"/>
      <c r="S100" s="19"/>
      <c r="T100" s="32"/>
      <c r="U100" s="31"/>
      <c r="V100" s="19"/>
      <c r="W100" s="32"/>
      <c r="X100" s="31"/>
    </row>
    <row r="101" spans="1:24" ht="26.25" x14ac:dyDescent="0.25">
      <c r="A101" s="13"/>
      <c r="B101" s="79" t="s">
        <v>376</v>
      </c>
      <c r="C101" s="27"/>
      <c r="D101" s="30"/>
      <c r="E101" s="34" t="s">
        <v>259</v>
      </c>
      <c r="F101" s="27"/>
      <c r="G101" s="30"/>
      <c r="H101" s="34" t="s">
        <v>259</v>
      </c>
      <c r="I101" s="27"/>
      <c r="J101" s="30"/>
      <c r="K101" s="34">
        <v>389</v>
      </c>
      <c r="L101" s="27"/>
      <c r="M101" s="30"/>
      <c r="N101" s="34">
        <v>389</v>
      </c>
      <c r="O101" s="27"/>
      <c r="P101" s="30"/>
      <c r="Q101" s="35">
        <v>29449</v>
      </c>
      <c r="R101" s="27"/>
      <c r="S101" s="30"/>
      <c r="T101" s="35">
        <v>29838</v>
      </c>
      <c r="U101" s="27"/>
      <c r="V101" s="30"/>
      <c r="W101" s="34" t="s">
        <v>259</v>
      </c>
      <c r="X101" s="27"/>
    </row>
    <row r="102" spans="1:24" x14ac:dyDescent="0.25">
      <c r="A102" s="13"/>
      <c r="B102" s="74" t="s">
        <v>377</v>
      </c>
      <c r="C102" s="31"/>
      <c r="D102" s="19"/>
      <c r="E102" s="32" t="s">
        <v>259</v>
      </c>
      <c r="F102" s="31"/>
      <c r="G102" s="19"/>
      <c r="H102" s="32" t="s">
        <v>259</v>
      </c>
      <c r="I102" s="31"/>
      <c r="J102" s="19"/>
      <c r="K102" s="32" t="s">
        <v>259</v>
      </c>
      <c r="L102" s="31"/>
      <c r="M102" s="19"/>
      <c r="N102" s="32" t="s">
        <v>259</v>
      </c>
      <c r="O102" s="31"/>
      <c r="P102" s="19"/>
      <c r="Q102" s="33">
        <v>24416</v>
      </c>
      <c r="R102" s="31"/>
      <c r="S102" s="19"/>
      <c r="T102" s="33">
        <v>24416</v>
      </c>
      <c r="U102" s="31"/>
      <c r="V102" s="19"/>
      <c r="W102" s="32" t="s">
        <v>259</v>
      </c>
      <c r="X102" s="31"/>
    </row>
    <row r="103" spans="1:24" x14ac:dyDescent="0.25">
      <c r="A103" s="13"/>
      <c r="B103" s="79" t="s">
        <v>378</v>
      </c>
      <c r="C103" s="27"/>
      <c r="D103" s="30"/>
      <c r="E103" s="34">
        <v>878</v>
      </c>
      <c r="F103" s="27"/>
      <c r="G103" s="30"/>
      <c r="H103" s="34" t="s">
        <v>259</v>
      </c>
      <c r="I103" s="27"/>
      <c r="J103" s="30"/>
      <c r="K103" s="34">
        <v>206</v>
      </c>
      <c r="L103" s="27"/>
      <c r="M103" s="30"/>
      <c r="N103" s="35">
        <v>1084</v>
      </c>
      <c r="O103" s="27"/>
      <c r="P103" s="30"/>
      <c r="Q103" s="35">
        <v>23249</v>
      </c>
      <c r="R103" s="27"/>
      <c r="S103" s="30"/>
      <c r="T103" s="35">
        <v>24333</v>
      </c>
      <c r="U103" s="27"/>
      <c r="V103" s="30"/>
      <c r="W103" s="34" t="s">
        <v>259</v>
      </c>
      <c r="X103" s="27"/>
    </row>
    <row r="104" spans="1:24" x14ac:dyDescent="0.25">
      <c r="A104" s="13"/>
      <c r="B104" s="74" t="s">
        <v>379</v>
      </c>
      <c r="C104" s="31"/>
      <c r="D104" s="19"/>
      <c r="E104" s="32">
        <v>148</v>
      </c>
      <c r="F104" s="31"/>
      <c r="G104" s="19"/>
      <c r="H104" s="32" t="s">
        <v>259</v>
      </c>
      <c r="I104" s="31"/>
      <c r="J104" s="19"/>
      <c r="K104" s="32" t="s">
        <v>259</v>
      </c>
      <c r="L104" s="31"/>
      <c r="M104" s="19"/>
      <c r="N104" s="32">
        <v>148</v>
      </c>
      <c r="O104" s="31"/>
      <c r="P104" s="19"/>
      <c r="Q104" s="33">
        <v>17555</v>
      </c>
      <c r="R104" s="31"/>
      <c r="S104" s="19"/>
      <c r="T104" s="33">
        <v>17703</v>
      </c>
      <c r="U104" s="31"/>
      <c r="V104" s="19"/>
      <c r="W104" s="32" t="s">
        <v>259</v>
      </c>
      <c r="X104" s="31"/>
    </row>
    <row r="105" spans="1:24" ht="15.75" thickBot="1" x14ac:dyDescent="0.3">
      <c r="A105" s="13"/>
      <c r="B105" s="79" t="s">
        <v>380</v>
      </c>
      <c r="C105" s="27"/>
      <c r="D105" s="45"/>
      <c r="E105" s="47">
        <v>233</v>
      </c>
      <c r="F105" s="27"/>
      <c r="G105" s="45"/>
      <c r="H105" s="47" t="s">
        <v>259</v>
      </c>
      <c r="I105" s="27"/>
      <c r="J105" s="45"/>
      <c r="K105" s="47" t="s">
        <v>259</v>
      </c>
      <c r="L105" s="27"/>
      <c r="M105" s="45"/>
      <c r="N105" s="47">
        <v>233</v>
      </c>
      <c r="O105" s="27"/>
      <c r="P105" s="45"/>
      <c r="Q105" s="46">
        <v>36261</v>
      </c>
      <c r="R105" s="27"/>
      <c r="S105" s="45"/>
      <c r="T105" s="46">
        <v>36494</v>
      </c>
      <c r="U105" s="27"/>
      <c r="V105" s="45"/>
      <c r="W105" s="47" t="s">
        <v>259</v>
      </c>
      <c r="X105" s="27"/>
    </row>
    <row r="106" spans="1:24" ht="26.25" x14ac:dyDescent="0.25">
      <c r="A106" s="13"/>
      <c r="B106" s="94" t="s">
        <v>381</v>
      </c>
      <c r="C106" s="31"/>
      <c r="D106" s="53"/>
      <c r="E106" s="81">
        <v>1259</v>
      </c>
      <c r="F106" s="31"/>
      <c r="G106" s="53"/>
      <c r="H106" s="54" t="s">
        <v>259</v>
      </c>
      <c r="I106" s="31"/>
      <c r="J106" s="53"/>
      <c r="K106" s="54">
        <v>595</v>
      </c>
      <c r="L106" s="31"/>
      <c r="M106" s="53"/>
      <c r="N106" s="81">
        <v>1854</v>
      </c>
      <c r="O106" s="31"/>
      <c r="P106" s="53"/>
      <c r="Q106" s="81">
        <v>130930</v>
      </c>
      <c r="R106" s="31"/>
      <c r="S106" s="53"/>
      <c r="T106" s="81">
        <v>132784</v>
      </c>
      <c r="U106" s="31"/>
      <c r="V106" s="53"/>
      <c r="W106" s="54" t="s">
        <v>259</v>
      </c>
      <c r="X106" s="31"/>
    </row>
    <row r="107" spans="1:24" x14ac:dyDescent="0.25">
      <c r="A107" s="13"/>
      <c r="B107" s="67" t="s">
        <v>300</v>
      </c>
      <c r="C107" s="27"/>
      <c r="D107" s="30"/>
      <c r="E107" s="34">
        <v>44</v>
      </c>
      <c r="F107" s="27"/>
      <c r="G107" s="30"/>
      <c r="H107" s="34" t="s">
        <v>259</v>
      </c>
      <c r="I107" s="27"/>
      <c r="J107" s="30"/>
      <c r="K107" s="34">
        <v>582</v>
      </c>
      <c r="L107" s="27"/>
      <c r="M107" s="30"/>
      <c r="N107" s="34">
        <v>626</v>
      </c>
      <c r="O107" s="27"/>
      <c r="P107" s="30"/>
      <c r="Q107" s="35">
        <v>23727</v>
      </c>
      <c r="R107" s="27"/>
      <c r="S107" s="30"/>
      <c r="T107" s="35">
        <v>24353</v>
      </c>
      <c r="U107" s="27"/>
      <c r="V107" s="30"/>
      <c r="W107" s="34" t="s">
        <v>259</v>
      </c>
      <c r="X107" s="27"/>
    </row>
    <row r="108" spans="1:24" x14ac:dyDescent="0.25">
      <c r="A108" s="13"/>
      <c r="B108" s="78" t="s">
        <v>301</v>
      </c>
      <c r="C108" s="31"/>
      <c r="D108" s="19"/>
      <c r="E108" s="32"/>
      <c r="F108" s="31"/>
      <c r="G108" s="19"/>
      <c r="H108" s="32"/>
      <c r="I108" s="31"/>
      <c r="J108" s="19"/>
      <c r="K108" s="32"/>
      <c r="L108" s="31"/>
      <c r="M108" s="19"/>
      <c r="N108" s="32"/>
      <c r="O108" s="31"/>
      <c r="P108" s="19"/>
      <c r="Q108" s="32"/>
      <c r="R108" s="31"/>
      <c r="S108" s="19"/>
      <c r="T108" s="32"/>
      <c r="U108" s="31"/>
      <c r="V108" s="19"/>
      <c r="W108" s="32"/>
      <c r="X108" s="31"/>
    </row>
    <row r="109" spans="1:24" x14ac:dyDescent="0.25">
      <c r="A109" s="13"/>
      <c r="B109" s="79" t="s">
        <v>382</v>
      </c>
      <c r="C109" s="27"/>
      <c r="D109" s="30"/>
      <c r="E109" s="34">
        <v>231</v>
      </c>
      <c r="F109" s="27"/>
      <c r="G109" s="30"/>
      <c r="H109" s="34">
        <v>98</v>
      </c>
      <c r="I109" s="27"/>
      <c r="J109" s="30"/>
      <c r="K109" s="34">
        <v>77</v>
      </c>
      <c r="L109" s="27"/>
      <c r="M109" s="30"/>
      <c r="N109" s="34">
        <v>406</v>
      </c>
      <c r="O109" s="27"/>
      <c r="P109" s="30"/>
      <c r="Q109" s="35">
        <v>29662</v>
      </c>
      <c r="R109" s="27"/>
      <c r="S109" s="30"/>
      <c r="T109" s="35">
        <v>30068</v>
      </c>
      <c r="U109" s="27"/>
      <c r="V109" s="30"/>
      <c r="W109" s="34" t="s">
        <v>259</v>
      </c>
      <c r="X109" s="27"/>
    </row>
    <row r="110" spans="1:24" ht="15.75" thickBot="1" x14ac:dyDescent="0.3">
      <c r="A110" s="13"/>
      <c r="B110" s="74" t="s">
        <v>383</v>
      </c>
      <c r="C110" s="31"/>
      <c r="D110" s="36"/>
      <c r="E110" s="37">
        <v>3</v>
      </c>
      <c r="F110" s="31"/>
      <c r="G110" s="36"/>
      <c r="H110" s="37">
        <v>1</v>
      </c>
      <c r="I110" s="31"/>
      <c r="J110" s="36"/>
      <c r="K110" s="37" t="s">
        <v>259</v>
      </c>
      <c r="L110" s="31"/>
      <c r="M110" s="36"/>
      <c r="N110" s="37">
        <v>4</v>
      </c>
      <c r="O110" s="31"/>
      <c r="P110" s="36"/>
      <c r="Q110" s="38">
        <v>7446</v>
      </c>
      <c r="R110" s="31"/>
      <c r="S110" s="36"/>
      <c r="T110" s="38">
        <v>7450</v>
      </c>
      <c r="U110" s="31"/>
      <c r="V110" s="36"/>
      <c r="W110" s="37" t="s">
        <v>259</v>
      </c>
      <c r="X110" s="31"/>
    </row>
    <row r="111" spans="1:24" ht="15.75" thickBot="1" x14ac:dyDescent="0.3">
      <c r="A111" s="13"/>
      <c r="B111" s="80" t="s">
        <v>384</v>
      </c>
      <c r="C111" s="27"/>
      <c r="D111" s="71"/>
      <c r="E111" s="73">
        <v>234</v>
      </c>
      <c r="F111" s="27"/>
      <c r="G111" s="71"/>
      <c r="H111" s="73">
        <v>99</v>
      </c>
      <c r="I111" s="27"/>
      <c r="J111" s="71"/>
      <c r="K111" s="73">
        <v>77</v>
      </c>
      <c r="L111" s="27"/>
      <c r="M111" s="71"/>
      <c r="N111" s="73">
        <v>410</v>
      </c>
      <c r="O111" s="27"/>
      <c r="P111" s="71"/>
      <c r="Q111" s="72">
        <v>37108</v>
      </c>
      <c r="R111" s="27"/>
      <c r="S111" s="71"/>
      <c r="T111" s="72">
        <v>37518</v>
      </c>
      <c r="U111" s="27"/>
      <c r="V111" s="71"/>
      <c r="W111" s="73" t="s">
        <v>259</v>
      </c>
      <c r="X111" s="27"/>
    </row>
    <row r="112" spans="1:24" ht="15.75" thickBot="1" x14ac:dyDescent="0.3">
      <c r="A112" s="13"/>
      <c r="B112" s="19" t="s">
        <v>119</v>
      </c>
      <c r="C112" s="31"/>
      <c r="D112" s="75" t="s">
        <v>226</v>
      </c>
      <c r="E112" s="76">
        <v>2694</v>
      </c>
      <c r="F112" s="31"/>
      <c r="G112" s="75" t="s">
        <v>226</v>
      </c>
      <c r="H112" s="95">
        <v>258</v>
      </c>
      <c r="I112" s="31"/>
      <c r="J112" s="75" t="s">
        <v>226</v>
      </c>
      <c r="K112" s="76">
        <v>3118</v>
      </c>
      <c r="L112" s="31"/>
      <c r="M112" s="75" t="s">
        <v>226</v>
      </c>
      <c r="N112" s="76">
        <v>6070</v>
      </c>
      <c r="O112" s="31"/>
      <c r="P112" s="75" t="s">
        <v>226</v>
      </c>
      <c r="Q112" s="76">
        <v>369990</v>
      </c>
      <c r="R112" s="31"/>
      <c r="S112" s="75" t="s">
        <v>226</v>
      </c>
      <c r="T112" s="76">
        <v>376060</v>
      </c>
      <c r="U112" s="31"/>
      <c r="V112" s="75" t="s">
        <v>226</v>
      </c>
      <c r="W112" s="95" t="s">
        <v>259</v>
      </c>
      <c r="X112" s="31"/>
    </row>
    <row r="113" spans="1:24" ht="15.75" thickTop="1" x14ac:dyDescent="0.25">
      <c r="A113" s="13"/>
      <c r="B113" s="130"/>
      <c r="C113" s="130"/>
      <c r="D113" s="130"/>
      <c r="E113" s="130"/>
      <c r="F113" s="130"/>
      <c r="G113" s="130"/>
      <c r="H113" s="130"/>
      <c r="I113" s="130"/>
      <c r="J113" s="130"/>
      <c r="K113" s="130"/>
      <c r="L113" s="130"/>
      <c r="M113" s="130"/>
      <c r="N113" s="130"/>
      <c r="O113" s="130"/>
      <c r="P113" s="130"/>
      <c r="Q113" s="130"/>
      <c r="R113" s="130"/>
      <c r="S113" s="130"/>
      <c r="T113" s="130"/>
      <c r="U113" s="130"/>
      <c r="V113" s="130"/>
      <c r="W113" s="130"/>
      <c r="X113" s="130"/>
    </row>
    <row r="114" spans="1:24" ht="15.75" thickBot="1" x14ac:dyDescent="0.3">
      <c r="A114" s="13"/>
      <c r="B114" s="21"/>
      <c r="C114" s="21"/>
      <c r="D114" s="41" t="s">
        <v>355</v>
      </c>
      <c r="E114" s="41"/>
      <c r="F114" s="41"/>
      <c r="G114" s="41"/>
      <c r="H114" s="41"/>
      <c r="I114" s="41"/>
      <c r="J114" s="41"/>
      <c r="K114" s="41"/>
      <c r="L114" s="41"/>
      <c r="M114" s="41"/>
      <c r="N114" s="41"/>
      <c r="O114" s="41"/>
      <c r="P114" s="41"/>
      <c r="Q114" s="41"/>
      <c r="R114" s="41"/>
      <c r="S114" s="41"/>
      <c r="T114" s="41"/>
      <c r="U114" s="41"/>
      <c r="V114" s="41"/>
      <c r="W114" s="41"/>
      <c r="X114" s="21"/>
    </row>
    <row r="115" spans="1:24" x14ac:dyDescent="0.25">
      <c r="A115" s="13"/>
      <c r="B115" s="21"/>
      <c r="C115" s="21"/>
      <c r="D115" s="44"/>
      <c r="E115" s="44"/>
      <c r="F115" s="44"/>
      <c r="G115" s="44"/>
      <c r="H115" s="44"/>
      <c r="I115" s="44"/>
      <c r="J115" s="44"/>
      <c r="K115" s="44"/>
      <c r="L115" s="44"/>
      <c r="M115" s="44"/>
      <c r="N115" s="44"/>
      <c r="O115" s="44"/>
      <c r="P115" s="44"/>
      <c r="Q115" s="44"/>
      <c r="R115" s="44"/>
      <c r="S115" s="44"/>
      <c r="T115" s="44"/>
      <c r="U115" s="44"/>
      <c r="V115" s="85" t="s">
        <v>359</v>
      </c>
      <c r="W115" s="85"/>
      <c r="X115" s="21"/>
    </row>
    <row r="116" spans="1:24" x14ac:dyDescent="0.25">
      <c r="A116" s="13"/>
      <c r="B116" s="21"/>
      <c r="C116" s="21"/>
      <c r="D116" s="21"/>
      <c r="E116" s="21"/>
      <c r="F116" s="21"/>
      <c r="G116" s="21"/>
      <c r="H116" s="21"/>
      <c r="I116" s="21"/>
      <c r="J116" s="59" t="s">
        <v>360</v>
      </c>
      <c r="K116" s="59"/>
      <c r="L116" s="21"/>
      <c r="M116" s="21"/>
      <c r="N116" s="21"/>
      <c r="O116" s="21"/>
      <c r="P116" s="21"/>
      <c r="Q116" s="21"/>
      <c r="R116" s="21"/>
      <c r="S116" s="21"/>
      <c r="T116" s="21"/>
      <c r="U116" s="21"/>
      <c r="V116" s="59" t="s">
        <v>361</v>
      </c>
      <c r="W116" s="59"/>
      <c r="X116" s="21"/>
    </row>
    <row r="117" spans="1:24" x14ac:dyDescent="0.25">
      <c r="A117" s="13"/>
      <c r="B117" s="21"/>
      <c r="C117" s="21"/>
      <c r="D117" s="59" t="s">
        <v>362</v>
      </c>
      <c r="E117" s="59"/>
      <c r="F117" s="21"/>
      <c r="G117" s="59" t="s">
        <v>363</v>
      </c>
      <c r="H117" s="59"/>
      <c r="I117" s="21"/>
      <c r="J117" s="59" t="s">
        <v>364</v>
      </c>
      <c r="K117" s="59"/>
      <c r="L117" s="21"/>
      <c r="M117" s="59" t="s">
        <v>365</v>
      </c>
      <c r="N117" s="59"/>
      <c r="O117" s="21"/>
      <c r="P117" s="21"/>
      <c r="Q117" s="21"/>
      <c r="R117" s="21"/>
      <c r="S117" s="21"/>
      <c r="T117" s="21"/>
      <c r="U117" s="21"/>
      <c r="V117" s="59" t="s">
        <v>366</v>
      </c>
      <c r="W117" s="59"/>
      <c r="X117" s="21"/>
    </row>
    <row r="118" spans="1:24" ht="15.75" thickBot="1" x14ac:dyDescent="0.3">
      <c r="A118" s="13"/>
      <c r="B118" s="65" t="s">
        <v>385</v>
      </c>
      <c r="C118" s="21"/>
      <c r="D118" s="41" t="s">
        <v>368</v>
      </c>
      <c r="E118" s="41"/>
      <c r="F118" s="21"/>
      <c r="G118" s="41" t="s">
        <v>368</v>
      </c>
      <c r="H118" s="41"/>
      <c r="I118" s="21"/>
      <c r="J118" s="41" t="s">
        <v>369</v>
      </c>
      <c r="K118" s="41"/>
      <c r="L118" s="21"/>
      <c r="M118" s="41" t="s">
        <v>370</v>
      </c>
      <c r="N118" s="41"/>
      <c r="O118" s="21"/>
      <c r="P118" s="41" t="s">
        <v>371</v>
      </c>
      <c r="Q118" s="41"/>
      <c r="R118" s="21"/>
      <c r="S118" s="41" t="s">
        <v>372</v>
      </c>
      <c r="T118" s="41"/>
      <c r="U118" s="21"/>
      <c r="V118" s="41" t="s">
        <v>373</v>
      </c>
      <c r="W118" s="41"/>
      <c r="X118" s="21"/>
    </row>
    <row r="119" spans="1:24" x14ac:dyDescent="0.25">
      <c r="A119" s="13"/>
      <c r="B119" s="89" t="s">
        <v>252</v>
      </c>
      <c r="C119" s="21"/>
      <c r="D119" s="44"/>
      <c r="E119" s="44"/>
      <c r="F119" s="21"/>
      <c r="G119" s="44"/>
      <c r="H119" s="44"/>
      <c r="I119" s="21"/>
      <c r="J119" s="44"/>
      <c r="K119" s="44"/>
      <c r="L119" s="21"/>
      <c r="M119" s="44"/>
      <c r="N119" s="44"/>
      <c r="O119" s="21"/>
      <c r="P119" s="44"/>
      <c r="Q119" s="44"/>
      <c r="R119" s="21"/>
      <c r="S119" s="44"/>
      <c r="T119" s="44"/>
      <c r="U119" s="21"/>
      <c r="V119" s="44"/>
      <c r="W119" s="44"/>
      <c r="X119" s="21"/>
    </row>
    <row r="120" spans="1:24" x14ac:dyDescent="0.25">
      <c r="A120" s="13"/>
      <c r="B120" s="30" t="s">
        <v>374</v>
      </c>
      <c r="C120" s="27"/>
      <c r="D120" s="30"/>
      <c r="E120" s="34"/>
      <c r="F120" s="27"/>
      <c r="G120" s="30"/>
      <c r="H120" s="34"/>
      <c r="I120" s="27"/>
      <c r="J120" s="30"/>
      <c r="K120" s="34"/>
      <c r="L120" s="27"/>
      <c r="M120" s="30"/>
      <c r="N120" s="34"/>
      <c r="O120" s="27"/>
      <c r="P120" s="30"/>
      <c r="Q120" s="34"/>
      <c r="R120" s="27"/>
      <c r="S120" s="30"/>
      <c r="T120" s="34"/>
      <c r="U120" s="27"/>
      <c r="V120" s="30"/>
      <c r="W120" s="34"/>
      <c r="X120" s="27"/>
    </row>
    <row r="121" spans="1:24" x14ac:dyDescent="0.25">
      <c r="A121" s="13"/>
      <c r="B121" s="78" t="s">
        <v>296</v>
      </c>
      <c r="C121" s="31"/>
      <c r="D121" s="19" t="s">
        <v>226</v>
      </c>
      <c r="E121" s="32">
        <v>349</v>
      </c>
      <c r="F121" s="31"/>
      <c r="G121" s="19" t="s">
        <v>226</v>
      </c>
      <c r="H121" s="32">
        <v>153</v>
      </c>
      <c r="I121" s="31"/>
      <c r="J121" s="19" t="s">
        <v>226</v>
      </c>
      <c r="K121" s="33">
        <v>1594</v>
      </c>
      <c r="L121" s="31"/>
      <c r="M121" s="19" t="s">
        <v>226</v>
      </c>
      <c r="N121" s="33">
        <v>2096</v>
      </c>
      <c r="O121" s="31"/>
      <c r="P121" s="19" t="s">
        <v>226</v>
      </c>
      <c r="Q121" s="33">
        <v>178643</v>
      </c>
      <c r="R121" s="31"/>
      <c r="S121" s="19" t="s">
        <v>226</v>
      </c>
      <c r="T121" s="33">
        <v>180739</v>
      </c>
      <c r="U121" s="31"/>
      <c r="V121" s="19" t="s">
        <v>226</v>
      </c>
      <c r="W121" s="32" t="s">
        <v>259</v>
      </c>
      <c r="X121" s="31"/>
    </row>
    <row r="122" spans="1:24" x14ac:dyDescent="0.25">
      <c r="A122" s="13"/>
      <c r="B122" s="67" t="s">
        <v>298</v>
      </c>
      <c r="C122" s="27"/>
      <c r="D122" s="30"/>
      <c r="E122" s="34" t="s">
        <v>259</v>
      </c>
      <c r="F122" s="27"/>
      <c r="G122" s="30"/>
      <c r="H122" s="34" t="s">
        <v>259</v>
      </c>
      <c r="I122" s="27"/>
      <c r="J122" s="30"/>
      <c r="K122" s="34">
        <v>726</v>
      </c>
      <c r="L122" s="27"/>
      <c r="M122" s="30"/>
      <c r="N122" s="34">
        <v>726</v>
      </c>
      <c r="O122" s="27"/>
      <c r="P122" s="30"/>
      <c r="Q122" s="35">
        <v>2689</v>
      </c>
      <c r="R122" s="27"/>
      <c r="S122" s="30"/>
      <c r="T122" s="35">
        <v>3415</v>
      </c>
      <c r="U122" s="27"/>
      <c r="V122" s="30"/>
      <c r="W122" s="34" t="s">
        <v>259</v>
      </c>
      <c r="X122" s="27"/>
    </row>
    <row r="123" spans="1:24" x14ac:dyDescent="0.25">
      <c r="A123" s="13"/>
      <c r="B123" s="78" t="s">
        <v>375</v>
      </c>
      <c r="C123" s="31"/>
      <c r="D123" s="19"/>
      <c r="E123" s="32"/>
      <c r="F123" s="31"/>
      <c r="G123" s="19"/>
      <c r="H123" s="32"/>
      <c r="I123" s="31"/>
      <c r="J123" s="19"/>
      <c r="K123" s="32"/>
      <c r="L123" s="31"/>
      <c r="M123" s="19"/>
      <c r="N123" s="32"/>
      <c r="O123" s="31"/>
      <c r="P123" s="19"/>
      <c r="Q123" s="32"/>
      <c r="R123" s="31"/>
      <c r="S123" s="19"/>
      <c r="T123" s="32"/>
      <c r="U123" s="31"/>
      <c r="V123" s="19"/>
      <c r="W123" s="32"/>
      <c r="X123" s="31"/>
    </row>
    <row r="124" spans="1:24" ht="26.25" x14ac:dyDescent="0.25">
      <c r="A124" s="13"/>
      <c r="B124" s="79" t="s">
        <v>376</v>
      </c>
      <c r="C124" s="27"/>
      <c r="D124" s="30"/>
      <c r="E124" s="34" t="s">
        <v>259</v>
      </c>
      <c r="F124" s="27"/>
      <c r="G124" s="30"/>
      <c r="H124" s="34" t="s">
        <v>259</v>
      </c>
      <c r="I124" s="27"/>
      <c r="J124" s="30"/>
      <c r="K124" s="34">
        <v>389</v>
      </c>
      <c r="L124" s="27"/>
      <c r="M124" s="30"/>
      <c r="N124" s="34">
        <v>389</v>
      </c>
      <c r="O124" s="27"/>
      <c r="P124" s="30"/>
      <c r="Q124" s="35">
        <v>25072</v>
      </c>
      <c r="R124" s="27"/>
      <c r="S124" s="30"/>
      <c r="T124" s="35">
        <v>25461</v>
      </c>
      <c r="U124" s="27"/>
      <c r="V124" s="30"/>
      <c r="W124" s="34" t="s">
        <v>259</v>
      </c>
      <c r="X124" s="27"/>
    </row>
    <row r="125" spans="1:24" x14ac:dyDescent="0.25">
      <c r="A125" s="13"/>
      <c r="B125" s="74" t="s">
        <v>377</v>
      </c>
      <c r="C125" s="31"/>
      <c r="D125" s="19"/>
      <c r="E125" s="32" t="s">
        <v>259</v>
      </c>
      <c r="F125" s="31"/>
      <c r="G125" s="19"/>
      <c r="H125" s="32" t="s">
        <v>259</v>
      </c>
      <c r="I125" s="31"/>
      <c r="J125" s="19"/>
      <c r="K125" s="32" t="s">
        <v>259</v>
      </c>
      <c r="L125" s="31"/>
      <c r="M125" s="19"/>
      <c r="N125" s="32" t="s">
        <v>259</v>
      </c>
      <c r="O125" s="31"/>
      <c r="P125" s="19"/>
      <c r="Q125" s="33">
        <v>24875</v>
      </c>
      <c r="R125" s="31"/>
      <c r="S125" s="19"/>
      <c r="T125" s="33">
        <v>24875</v>
      </c>
      <c r="U125" s="31"/>
      <c r="V125" s="19"/>
      <c r="W125" s="32" t="s">
        <v>259</v>
      </c>
      <c r="X125" s="31"/>
    </row>
    <row r="126" spans="1:24" x14ac:dyDescent="0.25">
      <c r="A126" s="13"/>
      <c r="B126" s="79" t="s">
        <v>378</v>
      </c>
      <c r="C126" s="27"/>
      <c r="D126" s="30"/>
      <c r="E126" s="34" t="s">
        <v>259</v>
      </c>
      <c r="F126" s="27"/>
      <c r="G126" s="30"/>
      <c r="H126" s="34" t="s">
        <v>259</v>
      </c>
      <c r="I126" s="27"/>
      <c r="J126" s="30"/>
      <c r="K126" s="34">
        <v>206</v>
      </c>
      <c r="L126" s="27"/>
      <c r="M126" s="30"/>
      <c r="N126" s="34">
        <v>206</v>
      </c>
      <c r="O126" s="27"/>
      <c r="P126" s="30"/>
      <c r="Q126" s="35">
        <v>24262</v>
      </c>
      <c r="R126" s="27"/>
      <c r="S126" s="30"/>
      <c r="T126" s="35">
        <v>24468</v>
      </c>
      <c r="U126" s="27"/>
      <c r="V126" s="30"/>
      <c r="W126" s="34" t="s">
        <v>259</v>
      </c>
      <c r="X126" s="27"/>
    </row>
    <row r="127" spans="1:24" x14ac:dyDescent="0.25">
      <c r="A127" s="13"/>
      <c r="B127" s="74" t="s">
        <v>379</v>
      </c>
      <c r="C127" s="31"/>
      <c r="D127" s="19"/>
      <c r="E127" s="32" t="s">
        <v>259</v>
      </c>
      <c r="F127" s="31"/>
      <c r="G127" s="19"/>
      <c r="H127" s="32" t="s">
        <v>259</v>
      </c>
      <c r="I127" s="31"/>
      <c r="J127" s="19"/>
      <c r="K127" s="32" t="s">
        <v>259</v>
      </c>
      <c r="L127" s="31"/>
      <c r="M127" s="19"/>
      <c r="N127" s="32" t="s">
        <v>259</v>
      </c>
      <c r="O127" s="31"/>
      <c r="P127" s="19"/>
      <c r="Q127" s="33">
        <v>17346</v>
      </c>
      <c r="R127" s="31"/>
      <c r="S127" s="19"/>
      <c r="T127" s="33">
        <v>17346</v>
      </c>
      <c r="U127" s="31"/>
      <c r="V127" s="19"/>
      <c r="W127" s="32" t="s">
        <v>259</v>
      </c>
      <c r="X127" s="31"/>
    </row>
    <row r="128" spans="1:24" ht="15.75" thickBot="1" x14ac:dyDescent="0.3">
      <c r="A128" s="13"/>
      <c r="B128" s="79" t="s">
        <v>380</v>
      </c>
      <c r="C128" s="27"/>
      <c r="D128" s="45"/>
      <c r="E128" s="47" t="s">
        <v>259</v>
      </c>
      <c r="F128" s="27"/>
      <c r="G128" s="45"/>
      <c r="H128" s="47" t="s">
        <v>259</v>
      </c>
      <c r="I128" s="27"/>
      <c r="J128" s="45"/>
      <c r="K128" s="47" t="s">
        <v>259</v>
      </c>
      <c r="L128" s="27"/>
      <c r="M128" s="45"/>
      <c r="N128" s="47" t="s">
        <v>259</v>
      </c>
      <c r="O128" s="27"/>
      <c r="P128" s="45"/>
      <c r="Q128" s="46">
        <v>30376</v>
      </c>
      <c r="R128" s="27"/>
      <c r="S128" s="45"/>
      <c r="T128" s="46">
        <v>30376</v>
      </c>
      <c r="U128" s="27"/>
      <c r="V128" s="45"/>
      <c r="W128" s="47" t="s">
        <v>259</v>
      </c>
      <c r="X128" s="27"/>
    </row>
    <row r="129" spans="1:24" ht="26.25" x14ac:dyDescent="0.25">
      <c r="A129" s="13"/>
      <c r="B129" s="94" t="s">
        <v>381</v>
      </c>
      <c r="C129" s="31"/>
      <c r="D129" s="53"/>
      <c r="E129" s="54" t="s">
        <v>259</v>
      </c>
      <c r="F129" s="31"/>
      <c r="G129" s="53"/>
      <c r="H129" s="54" t="s">
        <v>259</v>
      </c>
      <c r="I129" s="31"/>
      <c r="J129" s="53"/>
      <c r="K129" s="54">
        <v>595</v>
      </c>
      <c r="L129" s="31"/>
      <c r="M129" s="53"/>
      <c r="N129" s="54">
        <v>595</v>
      </c>
      <c r="O129" s="31"/>
      <c r="P129" s="53"/>
      <c r="Q129" s="81">
        <v>121931</v>
      </c>
      <c r="R129" s="31"/>
      <c r="S129" s="53"/>
      <c r="T129" s="81">
        <v>122526</v>
      </c>
      <c r="U129" s="31"/>
      <c r="V129" s="53"/>
      <c r="W129" s="54" t="s">
        <v>259</v>
      </c>
      <c r="X129" s="31"/>
    </row>
    <row r="130" spans="1:24" x14ac:dyDescent="0.25">
      <c r="A130" s="13"/>
      <c r="B130" s="67" t="s">
        <v>300</v>
      </c>
      <c r="C130" s="27"/>
      <c r="D130" s="30"/>
      <c r="E130" s="34">
        <v>972</v>
      </c>
      <c r="F130" s="27"/>
      <c r="G130" s="30"/>
      <c r="H130" s="34" t="s">
        <v>259</v>
      </c>
      <c r="I130" s="27"/>
      <c r="J130" s="30"/>
      <c r="K130" s="34">
        <v>703</v>
      </c>
      <c r="L130" s="27"/>
      <c r="M130" s="30"/>
      <c r="N130" s="35">
        <v>1675</v>
      </c>
      <c r="O130" s="27"/>
      <c r="P130" s="30"/>
      <c r="Q130" s="35">
        <v>24126</v>
      </c>
      <c r="R130" s="27"/>
      <c r="S130" s="30"/>
      <c r="T130" s="35">
        <v>25801</v>
      </c>
      <c r="U130" s="27"/>
      <c r="V130" s="30"/>
      <c r="W130" s="34" t="s">
        <v>259</v>
      </c>
      <c r="X130" s="27"/>
    </row>
    <row r="131" spans="1:24" x14ac:dyDescent="0.25">
      <c r="A131" s="13"/>
      <c r="B131" s="78" t="s">
        <v>301</v>
      </c>
      <c r="C131" s="31"/>
      <c r="D131" s="19"/>
      <c r="E131" s="32"/>
      <c r="F131" s="31"/>
      <c r="G131" s="19"/>
      <c r="H131" s="32"/>
      <c r="I131" s="31"/>
      <c r="J131" s="19"/>
      <c r="K131" s="32"/>
      <c r="L131" s="31"/>
      <c r="M131" s="19"/>
      <c r="N131" s="32"/>
      <c r="O131" s="31"/>
      <c r="P131" s="19"/>
      <c r="Q131" s="32"/>
      <c r="R131" s="31"/>
      <c r="S131" s="19"/>
      <c r="T131" s="32"/>
      <c r="U131" s="31"/>
      <c r="V131" s="19"/>
      <c r="W131" s="32"/>
      <c r="X131" s="31"/>
    </row>
    <row r="132" spans="1:24" x14ac:dyDescent="0.25">
      <c r="A132" s="13"/>
      <c r="B132" s="79" t="s">
        <v>382</v>
      </c>
      <c r="C132" s="27"/>
      <c r="D132" s="30"/>
      <c r="E132" s="34">
        <v>222</v>
      </c>
      <c r="F132" s="27"/>
      <c r="G132" s="30"/>
      <c r="H132" s="34">
        <v>97</v>
      </c>
      <c r="I132" s="27"/>
      <c r="J132" s="30"/>
      <c r="K132" s="34">
        <v>28</v>
      </c>
      <c r="L132" s="27"/>
      <c r="M132" s="30"/>
      <c r="N132" s="34">
        <v>347</v>
      </c>
      <c r="O132" s="27"/>
      <c r="P132" s="30"/>
      <c r="Q132" s="35">
        <v>28353</v>
      </c>
      <c r="R132" s="27"/>
      <c r="S132" s="30"/>
      <c r="T132" s="35">
        <v>28700</v>
      </c>
      <c r="U132" s="27"/>
      <c r="V132" s="30"/>
      <c r="W132" s="34" t="s">
        <v>259</v>
      </c>
      <c r="X132" s="27"/>
    </row>
    <row r="133" spans="1:24" ht="15.75" thickBot="1" x14ac:dyDescent="0.3">
      <c r="A133" s="13"/>
      <c r="B133" s="74" t="s">
        <v>383</v>
      </c>
      <c r="C133" s="31"/>
      <c r="D133" s="36"/>
      <c r="E133" s="37">
        <v>6</v>
      </c>
      <c r="F133" s="31"/>
      <c r="G133" s="36"/>
      <c r="H133" s="37" t="s">
        <v>259</v>
      </c>
      <c r="I133" s="31"/>
      <c r="J133" s="36"/>
      <c r="K133" s="37" t="s">
        <v>259</v>
      </c>
      <c r="L133" s="31"/>
      <c r="M133" s="36"/>
      <c r="N133" s="37">
        <v>6</v>
      </c>
      <c r="O133" s="31"/>
      <c r="P133" s="36"/>
      <c r="Q133" s="38">
        <v>8138</v>
      </c>
      <c r="R133" s="31"/>
      <c r="S133" s="36"/>
      <c r="T133" s="38">
        <v>8144</v>
      </c>
      <c r="U133" s="31"/>
      <c r="V133" s="36"/>
      <c r="W133" s="37" t="s">
        <v>259</v>
      </c>
      <c r="X133" s="31"/>
    </row>
    <row r="134" spans="1:24" ht="15.75" thickBot="1" x14ac:dyDescent="0.3">
      <c r="A134" s="13"/>
      <c r="B134" s="80" t="s">
        <v>384</v>
      </c>
      <c r="C134" s="27"/>
      <c r="D134" s="71"/>
      <c r="E134" s="73">
        <v>228</v>
      </c>
      <c r="F134" s="27"/>
      <c r="G134" s="71"/>
      <c r="H134" s="73">
        <v>97</v>
      </c>
      <c r="I134" s="27"/>
      <c r="J134" s="71"/>
      <c r="K134" s="73">
        <v>28</v>
      </c>
      <c r="L134" s="27"/>
      <c r="M134" s="71"/>
      <c r="N134" s="73">
        <v>353</v>
      </c>
      <c r="O134" s="27"/>
      <c r="P134" s="71"/>
      <c r="Q134" s="72">
        <v>36491</v>
      </c>
      <c r="R134" s="27"/>
      <c r="S134" s="71"/>
      <c r="T134" s="72">
        <v>36844</v>
      </c>
      <c r="U134" s="27"/>
      <c r="V134" s="71"/>
      <c r="W134" s="73" t="s">
        <v>259</v>
      </c>
      <c r="X134" s="27"/>
    </row>
    <row r="135" spans="1:24" ht="15.75" thickBot="1" x14ac:dyDescent="0.3">
      <c r="A135" s="13"/>
      <c r="B135" s="19" t="s">
        <v>119</v>
      </c>
      <c r="C135" s="31"/>
      <c r="D135" s="75" t="s">
        <v>226</v>
      </c>
      <c r="E135" s="76">
        <v>1549</v>
      </c>
      <c r="F135" s="31"/>
      <c r="G135" s="75" t="s">
        <v>226</v>
      </c>
      <c r="H135" s="95">
        <v>250</v>
      </c>
      <c r="I135" s="31"/>
      <c r="J135" s="75" t="s">
        <v>226</v>
      </c>
      <c r="K135" s="76">
        <v>3646</v>
      </c>
      <c r="L135" s="31"/>
      <c r="M135" s="75" t="s">
        <v>226</v>
      </c>
      <c r="N135" s="76">
        <v>5445</v>
      </c>
      <c r="O135" s="31"/>
      <c r="P135" s="75" t="s">
        <v>226</v>
      </c>
      <c r="Q135" s="76">
        <v>363880</v>
      </c>
      <c r="R135" s="31"/>
      <c r="S135" s="75" t="s">
        <v>226</v>
      </c>
      <c r="T135" s="76">
        <v>369325</v>
      </c>
      <c r="U135" s="31"/>
      <c r="V135" s="75" t="s">
        <v>226</v>
      </c>
      <c r="W135" s="95" t="s">
        <v>259</v>
      </c>
      <c r="X135" s="31"/>
    </row>
    <row r="136" spans="1:24" ht="15.75" thickTop="1" x14ac:dyDescent="0.25">
      <c r="A136" s="13"/>
      <c r="B136" s="5"/>
    </row>
    <row r="137" spans="1:24" x14ac:dyDescent="0.25">
      <c r="A137" s="13" t="s">
        <v>717</v>
      </c>
      <c r="B137" s="49" t="s">
        <v>387</v>
      </c>
      <c r="C137" s="49"/>
      <c r="D137" s="49"/>
      <c r="E137" s="49"/>
      <c r="F137" s="49"/>
      <c r="G137" s="49"/>
      <c r="H137" s="49"/>
      <c r="I137" s="49"/>
      <c r="J137" s="49"/>
      <c r="K137" s="49"/>
      <c r="L137" s="49"/>
      <c r="M137" s="49"/>
      <c r="N137" s="49"/>
      <c r="O137" s="49"/>
      <c r="P137" s="49"/>
      <c r="Q137" s="49"/>
      <c r="R137" s="49"/>
      <c r="S137" s="49"/>
      <c r="T137" s="49"/>
      <c r="U137" s="49"/>
      <c r="V137" s="49"/>
      <c r="W137" s="49"/>
      <c r="X137" s="49"/>
    </row>
    <row r="138" spans="1:24" x14ac:dyDescent="0.25">
      <c r="A138" s="13"/>
      <c r="B138" s="49"/>
      <c r="C138" s="49"/>
      <c r="D138" s="49"/>
      <c r="E138" s="49"/>
      <c r="F138" s="49"/>
      <c r="G138" s="49"/>
      <c r="H138" s="49"/>
      <c r="I138" s="49"/>
      <c r="J138" s="49"/>
      <c r="K138" s="49"/>
      <c r="L138" s="49"/>
      <c r="M138" s="49"/>
      <c r="N138" s="49"/>
      <c r="O138" s="49"/>
      <c r="P138" s="49"/>
      <c r="Q138" s="49"/>
      <c r="R138" s="49"/>
      <c r="S138" s="49"/>
      <c r="T138" s="49"/>
      <c r="U138" s="49"/>
      <c r="V138" s="49"/>
      <c r="W138" s="49"/>
      <c r="X138" s="49"/>
    </row>
    <row r="139" spans="1:24" x14ac:dyDescent="0.25">
      <c r="A139" s="13"/>
      <c r="B139" s="21"/>
      <c r="C139" s="21"/>
      <c r="D139" s="59" t="s">
        <v>293</v>
      </c>
      <c r="E139" s="59"/>
      <c r="F139" s="21"/>
      <c r="G139" s="21"/>
      <c r="H139" s="59" t="s">
        <v>294</v>
      </c>
      <c r="I139" s="59"/>
      <c r="J139" s="21"/>
    </row>
    <row r="140" spans="1:24" ht="15.75" thickBot="1" x14ac:dyDescent="0.3">
      <c r="A140" s="13"/>
      <c r="B140" s="21"/>
      <c r="C140" s="21"/>
      <c r="D140" s="41">
        <v>2015</v>
      </c>
      <c r="E140" s="41"/>
      <c r="F140" s="21"/>
      <c r="G140" s="21"/>
      <c r="H140" s="41">
        <v>2014</v>
      </c>
      <c r="I140" s="41"/>
      <c r="J140" s="21"/>
    </row>
    <row r="141" spans="1:24" x14ac:dyDescent="0.25">
      <c r="A141" s="13"/>
      <c r="B141" s="96"/>
      <c r="C141" s="96"/>
      <c r="D141" s="97"/>
      <c r="E141" s="98"/>
      <c r="F141" s="96"/>
      <c r="G141" s="96"/>
      <c r="H141" s="97"/>
      <c r="I141" s="98"/>
      <c r="J141" s="96"/>
    </row>
    <row r="142" spans="1:24" ht="15.75" thickBot="1" x14ac:dyDescent="0.3">
      <c r="A142" s="13"/>
      <c r="B142" s="65" t="s">
        <v>388</v>
      </c>
      <c r="C142" s="21"/>
      <c r="D142" s="77" t="s">
        <v>225</v>
      </c>
      <c r="E142" s="77"/>
      <c r="F142" s="77"/>
      <c r="G142" s="77"/>
      <c r="H142" s="77"/>
      <c r="I142" s="77"/>
      <c r="J142" s="21"/>
    </row>
    <row r="143" spans="1:24" x14ac:dyDescent="0.25">
      <c r="A143" s="13"/>
      <c r="B143" s="28" t="s">
        <v>389</v>
      </c>
      <c r="C143" s="27"/>
      <c r="D143" s="30"/>
      <c r="E143" s="34"/>
      <c r="F143" s="30"/>
      <c r="G143" s="27"/>
      <c r="H143" s="30"/>
      <c r="I143" s="34"/>
      <c r="J143" s="30"/>
    </row>
    <row r="144" spans="1:24" x14ac:dyDescent="0.25">
      <c r="A144" s="13"/>
      <c r="B144" s="78" t="s">
        <v>296</v>
      </c>
      <c r="C144" s="31"/>
      <c r="D144" s="19" t="s">
        <v>226</v>
      </c>
      <c r="E144" s="33">
        <v>1644</v>
      </c>
      <c r="F144" s="19"/>
      <c r="G144" s="31"/>
      <c r="H144" s="19" t="s">
        <v>226</v>
      </c>
      <c r="I144" s="33">
        <v>1414</v>
      </c>
      <c r="J144" s="19"/>
    </row>
    <row r="145" spans="1:10" x14ac:dyDescent="0.25">
      <c r="A145" s="13"/>
      <c r="B145" s="67" t="s">
        <v>297</v>
      </c>
      <c r="C145" s="27"/>
      <c r="D145" s="30"/>
      <c r="E145" s="34">
        <v>371</v>
      </c>
      <c r="F145" s="30"/>
      <c r="G145" s="27"/>
      <c r="H145" s="30"/>
      <c r="I145" s="34">
        <v>375</v>
      </c>
      <c r="J145" s="30"/>
    </row>
    <row r="146" spans="1:10" x14ac:dyDescent="0.25">
      <c r="A146" s="13"/>
      <c r="B146" s="78" t="s">
        <v>298</v>
      </c>
      <c r="C146" s="31"/>
      <c r="D146" s="19"/>
      <c r="E146" s="32">
        <v>643</v>
      </c>
      <c r="F146" s="19"/>
      <c r="G146" s="31"/>
      <c r="H146" s="19"/>
      <c r="I146" s="32">
        <v>726</v>
      </c>
      <c r="J146" s="19"/>
    </row>
    <row r="147" spans="1:10" x14ac:dyDescent="0.25">
      <c r="A147" s="13"/>
      <c r="B147" s="67" t="s">
        <v>300</v>
      </c>
      <c r="C147" s="27"/>
      <c r="D147" s="30"/>
      <c r="E147" s="34">
        <v>756</v>
      </c>
      <c r="F147" s="30"/>
      <c r="G147" s="27"/>
      <c r="H147" s="30"/>
      <c r="I147" s="34">
        <v>804</v>
      </c>
      <c r="J147" s="30"/>
    </row>
    <row r="148" spans="1:10" ht="15.75" thickBot="1" x14ac:dyDescent="0.3">
      <c r="A148" s="13"/>
      <c r="B148" s="78" t="s">
        <v>390</v>
      </c>
      <c r="C148" s="31"/>
      <c r="D148" s="36"/>
      <c r="E148" s="37">
        <v>187</v>
      </c>
      <c r="F148" s="19"/>
      <c r="G148" s="31"/>
      <c r="H148" s="36"/>
      <c r="I148" s="37">
        <v>187</v>
      </c>
      <c r="J148" s="19"/>
    </row>
    <row r="149" spans="1:10" x14ac:dyDescent="0.25">
      <c r="A149" s="13"/>
      <c r="B149" s="80" t="s">
        <v>119</v>
      </c>
      <c r="C149" s="27"/>
      <c r="D149" s="28"/>
      <c r="E149" s="66">
        <v>3601</v>
      </c>
      <c r="F149" s="30"/>
      <c r="G149" s="27"/>
      <c r="H149" s="28"/>
      <c r="I149" s="66">
        <v>3506</v>
      </c>
      <c r="J149" s="30"/>
    </row>
    <row r="150" spans="1:10" ht="15.75" thickBot="1" x14ac:dyDescent="0.3">
      <c r="A150" s="13"/>
      <c r="B150" s="19" t="s">
        <v>391</v>
      </c>
      <c r="C150" s="31"/>
      <c r="D150" s="36"/>
      <c r="E150" s="38">
        <v>1684</v>
      </c>
      <c r="F150" s="19"/>
      <c r="G150" s="31"/>
      <c r="H150" s="36"/>
      <c r="I150" s="38">
        <v>1600</v>
      </c>
      <c r="J150" s="19"/>
    </row>
    <row r="151" spans="1:10" x14ac:dyDescent="0.25">
      <c r="A151" s="13"/>
      <c r="B151" s="67" t="s">
        <v>392</v>
      </c>
      <c r="C151" s="27"/>
      <c r="D151" s="28"/>
      <c r="E151" s="66">
        <v>5285</v>
      </c>
      <c r="F151" s="30"/>
      <c r="G151" s="27"/>
      <c r="H151" s="28"/>
      <c r="I151" s="66">
        <v>5106</v>
      </c>
      <c r="J151" s="30"/>
    </row>
    <row r="152" spans="1:10" ht="15.75" thickBot="1" x14ac:dyDescent="0.3">
      <c r="A152" s="13"/>
      <c r="B152" s="19" t="s">
        <v>32</v>
      </c>
      <c r="C152" s="31"/>
      <c r="D152" s="36"/>
      <c r="E152" s="37">
        <v>100</v>
      </c>
      <c r="F152" s="19"/>
      <c r="G152" s="31"/>
      <c r="H152" s="36"/>
      <c r="I152" s="37">
        <v>335</v>
      </c>
      <c r="J152" s="19"/>
    </row>
    <row r="153" spans="1:10" ht="15.75" thickBot="1" x14ac:dyDescent="0.3">
      <c r="A153" s="13"/>
      <c r="B153" s="79" t="s">
        <v>393</v>
      </c>
      <c r="C153" s="27"/>
      <c r="D153" s="68" t="s">
        <v>226</v>
      </c>
      <c r="E153" s="69">
        <v>5385</v>
      </c>
      <c r="F153" s="30"/>
      <c r="G153" s="27"/>
      <c r="H153" s="68" t="s">
        <v>226</v>
      </c>
      <c r="I153" s="69">
        <v>5441</v>
      </c>
      <c r="J153" s="30"/>
    </row>
    <row r="154" spans="1:10" ht="15.75" thickTop="1" x14ac:dyDescent="0.25">
      <c r="A154" s="13"/>
      <c r="B154" s="19"/>
      <c r="C154" s="31"/>
      <c r="D154" s="99"/>
      <c r="E154" s="100"/>
      <c r="F154" s="19"/>
      <c r="G154" s="31"/>
      <c r="H154" s="99"/>
      <c r="I154" s="100"/>
      <c r="J154" s="19"/>
    </row>
    <row r="155" spans="1:10" x14ac:dyDescent="0.25">
      <c r="A155" s="13"/>
      <c r="B155" s="30" t="s">
        <v>394</v>
      </c>
      <c r="C155" s="27"/>
      <c r="D155" s="30"/>
      <c r="E155" s="34">
        <v>1.41</v>
      </c>
      <c r="F155" s="30" t="s">
        <v>227</v>
      </c>
      <c r="G155" s="27"/>
      <c r="H155" s="30"/>
      <c r="I155" s="34">
        <v>1.38</v>
      </c>
      <c r="J155" s="30" t="s">
        <v>227</v>
      </c>
    </row>
    <row r="156" spans="1:10" x14ac:dyDescent="0.25">
      <c r="A156" s="13"/>
      <c r="B156" s="19"/>
      <c r="C156" s="31"/>
      <c r="D156" s="19"/>
      <c r="E156" s="32"/>
      <c r="F156" s="19"/>
      <c r="G156" s="31"/>
      <c r="H156" s="19"/>
      <c r="I156" s="32"/>
      <c r="J156" s="19"/>
    </row>
    <row r="157" spans="1:10" x14ac:dyDescent="0.25">
      <c r="A157" s="13"/>
      <c r="B157" s="30" t="s">
        <v>395</v>
      </c>
      <c r="C157" s="27"/>
      <c r="D157" s="30"/>
      <c r="E157" s="34">
        <v>1.04</v>
      </c>
      <c r="F157" s="30" t="s">
        <v>227</v>
      </c>
      <c r="G157" s="27"/>
      <c r="H157" s="30"/>
      <c r="I157" s="34">
        <v>1.03</v>
      </c>
      <c r="J157" s="30" t="s">
        <v>227</v>
      </c>
    </row>
    <row r="158" spans="1:10" x14ac:dyDescent="0.25">
      <c r="A158" s="13"/>
      <c r="B158" s="19"/>
      <c r="C158" s="31"/>
      <c r="D158" s="19"/>
      <c r="E158" s="32"/>
      <c r="F158" s="19"/>
      <c r="G158" s="31"/>
      <c r="H158" s="19"/>
      <c r="I158" s="32"/>
      <c r="J158" s="19"/>
    </row>
    <row r="159" spans="1:10" x14ac:dyDescent="0.25">
      <c r="A159" s="13"/>
      <c r="B159" s="30" t="s">
        <v>396</v>
      </c>
      <c r="C159" s="27"/>
      <c r="D159" s="30"/>
      <c r="E159" s="34">
        <v>1.06</v>
      </c>
      <c r="F159" s="30" t="s">
        <v>227</v>
      </c>
      <c r="G159" s="27"/>
      <c r="H159" s="30"/>
      <c r="I159" s="34">
        <v>1.1000000000000001</v>
      </c>
      <c r="J159" s="30" t="s">
        <v>227</v>
      </c>
    </row>
    <row r="160" spans="1:10" x14ac:dyDescent="0.25">
      <c r="A160" s="13"/>
      <c r="B160" s="5"/>
    </row>
    <row r="161" spans="1:24" x14ac:dyDescent="0.25">
      <c r="A161" s="13" t="s">
        <v>718</v>
      </c>
      <c r="B161" s="49" t="s">
        <v>401</v>
      </c>
      <c r="C161" s="49"/>
      <c r="D161" s="49"/>
      <c r="E161" s="49"/>
      <c r="F161" s="49"/>
      <c r="G161" s="49"/>
      <c r="H161" s="49"/>
      <c r="I161" s="49"/>
      <c r="J161" s="49"/>
      <c r="K161" s="49"/>
      <c r="L161" s="49"/>
      <c r="M161" s="49"/>
      <c r="N161" s="49"/>
      <c r="O161" s="49"/>
      <c r="P161" s="49"/>
      <c r="Q161" s="49"/>
      <c r="R161" s="49"/>
      <c r="S161" s="49"/>
      <c r="T161" s="49"/>
      <c r="U161" s="49"/>
      <c r="V161" s="49"/>
      <c r="W161" s="49"/>
      <c r="X161" s="49"/>
    </row>
    <row r="162" spans="1:24" x14ac:dyDescent="0.25">
      <c r="A162" s="13"/>
      <c r="B162" s="49"/>
      <c r="C162" s="49"/>
      <c r="D162" s="49"/>
      <c r="E162" s="49"/>
      <c r="F162" s="49"/>
      <c r="G162" s="49"/>
      <c r="H162" s="49"/>
      <c r="I162" s="49"/>
      <c r="J162" s="49"/>
      <c r="K162" s="49"/>
      <c r="L162" s="49"/>
      <c r="M162" s="49"/>
      <c r="N162" s="49"/>
      <c r="O162" s="49"/>
      <c r="P162" s="49"/>
      <c r="Q162" s="49"/>
      <c r="R162" s="49"/>
      <c r="S162" s="49"/>
      <c r="T162" s="49"/>
      <c r="U162" s="49"/>
      <c r="V162" s="49"/>
      <c r="W162" s="49"/>
      <c r="X162" s="49"/>
    </row>
    <row r="163" spans="1:24" x14ac:dyDescent="0.25">
      <c r="A163" s="13"/>
      <c r="B163" s="102" t="s">
        <v>367</v>
      </c>
      <c r="C163" s="104"/>
      <c r="D163" s="105" t="s">
        <v>402</v>
      </c>
      <c r="E163" s="105"/>
      <c r="F163" s="104"/>
      <c r="G163" s="105" t="s">
        <v>404</v>
      </c>
      <c r="H163" s="105"/>
      <c r="I163" s="104"/>
      <c r="J163" s="104" t="s">
        <v>405</v>
      </c>
      <c r="K163" s="104"/>
      <c r="L163" s="104"/>
      <c r="M163" s="105" t="s">
        <v>406</v>
      </c>
      <c r="N163" s="105"/>
      <c r="O163" s="104"/>
      <c r="P163" s="105" t="s">
        <v>407</v>
      </c>
      <c r="Q163" s="105"/>
      <c r="R163" s="104"/>
    </row>
    <row r="164" spans="1:24" ht="15.75" thickBot="1" x14ac:dyDescent="0.3">
      <c r="A164" s="13"/>
      <c r="B164" s="103"/>
      <c r="C164" s="104"/>
      <c r="D164" s="106" t="s">
        <v>403</v>
      </c>
      <c r="E164" s="106"/>
      <c r="F164" s="104"/>
      <c r="G164" s="106" t="s">
        <v>403</v>
      </c>
      <c r="H164" s="106"/>
      <c r="I164" s="104"/>
      <c r="J164" s="107"/>
      <c r="K164" s="107"/>
      <c r="L164" s="104"/>
      <c r="M164" s="106"/>
      <c r="N164" s="106"/>
      <c r="O164" s="104"/>
      <c r="P164" s="106"/>
      <c r="Q164" s="106"/>
      <c r="R164" s="104"/>
    </row>
    <row r="165" spans="1:24" x14ac:dyDescent="0.25">
      <c r="A165" s="13"/>
      <c r="B165" s="97"/>
      <c r="C165" s="96"/>
      <c r="D165" s="97"/>
      <c r="E165" s="98"/>
      <c r="F165" s="96"/>
      <c r="G165" s="97"/>
      <c r="H165" s="98"/>
      <c r="I165" s="96"/>
      <c r="J165" s="97"/>
      <c r="K165" s="98"/>
      <c r="L165" s="96"/>
      <c r="M165" s="97"/>
      <c r="N165" s="98"/>
      <c r="O165" s="96"/>
      <c r="P165" s="97"/>
      <c r="Q165" s="98"/>
      <c r="R165" s="96"/>
    </row>
    <row r="166" spans="1:24" x14ac:dyDescent="0.25">
      <c r="A166" s="13"/>
      <c r="B166" s="21"/>
      <c r="C166" s="21"/>
      <c r="D166" s="77" t="s">
        <v>252</v>
      </c>
      <c r="E166" s="77"/>
      <c r="F166" s="77"/>
      <c r="G166" s="77"/>
      <c r="H166" s="77"/>
      <c r="I166" s="77"/>
      <c r="J166" s="77"/>
      <c r="K166" s="77"/>
      <c r="L166" s="77"/>
      <c r="M166" s="77"/>
      <c r="N166" s="77"/>
      <c r="O166" s="77"/>
      <c r="P166" s="77"/>
      <c r="Q166" s="77"/>
      <c r="R166" s="21"/>
    </row>
    <row r="167" spans="1:24" x14ac:dyDescent="0.25">
      <c r="A167" s="13"/>
      <c r="B167" s="30" t="s">
        <v>374</v>
      </c>
      <c r="C167" s="27"/>
      <c r="D167" s="30"/>
      <c r="E167" s="34"/>
      <c r="F167" s="27"/>
      <c r="G167" s="30"/>
      <c r="H167" s="34"/>
      <c r="I167" s="27"/>
      <c r="J167" s="30"/>
      <c r="K167" s="34"/>
      <c r="L167" s="27"/>
      <c r="M167" s="30"/>
      <c r="N167" s="34"/>
      <c r="O167" s="27"/>
      <c r="P167" s="30"/>
      <c r="Q167" s="34"/>
      <c r="R167" s="27"/>
    </row>
    <row r="168" spans="1:24" x14ac:dyDescent="0.25">
      <c r="A168" s="13"/>
      <c r="B168" s="78" t="s">
        <v>296</v>
      </c>
      <c r="C168" s="31"/>
      <c r="D168" s="19" t="s">
        <v>226</v>
      </c>
      <c r="E168" s="33">
        <v>2901</v>
      </c>
      <c r="F168" s="31"/>
      <c r="G168" s="19" t="s">
        <v>226</v>
      </c>
      <c r="H168" s="33">
        <v>1534</v>
      </c>
      <c r="I168" s="31"/>
      <c r="J168" s="19" t="s">
        <v>226</v>
      </c>
      <c r="K168" s="33">
        <v>4435</v>
      </c>
      <c r="L168" s="31"/>
      <c r="M168" s="19" t="s">
        <v>226</v>
      </c>
      <c r="N168" s="33">
        <v>4772</v>
      </c>
      <c r="O168" s="31"/>
      <c r="P168" s="19" t="s">
        <v>226</v>
      </c>
      <c r="Q168" s="32">
        <v>62</v>
      </c>
      <c r="R168" s="31"/>
    </row>
    <row r="169" spans="1:24" x14ac:dyDescent="0.25">
      <c r="A169" s="13"/>
      <c r="B169" s="67" t="s">
        <v>298</v>
      </c>
      <c r="C169" s="27"/>
      <c r="D169" s="30"/>
      <c r="E169" s="34">
        <v>643</v>
      </c>
      <c r="F169" s="27"/>
      <c r="G169" s="30"/>
      <c r="H169" s="34" t="s">
        <v>259</v>
      </c>
      <c r="I169" s="27"/>
      <c r="J169" s="30"/>
      <c r="K169" s="34">
        <v>643</v>
      </c>
      <c r="L169" s="27"/>
      <c r="M169" s="30"/>
      <c r="N169" s="34">
        <v>940</v>
      </c>
      <c r="O169" s="27"/>
      <c r="P169" s="30"/>
      <c r="Q169" s="34" t="s">
        <v>259</v>
      </c>
      <c r="R169" s="27"/>
    </row>
    <row r="170" spans="1:24" x14ac:dyDescent="0.25">
      <c r="A170" s="13"/>
      <c r="B170" s="19" t="s">
        <v>375</v>
      </c>
      <c r="C170" s="31"/>
      <c r="D170" s="19"/>
      <c r="E170" s="32"/>
      <c r="F170" s="31"/>
      <c r="G170" s="19"/>
      <c r="H170" s="32"/>
      <c r="I170" s="31"/>
      <c r="J170" s="19"/>
      <c r="K170" s="32"/>
      <c r="L170" s="31"/>
      <c r="M170" s="19"/>
      <c r="N170" s="32"/>
      <c r="O170" s="31"/>
      <c r="P170" s="19"/>
      <c r="Q170" s="32"/>
      <c r="R170" s="31"/>
    </row>
    <row r="171" spans="1:24" ht="26.25" x14ac:dyDescent="0.25">
      <c r="A171" s="13"/>
      <c r="B171" s="101" t="s">
        <v>408</v>
      </c>
      <c r="C171" s="27"/>
      <c r="D171" s="30"/>
      <c r="E171" s="34">
        <v>389</v>
      </c>
      <c r="F171" s="27"/>
      <c r="G171" s="30"/>
      <c r="H171" s="34" t="s">
        <v>259</v>
      </c>
      <c r="I171" s="27"/>
      <c r="J171" s="30"/>
      <c r="K171" s="34">
        <v>389</v>
      </c>
      <c r="L171" s="27"/>
      <c r="M171" s="30"/>
      <c r="N171" s="34">
        <v>395</v>
      </c>
      <c r="O171" s="27"/>
      <c r="P171" s="30"/>
      <c r="Q171" s="34" t="s">
        <v>259</v>
      </c>
      <c r="R171" s="27"/>
    </row>
    <row r="172" spans="1:24" x14ac:dyDescent="0.25">
      <c r="A172" s="13"/>
      <c r="B172" s="78" t="s">
        <v>409</v>
      </c>
      <c r="C172" s="31"/>
      <c r="D172" s="19"/>
      <c r="E172" s="32">
        <v>21</v>
      </c>
      <c r="F172" s="31"/>
      <c r="G172" s="19"/>
      <c r="H172" s="32" t="s">
        <v>259</v>
      </c>
      <c r="I172" s="31"/>
      <c r="J172" s="19"/>
      <c r="K172" s="32">
        <v>21</v>
      </c>
      <c r="L172" s="31"/>
      <c r="M172" s="19"/>
      <c r="N172" s="32">
        <v>26</v>
      </c>
      <c r="O172" s="31"/>
      <c r="P172" s="19"/>
      <c r="Q172" s="32" t="s">
        <v>259</v>
      </c>
      <c r="R172" s="31"/>
    </row>
    <row r="173" spans="1:24" x14ac:dyDescent="0.25">
      <c r="A173" s="13"/>
      <c r="B173" s="67" t="s">
        <v>378</v>
      </c>
      <c r="C173" s="27"/>
      <c r="D173" s="30"/>
      <c r="E173" s="34">
        <v>546</v>
      </c>
      <c r="F173" s="27"/>
      <c r="G173" s="30"/>
      <c r="H173" s="34" t="s">
        <v>259</v>
      </c>
      <c r="I173" s="27"/>
      <c r="J173" s="30"/>
      <c r="K173" s="34">
        <v>546</v>
      </c>
      <c r="L173" s="27"/>
      <c r="M173" s="30"/>
      <c r="N173" s="34">
        <v>750</v>
      </c>
      <c r="O173" s="27"/>
      <c r="P173" s="30"/>
      <c r="Q173" s="34" t="s">
        <v>259</v>
      </c>
      <c r="R173" s="27"/>
    </row>
    <row r="174" spans="1:24" x14ac:dyDescent="0.25">
      <c r="A174" s="13"/>
      <c r="B174" s="78" t="s">
        <v>379</v>
      </c>
      <c r="C174" s="31"/>
      <c r="D174" s="19"/>
      <c r="E174" s="32" t="s">
        <v>259</v>
      </c>
      <c r="F174" s="31"/>
      <c r="G174" s="19"/>
      <c r="H174" s="32" t="s">
        <v>259</v>
      </c>
      <c r="I174" s="31"/>
      <c r="J174" s="19"/>
      <c r="K174" s="32" t="s">
        <v>259</v>
      </c>
      <c r="L174" s="31"/>
      <c r="M174" s="19"/>
      <c r="N174" s="32" t="s">
        <v>259</v>
      </c>
      <c r="O174" s="31"/>
      <c r="P174" s="19"/>
      <c r="Q174" s="32" t="s">
        <v>259</v>
      </c>
      <c r="R174" s="31"/>
    </row>
    <row r="175" spans="1:24" ht="15.75" thickBot="1" x14ac:dyDescent="0.3">
      <c r="A175" s="13"/>
      <c r="B175" s="67" t="s">
        <v>380</v>
      </c>
      <c r="C175" s="27"/>
      <c r="D175" s="45"/>
      <c r="E175" s="47">
        <v>10</v>
      </c>
      <c r="F175" s="27"/>
      <c r="G175" s="45"/>
      <c r="H175" s="47" t="s">
        <v>259</v>
      </c>
      <c r="I175" s="27"/>
      <c r="J175" s="45"/>
      <c r="K175" s="47">
        <v>10</v>
      </c>
      <c r="L175" s="27"/>
      <c r="M175" s="45"/>
      <c r="N175" s="47">
        <v>24</v>
      </c>
      <c r="O175" s="27"/>
      <c r="P175" s="45"/>
      <c r="Q175" s="47" t="s">
        <v>259</v>
      </c>
      <c r="R175" s="27"/>
    </row>
    <row r="176" spans="1:24" x14ac:dyDescent="0.25">
      <c r="A176" s="13"/>
      <c r="B176" s="74" t="s">
        <v>281</v>
      </c>
      <c r="C176" s="31"/>
      <c r="D176" s="53"/>
      <c r="E176" s="54">
        <v>966</v>
      </c>
      <c r="F176" s="31"/>
      <c r="G176" s="53"/>
      <c r="H176" s="54" t="s">
        <v>259</v>
      </c>
      <c r="I176" s="31"/>
      <c r="J176" s="53"/>
      <c r="K176" s="54">
        <v>966</v>
      </c>
      <c r="L176" s="31"/>
      <c r="M176" s="53"/>
      <c r="N176" s="81">
        <v>1195</v>
      </c>
      <c r="O176" s="31"/>
      <c r="P176" s="53"/>
      <c r="Q176" s="54" t="s">
        <v>259</v>
      </c>
      <c r="R176" s="31"/>
    </row>
    <row r="177" spans="1:24" x14ac:dyDescent="0.25">
      <c r="A177" s="13"/>
      <c r="B177" s="67" t="s">
        <v>300</v>
      </c>
      <c r="C177" s="27"/>
      <c r="D177" s="30"/>
      <c r="E177" s="34">
        <v>740</v>
      </c>
      <c r="F177" s="27"/>
      <c r="G177" s="30"/>
      <c r="H177" s="34">
        <v>185</v>
      </c>
      <c r="I177" s="27"/>
      <c r="J177" s="30"/>
      <c r="K177" s="34">
        <v>925</v>
      </c>
      <c r="L177" s="27"/>
      <c r="M177" s="30"/>
      <c r="N177" s="34">
        <v>987</v>
      </c>
      <c r="O177" s="27"/>
      <c r="P177" s="30"/>
      <c r="Q177" s="34">
        <v>3</v>
      </c>
      <c r="R177" s="27"/>
    </row>
    <row r="178" spans="1:24" ht="15.75" thickBot="1" x14ac:dyDescent="0.3">
      <c r="A178" s="13"/>
      <c r="B178" s="78" t="s">
        <v>390</v>
      </c>
      <c r="C178" s="31"/>
      <c r="D178" s="36"/>
      <c r="E178" s="37">
        <v>328</v>
      </c>
      <c r="F178" s="31"/>
      <c r="G178" s="36"/>
      <c r="H178" s="37">
        <v>132</v>
      </c>
      <c r="I178" s="31"/>
      <c r="J178" s="36"/>
      <c r="K178" s="37">
        <v>460</v>
      </c>
      <c r="L178" s="31"/>
      <c r="M178" s="36"/>
      <c r="N178" s="37">
        <v>490</v>
      </c>
      <c r="O178" s="31"/>
      <c r="P178" s="36"/>
      <c r="Q178" s="37">
        <v>5</v>
      </c>
      <c r="R178" s="31"/>
    </row>
    <row r="179" spans="1:24" ht="15.75" thickBot="1" x14ac:dyDescent="0.3">
      <c r="A179" s="13"/>
      <c r="B179" s="30" t="s">
        <v>410</v>
      </c>
      <c r="C179" s="27"/>
      <c r="D179" s="68" t="s">
        <v>226</v>
      </c>
      <c r="E179" s="69">
        <v>5578</v>
      </c>
      <c r="F179" s="27"/>
      <c r="G179" s="68" t="s">
        <v>226</v>
      </c>
      <c r="H179" s="69">
        <v>1851</v>
      </c>
      <c r="I179" s="27"/>
      <c r="J179" s="68" t="s">
        <v>226</v>
      </c>
      <c r="K179" s="69">
        <v>7429</v>
      </c>
      <c r="L179" s="27"/>
      <c r="M179" s="68" t="s">
        <v>226</v>
      </c>
      <c r="N179" s="69">
        <v>8384</v>
      </c>
      <c r="O179" s="27"/>
      <c r="P179" s="68" t="s">
        <v>226</v>
      </c>
      <c r="Q179" s="70">
        <v>70</v>
      </c>
      <c r="R179" s="27"/>
    </row>
    <row r="180" spans="1:24" ht="15.75" thickTop="1" x14ac:dyDescent="0.25">
      <c r="A180" s="13"/>
      <c r="B180" s="49"/>
      <c r="C180" s="49"/>
      <c r="D180" s="49"/>
      <c r="E180" s="49"/>
      <c r="F180" s="49"/>
      <c r="G180" s="49"/>
      <c r="H180" s="49"/>
      <c r="I180" s="49"/>
      <c r="J180" s="49"/>
      <c r="K180" s="49"/>
      <c r="L180" s="49"/>
      <c r="M180" s="49"/>
      <c r="N180" s="49"/>
      <c r="O180" s="49"/>
      <c r="P180" s="49"/>
      <c r="Q180" s="49"/>
      <c r="R180" s="49"/>
      <c r="S180" s="49"/>
      <c r="T180" s="49"/>
      <c r="U180" s="49"/>
      <c r="V180" s="49"/>
      <c r="W180" s="49"/>
      <c r="X180" s="49"/>
    </row>
    <row r="181" spans="1:24" x14ac:dyDescent="0.25">
      <c r="A181" s="13"/>
      <c r="B181" s="102" t="s">
        <v>385</v>
      </c>
      <c r="C181" s="104"/>
      <c r="D181" s="105" t="s">
        <v>402</v>
      </c>
      <c r="E181" s="105"/>
      <c r="F181" s="104"/>
      <c r="G181" s="105" t="s">
        <v>404</v>
      </c>
      <c r="H181" s="105"/>
      <c r="I181" s="104"/>
      <c r="J181" s="104" t="s">
        <v>405</v>
      </c>
      <c r="K181" s="104"/>
      <c r="L181" s="104"/>
      <c r="M181" s="105" t="s">
        <v>406</v>
      </c>
      <c r="N181" s="105"/>
      <c r="O181" s="104"/>
      <c r="P181" s="105" t="s">
        <v>407</v>
      </c>
      <c r="Q181" s="105"/>
      <c r="R181" s="104"/>
    </row>
    <row r="182" spans="1:24" ht="15.75" thickBot="1" x14ac:dyDescent="0.3">
      <c r="A182" s="13"/>
      <c r="B182" s="103"/>
      <c r="C182" s="104"/>
      <c r="D182" s="106" t="s">
        <v>403</v>
      </c>
      <c r="E182" s="106"/>
      <c r="F182" s="104"/>
      <c r="G182" s="106" t="s">
        <v>403</v>
      </c>
      <c r="H182" s="106"/>
      <c r="I182" s="104"/>
      <c r="J182" s="107"/>
      <c r="K182" s="107"/>
      <c r="L182" s="104"/>
      <c r="M182" s="106"/>
      <c r="N182" s="106"/>
      <c r="O182" s="104"/>
      <c r="P182" s="106"/>
      <c r="Q182" s="106"/>
      <c r="R182" s="104"/>
    </row>
    <row r="183" spans="1:24" x14ac:dyDescent="0.25">
      <c r="A183" s="13"/>
      <c r="B183" s="97"/>
      <c r="C183" s="96"/>
      <c r="D183" s="97"/>
      <c r="E183" s="98"/>
      <c r="F183" s="96"/>
      <c r="G183" s="97"/>
      <c r="H183" s="98"/>
      <c r="I183" s="96"/>
      <c r="J183" s="97"/>
      <c r="K183" s="98"/>
      <c r="L183" s="96"/>
      <c r="M183" s="97"/>
      <c r="N183" s="98"/>
      <c r="O183" s="96"/>
      <c r="P183" s="97"/>
      <c r="Q183" s="98"/>
      <c r="R183" s="96"/>
    </row>
    <row r="184" spans="1:24" x14ac:dyDescent="0.25">
      <c r="A184" s="13"/>
      <c r="B184" s="21"/>
      <c r="C184" s="21"/>
      <c r="D184" s="77" t="s">
        <v>252</v>
      </c>
      <c r="E184" s="77"/>
      <c r="F184" s="77"/>
      <c r="G184" s="77"/>
      <c r="H184" s="77"/>
      <c r="I184" s="77"/>
      <c r="J184" s="77"/>
      <c r="K184" s="77"/>
      <c r="L184" s="77"/>
      <c r="M184" s="77"/>
      <c r="N184" s="77"/>
      <c r="O184" s="77"/>
      <c r="P184" s="77"/>
      <c r="Q184" s="77"/>
      <c r="R184" s="21"/>
    </row>
    <row r="185" spans="1:24" x14ac:dyDescent="0.25">
      <c r="A185" s="13"/>
      <c r="B185" s="30" t="s">
        <v>411</v>
      </c>
      <c r="C185" s="108"/>
      <c r="D185" s="108"/>
      <c r="E185" s="108"/>
      <c r="F185" s="108"/>
      <c r="G185" s="108"/>
      <c r="H185" s="108"/>
      <c r="I185" s="108"/>
      <c r="J185" s="108"/>
      <c r="K185" s="108"/>
      <c r="L185" s="108"/>
      <c r="M185" s="108"/>
      <c r="N185" s="108"/>
      <c r="O185" s="108"/>
      <c r="P185" s="108"/>
      <c r="Q185" s="108"/>
      <c r="R185" s="108"/>
    </row>
    <row r="186" spans="1:24" x14ac:dyDescent="0.25">
      <c r="A186" s="13"/>
      <c r="B186" s="78" t="s">
        <v>296</v>
      </c>
      <c r="C186" s="31"/>
      <c r="D186" s="19" t="s">
        <v>226</v>
      </c>
      <c r="E186" s="33">
        <v>2793</v>
      </c>
      <c r="F186" s="31"/>
      <c r="G186" s="19" t="s">
        <v>226</v>
      </c>
      <c r="H186" s="33">
        <v>1536</v>
      </c>
      <c r="I186" s="31"/>
      <c r="J186" s="19" t="s">
        <v>226</v>
      </c>
      <c r="K186" s="33">
        <v>4329</v>
      </c>
      <c r="L186" s="31"/>
      <c r="M186" s="19" t="s">
        <v>226</v>
      </c>
      <c r="N186" s="33">
        <v>4555</v>
      </c>
      <c r="O186" s="31"/>
      <c r="P186" s="19" t="s">
        <v>226</v>
      </c>
      <c r="Q186" s="32">
        <v>59</v>
      </c>
      <c r="R186" s="31"/>
    </row>
    <row r="187" spans="1:24" x14ac:dyDescent="0.25">
      <c r="A187" s="13"/>
      <c r="B187" s="67" t="s">
        <v>298</v>
      </c>
      <c r="C187" s="27"/>
      <c r="D187" s="30"/>
      <c r="E187" s="34">
        <v>685</v>
      </c>
      <c r="F187" s="27"/>
      <c r="G187" s="30"/>
      <c r="H187" s="34" t="s">
        <v>259</v>
      </c>
      <c r="I187" s="27"/>
      <c r="J187" s="30"/>
      <c r="K187" s="34">
        <v>685</v>
      </c>
      <c r="L187" s="27"/>
      <c r="M187" s="30"/>
      <c r="N187" s="35">
        <v>1022</v>
      </c>
      <c r="O187" s="27"/>
      <c r="P187" s="30"/>
      <c r="Q187" s="34" t="s">
        <v>259</v>
      </c>
      <c r="R187" s="27"/>
    </row>
    <row r="188" spans="1:24" x14ac:dyDescent="0.25">
      <c r="A188" s="13"/>
      <c r="B188" s="19" t="s">
        <v>375</v>
      </c>
      <c r="C188" s="31"/>
      <c r="D188" s="19"/>
      <c r="E188" s="32"/>
      <c r="F188" s="31"/>
      <c r="G188" s="19"/>
      <c r="H188" s="32"/>
      <c r="I188" s="31"/>
      <c r="J188" s="19"/>
      <c r="K188" s="32"/>
      <c r="L188" s="31"/>
      <c r="M188" s="19"/>
      <c r="N188" s="32"/>
      <c r="O188" s="31"/>
      <c r="P188" s="19"/>
      <c r="Q188" s="32"/>
      <c r="R188" s="31"/>
    </row>
    <row r="189" spans="1:24" ht="26.25" x14ac:dyDescent="0.25">
      <c r="A189" s="13"/>
      <c r="B189" s="101" t="s">
        <v>408</v>
      </c>
      <c r="C189" s="109"/>
      <c r="D189" s="67"/>
      <c r="E189" s="110">
        <v>389</v>
      </c>
      <c r="F189" s="109"/>
      <c r="G189" s="67"/>
      <c r="H189" s="110" t="s">
        <v>259</v>
      </c>
      <c r="I189" s="109"/>
      <c r="J189" s="67"/>
      <c r="K189" s="110">
        <v>389</v>
      </c>
      <c r="L189" s="109"/>
      <c r="M189" s="67"/>
      <c r="N189" s="110">
        <v>395</v>
      </c>
      <c r="O189" s="109"/>
      <c r="P189" s="67"/>
      <c r="Q189" s="110" t="s">
        <v>259</v>
      </c>
      <c r="R189" s="109"/>
    </row>
    <row r="190" spans="1:24" x14ac:dyDescent="0.25">
      <c r="A190" s="13"/>
      <c r="B190" s="78" t="s">
        <v>409</v>
      </c>
      <c r="C190" s="31"/>
      <c r="D190" s="19"/>
      <c r="E190" s="32">
        <v>22</v>
      </c>
      <c r="F190" s="31"/>
      <c r="G190" s="19"/>
      <c r="H190" s="32" t="s">
        <v>259</v>
      </c>
      <c r="I190" s="31"/>
      <c r="J190" s="19"/>
      <c r="K190" s="32">
        <v>22</v>
      </c>
      <c r="L190" s="31"/>
      <c r="M190" s="19"/>
      <c r="N190" s="32">
        <v>28</v>
      </c>
      <c r="O190" s="31"/>
      <c r="P190" s="19"/>
      <c r="Q190" s="32" t="s">
        <v>259</v>
      </c>
      <c r="R190" s="31"/>
    </row>
    <row r="191" spans="1:24" x14ac:dyDescent="0.25">
      <c r="A191" s="13"/>
      <c r="B191" s="67" t="s">
        <v>378</v>
      </c>
      <c r="C191" s="27"/>
      <c r="D191" s="30"/>
      <c r="E191" s="34">
        <v>546</v>
      </c>
      <c r="F191" s="27"/>
      <c r="G191" s="30"/>
      <c r="H191" s="34" t="s">
        <v>259</v>
      </c>
      <c r="I191" s="27"/>
      <c r="J191" s="30"/>
      <c r="K191" s="34">
        <v>546</v>
      </c>
      <c r="L191" s="27"/>
      <c r="M191" s="30"/>
      <c r="N191" s="34">
        <v>750</v>
      </c>
      <c r="O191" s="27"/>
      <c r="P191" s="30"/>
      <c r="Q191" s="34" t="s">
        <v>259</v>
      </c>
      <c r="R191" s="27"/>
    </row>
    <row r="192" spans="1:24" x14ac:dyDescent="0.25">
      <c r="A192" s="13"/>
      <c r="B192" s="78" t="s">
        <v>379</v>
      </c>
      <c r="C192" s="31"/>
      <c r="D192" s="19"/>
      <c r="E192" s="32" t="s">
        <v>259</v>
      </c>
      <c r="F192" s="31"/>
      <c r="G192" s="19"/>
      <c r="H192" s="32" t="s">
        <v>259</v>
      </c>
      <c r="I192" s="31"/>
      <c r="J192" s="19"/>
      <c r="K192" s="32" t="s">
        <v>259</v>
      </c>
      <c r="L192" s="31"/>
      <c r="M192" s="19"/>
      <c r="N192" s="32" t="s">
        <v>259</v>
      </c>
      <c r="O192" s="31"/>
      <c r="P192" s="19"/>
      <c r="Q192" s="32" t="s">
        <v>259</v>
      </c>
      <c r="R192" s="31"/>
    </row>
    <row r="193" spans="1:24" ht="15.75" thickBot="1" x14ac:dyDescent="0.3">
      <c r="A193" s="13"/>
      <c r="B193" s="67" t="s">
        <v>380</v>
      </c>
      <c r="C193" s="27"/>
      <c r="D193" s="45"/>
      <c r="E193" s="47">
        <v>10</v>
      </c>
      <c r="F193" s="27"/>
      <c r="G193" s="45"/>
      <c r="H193" s="47" t="s">
        <v>259</v>
      </c>
      <c r="I193" s="27"/>
      <c r="J193" s="45"/>
      <c r="K193" s="47">
        <v>10</v>
      </c>
      <c r="L193" s="27"/>
      <c r="M193" s="45"/>
      <c r="N193" s="47">
        <v>24</v>
      </c>
      <c r="O193" s="27"/>
      <c r="P193" s="45"/>
      <c r="Q193" s="47" t="s">
        <v>259</v>
      </c>
      <c r="R193" s="27"/>
    </row>
    <row r="194" spans="1:24" x14ac:dyDescent="0.25">
      <c r="A194" s="13"/>
      <c r="B194" s="74" t="s">
        <v>281</v>
      </c>
      <c r="C194" s="31"/>
      <c r="D194" s="53"/>
      <c r="E194" s="54">
        <v>967</v>
      </c>
      <c r="F194" s="31"/>
      <c r="G194" s="53"/>
      <c r="H194" s="54" t="s">
        <v>259</v>
      </c>
      <c r="I194" s="31"/>
      <c r="J194" s="53"/>
      <c r="K194" s="54">
        <v>967</v>
      </c>
      <c r="L194" s="31"/>
      <c r="M194" s="53"/>
      <c r="N194" s="81">
        <v>1197</v>
      </c>
      <c r="O194" s="31"/>
      <c r="P194" s="53"/>
      <c r="Q194" s="54" t="s">
        <v>259</v>
      </c>
      <c r="R194" s="31"/>
    </row>
    <row r="195" spans="1:24" x14ac:dyDescent="0.25">
      <c r="A195" s="13"/>
      <c r="B195" s="67" t="s">
        <v>300</v>
      </c>
      <c r="C195" s="27"/>
      <c r="D195" s="30"/>
      <c r="E195" s="34">
        <v>759</v>
      </c>
      <c r="F195" s="27"/>
      <c r="G195" s="30"/>
      <c r="H195" s="34">
        <v>192</v>
      </c>
      <c r="I195" s="27"/>
      <c r="J195" s="30"/>
      <c r="K195" s="34">
        <v>951</v>
      </c>
      <c r="L195" s="27"/>
      <c r="M195" s="30"/>
      <c r="N195" s="35">
        <v>1042</v>
      </c>
      <c r="O195" s="27"/>
      <c r="P195" s="30"/>
      <c r="Q195" s="34">
        <v>4</v>
      </c>
      <c r="R195" s="27"/>
    </row>
    <row r="196" spans="1:24" ht="15.75" thickBot="1" x14ac:dyDescent="0.3">
      <c r="A196" s="13"/>
      <c r="B196" s="78" t="s">
        <v>390</v>
      </c>
      <c r="C196" s="31"/>
      <c r="D196" s="36"/>
      <c r="E196" s="37">
        <v>385</v>
      </c>
      <c r="F196" s="31"/>
      <c r="G196" s="36"/>
      <c r="H196" s="37">
        <v>133</v>
      </c>
      <c r="I196" s="31"/>
      <c r="J196" s="36"/>
      <c r="K196" s="37">
        <v>518</v>
      </c>
      <c r="L196" s="31"/>
      <c r="M196" s="36"/>
      <c r="N196" s="37">
        <v>521</v>
      </c>
      <c r="O196" s="31"/>
      <c r="P196" s="36"/>
      <c r="Q196" s="37">
        <v>9</v>
      </c>
      <c r="R196" s="31"/>
    </row>
    <row r="197" spans="1:24" ht="15.75" thickBot="1" x14ac:dyDescent="0.3">
      <c r="A197" s="13"/>
      <c r="B197" s="30" t="s">
        <v>410</v>
      </c>
      <c r="C197" s="27"/>
      <c r="D197" s="68" t="s">
        <v>226</v>
      </c>
      <c r="E197" s="69">
        <v>5589</v>
      </c>
      <c r="F197" s="27"/>
      <c r="G197" s="68" t="s">
        <v>226</v>
      </c>
      <c r="H197" s="69">
        <v>1861</v>
      </c>
      <c r="I197" s="27"/>
      <c r="J197" s="68" t="s">
        <v>226</v>
      </c>
      <c r="K197" s="69">
        <v>7450</v>
      </c>
      <c r="L197" s="27"/>
      <c r="M197" s="68" t="s">
        <v>226</v>
      </c>
      <c r="N197" s="69">
        <v>8337</v>
      </c>
      <c r="O197" s="27"/>
      <c r="P197" s="68" t="s">
        <v>226</v>
      </c>
      <c r="Q197" s="70">
        <v>72</v>
      </c>
      <c r="R197" s="27"/>
    </row>
    <row r="198" spans="1:24" ht="15.75" thickTop="1" x14ac:dyDescent="0.25">
      <c r="A198" s="13"/>
      <c r="B198" s="5"/>
    </row>
    <row r="199" spans="1:24" x14ac:dyDescent="0.25">
      <c r="A199" s="13" t="s">
        <v>719</v>
      </c>
      <c r="B199" s="49" t="s">
        <v>413</v>
      </c>
      <c r="C199" s="49"/>
      <c r="D199" s="49"/>
      <c r="E199" s="49"/>
      <c r="F199" s="49"/>
      <c r="G199" s="49"/>
      <c r="H199" s="49"/>
      <c r="I199" s="49"/>
      <c r="J199" s="49"/>
      <c r="K199" s="49"/>
      <c r="L199" s="49"/>
      <c r="M199" s="49"/>
      <c r="N199" s="49"/>
      <c r="O199" s="49"/>
      <c r="P199" s="49"/>
      <c r="Q199" s="49"/>
      <c r="R199" s="49"/>
      <c r="S199" s="49"/>
      <c r="T199" s="49"/>
      <c r="U199" s="49"/>
      <c r="V199" s="49"/>
      <c r="W199" s="49"/>
      <c r="X199" s="49"/>
    </row>
    <row r="200" spans="1:24" x14ac:dyDescent="0.25">
      <c r="A200" s="13"/>
      <c r="B200" s="49"/>
      <c r="C200" s="49"/>
      <c r="D200" s="49"/>
      <c r="E200" s="49"/>
      <c r="F200" s="49"/>
      <c r="G200" s="49"/>
      <c r="H200" s="49"/>
      <c r="I200" s="49"/>
      <c r="J200" s="49"/>
      <c r="K200" s="49"/>
      <c r="L200" s="49"/>
      <c r="M200" s="49"/>
      <c r="N200" s="49"/>
      <c r="O200" s="49"/>
      <c r="P200" s="49"/>
      <c r="Q200" s="49"/>
      <c r="R200" s="49"/>
      <c r="S200" s="49"/>
      <c r="T200" s="49"/>
      <c r="U200" s="49"/>
      <c r="V200" s="49"/>
      <c r="W200" s="49"/>
      <c r="X200" s="49"/>
    </row>
    <row r="201" spans="1:24" ht="15.75" thickBot="1" x14ac:dyDescent="0.3">
      <c r="A201" s="13"/>
      <c r="B201" s="21"/>
      <c r="C201" s="21"/>
      <c r="D201" s="41" t="s">
        <v>414</v>
      </c>
      <c r="E201" s="41"/>
      <c r="F201" s="41"/>
      <c r="G201" s="41"/>
      <c r="H201" s="41"/>
      <c r="I201" s="41"/>
      <c r="J201" s="41"/>
      <c r="K201" s="41"/>
      <c r="L201" s="41"/>
      <c r="M201" s="41"/>
      <c r="N201" s="41"/>
      <c r="O201" s="21"/>
    </row>
    <row r="202" spans="1:24" ht="15.75" thickBot="1" x14ac:dyDescent="0.3">
      <c r="A202" s="13"/>
      <c r="B202" s="21"/>
      <c r="C202" s="21"/>
      <c r="D202" s="60">
        <v>2015</v>
      </c>
      <c r="E202" s="60"/>
      <c r="F202" s="60"/>
      <c r="G202" s="60"/>
      <c r="H202" s="60"/>
      <c r="I202" s="44"/>
      <c r="J202" s="60">
        <v>2014</v>
      </c>
      <c r="K202" s="60"/>
      <c r="L202" s="60"/>
      <c r="M202" s="60"/>
      <c r="N202" s="60"/>
      <c r="O202" s="21"/>
    </row>
    <row r="203" spans="1:24" ht="15.75" thickBot="1" x14ac:dyDescent="0.3">
      <c r="A203" s="13"/>
      <c r="B203" s="21"/>
      <c r="C203" s="21"/>
      <c r="D203" s="60" t="s">
        <v>415</v>
      </c>
      <c r="E203" s="60"/>
      <c r="F203" s="44"/>
      <c r="G203" s="60" t="s">
        <v>416</v>
      </c>
      <c r="H203" s="60"/>
      <c r="I203" s="21"/>
      <c r="J203" s="60" t="s">
        <v>415</v>
      </c>
      <c r="K203" s="60"/>
      <c r="L203" s="44"/>
      <c r="M203" s="60" t="s">
        <v>416</v>
      </c>
      <c r="N203" s="60"/>
      <c r="O203" s="21"/>
    </row>
    <row r="204" spans="1:24" x14ac:dyDescent="0.25">
      <c r="A204" s="13"/>
      <c r="B204" s="96"/>
      <c r="C204" s="96"/>
      <c r="D204" s="97"/>
      <c r="E204" s="98"/>
      <c r="F204" s="96"/>
      <c r="G204" s="97"/>
      <c r="H204" s="98"/>
      <c r="I204" s="96"/>
      <c r="J204" s="97"/>
      <c r="K204" s="98"/>
      <c r="L204" s="96"/>
      <c r="M204" s="97"/>
      <c r="N204" s="98"/>
      <c r="O204" s="96"/>
    </row>
    <row r="205" spans="1:24" x14ac:dyDescent="0.25">
      <c r="A205" s="13"/>
      <c r="B205" s="30" t="s">
        <v>374</v>
      </c>
      <c r="C205" s="27"/>
      <c r="D205" s="111" t="s">
        <v>417</v>
      </c>
      <c r="E205" s="111"/>
      <c r="F205" s="111"/>
      <c r="G205" s="111"/>
      <c r="H205" s="111"/>
      <c r="I205" s="111"/>
      <c r="J205" s="111"/>
      <c r="K205" s="111"/>
      <c r="L205" s="111"/>
      <c r="M205" s="111"/>
      <c r="N205" s="111"/>
      <c r="O205" s="27"/>
    </row>
    <row r="206" spans="1:24" x14ac:dyDescent="0.25">
      <c r="A206" s="13"/>
      <c r="B206" s="78" t="s">
        <v>418</v>
      </c>
      <c r="C206" s="31"/>
      <c r="D206" s="19" t="s">
        <v>226</v>
      </c>
      <c r="E206" s="33">
        <v>4329</v>
      </c>
      <c r="F206" s="31"/>
      <c r="G206" s="19" t="s">
        <v>226</v>
      </c>
      <c r="H206" s="32">
        <v>36</v>
      </c>
      <c r="I206" s="31"/>
      <c r="J206" s="19" t="s">
        <v>226</v>
      </c>
      <c r="K206" s="33">
        <v>6896</v>
      </c>
      <c r="L206" s="31"/>
      <c r="M206" s="19" t="s">
        <v>226</v>
      </c>
      <c r="N206" s="32">
        <v>53</v>
      </c>
      <c r="O206" s="31"/>
    </row>
    <row r="207" spans="1:24" x14ac:dyDescent="0.25">
      <c r="A207" s="13"/>
      <c r="B207" s="67" t="s">
        <v>419</v>
      </c>
      <c r="C207" s="27"/>
      <c r="D207" s="30"/>
      <c r="E207" s="34">
        <v>685</v>
      </c>
      <c r="F207" s="27"/>
      <c r="G207" s="30"/>
      <c r="H207" s="34" t="s">
        <v>259</v>
      </c>
      <c r="I207" s="27"/>
      <c r="J207" s="30"/>
      <c r="K207" s="35">
        <v>1715</v>
      </c>
      <c r="L207" s="27"/>
      <c r="M207" s="30"/>
      <c r="N207" s="34">
        <v>1</v>
      </c>
      <c r="O207" s="27"/>
    </row>
    <row r="208" spans="1:24" x14ac:dyDescent="0.25">
      <c r="A208" s="13"/>
      <c r="B208" s="78" t="s">
        <v>297</v>
      </c>
      <c r="C208" s="31"/>
      <c r="D208" s="19"/>
      <c r="E208" s="32">
        <v>967</v>
      </c>
      <c r="F208" s="31"/>
      <c r="G208" s="19"/>
      <c r="H208" s="32" t="s">
        <v>259</v>
      </c>
      <c r="I208" s="31"/>
      <c r="J208" s="19"/>
      <c r="K208" s="33">
        <v>3479</v>
      </c>
      <c r="L208" s="31"/>
      <c r="M208" s="19"/>
      <c r="N208" s="32">
        <v>17</v>
      </c>
      <c r="O208" s="31"/>
    </row>
    <row r="209" spans="1:24" x14ac:dyDescent="0.25">
      <c r="A209" s="13"/>
      <c r="B209" s="30" t="s">
        <v>300</v>
      </c>
      <c r="C209" s="27"/>
      <c r="D209" s="30"/>
      <c r="E209" s="34">
        <v>951</v>
      </c>
      <c r="F209" s="27"/>
      <c r="G209" s="30"/>
      <c r="H209" s="34">
        <v>3</v>
      </c>
      <c r="I209" s="27"/>
      <c r="J209" s="30"/>
      <c r="K209" s="35">
        <v>1931</v>
      </c>
      <c r="L209" s="27"/>
      <c r="M209" s="30"/>
      <c r="N209" s="34">
        <v>22</v>
      </c>
      <c r="O209" s="27"/>
    </row>
    <row r="210" spans="1:24" ht="15.75" thickBot="1" x14ac:dyDescent="0.3">
      <c r="A210" s="13"/>
      <c r="B210" s="19" t="s">
        <v>390</v>
      </c>
      <c r="C210" s="31"/>
      <c r="D210" s="36"/>
      <c r="E210" s="37">
        <v>476</v>
      </c>
      <c r="F210" s="31"/>
      <c r="G210" s="36"/>
      <c r="H210" s="37">
        <v>4</v>
      </c>
      <c r="I210" s="31"/>
      <c r="J210" s="36"/>
      <c r="K210" s="37">
        <v>539</v>
      </c>
      <c r="L210" s="31"/>
      <c r="M210" s="36"/>
      <c r="N210" s="37">
        <v>5</v>
      </c>
      <c r="O210" s="31"/>
    </row>
    <row r="211" spans="1:24" ht="15.75" thickBot="1" x14ac:dyDescent="0.3">
      <c r="A211" s="13"/>
      <c r="B211" s="30" t="s">
        <v>119</v>
      </c>
      <c r="C211" s="27"/>
      <c r="D211" s="68" t="s">
        <v>226</v>
      </c>
      <c r="E211" s="69">
        <v>7408</v>
      </c>
      <c r="F211" s="27"/>
      <c r="G211" s="68" t="s">
        <v>226</v>
      </c>
      <c r="H211" s="70">
        <v>43</v>
      </c>
      <c r="I211" s="27"/>
      <c r="J211" s="68" t="s">
        <v>226</v>
      </c>
      <c r="K211" s="69">
        <v>14560</v>
      </c>
      <c r="L211" s="27"/>
      <c r="M211" s="68" t="s">
        <v>226</v>
      </c>
      <c r="N211" s="70">
        <v>98</v>
      </c>
      <c r="O211" s="27"/>
    </row>
    <row r="212" spans="1:24" ht="15.75" thickTop="1" x14ac:dyDescent="0.25">
      <c r="A212" s="13"/>
      <c r="B212" s="5"/>
    </row>
    <row r="213" spans="1:24" x14ac:dyDescent="0.25">
      <c r="A213" s="13" t="s">
        <v>720</v>
      </c>
      <c r="B213" s="49" t="s">
        <v>424</v>
      </c>
      <c r="C213" s="49"/>
      <c r="D213" s="49"/>
      <c r="E213" s="49"/>
      <c r="F213" s="49"/>
      <c r="G213" s="49"/>
      <c r="H213" s="49"/>
      <c r="I213" s="49"/>
      <c r="J213" s="49"/>
      <c r="K213" s="49"/>
      <c r="L213" s="49"/>
      <c r="M213" s="49"/>
      <c r="N213" s="49"/>
      <c r="O213" s="49"/>
      <c r="P213" s="49"/>
      <c r="Q213" s="49"/>
      <c r="R213" s="49"/>
      <c r="S213" s="49"/>
      <c r="T213" s="49"/>
      <c r="U213" s="49"/>
      <c r="V213" s="49"/>
      <c r="W213" s="49"/>
      <c r="X213" s="49"/>
    </row>
    <row r="214" spans="1:24" x14ac:dyDescent="0.25">
      <c r="A214" s="13"/>
      <c r="B214" s="49"/>
      <c r="C214" s="49"/>
      <c r="D214" s="49"/>
      <c r="E214" s="49"/>
      <c r="F214" s="49"/>
      <c r="G214" s="49"/>
      <c r="H214" s="49"/>
      <c r="I214" s="49"/>
      <c r="J214" s="49"/>
      <c r="K214" s="49"/>
      <c r="L214" s="49"/>
      <c r="M214" s="49"/>
      <c r="N214" s="49"/>
      <c r="O214" s="49"/>
      <c r="P214" s="49"/>
      <c r="Q214" s="49"/>
      <c r="R214" s="49"/>
      <c r="S214" s="49"/>
      <c r="T214" s="49"/>
      <c r="U214" s="49"/>
      <c r="V214" s="49"/>
      <c r="W214" s="49"/>
      <c r="X214" s="49"/>
    </row>
    <row r="215" spans="1:24" ht="15.75" thickBot="1" x14ac:dyDescent="0.3">
      <c r="A215" s="13"/>
      <c r="B215" s="23" t="s">
        <v>252</v>
      </c>
      <c r="C215" s="20"/>
      <c r="D215" s="41" t="s">
        <v>367</v>
      </c>
      <c r="E215" s="41"/>
      <c r="F215" s="21"/>
      <c r="G215" s="41" t="s">
        <v>385</v>
      </c>
      <c r="H215" s="41"/>
      <c r="I215" s="20"/>
    </row>
    <row r="216" spans="1:24" ht="26.25" x14ac:dyDescent="0.25">
      <c r="A216" s="13"/>
      <c r="B216" s="28" t="s">
        <v>425</v>
      </c>
      <c r="C216" s="27"/>
      <c r="D216" s="28"/>
      <c r="E216" s="29"/>
      <c r="F216" s="27"/>
      <c r="G216" s="28"/>
      <c r="H216" s="29"/>
      <c r="I216" s="27"/>
    </row>
    <row r="217" spans="1:24" ht="26.25" x14ac:dyDescent="0.25">
      <c r="A217" s="13"/>
      <c r="B217" s="67" t="s">
        <v>426</v>
      </c>
      <c r="C217" s="27"/>
      <c r="D217" s="30"/>
      <c r="E217" s="34"/>
      <c r="F217" s="27"/>
      <c r="G217" s="30"/>
      <c r="H217" s="34"/>
      <c r="I217" s="27"/>
    </row>
    <row r="218" spans="1:24" x14ac:dyDescent="0.25">
      <c r="A218" s="13"/>
      <c r="B218" s="78" t="s">
        <v>427</v>
      </c>
      <c r="C218" s="31"/>
      <c r="D218" s="19" t="s">
        <v>226</v>
      </c>
      <c r="E218" s="33">
        <v>2981</v>
      </c>
      <c r="F218" s="31"/>
      <c r="G218" s="19" t="s">
        <v>226</v>
      </c>
      <c r="H218" s="33">
        <v>2549</v>
      </c>
      <c r="I218" s="31"/>
    </row>
    <row r="219" spans="1:24" ht="15.75" thickBot="1" x14ac:dyDescent="0.3">
      <c r="A219" s="13"/>
      <c r="B219" s="67" t="s">
        <v>428</v>
      </c>
      <c r="C219" s="27"/>
      <c r="D219" s="45"/>
      <c r="E219" s="47">
        <v>768</v>
      </c>
      <c r="F219" s="27"/>
      <c r="G219" s="45"/>
      <c r="H219" s="46">
        <v>1256</v>
      </c>
      <c r="I219" s="27"/>
    </row>
    <row r="220" spans="1:24" ht="15.75" thickBot="1" x14ac:dyDescent="0.3">
      <c r="A220" s="13"/>
      <c r="B220" s="74" t="s">
        <v>119</v>
      </c>
      <c r="C220" s="31"/>
      <c r="D220" s="75" t="s">
        <v>226</v>
      </c>
      <c r="E220" s="76">
        <v>3749</v>
      </c>
      <c r="F220" s="31"/>
      <c r="G220" s="75" t="s">
        <v>226</v>
      </c>
      <c r="H220" s="76">
        <v>3805</v>
      </c>
      <c r="I220" s="31"/>
    </row>
    <row r="221" spans="1:24" ht="15.75" thickTop="1" x14ac:dyDescent="0.25">
      <c r="A221" s="13"/>
      <c r="B221" s="49"/>
      <c r="C221" s="49"/>
      <c r="D221" s="49"/>
      <c r="E221" s="49"/>
      <c r="F221" s="49"/>
      <c r="G221" s="49"/>
      <c r="H221" s="49"/>
      <c r="I221" s="49"/>
      <c r="J221" s="49"/>
      <c r="K221" s="49"/>
      <c r="L221" s="49"/>
      <c r="M221" s="49"/>
      <c r="N221" s="49"/>
      <c r="O221" s="49"/>
      <c r="P221" s="49"/>
      <c r="Q221" s="49"/>
      <c r="R221" s="49"/>
      <c r="S221" s="49"/>
      <c r="T221" s="49"/>
      <c r="U221" s="49"/>
      <c r="V221" s="49"/>
      <c r="W221" s="49"/>
      <c r="X221" s="49"/>
    </row>
    <row r="222" spans="1:24" ht="153" x14ac:dyDescent="0.25">
      <c r="A222" s="13"/>
      <c r="B222" s="18"/>
      <c r="C222" s="18">
        <v>-1</v>
      </c>
      <c r="D222" s="112" t="s">
        <v>429</v>
      </c>
    </row>
    <row r="223" spans="1:24" x14ac:dyDescent="0.25">
      <c r="A223" s="13"/>
      <c r="B223" s="50"/>
      <c r="C223" s="50"/>
      <c r="D223" s="50"/>
      <c r="E223" s="50"/>
      <c r="F223" s="50"/>
      <c r="G223" s="50"/>
      <c r="H223" s="50"/>
      <c r="I223" s="50"/>
      <c r="J223" s="50"/>
      <c r="K223" s="50"/>
      <c r="L223" s="50"/>
      <c r="M223" s="50"/>
      <c r="N223" s="50"/>
      <c r="O223" s="50"/>
      <c r="P223" s="50"/>
      <c r="Q223" s="50"/>
      <c r="R223" s="50"/>
      <c r="S223" s="50"/>
      <c r="T223" s="50"/>
      <c r="U223" s="50"/>
      <c r="V223" s="50"/>
      <c r="W223" s="50"/>
      <c r="X223" s="50"/>
    </row>
    <row r="224" spans="1:24" ht="25.5" customHeight="1" x14ac:dyDescent="0.25">
      <c r="A224" s="13"/>
      <c r="B224" s="50" t="s">
        <v>430</v>
      </c>
      <c r="C224" s="50"/>
      <c r="D224" s="50"/>
      <c r="E224" s="50"/>
      <c r="F224" s="50"/>
      <c r="G224" s="50"/>
      <c r="H224" s="50"/>
      <c r="I224" s="50"/>
      <c r="J224" s="50"/>
      <c r="K224" s="50"/>
      <c r="L224" s="50"/>
      <c r="M224" s="50"/>
      <c r="N224" s="50"/>
      <c r="O224" s="50"/>
      <c r="P224" s="50"/>
      <c r="Q224" s="50"/>
      <c r="R224" s="50"/>
      <c r="S224" s="50"/>
      <c r="T224" s="50"/>
      <c r="U224" s="50"/>
      <c r="V224" s="50"/>
      <c r="W224" s="50"/>
      <c r="X224" s="50"/>
    </row>
    <row r="225" spans="1:24" x14ac:dyDescent="0.25">
      <c r="A225" s="13"/>
      <c r="B225" s="50"/>
      <c r="C225" s="50"/>
      <c r="D225" s="50"/>
      <c r="E225" s="50"/>
      <c r="F225" s="50"/>
      <c r="G225" s="50"/>
      <c r="H225" s="50"/>
      <c r="I225" s="50"/>
      <c r="J225" s="50"/>
      <c r="K225" s="50"/>
      <c r="L225" s="50"/>
      <c r="M225" s="50"/>
      <c r="N225" s="50"/>
      <c r="O225" s="50"/>
      <c r="P225" s="50"/>
      <c r="Q225" s="50"/>
      <c r="R225" s="50"/>
      <c r="S225" s="50"/>
      <c r="T225" s="50"/>
      <c r="U225" s="50"/>
      <c r="V225" s="50"/>
      <c r="W225" s="50"/>
      <c r="X225" s="50"/>
    </row>
    <row r="226" spans="1:24" ht="63.75" x14ac:dyDescent="0.25">
      <c r="A226" s="13"/>
      <c r="B226" s="18"/>
      <c r="C226" s="18">
        <v>-2</v>
      </c>
      <c r="D226" s="112" t="s">
        <v>431</v>
      </c>
    </row>
    <row r="227" spans="1:24" x14ac:dyDescent="0.25">
      <c r="A227" s="13"/>
      <c r="B227" s="49"/>
      <c r="C227" s="49"/>
      <c r="D227" s="49"/>
      <c r="E227" s="49"/>
      <c r="F227" s="49"/>
      <c r="G227" s="49"/>
      <c r="H227" s="49"/>
      <c r="I227" s="49"/>
      <c r="J227" s="49"/>
      <c r="K227" s="49"/>
      <c r="L227" s="49"/>
      <c r="M227" s="49"/>
      <c r="N227" s="49"/>
      <c r="O227" s="49"/>
      <c r="P227" s="49"/>
      <c r="Q227" s="49"/>
      <c r="R227" s="49"/>
      <c r="S227" s="49"/>
      <c r="T227" s="49"/>
      <c r="U227" s="49"/>
      <c r="V227" s="49"/>
      <c r="W227" s="49"/>
      <c r="X227" s="49"/>
    </row>
    <row r="228" spans="1:24" x14ac:dyDescent="0.25">
      <c r="A228" s="13"/>
      <c r="B228" s="50" t="s">
        <v>432</v>
      </c>
      <c r="C228" s="50"/>
      <c r="D228" s="50"/>
      <c r="E228" s="50"/>
      <c r="F228" s="50"/>
      <c r="G228" s="50"/>
      <c r="H228" s="50"/>
      <c r="I228" s="50"/>
      <c r="J228" s="50"/>
      <c r="K228" s="50"/>
      <c r="L228" s="50"/>
      <c r="M228" s="50"/>
      <c r="N228" s="50"/>
      <c r="O228" s="50"/>
      <c r="P228" s="50"/>
      <c r="Q228" s="50"/>
      <c r="R228" s="50"/>
      <c r="S228" s="50"/>
      <c r="T228" s="50"/>
      <c r="U228" s="50"/>
      <c r="V228" s="50"/>
      <c r="W228" s="50"/>
      <c r="X228" s="50"/>
    </row>
    <row r="229" spans="1:24" x14ac:dyDescent="0.25">
      <c r="A229" s="13"/>
      <c r="B229" s="5"/>
    </row>
    <row r="230" spans="1:24" x14ac:dyDescent="0.25">
      <c r="A230" s="13" t="s">
        <v>721</v>
      </c>
      <c r="B230" s="49" t="s">
        <v>439</v>
      </c>
      <c r="C230" s="49"/>
      <c r="D230" s="49"/>
      <c r="E230" s="49"/>
      <c r="F230" s="49"/>
      <c r="G230" s="49"/>
      <c r="H230" s="49"/>
      <c r="I230" s="49"/>
      <c r="J230" s="49"/>
      <c r="K230" s="49"/>
      <c r="L230" s="49"/>
      <c r="M230" s="49"/>
      <c r="N230" s="49"/>
      <c r="O230" s="49"/>
      <c r="P230" s="49"/>
      <c r="Q230" s="49"/>
      <c r="R230" s="49"/>
      <c r="S230" s="49"/>
      <c r="T230" s="49"/>
      <c r="U230" s="49"/>
      <c r="V230" s="49"/>
      <c r="W230" s="49"/>
      <c r="X230" s="49"/>
    </row>
    <row r="231" spans="1:24" x14ac:dyDescent="0.25">
      <c r="A231" s="13"/>
      <c r="B231" s="49"/>
      <c r="C231" s="49"/>
      <c r="D231" s="49"/>
      <c r="E231" s="49"/>
      <c r="F231" s="49"/>
      <c r="G231" s="49"/>
      <c r="H231" s="49"/>
      <c r="I231" s="49"/>
      <c r="J231" s="49"/>
      <c r="K231" s="49"/>
      <c r="L231" s="49"/>
      <c r="M231" s="49"/>
      <c r="N231" s="49"/>
      <c r="O231" s="49"/>
      <c r="P231" s="49"/>
      <c r="Q231" s="49"/>
      <c r="R231" s="49"/>
      <c r="S231" s="49"/>
      <c r="T231" s="49"/>
      <c r="U231" s="49"/>
      <c r="V231" s="49"/>
      <c r="W231" s="49"/>
      <c r="X231" s="49"/>
    </row>
    <row r="232" spans="1:24" ht="15.75" thickBot="1" x14ac:dyDescent="0.3">
      <c r="A232" s="13"/>
      <c r="B232" s="20"/>
      <c r="C232" s="20"/>
      <c r="D232" s="41" t="s">
        <v>440</v>
      </c>
      <c r="E232" s="41"/>
      <c r="F232" s="41"/>
      <c r="G232" s="41"/>
      <c r="H232" s="41"/>
      <c r="I232" s="41"/>
      <c r="J232" s="41"/>
      <c r="K232" s="41"/>
      <c r="L232" s="41"/>
      <c r="M232" s="41"/>
      <c r="N232" s="41"/>
      <c r="O232" s="21"/>
    </row>
    <row r="233" spans="1:24" ht="15.75" thickBot="1" x14ac:dyDescent="0.3">
      <c r="A233" s="13"/>
      <c r="B233" s="23" t="s">
        <v>225</v>
      </c>
      <c r="C233" s="20"/>
      <c r="D233" s="60" t="s">
        <v>441</v>
      </c>
      <c r="E233" s="60"/>
      <c r="F233" s="44"/>
      <c r="G233" s="60" t="s">
        <v>442</v>
      </c>
      <c r="H233" s="60"/>
      <c r="I233" s="44"/>
      <c r="J233" s="60" t="s">
        <v>443</v>
      </c>
      <c r="K233" s="60"/>
      <c r="L233" s="44"/>
      <c r="M233" s="60" t="s">
        <v>227</v>
      </c>
      <c r="N233" s="60"/>
      <c r="O233" s="21"/>
    </row>
    <row r="234" spans="1:24" x14ac:dyDescent="0.25">
      <c r="A234" s="13"/>
      <c r="B234" s="26" t="s">
        <v>444</v>
      </c>
      <c r="C234" s="30"/>
      <c r="D234" s="113"/>
      <c r="E234" s="29"/>
      <c r="F234" s="27"/>
      <c r="G234" s="28"/>
      <c r="H234" s="29"/>
      <c r="I234" s="27"/>
      <c r="J234" s="28"/>
      <c r="K234" s="29"/>
      <c r="L234" s="30"/>
      <c r="M234" s="113"/>
      <c r="N234" s="29"/>
      <c r="O234" s="30"/>
    </row>
    <row r="235" spans="1:24" ht="15.75" thickBot="1" x14ac:dyDescent="0.3">
      <c r="A235" s="13"/>
      <c r="B235" s="19" t="s">
        <v>300</v>
      </c>
      <c r="C235" s="19"/>
      <c r="D235" s="114"/>
      <c r="E235" s="37">
        <v>3</v>
      </c>
      <c r="F235" s="31"/>
      <c r="G235" s="36" t="s">
        <v>226</v>
      </c>
      <c r="H235" s="37">
        <v>30</v>
      </c>
      <c r="I235" s="31"/>
      <c r="J235" s="36" t="s">
        <v>226</v>
      </c>
      <c r="K235" s="37">
        <v>30</v>
      </c>
      <c r="L235" s="19"/>
      <c r="M235" s="114"/>
      <c r="N235" s="37">
        <v>12.1</v>
      </c>
      <c r="O235" s="19" t="s">
        <v>227</v>
      </c>
    </row>
    <row r="236" spans="1:24" ht="15.75" thickBot="1" x14ac:dyDescent="0.3">
      <c r="A236" s="13"/>
      <c r="B236" s="67" t="s">
        <v>281</v>
      </c>
      <c r="C236" s="30"/>
      <c r="D236" s="115"/>
      <c r="E236" s="73">
        <v>3</v>
      </c>
      <c r="F236" s="27"/>
      <c r="G236" s="71"/>
      <c r="H236" s="73">
        <v>30</v>
      </c>
      <c r="I236" s="27"/>
      <c r="J236" s="71"/>
      <c r="K236" s="73">
        <v>30</v>
      </c>
      <c r="L236" s="30"/>
      <c r="M236" s="115"/>
      <c r="N236" s="73">
        <v>12.1</v>
      </c>
      <c r="O236" s="30" t="s">
        <v>227</v>
      </c>
    </row>
    <row r="237" spans="1:24" x14ac:dyDescent="0.25">
      <c r="A237" s="13"/>
      <c r="B237" s="19"/>
      <c r="C237" s="19"/>
      <c r="D237" s="116"/>
      <c r="E237" s="54"/>
      <c r="F237" s="31"/>
      <c r="G237" s="53"/>
      <c r="H237" s="54"/>
      <c r="I237" s="31"/>
      <c r="J237" s="53"/>
      <c r="K237" s="54"/>
      <c r="L237" s="19"/>
      <c r="M237" s="116"/>
      <c r="N237" s="54"/>
      <c r="O237" s="19"/>
    </row>
    <row r="238" spans="1:24" x14ac:dyDescent="0.25">
      <c r="A238" s="13"/>
      <c r="B238" s="117" t="s">
        <v>445</v>
      </c>
      <c r="C238" s="30"/>
      <c r="D238" s="27"/>
      <c r="E238" s="34"/>
      <c r="F238" s="27"/>
      <c r="G238" s="30"/>
      <c r="H238" s="34"/>
      <c r="I238" s="27"/>
      <c r="J238" s="30"/>
      <c r="K238" s="34"/>
      <c r="L238" s="30"/>
      <c r="M238" s="27"/>
      <c r="N238" s="34"/>
      <c r="O238" s="30"/>
    </row>
    <row r="239" spans="1:24" ht="15.75" thickBot="1" x14ac:dyDescent="0.3">
      <c r="A239" s="13"/>
      <c r="B239" s="19" t="s">
        <v>300</v>
      </c>
      <c r="C239" s="19"/>
      <c r="D239" s="114"/>
      <c r="E239" s="37">
        <v>1</v>
      </c>
      <c r="F239" s="31"/>
      <c r="G239" s="36"/>
      <c r="H239" s="37">
        <v>98</v>
      </c>
      <c r="I239" s="31"/>
      <c r="J239" s="36"/>
      <c r="K239" s="37">
        <v>98</v>
      </c>
      <c r="L239" s="19"/>
      <c r="M239" s="114"/>
      <c r="N239" s="37">
        <v>39.5</v>
      </c>
      <c r="O239" s="19" t="s">
        <v>227</v>
      </c>
    </row>
    <row r="240" spans="1:24" ht="15.75" thickBot="1" x14ac:dyDescent="0.3">
      <c r="A240" s="13"/>
      <c r="B240" s="67" t="s">
        <v>281</v>
      </c>
      <c r="C240" s="30"/>
      <c r="D240" s="115"/>
      <c r="E240" s="73">
        <v>1</v>
      </c>
      <c r="F240" s="27"/>
      <c r="G240" s="71"/>
      <c r="H240" s="73">
        <v>98</v>
      </c>
      <c r="I240" s="27"/>
      <c r="J240" s="71"/>
      <c r="K240" s="73">
        <v>98</v>
      </c>
      <c r="L240" s="30"/>
      <c r="M240" s="115"/>
      <c r="N240" s="73">
        <v>39.5</v>
      </c>
      <c r="O240" s="30" t="s">
        <v>227</v>
      </c>
    </row>
    <row r="241" spans="1:24" x14ac:dyDescent="0.25">
      <c r="A241" s="13"/>
      <c r="B241" s="19"/>
      <c r="C241" s="19"/>
      <c r="D241" s="116"/>
      <c r="E241" s="54"/>
      <c r="F241" s="31"/>
      <c r="G241" s="53"/>
      <c r="H241" s="54"/>
      <c r="I241" s="31"/>
      <c r="J241" s="53"/>
      <c r="K241" s="54"/>
      <c r="L241" s="19"/>
      <c r="M241" s="116"/>
      <c r="N241" s="54"/>
      <c r="O241" s="19"/>
    </row>
    <row r="242" spans="1:24" x14ac:dyDescent="0.25">
      <c r="A242" s="13"/>
      <c r="B242" s="117" t="s">
        <v>446</v>
      </c>
      <c r="C242" s="30"/>
      <c r="D242" s="27"/>
      <c r="E242" s="34"/>
      <c r="F242" s="27"/>
      <c r="G242" s="30"/>
      <c r="H242" s="34"/>
      <c r="I242" s="27"/>
      <c r="J242" s="30"/>
      <c r="K242" s="34"/>
      <c r="L242" s="30"/>
      <c r="M242" s="27"/>
      <c r="N242" s="34"/>
      <c r="O242" s="30"/>
    </row>
    <row r="243" spans="1:24" x14ac:dyDescent="0.25">
      <c r="A243" s="13"/>
      <c r="B243" s="19" t="s">
        <v>295</v>
      </c>
      <c r="C243" s="19"/>
      <c r="D243" s="31"/>
      <c r="E243" s="32"/>
      <c r="F243" s="31"/>
      <c r="G243" s="19"/>
      <c r="H243" s="32"/>
      <c r="I243" s="31"/>
      <c r="J243" s="19"/>
      <c r="K243" s="32"/>
      <c r="L243" s="19"/>
      <c r="M243" s="31"/>
      <c r="N243" s="32"/>
      <c r="O243" s="19"/>
    </row>
    <row r="244" spans="1:24" ht="15.75" thickBot="1" x14ac:dyDescent="0.3">
      <c r="A244" s="13"/>
      <c r="B244" s="30" t="s">
        <v>296</v>
      </c>
      <c r="C244" s="30"/>
      <c r="D244" s="118"/>
      <c r="E244" s="47">
        <v>1</v>
      </c>
      <c r="F244" s="27"/>
      <c r="G244" s="45"/>
      <c r="H244" s="47">
        <v>120</v>
      </c>
      <c r="I244" s="27"/>
      <c r="J244" s="45"/>
      <c r="K244" s="47">
        <v>120</v>
      </c>
      <c r="L244" s="30"/>
      <c r="M244" s="118"/>
      <c r="N244" s="47">
        <v>48.4</v>
      </c>
      <c r="O244" s="30" t="s">
        <v>227</v>
      </c>
    </row>
    <row r="245" spans="1:24" ht="15.75" thickBot="1" x14ac:dyDescent="0.3">
      <c r="A245" s="13"/>
      <c r="B245" s="78" t="s">
        <v>281</v>
      </c>
      <c r="C245" s="19"/>
      <c r="D245" s="119"/>
      <c r="E245" s="120">
        <v>1</v>
      </c>
      <c r="F245" s="31"/>
      <c r="G245" s="121"/>
      <c r="H245" s="120">
        <v>120</v>
      </c>
      <c r="I245" s="31"/>
      <c r="J245" s="121"/>
      <c r="K245" s="120">
        <v>120</v>
      </c>
      <c r="L245" s="19"/>
      <c r="M245" s="119"/>
      <c r="N245" s="120">
        <v>48.4</v>
      </c>
      <c r="O245" s="19" t="s">
        <v>227</v>
      </c>
    </row>
    <row r="246" spans="1:24" x14ac:dyDescent="0.25">
      <c r="A246" s="13"/>
      <c r="B246" s="30"/>
      <c r="C246" s="30"/>
      <c r="D246" s="113"/>
      <c r="E246" s="29"/>
      <c r="F246" s="27"/>
      <c r="G246" s="28"/>
      <c r="H246" s="29"/>
      <c r="I246" s="27"/>
      <c r="J246" s="28"/>
      <c r="K246" s="29"/>
      <c r="L246" s="30"/>
      <c r="M246" s="113"/>
      <c r="N246" s="29"/>
      <c r="O246" s="30"/>
    </row>
    <row r="247" spans="1:24" ht="15.75" thickBot="1" x14ac:dyDescent="0.3">
      <c r="A247" s="13"/>
      <c r="B247" s="19" t="s">
        <v>447</v>
      </c>
      <c r="C247" s="19"/>
      <c r="D247" s="122"/>
      <c r="E247" s="64">
        <v>5</v>
      </c>
      <c r="F247" s="31"/>
      <c r="G247" s="62" t="s">
        <v>226</v>
      </c>
      <c r="H247" s="64">
        <v>248</v>
      </c>
      <c r="I247" s="31"/>
      <c r="J247" s="62" t="s">
        <v>226</v>
      </c>
      <c r="K247" s="64">
        <v>248</v>
      </c>
      <c r="L247" s="19"/>
      <c r="M247" s="122"/>
      <c r="N247" s="64">
        <v>100</v>
      </c>
      <c r="O247" s="19" t="s">
        <v>227</v>
      </c>
    </row>
    <row r="248" spans="1:24" ht="15.75" thickTop="1" x14ac:dyDescent="0.25">
      <c r="A248" s="13"/>
      <c r="B248" s="5"/>
    </row>
    <row r="249" spans="1:24" x14ac:dyDescent="0.25">
      <c r="A249" s="13" t="s">
        <v>722</v>
      </c>
      <c r="B249" s="49" t="s">
        <v>459</v>
      </c>
      <c r="C249" s="49"/>
      <c r="D249" s="49"/>
      <c r="E249" s="49"/>
      <c r="F249" s="49"/>
      <c r="G249" s="49"/>
      <c r="H249" s="49"/>
      <c r="I249" s="49"/>
      <c r="J249" s="49"/>
      <c r="K249" s="49"/>
      <c r="L249" s="49"/>
      <c r="M249" s="49"/>
      <c r="N249" s="49"/>
      <c r="O249" s="49"/>
      <c r="P249" s="49"/>
      <c r="Q249" s="49"/>
      <c r="R249" s="49"/>
      <c r="S249" s="49"/>
      <c r="T249" s="49"/>
      <c r="U249" s="49"/>
      <c r="V249" s="49"/>
      <c r="W249" s="49"/>
      <c r="X249" s="49"/>
    </row>
    <row r="250" spans="1:24" x14ac:dyDescent="0.25">
      <c r="A250" s="13"/>
      <c r="B250" s="49"/>
      <c r="C250" s="49"/>
      <c r="D250" s="49"/>
      <c r="E250" s="49"/>
      <c r="F250" s="49"/>
      <c r="G250" s="49"/>
      <c r="H250" s="49"/>
      <c r="I250" s="49"/>
      <c r="J250" s="49"/>
      <c r="K250" s="49"/>
      <c r="L250" s="49"/>
      <c r="M250" s="49"/>
      <c r="N250" s="49"/>
      <c r="O250" s="49"/>
      <c r="P250" s="49"/>
      <c r="Q250" s="49"/>
      <c r="R250" s="49"/>
      <c r="S250" s="49"/>
      <c r="T250" s="49"/>
      <c r="U250" s="49"/>
      <c r="V250" s="49"/>
      <c r="W250" s="49"/>
      <c r="X250" s="49"/>
    </row>
    <row r="251" spans="1:24" x14ac:dyDescent="0.25">
      <c r="A251" s="13"/>
      <c r="B251" s="49"/>
      <c r="C251" s="49"/>
      <c r="D251" s="49"/>
      <c r="E251" s="49"/>
      <c r="F251" s="49"/>
      <c r="G251" s="49"/>
      <c r="H251" s="49"/>
      <c r="I251" s="49"/>
      <c r="J251" s="49"/>
      <c r="K251" s="49"/>
      <c r="L251" s="49"/>
      <c r="M251" s="49"/>
      <c r="N251" s="49"/>
      <c r="O251" s="49"/>
      <c r="P251" s="49"/>
      <c r="Q251" s="49"/>
      <c r="R251" s="49"/>
      <c r="S251" s="49"/>
      <c r="T251" s="49"/>
      <c r="U251" s="49"/>
      <c r="V251" s="49"/>
      <c r="W251" s="49"/>
      <c r="X251" s="49"/>
    </row>
    <row r="252" spans="1:24" x14ac:dyDescent="0.25">
      <c r="A252" s="13"/>
      <c r="B252" s="102" t="s">
        <v>460</v>
      </c>
      <c r="C252" s="104"/>
      <c r="D252" s="104" t="s">
        <v>331</v>
      </c>
      <c r="E252" s="104"/>
      <c r="F252" s="104"/>
      <c r="G252" s="104" t="s">
        <v>461</v>
      </c>
      <c r="H252" s="104"/>
      <c r="I252" s="104"/>
      <c r="J252" s="104" t="s">
        <v>462</v>
      </c>
      <c r="K252" s="104"/>
      <c r="L252" s="104"/>
      <c r="M252" s="104" t="s">
        <v>335</v>
      </c>
      <c r="N252" s="104"/>
      <c r="O252" s="104"/>
      <c r="P252" s="104" t="s">
        <v>336</v>
      </c>
      <c r="Q252" s="104"/>
      <c r="R252" s="104"/>
      <c r="S252" s="104" t="s">
        <v>119</v>
      </c>
      <c r="T252" s="104"/>
      <c r="U252" s="124"/>
    </row>
    <row r="253" spans="1:24" ht="15.75" thickBot="1" x14ac:dyDescent="0.3">
      <c r="A253" s="13"/>
      <c r="B253" s="102"/>
      <c r="C253" s="104"/>
      <c r="D253" s="107"/>
      <c r="E253" s="107"/>
      <c r="F253" s="104"/>
      <c r="G253" s="107" t="s">
        <v>353</v>
      </c>
      <c r="H253" s="107"/>
      <c r="I253" s="104"/>
      <c r="J253" s="107" t="s">
        <v>463</v>
      </c>
      <c r="K253" s="107"/>
      <c r="L253" s="104"/>
      <c r="M253" s="107"/>
      <c r="N253" s="107"/>
      <c r="O253" s="104"/>
      <c r="P253" s="107"/>
      <c r="Q253" s="107"/>
      <c r="R253" s="104"/>
      <c r="S253" s="107"/>
      <c r="T253" s="107"/>
      <c r="U253" s="124"/>
    </row>
    <row r="254" spans="1:24" ht="15.75" thickBot="1" x14ac:dyDescent="0.3">
      <c r="A254" s="13"/>
      <c r="B254" s="65" t="s">
        <v>464</v>
      </c>
      <c r="C254" s="21"/>
      <c r="D254" s="44"/>
      <c r="E254" s="44"/>
      <c r="F254" s="21"/>
      <c r="G254" s="44"/>
      <c r="H254" s="44"/>
      <c r="I254" s="21"/>
      <c r="J254" s="44"/>
      <c r="K254" s="44"/>
      <c r="L254" s="21"/>
      <c r="M254" s="44"/>
      <c r="N254" s="44"/>
      <c r="O254" s="21"/>
      <c r="P254" s="44"/>
      <c r="Q254" s="44"/>
      <c r="R254" s="21"/>
      <c r="S254" s="44"/>
      <c r="T254" s="44"/>
      <c r="U254" s="20"/>
    </row>
    <row r="255" spans="1:24" x14ac:dyDescent="0.25">
      <c r="A255" s="13"/>
      <c r="B255" s="89" t="s">
        <v>252</v>
      </c>
      <c r="C255" s="20"/>
      <c r="D255" s="20"/>
      <c r="E255" s="20"/>
      <c r="F255" s="20"/>
      <c r="G255" s="20"/>
      <c r="H255" s="20"/>
      <c r="I255" s="20"/>
      <c r="J255" s="20"/>
      <c r="K255" s="20"/>
      <c r="L255" s="20"/>
      <c r="M255" s="20"/>
      <c r="N255" s="20"/>
      <c r="O255" s="20"/>
      <c r="P255" s="20"/>
      <c r="Q255" s="20"/>
      <c r="R255" s="20"/>
      <c r="S255" s="20"/>
      <c r="T255" s="20"/>
      <c r="U255" s="20"/>
    </row>
    <row r="256" spans="1:24" x14ac:dyDescent="0.25">
      <c r="A256" s="13"/>
      <c r="B256" s="30" t="s">
        <v>465</v>
      </c>
      <c r="C256" s="27"/>
      <c r="D256" s="30"/>
      <c r="E256" s="34"/>
      <c r="F256" s="27"/>
      <c r="G256" s="30"/>
      <c r="H256" s="34"/>
      <c r="I256" s="27"/>
      <c r="J256" s="30"/>
      <c r="K256" s="34"/>
      <c r="L256" s="27"/>
      <c r="M256" s="30"/>
      <c r="N256" s="34"/>
      <c r="O256" s="27"/>
      <c r="P256" s="30"/>
      <c r="Q256" s="34"/>
      <c r="R256" s="27"/>
      <c r="S256" s="30"/>
      <c r="T256" s="34"/>
      <c r="U256" s="27"/>
    </row>
    <row r="257" spans="1:24" x14ac:dyDescent="0.25">
      <c r="A257" s="13"/>
      <c r="B257" s="78" t="s">
        <v>466</v>
      </c>
      <c r="C257" s="31"/>
      <c r="D257" s="19" t="s">
        <v>226</v>
      </c>
      <c r="E257" s="33">
        <v>1633</v>
      </c>
      <c r="F257" s="31"/>
      <c r="G257" s="19" t="s">
        <v>226</v>
      </c>
      <c r="H257" s="33">
        <v>3097</v>
      </c>
      <c r="I257" s="31"/>
      <c r="J257" s="19" t="s">
        <v>226</v>
      </c>
      <c r="K257" s="32">
        <v>414</v>
      </c>
      <c r="L257" s="31"/>
      <c r="M257" s="19" t="s">
        <v>226</v>
      </c>
      <c r="N257" s="32">
        <v>592</v>
      </c>
      <c r="O257" s="31"/>
      <c r="P257" s="19" t="s">
        <v>226</v>
      </c>
      <c r="Q257" s="32">
        <v>287</v>
      </c>
      <c r="R257" s="31"/>
      <c r="S257" s="19" t="s">
        <v>226</v>
      </c>
      <c r="T257" s="33">
        <v>6023</v>
      </c>
      <c r="U257" s="31"/>
    </row>
    <row r="258" spans="1:24" x14ac:dyDescent="0.25">
      <c r="A258" s="13"/>
      <c r="B258" s="79" t="s">
        <v>78</v>
      </c>
      <c r="C258" s="27"/>
      <c r="D258" s="30"/>
      <c r="E258" s="34">
        <v>-198</v>
      </c>
      <c r="F258" s="27"/>
      <c r="G258" s="30"/>
      <c r="H258" s="34">
        <v>143</v>
      </c>
      <c r="I258" s="27"/>
      <c r="J258" s="30"/>
      <c r="K258" s="34">
        <v>84</v>
      </c>
      <c r="L258" s="27"/>
      <c r="M258" s="30"/>
      <c r="N258" s="34">
        <v>-94</v>
      </c>
      <c r="O258" s="27"/>
      <c r="P258" s="30"/>
      <c r="Q258" s="34">
        <v>65</v>
      </c>
      <c r="R258" s="27"/>
      <c r="S258" s="30"/>
      <c r="T258" s="34" t="s">
        <v>259</v>
      </c>
      <c r="U258" s="27"/>
    </row>
    <row r="259" spans="1:24" x14ac:dyDescent="0.25">
      <c r="A259" s="13"/>
      <c r="B259" s="74" t="s">
        <v>467</v>
      </c>
      <c r="C259" s="31"/>
      <c r="D259" s="19"/>
      <c r="E259" s="32">
        <v>-15</v>
      </c>
      <c r="F259" s="31"/>
      <c r="G259" s="19"/>
      <c r="H259" s="32" t="s">
        <v>259</v>
      </c>
      <c r="I259" s="31"/>
      <c r="J259" s="19"/>
      <c r="K259" s="32" t="s">
        <v>259</v>
      </c>
      <c r="L259" s="31"/>
      <c r="M259" s="19"/>
      <c r="N259" s="32">
        <v>-9</v>
      </c>
      <c r="O259" s="31"/>
      <c r="P259" s="19"/>
      <c r="Q259" s="32">
        <v>-91</v>
      </c>
      <c r="R259" s="31"/>
      <c r="S259" s="19"/>
      <c r="T259" s="32">
        <v>-115</v>
      </c>
      <c r="U259" s="31"/>
    </row>
    <row r="260" spans="1:24" ht="15.75" thickBot="1" x14ac:dyDescent="0.3">
      <c r="A260" s="13"/>
      <c r="B260" s="79" t="s">
        <v>468</v>
      </c>
      <c r="C260" s="27"/>
      <c r="D260" s="45"/>
      <c r="E260" s="47" t="s">
        <v>259</v>
      </c>
      <c r="F260" s="27"/>
      <c r="G260" s="45"/>
      <c r="H260" s="47" t="s">
        <v>259</v>
      </c>
      <c r="I260" s="27"/>
      <c r="J260" s="45"/>
      <c r="K260" s="47">
        <v>16</v>
      </c>
      <c r="L260" s="27"/>
      <c r="M260" s="45"/>
      <c r="N260" s="47">
        <v>26</v>
      </c>
      <c r="O260" s="27"/>
      <c r="P260" s="45"/>
      <c r="Q260" s="47">
        <v>1</v>
      </c>
      <c r="R260" s="27"/>
      <c r="S260" s="45"/>
      <c r="T260" s="47">
        <v>43</v>
      </c>
      <c r="U260" s="27"/>
    </row>
    <row r="261" spans="1:24" ht="15.75" thickBot="1" x14ac:dyDescent="0.3">
      <c r="A261" s="13"/>
      <c r="B261" s="78" t="s">
        <v>469</v>
      </c>
      <c r="C261" s="31"/>
      <c r="D261" s="121" t="s">
        <v>226</v>
      </c>
      <c r="E261" s="123">
        <v>1420</v>
      </c>
      <c r="F261" s="31"/>
      <c r="G261" s="121" t="s">
        <v>226</v>
      </c>
      <c r="H261" s="123">
        <v>3240</v>
      </c>
      <c r="I261" s="31"/>
      <c r="J261" s="121" t="s">
        <v>226</v>
      </c>
      <c r="K261" s="120">
        <v>514</v>
      </c>
      <c r="L261" s="31"/>
      <c r="M261" s="121" t="s">
        <v>226</v>
      </c>
      <c r="N261" s="120">
        <v>515</v>
      </c>
      <c r="O261" s="31"/>
      <c r="P261" s="121" t="s">
        <v>226</v>
      </c>
      <c r="Q261" s="120">
        <v>262</v>
      </c>
      <c r="R261" s="31"/>
      <c r="S261" s="121" t="s">
        <v>226</v>
      </c>
      <c r="T261" s="123">
        <v>5951</v>
      </c>
      <c r="U261" s="31"/>
    </row>
    <row r="262" spans="1:24" x14ac:dyDescent="0.25">
      <c r="A262" s="13"/>
      <c r="B262" s="30" t="s">
        <v>470</v>
      </c>
      <c r="C262" s="27"/>
      <c r="D262" s="28"/>
      <c r="E262" s="29"/>
      <c r="F262" s="27"/>
      <c r="G262" s="28"/>
      <c r="H262" s="29"/>
      <c r="I262" s="27"/>
      <c r="J262" s="28"/>
      <c r="K262" s="29"/>
      <c r="L262" s="27"/>
      <c r="M262" s="28"/>
      <c r="N262" s="29"/>
      <c r="O262" s="27"/>
      <c r="P262" s="28"/>
      <c r="Q262" s="29"/>
      <c r="R262" s="27"/>
      <c r="S262" s="28"/>
      <c r="T262" s="29"/>
      <c r="U262" s="27"/>
    </row>
    <row r="263" spans="1:24" x14ac:dyDescent="0.25">
      <c r="A263" s="13"/>
      <c r="B263" s="78" t="s">
        <v>471</v>
      </c>
      <c r="C263" s="31"/>
      <c r="D263" s="19" t="s">
        <v>226</v>
      </c>
      <c r="E263" s="32">
        <v>62</v>
      </c>
      <c r="F263" s="31"/>
      <c r="G263" s="19" t="s">
        <v>226</v>
      </c>
      <c r="H263" s="32" t="s">
        <v>259</v>
      </c>
      <c r="I263" s="31"/>
      <c r="J263" s="19" t="s">
        <v>226</v>
      </c>
      <c r="K263" s="32" t="s">
        <v>259</v>
      </c>
      <c r="L263" s="31"/>
      <c r="M263" s="19" t="s">
        <v>226</v>
      </c>
      <c r="N263" s="32">
        <v>3</v>
      </c>
      <c r="O263" s="31"/>
      <c r="P263" s="19" t="s">
        <v>226</v>
      </c>
      <c r="Q263" s="32">
        <v>5</v>
      </c>
      <c r="R263" s="31"/>
      <c r="S263" s="19" t="s">
        <v>226</v>
      </c>
      <c r="T263" s="32">
        <v>70</v>
      </c>
      <c r="U263" s="31"/>
    </row>
    <row r="264" spans="1:24" ht="15.75" thickBot="1" x14ac:dyDescent="0.3">
      <c r="A264" s="13"/>
      <c r="B264" s="67" t="s">
        <v>472</v>
      </c>
      <c r="C264" s="27"/>
      <c r="D264" s="45"/>
      <c r="E264" s="46">
        <v>1358</v>
      </c>
      <c r="F264" s="27"/>
      <c r="G264" s="45"/>
      <c r="H264" s="46">
        <v>3240</v>
      </c>
      <c r="I264" s="27"/>
      <c r="J264" s="45"/>
      <c r="K264" s="47">
        <v>514</v>
      </c>
      <c r="L264" s="27"/>
      <c r="M264" s="45"/>
      <c r="N264" s="47">
        <v>512</v>
      </c>
      <c r="O264" s="27"/>
      <c r="P264" s="45"/>
      <c r="Q264" s="47">
        <v>257</v>
      </c>
      <c r="R264" s="27"/>
      <c r="S264" s="45"/>
      <c r="T264" s="46">
        <v>5881</v>
      </c>
      <c r="U264" s="27"/>
    </row>
    <row r="265" spans="1:24" ht="15.75" thickBot="1" x14ac:dyDescent="0.3">
      <c r="A265" s="13"/>
      <c r="B265" s="74" t="s">
        <v>473</v>
      </c>
      <c r="C265" s="31"/>
      <c r="D265" s="121" t="s">
        <v>226</v>
      </c>
      <c r="E265" s="123">
        <v>1420</v>
      </c>
      <c r="F265" s="31"/>
      <c r="G265" s="121" t="s">
        <v>226</v>
      </c>
      <c r="H265" s="123">
        <v>3240</v>
      </c>
      <c r="I265" s="31"/>
      <c r="J265" s="121" t="s">
        <v>226</v>
      </c>
      <c r="K265" s="120">
        <v>514</v>
      </c>
      <c r="L265" s="31"/>
      <c r="M265" s="121" t="s">
        <v>226</v>
      </c>
      <c r="N265" s="120">
        <v>515</v>
      </c>
      <c r="O265" s="31"/>
      <c r="P265" s="121" t="s">
        <v>226</v>
      </c>
      <c r="Q265" s="120">
        <v>262</v>
      </c>
      <c r="R265" s="31"/>
      <c r="S265" s="121" t="s">
        <v>226</v>
      </c>
      <c r="T265" s="123">
        <v>5951</v>
      </c>
      <c r="U265" s="31"/>
    </row>
    <row r="266" spans="1:24" x14ac:dyDescent="0.25">
      <c r="A266" s="13"/>
      <c r="B266" s="30"/>
      <c r="C266" s="27"/>
      <c r="D266" s="28"/>
      <c r="E266" s="29"/>
      <c r="F266" s="27"/>
      <c r="G266" s="28"/>
      <c r="H266" s="29"/>
      <c r="I266" s="27"/>
      <c r="J266" s="28"/>
      <c r="K266" s="29"/>
      <c r="L266" s="27"/>
      <c r="M266" s="28"/>
      <c r="N266" s="29"/>
      <c r="O266" s="27"/>
      <c r="P266" s="28"/>
      <c r="Q266" s="29"/>
      <c r="R266" s="27"/>
      <c r="S266" s="28"/>
      <c r="T266" s="29"/>
      <c r="U266" s="27"/>
    </row>
    <row r="267" spans="1:24" ht="26.25" x14ac:dyDescent="0.25">
      <c r="A267" s="13"/>
      <c r="B267" s="19" t="s">
        <v>474</v>
      </c>
      <c r="C267" s="31"/>
      <c r="D267" s="19" t="s">
        <v>226</v>
      </c>
      <c r="E267" s="33">
        <v>4435</v>
      </c>
      <c r="F267" s="31"/>
      <c r="G267" s="19" t="s">
        <v>226</v>
      </c>
      <c r="H267" s="32">
        <v>966</v>
      </c>
      <c r="I267" s="31"/>
      <c r="J267" s="19" t="s">
        <v>226</v>
      </c>
      <c r="K267" s="32">
        <v>643</v>
      </c>
      <c r="L267" s="31"/>
      <c r="M267" s="19" t="s">
        <v>226</v>
      </c>
      <c r="N267" s="32">
        <v>925</v>
      </c>
      <c r="O267" s="31"/>
      <c r="P267" s="19" t="s">
        <v>226</v>
      </c>
      <c r="Q267" s="32">
        <v>460</v>
      </c>
      <c r="R267" s="31"/>
      <c r="S267" s="19" t="s">
        <v>226</v>
      </c>
      <c r="T267" s="33">
        <v>7429</v>
      </c>
      <c r="U267" s="31"/>
    </row>
    <row r="268" spans="1:24" ht="27" thickBot="1" x14ac:dyDescent="0.3">
      <c r="A268" s="13"/>
      <c r="B268" s="30" t="s">
        <v>475</v>
      </c>
      <c r="C268" s="27"/>
      <c r="D268" s="45"/>
      <c r="E268" s="46">
        <v>173439</v>
      </c>
      <c r="F268" s="27"/>
      <c r="G268" s="45"/>
      <c r="H268" s="46">
        <v>131818</v>
      </c>
      <c r="I268" s="27"/>
      <c r="J268" s="45"/>
      <c r="K268" s="46">
        <v>2888</v>
      </c>
      <c r="L268" s="27"/>
      <c r="M268" s="45"/>
      <c r="N268" s="46">
        <v>23428</v>
      </c>
      <c r="O268" s="27"/>
      <c r="P268" s="45"/>
      <c r="Q268" s="46">
        <v>37058</v>
      </c>
      <c r="R268" s="27"/>
      <c r="S268" s="45"/>
      <c r="T268" s="46">
        <v>368631</v>
      </c>
      <c r="U268" s="27"/>
    </row>
    <row r="269" spans="1:24" ht="15.75" thickBot="1" x14ac:dyDescent="0.3">
      <c r="A269" s="13"/>
      <c r="B269" s="78" t="s">
        <v>305</v>
      </c>
      <c r="C269" s="31"/>
      <c r="D269" s="121" t="s">
        <v>226</v>
      </c>
      <c r="E269" s="123">
        <v>177874</v>
      </c>
      <c r="F269" s="31"/>
      <c r="G269" s="121" t="s">
        <v>226</v>
      </c>
      <c r="H269" s="123">
        <v>132784</v>
      </c>
      <c r="I269" s="31"/>
      <c r="J269" s="121" t="s">
        <v>226</v>
      </c>
      <c r="K269" s="123">
        <v>3531</v>
      </c>
      <c r="L269" s="31"/>
      <c r="M269" s="121" t="s">
        <v>226</v>
      </c>
      <c r="N269" s="123">
        <v>24353</v>
      </c>
      <c r="O269" s="31"/>
      <c r="P269" s="121" t="s">
        <v>226</v>
      </c>
      <c r="Q269" s="123">
        <v>37518</v>
      </c>
      <c r="R269" s="31"/>
      <c r="S269" s="121" t="s">
        <v>226</v>
      </c>
      <c r="T269" s="123">
        <v>376060</v>
      </c>
      <c r="U269" s="31"/>
    </row>
    <row r="270" spans="1:24" x14ac:dyDescent="0.25">
      <c r="A270" s="13"/>
      <c r="B270" s="49"/>
      <c r="C270" s="49"/>
      <c r="D270" s="49"/>
      <c r="E270" s="49"/>
      <c r="F270" s="49"/>
      <c r="G270" s="49"/>
      <c r="H270" s="49"/>
      <c r="I270" s="49"/>
      <c r="J270" s="49"/>
      <c r="K270" s="49"/>
      <c r="L270" s="49"/>
      <c r="M270" s="49"/>
      <c r="N270" s="49"/>
      <c r="O270" s="49"/>
      <c r="P270" s="49"/>
      <c r="Q270" s="49"/>
      <c r="R270" s="49"/>
      <c r="S270" s="49"/>
      <c r="T270" s="49"/>
      <c r="U270" s="49"/>
      <c r="V270" s="49"/>
      <c r="W270" s="49"/>
      <c r="X270" s="49"/>
    </row>
    <row r="271" spans="1:24" ht="15.75" thickBot="1" x14ac:dyDescent="0.3">
      <c r="A271" s="13"/>
      <c r="B271" s="21"/>
      <c r="C271" s="21"/>
      <c r="D271" s="41" t="s">
        <v>345</v>
      </c>
      <c r="E271" s="41"/>
      <c r="F271" s="41"/>
      <c r="G271" s="41"/>
      <c r="H271" s="41"/>
      <c r="I271" s="41"/>
      <c r="J271" s="41"/>
      <c r="K271" s="41"/>
      <c r="L271" s="41"/>
      <c r="M271" s="41"/>
      <c r="N271" s="41"/>
      <c r="O271" s="41"/>
      <c r="P271" s="41"/>
      <c r="Q271" s="41"/>
      <c r="R271" s="41"/>
      <c r="S271" s="41"/>
      <c r="T271" s="41"/>
      <c r="U271" s="21"/>
    </row>
    <row r="272" spans="1:24" x14ac:dyDescent="0.25">
      <c r="A272" s="13"/>
      <c r="B272" s="125" t="s">
        <v>460</v>
      </c>
      <c r="C272" s="59"/>
      <c r="D272" s="85" t="s">
        <v>476</v>
      </c>
      <c r="E272" s="85"/>
      <c r="F272" s="85"/>
      <c r="G272" s="87" t="s">
        <v>478</v>
      </c>
      <c r="H272" s="87"/>
      <c r="I272" s="85"/>
      <c r="J272" s="85" t="s">
        <v>349</v>
      </c>
      <c r="K272" s="85"/>
      <c r="L272" s="85"/>
      <c r="M272" s="85" t="s">
        <v>350</v>
      </c>
      <c r="N272" s="85"/>
      <c r="O272" s="85"/>
      <c r="P272" s="85" t="s">
        <v>351</v>
      </c>
      <c r="Q272" s="85"/>
      <c r="R272" s="85"/>
      <c r="S272" s="85" t="s">
        <v>480</v>
      </c>
      <c r="T272" s="85"/>
      <c r="U272" s="59"/>
    </row>
    <row r="273" spans="1:21" ht="15.75" thickBot="1" x14ac:dyDescent="0.3">
      <c r="A273" s="13"/>
      <c r="B273" s="125"/>
      <c r="C273" s="59"/>
      <c r="D273" s="41" t="s">
        <v>477</v>
      </c>
      <c r="E273" s="41"/>
      <c r="F273" s="86"/>
      <c r="G273" s="88" t="s">
        <v>479</v>
      </c>
      <c r="H273" s="88"/>
      <c r="I273" s="86"/>
      <c r="J273" s="41"/>
      <c r="K273" s="41"/>
      <c r="L273" s="86"/>
      <c r="M273" s="41"/>
      <c r="N273" s="41"/>
      <c r="O273" s="86"/>
      <c r="P273" s="41"/>
      <c r="Q273" s="41"/>
      <c r="R273" s="86"/>
      <c r="S273" s="41" t="s">
        <v>481</v>
      </c>
      <c r="T273" s="41"/>
      <c r="U273" s="59"/>
    </row>
    <row r="274" spans="1:21" ht="15.75" thickBot="1" x14ac:dyDescent="0.3">
      <c r="A274" s="13"/>
      <c r="B274" s="65" t="s">
        <v>464</v>
      </c>
      <c r="C274" s="21"/>
      <c r="D274" s="44"/>
      <c r="E274" s="44"/>
      <c r="F274" s="21"/>
      <c r="G274" s="44"/>
      <c r="H274" s="44"/>
      <c r="I274" s="21"/>
      <c r="J274" s="44"/>
      <c r="K274" s="44"/>
      <c r="L274" s="21"/>
      <c r="M274" s="44"/>
      <c r="N274" s="44"/>
      <c r="O274" s="21"/>
      <c r="P274" s="44"/>
      <c r="Q274" s="44"/>
      <c r="R274" s="21"/>
      <c r="S274" s="44"/>
      <c r="T274" s="44"/>
      <c r="U274" s="21"/>
    </row>
    <row r="275" spans="1:21" x14ac:dyDescent="0.25">
      <c r="A275" s="13"/>
      <c r="B275" s="89" t="s">
        <v>252</v>
      </c>
      <c r="C275" s="20"/>
      <c r="D275" s="20"/>
      <c r="E275" s="20"/>
      <c r="F275" s="20"/>
      <c r="G275" s="20"/>
      <c r="H275" s="20"/>
      <c r="I275" s="20"/>
      <c r="J275" s="20"/>
      <c r="K275" s="20"/>
      <c r="L275" s="20"/>
      <c r="M275" s="20"/>
      <c r="N275" s="20"/>
      <c r="O275" s="20"/>
      <c r="P275" s="20"/>
      <c r="Q275" s="20"/>
      <c r="R275" s="20"/>
      <c r="S275" s="20"/>
      <c r="T275" s="20"/>
      <c r="U275" s="20"/>
    </row>
    <row r="276" spans="1:21" x14ac:dyDescent="0.25">
      <c r="A276" s="13"/>
      <c r="B276" s="30" t="s">
        <v>465</v>
      </c>
      <c r="C276" s="27"/>
      <c r="D276" s="30"/>
      <c r="E276" s="34"/>
      <c r="F276" s="27"/>
      <c r="G276" s="30"/>
      <c r="H276" s="34"/>
      <c r="I276" s="27"/>
      <c r="J276" s="30"/>
      <c r="K276" s="34"/>
      <c r="L276" s="27"/>
      <c r="M276" s="30"/>
      <c r="N276" s="34"/>
      <c r="O276" s="27"/>
      <c r="P276" s="30"/>
      <c r="Q276" s="34"/>
      <c r="R276" s="27"/>
      <c r="S276" s="30"/>
      <c r="T276" s="34"/>
      <c r="U276" s="27"/>
    </row>
    <row r="277" spans="1:21" x14ac:dyDescent="0.25">
      <c r="A277" s="13"/>
      <c r="B277" s="78" t="s">
        <v>466</v>
      </c>
      <c r="C277" s="31"/>
      <c r="D277" s="19" t="s">
        <v>226</v>
      </c>
      <c r="E277" s="32">
        <v>509</v>
      </c>
      <c r="F277" s="31"/>
      <c r="G277" s="19" t="s">
        <v>226</v>
      </c>
      <c r="H277" s="32">
        <v>597</v>
      </c>
      <c r="I277" s="31"/>
      <c r="J277" s="19" t="s">
        <v>226</v>
      </c>
      <c r="K277" s="32">
        <v>352</v>
      </c>
      <c r="L277" s="31"/>
      <c r="M277" s="19" t="s">
        <v>226</v>
      </c>
      <c r="N277" s="32">
        <v>548</v>
      </c>
      <c r="O277" s="31"/>
      <c r="P277" s="19" t="s">
        <v>226</v>
      </c>
      <c r="Q277" s="33">
        <v>1091</v>
      </c>
      <c r="R277" s="31"/>
      <c r="S277" s="19" t="s">
        <v>226</v>
      </c>
      <c r="T277" s="33">
        <v>3097</v>
      </c>
      <c r="U277" s="31"/>
    </row>
    <row r="278" spans="1:21" x14ac:dyDescent="0.25">
      <c r="A278" s="13"/>
      <c r="B278" s="79" t="s">
        <v>78</v>
      </c>
      <c r="C278" s="27"/>
      <c r="D278" s="30"/>
      <c r="E278" s="34">
        <v>-66</v>
      </c>
      <c r="F278" s="27"/>
      <c r="G278" s="30"/>
      <c r="H278" s="34">
        <v>-8</v>
      </c>
      <c r="I278" s="27"/>
      <c r="J278" s="30"/>
      <c r="K278" s="34">
        <v>-7</v>
      </c>
      <c r="L278" s="27"/>
      <c r="M278" s="30"/>
      <c r="N278" s="34">
        <v>31</v>
      </c>
      <c r="O278" s="27"/>
      <c r="P278" s="30"/>
      <c r="Q278" s="34">
        <v>193</v>
      </c>
      <c r="R278" s="27"/>
      <c r="S278" s="30"/>
      <c r="T278" s="34">
        <v>143</v>
      </c>
      <c r="U278" s="27"/>
    </row>
    <row r="279" spans="1:21" x14ac:dyDescent="0.25">
      <c r="A279" s="13"/>
      <c r="B279" s="74" t="s">
        <v>467</v>
      </c>
      <c r="C279" s="31"/>
      <c r="D279" s="19"/>
      <c r="E279" s="32" t="s">
        <v>259</v>
      </c>
      <c r="F279" s="31"/>
      <c r="G279" s="19"/>
      <c r="H279" s="32" t="s">
        <v>259</v>
      </c>
      <c r="I279" s="31"/>
      <c r="J279" s="19"/>
      <c r="K279" s="32" t="s">
        <v>259</v>
      </c>
      <c r="L279" s="31"/>
      <c r="M279" s="19"/>
      <c r="N279" s="32" t="s">
        <v>259</v>
      </c>
      <c r="O279" s="31"/>
      <c r="P279" s="19"/>
      <c r="Q279" s="32" t="s">
        <v>259</v>
      </c>
      <c r="R279" s="31"/>
      <c r="S279" s="19"/>
      <c r="T279" s="32" t="s">
        <v>259</v>
      </c>
      <c r="U279" s="31"/>
    </row>
    <row r="280" spans="1:21" ht="15.75" thickBot="1" x14ac:dyDescent="0.3">
      <c r="A280" s="13"/>
      <c r="B280" s="79" t="s">
        <v>468</v>
      </c>
      <c r="C280" s="27"/>
      <c r="D280" s="45"/>
      <c r="E280" s="47" t="s">
        <v>259</v>
      </c>
      <c r="F280" s="27"/>
      <c r="G280" s="45"/>
      <c r="H280" s="47" t="s">
        <v>259</v>
      </c>
      <c r="I280" s="27"/>
      <c r="J280" s="45"/>
      <c r="K280" s="47" t="s">
        <v>259</v>
      </c>
      <c r="L280" s="27"/>
      <c r="M280" s="45"/>
      <c r="N280" s="47" t="s">
        <v>259</v>
      </c>
      <c r="O280" s="27"/>
      <c r="P280" s="45"/>
      <c r="Q280" s="47" t="s">
        <v>259</v>
      </c>
      <c r="R280" s="27"/>
      <c r="S280" s="45"/>
      <c r="T280" s="47" t="s">
        <v>259</v>
      </c>
      <c r="U280" s="27"/>
    </row>
    <row r="281" spans="1:21" ht="15.75" thickBot="1" x14ac:dyDescent="0.3">
      <c r="A281" s="13"/>
      <c r="B281" s="78" t="s">
        <v>469</v>
      </c>
      <c r="C281" s="31"/>
      <c r="D281" s="121" t="s">
        <v>226</v>
      </c>
      <c r="E281" s="120">
        <v>443</v>
      </c>
      <c r="F281" s="31"/>
      <c r="G281" s="121" t="s">
        <v>226</v>
      </c>
      <c r="H281" s="120">
        <v>589</v>
      </c>
      <c r="I281" s="31"/>
      <c r="J281" s="121" t="s">
        <v>226</v>
      </c>
      <c r="K281" s="120">
        <v>345</v>
      </c>
      <c r="L281" s="31"/>
      <c r="M281" s="121" t="s">
        <v>226</v>
      </c>
      <c r="N281" s="120">
        <v>579</v>
      </c>
      <c r="O281" s="31"/>
      <c r="P281" s="121" t="s">
        <v>226</v>
      </c>
      <c r="Q281" s="123">
        <v>1284</v>
      </c>
      <c r="R281" s="31"/>
      <c r="S281" s="121" t="s">
        <v>226</v>
      </c>
      <c r="T281" s="123">
        <v>3240</v>
      </c>
      <c r="U281" s="31"/>
    </row>
    <row r="282" spans="1:21" x14ac:dyDescent="0.25">
      <c r="A282" s="13"/>
      <c r="B282" s="30" t="s">
        <v>470</v>
      </c>
      <c r="C282" s="27"/>
      <c r="D282" s="28"/>
      <c r="E282" s="29"/>
      <c r="F282" s="27"/>
      <c r="G282" s="28"/>
      <c r="H282" s="29"/>
      <c r="I282" s="27"/>
      <c r="J282" s="28"/>
      <c r="K282" s="29"/>
      <c r="L282" s="27"/>
      <c r="M282" s="28"/>
      <c r="N282" s="29"/>
      <c r="O282" s="27"/>
      <c r="P282" s="28"/>
      <c r="Q282" s="29"/>
      <c r="R282" s="27"/>
      <c r="S282" s="28"/>
      <c r="T282" s="29"/>
      <c r="U282" s="27"/>
    </row>
    <row r="283" spans="1:21" x14ac:dyDescent="0.25">
      <c r="A283" s="13"/>
      <c r="B283" s="78" t="s">
        <v>471</v>
      </c>
      <c r="C283" s="31"/>
      <c r="D283" s="19" t="s">
        <v>226</v>
      </c>
      <c r="E283" s="32" t="s">
        <v>259</v>
      </c>
      <c r="F283" s="31"/>
      <c r="G283" s="19" t="s">
        <v>226</v>
      </c>
      <c r="H283" s="32" t="s">
        <v>259</v>
      </c>
      <c r="I283" s="31"/>
      <c r="J283" s="19" t="s">
        <v>226</v>
      </c>
      <c r="K283" s="32" t="s">
        <v>259</v>
      </c>
      <c r="L283" s="31"/>
      <c r="M283" s="19" t="s">
        <v>226</v>
      </c>
      <c r="N283" s="32" t="s">
        <v>259</v>
      </c>
      <c r="O283" s="31"/>
      <c r="P283" s="19" t="s">
        <v>226</v>
      </c>
      <c r="Q283" s="32" t="s">
        <v>259</v>
      </c>
      <c r="R283" s="31"/>
      <c r="S283" s="19" t="s">
        <v>226</v>
      </c>
      <c r="T283" s="32" t="s">
        <v>259</v>
      </c>
      <c r="U283" s="31"/>
    </row>
    <row r="284" spans="1:21" ht="15.75" thickBot="1" x14ac:dyDescent="0.3">
      <c r="A284" s="13"/>
      <c r="B284" s="67" t="s">
        <v>472</v>
      </c>
      <c r="C284" s="27"/>
      <c r="D284" s="45"/>
      <c r="E284" s="47">
        <v>443</v>
      </c>
      <c r="F284" s="27"/>
      <c r="G284" s="45"/>
      <c r="H284" s="47">
        <v>589</v>
      </c>
      <c r="I284" s="27"/>
      <c r="J284" s="45"/>
      <c r="K284" s="47">
        <v>345</v>
      </c>
      <c r="L284" s="27"/>
      <c r="M284" s="45"/>
      <c r="N284" s="47">
        <v>579</v>
      </c>
      <c r="O284" s="27"/>
      <c r="P284" s="45"/>
      <c r="Q284" s="46">
        <v>1284</v>
      </c>
      <c r="R284" s="27"/>
      <c r="S284" s="45"/>
      <c r="T284" s="46">
        <v>3240</v>
      </c>
      <c r="U284" s="27"/>
    </row>
    <row r="285" spans="1:21" ht="15.75" thickBot="1" x14ac:dyDescent="0.3">
      <c r="A285" s="13"/>
      <c r="B285" s="74" t="s">
        <v>473</v>
      </c>
      <c r="C285" s="31"/>
      <c r="D285" s="121" t="s">
        <v>226</v>
      </c>
      <c r="E285" s="120">
        <v>443</v>
      </c>
      <c r="F285" s="31"/>
      <c r="G285" s="121" t="s">
        <v>226</v>
      </c>
      <c r="H285" s="120">
        <v>589</v>
      </c>
      <c r="I285" s="31"/>
      <c r="J285" s="121" t="s">
        <v>226</v>
      </c>
      <c r="K285" s="120">
        <v>345</v>
      </c>
      <c r="L285" s="31"/>
      <c r="M285" s="121" t="s">
        <v>226</v>
      </c>
      <c r="N285" s="120">
        <v>579</v>
      </c>
      <c r="O285" s="31"/>
      <c r="P285" s="121" t="s">
        <v>226</v>
      </c>
      <c r="Q285" s="123">
        <v>1284</v>
      </c>
      <c r="R285" s="31"/>
      <c r="S285" s="121" t="s">
        <v>226</v>
      </c>
      <c r="T285" s="123">
        <v>3240</v>
      </c>
      <c r="U285" s="31"/>
    </row>
    <row r="286" spans="1:21" x14ac:dyDescent="0.25">
      <c r="A286" s="13"/>
      <c r="B286" s="30"/>
      <c r="C286" s="27"/>
      <c r="D286" s="28"/>
      <c r="E286" s="29"/>
      <c r="F286" s="27"/>
      <c r="G286" s="28"/>
      <c r="H286" s="29"/>
      <c r="I286" s="27"/>
      <c r="J286" s="28"/>
      <c r="K286" s="29"/>
      <c r="L286" s="27"/>
      <c r="M286" s="28"/>
      <c r="N286" s="29"/>
      <c r="O286" s="27"/>
      <c r="P286" s="28"/>
      <c r="Q286" s="29"/>
      <c r="R286" s="27"/>
      <c r="S286" s="28"/>
      <c r="T286" s="29"/>
      <c r="U286" s="27"/>
    </row>
    <row r="287" spans="1:21" ht="26.25" x14ac:dyDescent="0.25">
      <c r="A287" s="13"/>
      <c r="B287" s="19" t="s">
        <v>474</v>
      </c>
      <c r="C287" s="31"/>
      <c r="D287" s="19" t="s">
        <v>226</v>
      </c>
      <c r="E287" s="32">
        <v>389</v>
      </c>
      <c r="F287" s="31"/>
      <c r="G287" s="19" t="s">
        <v>226</v>
      </c>
      <c r="H287" s="32">
        <v>21</v>
      </c>
      <c r="I287" s="31"/>
      <c r="J287" s="19" t="s">
        <v>226</v>
      </c>
      <c r="K287" s="32">
        <v>546</v>
      </c>
      <c r="L287" s="31"/>
      <c r="M287" s="19" t="s">
        <v>226</v>
      </c>
      <c r="N287" s="32" t="s">
        <v>259</v>
      </c>
      <c r="O287" s="31"/>
      <c r="P287" s="19" t="s">
        <v>226</v>
      </c>
      <c r="Q287" s="32">
        <v>10</v>
      </c>
      <c r="R287" s="31"/>
      <c r="S287" s="19" t="s">
        <v>226</v>
      </c>
      <c r="T287" s="32">
        <v>966</v>
      </c>
      <c r="U287" s="31"/>
    </row>
    <row r="288" spans="1:21" ht="27" thickBot="1" x14ac:dyDescent="0.3">
      <c r="A288" s="13"/>
      <c r="B288" s="30" t="s">
        <v>475</v>
      </c>
      <c r="C288" s="27"/>
      <c r="D288" s="45"/>
      <c r="E288" s="46">
        <v>29449</v>
      </c>
      <c r="F288" s="27"/>
      <c r="G288" s="45"/>
      <c r="H288" s="46">
        <v>24395</v>
      </c>
      <c r="I288" s="27"/>
      <c r="J288" s="45"/>
      <c r="K288" s="46">
        <v>23787</v>
      </c>
      <c r="L288" s="27"/>
      <c r="M288" s="45"/>
      <c r="N288" s="46">
        <v>17703</v>
      </c>
      <c r="O288" s="27"/>
      <c r="P288" s="45"/>
      <c r="Q288" s="46">
        <v>36484</v>
      </c>
      <c r="R288" s="27"/>
      <c r="S288" s="45"/>
      <c r="T288" s="46">
        <v>131818</v>
      </c>
      <c r="U288" s="27"/>
    </row>
    <row r="289" spans="1:24" ht="15.75" thickBot="1" x14ac:dyDescent="0.3">
      <c r="A289" s="13"/>
      <c r="B289" s="78" t="s">
        <v>305</v>
      </c>
      <c r="C289" s="31"/>
      <c r="D289" s="121" t="s">
        <v>226</v>
      </c>
      <c r="E289" s="123">
        <v>29838</v>
      </c>
      <c r="F289" s="31"/>
      <c r="G289" s="121" t="s">
        <v>226</v>
      </c>
      <c r="H289" s="123">
        <v>24416</v>
      </c>
      <c r="I289" s="31"/>
      <c r="J289" s="121" t="s">
        <v>226</v>
      </c>
      <c r="K289" s="123">
        <v>24333</v>
      </c>
      <c r="L289" s="31"/>
      <c r="M289" s="121" t="s">
        <v>226</v>
      </c>
      <c r="N289" s="123">
        <v>17703</v>
      </c>
      <c r="O289" s="31"/>
      <c r="P289" s="121" t="s">
        <v>226</v>
      </c>
      <c r="Q289" s="123">
        <v>36494</v>
      </c>
      <c r="R289" s="31"/>
      <c r="S289" s="121" t="s">
        <v>226</v>
      </c>
      <c r="T289" s="123">
        <v>132784</v>
      </c>
      <c r="U289" s="31"/>
    </row>
    <row r="290" spans="1:24" x14ac:dyDescent="0.25">
      <c r="A290" s="13"/>
      <c r="B290" s="5"/>
    </row>
    <row r="291" spans="1:24" x14ac:dyDescent="0.25">
      <c r="A291" s="13"/>
      <c r="B291" s="49"/>
      <c r="C291" s="49"/>
      <c r="D291" s="49"/>
      <c r="E291" s="49"/>
      <c r="F291" s="49"/>
      <c r="G291" s="49"/>
      <c r="H291" s="49"/>
      <c r="I291" s="49"/>
      <c r="J291" s="49"/>
      <c r="K291" s="49"/>
      <c r="L291" s="49"/>
      <c r="M291" s="49"/>
      <c r="N291" s="49"/>
      <c r="O291" s="49"/>
      <c r="P291" s="49"/>
      <c r="Q291" s="49"/>
      <c r="R291" s="49"/>
      <c r="S291" s="49"/>
      <c r="T291" s="49"/>
      <c r="U291" s="49"/>
      <c r="V291" s="49"/>
      <c r="W291" s="49"/>
      <c r="X291" s="49"/>
    </row>
    <row r="292" spans="1:24" x14ac:dyDescent="0.25">
      <c r="A292" s="13"/>
      <c r="B292" s="102" t="s">
        <v>460</v>
      </c>
      <c r="C292" s="104"/>
      <c r="D292" s="104" t="s">
        <v>331</v>
      </c>
      <c r="E292" s="104"/>
      <c r="F292" s="104"/>
      <c r="G292" s="104" t="s">
        <v>461</v>
      </c>
      <c r="H292" s="104"/>
      <c r="I292" s="104"/>
      <c r="J292" s="104" t="s">
        <v>482</v>
      </c>
      <c r="K292" s="104"/>
      <c r="L292" s="104"/>
      <c r="M292" s="104" t="s">
        <v>484</v>
      </c>
      <c r="N292" s="104"/>
      <c r="O292" s="104"/>
      <c r="P292" s="104" t="s">
        <v>336</v>
      </c>
      <c r="Q292" s="104"/>
      <c r="R292" s="104"/>
      <c r="S292" s="104" t="s">
        <v>119</v>
      </c>
      <c r="T292" s="104"/>
      <c r="U292" s="104"/>
    </row>
    <row r="293" spans="1:24" ht="15.75" thickBot="1" x14ac:dyDescent="0.3">
      <c r="A293" s="13"/>
      <c r="B293" s="102"/>
      <c r="C293" s="104"/>
      <c r="D293" s="107"/>
      <c r="E293" s="107"/>
      <c r="F293" s="104"/>
      <c r="G293" s="107" t="s">
        <v>353</v>
      </c>
      <c r="H293" s="107"/>
      <c r="I293" s="104"/>
      <c r="J293" s="107" t="s">
        <v>483</v>
      </c>
      <c r="K293" s="107"/>
      <c r="L293" s="104"/>
      <c r="M293" s="107"/>
      <c r="N293" s="107"/>
      <c r="O293" s="104"/>
      <c r="P293" s="107"/>
      <c r="Q293" s="107"/>
      <c r="R293" s="104"/>
      <c r="S293" s="107"/>
      <c r="T293" s="107"/>
      <c r="U293" s="104"/>
    </row>
    <row r="294" spans="1:24" ht="15.75" thickBot="1" x14ac:dyDescent="0.3">
      <c r="A294" s="13"/>
      <c r="B294" s="65" t="s">
        <v>485</v>
      </c>
      <c r="C294" s="21"/>
      <c r="D294" s="44"/>
      <c r="E294" s="44"/>
      <c r="F294" s="21"/>
      <c r="G294" s="44"/>
      <c r="H294" s="44"/>
      <c r="I294" s="21"/>
      <c r="J294" s="44"/>
      <c r="K294" s="44"/>
      <c r="L294" s="21"/>
      <c r="M294" s="44"/>
      <c r="N294" s="44"/>
      <c r="O294" s="21"/>
      <c r="P294" s="44"/>
      <c r="Q294" s="44"/>
      <c r="R294" s="21"/>
      <c r="S294" s="44"/>
      <c r="T294" s="44"/>
      <c r="U294" s="21"/>
    </row>
    <row r="295" spans="1:24" x14ac:dyDescent="0.25">
      <c r="A295" s="13"/>
      <c r="B295" s="89" t="s">
        <v>252</v>
      </c>
      <c r="C295" s="21"/>
      <c r="D295" s="21"/>
      <c r="E295" s="21"/>
      <c r="F295" s="21"/>
      <c r="G295" s="21"/>
      <c r="H295" s="21"/>
      <c r="I295" s="21"/>
      <c r="J295" s="21"/>
      <c r="K295" s="21"/>
      <c r="L295" s="21"/>
      <c r="M295" s="21"/>
      <c r="N295" s="21"/>
      <c r="O295" s="21"/>
      <c r="P295" s="21"/>
      <c r="Q295" s="21"/>
      <c r="R295" s="21"/>
      <c r="S295" s="21"/>
      <c r="T295" s="21"/>
      <c r="U295" s="21"/>
    </row>
    <row r="296" spans="1:24" x14ac:dyDescent="0.25">
      <c r="A296" s="13"/>
      <c r="B296" s="30" t="s">
        <v>486</v>
      </c>
      <c r="C296" s="108"/>
      <c r="D296" s="108"/>
      <c r="E296" s="108"/>
      <c r="F296" s="108"/>
      <c r="G296" s="108"/>
      <c r="H296" s="108"/>
      <c r="I296" s="108"/>
      <c r="J296" s="108"/>
      <c r="K296" s="108"/>
      <c r="L296" s="108"/>
      <c r="M296" s="108"/>
      <c r="N296" s="108"/>
      <c r="O296" s="108"/>
      <c r="P296" s="108"/>
      <c r="Q296" s="108"/>
      <c r="R296" s="108"/>
      <c r="S296" s="108"/>
      <c r="T296" s="108"/>
      <c r="U296" s="108"/>
    </row>
    <row r="297" spans="1:24" x14ac:dyDescent="0.25">
      <c r="A297" s="13"/>
      <c r="B297" s="19" t="s">
        <v>466</v>
      </c>
      <c r="C297" s="31"/>
      <c r="D297" s="19" t="s">
        <v>226</v>
      </c>
      <c r="E297" s="33">
        <v>1849</v>
      </c>
      <c r="F297" s="31"/>
      <c r="G297" s="19" t="s">
        <v>226</v>
      </c>
      <c r="H297" s="33">
        <v>5097</v>
      </c>
      <c r="I297" s="31"/>
      <c r="J297" s="19" t="s">
        <v>226</v>
      </c>
      <c r="K297" s="33">
        <v>1118</v>
      </c>
      <c r="L297" s="31"/>
      <c r="M297" s="19" t="s">
        <v>226</v>
      </c>
      <c r="N297" s="33">
        <v>1443</v>
      </c>
      <c r="O297" s="31"/>
      <c r="P297" s="19" t="s">
        <v>226</v>
      </c>
      <c r="Q297" s="32">
        <v>384</v>
      </c>
      <c r="R297" s="31"/>
      <c r="S297" s="19" t="s">
        <v>226</v>
      </c>
      <c r="T297" s="33">
        <v>9891</v>
      </c>
      <c r="U297" s="31"/>
    </row>
    <row r="298" spans="1:24" x14ac:dyDescent="0.25">
      <c r="A298" s="13"/>
      <c r="B298" s="79" t="s">
        <v>78</v>
      </c>
      <c r="C298" s="27"/>
      <c r="D298" s="30"/>
      <c r="E298" s="34">
        <v>117</v>
      </c>
      <c r="F298" s="27"/>
      <c r="G298" s="30"/>
      <c r="H298" s="34">
        <v>177</v>
      </c>
      <c r="I298" s="27"/>
      <c r="J298" s="30"/>
      <c r="K298" s="34">
        <v>84</v>
      </c>
      <c r="L298" s="27"/>
      <c r="M298" s="30"/>
      <c r="N298" s="34">
        <v>-309</v>
      </c>
      <c r="O298" s="27"/>
      <c r="P298" s="30"/>
      <c r="Q298" s="34">
        <v>-69</v>
      </c>
      <c r="R298" s="27"/>
      <c r="S298" s="30"/>
      <c r="T298" s="34" t="s">
        <v>259</v>
      </c>
      <c r="U298" s="27"/>
    </row>
    <row r="299" spans="1:24" x14ac:dyDescent="0.25">
      <c r="A299" s="13"/>
      <c r="B299" s="74" t="s">
        <v>467</v>
      </c>
      <c r="C299" s="31"/>
      <c r="D299" s="19"/>
      <c r="E299" s="32">
        <v>-32</v>
      </c>
      <c r="F299" s="31"/>
      <c r="G299" s="19"/>
      <c r="H299" s="32">
        <v>-12</v>
      </c>
      <c r="I299" s="31"/>
      <c r="J299" s="19"/>
      <c r="K299" s="32">
        <v>-102</v>
      </c>
      <c r="L299" s="31"/>
      <c r="M299" s="19"/>
      <c r="N299" s="32">
        <v>-36</v>
      </c>
      <c r="O299" s="31"/>
      <c r="P299" s="19"/>
      <c r="Q299" s="32">
        <v>-2</v>
      </c>
      <c r="R299" s="31"/>
      <c r="S299" s="19"/>
      <c r="T299" s="32">
        <v>-184</v>
      </c>
      <c r="U299" s="31"/>
    </row>
    <row r="300" spans="1:24" ht="15.75" thickBot="1" x14ac:dyDescent="0.3">
      <c r="A300" s="13"/>
      <c r="B300" s="79" t="s">
        <v>468</v>
      </c>
      <c r="C300" s="27"/>
      <c r="D300" s="45"/>
      <c r="E300" s="47" t="s">
        <v>259</v>
      </c>
      <c r="F300" s="27"/>
      <c r="G300" s="45"/>
      <c r="H300" s="47" t="s">
        <v>259</v>
      </c>
      <c r="I300" s="27"/>
      <c r="J300" s="45"/>
      <c r="K300" s="47">
        <v>15</v>
      </c>
      <c r="L300" s="27"/>
      <c r="M300" s="45"/>
      <c r="N300" s="47">
        <v>57</v>
      </c>
      <c r="O300" s="27"/>
      <c r="P300" s="45"/>
      <c r="Q300" s="47">
        <v>86</v>
      </c>
      <c r="R300" s="27"/>
      <c r="S300" s="45"/>
      <c r="T300" s="47">
        <v>158</v>
      </c>
      <c r="U300" s="27"/>
    </row>
    <row r="301" spans="1:24" ht="15.75" thickBot="1" x14ac:dyDescent="0.3">
      <c r="A301" s="13"/>
      <c r="B301" s="78" t="s">
        <v>487</v>
      </c>
      <c r="C301" s="31"/>
      <c r="D301" s="121" t="s">
        <v>226</v>
      </c>
      <c r="E301" s="123">
        <v>1934</v>
      </c>
      <c r="F301" s="31"/>
      <c r="G301" s="121" t="s">
        <v>226</v>
      </c>
      <c r="H301" s="123">
        <v>5262</v>
      </c>
      <c r="I301" s="31"/>
      <c r="J301" s="121" t="s">
        <v>226</v>
      </c>
      <c r="K301" s="123">
        <v>1115</v>
      </c>
      <c r="L301" s="31"/>
      <c r="M301" s="121" t="s">
        <v>226</v>
      </c>
      <c r="N301" s="123">
        <v>1155</v>
      </c>
      <c r="O301" s="31"/>
      <c r="P301" s="121" t="s">
        <v>226</v>
      </c>
      <c r="Q301" s="120">
        <v>399</v>
      </c>
      <c r="R301" s="31"/>
      <c r="S301" s="121" t="s">
        <v>226</v>
      </c>
      <c r="T301" s="123">
        <v>9865</v>
      </c>
      <c r="U301" s="31"/>
    </row>
    <row r="302" spans="1:24" x14ac:dyDescent="0.25">
      <c r="A302" s="13"/>
      <c r="B302" s="30" t="s">
        <v>470</v>
      </c>
      <c r="C302" s="27"/>
      <c r="D302" s="28"/>
      <c r="E302" s="29"/>
      <c r="F302" s="27"/>
      <c r="G302" s="28"/>
      <c r="H302" s="29"/>
      <c r="I302" s="27"/>
      <c r="J302" s="28"/>
      <c r="K302" s="29"/>
      <c r="L302" s="27"/>
      <c r="M302" s="28"/>
      <c r="N302" s="29"/>
      <c r="O302" s="27"/>
      <c r="P302" s="28"/>
      <c r="Q302" s="29"/>
      <c r="R302" s="27"/>
      <c r="S302" s="28"/>
      <c r="T302" s="29"/>
      <c r="U302" s="27"/>
    </row>
    <row r="303" spans="1:24" x14ac:dyDescent="0.25">
      <c r="A303" s="13"/>
      <c r="B303" s="78" t="s">
        <v>471</v>
      </c>
      <c r="C303" s="31"/>
      <c r="D303" s="19" t="s">
        <v>226</v>
      </c>
      <c r="E303" s="32">
        <v>49</v>
      </c>
      <c r="F303" s="31"/>
      <c r="G303" s="19" t="s">
        <v>226</v>
      </c>
      <c r="H303" s="32">
        <v>12</v>
      </c>
      <c r="I303" s="31"/>
      <c r="J303" s="19" t="s">
        <v>226</v>
      </c>
      <c r="K303" s="32">
        <v>21</v>
      </c>
      <c r="L303" s="31"/>
      <c r="M303" s="19" t="s">
        <v>226</v>
      </c>
      <c r="N303" s="32">
        <v>88</v>
      </c>
      <c r="O303" s="31"/>
      <c r="P303" s="19" t="s">
        <v>226</v>
      </c>
      <c r="Q303" s="32">
        <v>46</v>
      </c>
      <c r="R303" s="31"/>
      <c r="S303" s="19" t="s">
        <v>226</v>
      </c>
      <c r="T303" s="32">
        <v>216</v>
      </c>
      <c r="U303" s="31"/>
    </row>
    <row r="304" spans="1:24" ht="15.75" thickBot="1" x14ac:dyDescent="0.3">
      <c r="A304" s="13"/>
      <c r="B304" s="67" t="s">
        <v>472</v>
      </c>
      <c r="C304" s="27"/>
      <c r="D304" s="45"/>
      <c r="E304" s="46">
        <v>1885</v>
      </c>
      <c r="F304" s="27"/>
      <c r="G304" s="45"/>
      <c r="H304" s="46">
        <v>5250</v>
      </c>
      <c r="I304" s="27"/>
      <c r="J304" s="45"/>
      <c r="K304" s="46">
        <v>1094</v>
      </c>
      <c r="L304" s="27"/>
      <c r="M304" s="45"/>
      <c r="N304" s="46">
        <v>1067</v>
      </c>
      <c r="O304" s="27"/>
      <c r="P304" s="45"/>
      <c r="Q304" s="47">
        <v>353</v>
      </c>
      <c r="R304" s="27"/>
      <c r="S304" s="45"/>
      <c r="T304" s="46">
        <v>9649</v>
      </c>
      <c r="U304" s="27"/>
    </row>
    <row r="305" spans="1:24" ht="15.75" thickBot="1" x14ac:dyDescent="0.3">
      <c r="A305" s="13"/>
      <c r="B305" s="74" t="s">
        <v>473</v>
      </c>
      <c r="C305" s="31"/>
      <c r="D305" s="121" t="s">
        <v>226</v>
      </c>
      <c r="E305" s="123">
        <v>1934</v>
      </c>
      <c r="F305" s="31"/>
      <c r="G305" s="121" t="s">
        <v>226</v>
      </c>
      <c r="H305" s="123">
        <v>5262</v>
      </c>
      <c r="I305" s="31"/>
      <c r="J305" s="121" t="s">
        <v>226</v>
      </c>
      <c r="K305" s="123">
        <v>1115</v>
      </c>
      <c r="L305" s="31"/>
      <c r="M305" s="121" t="s">
        <v>226</v>
      </c>
      <c r="N305" s="123">
        <v>1155</v>
      </c>
      <c r="O305" s="31"/>
      <c r="P305" s="121" t="s">
        <v>226</v>
      </c>
      <c r="Q305" s="120">
        <v>399</v>
      </c>
      <c r="R305" s="31"/>
      <c r="S305" s="121" t="s">
        <v>226</v>
      </c>
      <c r="T305" s="123">
        <v>9865</v>
      </c>
      <c r="U305" s="31"/>
    </row>
    <row r="306" spans="1:24" x14ac:dyDescent="0.25">
      <c r="A306" s="13"/>
      <c r="B306" s="30"/>
      <c r="C306" s="27"/>
      <c r="D306" s="28"/>
      <c r="E306" s="29"/>
      <c r="F306" s="27"/>
      <c r="G306" s="28"/>
      <c r="H306" s="29"/>
      <c r="I306" s="27"/>
      <c r="J306" s="28"/>
      <c r="K306" s="29"/>
      <c r="L306" s="27"/>
      <c r="M306" s="28"/>
      <c r="N306" s="29"/>
      <c r="O306" s="27"/>
      <c r="P306" s="28"/>
      <c r="Q306" s="29"/>
      <c r="R306" s="27"/>
      <c r="S306" s="28"/>
      <c r="T306" s="29"/>
      <c r="U306" s="27"/>
    </row>
    <row r="307" spans="1:24" ht="26.25" x14ac:dyDescent="0.25">
      <c r="A307" s="13"/>
      <c r="B307" s="19" t="s">
        <v>474</v>
      </c>
      <c r="C307" s="31"/>
      <c r="D307" s="19" t="s">
        <v>226</v>
      </c>
      <c r="E307" s="33">
        <v>6790</v>
      </c>
      <c r="F307" s="31"/>
      <c r="G307" s="19" t="s">
        <v>226</v>
      </c>
      <c r="H307" s="33">
        <v>2872</v>
      </c>
      <c r="I307" s="31"/>
      <c r="J307" s="19" t="s">
        <v>226</v>
      </c>
      <c r="K307" s="33">
        <v>1584</v>
      </c>
      <c r="L307" s="31"/>
      <c r="M307" s="19" t="s">
        <v>226</v>
      </c>
      <c r="N307" s="33">
        <v>1283</v>
      </c>
      <c r="O307" s="31"/>
      <c r="P307" s="19" t="s">
        <v>226</v>
      </c>
      <c r="Q307" s="32">
        <v>499</v>
      </c>
      <c r="R307" s="31"/>
      <c r="S307" s="19" t="s">
        <v>226</v>
      </c>
      <c r="T307" s="33">
        <v>13028</v>
      </c>
      <c r="U307" s="31"/>
    </row>
    <row r="308" spans="1:24" ht="27" thickBot="1" x14ac:dyDescent="0.3">
      <c r="A308" s="13"/>
      <c r="B308" s="30" t="s">
        <v>475</v>
      </c>
      <c r="C308" s="27"/>
      <c r="D308" s="45"/>
      <c r="E308" s="46">
        <v>177741</v>
      </c>
      <c r="F308" s="27"/>
      <c r="G308" s="45"/>
      <c r="H308" s="46">
        <v>119457</v>
      </c>
      <c r="I308" s="27"/>
      <c r="J308" s="45"/>
      <c r="K308" s="46">
        <v>3944</v>
      </c>
      <c r="L308" s="27"/>
      <c r="M308" s="45"/>
      <c r="N308" s="46">
        <v>22967</v>
      </c>
      <c r="O308" s="27"/>
      <c r="P308" s="45"/>
      <c r="Q308" s="46">
        <v>32700</v>
      </c>
      <c r="R308" s="27"/>
      <c r="S308" s="45"/>
      <c r="T308" s="46">
        <v>356809</v>
      </c>
      <c r="U308" s="27"/>
    </row>
    <row r="309" spans="1:24" ht="15.75" thickBot="1" x14ac:dyDescent="0.3">
      <c r="A309" s="13"/>
      <c r="B309" s="78" t="s">
        <v>305</v>
      </c>
      <c r="C309" s="31"/>
      <c r="D309" s="121" t="s">
        <v>226</v>
      </c>
      <c r="E309" s="123">
        <v>184531</v>
      </c>
      <c r="F309" s="31"/>
      <c r="G309" s="121" t="s">
        <v>226</v>
      </c>
      <c r="H309" s="123">
        <v>122329</v>
      </c>
      <c r="I309" s="31"/>
      <c r="J309" s="121" t="s">
        <v>226</v>
      </c>
      <c r="K309" s="123">
        <v>5528</v>
      </c>
      <c r="L309" s="31"/>
      <c r="M309" s="121" t="s">
        <v>226</v>
      </c>
      <c r="N309" s="123">
        <v>24250</v>
      </c>
      <c r="O309" s="31"/>
      <c r="P309" s="121" t="s">
        <v>226</v>
      </c>
      <c r="Q309" s="123">
        <v>33199</v>
      </c>
      <c r="R309" s="31"/>
      <c r="S309" s="121" t="s">
        <v>226</v>
      </c>
      <c r="T309" s="123">
        <v>369837</v>
      </c>
      <c r="U309" s="31"/>
    </row>
    <row r="310" spans="1:24" x14ac:dyDescent="0.25">
      <c r="A310" s="13"/>
      <c r="B310" s="128"/>
      <c r="C310" s="128"/>
      <c r="D310" s="128"/>
      <c r="E310" s="128"/>
      <c r="F310" s="128"/>
      <c r="G310" s="128"/>
      <c r="H310" s="128"/>
      <c r="I310" s="128"/>
      <c r="J310" s="128"/>
      <c r="K310" s="128"/>
      <c r="L310" s="128"/>
      <c r="M310" s="128"/>
      <c r="N310" s="128"/>
      <c r="O310" s="128"/>
      <c r="P310" s="128"/>
      <c r="Q310" s="128"/>
      <c r="R310" s="128"/>
      <c r="S310" s="128"/>
      <c r="T310" s="128"/>
      <c r="U310" s="128"/>
      <c r="V310" s="128"/>
      <c r="W310" s="128"/>
      <c r="X310" s="128"/>
    </row>
    <row r="311" spans="1:24" ht="15.75" thickBot="1" x14ac:dyDescent="0.3">
      <c r="A311" s="13"/>
      <c r="B311" s="21"/>
      <c r="C311" s="21"/>
      <c r="D311" s="41" t="s">
        <v>345</v>
      </c>
      <c r="E311" s="41"/>
      <c r="F311" s="41"/>
      <c r="G311" s="41"/>
      <c r="H311" s="41"/>
      <c r="I311" s="41"/>
      <c r="J311" s="41"/>
      <c r="K311" s="41"/>
      <c r="L311" s="41"/>
      <c r="M311" s="41"/>
      <c r="N311" s="41"/>
      <c r="O311" s="41"/>
      <c r="P311" s="41"/>
      <c r="Q311" s="41"/>
      <c r="R311" s="41"/>
      <c r="S311" s="41"/>
      <c r="T311" s="41"/>
      <c r="U311" s="21"/>
    </row>
    <row r="312" spans="1:24" x14ac:dyDescent="0.25">
      <c r="A312" s="13"/>
      <c r="B312" s="125" t="s">
        <v>460</v>
      </c>
      <c r="C312" s="59"/>
      <c r="D312" s="85" t="s">
        <v>488</v>
      </c>
      <c r="E312" s="85"/>
      <c r="F312" s="85"/>
      <c r="G312" s="85" t="s">
        <v>489</v>
      </c>
      <c r="H312" s="85"/>
      <c r="I312" s="85"/>
      <c r="J312" s="85" t="s">
        <v>349</v>
      </c>
      <c r="K312" s="85"/>
      <c r="L312" s="85"/>
      <c r="M312" s="85" t="s">
        <v>350</v>
      </c>
      <c r="N312" s="85"/>
      <c r="O312" s="85"/>
      <c r="P312" s="85" t="s">
        <v>351</v>
      </c>
      <c r="Q312" s="85"/>
      <c r="R312" s="85"/>
      <c r="S312" s="85" t="s">
        <v>480</v>
      </c>
      <c r="T312" s="85"/>
      <c r="U312" s="59"/>
    </row>
    <row r="313" spans="1:24" ht="15.75" thickBot="1" x14ac:dyDescent="0.3">
      <c r="A313" s="13"/>
      <c r="B313" s="125"/>
      <c r="C313" s="59"/>
      <c r="D313" s="41" t="s">
        <v>477</v>
      </c>
      <c r="E313" s="41"/>
      <c r="F313" s="86"/>
      <c r="G313" s="41" t="s">
        <v>479</v>
      </c>
      <c r="H313" s="41"/>
      <c r="I313" s="86"/>
      <c r="J313" s="41"/>
      <c r="K313" s="41"/>
      <c r="L313" s="86"/>
      <c r="M313" s="41"/>
      <c r="N313" s="41"/>
      <c r="O313" s="86"/>
      <c r="P313" s="41"/>
      <c r="Q313" s="41"/>
      <c r="R313" s="86"/>
      <c r="S313" s="41" t="s">
        <v>481</v>
      </c>
      <c r="T313" s="41"/>
      <c r="U313" s="59"/>
    </row>
    <row r="314" spans="1:24" ht="15.75" thickBot="1" x14ac:dyDescent="0.3">
      <c r="A314" s="13"/>
      <c r="B314" s="65" t="s">
        <v>485</v>
      </c>
      <c r="C314" s="21"/>
      <c r="D314" s="44"/>
      <c r="E314" s="44"/>
      <c r="F314" s="21"/>
      <c r="G314" s="44"/>
      <c r="H314" s="44"/>
      <c r="I314" s="21"/>
      <c r="J314" s="44"/>
      <c r="K314" s="44"/>
      <c r="L314" s="21"/>
      <c r="M314" s="44"/>
      <c r="N314" s="44"/>
      <c r="O314" s="21"/>
      <c r="P314" s="44"/>
      <c r="Q314" s="44"/>
      <c r="R314" s="21"/>
      <c r="S314" s="44"/>
      <c r="T314" s="44"/>
      <c r="U314" s="21"/>
    </row>
    <row r="315" spans="1:24" x14ac:dyDescent="0.25">
      <c r="A315" s="13"/>
      <c r="B315" s="89" t="s">
        <v>252</v>
      </c>
      <c r="C315" s="21"/>
      <c r="D315" s="21"/>
      <c r="E315" s="21"/>
      <c r="F315" s="21"/>
      <c r="G315" s="21"/>
      <c r="H315" s="21"/>
      <c r="I315" s="21"/>
      <c r="J315" s="21"/>
      <c r="K315" s="21"/>
      <c r="L315" s="21"/>
      <c r="M315" s="21"/>
      <c r="N315" s="21"/>
      <c r="O315" s="21"/>
      <c r="P315" s="21"/>
      <c r="Q315" s="21"/>
      <c r="R315" s="21"/>
      <c r="S315" s="21"/>
      <c r="T315" s="21"/>
      <c r="U315" s="21"/>
    </row>
    <row r="316" spans="1:24" x14ac:dyDescent="0.25">
      <c r="A316" s="13"/>
      <c r="B316" s="30" t="s">
        <v>465</v>
      </c>
      <c r="C316" s="27"/>
      <c r="D316" s="30"/>
      <c r="E316" s="34"/>
      <c r="F316" s="27"/>
      <c r="G316" s="30"/>
      <c r="H316" s="34"/>
      <c r="I316" s="27"/>
      <c r="J316" s="30"/>
      <c r="K316" s="34"/>
      <c r="L316" s="27"/>
      <c r="M316" s="30"/>
      <c r="N316" s="34"/>
      <c r="O316" s="27"/>
      <c r="P316" s="30"/>
      <c r="Q316" s="34"/>
      <c r="R316" s="27"/>
      <c r="S316" s="30"/>
      <c r="T316" s="34"/>
      <c r="U316" s="27"/>
    </row>
    <row r="317" spans="1:24" x14ac:dyDescent="0.25">
      <c r="A317" s="13"/>
      <c r="B317" s="78" t="s">
        <v>466</v>
      </c>
      <c r="C317" s="31"/>
      <c r="D317" s="19" t="s">
        <v>226</v>
      </c>
      <c r="E317" s="32">
        <v>515</v>
      </c>
      <c r="F317" s="31"/>
      <c r="G317" s="19" t="s">
        <v>226</v>
      </c>
      <c r="H317" s="33">
        <v>1034</v>
      </c>
      <c r="I317" s="31"/>
      <c r="J317" s="19" t="s">
        <v>226</v>
      </c>
      <c r="K317" s="32">
        <v>563</v>
      </c>
      <c r="L317" s="31"/>
      <c r="M317" s="19" t="s">
        <v>226</v>
      </c>
      <c r="N317" s="32">
        <v>856</v>
      </c>
      <c r="O317" s="31"/>
      <c r="P317" s="19" t="s">
        <v>226</v>
      </c>
      <c r="Q317" s="33">
        <v>2129</v>
      </c>
      <c r="R317" s="31"/>
      <c r="S317" s="19" t="s">
        <v>226</v>
      </c>
      <c r="T317" s="33">
        <v>5097</v>
      </c>
      <c r="U317" s="31"/>
    </row>
    <row r="318" spans="1:24" x14ac:dyDescent="0.25">
      <c r="A318" s="13"/>
      <c r="B318" s="79" t="s">
        <v>78</v>
      </c>
      <c r="C318" s="27"/>
      <c r="D318" s="30"/>
      <c r="E318" s="34">
        <v>-59</v>
      </c>
      <c r="F318" s="27"/>
      <c r="G318" s="30"/>
      <c r="H318" s="34">
        <v>32</v>
      </c>
      <c r="I318" s="27"/>
      <c r="J318" s="30"/>
      <c r="K318" s="34">
        <v>23</v>
      </c>
      <c r="L318" s="27"/>
      <c r="M318" s="30"/>
      <c r="N318" s="34">
        <v>217</v>
      </c>
      <c r="O318" s="27"/>
      <c r="P318" s="30"/>
      <c r="Q318" s="34">
        <v>-36</v>
      </c>
      <c r="R318" s="27"/>
      <c r="S318" s="30"/>
      <c r="T318" s="34">
        <v>177</v>
      </c>
      <c r="U318" s="27"/>
    </row>
    <row r="319" spans="1:24" x14ac:dyDescent="0.25">
      <c r="A319" s="13"/>
      <c r="B319" s="74" t="s">
        <v>467</v>
      </c>
      <c r="C319" s="31"/>
      <c r="D319" s="19"/>
      <c r="E319" s="32" t="s">
        <v>259</v>
      </c>
      <c r="F319" s="31"/>
      <c r="G319" s="19"/>
      <c r="H319" s="32" t="s">
        <v>259</v>
      </c>
      <c r="I319" s="31"/>
      <c r="J319" s="19"/>
      <c r="K319" s="32" t="s">
        <v>259</v>
      </c>
      <c r="L319" s="31"/>
      <c r="M319" s="19"/>
      <c r="N319" s="32" t="s">
        <v>259</v>
      </c>
      <c r="O319" s="31"/>
      <c r="P319" s="19"/>
      <c r="Q319" s="32">
        <v>-12</v>
      </c>
      <c r="R319" s="31"/>
      <c r="S319" s="19"/>
      <c r="T319" s="32">
        <v>-12</v>
      </c>
      <c r="U319" s="31"/>
    </row>
    <row r="320" spans="1:24" ht="15.75" thickBot="1" x14ac:dyDescent="0.3">
      <c r="A320" s="13"/>
      <c r="B320" s="79" t="s">
        <v>468</v>
      </c>
      <c r="C320" s="27"/>
      <c r="D320" s="45"/>
      <c r="E320" s="47" t="s">
        <v>259</v>
      </c>
      <c r="F320" s="27"/>
      <c r="G320" s="45"/>
      <c r="H320" s="47" t="s">
        <v>259</v>
      </c>
      <c r="I320" s="27"/>
      <c r="J320" s="45"/>
      <c r="K320" s="47" t="s">
        <v>259</v>
      </c>
      <c r="L320" s="27"/>
      <c r="M320" s="45"/>
      <c r="N320" s="47" t="s">
        <v>259</v>
      </c>
      <c r="O320" s="27"/>
      <c r="P320" s="45"/>
      <c r="Q320" s="47" t="s">
        <v>259</v>
      </c>
      <c r="R320" s="27"/>
      <c r="S320" s="45"/>
      <c r="T320" s="47" t="s">
        <v>259</v>
      </c>
      <c r="U320" s="27"/>
    </row>
    <row r="321" spans="1:24" ht="15.75" thickBot="1" x14ac:dyDescent="0.3">
      <c r="A321" s="13"/>
      <c r="B321" s="19" t="s">
        <v>490</v>
      </c>
      <c r="C321" s="31"/>
      <c r="D321" s="121" t="s">
        <v>226</v>
      </c>
      <c r="E321" s="120">
        <v>456</v>
      </c>
      <c r="F321" s="31"/>
      <c r="G321" s="121" t="s">
        <v>226</v>
      </c>
      <c r="H321" s="123">
        <v>1066</v>
      </c>
      <c r="I321" s="31"/>
      <c r="J321" s="121" t="s">
        <v>226</v>
      </c>
      <c r="K321" s="120">
        <v>586</v>
      </c>
      <c r="L321" s="31"/>
      <c r="M321" s="121" t="s">
        <v>226</v>
      </c>
      <c r="N321" s="123">
        <v>1073</v>
      </c>
      <c r="O321" s="31"/>
      <c r="P321" s="121" t="s">
        <v>226</v>
      </c>
      <c r="Q321" s="123">
        <v>2081</v>
      </c>
      <c r="R321" s="31"/>
      <c r="S321" s="121" t="s">
        <v>226</v>
      </c>
      <c r="T321" s="123">
        <v>5262</v>
      </c>
      <c r="U321" s="31"/>
    </row>
    <row r="322" spans="1:24" x14ac:dyDescent="0.25">
      <c r="A322" s="13"/>
      <c r="B322" s="30" t="s">
        <v>470</v>
      </c>
      <c r="C322" s="27"/>
      <c r="D322" s="28"/>
      <c r="E322" s="29"/>
      <c r="F322" s="27"/>
      <c r="G322" s="28"/>
      <c r="H322" s="29"/>
      <c r="I322" s="27"/>
      <c r="J322" s="28"/>
      <c r="K322" s="29"/>
      <c r="L322" s="27"/>
      <c r="M322" s="28"/>
      <c r="N322" s="29"/>
      <c r="O322" s="27"/>
      <c r="P322" s="28"/>
      <c r="Q322" s="29"/>
      <c r="R322" s="27"/>
      <c r="S322" s="28"/>
      <c r="T322" s="29"/>
      <c r="U322" s="27"/>
    </row>
    <row r="323" spans="1:24" x14ac:dyDescent="0.25">
      <c r="A323" s="13"/>
      <c r="B323" s="78" t="s">
        <v>471</v>
      </c>
      <c r="C323" s="31"/>
      <c r="D323" s="19" t="s">
        <v>226</v>
      </c>
      <c r="E323" s="32" t="s">
        <v>259</v>
      </c>
      <c r="F323" s="31"/>
      <c r="G323" s="19" t="s">
        <v>226</v>
      </c>
      <c r="H323" s="32" t="s">
        <v>259</v>
      </c>
      <c r="I323" s="31"/>
      <c r="J323" s="19" t="s">
        <v>226</v>
      </c>
      <c r="K323" s="32" t="s">
        <v>259</v>
      </c>
      <c r="L323" s="31"/>
      <c r="M323" s="19" t="s">
        <v>226</v>
      </c>
      <c r="N323" s="32">
        <v>12</v>
      </c>
      <c r="O323" s="31"/>
      <c r="P323" s="19" t="s">
        <v>226</v>
      </c>
      <c r="Q323" s="32" t="s">
        <v>259</v>
      </c>
      <c r="R323" s="31"/>
      <c r="S323" s="19" t="s">
        <v>226</v>
      </c>
      <c r="T323" s="32">
        <v>12</v>
      </c>
      <c r="U323" s="31"/>
    </row>
    <row r="324" spans="1:24" ht="15.75" thickBot="1" x14ac:dyDescent="0.3">
      <c r="A324" s="13"/>
      <c r="B324" s="67" t="s">
        <v>472</v>
      </c>
      <c r="C324" s="27"/>
      <c r="D324" s="45"/>
      <c r="E324" s="47">
        <v>456</v>
      </c>
      <c r="F324" s="27"/>
      <c r="G324" s="45"/>
      <c r="H324" s="46">
        <v>1066</v>
      </c>
      <c r="I324" s="27"/>
      <c r="J324" s="45"/>
      <c r="K324" s="47">
        <v>586</v>
      </c>
      <c r="L324" s="27"/>
      <c r="M324" s="45"/>
      <c r="N324" s="46">
        <v>1061</v>
      </c>
      <c r="O324" s="27"/>
      <c r="P324" s="45"/>
      <c r="Q324" s="46">
        <v>2081</v>
      </c>
      <c r="R324" s="27"/>
      <c r="S324" s="45"/>
      <c r="T324" s="46">
        <v>5250</v>
      </c>
      <c r="U324" s="27"/>
    </row>
    <row r="325" spans="1:24" ht="15.75" thickBot="1" x14ac:dyDescent="0.3">
      <c r="A325" s="13"/>
      <c r="B325" s="74" t="s">
        <v>473</v>
      </c>
      <c r="C325" s="31"/>
      <c r="D325" s="121" t="s">
        <v>226</v>
      </c>
      <c r="E325" s="120">
        <v>456</v>
      </c>
      <c r="F325" s="31"/>
      <c r="G325" s="121" t="s">
        <v>226</v>
      </c>
      <c r="H325" s="123">
        <v>1066</v>
      </c>
      <c r="I325" s="31"/>
      <c r="J325" s="121" t="s">
        <v>226</v>
      </c>
      <c r="K325" s="120">
        <v>586</v>
      </c>
      <c r="L325" s="31"/>
      <c r="M325" s="121" t="s">
        <v>226</v>
      </c>
      <c r="N325" s="123">
        <v>1073</v>
      </c>
      <c r="O325" s="31"/>
      <c r="P325" s="121" t="s">
        <v>226</v>
      </c>
      <c r="Q325" s="123">
        <v>2081</v>
      </c>
      <c r="R325" s="31"/>
      <c r="S325" s="121" t="s">
        <v>226</v>
      </c>
      <c r="T325" s="123">
        <v>5262</v>
      </c>
      <c r="U325" s="31"/>
    </row>
    <row r="326" spans="1:24" x14ac:dyDescent="0.25">
      <c r="A326" s="13"/>
      <c r="B326" s="30"/>
      <c r="C326" s="27"/>
      <c r="D326" s="28"/>
      <c r="E326" s="29"/>
      <c r="F326" s="27"/>
      <c r="G326" s="28"/>
      <c r="H326" s="29"/>
      <c r="I326" s="27"/>
      <c r="J326" s="28"/>
      <c r="K326" s="29"/>
      <c r="L326" s="27"/>
      <c r="M326" s="28"/>
      <c r="N326" s="29"/>
      <c r="O326" s="27"/>
      <c r="P326" s="28"/>
      <c r="Q326" s="29"/>
      <c r="R326" s="27"/>
      <c r="S326" s="28"/>
      <c r="T326" s="29"/>
      <c r="U326" s="27"/>
    </row>
    <row r="327" spans="1:24" ht="26.25" x14ac:dyDescent="0.25">
      <c r="A327" s="13"/>
      <c r="B327" s="19" t="s">
        <v>474</v>
      </c>
      <c r="C327" s="31"/>
      <c r="D327" s="19" t="s">
        <v>226</v>
      </c>
      <c r="E327" s="33">
        <v>1154</v>
      </c>
      <c r="F327" s="31"/>
      <c r="G327" s="19" t="s">
        <v>226</v>
      </c>
      <c r="H327" s="32">
        <v>29</v>
      </c>
      <c r="I327" s="31"/>
      <c r="J327" s="19" t="s">
        <v>226</v>
      </c>
      <c r="K327" s="32">
        <v>206</v>
      </c>
      <c r="L327" s="31"/>
      <c r="M327" s="19" t="s">
        <v>226</v>
      </c>
      <c r="N327" s="32">
        <v>377</v>
      </c>
      <c r="O327" s="31"/>
      <c r="P327" s="19" t="s">
        <v>226</v>
      </c>
      <c r="Q327" s="33">
        <v>1106</v>
      </c>
      <c r="R327" s="31"/>
      <c r="S327" s="19" t="s">
        <v>226</v>
      </c>
      <c r="T327" s="33">
        <v>2872</v>
      </c>
      <c r="U327" s="31"/>
    </row>
    <row r="328" spans="1:24" ht="27" thickBot="1" x14ac:dyDescent="0.3">
      <c r="A328" s="13"/>
      <c r="B328" s="30" t="s">
        <v>475</v>
      </c>
      <c r="C328" s="27"/>
      <c r="D328" s="45"/>
      <c r="E328" s="46">
        <v>15875</v>
      </c>
      <c r="F328" s="27"/>
      <c r="G328" s="45"/>
      <c r="H328" s="46">
        <v>29596</v>
      </c>
      <c r="I328" s="27"/>
      <c r="J328" s="45"/>
      <c r="K328" s="46">
        <v>20725</v>
      </c>
      <c r="L328" s="27"/>
      <c r="M328" s="45"/>
      <c r="N328" s="46">
        <v>22906</v>
      </c>
      <c r="O328" s="27"/>
      <c r="P328" s="45"/>
      <c r="Q328" s="46">
        <v>30355</v>
      </c>
      <c r="R328" s="27"/>
      <c r="S328" s="45"/>
      <c r="T328" s="46">
        <v>119457</v>
      </c>
      <c r="U328" s="27"/>
    </row>
    <row r="329" spans="1:24" ht="15.75" thickBot="1" x14ac:dyDescent="0.3">
      <c r="A329" s="13"/>
      <c r="B329" s="74" t="s">
        <v>305</v>
      </c>
      <c r="C329" s="31"/>
      <c r="D329" s="121" t="s">
        <v>226</v>
      </c>
      <c r="E329" s="123">
        <v>17029</v>
      </c>
      <c r="F329" s="31"/>
      <c r="G329" s="121" t="s">
        <v>226</v>
      </c>
      <c r="H329" s="123">
        <v>29625</v>
      </c>
      <c r="I329" s="31"/>
      <c r="J329" s="121" t="s">
        <v>226</v>
      </c>
      <c r="K329" s="123">
        <v>20931</v>
      </c>
      <c r="L329" s="31"/>
      <c r="M329" s="121" t="s">
        <v>226</v>
      </c>
      <c r="N329" s="123">
        <v>23283</v>
      </c>
      <c r="O329" s="31"/>
      <c r="P329" s="121" t="s">
        <v>226</v>
      </c>
      <c r="Q329" s="123">
        <v>31461</v>
      </c>
      <c r="R329" s="31"/>
      <c r="S329" s="121" t="s">
        <v>226</v>
      </c>
      <c r="T329" s="123">
        <v>122329</v>
      </c>
      <c r="U329" s="31"/>
    </row>
    <row r="330" spans="1:24" x14ac:dyDescent="0.25">
      <c r="A330" s="13"/>
      <c r="B330" s="128"/>
      <c r="C330" s="128"/>
      <c r="D330" s="128"/>
      <c r="E330" s="128"/>
      <c r="F330" s="128"/>
      <c r="G330" s="128"/>
      <c r="H330" s="128"/>
      <c r="I330" s="128"/>
      <c r="J330" s="128"/>
      <c r="K330" s="128"/>
      <c r="L330" s="128"/>
      <c r="M330" s="128"/>
      <c r="N330" s="128"/>
      <c r="O330" s="128"/>
      <c r="P330" s="128"/>
      <c r="Q330" s="128"/>
      <c r="R330" s="128"/>
      <c r="S330" s="128"/>
      <c r="T330" s="128"/>
      <c r="U330" s="128"/>
      <c r="V330" s="128"/>
      <c r="W330" s="128"/>
      <c r="X330" s="128"/>
    </row>
    <row r="331" spans="1:24" x14ac:dyDescent="0.25">
      <c r="A331" s="13"/>
      <c r="B331" s="102" t="s">
        <v>491</v>
      </c>
      <c r="C331" s="104"/>
      <c r="D331" s="104" t="s">
        <v>331</v>
      </c>
      <c r="E331" s="104"/>
      <c r="F331" s="104"/>
      <c r="G331" s="104" t="s">
        <v>461</v>
      </c>
      <c r="H331" s="104"/>
      <c r="I331" s="104"/>
      <c r="J331" s="104" t="s">
        <v>482</v>
      </c>
      <c r="K331" s="104"/>
      <c r="L331" s="104"/>
      <c r="M331" s="104" t="s">
        <v>484</v>
      </c>
      <c r="N331" s="104"/>
      <c r="O331" s="104"/>
      <c r="P331" s="104" t="s">
        <v>336</v>
      </c>
      <c r="Q331" s="104"/>
      <c r="R331" s="104"/>
      <c r="S331" s="104" t="s">
        <v>119</v>
      </c>
      <c r="T331" s="104"/>
      <c r="U331" s="104"/>
    </row>
    <row r="332" spans="1:24" ht="15.75" thickBot="1" x14ac:dyDescent="0.3">
      <c r="A332" s="13"/>
      <c r="B332" s="102"/>
      <c r="C332" s="104"/>
      <c r="D332" s="107"/>
      <c r="E332" s="107"/>
      <c r="F332" s="104"/>
      <c r="G332" s="107" t="s">
        <v>353</v>
      </c>
      <c r="H332" s="107"/>
      <c r="I332" s="104"/>
      <c r="J332" s="107" t="s">
        <v>463</v>
      </c>
      <c r="K332" s="107"/>
      <c r="L332" s="104"/>
      <c r="M332" s="107"/>
      <c r="N332" s="107"/>
      <c r="O332" s="104"/>
      <c r="P332" s="107"/>
      <c r="Q332" s="107"/>
      <c r="R332" s="104"/>
      <c r="S332" s="107"/>
      <c r="T332" s="107"/>
      <c r="U332" s="104"/>
    </row>
    <row r="333" spans="1:24" ht="15.75" thickBot="1" x14ac:dyDescent="0.3">
      <c r="A333" s="13"/>
      <c r="B333" s="65" t="s">
        <v>492</v>
      </c>
      <c r="C333" s="21"/>
      <c r="D333" s="44"/>
      <c r="E333" s="44"/>
      <c r="F333" s="21"/>
      <c r="G333" s="44"/>
      <c r="H333" s="44"/>
      <c r="I333" s="21"/>
      <c r="J333" s="44"/>
      <c r="K333" s="44"/>
      <c r="L333" s="21"/>
      <c r="M333" s="44"/>
      <c r="N333" s="44"/>
      <c r="O333" s="21"/>
      <c r="P333" s="44"/>
      <c r="Q333" s="44"/>
      <c r="R333" s="21"/>
      <c r="S333" s="44"/>
      <c r="T333" s="44"/>
      <c r="U333" s="21"/>
    </row>
    <row r="334" spans="1:24" x14ac:dyDescent="0.25">
      <c r="A334" s="13"/>
      <c r="B334" s="89" t="s">
        <v>252</v>
      </c>
      <c r="C334" s="21"/>
      <c r="D334" s="21"/>
      <c r="E334" s="21"/>
      <c r="F334" s="21"/>
      <c r="G334" s="21"/>
      <c r="H334" s="21"/>
      <c r="I334" s="21"/>
      <c r="J334" s="21"/>
      <c r="K334" s="21"/>
      <c r="L334" s="21"/>
      <c r="M334" s="21"/>
      <c r="N334" s="21"/>
      <c r="O334" s="21"/>
      <c r="P334" s="21"/>
      <c r="Q334" s="21"/>
      <c r="R334" s="21"/>
      <c r="S334" s="21"/>
      <c r="T334" s="21"/>
      <c r="U334" s="21"/>
    </row>
    <row r="335" spans="1:24" x14ac:dyDescent="0.25">
      <c r="A335" s="13"/>
      <c r="B335" s="30" t="s">
        <v>470</v>
      </c>
      <c r="C335" s="27"/>
      <c r="D335" s="30"/>
      <c r="E335" s="34"/>
      <c r="F335" s="27"/>
      <c r="G335" s="30"/>
      <c r="H335" s="34"/>
      <c r="I335" s="27"/>
      <c r="J335" s="30"/>
      <c r="K335" s="34"/>
      <c r="L335" s="27"/>
      <c r="M335" s="30"/>
      <c r="N335" s="34"/>
      <c r="O335" s="27"/>
      <c r="P335" s="30"/>
      <c r="Q335" s="34"/>
      <c r="R335" s="27"/>
      <c r="S335" s="30"/>
      <c r="T335" s="34"/>
      <c r="U335" s="27"/>
    </row>
    <row r="336" spans="1:24" x14ac:dyDescent="0.25">
      <c r="A336" s="13"/>
      <c r="B336" s="78" t="s">
        <v>471</v>
      </c>
      <c r="C336" s="31"/>
      <c r="D336" s="19" t="s">
        <v>226</v>
      </c>
      <c r="E336" s="32">
        <v>59</v>
      </c>
      <c r="F336" s="31"/>
      <c r="G336" s="19" t="s">
        <v>226</v>
      </c>
      <c r="H336" s="32" t="s">
        <v>259</v>
      </c>
      <c r="I336" s="31"/>
      <c r="J336" s="19" t="s">
        <v>226</v>
      </c>
      <c r="K336" s="32" t="s">
        <v>259</v>
      </c>
      <c r="L336" s="31"/>
      <c r="M336" s="19" t="s">
        <v>226</v>
      </c>
      <c r="N336" s="32">
        <v>4</v>
      </c>
      <c r="O336" s="31"/>
      <c r="P336" s="19" t="s">
        <v>226</v>
      </c>
      <c r="Q336" s="32">
        <v>9</v>
      </c>
      <c r="R336" s="31"/>
      <c r="S336" s="19" t="s">
        <v>226</v>
      </c>
      <c r="T336" s="32">
        <v>72</v>
      </c>
      <c r="U336" s="31"/>
    </row>
    <row r="337" spans="1:24" ht="15.75" thickBot="1" x14ac:dyDescent="0.3">
      <c r="A337" s="13"/>
      <c r="B337" s="67" t="s">
        <v>472</v>
      </c>
      <c r="C337" s="27"/>
      <c r="D337" s="45"/>
      <c r="E337" s="46">
        <v>1574</v>
      </c>
      <c r="F337" s="27"/>
      <c r="G337" s="45"/>
      <c r="H337" s="46">
        <v>3097</v>
      </c>
      <c r="I337" s="27"/>
      <c r="J337" s="45"/>
      <c r="K337" s="47">
        <v>414</v>
      </c>
      <c r="L337" s="27"/>
      <c r="M337" s="45"/>
      <c r="N337" s="47">
        <v>588</v>
      </c>
      <c r="O337" s="27"/>
      <c r="P337" s="45"/>
      <c r="Q337" s="47">
        <v>278</v>
      </c>
      <c r="R337" s="27"/>
      <c r="S337" s="45"/>
      <c r="T337" s="46">
        <v>5951</v>
      </c>
      <c r="U337" s="27"/>
    </row>
    <row r="338" spans="1:24" ht="15.75" thickBot="1" x14ac:dyDescent="0.3">
      <c r="A338" s="13"/>
      <c r="B338" s="74" t="s">
        <v>473</v>
      </c>
      <c r="C338" s="31"/>
      <c r="D338" s="121" t="s">
        <v>226</v>
      </c>
      <c r="E338" s="123">
        <v>1633</v>
      </c>
      <c r="F338" s="31"/>
      <c r="G338" s="121" t="s">
        <v>226</v>
      </c>
      <c r="H338" s="123">
        <v>3097</v>
      </c>
      <c r="I338" s="31"/>
      <c r="J338" s="121" t="s">
        <v>226</v>
      </c>
      <c r="K338" s="120">
        <v>414</v>
      </c>
      <c r="L338" s="31"/>
      <c r="M338" s="121" t="s">
        <v>226</v>
      </c>
      <c r="N338" s="120">
        <v>592</v>
      </c>
      <c r="O338" s="31"/>
      <c r="P338" s="121" t="s">
        <v>226</v>
      </c>
      <c r="Q338" s="120">
        <v>287</v>
      </c>
      <c r="R338" s="31"/>
      <c r="S338" s="121" t="s">
        <v>226</v>
      </c>
      <c r="T338" s="123">
        <v>6023</v>
      </c>
      <c r="U338" s="31"/>
    </row>
    <row r="339" spans="1:24" x14ac:dyDescent="0.25">
      <c r="A339" s="13"/>
      <c r="B339" s="30"/>
      <c r="C339" s="27"/>
      <c r="D339" s="28"/>
      <c r="E339" s="29"/>
      <c r="F339" s="27"/>
      <c r="G339" s="28"/>
      <c r="H339" s="29"/>
      <c r="I339" s="27"/>
      <c r="J339" s="28"/>
      <c r="K339" s="29"/>
      <c r="L339" s="27"/>
      <c r="M339" s="28"/>
      <c r="N339" s="29"/>
      <c r="O339" s="27"/>
      <c r="P339" s="28"/>
      <c r="Q339" s="29"/>
      <c r="R339" s="27"/>
      <c r="S339" s="28"/>
      <c r="T339" s="29"/>
      <c r="U339" s="27"/>
    </row>
    <row r="340" spans="1:24" ht="26.25" x14ac:dyDescent="0.25">
      <c r="A340" s="13"/>
      <c r="B340" s="19" t="s">
        <v>474</v>
      </c>
      <c r="C340" s="31"/>
      <c r="D340" s="19" t="s">
        <v>226</v>
      </c>
      <c r="E340" s="33">
        <v>4223</v>
      </c>
      <c r="F340" s="31"/>
      <c r="G340" s="19" t="s">
        <v>226</v>
      </c>
      <c r="H340" s="32">
        <v>969</v>
      </c>
      <c r="I340" s="31"/>
      <c r="J340" s="19" t="s">
        <v>226</v>
      </c>
      <c r="K340" s="32">
        <v>726</v>
      </c>
      <c r="L340" s="31"/>
      <c r="M340" s="19" t="s">
        <v>226</v>
      </c>
      <c r="N340" s="32">
        <v>978</v>
      </c>
      <c r="O340" s="31"/>
      <c r="P340" s="19" t="s">
        <v>226</v>
      </c>
      <c r="Q340" s="32">
        <v>492</v>
      </c>
      <c r="R340" s="31"/>
      <c r="S340" s="19" t="s">
        <v>226</v>
      </c>
      <c r="T340" s="33">
        <v>7388</v>
      </c>
      <c r="U340" s="31"/>
    </row>
    <row r="341" spans="1:24" ht="27" thickBot="1" x14ac:dyDescent="0.3">
      <c r="A341" s="13"/>
      <c r="B341" s="30" t="s">
        <v>475</v>
      </c>
      <c r="C341" s="27"/>
      <c r="D341" s="45"/>
      <c r="E341" s="46">
        <v>176516</v>
      </c>
      <c r="F341" s="27"/>
      <c r="G341" s="45"/>
      <c r="H341" s="46">
        <v>121557</v>
      </c>
      <c r="I341" s="27"/>
      <c r="J341" s="45"/>
      <c r="K341" s="46">
        <v>2689</v>
      </c>
      <c r="L341" s="27"/>
      <c r="M341" s="45"/>
      <c r="N341" s="46">
        <v>24823</v>
      </c>
      <c r="O341" s="27"/>
      <c r="P341" s="45"/>
      <c r="Q341" s="46">
        <v>36352</v>
      </c>
      <c r="R341" s="27"/>
      <c r="S341" s="45"/>
      <c r="T341" s="46">
        <v>361937</v>
      </c>
      <c r="U341" s="27"/>
    </row>
    <row r="342" spans="1:24" ht="15.75" thickBot="1" x14ac:dyDescent="0.3">
      <c r="A342" s="13"/>
      <c r="B342" s="78" t="s">
        <v>305</v>
      </c>
      <c r="C342" s="31"/>
      <c r="D342" s="121" t="s">
        <v>226</v>
      </c>
      <c r="E342" s="123">
        <v>180739</v>
      </c>
      <c r="F342" s="31"/>
      <c r="G342" s="121" t="s">
        <v>226</v>
      </c>
      <c r="H342" s="123">
        <v>122526</v>
      </c>
      <c r="I342" s="31"/>
      <c r="J342" s="121" t="s">
        <v>226</v>
      </c>
      <c r="K342" s="123">
        <v>3415</v>
      </c>
      <c r="L342" s="31"/>
      <c r="M342" s="121" t="s">
        <v>226</v>
      </c>
      <c r="N342" s="123">
        <v>25801</v>
      </c>
      <c r="O342" s="31"/>
      <c r="P342" s="121" t="s">
        <v>226</v>
      </c>
      <c r="Q342" s="123">
        <v>36844</v>
      </c>
      <c r="R342" s="31"/>
      <c r="S342" s="121" t="s">
        <v>226</v>
      </c>
      <c r="T342" s="123">
        <v>369325</v>
      </c>
      <c r="U342" s="31"/>
    </row>
    <row r="343" spans="1:24" x14ac:dyDescent="0.25">
      <c r="A343" s="13"/>
      <c r="B343" s="128"/>
      <c r="C343" s="128"/>
      <c r="D343" s="128"/>
      <c r="E343" s="128"/>
      <c r="F343" s="128"/>
      <c r="G343" s="128"/>
      <c r="H343" s="128"/>
      <c r="I343" s="128"/>
      <c r="J343" s="128"/>
      <c r="K343" s="128"/>
      <c r="L343" s="128"/>
      <c r="M343" s="128"/>
      <c r="N343" s="128"/>
      <c r="O343" s="128"/>
      <c r="P343" s="128"/>
      <c r="Q343" s="128"/>
      <c r="R343" s="128"/>
      <c r="S343" s="128"/>
      <c r="T343" s="128"/>
      <c r="U343" s="128"/>
      <c r="V343" s="128"/>
      <c r="W343" s="128"/>
      <c r="X343" s="128"/>
    </row>
    <row r="344" spans="1:24" ht="15.75" thickBot="1" x14ac:dyDescent="0.3">
      <c r="A344" s="13"/>
      <c r="B344" s="21"/>
      <c r="C344" s="21"/>
      <c r="D344" s="41" t="s">
        <v>345</v>
      </c>
      <c r="E344" s="41"/>
      <c r="F344" s="41"/>
      <c r="G344" s="41"/>
      <c r="H344" s="41"/>
      <c r="I344" s="41"/>
      <c r="J344" s="41"/>
      <c r="K344" s="41"/>
      <c r="L344" s="41"/>
      <c r="M344" s="41"/>
      <c r="N344" s="41"/>
      <c r="O344" s="41"/>
      <c r="P344" s="41"/>
      <c r="Q344" s="41"/>
      <c r="R344" s="41"/>
      <c r="S344" s="41"/>
      <c r="T344" s="41"/>
      <c r="U344" s="21"/>
    </row>
    <row r="345" spans="1:24" x14ac:dyDescent="0.25">
      <c r="A345" s="13"/>
      <c r="B345" s="125" t="s">
        <v>491</v>
      </c>
      <c r="C345" s="59"/>
      <c r="D345" s="85" t="s">
        <v>488</v>
      </c>
      <c r="E345" s="85"/>
      <c r="F345" s="85"/>
      <c r="G345" s="85" t="s">
        <v>489</v>
      </c>
      <c r="H345" s="85"/>
      <c r="I345" s="85"/>
      <c r="J345" s="85" t="s">
        <v>349</v>
      </c>
      <c r="K345" s="85"/>
      <c r="L345" s="85"/>
      <c r="M345" s="85" t="s">
        <v>350</v>
      </c>
      <c r="N345" s="85"/>
      <c r="O345" s="85"/>
      <c r="P345" s="85" t="s">
        <v>351</v>
      </c>
      <c r="Q345" s="85"/>
      <c r="R345" s="85"/>
      <c r="S345" s="85" t="s">
        <v>480</v>
      </c>
      <c r="T345" s="85"/>
      <c r="U345" s="59"/>
    </row>
    <row r="346" spans="1:24" ht="15.75" thickBot="1" x14ac:dyDescent="0.3">
      <c r="A346" s="13"/>
      <c r="B346" s="125"/>
      <c r="C346" s="59"/>
      <c r="D346" s="41" t="s">
        <v>477</v>
      </c>
      <c r="E346" s="41"/>
      <c r="F346" s="86"/>
      <c r="G346" s="41" t="s">
        <v>479</v>
      </c>
      <c r="H346" s="41"/>
      <c r="I346" s="86"/>
      <c r="J346" s="41"/>
      <c r="K346" s="41"/>
      <c r="L346" s="86"/>
      <c r="M346" s="41"/>
      <c r="N346" s="41"/>
      <c r="O346" s="86"/>
      <c r="P346" s="41"/>
      <c r="Q346" s="41"/>
      <c r="R346" s="86"/>
      <c r="S346" s="41" t="s">
        <v>481</v>
      </c>
      <c r="T346" s="41"/>
      <c r="U346" s="59"/>
    </row>
    <row r="347" spans="1:24" ht="15.75" thickBot="1" x14ac:dyDescent="0.3">
      <c r="A347" s="13"/>
      <c r="B347" s="65" t="s">
        <v>492</v>
      </c>
      <c r="C347" s="21"/>
      <c r="D347" s="44"/>
      <c r="E347" s="44"/>
      <c r="F347" s="21"/>
      <c r="G347" s="44"/>
      <c r="H347" s="44"/>
      <c r="I347" s="21"/>
      <c r="J347" s="44"/>
      <c r="K347" s="44"/>
      <c r="L347" s="21"/>
      <c r="M347" s="44"/>
      <c r="N347" s="44"/>
      <c r="O347" s="21"/>
      <c r="P347" s="44"/>
      <c r="Q347" s="44"/>
      <c r="R347" s="21"/>
      <c r="S347" s="44"/>
      <c r="T347" s="44"/>
      <c r="U347" s="21"/>
    </row>
    <row r="348" spans="1:24" x14ac:dyDescent="0.25">
      <c r="A348" s="13"/>
      <c r="B348" s="89" t="s">
        <v>252</v>
      </c>
      <c r="C348" s="21"/>
      <c r="D348" s="21"/>
      <c r="E348" s="21"/>
      <c r="F348" s="21"/>
      <c r="G348" s="21"/>
      <c r="H348" s="21"/>
      <c r="I348" s="21"/>
      <c r="J348" s="21"/>
      <c r="K348" s="21"/>
      <c r="L348" s="21"/>
      <c r="M348" s="21"/>
      <c r="N348" s="21"/>
      <c r="O348" s="21"/>
      <c r="P348" s="21"/>
      <c r="Q348" s="21"/>
      <c r="R348" s="21"/>
      <c r="S348" s="21"/>
      <c r="T348" s="21"/>
      <c r="U348" s="21"/>
    </row>
    <row r="349" spans="1:24" x14ac:dyDescent="0.25">
      <c r="A349" s="13"/>
      <c r="B349" s="30" t="s">
        <v>470</v>
      </c>
      <c r="C349" s="27"/>
      <c r="D349" s="30"/>
      <c r="E349" s="34"/>
      <c r="F349" s="27"/>
      <c r="G349" s="30"/>
      <c r="H349" s="34"/>
      <c r="I349" s="27"/>
      <c r="J349" s="30"/>
      <c r="K349" s="34"/>
      <c r="L349" s="27"/>
      <c r="M349" s="30"/>
      <c r="N349" s="34"/>
      <c r="O349" s="27"/>
      <c r="P349" s="30"/>
      <c r="Q349" s="34"/>
      <c r="R349" s="27"/>
      <c r="S349" s="30"/>
      <c r="T349" s="34"/>
      <c r="U349" s="27"/>
    </row>
    <row r="350" spans="1:24" x14ac:dyDescent="0.25">
      <c r="A350" s="13"/>
      <c r="B350" s="78" t="s">
        <v>471</v>
      </c>
      <c r="C350" s="31"/>
      <c r="D350" s="19" t="s">
        <v>226</v>
      </c>
      <c r="E350" s="32" t="s">
        <v>259</v>
      </c>
      <c r="F350" s="31"/>
      <c r="G350" s="19" t="s">
        <v>226</v>
      </c>
      <c r="H350" s="32" t="s">
        <v>259</v>
      </c>
      <c r="I350" s="31"/>
      <c r="J350" s="19" t="s">
        <v>226</v>
      </c>
      <c r="K350" s="32" t="s">
        <v>259</v>
      </c>
      <c r="L350" s="31"/>
      <c r="M350" s="19" t="s">
        <v>226</v>
      </c>
      <c r="N350" s="32" t="s">
        <v>259</v>
      </c>
      <c r="O350" s="31"/>
      <c r="P350" s="19" t="s">
        <v>226</v>
      </c>
      <c r="Q350" s="32" t="s">
        <v>259</v>
      </c>
      <c r="R350" s="31"/>
      <c r="S350" s="19" t="s">
        <v>226</v>
      </c>
      <c r="T350" s="32" t="s">
        <v>259</v>
      </c>
      <c r="U350" s="31"/>
    </row>
    <row r="351" spans="1:24" ht="15.75" thickBot="1" x14ac:dyDescent="0.3">
      <c r="A351" s="13"/>
      <c r="B351" s="67" t="s">
        <v>472</v>
      </c>
      <c r="C351" s="27"/>
      <c r="D351" s="45"/>
      <c r="E351" s="47">
        <v>509</v>
      </c>
      <c r="F351" s="27"/>
      <c r="G351" s="45"/>
      <c r="H351" s="47">
        <v>597</v>
      </c>
      <c r="I351" s="27"/>
      <c r="J351" s="45"/>
      <c r="K351" s="47">
        <v>352</v>
      </c>
      <c r="L351" s="27"/>
      <c r="M351" s="45"/>
      <c r="N351" s="47">
        <v>548</v>
      </c>
      <c r="O351" s="27"/>
      <c r="P351" s="45"/>
      <c r="Q351" s="46">
        <v>1091</v>
      </c>
      <c r="R351" s="27"/>
      <c r="S351" s="45"/>
      <c r="T351" s="46">
        <v>3097</v>
      </c>
      <c r="U351" s="27"/>
    </row>
    <row r="352" spans="1:24" ht="15.75" thickBot="1" x14ac:dyDescent="0.3">
      <c r="A352" s="13"/>
      <c r="B352" s="74" t="s">
        <v>473</v>
      </c>
      <c r="C352" s="31"/>
      <c r="D352" s="121" t="s">
        <v>226</v>
      </c>
      <c r="E352" s="120">
        <v>509</v>
      </c>
      <c r="F352" s="31"/>
      <c r="G352" s="121" t="s">
        <v>226</v>
      </c>
      <c r="H352" s="120">
        <v>597</v>
      </c>
      <c r="I352" s="31"/>
      <c r="J352" s="121" t="s">
        <v>226</v>
      </c>
      <c r="K352" s="120">
        <v>352</v>
      </c>
      <c r="L352" s="31"/>
      <c r="M352" s="121" t="s">
        <v>226</v>
      </c>
      <c r="N352" s="120">
        <v>548</v>
      </c>
      <c r="O352" s="31"/>
      <c r="P352" s="121" t="s">
        <v>226</v>
      </c>
      <c r="Q352" s="123">
        <v>1091</v>
      </c>
      <c r="R352" s="31"/>
      <c r="S352" s="121" t="s">
        <v>226</v>
      </c>
      <c r="T352" s="123">
        <v>3097</v>
      </c>
      <c r="U352" s="31"/>
    </row>
    <row r="353" spans="1:21" x14ac:dyDescent="0.25">
      <c r="A353" s="13"/>
      <c r="B353" s="30"/>
      <c r="C353" s="27"/>
      <c r="D353" s="28"/>
      <c r="E353" s="29"/>
      <c r="F353" s="27"/>
      <c r="G353" s="28"/>
      <c r="H353" s="29"/>
      <c r="I353" s="27"/>
      <c r="J353" s="28"/>
      <c r="K353" s="29"/>
      <c r="L353" s="27"/>
      <c r="M353" s="28"/>
      <c r="N353" s="29"/>
      <c r="O353" s="27"/>
      <c r="P353" s="28"/>
      <c r="Q353" s="29"/>
      <c r="R353" s="27"/>
      <c r="S353" s="28"/>
      <c r="T353" s="29"/>
      <c r="U353" s="27"/>
    </row>
    <row r="354" spans="1:21" ht="26.25" x14ac:dyDescent="0.25">
      <c r="A354" s="13"/>
      <c r="B354" s="19" t="s">
        <v>474</v>
      </c>
      <c r="C354" s="31"/>
      <c r="D354" s="19" t="s">
        <v>226</v>
      </c>
      <c r="E354" s="32">
        <v>389</v>
      </c>
      <c r="F354" s="31"/>
      <c r="G354" s="19" t="s">
        <v>226</v>
      </c>
      <c r="H354" s="32">
        <v>23</v>
      </c>
      <c r="I354" s="31"/>
      <c r="J354" s="19" t="s">
        <v>226</v>
      </c>
      <c r="K354" s="32">
        <v>546</v>
      </c>
      <c r="L354" s="31"/>
      <c r="M354" s="19" t="s">
        <v>226</v>
      </c>
      <c r="N354" s="32" t="s">
        <v>259</v>
      </c>
      <c r="O354" s="31"/>
      <c r="P354" s="19" t="s">
        <v>226</v>
      </c>
      <c r="Q354" s="32">
        <v>11</v>
      </c>
      <c r="R354" s="31"/>
      <c r="S354" s="19" t="s">
        <v>226</v>
      </c>
      <c r="T354" s="32">
        <v>969</v>
      </c>
      <c r="U354" s="31"/>
    </row>
    <row r="355" spans="1:21" ht="27" thickBot="1" x14ac:dyDescent="0.3">
      <c r="A355" s="13"/>
      <c r="B355" s="30" t="s">
        <v>475</v>
      </c>
      <c r="C355" s="27"/>
      <c r="D355" s="45"/>
      <c r="E355" s="46">
        <v>25072</v>
      </c>
      <c r="F355" s="27"/>
      <c r="G355" s="45"/>
      <c r="H355" s="46">
        <v>24852</v>
      </c>
      <c r="I355" s="27"/>
      <c r="J355" s="45"/>
      <c r="K355" s="46">
        <v>23922</v>
      </c>
      <c r="L355" s="27"/>
      <c r="M355" s="45"/>
      <c r="N355" s="46">
        <v>17346</v>
      </c>
      <c r="O355" s="27"/>
      <c r="P355" s="45"/>
      <c r="Q355" s="46">
        <v>30365</v>
      </c>
      <c r="R355" s="27"/>
      <c r="S355" s="45"/>
      <c r="T355" s="46">
        <v>121557</v>
      </c>
      <c r="U355" s="27"/>
    </row>
    <row r="356" spans="1:21" ht="15.75" thickBot="1" x14ac:dyDescent="0.3">
      <c r="A356" s="13"/>
      <c r="B356" s="78" t="s">
        <v>305</v>
      </c>
      <c r="C356" s="31"/>
      <c r="D356" s="121" t="s">
        <v>226</v>
      </c>
      <c r="E356" s="123">
        <v>25461</v>
      </c>
      <c r="F356" s="31"/>
      <c r="G356" s="121" t="s">
        <v>226</v>
      </c>
      <c r="H356" s="123">
        <v>24875</v>
      </c>
      <c r="I356" s="31"/>
      <c r="J356" s="121" t="s">
        <v>226</v>
      </c>
      <c r="K356" s="123">
        <v>24468</v>
      </c>
      <c r="L356" s="31"/>
      <c r="M356" s="121" t="s">
        <v>226</v>
      </c>
      <c r="N356" s="123">
        <v>17346</v>
      </c>
      <c r="O356" s="31"/>
      <c r="P356" s="121" t="s">
        <v>226</v>
      </c>
      <c r="Q356" s="123">
        <v>30376</v>
      </c>
      <c r="R356" s="31"/>
      <c r="S356" s="121" t="s">
        <v>226</v>
      </c>
      <c r="T356" s="123">
        <v>122526</v>
      </c>
      <c r="U356" s="31"/>
    </row>
    <row r="357" spans="1:21" x14ac:dyDescent="0.25">
      <c r="A357" s="13"/>
      <c r="B357" s="5"/>
    </row>
  </sheetData>
  <mergeCells count="305">
    <mergeCell ref="B330:X330"/>
    <mergeCell ref="B343:X343"/>
    <mergeCell ref="A230:A248"/>
    <mergeCell ref="B230:X230"/>
    <mergeCell ref="B231:X231"/>
    <mergeCell ref="A249:A357"/>
    <mergeCell ref="B249:X249"/>
    <mergeCell ref="B250:X250"/>
    <mergeCell ref="B251:X251"/>
    <mergeCell ref="B270:X270"/>
    <mergeCell ref="B291:X291"/>
    <mergeCell ref="B310:X310"/>
    <mergeCell ref="A213:A229"/>
    <mergeCell ref="B213:X213"/>
    <mergeCell ref="B214:X214"/>
    <mergeCell ref="B221:X221"/>
    <mergeCell ref="B223:X223"/>
    <mergeCell ref="B224:X224"/>
    <mergeCell ref="B225:X225"/>
    <mergeCell ref="B227:X227"/>
    <mergeCell ref="B228:X228"/>
    <mergeCell ref="A161:A198"/>
    <mergeCell ref="B161:X161"/>
    <mergeCell ref="B162:X162"/>
    <mergeCell ref="B180:X180"/>
    <mergeCell ref="A199:A212"/>
    <mergeCell ref="B199:X199"/>
    <mergeCell ref="B200:X200"/>
    <mergeCell ref="A89:A136"/>
    <mergeCell ref="B89:X89"/>
    <mergeCell ref="B90:X90"/>
    <mergeCell ref="B113:X113"/>
    <mergeCell ref="A137:A160"/>
    <mergeCell ref="B137:X137"/>
    <mergeCell ref="B138:X138"/>
    <mergeCell ref="A28:A88"/>
    <mergeCell ref="B28:X28"/>
    <mergeCell ref="B29:X29"/>
    <mergeCell ref="B43:X43"/>
    <mergeCell ref="B59:X59"/>
    <mergeCell ref="B73:X73"/>
    <mergeCell ref="A1:A2"/>
    <mergeCell ref="B1:X1"/>
    <mergeCell ref="B2:X2"/>
    <mergeCell ref="B3:X3"/>
    <mergeCell ref="A4:A27"/>
    <mergeCell ref="B4:X4"/>
    <mergeCell ref="B5:X5"/>
    <mergeCell ref="B26:X26"/>
    <mergeCell ref="O345:O346"/>
    <mergeCell ref="P345:Q346"/>
    <mergeCell ref="R345:R346"/>
    <mergeCell ref="S345:T345"/>
    <mergeCell ref="S346:T346"/>
    <mergeCell ref="U345:U346"/>
    <mergeCell ref="G345:H345"/>
    <mergeCell ref="G346:H346"/>
    <mergeCell ref="I345:I346"/>
    <mergeCell ref="J345:K346"/>
    <mergeCell ref="L345:L346"/>
    <mergeCell ref="M345:N346"/>
    <mergeCell ref="P331:Q332"/>
    <mergeCell ref="R331:R332"/>
    <mergeCell ref="S331:T332"/>
    <mergeCell ref="U331:U332"/>
    <mergeCell ref="D344:T344"/>
    <mergeCell ref="B345:B346"/>
    <mergeCell ref="C345:C346"/>
    <mergeCell ref="D345:E345"/>
    <mergeCell ref="D346:E346"/>
    <mergeCell ref="F345:F346"/>
    <mergeCell ref="I331:I332"/>
    <mergeCell ref="J331:K331"/>
    <mergeCell ref="J332:K332"/>
    <mergeCell ref="L331:L332"/>
    <mergeCell ref="M331:N332"/>
    <mergeCell ref="O331:O332"/>
    <mergeCell ref="B331:B332"/>
    <mergeCell ref="C331:C332"/>
    <mergeCell ref="D331:E332"/>
    <mergeCell ref="F331:F332"/>
    <mergeCell ref="G331:H331"/>
    <mergeCell ref="G332:H332"/>
    <mergeCell ref="O312:O313"/>
    <mergeCell ref="P312:Q313"/>
    <mergeCell ref="R312:R313"/>
    <mergeCell ref="S312:T312"/>
    <mergeCell ref="S313:T313"/>
    <mergeCell ref="U312:U313"/>
    <mergeCell ref="G312:H312"/>
    <mergeCell ref="G313:H313"/>
    <mergeCell ref="I312:I313"/>
    <mergeCell ref="J312:K313"/>
    <mergeCell ref="L312:L313"/>
    <mergeCell ref="M312:N313"/>
    <mergeCell ref="P292:Q293"/>
    <mergeCell ref="R292:R293"/>
    <mergeCell ref="S292:T293"/>
    <mergeCell ref="U292:U293"/>
    <mergeCell ref="D311:T311"/>
    <mergeCell ref="B312:B313"/>
    <mergeCell ref="C312:C313"/>
    <mergeCell ref="D312:E312"/>
    <mergeCell ref="D313:E313"/>
    <mergeCell ref="F312:F313"/>
    <mergeCell ref="I292:I293"/>
    <mergeCell ref="J292:K292"/>
    <mergeCell ref="J293:K293"/>
    <mergeCell ref="L292:L293"/>
    <mergeCell ref="M292:N293"/>
    <mergeCell ref="O292:O293"/>
    <mergeCell ref="B292:B293"/>
    <mergeCell ref="C292:C293"/>
    <mergeCell ref="D292:E293"/>
    <mergeCell ref="F292:F293"/>
    <mergeCell ref="G292:H292"/>
    <mergeCell ref="G293:H293"/>
    <mergeCell ref="O272:O273"/>
    <mergeCell ref="P272:Q273"/>
    <mergeCell ref="R272:R273"/>
    <mergeCell ref="S272:T272"/>
    <mergeCell ref="S273:T273"/>
    <mergeCell ref="U272:U273"/>
    <mergeCell ref="G272:H272"/>
    <mergeCell ref="G273:H273"/>
    <mergeCell ref="I272:I273"/>
    <mergeCell ref="J272:K273"/>
    <mergeCell ref="L272:L273"/>
    <mergeCell ref="M272:N273"/>
    <mergeCell ref="P252:Q253"/>
    <mergeCell ref="R252:R253"/>
    <mergeCell ref="S252:T253"/>
    <mergeCell ref="U252:U253"/>
    <mergeCell ref="D271:T271"/>
    <mergeCell ref="B272:B273"/>
    <mergeCell ref="C272:C273"/>
    <mergeCell ref="D272:E272"/>
    <mergeCell ref="D273:E273"/>
    <mergeCell ref="F272:F273"/>
    <mergeCell ref="I252:I253"/>
    <mergeCell ref="J252:K252"/>
    <mergeCell ref="J253:K253"/>
    <mergeCell ref="L252:L253"/>
    <mergeCell ref="M252:N253"/>
    <mergeCell ref="O252:O253"/>
    <mergeCell ref="B252:B253"/>
    <mergeCell ref="C252:C253"/>
    <mergeCell ref="D252:E253"/>
    <mergeCell ref="F252:F253"/>
    <mergeCell ref="G252:H252"/>
    <mergeCell ref="G253:H253"/>
    <mergeCell ref="D205:N205"/>
    <mergeCell ref="D215:E215"/>
    <mergeCell ref="G215:H215"/>
    <mergeCell ref="D232:N232"/>
    <mergeCell ref="D233:E233"/>
    <mergeCell ref="G233:H233"/>
    <mergeCell ref="J233:K233"/>
    <mergeCell ref="M233:N233"/>
    <mergeCell ref="D184:Q184"/>
    <mergeCell ref="D201:N201"/>
    <mergeCell ref="D202:H202"/>
    <mergeCell ref="J202:N202"/>
    <mergeCell ref="D203:E203"/>
    <mergeCell ref="G203:H203"/>
    <mergeCell ref="J203:K203"/>
    <mergeCell ref="M203:N203"/>
    <mergeCell ref="J181:K182"/>
    <mergeCell ref="L181:L182"/>
    <mergeCell ref="M181:N182"/>
    <mergeCell ref="O181:O182"/>
    <mergeCell ref="P181:Q182"/>
    <mergeCell ref="R181:R182"/>
    <mergeCell ref="R163:R164"/>
    <mergeCell ref="D166:Q166"/>
    <mergeCell ref="B181:B182"/>
    <mergeCell ref="C181:C182"/>
    <mergeCell ref="D181:E181"/>
    <mergeCell ref="D182:E182"/>
    <mergeCell ref="F181:F182"/>
    <mergeCell ref="G181:H181"/>
    <mergeCell ref="G182:H182"/>
    <mergeCell ref="I181:I182"/>
    <mergeCell ref="I163:I164"/>
    <mergeCell ref="J163:K164"/>
    <mergeCell ref="L163:L164"/>
    <mergeCell ref="M163:N164"/>
    <mergeCell ref="O163:O164"/>
    <mergeCell ref="P163:Q164"/>
    <mergeCell ref="B163:B164"/>
    <mergeCell ref="C163:C164"/>
    <mergeCell ref="D163:E163"/>
    <mergeCell ref="D164:E164"/>
    <mergeCell ref="F163:F164"/>
    <mergeCell ref="G163:H163"/>
    <mergeCell ref="G164:H164"/>
    <mergeCell ref="V118:W118"/>
    <mergeCell ref="D139:E139"/>
    <mergeCell ref="H139:I139"/>
    <mergeCell ref="D140:E140"/>
    <mergeCell ref="H140:I140"/>
    <mergeCell ref="D142:I142"/>
    <mergeCell ref="D118:E118"/>
    <mergeCell ref="G118:H118"/>
    <mergeCell ref="J118:K118"/>
    <mergeCell ref="M118:N118"/>
    <mergeCell ref="P118:Q118"/>
    <mergeCell ref="S118:T118"/>
    <mergeCell ref="V95:W95"/>
    <mergeCell ref="D114:W114"/>
    <mergeCell ref="V115:W115"/>
    <mergeCell ref="J116:K116"/>
    <mergeCell ref="V116:W116"/>
    <mergeCell ref="D117:E117"/>
    <mergeCell ref="G117:H117"/>
    <mergeCell ref="J117:K117"/>
    <mergeCell ref="M117:N117"/>
    <mergeCell ref="V117:W117"/>
    <mergeCell ref="D95:E95"/>
    <mergeCell ref="G95:H95"/>
    <mergeCell ref="J95:K95"/>
    <mergeCell ref="M95:N95"/>
    <mergeCell ref="P95:Q95"/>
    <mergeCell ref="S95:T95"/>
    <mergeCell ref="J93:K93"/>
    <mergeCell ref="V93:W93"/>
    <mergeCell ref="D94:E94"/>
    <mergeCell ref="G94:H94"/>
    <mergeCell ref="J94:K94"/>
    <mergeCell ref="M94:N94"/>
    <mergeCell ref="V94:W94"/>
    <mergeCell ref="R76:R77"/>
    <mergeCell ref="S76:T76"/>
    <mergeCell ref="S77:T77"/>
    <mergeCell ref="U76:U77"/>
    <mergeCell ref="D91:W91"/>
    <mergeCell ref="V92:W92"/>
    <mergeCell ref="I76:I77"/>
    <mergeCell ref="J76:K77"/>
    <mergeCell ref="L76:L77"/>
    <mergeCell ref="M76:N77"/>
    <mergeCell ref="O76:O77"/>
    <mergeCell ref="P76:Q77"/>
    <mergeCell ref="B76:B77"/>
    <mergeCell ref="C76:C77"/>
    <mergeCell ref="D76:E76"/>
    <mergeCell ref="D77:E77"/>
    <mergeCell ref="F76:F77"/>
    <mergeCell ref="G76:H77"/>
    <mergeCell ref="P61:Q62"/>
    <mergeCell ref="R61:R62"/>
    <mergeCell ref="S61:T62"/>
    <mergeCell ref="U61:U62"/>
    <mergeCell ref="D74:T74"/>
    <mergeCell ref="D75:T75"/>
    <mergeCell ref="G62:H62"/>
    <mergeCell ref="I61:I62"/>
    <mergeCell ref="J61:K62"/>
    <mergeCell ref="L61:L62"/>
    <mergeCell ref="M61:N62"/>
    <mergeCell ref="O61:O62"/>
    <mergeCell ref="R46:R47"/>
    <mergeCell ref="S46:T46"/>
    <mergeCell ref="S47:T47"/>
    <mergeCell ref="U46:U47"/>
    <mergeCell ref="D60:T60"/>
    <mergeCell ref="B61:B62"/>
    <mergeCell ref="C61:C62"/>
    <mergeCell ref="D61:E62"/>
    <mergeCell ref="F61:F62"/>
    <mergeCell ref="G61:H61"/>
    <mergeCell ref="I46:I47"/>
    <mergeCell ref="J46:K47"/>
    <mergeCell ref="L46:L47"/>
    <mergeCell ref="M46:N47"/>
    <mergeCell ref="O46:O47"/>
    <mergeCell ref="P46:Q47"/>
    <mergeCell ref="B46:B47"/>
    <mergeCell ref="C46:C47"/>
    <mergeCell ref="D46:E46"/>
    <mergeCell ref="D47:E47"/>
    <mergeCell ref="F46:F47"/>
    <mergeCell ref="G46:H47"/>
    <mergeCell ref="P31:Q32"/>
    <mergeCell ref="R31:R32"/>
    <mergeCell ref="S31:T32"/>
    <mergeCell ref="U31:U32"/>
    <mergeCell ref="D44:T44"/>
    <mergeCell ref="D45:T45"/>
    <mergeCell ref="G32:H32"/>
    <mergeCell ref="I31:I32"/>
    <mergeCell ref="J31:K32"/>
    <mergeCell ref="L31:L32"/>
    <mergeCell ref="M31:N32"/>
    <mergeCell ref="O31:O32"/>
    <mergeCell ref="D6:E6"/>
    <mergeCell ref="G6:H6"/>
    <mergeCell ref="D7:E7"/>
    <mergeCell ref="G7:H7"/>
    <mergeCell ref="D30:T30"/>
    <mergeCell ref="B31:B32"/>
    <mergeCell ref="C31:C32"/>
    <mergeCell ref="D31:E32"/>
    <mergeCell ref="F31:F32"/>
    <mergeCell ref="G31:H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3.85546875" customWidth="1"/>
    <col min="6" max="6" width="9.85546875" customWidth="1"/>
    <col min="7" max="7" width="2" customWidth="1"/>
    <col min="8" max="8" width="3.85546875" customWidth="1"/>
    <col min="9" max="9" width="2" customWidth="1"/>
  </cols>
  <sheetData>
    <row r="1" spans="1:9" ht="15" customHeight="1" x14ac:dyDescent="0.25">
      <c r="A1" s="8" t="s">
        <v>7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7</v>
      </c>
      <c r="B3" s="12"/>
      <c r="C3" s="12"/>
      <c r="D3" s="12"/>
      <c r="E3" s="12"/>
      <c r="F3" s="12"/>
      <c r="G3" s="12"/>
      <c r="H3" s="12"/>
      <c r="I3" s="12"/>
    </row>
    <row r="4" spans="1:9" x14ac:dyDescent="0.25">
      <c r="A4" s="13" t="s">
        <v>724</v>
      </c>
      <c r="B4" s="49" t="s">
        <v>501</v>
      </c>
      <c r="C4" s="49"/>
      <c r="D4" s="49"/>
      <c r="E4" s="49"/>
      <c r="F4" s="49"/>
      <c r="G4" s="49"/>
      <c r="H4" s="49"/>
      <c r="I4" s="49"/>
    </row>
    <row r="5" spans="1:9" x14ac:dyDescent="0.25">
      <c r="A5" s="13"/>
      <c r="B5" s="49"/>
      <c r="C5" s="49"/>
      <c r="D5" s="49"/>
      <c r="E5" s="49"/>
      <c r="F5" s="49"/>
      <c r="G5" s="49"/>
      <c r="H5" s="49"/>
      <c r="I5" s="49"/>
    </row>
    <row r="6" spans="1:9" x14ac:dyDescent="0.25">
      <c r="A6" s="13"/>
      <c r="B6" s="59"/>
      <c r="C6" s="59"/>
      <c r="D6" s="59" t="s">
        <v>502</v>
      </c>
      <c r="E6" s="59"/>
      <c r="F6" s="59"/>
      <c r="G6" s="59"/>
      <c r="H6" s="59"/>
      <c r="I6" s="59"/>
    </row>
    <row r="7" spans="1:9" ht="15.75" thickBot="1" x14ac:dyDescent="0.3">
      <c r="A7" s="13"/>
      <c r="B7" s="59"/>
      <c r="C7" s="59"/>
      <c r="D7" s="41" t="s">
        <v>503</v>
      </c>
      <c r="E7" s="41"/>
      <c r="F7" s="41"/>
      <c r="G7" s="41"/>
      <c r="H7" s="41"/>
      <c r="I7" s="59"/>
    </row>
    <row r="8" spans="1:9" ht="15.75" thickBot="1" x14ac:dyDescent="0.3">
      <c r="A8" s="13"/>
      <c r="B8" s="23" t="s">
        <v>252</v>
      </c>
      <c r="C8" s="21"/>
      <c r="D8" s="60">
        <v>2015</v>
      </c>
      <c r="E8" s="60"/>
      <c r="F8" s="44"/>
      <c r="G8" s="60">
        <v>2014</v>
      </c>
      <c r="H8" s="60"/>
      <c r="I8" s="21"/>
    </row>
    <row r="9" spans="1:9" x14ac:dyDescent="0.25">
      <c r="A9" s="13"/>
      <c r="B9" s="131" t="s">
        <v>138</v>
      </c>
      <c r="C9" s="27"/>
      <c r="D9" s="28" t="s">
        <v>226</v>
      </c>
      <c r="E9" s="29">
        <v>217</v>
      </c>
      <c r="F9" s="27"/>
      <c r="G9" s="28" t="s">
        <v>226</v>
      </c>
      <c r="H9" s="29">
        <v>143</v>
      </c>
      <c r="I9" s="27"/>
    </row>
    <row r="10" spans="1:9" x14ac:dyDescent="0.25">
      <c r="A10" s="13"/>
      <c r="B10" s="78" t="s">
        <v>504</v>
      </c>
      <c r="C10" s="31"/>
      <c r="D10" s="19"/>
      <c r="E10" s="32">
        <v>1</v>
      </c>
      <c r="F10" s="31"/>
      <c r="G10" s="19"/>
      <c r="H10" s="32">
        <v>5</v>
      </c>
      <c r="I10" s="31"/>
    </row>
    <row r="11" spans="1:9" ht="15.75" thickBot="1" x14ac:dyDescent="0.3">
      <c r="A11" s="13"/>
      <c r="B11" s="67" t="s">
        <v>505</v>
      </c>
      <c r="C11" s="27"/>
      <c r="D11" s="45"/>
      <c r="E11" s="47" t="s">
        <v>259</v>
      </c>
      <c r="F11" s="27"/>
      <c r="G11" s="45"/>
      <c r="H11" s="47" t="s">
        <v>259</v>
      </c>
      <c r="I11" s="27"/>
    </row>
    <row r="12" spans="1:9" ht="15.75" thickBot="1" x14ac:dyDescent="0.3">
      <c r="A12" s="13"/>
      <c r="B12" s="19" t="s">
        <v>119</v>
      </c>
      <c r="C12" s="31"/>
      <c r="D12" s="75" t="s">
        <v>226</v>
      </c>
      <c r="E12" s="95">
        <v>218</v>
      </c>
      <c r="F12" s="31"/>
      <c r="G12" s="75" t="s">
        <v>226</v>
      </c>
      <c r="H12" s="95">
        <v>148</v>
      </c>
      <c r="I12" s="31" t="s">
        <v>506</v>
      </c>
    </row>
    <row r="13" spans="1:9" ht="15.75" thickTop="1" x14ac:dyDescent="0.25">
      <c r="A13" s="13"/>
      <c r="B13" s="5"/>
    </row>
  </sheetData>
  <mergeCells count="14">
    <mergeCell ref="A1:A2"/>
    <mergeCell ref="B1:I1"/>
    <mergeCell ref="B2:I2"/>
    <mergeCell ref="B3:I3"/>
    <mergeCell ref="A4:A13"/>
    <mergeCell ref="B4:I4"/>
    <mergeCell ref="B5:I5"/>
    <mergeCell ref="B6:B7"/>
    <mergeCell ref="C6:C7"/>
    <mergeCell ref="D6:H6"/>
    <mergeCell ref="D7:H7"/>
    <mergeCell ref="I6:I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28515625" customWidth="1"/>
    <col min="3" max="3" width="13.28515625" customWidth="1"/>
    <col min="4" max="4" width="2.5703125" customWidth="1"/>
    <col min="5" max="5" width="6" customWidth="1"/>
    <col min="6" max="6" width="13.42578125" customWidth="1"/>
    <col min="7" max="7" width="2.5703125" customWidth="1"/>
    <col min="8" max="8" width="7" customWidth="1"/>
    <col min="9" max="9" width="13.28515625" customWidth="1"/>
  </cols>
  <sheetData>
    <row r="1" spans="1:9" ht="15" customHeight="1" x14ac:dyDescent="0.25">
      <c r="A1" s="8" t="s">
        <v>7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0</v>
      </c>
      <c r="B3" s="12"/>
      <c r="C3" s="12"/>
      <c r="D3" s="12"/>
      <c r="E3" s="12"/>
      <c r="F3" s="12"/>
      <c r="G3" s="12"/>
      <c r="H3" s="12"/>
      <c r="I3" s="12"/>
    </row>
    <row r="4" spans="1:9" x14ac:dyDescent="0.25">
      <c r="A4" s="13" t="s">
        <v>726</v>
      </c>
      <c r="B4" s="49" t="s">
        <v>513</v>
      </c>
      <c r="C4" s="49"/>
      <c r="D4" s="49"/>
      <c r="E4" s="49"/>
      <c r="F4" s="49"/>
      <c r="G4" s="49"/>
      <c r="H4" s="49"/>
      <c r="I4" s="49"/>
    </row>
    <row r="5" spans="1:9" x14ac:dyDescent="0.25">
      <c r="A5" s="13"/>
      <c r="B5" s="49"/>
      <c r="C5" s="49"/>
      <c r="D5" s="49"/>
      <c r="E5" s="49"/>
      <c r="F5" s="49"/>
      <c r="G5" s="49"/>
      <c r="H5" s="49"/>
      <c r="I5" s="49"/>
    </row>
    <row r="6" spans="1:9" ht="15.75" thickBot="1" x14ac:dyDescent="0.3">
      <c r="A6" s="13"/>
      <c r="B6" s="21"/>
      <c r="C6" s="21"/>
      <c r="D6" s="41" t="s">
        <v>514</v>
      </c>
      <c r="E6" s="41"/>
      <c r="F6" s="41"/>
      <c r="G6" s="41"/>
      <c r="H6" s="41"/>
      <c r="I6" s="21"/>
    </row>
    <row r="7" spans="1:9" ht="15.75" thickBot="1" x14ac:dyDescent="0.3">
      <c r="A7" s="13"/>
      <c r="B7" s="23" t="s">
        <v>252</v>
      </c>
      <c r="C7" s="21"/>
      <c r="D7" s="60">
        <v>2015</v>
      </c>
      <c r="E7" s="60"/>
      <c r="F7" s="44"/>
      <c r="G7" s="60">
        <v>2014</v>
      </c>
      <c r="H7" s="60"/>
      <c r="I7" s="21"/>
    </row>
    <row r="8" spans="1:9" x14ac:dyDescent="0.25">
      <c r="A8" s="13"/>
      <c r="B8" s="28" t="s">
        <v>466</v>
      </c>
      <c r="C8" s="27"/>
      <c r="D8" s="28" t="s">
        <v>226</v>
      </c>
      <c r="E8" s="29">
        <v>335</v>
      </c>
      <c r="F8" s="27"/>
      <c r="G8" s="28" t="s">
        <v>226</v>
      </c>
      <c r="H8" s="66">
        <v>1846</v>
      </c>
      <c r="I8" s="27"/>
    </row>
    <row r="9" spans="1:9" x14ac:dyDescent="0.25">
      <c r="A9" s="13"/>
      <c r="B9" s="19" t="s">
        <v>515</v>
      </c>
      <c r="C9" s="31"/>
      <c r="D9" s="19"/>
      <c r="E9" s="32" t="s">
        <v>259</v>
      </c>
      <c r="F9" s="31"/>
      <c r="G9" s="19"/>
      <c r="H9" s="32">
        <v>338</v>
      </c>
      <c r="I9" s="31"/>
    </row>
    <row r="10" spans="1:9" x14ac:dyDescent="0.25">
      <c r="A10" s="13"/>
      <c r="B10" s="30" t="s">
        <v>516</v>
      </c>
      <c r="C10" s="27"/>
      <c r="D10" s="30"/>
      <c r="E10" s="34">
        <v>-236</v>
      </c>
      <c r="F10" s="27"/>
      <c r="G10" s="30"/>
      <c r="H10" s="34">
        <v>-978</v>
      </c>
      <c r="I10" s="27"/>
    </row>
    <row r="11" spans="1:9" x14ac:dyDescent="0.25">
      <c r="A11" s="13"/>
      <c r="B11" s="19" t="s">
        <v>517</v>
      </c>
      <c r="C11" s="31"/>
      <c r="D11" s="19"/>
      <c r="E11" s="32">
        <v>1</v>
      </c>
      <c r="F11" s="31"/>
      <c r="G11" s="19"/>
      <c r="H11" s="32">
        <v>-65</v>
      </c>
      <c r="I11" s="31"/>
    </row>
    <row r="12" spans="1:9" ht="15.75" thickBot="1" x14ac:dyDescent="0.3">
      <c r="A12" s="13"/>
      <c r="B12" s="30" t="s">
        <v>518</v>
      </c>
      <c r="C12" s="27"/>
      <c r="D12" s="45"/>
      <c r="E12" s="47" t="s">
        <v>259</v>
      </c>
      <c r="F12" s="27"/>
      <c r="G12" s="45"/>
      <c r="H12" s="47">
        <v>-27</v>
      </c>
      <c r="I12" s="27"/>
    </row>
    <row r="13" spans="1:9" ht="15.75" thickBot="1" x14ac:dyDescent="0.3">
      <c r="A13" s="13"/>
      <c r="B13" s="19" t="s">
        <v>519</v>
      </c>
      <c r="C13" s="31"/>
      <c r="D13" s="75" t="s">
        <v>226</v>
      </c>
      <c r="E13" s="95">
        <v>100</v>
      </c>
      <c r="F13" s="31"/>
      <c r="G13" s="75" t="s">
        <v>226</v>
      </c>
      <c r="H13" s="76">
        <v>1114</v>
      </c>
      <c r="I13" s="31"/>
    </row>
    <row r="14" spans="1:9" ht="15.75" thickTop="1" x14ac:dyDescent="0.25">
      <c r="A14" s="13"/>
      <c r="B14" s="5"/>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5.85546875" bestFit="1" customWidth="1"/>
    <col min="4" max="4" width="3.42578125" customWidth="1"/>
    <col min="5" max="5" width="12.140625" customWidth="1"/>
    <col min="7" max="7" width="4" customWidth="1"/>
    <col min="8" max="8" width="14.42578125" customWidth="1"/>
    <col min="9" max="9" width="2.5703125" bestFit="1" customWidth="1"/>
    <col min="10" max="10" width="1.85546875" bestFit="1" customWidth="1"/>
    <col min="11" max="11" width="6.5703125" bestFit="1" customWidth="1"/>
    <col min="14" max="14" width="4.42578125" bestFit="1" customWidth="1"/>
    <col min="15" max="15" width="3" bestFit="1" customWidth="1"/>
  </cols>
  <sheetData>
    <row r="1" spans="1:15" ht="15" customHeight="1" x14ac:dyDescent="0.25">
      <c r="A1" s="8" t="s">
        <v>7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23</v>
      </c>
      <c r="B3" s="12"/>
      <c r="C3" s="12"/>
      <c r="D3" s="12"/>
      <c r="E3" s="12"/>
      <c r="F3" s="12"/>
      <c r="G3" s="12"/>
      <c r="H3" s="12"/>
      <c r="I3" s="12"/>
      <c r="J3" s="12"/>
      <c r="K3" s="12"/>
      <c r="L3" s="12"/>
      <c r="M3" s="12"/>
      <c r="N3" s="12"/>
      <c r="O3" s="12"/>
    </row>
    <row r="4" spans="1:15" x14ac:dyDescent="0.25">
      <c r="A4" s="13" t="s">
        <v>728</v>
      </c>
      <c r="B4" s="49" t="s">
        <v>526</v>
      </c>
      <c r="C4" s="49"/>
      <c r="D4" s="49"/>
      <c r="E4" s="49"/>
      <c r="F4" s="49"/>
      <c r="G4" s="49"/>
      <c r="H4" s="49"/>
      <c r="I4" s="49"/>
      <c r="J4" s="49"/>
      <c r="K4" s="49"/>
      <c r="L4" s="49"/>
      <c r="M4" s="49"/>
      <c r="N4" s="49"/>
      <c r="O4" s="49"/>
    </row>
    <row r="5" spans="1:15" x14ac:dyDescent="0.25">
      <c r="A5" s="13"/>
      <c r="B5" s="49"/>
      <c r="C5" s="49"/>
      <c r="D5" s="49"/>
      <c r="E5" s="49"/>
      <c r="F5" s="49"/>
      <c r="G5" s="49"/>
      <c r="H5" s="49"/>
      <c r="I5" s="49"/>
      <c r="J5" s="49"/>
      <c r="K5" s="49"/>
      <c r="L5" s="49"/>
      <c r="M5" s="49"/>
      <c r="N5" s="49"/>
      <c r="O5" s="49"/>
    </row>
    <row r="6" spans="1:15" ht="15.75" thickBot="1" x14ac:dyDescent="0.3">
      <c r="A6" s="13"/>
      <c r="B6" s="21"/>
      <c r="C6" s="21"/>
      <c r="D6" s="41" t="s">
        <v>330</v>
      </c>
      <c r="E6" s="41"/>
      <c r="F6" s="41"/>
      <c r="G6" s="41"/>
      <c r="H6" s="41"/>
      <c r="I6" s="21"/>
      <c r="J6" s="41" t="s">
        <v>354</v>
      </c>
      <c r="K6" s="41"/>
      <c r="L6" s="41"/>
      <c r="M6" s="41"/>
      <c r="N6" s="41"/>
      <c r="O6" s="21"/>
    </row>
    <row r="7" spans="1:15" ht="15.75" thickBot="1" x14ac:dyDescent="0.3">
      <c r="A7" s="13"/>
      <c r="B7" s="23" t="s">
        <v>225</v>
      </c>
      <c r="C7" s="21"/>
      <c r="D7" s="60" t="s">
        <v>527</v>
      </c>
      <c r="E7" s="60"/>
      <c r="F7" s="44"/>
      <c r="G7" s="60" t="s">
        <v>528</v>
      </c>
      <c r="H7" s="60"/>
      <c r="I7" s="21"/>
      <c r="J7" s="60" t="s">
        <v>527</v>
      </c>
      <c r="K7" s="60"/>
      <c r="L7" s="44"/>
      <c r="M7" s="60" t="s">
        <v>528</v>
      </c>
      <c r="N7" s="60"/>
      <c r="O7" s="21"/>
    </row>
    <row r="8" spans="1:15" ht="15.75" thickBot="1" x14ac:dyDescent="0.3">
      <c r="A8" s="13"/>
      <c r="B8" s="28" t="s">
        <v>529</v>
      </c>
      <c r="C8" s="27"/>
      <c r="D8" s="71" t="s">
        <v>226</v>
      </c>
      <c r="E8" s="72">
        <v>70413</v>
      </c>
      <c r="F8" s="27"/>
      <c r="G8" s="71"/>
      <c r="H8" s="73">
        <v>18.600000000000001</v>
      </c>
      <c r="I8" s="30" t="s">
        <v>227</v>
      </c>
      <c r="J8" s="71" t="s">
        <v>226</v>
      </c>
      <c r="K8" s="72">
        <v>68957</v>
      </c>
      <c r="L8" s="27"/>
      <c r="M8" s="71"/>
      <c r="N8" s="73">
        <v>18.5</v>
      </c>
      <c r="O8" s="30" t="s">
        <v>227</v>
      </c>
    </row>
    <row r="9" spans="1:15" x14ac:dyDescent="0.25">
      <c r="A9" s="13"/>
      <c r="B9" s="19" t="s">
        <v>530</v>
      </c>
      <c r="C9" s="31"/>
      <c r="D9" s="53"/>
      <c r="E9" s="54"/>
      <c r="F9" s="31"/>
      <c r="G9" s="53"/>
      <c r="H9" s="54"/>
      <c r="I9" s="19"/>
      <c r="J9" s="53"/>
      <c r="K9" s="54"/>
      <c r="L9" s="31"/>
      <c r="M9" s="53"/>
      <c r="N9" s="54"/>
      <c r="O9" s="19"/>
    </row>
    <row r="10" spans="1:15" x14ac:dyDescent="0.25">
      <c r="A10" s="13"/>
      <c r="B10" s="67" t="s">
        <v>531</v>
      </c>
      <c r="C10" s="27"/>
      <c r="D10" s="30"/>
      <c r="E10" s="35">
        <v>52669</v>
      </c>
      <c r="F10" s="27"/>
      <c r="G10" s="30"/>
      <c r="H10" s="34">
        <v>13.9</v>
      </c>
      <c r="I10" s="30" t="s">
        <v>227</v>
      </c>
      <c r="J10" s="30"/>
      <c r="K10" s="35">
        <v>50738</v>
      </c>
      <c r="L10" s="27"/>
      <c r="M10" s="30"/>
      <c r="N10" s="34">
        <v>13.6</v>
      </c>
      <c r="O10" s="30" t="s">
        <v>227</v>
      </c>
    </row>
    <row r="11" spans="1:15" x14ac:dyDescent="0.25">
      <c r="A11" s="13"/>
      <c r="B11" s="78" t="s">
        <v>532</v>
      </c>
      <c r="C11" s="31"/>
      <c r="D11" s="19"/>
      <c r="E11" s="33">
        <v>109635</v>
      </c>
      <c r="F11" s="31"/>
      <c r="G11" s="19"/>
      <c r="H11" s="32">
        <v>28.9</v>
      </c>
      <c r="I11" s="19" t="s">
        <v>227</v>
      </c>
      <c r="J11" s="19"/>
      <c r="K11" s="33">
        <v>108488</v>
      </c>
      <c r="L11" s="31"/>
      <c r="M11" s="19"/>
      <c r="N11" s="32">
        <v>29</v>
      </c>
      <c r="O11" s="19" t="s">
        <v>227</v>
      </c>
    </row>
    <row r="12" spans="1:15" ht="15.75" thickBot="1" x14ac:dyDescent="0.3">
      <c r="A12" s="13"/>
      <c r="B12" s="67" t="s">
        <v>533</v>
      </c>
      <c r="C12" s="27"/>
      <c r="D12" s="45"/>
      <c r="E12" s="46">
        <v>146267</v>
      </c>
      <c r="F12" s="27"/>
      <c r="G12" s="45"/>
      <c r="H12" s="47">
        <v>38.6</v>
      </c>
      <c r="I12" s="30" t="s">
        <v>227</v>
      </c>
      <c r="J12" s="45"/>
      <c r="K12" s="46">
        <v>145276</v>
      </c>
      <c r="L12" s="27"/>
      <c r="M12" s="45"/>
      <c r="N12" s="47">
        <v>38.9</v>
      </c>
      <c r="O12" s="30" t="s">
        <v>227</v>
      </c>
    </row>
    <row r="13" spans="1:15" ht="15.75" thickBot="1" x14ac:dyDescent="0.3">
      <c r="A13" s="13"/>
      <c r="B13" s="78" t="s">
        <v>534</v>
      </c>
      <c r="C13" s="31"/>
      <c r="D13" s="121"/>
      <c r="E13" s="123">
        <v>308571</v>
      </c>
      <c r="F13" s="31"/>
      <c r="G13" s="121"/>
      <c r="H13" s="120">
        <v>81.400000000000006</v>
      </c>
      <c r="I13" s="19" t="s">
        <v>227</v>
      </c>
      <c r="J13" s="121"/>
      <c r="K13" s="123">
        <v>304502</v>
      </c>
      <c r="L13" s="31"/>
      <c r="M13" s="121"/>
      <c r="N13" s="120">
        <v>81.5</v>
      </c>
      <c r="O13" s="19" t="s">
        <v>227</v>
      </c>
    </row>
    <row r="14" spans="1:15" ht="15.75" thickBot="1" x14ac:dyDescent="0.3">
      <c r="A14" s="13"/>
      <c r="B14" s="79" t="s">
        <v>535</v>
      </c>
      <c r="C14" s="27"/>
      <c r="D14" s="68" t="s">
        <v>226</v>
      </c>
      <c r="E14" s="69">
        <v>378984</v>
      </c>
      <c r="F14" s="27"/>
      <c r="G14" s="68"/>
      <c r="H14" s="70">
        <v>100</v>
      </c>
      <c r="I14" s="30" t="s">
        <v>227</v>
      </c>
      <c r="J14" s="68" t="s">
        <v>226</v>
      </c>
      <c r="K14" s="69">
        <v>373459</v>
      </c>
      <c r="L14" s="27"/>
      <c r="M14" s="68"/>
      <c r="N14" s="70">
        <v>100</v>
      </c>
      <c r="O14" s="30" t="s">
        <v>536</v>
      </c>
    </row>
    <row r="15" spans="1:15" ht="15.75" thickTop="1" x14ac:dyDescent="0.25">
      <c r="A15" s="13"/>
      <c r="B15" s="5"/>
    </row>
    <row r="16" spans="1:15" x14ac:dyDescent="0.25">
      <c r="A16" s="13" t="s">
        <v>729</v>
      </c>
      <c r="B16" s="49" t="s">
        <v>537</v>
      </c>
      <c r="C16" s="49"/>
      <c r="D16" s="49"/>
      <c r="E16" s="49"/>
      <c r="F16" s="49"/>
      <c r="G16" s="49"/>
      <c r="H16" s="49"/>
      <c r="I16" s="49"/>
      <c r="J16" s="49"/>
      <c r="K16" s="49"/>
      <c r="L16" s="49"/>
      <c r="M16" s="49"/>
      <c r="N16" s="49"/>
      <c r="O16" s="49"/>
    </row>
    <row r="17" spans="1:15" x14ac:dyDescent="0.25">
      <c r="A17" s="13"/>
      <c r="B17" s="49"/>
      <c r="C17" s="49"/>
      <c r="D17" s="49"/>
      <c r="E17" s="49"/>
      <c r="F17" s="49"/>
      <c r="G17" s="49"/>
      <c r="H17" s="49"/>
      <c r="I17" s="49"/>
      <c r="J17" s="49"/>
      <c r="K17" s="49"/>
      <c r="L17" s="49"/>
      <c r="M17" s="49"/>
      <c r="N17" s="49"/>
      <c r="O17" s="49"/>
    </row>
    <row r="18" spans="1:15" ht="15.75" thickBot="1" x14ac:dyDescent="0.3">
      <c r="A18" s="13"/>
      <c r="B18" s="23" t="s">
        <v>252</v>
      </c>
      <c r="C18" s="20"/>
      <c r="D18" s="41" t="s">
        <v>221</v>
      </c>
      <c r="E18" s="41"/>
      <c r="F18" s="20"/>
      <c r="G18" s="41" t="s">
        <v>239</v>
      </c>
      <c r="H18" s="41"/>
      <c r="I18" s="20"/>
    </row>
    <row r="19" spans="1:15" x14ac:dyDescent="0.25">
      <c r="A19" s="13"/>
      <c r="B19" s="28" t="s">
        <v>538</v>
      </c>
      <c r="C19" s="27"/>
      <c r="D19" s="28" t="s">
        <v>226</v>
      </c>
      <c r="E19" s="66">
        <v>55207</v>
      </c>
      <c r="F19" s="27"/>
      <c r="G19" s="28" t="s">
        <v>226</v>
      </c>
      <c r="H19" s="66">
        <v>56895</v>
      </c>
      <c r="I19" s="27"/>
    </row>
    <row r="20" spans="1:15" x14ac:dyDescent="0.25">
      <c r="A20" s="13"/>
      <c r="B20" s="19" t="s">
        <v>539</v>
      </c>
      <c r="C20" s="31"/>
      <c r="D20" s="19"/>
      <c r="E20" s="33">
        <v>53634</v>
      </c>
      <c r="F20" s="31"/>
      <c r="G20" s="19"/>
      <c r="H20" s="33">
        <v>55962</v>
      </c>
      <c r="I20" s="31"/>
    </row>
    <row r="21" spans="1:15" ht="15.75" thickBot="1" x14ac:dyDescent="0.3">
      <c r="A21" s="13"/>
      <c r="B21" s="30" t="s">
        <v>540</v>
      </c>
      <c r="C21" s="27"/>
      <c r="D21" s="45"/>
      <c r="E21" s="46">
        <v>37426</v>
      </c>
      <c r="F21" s="27"/>
      <c r="G21" s="45"/>
      <c r="H21" s="46">
        <v>32419</v>
      </c>
      <c r="I21" s="27"/>
    </row>
    <row r="22" spans="1:15" ht="15.75" thickBot="1" x14ac:dyDescent="0.3">
      <c r="A22" s="13"/>
      <c r="B22" s="19"/>
      <c r="C22" s="31"/>
      <c r="D22" s="75" t="s">
        <v>226</v>
      </c>
      <c r="E22" s="76">
        <v>146267</v>
      </c>
      <c r="F22" s="31"/>
      <c r="G22" s="75" t="s">
        <v>226</v>
      </c>
      <c r="H22" s="76">
        <v>145276</v>
      </c>
      <c r="I22" s="31" t="s">
        <v>506</v>
      </c>
    </row>
    <row r="23" spans="1:15" ht="15.75" thickTop="1" x14ac:dyDescent="0.25">
      <c r="A23" s="13"/>
      <c r="B23" s="5"/>
    </row>
  </sheetData>
  <mergeCells count="18">
    <mergeCell ref="B16:O16"/>
    <mergeCell ref="B17:O17"/>
    <mergeCell ref="D18:E18"/>
    <mergeCell ref="G18:H18"/>
    <mergeCell ref="A1:A2"/>
    <mergeCell ref="B1:O1"/>
    <mergeCell ref="B2:O2"/>
    <mergeCell ref="B3:O3"/>
    <mergeCell ref="A4:A15"/>
    <mergeCell ref="B4:O4"/>
    <mergeCell ref="B5:O5"/>
    <mergeCell ref="A16:A23"/>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0" customWidth="1"/>
    <col min="3" max="3" width="9.28515625" customWidth="1"/>
    <col min="4" max="4" width="1.85546875" customWidth="1"/>
    <col min="5" max="5" width="5.85546875" customWidth="1"/>
    <col min="6" max="7" width="9.28515625" customWidth="1"/>
    <col min="8" max="8" width="4.42578125" customWidth="1"/>
    <col min="9" max="9" width="2.5703125" customWidth="1"/>
    <col min="10" max="10" width="1.85546875" customWidth="1"/>
    <col min="11" max="11" width="5.85546875" customWidth="1"/>
    <col min="12" max="13" width="9.28515625" customWidth="1"/>
    <col min="14" max="14" width="4.42578125" customWidth="1"/>
    <col min="15" max="15" width="2.5703125" customWidth="1"/>
  </cols>
  <sheetData>
    <row r="1" spans="1:15" ht="15" customHeight="1" x14ac:dyDescent="0.25">
      <c r="A1" s="8" t="s">
        <v>7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43</v>
      </c>
      <c r="B3" s="12"/>
      <c r="C3" s="12"/>
      <c r="D3" s="12"/>
      <c r="E3" s="12"/>
      <c r="F3" s="12"/>
      <c r="G3" s="12"/>
      <c r="H3" s="12"/>
      <c r="I3" s="12"/>
      <c r="J3" s="12"/>
      <c r="K3" s="12"/>
      <c r="L3" s="12"/>
      <c r="M3" s="12"/>
      <c r="N3" s="12"/>
      <c r="O3" s="12"/>
    </row>
    <row r="4" spans="1:15" x14ac:dyDescent="0.25">
      <c r="A4" s="13" t="s">
        <v>731</v>
      </c>
      <c r="B4" s="49" t="s">
        <v>547</v>
      </c>
      <c r="C4" s="49"/>
      <c r="D4" s="49"/>
      <c r="E4" s="49"/>
      <c r="F4" s="49"/>
      <c r="G4" s="49"/>
      <c r="H4" s="49"/>
      <c r="I4" s="49"/>
      <c r="J4" s="49"/>
      <c r="K4" s="49"/>
      <c r="L4" s="49"/>
      <c r="M4" s="49"/>
      <c r="N4" s="49"/>
      <c r="O4" s="49"/>
    </row>
    <row r="5" spans="1:15" x14ac:dyDescent="0.25">
      <c r="A5" s="13"/>
      <c r="B5" s="48"/>
      <c r="C5" s="48"/>
      <c r="D5" s="48"/>
      <c r="E5" s="48"/>
      <c r="F5" s="48"/>
      <c r="G5" s="48"/>
      <c r="H5" s="48"/>
      <c r="I5" s="48"/>
      <c r="J5" s="48"/>
      <c r="K5" s="48"/>
      <c r="L5" s="48"/>
      <c r="M5" s="48"/>
      <c r="N5" s="48"/>
      <c r="O5" s="48"/>
    </row>
    <row r="6" spans="1:15" ht="15.75" thickBot="1" x14ac:dyDescent="0.3">
      <c r="A6" s="13"/>
      <c r="B6" s="21"/>
      <c r="C6" s="21"/>
      <c r="D6" s="41" t="s">
        <v>221</v>
      </c>
      <c r="E6" s="41"/>
      <c r="F6" s="41"/>
      <c r="G6" s="41"/>
      <c r="H6" s="41"/>
      <c r="I6" s="21"/>
      <c r="J6" s="41" t="s">
        <v>239</v>
      </c>
      <c r="K6" s="41"/>
      <c r="L6" s="41"/>
      <c r="M6" s="41"/>
      <c r="N6" s="41"/>
      <c r="O6" s="21"/>
    </row>
    <row r="7" spans="1:15" x14ac:dyDescent="0.25">
      <c r="A7" s="13"/>
      <c r="B7" s="21"/>
      <c r="C7" s="21"/>
      <c r="D7" s="44"/>
      <c r="E7" s="44"/>
      <c r="F7" s="44"/>
      <c r="G7" s="85" t="s">
        <v>548</v>
      </c>
      <c r="H7" s="85"/>
      <c r="I7" s="21"/>
      <c r="J7" s="44"/>
      <c r="K7" s="44"/>
      <c r="L7" s="44"/>
      <c r="M7" s="85" t="s">
        <v>548</v>
      </c>
      <c r="N7" s="85"/>
      <c r="O7" s="21"/>
    </row>
    <row r="8" spans="1:15" x14ac:dyDescent="0.25">
      <c r="A8" s="13"/>
      <c r="B8" s="21"/>
      <c r="C8" s="21"/>
      <c r="D8" s="59" t="s">
        <v>527</v>
      </c>
      <c r="E8" s="59"/>
      <c r="F8" s="21"/>
      <c r="G8" s="59" t="s">
        <v>549</v>
      </c>
      <c r="H8" s="59"/>
      <c r="I8" s="21"/>
      <c r="J8" s="59" t="s">
        <v>527</v>
      </c>
      <c r="K8" s="59"/>
      <c r="L8" s="21"/>
      <c r="M8" s="59" t="s">
        <v>549</v>
      </c>
      <c r="N8" s="59"/>
      <c r="O8" s="21"/>
    </row>
    <row r="9" spans="1:15" ht="15.75" thickBot="1" x14ac:dyDescent="0.3">
      <c r="A9" s="13"/>
      <c r="B9" s="132" t="s">
        <v>225</v>
      </c>
      <c r="C9" s="21"/>
      <c r="D9" s="41" t="s">
        <v>370</v>
      </c>
      <c r="E9" s="41"/>
      <c r="F9" s="21"/>
      <c r="G9" s="41" t="s">
        <v>550</v>
      </c>
      <c r="H9" s="41"/>
      <c r="I9" s="21"/>
      <c r="J9" s="41" t="s">
        <v>370</v>
      </c>
      <c r="K9" s="41"/>
      <c r="L9" s="21"/>
      <c r="M9" s="41" t="s">
        <v>550</v>
      </c>
      <c r="N9" s="41"/>
      <c r="O9" s="21"/>
    </row>
    <row r="10" spans="1:15" x14ac:dyDescent="0.25">
      <c r="A10" s="13"/>
      <c r="B10" s="25" t="s">
        <v>551</v>
      </c>
      <c r="C10" s="21"/>
      <c r="D10" s="44"/>
      <c r="E10" s="44"/>
      <c r="F10" s="21"/>
      <c r="G10" s="44"/>
      <c r="H10" s="44"/>
      <c r="I10" s="21"/>
      <c r="J10" s="44"/>
      <c r="K10" s="44"/>
      <c r="L10" s="21"/>
      <c r="M10" s="44"/>
      <c r="N10" s="44"/>
      <c r="O10" s="21"/>
    </row>
    <row r="11" spans="1:15" x14ac:dyDescent="0.25">
      <c r="A11" s="13"/>
      <c r="B11" s="133">
        <v>2015</v>
      </c>
      <c r="C11" s="27"/>
      <c r="D11" s="30" t="s">
        <v>226</v>
      </c>
      <c r="E11" s="35">
        <v>9818</v>
      </c>
      <c r="F11" s="27"/>
      <c r="G11" s="30"/>
      <c r="H11" s="34">
        <v>0.55000000000000004</v>
      </c>
      <c r="I11" s="30" t="s">
        <v>227</v>
      </c>
      <c r="J11" s="30" t="s">
        <v>226</v>
      </c>
      <c r="K11" s="35">
        <v>6792</v>
      </c>
      <c r="L11" s="27"/>
      <c r="M11" s="30"/>
      <c r="N11" s="34">
        <v>0.73</v>
      </c>
      <c r="O11" s="30" t="s">
        <v>227</v>
      </c>
    </row>
    <row r="12" spans="1:15" x14ac:dyDescent="0.25">
      <c r="A12" s="13"/>
      <c r="B12" s="20">
        <v>2016</v>
      </c>
      <c r="C12" s="31"/>
      <c r="D12" s="19"/>
      <c r="E12" s="33">
        <v>16375</v>
      </c>
      <c r="F12" s="31"/>
      <c r="G12" s="19"/>
      <c r="H12" s="32">
        <v>0.85</v>
      </c>
      <c r="I12" s="19" t="s">
        <v>227</v>
      </c>
      <c r="J12" s="19"/>
      <c r="K12" s="33">
        <v>16068</v>
      </c>
      <c r="L12" s="31"/>
      <c r="M12" s="19"/>
      <c r="N12" s="32">
        <v>0.85</v>
      </c>
      <c r="O12" s="19" t="s">
        <v>227</v>
      </c>
    </row>
    <row r="13" spans="1:15" x14ac:dyDescent="0.25">
      <c r="A13" s="13"/>
      <c r="B13" s="133">
        <v>2017</v>
      </c>
      <c r="C13" s="27"/>
      <c r="D13" s="30"/>
      <c r="E13" s="35">
        <v>22713</v>
      </c>
      <c r="F13" s="27"/>
      <c r="G13" s="30"/>
      <c r="H13" s="34">
        <v>1.56</v>
      </c>
      <c r="I13" s="30" t="s">
        <v>227</v>
      </c>
      <c r="J13" s="30"/>
      <c r="K13" s="35">
        <v>21021</v>
      </c>
      <c r="L13" s="27"/>
      <c r="M13" s="30"/>
      <c r="N13" s="34">
        <v>1.59</v>
      </c>
      <c r="O13" s="30" t="s">
        <v>227</v>
      </c>
    </row>
    <row r="14" spans="1:15" x14ac:dyDescent="0.25">
      <c r="A14" s="13"/>
      <c r="B14" s="20">
        <v>2018</v>
      </c>
      <c r="C14" s="31"/>
      <c r="D14" s="19"/>
      <c r="E14" s="33">
        <v>7723</v>
      </c>
      <c r="F14" s="31"/>
      <c r="G14" s="19"/>
      <c r="H14" s="32">
        <v>2.5299999999999998</v>
      </c>
      <c r="I14" s="19" t="s">
        <v>227</v>
      </c>
      <c r="J14" s="19"/>
      <c r="K14" s="33">
        <v>5743</v>
      </c>
      <c r="L14" s="31"/>
      <c r="M14" s="19"/>
      <c r="N14" s="32">
        <v>2.9</v>
      </c>
      <c r="O14" s="19" t="s">
        <v>227</v>
      </c>
    </row>
    <row r="15" spans="1:15" x14ac:dyDescent="0.25">
      <c r="A15" s="13"/>
      <c r="B15" s="133">
        <v>2019</v>
      </c>
      <c r="C15" s="27"/>
      <c r="D15" s="30"/>
      <c r="E15" s="35">
        <v>3371</v>
      </c>
      <c r="F15" s="27"/>
      <c r="G15" s="30"/>
      <c r="H15" s="34">
        <v>2.61</v>
      </c>
      <c r="I15" s="30" t="s">
        <v>227</v>
      </c>
      <c r="J15" s="30"/>
      <c r="K15" s="35">
        <v>3420</v>
      </c>
      <c r="L15" s="27"/>
      <c r="M15" s="30"/>
      <c r="N15" s="34">
        <v>2.59</v>
      </c>
      <c r="O15" s="30" t="s">
        <v>227</v>
      </c>
    </row>
    <row r="16" spans="1:15" x14ac:dyDescent="0.25">
      <c r="A16" s="13"/>
      <c r="B16" s="20" t="s">
        <v>552</v>
      </c>
      <c r="C16" s="31"/>
      <c r="D16" s="19"/>
      <c r="E16" s="33">
        <v>1579</v>
      </c>
      <c r="F16" s="31"/>
      <c r="G16" s="19"/>
      <c r="H16" s="32">
        <v>1.26</v>
      </c>
      <c r="I16" s="19" t="s">
        <v>227</v>
      </c>
      <c r="J16" s="19"/>
      <c r="K16" s="32">
        <v>383</v>
      </c>
      <c r="L16" s="31"/>
      <c r="M16" s="19"/>
      <c r="N16" s="32">
        <v>0.18</v>
      </c>
      <c r="O16" s="19" t="s">
        <v>227</v>
      </c>
    </row>
    <row r="17" spans="1:15" ht="15.75" thickBot="1" x14ac:dyDescent="0.3">
      <c r="A17" s="13"/>
      <c r="B17" s="133" t="s">
        <v>553</v>
      </c>
      <c r="C17" s="27"/>
      <c r="D17" s="45"/>
      <c r="E17" s="47">
        <v>335</v>
      </c>
      <c r="F17" s="27"/>
      <c r="G17" s="30"/>
      <c r="H17" s="34" t="s">
        <v>259</v>
      </c>
      <c r="I17" s="30"/>
      <c r="J17" s="45"/>
      <c r="K17" s="47">
        <v>335</v>
      </c>
      <c r="L17" s="27"/>
      <c r="M17" s="30"/>
      <c r="N17" s="34" t="s">
        <v>259</v>
      </c>
      <c r="O17" s="30"/>
    </row>
    <row r="18" spans="1:15" x14ac:dyDescent="0.25">
      <c r="A18" s="13"/>
      <c r="B18" s="20"/>
      <c r="C18" s="31"/>
      <c r="D18" s="53"/>
      <c r="E18" s="54"/>
      <c r="F18" s="31"/>
      <c r="G18" s="19"/>
      <c r="H18" s="32"/>
      <c r="I18" s="19"/>
      <c r="J18" s="53"/>
      <c r="K18" s="54"/>
      <c r="L18" s="31"/>
      <c r="M18" s="19"/>
      <c r="N18" s="32"/>
      <c r="O18" s="19"/>
    </row>
    <row r="19" spans="1:15" ht="15.75" thickBot="1" x14ac:dyDescent="0.3">
      <c r="A19" s="13"/>
      <c r="B19" s="133" t="s">
        <v>554</v>
      </c>
      <c r="C19" s="27"/>
      <c r="D19" s="56" t="s">
        <v>226</v>
      </c>
      <c r="E19" s="57">
        <v>61914</v>
      </c>
      <c r="F19" s="27"/>
      <c r="G19" s="30"/>
      <c r="H19" s="34">
        <v>1.37</v>
      </c>
      <c r="I19" s="30" t="s">
        <v>227</v>
      </c>
      <c r="J19" s="56" t="s">
        <v>226</v>
      </c>
      <c r="K19" s="57">
        <v>53762</v>
      </c>
      <c r="L19" s="27"/>
      <c r="M19" s="30"/>
      <c r="N19" s="34">
        <v>1.43</v>
      </c>
      <c r="O19" s="30" t="s">
        <v>227</v>
      </c>
    </row>
    <row r="20" spans="1:15" ht="15.75" thickTop="1" x14ac:dyDescent="0.25">
      <c r="A20" s="13"/>
      <c r="B20" s="48"/>
      <c r="C20" s="48"/>
      <c r="D20" s="48"/>
      <c r="E20" s="48"/>
      <c r="F20" s="48"/>
      <c r="G20" s="48"/>
      <c r="H20" s="48"/>
      <c r="I20" s="48"/>
      <c r="J20" s="48"/>
      <c r="K20" s="48"/>
      <c r="L20" s="48"/>
      <c r="M20" s="48"/>
      <c r="N20" s="48"/>
      <c r="O20" s="48"/>
    </row>
    <row r="21" spans="1:15" x14ac:dyDescent="0.25">
      <c r="A21" s="13"/>
      <c r="B21" s="134" t="s">
        <v>555</v>
      </c>
      <c r="C21" s="134"/>
      <c r="D21" s="134"/>
      <c r="E21" s="134"/>
      <c r="F21" s="134"/>
      <c r="G21" s="134"/>
      <c r="H21" s="134"/>
      <c r="I21" s="134"/>
      <c r="J21" s="134"/>
      <c r="K21" s="134"/>
      <c r="L21" s="134"/>
      <c r="M21" s="134"/>
      <c r="N21" s="134"/>
      <c r="O21" s="134"/>
    </row>
    <row r="22" spans="1:15" x14ac:dyDescent="0.25">
      <c r="A22" s="13"/>
      <c r="B22" s="5"/>
    </row>
  </sheetData>
  <mergeCells count="21">
    <mergeCell ref="B5:O5"/>
    <mergeCell ref="B20:O20"/>
    <mergeCell ref="B21:O21"/>
    <mergeCell ref="D9:E9"/>
    <mergeCell ref="G9:H9"/>
    <mergeCell ref="J9:K9"/>
    <mergeCell ref="M9:N9"/>
    <mergeCell ref="A1:A2"/>
    <mergeCell ref="B1:O1"/>
    <mergeCell ref="B2:O2"/>
    <mergeCell ref="B3:O3"/>
    <mergeCell ref="A4:A22"/>
    <mergeCell ref="B4:O4"/>
    <mergeCell ref="D6:H6"/>
    <mergeCell ref="J6:N6"/>
    <mergeCell ref="G7:H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7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33</v>
      </c>
      <c r="B3" s="12"/>
      <c r="C3" s="12"/>
      <c r="D3" s="12"/>
      <c r="E3" s="12"/>
      <c r="F3" s="12"/>
      <c r="G3" s="12"/>
      <c r="H3" s="12"/>
      <c r="I3" s="12"/>
    </row>
    <row r="4" spans="1:9" x14ac:dyDescent="0.25">
      <c r="A4" s="13" t="s">
        <v>734</v>
      </c>
      <c r="B4" s="20"/>
      <c r="C4" s="20"/>
      <c r="D4" s="138" t="s">
        <v>570</v>
      </c>
      <c r="E4" s="138"/>
      <c r="F4" s="138"/>
      <c r="G4" s="138"/>
      <c r="H4" s="138"/>
      <c r="I4" s="20"/>
    </row>
    <row r="5" spans="1:9" ht="15.75" thickBot="1" x14ac:dyDescent="0.3">
      <c r="A5" s="13"/>
      <c r="B5" s="20"/>
      <c r="C5" s="20"/>
      <c r="D5" s="139" t="s">
        <v>293</v>
      </c>
      <c r="E5" s="139"/>
      <c r="F5" s="139"/>
      <c r="G5" s="139"/>
      <c r="H5" s="139"/>
      <c r="I5" s="20"/>
    </row>
    <row r="6" spans="1:9" ht="15.75" thickBot="1" x14ac:dyDescent="0.3">
      <c r="A6" s="13"/>
      <c r="B6" s="83"/>
      <c r="C6" s="20"/>
      <c r="D6" s="42">
        <v>2015</v>
      </c>
      <c r="E6" s="42"/>
      <c r="F6" s="25"/>
      <c r="G6" s="42">
        <v>2014</v>
      </c>
      <c r="H6" s="42"/>
      <c r="I6" s="20"/>
    </row>
    <row r="7" spans="1:9" x14ac:dyDescent="0.25">
      <c r="A7" s="13"/>
      <c r="B7" s="20"/>
      <c r="C7" s="20"/>
      <c r="D7" s="25"/>
      <c r="E7" s="25"/>
      <c r="F7" s="20"/>
      <c r="G7" s="25"/>
      <c r="H7" s="25"/>
      <c r="I7" s="20"/>
    </row>
    <row r="8" spans="1:9" x14ac:dyDescent="0.25">
      <c r="A8" s="13"/>
      <c r="B8" s="30" t="s">
        <v>571</v>
      </c>
      <c r="C8" s="27"/>
      <c r="D8" s="30" t="s">
        <v>226</v>
      </c>
      <c r="E8" s="136">
        <v>263</v>
      </c>
      <c r="F8" s="27"/>
      <c r="G8" s="30" t="s">
        <v>226</v>
      </c>
      <c r="H8" s="136">
        <v>-809</v>
      </c>
      <c r="I8" s="27"/>
    </row>
    <row r="9" spans="1:9" x14ac:dyDescent="0.25">
      <c r="A9" s="13"/>
      <c r="B9" s="19"/>
      <c r="C9" s="31"/>
      <c r="D9" s="19"/>
      <c r="E9" s="32"/>
      <c r="F9" s="31"/>
      <c r="G9" s="19"/>
      <c r="H9" s="32"/>
      <c r="I9" s="31"/>
    </row>
    <row r="10" spans="1:9" ht="26.25" x14ac:dyDescent="0.25">
      <c r="A10" s="13"/>
      <c r="B10" s="30" t="s">
        <v>572</v>
      </c>
      <c r="C10" s="27"/>
      <c r="D10" s="30"/>
      <c r="E10" s="34"/>
      <c r="F10" s="27"/>
      <c r="G10" s="30"/>
      <c r="H10" s="34"/>
      <c r="I10" s="27"/>
    </row>
    <row r="11" spans="1:9" x14ac:dyDescent="0.25">
      <c r="A11" s="13"/>
      <c r="B11" s="78" t="s">
        <v>573</v>
      </c>
      <c r="C11" s="31"/>
      <c r="D11" s="19"/>
      <c r="E11" s="33">
        <v>6679360</v>
      </c>
      <c r="F11" s="31"/>
      <c r="G11" s="19"/>
      <c r="H11" s="33">
        <v>6675457</v>
      </c>
      <c r="I11" s="31"/>
    </row>
    <row r="12" spans="1:9" x14ac:dyDescent="0.25">
      <c r="A12" s="13"/>
      <c r="B12" s="67" t="s">
        <v>574</v>
      </c>
      <c r="C12" s="27"/>
      <c r="D12" s="30"/>
      <c r="E12" s="35">
        <v>6703254</v>
      </c>
      <c r="F12" s="27"/>
      <c r="G12" s="30"/>
      <c r="H12" s="35">
        <v>6675457</v>
      </c>
      <c r="I12" s="27"/>
    </row>
    <row r="13" spans="1:9" x14ac:dyDescent="0.25">
      <c r="A13" s="13"/>
      <c r="B13" s="19"/>
      <c r="C13" s="31"/>
      <c r="D13" s="19"/>
      <c r="E13" s="32"/>
      <c r="F13" s="31"/>
      <c r="G13" s="19"/>
      <c r="H13" s="32"/>
      <c r="I13" s="31"/>
    </row>
    <row r="14" spans="1:9" x14ac:dyDescent="0.25">
      <c r="A14" s="13"/>
      <c r="B14" s="137" t="s">
        <v>575</v>
      </c>
      <c r="C14" s="27"/>
      <c r="D14" s="30"/>
      <c r="E14" s="34"/>
      <c r="F14" s="27"/>
      <c r="G14" s="30"/>
      <c r="H14" s="34"/>
      <c r="I14" s="27"/>
    </row>
    <row r="15" spans="1:9" x14ac:dyDescent="0.25">
      <c r="A15" s="13"/>
      <c r="B15" s="78" t="s">
        <v>573</v>
      </c>
      <c r="C15" s="31"/>
      <c r="D15" s="19" t="s">
        <v>226</v>
      </c>
      <c r="E15" s="32">
        <v>0.04</v>
      </c>
      <c r="F15" s="31"/>
      <c r="G15" s="19" t="s">
        <v>226</v>
      </c>
      <c r="H15" s="32">
        <v>-0.12</v>
      </c>
      <c r="I15" s="31"/>
    </row>
    <row r="16" spans="1:9" x14ac:dyDescent="0.25">
      <c r="A16" s="13"/>
      <c r="B16" s="67" t="s">
        <v>574</v>
      </c>
      <c r="C16" s="27"/>
      <c r="D16" s="30" t="s">
        <v>226</v>
      </c>
      <c r="E16" s="34">
        <v>0.04</v>
      </c>
      <c r="F16" s="27"/>
      <c r="G16" s="30" t="s">
        <v>226</v>
      </c>
      <c r="H16" s="34">
        <v>-0.12</v>
      </c>
      <c r="I16" s="27"/>
    </row>
    <row r="17" spans="1:2" x14ac:dyDescent="0.25">
      <c r="A17" s="13"/>
      <c r="B17" s="5"/>
    </row>
  </sheetData>
  <mergeCells count="9">
    <mergeCell ref="D4:H4"/>
    <mergeCell ref="D5:H5"/>
    <mergeCell ref="D6:E6"/>
    <mergeCell ref="G6:H6"/>
    <mergeCell ref="A1:A2"/>
    <mergeCell ref="B1:I1"/>
    <mergeCell ref="B2:I2"/>
    <mergeCell ref="B3:I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2</v>
      </c>
    </row>
    <row r="2" spans="1:3" ht="30" x14ac:dyDescent="0.25">
      <c r="A2" s="3" t="s">
        <v>56</v>
      </c>
      <c r="B2" s="10">
        <v>0.01</v>
      </c>
      <c r="C2" s="10">
        <v>0.01</v>
      </c>
    </row>
    <row r="3" spans="1:3" x14ac:dyDescent="0.25">
      <c r="A3" s="3" t="s">
        <v>57</v>
      </c>
      <c r="B3" s="7">
        <v>1000000</v>
      </c>
      <c r="C3" s="7">
        <v>1000000</v>
      </c>
    </row>
    <row r="4" spans="1:3" x14ac:dyDescent="0.25">
      <c r="A4" s="3" t="s">
        <v>58</v>
      </c>
      <c r="B4" s="5">
        <v>0</v>
      </c>
      <c r="C4" s="5">
        <v>0</v>
      </c>
    </row>
    <row r="5" spans="1:3" x14ac:dyDescent="0.25">
      <c r="A5" s="3" t="s">
        <v>59</v>
      </c>
      <c r="B5" s="5">
        <v>0</v>
      </c>
      <c r="C5" s="5">
        <v>0</v>
      </c>
    </row>
    <row r="6" spans="1:3" ht="30" x14ac:dyDescent="0.25">
      <c r="A6" s="3" t="s">
        <v>60</v>
      </c>
      <c r="B6" s="10">
        <v>0.01</v>
      </c>
      <c r="C6" s="10">
        <v>0.01</v>
      </c>
    </row>
    <row r="7" spans="1:3" x14ac:dyDescent="0.25">
      <c r="A7" s="3" t="s">
        <v>61</v>
      </c>
      <c r="B7" s="7">
        <v>25000000</v>
      </c>
      <c r="C7" s="7">
        <v>25000000</v>
      </c>
    </row>
    <row r="8" spans="1:3" x14ac:dyDescent="0.25">
      <c r="A8" s="3" t="s">
        <v>62</v>
      </c>
      <c r="B8" s="7">
        <v>7002366</v>
      </c>
      <c r="C8" s="7">
        <v>7002366</v>
      </c>
    </row>
    <row r="9" spans="1:3" x14ac:dyDescent="0.25">
      <c r="A9" s="3" t="s">
        <v>63</v>
      </c>
      <c r="B9" s="7">
        <v>7002208</v>
      </c>
      <c r="C9" s="7">
        <v>7002208</v>
      </c>
    </row>
    <row r="10" spans="1:3" x14ac:dyDescent="0.25">
      <c r="A10" s="3" t="s">
        <v>64</v>
      </c>
      <c r="B10" s="7">
        <v>294387</v>
      </c>
      <c r="C10" s="7">
        <v>294387</v>
      </c>
    </row>
    <row r="11" spans="1:3" x14ac:dyDescent="0.25">
      <c r="A11" s="3" t="s">
        <v>65</v>
      </c>
      <c r="B11" s="5">
        <v>158</v>
      </c>
      <c r="C11" s="5">
        <v>1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0.7109375" customWidth="1"/>
    <col min="4" max="4" width="3.140625" customWidth="1"/>
    <col min="5" max="5" width="11.85546875" customWidth="1"/>
    <col min="6" max="6" width="2.85546875" customWidth="1"/>
    <col min="7" max="7" width="36.5703125" bestFit="1" customWidth="1"/>
    <col min="8" max="9" width="6.7109375" customWidth="1"/>
    <col min="10" max="10" width="2.85546875"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736</v>
      </c>
      <c r="B3" s="49" t="s">
        <v>586</v>
      </c>
      <c r="C3" s="49"/>
      <c r="D3" s="49"/>
      <c r="E3" s="49"/>
      <c r="F3" s="49"/>
      <c r="G3" s="49"/>
      <c r="H3" s="49"/>
      <c r="I3" s="49"/>
      <c r="J3" s="49"/>
    </row>
    <row r="4" spans="1:10" x14ac:dyDescent="0.25">
      <c r="A4" s="13"/>
      <c r="B4" s="49"/>
      <c r="C4" s="49"/>
      <c r="D4" s="49"/>
      <c r="E4" s="49"/>
      <c r="F4" s="49"/>
      <c r="G4" s="49"/>
      <c r="H4" s="49"/>
      <c r="I4" s="49"/>
      <c r="J4" s="49"/>
    </row>
    <row r="5" spans="1:10" ht="15.75" thickBot="1" x14ac:dyDescent="0.3">
      <c r="A5" s="13"/>
      <c r="B5" s="21"/>
      <c r="C5" s="21"/>
      <c r="D5" s="41">
        <v>2015</v>
      </c>
      <c r="E5" s="41"/>
      <c r="F5" s="41"/>
      <c r="G5" s="41"/>
      <c r="H5" s="41"/>
      <c r="I5" s="21"/>
    </row>
    <row r="6" spans="1:10" ht="15.75" thickBot="1" x14ac:dyDescent="0.3">
      <c r="A6" s="13"/>
      <c r="B6" s="21"/>
      <c r="C6" s="21"/>
      <c r="D6" s="60" t="s">
        <v>587</v>
      </c>
      <c r="E6" s="60"/>
      <c r="F6" s="44"/>
      <c r="G6" s="143" t="s">
        <v>588</v>
      </c>
      <c r="H6" s="143"/>
      <c r="I6" s="21"/>
    </row>
    <row r="7" spans="1:10" x14ac:dyDescent="0.25">
      <c r="A7" s="13"/>
      <c r="B7" s="30" t="s">
        <v>589</v>
      </c>
      <c r="C7" s="27"/>
      <c r="D7" s="28"/>
      <c r="E7" s="66">
        <v>209808</v>
      </c>
      <c r="F7" s="27"/>
      <c r="G7" s="28" t="s">
        <v>226</v>
      </c>
      <c r="H7" s="29">
        <v>9.36</v>
      </c>
      <c r="I7" s="27"/>
    </row>
    <row r="8" spans="1:10" x14ac:dyDescent="0.25">
      <c r="A8" s="13"/>
      <c r="B8" s="94" t="s">
        <v>590</v>
      </c>
      <c r="C8" s="31"/>
      <c r="D8" s="19"/>
      <c r="E8" s="33">
        <v>162566</v>
      </c>
      <c r="F8" s="31"/>
      <c r="G8" s="19"/>
      <c r="H8" s="32">
        <v>8.6</v>
      </c>
      <c r="I8" s="31"/>
    </row>
    <row r="9" spans="1:10" x14ac:dyDescent="0.25">
      <c r="A9" s="13"/>
      <c r="B9" s="80" t="s">
        <v>591</v>
      </c>
      <c r="C9" s="27"/>
      <c r="D9" s="30"/>
      <c r="E9" s="34">
        <v>-698</v>
      </c>
      <c r="F9" s="27"/>
      <c r="G9" s="30"/>
      <c r="H9" s="34">
        <v>11.12</v>
      </c>
      <c r="I9" s="27"/>
    </row>
    <row r="10" spans="1:10" x14ac:dyDescent="0.25">
      <c r="A10" s="13"/>
      <c r="B10" s="94" t="s">
        <v>592</v>
      </c>
      <c r="C10" s="31"/>
      <c r="D10" s="19"/>
      <c r="E10" s="32" t="s">
        <v>259</v>
      </c>
      <c r="F10" s="31"/>
      <c r="G10" s="19"/>
      <c r="H10" s="32" t="s">
        <v>259</v>
      </c>
      <c r="I10" s="31"/>
    </row>
    <row r="11" spans="1:10" ht="15.75" thickBot="1" x14ac:dyDescent="0.3">
      <c r="A11" s="13"/>
      <c r="B11" s="80" t="s">
        <v>593</v>
      </c>
      <c r="C11" s="27"/>
      <c r="D11" s="45"/>
      <c r="E11" s="47" t="s">
        <v>259</v>
      </c>
      <c r="F11" s="27"/>
      <c r="G11" s="45"/>
      <c r="H11" s="47" t="s">
        <v>259</v>
      </c>
      <c r="I11" s="27"/>
    </row>
    <row r="12" spans="1:10" ht="15.75" thickBot="1" x14ac:dyDescent="0.3">
      <c r="A12" s="13"/>
      <c r="B12" s="19" t="s">
        <v>594</v>
      </c>
      <c r="C12" s="31"/>
      <c r="D12" s="75"/>
      <c r="E12" s="76">
        <v>371676</v>
      </c>
      <c r="F12" s="31"/>
      <c r="G12" s="75" t="s">
        <v>226</v>
      </c>
      <c r="H12" s="95">
        <v>9.02</v>
      </c>
      <c r="I12" s="31"/>
    </row>
    <row r="13" spans="1:10" ht="15.75" thickTop="1" x14ac:dyDescent="0.25">
      <c r="A13" s="13"/>
      <c r="B13" s="30"/>
      <c r="C13" s="27"/>
      <c r="D13" s="141"/>
      <c r="E13" s="142"/>
      <c r="F13" s="27"/>
      <c r="G13" s="141"/>
      <c r="H13" s="142"/>
      <c r="I13" s="27"/>
    </row>
    <row r="14" spans="1:10" x14ac:dyDescent="0.25">
      <c r="A14" s="13"/>
      <c r="B14" s="19" t="s">
        <v>595</v>
      </c>
      <c r="C14" s="31"/>
      <c r="D14" s="19"/>
      <c r="E14" s="33">
        <v>99110</v>
      </c>
      <c r="F14" s="31"/>
      <c r="G14" s="19" t="s">
        <v>226</v>
      </c>
      <c r="H14" s="32">
        <v>11.17</v>
      </c>
      <c r="I14" s="31"/>
    </row>
    <row r="15" spans="1:10" x14ac:dyDescent="0.25">
      <c r="A15" s="13"/>
      <c r="B15" s="30"/>
      <c r="C15" s="27"/>
      <c r="D15" s="30"/>
      <c r="E15" s="34"/>
      <c r="F15" s="27"/>
      <c r="G15" s="30"/>
      <c r="H15" s="34"/>
      <c r="I15" s="27"/>
    </row>
    <row r="16" spans="1:10" ht="26.25" x14ac:dyDescent="0.25">
      <c r="A16" s="13"/>
      <c r="B16" s="19" t="s">
        <v>596</v>
      </c>
      <c r="C16" s="31"/>
      <c r="D16" s="19"/>
      <c r="E16" s="40"/>
      <c r="F16" s="31"/>
      <c r="G16" s="19" t="s">
        <v>226</v>
      </c>
      <c r="H16" s="40">
        <v>2.61</v>
      </c>
      <c r="I16" s="31"/>
    </row>
    <row r="17" spans="1:10" x14ac:dyDescent="0.25">
      <c r="A17" s="13"/>
      <c r="B17" s="5"/>
    </row>
    <row r="18" spans="1:10" x14ac:dyDescent="0.25">
      <c r="A18" s="13" t="s">
        <v>737</v>
      </c>
      <c r="B18" s="49" t="s">
        <v>597</v>
      </c>
      <c r="C18" s="49"/>
      <c r="D18" s="49"/>
      <c r="E18" s="49"/>
      <c r="F18" s="49"/>
      <c r="G18" s="49"/>
      <c r="H18" s="49"/>
      <c r="I18" s="49"/>
      <c r="J18" s="49"/>
    </row>
    <row r="19" spans="1:10" x14ac:dyDescent="0.25">
      <c r="A19" s="13"/>
      <c r="B19" s="49"/>
      <c r="C19" s="49"/>
      <c r="D19" s="49"/>
      <c r="E19" s="49"/>
      <c r="F19" s="49"/>
      <c r="G19" s="49"/>
      <c r="H19" s="49"/>
      <c r="I19" s="49"/>
      <c r="J19" s="49"/>
    </row>
    <row r="20" spans="1:10" ht="26.25" x14ac:dyDescent="0.25">
      <c r="A20" s="13"/>
      <c r="B20" s="138" t="s">
        <v>598</v>
      </c>
      <c r="C20" s="138"/>
      <c r="D20" s="138" t="s">
        <v>599</v>
      </c>
      <c r="E20" s="138"/>
      <c r="F20" s="138"/>
      <c r="G20" s="20" t="s">
        <v>600</v>
      </c>
      <c r="H20" s="138"/>
    </row>
    <row r="21" spans="1:10" ht="15.75" thickBot="1" x14ac:dyDescent="0.3">
      <c r="A21" s="13"/>
      <c r="B21" s="139"/>
      <c r="C21" s="138"/>
      <c r="D21" s="139"/>
      <c r="E21" s="139"/>
      <c r="F21" s="138"/>
      <c r="G21" s="135" t="s">
        <v>601</v>
      </c>
      <c r="H21" s="138"/>
    </row>
    <row r="22" spans="1:10" x14ac:dyDescent="0.25">
      <c r="A22" s="13"/>
      <c r="B22" s="66">
        <v>95718</v>
      </c>
      <c r="C22" s="27"/>
      <c r="D22" s="28" t="s">
        <v>226</v>
      </c>
      <c r="E22" s="29">
        <v>11.12</v>
      </c>
      <c r="F22" s="27"/>
      <c r="G22" s="29">
        <v>0.3</v>
      </c>
      <c r="H22" s="27"/>
    </row>
    <row r="23" spans="1:10" x14ac:dyDescent="0.25">
      <c r="A23" s="13"/>
      <c r="B23" s="33">
        <v>3392</v>
      </c>
      <c r="C23" s="31"/>
      <c r="D23" s="19" t="s">
        <v>226</v>
      </c>
      <c r="E23" s="32">
        <v>12.51</v>
      </c>
      <c r="F23" s="31"/>
      <c r="G23" s="32">
        <v>2</v>
      </c>
      <c r="H23" s="31"/>
    </row>
    <row r="24" spans="1:10" x14ac:dyDescent="0.25">
      <c r="A24" s="13"/>
      <c r="B24" s="35">
        <v>110000</v>
      </c>
      <c r="C24" s="27"/>
      <c r="D24" s="30" t="s">
        <v>226</v>
      </c>
      <c r="E24" s="34">
        <v>7.74</v>
      </c>
      <c r="F24" s="27"/>
      <c r="G24" s="34">
        <v>9.1999999999999993</v>
      </c>
      <c r="H24" s="27"/>
    </row>
    <row r="25" spans="1:10" ht="15.75" thickBot="1" x14ac:dyDescent="0.3">
      <c r="A25" s="13"/>
      <c r="B25" s="38">
        <v>162566</v>
      </c>
      <c r="C25" s="31"/>
      <c r="D25" s="19" t="s">
        <v>226</v>
      </c>
      <c r="E25" s="32">
        <v>8.6</v>
      </c>
      <c r="F25" s="31"/>
      <c r="G25" s="32">
        <v>9.8000000000000007</v>
      </c>
      <c r="H25" s="31"/>
    </row>
    <row r="26" spans="1:10" ht="15.75" thickBot="1" x14ac:dyDescent="0.3">
      <c r="A26" s="13"/>
      <c r="B26" s="69">
        <v>371676</v>
      </c>
      <c r="C26" s="27"/>
      <c r="D26" s="30"/>
      <c r="E26" s="34"/>
      <c r="F26" s="27"/>
      <c r="G26" s="34"/>
      <c r="H26" s="27"/>
    </row>
    <row r="27" spans="1:10" ht="15.75" thickTop="1" x14ac:dyDescent="0.25">
      <c r="A27" s="13"/>
      <c r="B27" s="5"/>
    </row>
    <row r="28" spans="1:10" x14ac:dyDescent="0.25">
      <c r="A28" s="13" t="s">
        <v>738</v>
      </c>
      <c r="B28" s="49" t="s">
        <v>607</v>
      </c>
      <c r="C28" s="49"/>
      <c r="D28" s="49"/>
      <c r="E28" s="49"/>
      <c r="F28" s="49"/>
      <c r="G28" s="49"/>
      <c r="H28" s="49"/>
      <c r="I28" s="49"/>
      <c r="J28" s="49"/>
    </row>
    <row r="29" spans="1:10" x14ac:dyDescent="0.25">
      <c r="A29" s="13"/>
      <c r="B29" s="49"/>
      <c r="C29" s="49"/>
      <c r="D29" s="49"/>
      <c r="E29" s="49"/>
      <c r="F29" s="49"/>
      <c r="G29" s="49"/>
      <c r="H29" s="49"/>
      <c r="I29" s="49"/>
      <c r="J29" s="49"/>
    </row>
    <row r="30" spans="1:10" ht="15.75" thickBot="1" x14ac:dyDescent="0.3">
      <c r="A30" s="13"/>
      <c r="B30" s="20"/>
      <c r="C30" s="20"/>
      <c r="D30" s="139" t="s">
        <v>608</v>
      </c>
      <c r="E30" s="139"/>
      <c r="F30" s="139"/>
      <c r="G30" s="139"/>
      <c r="H30" s="139"/>
      <c r="I30" s="139"/>
      <c r="J30" s="20"/>
    </row>
    <row r="31" spans="1:10" ht="15.75" thickBot="1" x14ac:dyDescent="0.3">
      <c r="A31" s="13"/>
      <c r="B31" s="20"/>
      <c r="C31" s="20"/>
      <c r="D31" s="42" t="s">
        <v>609</v>
      </c>
      <c r="E31" s="42"/>
      <c r="F31" s="25"/>
      <c r="G31" s="25"/>
      <c r="H31" s="42" t="s">
        <v>610</v>
      </c>
      <c r="I31" s="42"/>
      <c r="J31" s="20"/>
    </row>
    <row r="32" spans="1:10" x14ac:dyDescent="0.25">
      <c r="A32" s="13"/>
      <c r="B32" s="30" t="s">
        <v>611</v>
      </c>
      <c r="C32" s="27"/>
      <c r="D32" s="28"/>
      <c r="E32" s="29">
        <v>0</v>
      </c>
      <c r="F32" s="30" t="s">
        <v>227</v>
      </c>
      <c r="G32" s="27"/>
      <c r="H32" s="28"/>
      <c r="I32" s="29">
        <v>0</v>
      </c>
      <c r="J32" s="30" t="s">
        <v>227</v>
      </c>
    </row>
    <row r="33" spans="1:10" x14ac:dyDescent="0.25">
      <c r="A33" s="13"/>
      <c r="B33" s="19" t="s">
        <v>612</v>
      </c>
      <c r="C33" s="31"/>
      <c r="D33" s="19"/>
      <c r="E33" s="32">
        <v>28.42</v>
      </c>
      <c r="F33" s="19" t="s">
        <v>227</v>
      </c>
      <c r="G33" s="31"/>
      <c r="H33" s="19"/>
      <c r="I33" s="32">
        <v>26.76</v>
      </c>
      <c r="J33" s="19" t="s">
        <v>227</v>
      </c>
    </row>
    <row r="34" spans="1:10" x14ac:dyDescent="0.25">
      <c r="A34" s="13"/>
      <c r="B34" s="30" t="s">
        <v>613</v>
      </c>
      <c r="C34" s="27"/>
      <c r="D34" s="30"/>
      <c r="E34" s="34">
        <v>1.95</v>
      </c>
      <c r="F34" s="30" t="s">
        <v>227</v>
      </c>
      <c r="G34" s="27"/>
      <c r="H34" s="30"/>
      <c r="I34" s="34">
        <v>1.49</v>
      </c>
      <c r="J34" s="30" t="s">
        <v>227</v>
      </c>
    </row>
    <row r="35" spans="1:10" x14ac:dyDescent="0.25">
      <c r="A35" s="13"/>
      <c r="B35" s="19" t="s">
        <v>614</v>
      </c>
      <c r="C35" s="31"/>
      <c r="D35" s="19"/>
      <c r="E35" s="32">
        <v>6.5</v>
      </c>
      <c r="F35" s="19"/>
      <c r="G35" s="31"/>
      <c r="H35" s="19"/>
      <c r="I35" s="32">
        <v>6.5</v>
      </c>
      <c r="J35" s="19"/>
    </row>
    <row r="36" spans="1:10" x14ac:dyDescent="0.25">
      <c r="A36" s="13"/>
      <c r="B36" s="30"/>
      <c r="C36" s="27"/>
      <c r="D36" s="30"/>
      <c r="E36" s="34"/>
      <c r="F36" s="30"/>
      <c r="G36" s="27"/>
      <c r="H36" s="30"/>
      <c r="I36" s="34"/>
      <c r="J36" s="30"/>
    </row>
    <row r="37" spans="1:10" ht="27" thickBot="1" x14ac:dyDescent="0.3">
      <c r="A37" s="13"/>
      <c r="B37" s="19" t="s">
        <v>615</v>
      </c>
      <c r="C37" s="31"/>
      <c r="D37" s="62" t="s">
        <v>226</v>
      </c>
      <c r="E37" s="64">
        <v>2.5499999999999998</v>
      </c>
      <c r="F37" s="19"/>
      <c r="G37" s="31"/>
      <c r="H37" s="62" t="s">
        <v>226</v>
      </c>
      <c r="I37" s="64">
        <v>2.61</v>
      </c>
      <c r="J37" s="19"/>
    </row>
    <row r="38" spans="1:10" ht="15.75" thickTop="1" x14ac:dyDescent="0.25">
      <c r="A38" s="13"/>
      <c r="B38" s="5"/>
    </row>
    <row r="39" spans="1:10" x14ac:dyDescent="0.25">
      <c r="A39" s="13" t="s">
        <v>739</v>
      </c>
      <c r="B39" s="49" t="s">
        <v>618</v>
      </c>
      <c r="C39" s="49"/>
      <c r="D39" s="49"/>
      <c r="E39" s="49"/>
      <c r="F39" s="49"/>
      <c r="G39" s="49"/>
      <c r="H39" s="49"/>
      <c r="I39" s="49"/>
      <c r="J39" s="49"/>
    </row>
    <row r="40" spans="1:10" x14ac:dyDescent="0.25">
      <c r="A40" s="13"/>
      <c r="B40" s="49"/>
      <c r="C40" s="49"/>
      <c r="D40" s="49"/>
      <c r="E40" s="49"/>
      <c r="F40" s="49"/>
      <c r="G40" s="49"/>
      <c r="H40" s="49"/>
      <c r="I40" s="49"/>
      <c r="J40" s="49"/>
    </row>
    <row r="41" spans="1:10" x14ac:dyDescent="0.25">
      <c r="A41" s="13"/>
      <c r="B41" s="104"/>
      <c r="C41" s="104"/>
      <c r="D41" s="104" t="s">
        <v>587</v>
      </c>
      <c r="E41" s="104"/>
      <c r="F41" s="104"/>
      <c r="G41" s="104" t="s">
        <v>619</v>
      </c>
      <c r="H41" s="104"/>
      <c r="I41" s="104"/>
    </row>
    <row r="42" spans="1:10" ht="15.75" thickBot="1" x14ac:dyDescent="0.3">
      <c r="A42" s="13"/>
      <c r="B42" s="104"/>
      <c r="C42" s="104"/>
      <c r="D42" s="107"/>
      <c r="E42" s="107"/>
      <c r="F42" s="104"/>
      <c r="G42" s="107" t="s">
        <v>620</v>
      </c>
      <c r="H42" s="107"/>
      <c r="I42" s="104"/>
    </row>
    <row r="43" spans="1:10" x14ac:dyDescent="0.25">
      <c r="A43" s="13"/>
      <c r="B43" s="30" t="s">
        <v>621</v>
      </c>
      <c r="C43" s="30"/>
      <c r="D43" s="113"/>
      <c r="E43" s="29" t="s">
        <v>259</v>
      </c>
      <c r="F43" s="27"/>
      <c r="G43" s="28" t="s">
        <v>226</v>
      </c>
      <c r="H43" s="29" t="s">
        <v>259</v>
      </c>
      <c r="I43" s="27"/>
    </row>
    <row r="44" spans="1:10" x14ac:dyDescent="0.25">
      <c r="A44" s="13"/>
      <c r="B44" s="78" t="s">
        <v>590</v>
      </c>
      <c r="C44" s="19"/>
      <c r="D44" s="31"/>
      <c r="E44" s="33">
        <v>4114</v>
      </c>
      <c r="F44" s="31"/>
      <c r="G44" s="19"/>
      <c r="H44" s="32">
        <v>8.01</v>
      </c>
      <c r="I44" s="31"/>
    </row>
    <row r="45" spans="1:10" x14ac:dyDescent="0.25">
      <c r="A45" s="13"/>
      <c r="B45" s="67" t="s">
        <v>622</v>
      </c>
      <c r="C45" s="30"/>
      <c r="D45" s="27"/>
      <c r="E45" s="34" t="s">
        <v>259</v>
      </c>
      <c r="F45" s="27"/>
      <c r="G45" s="30"/>
      <c r="H45" s="34" t="s">
        <v>259</v>
      </c>
      <c r="I45" s="27"/>
    </row>
    <row r="46" spans="1:10" ht="15.75" thickBot="1" x14ac:dyDescent="0.3">
      <c r="A46" s="13"/>
      <c r="B46" s="78" t="s">
        <v>623</v>
      </c>
      <c r="C46" s="19"/>
      <c r="D46" s="114"/>
      <c r="E46" s="37" t="s">
        <v>259</v>
      </c>
      <c r="F46" s="31"/>
      <c r="G46" s="36"/>
      <c r="H46" s="37" t="s">
        <v>259</v>
      </c>
      <c r="I46" s="31"/>
    </row>
    <row r="47" spans="1:10" x14ac:dyDescent="0.25">
      <c r="A47" s="13"/>
      <c r="B47" s="30" t="s">
        <v>624</v>
      </c>
      <c r="C47" s="30"/>
      <c r="D47" s="113"/>
      <c r="E47" s="66">
        <v>4114</v>
      </c>
      <c r="F47" s="27"/>
      <c r="G47" s="28"/>
      <c r="H47" s="29">
        <v>8.01</v>
      </c>
      <c r="I47" s="27"/>
    </row>
    <row r="48" spans="1:10" x14ac:dyDescent="0.25">
      <c r="A48" s="13"/>
      <c r="B48" s="78" t="s">
        <v>590</v>
      </c>
      <c r="C48" s="19"/>
      <c r="D48" s="31"/>
      <c r="E48" s="32" t="s">
        <v>259</v>
      </c>
      <c r="F48" s="31"/>
      <c r="G48" s="19"/>
      <c r="H48" s="32" t="s">
        <v>259</v>
      </c>
      <c r="I48" s="31"/>
    </row>
    <row r="49" spans="1:9" x14ac:dyDescent="0.25">
      <c r="A49" s="13"/>
      <c r="B49" s="67" t="s">
        <v>622</v>
      </c>
      <c r="C49" s="30"/>
      <c r="D49" s="27"/>
      <c r="E49" s="34" t="s">
        <v>259</v>
      </c>
      <c r="F49" s="27"/>
      <c r="G49" s="30"/>
      <c r="H49" s="34" t="s">
        <v>259</v>
      </c>
      <c r="I49" s="27"/>
    </row>
    <row r="50" spans="1:9" ht="15.75" thickBot="1" x14ac:dyDescent="0.3">
      <c r="A50" s="13"/>
      <c r="B50" s="78" t="s">
        <v>623</v>
      </c>
      <c r="C50" s="19"/>
      <c r="D50" s="114"/>
      <c r="E50" s="37" t="s">
        <v>259</v>
      </c>
      <c r="F50" s="31"/>
      <c r="G50" s="36"/>
      <c r="H50" s="37" t="s">
        <v>259</v>
      </c>
      <c r="I50" s="31"/>
    </row>
    <row r="51" spans="1:9" ht="15.75" thickBot="1" x14ac:dyDescent="0.3">
      <c r="A51" s="13"/>
      <c r="B51" s="30" t="s">
        <v>625</v>
      </c>
      <c r="C51" s="30"/>
      <c r="D51" s="145"/>
      <c r="E51" s="69">
        <v>4114</v>
      </c>
      <c r="F51" s="27"/>
      <c r="G51" s="68" t="s">
        <v>226</v>
      </c>
      <c r="H51" s="70">
        <v>8.01</v>
      </c>
      <c r="I51" s="27"/>
    </row>
    <row r="52" spans="1:9" ht="15.75" thickTop="1" x14ac:dyDescent="0.25">
      <c r="A52" s="13"/>
      <c r="B52" s="19"/>
      <c r="C52" s="19"/>
      <c r="D52" s="146"/>
      <c r="E52" s="100"/>
      <c r="F52" s="31"/>
      <c r="G52" s="99"/>
      <c r="H52" s="100"/>
      <c r="I52" s="31"/>
    </row>
    <row r="53" spans="1:9" ht="26.25" x14ac:dyDescent="0.25">
      <c r="A53" s="13"/>
      <c r="B53" s="30" t="s">
        <v>626</v>
      </c>
      <c r="C53" s="30"/>
      <c r="D53" s="27"/>
      <c r="E53" s="34"/>
      <c r="F53" s="27"/>
      <c r="G53" s="30"/>
      <c r="H53" s="34">
        <v>9.6999999999999993</v>
      </c>
      <c r="I53" s="27"/>
    </row>
    <row r="54" spans="1:9" x14ac:dyDescent="0.25">
      <c r="A54" s="13"/>
      <c r="B54" s="5"/>
    </row>
  </sheetData>
  <mergeCells count="33">
    <mergeCell ref="A39:A54"/>
    <mergeCell ref="B39:J39"/>
    <mergeCell ref="B40:J40"/>
    <mergeCell ref="A18:A27"/>
    <mergeCell ref="B18:J18"/>
    <mergeCell ref="B19:J19"/>
    <mergeCell ref="A28:A38"/>
    <mergeCell ref="B28:J28"/>
    <mergeCell ref="B29:J29"/>
    <mergeCell ref="A1:A2"/>
    <mergeCell ref="B1:J1"/>
    <mergeCell ref="B2:J2"/>
    <mergeCell ref="A3:A17"/>
    <mergeCell ref="B3:J3"/>
    <mergeCell ref="B4:J4"/>
    <mergeCell ref="D30:I30"/>
    <mergeCell ref="D31:E31"/>
    <mergeCell ref="H31:I31"/>
    <mergeCell ref="B41:B42"/>
    <mergeCell ref="C41:C42"/>
    <mergeCell ref="D41:E42"/>
    <mergeCell ref="F41:F42"/>
    <mergeCell ref="G41:H41"/>
    <mergeCell ref="G42:H42"/>
    <mergeCell ref="I41:I42"/>
    <mergeCell ref="D5:H5"/>
    <mergeCell ref="D6:E6"/>
    <mergeCell ref="G6:H6"/>
    <mergeCell ref="B20:B21"/>
    <mergeCell ref="C20:C21"/>
    <mergeCell ref="D20:E21"/>
    <mergeCell ref="F20:F21"/>
    <mergeCell ref="H20: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1.5703125" customWidth="1"/>
    <col min="4" max="4" width="2.28515625" customWidth="1"/>
    <col min="5" max="5" width="7.28515625" customWidth="1"/>
    <col min="6" max="6" width="11.5703125" customWidth="1"/>
    <col min="7" max="7" width="2.7109375" customWidth="1"/>
    <col min="8" max="8" width="8.7109375" customWidth="1"/>
    <col min="9" max="9" width="11.5703125" customWidth="1"/>
  </cols>
  <sheetData>
    <row r="1" spans="1:9" ht="1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45</v>
      </c>
      <c r="B3" s="12"/>
      <c r="C3" s="12"/>
      <c r="D3" s="12"/>
      <c r="E3" s="12"/>
      <c r="F3" s="12"/>
      <c r="G3" s="12"/>
      <c r="H3" s="12"/>
      <c r="I3" s="12"/>
    </row>
    <row r="4" spans="1:9" ht="25.5" customHeight="1" x14ac:dyDescent="0.25">
      <c r="A4" s="13" t="s">
        <v>741</v>
      </c>
      <c r="B4" s="49" t="s">
        <v>636</v>
      </c>
      <c r="C4" s="49"/>
      <c r="D4" s="49"/>
      <c r="E4" s="49"/>
      <c r="F4" s="49"/>
      <c r="G4" s="49"/>
      <c r="H4" s="49"/>
      <c r="I4" s="49"/>
    </row>
    <row r="5" spans="1:9" x14ac:dyDescent="0.25">
      <c r="A5" s="13"/>
      <c r="B5" s="124"/>
      <c r="C5" s="124"/>
      <c r="D5" s="124"/>
      <c r="E5" s="124"/>
      <c r="F5" s="124"/>
      <c r="G5" s="124"/>
      <c r="H5" s="124"/>
      <c r="I5" s="124"/>
    </row>
    <row r="6" spans="1:9" x14ac:dyDescent="0.25">
      <c r="A6" s="13"/>
      <c r="B6" s="21"/>
      <c r="C6" s="21"/>
      <c r="D6" s="59" t="s">
        <v>293</v>
      </c>
      <c r="E6" s="59"/>
      <c r="F6" s="21"/>
      <c r="G6" s="59" t="s">
        <v>294</v>
      </c>
      <c r="H6" s="59"/>
      <c r="I6" s="21"/>
    </row>
    <row r="7" spans="1:9" ht="15.75" thickBot="1" x14ac:dyDescent="0.3">
      <c r="A7" s="13"/>
      <c r="B7" s="23" t="s">
        <v>252</v>
      </c>
      <c r="C7" s="21"/>
      <c r="D7" s="41">
        <v>2015</v>
      </c>
      <c r="E7" s="41"/>
      <c r="F7" s="21"/>
      <c r="G7" s="41">
        <v>2014</v>
      </c>
      <c r="H7" s="41"/>
      <c r="I7" s="21"/>
    </row>
    <row r="8" spans="1:9" x14ac:dyDescent="0.25">
      <c r="A8" s="13"/>
      <c r="B8" s="28" t="s">
        <v>637</v>
      </c>
      <c r="C8" s="27"/>
      <c r="D8" s="28"/>
      <c r="E8" s="29"/>
      <c r="F8" s="27"/>
      <c r="G8" s="28"/>
      <c r="H8" s="29"/>
      <c r="I8" s="27"/>
    </row>
    <row r="9" spans="1:9" x14ac:dyDescent="0.25">
      <c r="A9" s="13"/>
      <c r="B9" s="78" t="s">
        <v>638</v>
      </c>
      <c r="C9" s="31"/>
      <c r="D9" s="19" t="s">
        <v>226</v>
      </c>
      <c r="E9" s="33">
        <v>33580</v>
      </c>
      <c r="F9" s="31"/>
      <c r="G9" s="19" t="s">
        <v>226</v>
      </c>
      <c r="H9" s="33">
        <v>30254</v>
      </c>
      <c r="I9" s="31"/>
    </row>
    <row r="10" spans="1:9" x14ac:dyDescent="0.25">
      <c r="A10" s="13"/>
      <c r="B10" s="67" t="s">
        <v>639</v>
      </c>
      <c r="C10" s="27"/>
      <c r="D10" s="30"/>
      <c r="E10" s="35">
        <v>19010</v>
      </c>
      <c r="F10" s="27"/>
      <c r="G10" s="30"/>
      <c r="H10" s="35">
        <v>19084</v>
      </c>
      <c r="I10" s="27"/>
    </row>
    <row r="11" spans="1:9" ht="26.25" x14ac:dyDescent="0.25">
      <c r="A11" s="13"/>
      <c r="B11" s="78" t="s">
        <v>640</v>
      </c>
      <c r="C11" s="31"/>
      <c r="D11" s="19"/>
      <c r="E11" s="33">
        <v>14147</v>
      </c>
      <c r="F11" s="31"/>
      <c r="G11" s="19"/>
      <c r="H11" s="33">
        <v>12587</v>
      </c>
      <c r="I11" s="31"/>
    </row>
    <row r="12" spans="1:9" x14ac:dyDescent="0.25">
      <c r="A12" s="13"/>
      <c r="B12" s="67" t="s">
        <v>641</v>
      </c>
      <c r="C12" s="27"/>
      <c r="D12" s="30"/>
      <c r="E12" s="35">
        <v>9170</v>
      </c>
      <c r="F12" s="27"/>
      <c r="G12" s="30"/>
      <c r="H12" s="35">
        <v>7257</v>
      </c>
      <c r="I12" s="27"/>
    </row>
    <row r="13" spans="1:9" x14ac:dyDescent="0.25">
      <c r="A13" s="13"/>
      <c r="B13" s="19" t="s">
        <v>642</v>
      </c>
      <c r="C13" s="31"/>
      <c r="D13" s="19"/>
      <c r="E13" s="32">
        <v>563</v>
      </c>
      <c r="F13" s="31"/>
      <c r="G13" s="19"/>
      <c r="H13" s="32">
        <v>588</v>
      </c>
      <c r="I13" s="31"/>
    </row>
    <row r="14" spans="1:9" x14ac:dyDescent="0.25">
      <c r="A14" s="13"/>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2" width="36.5703125" bestFit="1" customWidth="1"/>
    <col min="3" max="3" width="10.140625" customWidth="1"/>
    <col min="4" max="4" width="15.28515625" customWidth="1"/>
    <col min="5" max="5" width="1.7109375" customWidth="1"/>
    <col min="6" max="6" width="2" customWidth="1"/>
    <col min="7" max="7" width="7.28515625" customWidth="1"/>
    <col min="8" max="8" width="6.28515625" customWidth="1"/>
    <col min="9" max="9" width="2" customWidth="1"/>
    <col min="10" max="10" width="7.28515625" customWidth="1"/>
    <col min="11" max="11" width="5.42578125" customWidth="1"/>
    <col min="12" max="12" width="2" customWidth="1"/>
    <col min="13" max="13" width="7.28515625" customWidth="1"/>
    <col min="14" max="14" width="6.28515625" customWidth="1"/>
    <col min="15" max="15" width="2" customWidth="1"/>
    <col min="16" max="16" width="7.28515625" customWidth="1"/>
    <col min="17" max="17" width="10.140625" customWidth="1"/>
  </cols>
  <sheetData>
    <row r="1" spans="1:17" ht="15" customHeight="1" x14ac:dyDescent="0.25">
      <c r="A1" s="8" t="s">
        <v>7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645</v>
      </c>
      <c r="B3" s="12"/>
      <c r="C3" s="12"/>
      <c r="D3" s="12"/>
      <c r="E3" s="12"/>
      <c r="F3" s="12"/>
      <c r="G3" s="12"/>
      <c r="H3" s="12"/>
      <c r="I3" s="12"/>
      <c r="J3" s="12"/>
      <c r="K3" s="12"/>
      <c r="L3" s="12"/>
      <c r="M3" s="12"/>
      <c r="N3" s="12"/>
      <c r="O3" s="12"/>
      <c r="P3" s="12"/>
      <c r="Q3" s="12"/>
    </row>
    <row r="4" spans="1:17" ht="25.5" customHeight="1" x14ac:dyDescent="0.25">
      <c r="A4" s="13" t="s">
        <v>743</v>
      </c>
      <c r="B4" s="49" t="s">
        <v>661</v>
      </c>
      <c r="C4" s="49"/>
      <c r="D4" s="49"/>
      <c r="E4" s="49"/>
      <c r="F4" s="49"/>
      <c r="G4" s="49"/>
      <c r="H4" s="49"/>
      <c r="I4" s="49"/>
      <c r="J4" s="49"/>
      <c r="K4" s="49"/>
      <c r="L4" s="49"/>
      <c r="M4" s="49"/>
      <c r="N4" s="49"/>
      <c r="O4" s="49"/>
      <c r="P4" s="49"/>
      <c r="Q4" s="49"/>
    </row>
    <row r="5" spans="1:17" x14ac:dyDescent="0.25">
      <c r="A5" s="13"/>
      <c r="B5" s="49"/>
      <c r="C5" s="49"/>
      <c r="D5" s="49"/>
      <c r="E5" s="49"/>
      <c r="F5" s="49"/>
      <c r="G5" s="49"/>
      <c r="H5" s="49"/>
      <c r="I5" s="49"/>
      <c r="J5" s="49"/>
      <c r="K5" s="49"/>
      <c r="L5" s="49"/>
      <c r="M5" s="49"/>
      <c r="N5" s="49"/>
      <c r="O5" s="49"/>
      <c r="P5" s="49"/>
      <c r="Q5" s="49"/>
    </row>
    <row r="6" spans="1:17" ht="15.75" thickBot="1" x14ac:dyDescent="0.3">
      <c r="A6" s="13"/>
      <c r="B6" s="21"/>
      <c r="C6" s="21"/>
      <c r="D6" s="21"/>
      <c r="E6" s="21"/>
      <c r="F6" s="41" t="s">
        <v>330</v>
      </c>
      <c r="G6" s="41"/>
      <c r="H6" s="41"/>
      <c r="I6" s="41"/>
      <c r="J6" s="41"/>
      <c r="K6" s="21"/>
      <c r="L6" s="41" t="s">
        <v>354</v>
      </c>
      <c r="M6" s="41"/>
      <c r="N6" s="41"/>
      <c r="O6" s="41"/>
      <c r="P6" s="41"/>
      <c r="Q6" s="21"/>
    </row>
    <row r="7" spans="1:17" x14ac:dyDescent="0.25">
      <c r="A7" s="13"/>
      <c r="B7" s="21"/>
      <c r="C7" s="21"/>
      <c r="D7" s="21" t="s">
        <v>272</v>
      </c>
      <c r="E7" s="21"/>
      <c r="F7" s="85" t="s">
        <v>359</v>
      </c>
      <c r="G7" s="85"/>
      <c r="H7" s="44"/>
      <c r="I7" s="85" t="s">
        <v>251</v>
      </c>
      <c r="J7" s="85"/>
      <c r="K7" s="21"/>
      <c r="L7" s="85" t="s">
        <v>359</v>
      </c>
      <c r="M7" s="85"/>
      <c r="N7" s="44"/>
      <c r="O7" s="85" t="s">
        <v>251</v>
      </c>
      <c r="P7" s="85"/>
      <c r="Q7" s="21"/>
    </row>
    <row r="8" spans="1:17" ht="15.75" thickBot="1" x14ac:dyDescent="0.3">
      <c r="A8" s="13"/>
      <c r="B8" s="23" t="s">
        <v>252</v>
      </c>
      <c r="C8" s="21"/>
      <c r="D8" s="22" t="s">
        <v>662</v>
      </c>
      <c r="E8" s="21"/>
      <c r="F8" s="41" t="s">
        <v>256</v>
      </c>
      <c r="G8" s="41"/>
      <c r="H8" s="21"/>
      <c r="I8" s="41" t="s">
        <v>256</v>
      </c>
      <c r="J8" s="41"/>
      <c r="K8" s="21"/>
      <c r="L8" s="41" t="s">
        <v>256</v>
      </c>
      <c r="M8" s="41"/>
      <c r="N8" s="21"/>
      <c r="O8" s="41" t="s">
        <v>256</v>
      </c>
      <c r="P8" s="41"/>
      <c r="Q8" s="21"/>
    </row>
    <row r="9" spans="1:17" x14ac:dyDescent="0.25">
      <c r="A9" s="13"/>
      <c r="B9" s="44"/>
      <c r="C9" s="21"/>
      <c r="D9" s="44"/>
      <c r="E9" s="21"/>
      <c r="F9" s="44"/>
      <c r="G9" s="44"/>
      <c r="H9" s="21"/>
      <c r="I9" s="44"/>
      <c r="J9" s="44"/>
      <c r="K9" s="21"/>
      <c r="L9" s="44"/>
      <c r="M9" s="44"/>
      <c r="N9" s="21"/>
      <c r="O9" s="44"/>
      <c r="P9" s="44"/>
      <c r="Q9" s="21"/>
    </row>
    <row r="10" spans="1:17" x14ac:dyDescent="0.25">
      <c r="A10" s="13"/>
      <c r="B10" s="30" t="s">
        <v>663</v>
      </c>
      <c r="C10" s="27"/>
      <c r="D10" s="34"/>
      <c r="E10" s="27"/>
      <c r="F10" s="30"/>
      <c r="G10" s="34"/>
      <c r="H10" s="27"/>
      <c r="I10" s="30"/>
      <c r="J10" s="34"/>
      <c r="K10" s="27"/>
      <c r="L10" s="30"/>
      <c r="M10" s="34"/>
      <c r="N10" s="27"/>
      <c r="O10" s="30"/>
      <c r="P10" s="34"/>
      <c r="Q10" s="27"/>
    </row>
    <row r="11" spans="1:17" x14ac:dyDescent="0.25">
      <c r="A11" s="13"/>
      <c r="B11" s="78" t="s">
        <v>26</v>
      </c>
      <c r="C11" s="31"/>
      <c r="D11" s="20" t="s">
        <v>664</v>
      </c>
      <c r="E11" s="31"/>
      <c r="F11" s="19" t="s">
        <v>226</v>
      </c>
      <c r="G11" s="33">
        <v>7779</v>
      </c>
      <c r="H11" s="31"/>
      <c r="I11" s="19" t="s">
        <v>226</v>
      </c>
      <c r="J11" s="33">
        <v>7779</v>
      </c>
      <c r="K11" s="31"/>
      <c r="L11" s="19" t="s">
        <v>226</v>
      </c>
      <c r="M11" s="33">
        <v>10940</v>
      </c>
      <c r="N11" s="31"/>
      <c r="O11" s="19" t="s">
        <v>226</v>
      </c>
      <c r="P11" s="33">
        <v>10940</v>
      </c>
      <c r="Q11" s="31"/>
    </row>
    <row r="12" spans="1:17" x14ac:dyDescent="0.25">
      <c r="A12" s="13"/>
      <c r="B12" s="67" t="s">
        <v>665</v>
      </c>
      <c r="C12" s="27"/>
      <c r="D12" s="133" t="s">
        <v>666</v>
      </c>
      <c r="E12" s="27"/>
      <c r="F12" s="30"/>
      <c r="G12" s="35">
        <v>86185</v>
      </c>
      <c r="H12" s="27"/>
      <c r="I12" s="30"/>
      <c r="J12" s="35">
        <v>86185</v>
      </c>
      <c r="K12" s="27"/>
      <c r="L12" s="30"/>
      <c r="M12" s="35">
        <v>77538</v>
      </c>
      <c r="N12" s="27"/>
      <c r="O12" s="30"/>
      <c r="P12" s="35">
        <v>77538</v>
      </c>
      <c r="Q12" s="27"/>
    </row>
    <row r="13" spans="1:17" x14ac:dyDescent="0.25">
      <c r="A13" s="13"/>
      <c r="B13" s="78" t="s">
        <v>667</v>
      </c>
      <c r="C13" s="31"/>
      <c r="D13" s="20" t="s">
        <v>666</v>
      </c>
      <c r="E13" s="31"/>
      <c r="F13" s="19"/>
      <c r="G13" s="33">
        <v>12454</v>
      </c>
      <c r="H13" s="31"/>
      <c r="I13" s="19"/>
      <c r="J13" s="33">
        <v>12651</v>
      </c>
      <c r="K13" s="31"/>
      <c r="L13" s="19"/>
      <c r="M13" s="33">
        <v>13441</v>
      </c>
      <c r="N13" s="31"/>
      <c r="O13" s="19"/>
      <c r="P13" s="33">
        <v>13633</v>
      </c>
      <c r="Q13" s="31"/>
    </row>
    <row r="14" spans="1:17" x14ac:dyDescent="0.25">
      <c r="A14" s="13"/>
      <c r="B14" s="67" t="s">
        <v>29</v>
      </c>
      <c r="C14" s="27"/>
      <c r="D14" s="133" t="s">
        <v>666</v>
      </c>
      <c r="E14" s="27"/>
      <c r="F14" s="30"/>
      <c r="G14" s="35">
        <v>2209</v>
      </c>
      <c r="H14" s="27"/>
      <c r="I14" s="30"/>
      <c r="J14" s="35">
        <v>2209</v>
      </c>
      <c r="K14" s="27"/>
      <c r="L14" s="30"/>
      <c r="M14" s="35">
        <v>1062</v>
      </c>
      <c r="N14" s="27"/>
      <c r="O14" s="30"/>
      <c r="P14" s="35">
        <v>1062</v>
      </c>
      <c r="Q14" s="27"/>
    </row>
    <row r="15" spans="1:17" x14ac:dyDescent="0.25">
      <c r="A15" s="13"/>
      <c r="B15" s="78" t="s">
        <v>668</v>
      </c>
      <c r="C15" s="31"/>
      <c r="D15" s="20"/>
      <c r="E15" s="31"/>
      <c r="F15" s="19"/>
      <c r="G15" s="32"/>
      <c r="H15" s="31"/>
      <c r="I15" s="19"/>
      <c r="J15" s="32"/>
      <c r="K15" s="31"/>
      <c r="L15" s="19"/>
      <c r="M15" s="32"/>
      <c r="N15" s="31"/>
      <c r="O15" s="19"/>
      <c r="P15" s="32"/>
      <c r="Q15" s="31"/>
    </row>
    <row r="16" spans="1:17" x14ac:dyDescent="0.25">
      <c r="A16" s="13"/>
      <c r="B16" s="79" t="s">
        <v>669</v>
      </c>
      <c r="C16" s="27"/>
      <c r="D16" s="133" t="s">
        <v>666</v>
      </c>
      <c r="E16" s="27"/>
      <c r="F16" s="30"/>
      <c r="G16" s="35">
        <v>362705</v>
      </c>
      <c r="H16" s="27"/>
      <c r="I16" s="30"/>
      <c r="J16" s="35">
        <v>368526</v>
      </c>
      <c r="K16" s="27"/>
      <c r="L16" s="30"/>
      <c r="M16" s="35">
        <v>355943</v>
      </c>
      <c r="N16" s="27"/>
      <c r="O16" s="30"/>
      <c r="P16" s="35">
        <v>359687</v>
      </c>
      <c r="Q16" s="27"/>
    </row>
    <row r="17" spans="1:17" x14ac:dyDescent="0.25">
      <c r="A17" s="13"/>
      <c r="B17" s="74" t="s">
        <v>670</v>
      </c>
      <c r="C17" s="31"/>
      <c r="D17" s="20" t="s">
        <v>671</v>
      </c>
      <c r="E17" s="31"/>
      <c r="F17" s="19"/>
      <c r="G17" s="33">
        <v>7359</v>
      </c>
      <c r="H17" s="31"/>
      <c r="I17" s="19"/>
      <c r="J17" s="33">
        <v>7359</v>
      </c>
      <c r="K17" s="31"/>
      <c r="L17" s="19"/>
      <c r="M17" s="33">
        <v>7316</v>
      </c>
      <c r="N17" s="31"/>
      <c r="O17" s="19"/>
      <c r="P17" s="33">
        <v>7316</v>
      </c>
      <c r="Q17" s="31"/>
    </row>
    <row r="18" spans="1:17" x14ac:dyDescent="0.25">
      <c r="A18" s="13"/>
      <c r="B18" s="67" t="s">
        <v>672</v>
      </c>
      <c r="C18" s="27"/>
      <c r="D18" s="133" t="s">
        <v>664</v>
      </c>
      <c r="E18" s="27"/>
      <c r="F18" s="30"/>
      <c r="G18" s="35">
        <v>1660</v>
      </c>
      <c r="H18" s="27"/>
      <c r="I18" s="30"/>
      <c r="J18" s="35">
        <v>1660</v>
      </c>
      <c r="K18" s="27"/>
      <c r="L18" s="30"/>
      <c r="M18" s="35">
        <v>1599</v>
      </c>
      <c r="N18" s="27"/>
      <c r="O18" s="30"/>
      <c r="P18" s="35">
        <v>1599</v>
      </c>
      <c r="Q18" s="27"/>
    </row>
    <row r="19" spans="1:17" x14ac:dyDescent="0.25">
      <c r="A19" s="13"/>
      <c r="B19" s="78" t="s">
        <v>673</v>
      </c>
      <c r="C19" s="31"/>
      <c r="D19" s="20" t="s">
        <v>671</v>
      </c>
      <c r="E19" s="31"/>
      <c r="F19" s="19"/>
      <c r="G19" s="33">
        <v>4548</v>
      </c>
      <c r="H19" s="31"/>
      <c r="I19" s="19"/>
      <c r="J19" s="33">
        <v>4548</v>
      </c>
      <c r="K19" s="31"/>
      <c r="L19" s="19"/>
      <c r="M19" s="33">
        <v>4548</v>
      </c>
      <c r="N19" s="31"/>
      <c r="O19" s="19"/>
      <c r="P19" s="33">
        <v>4548</v>
      </c>
      <c r="Q19" s="31"/>
    </row>
    <row r="20" spans="1:17" x14ac:dyDescent="0.25">
      <c r="A20" s="13"/>
      <c r="B20" s="30" t="s">
        <v>674</v>
      </c>
      <c r="C20" s="27"/>
      <c r="D20" s="133"/>
      <c r="E20" s="27"/>
      <c r="F20" s="30"/>
      <c r="G20" s="34"/>
      <c r="H20" s="27"/>
      <c r="I20" s="30"/>
      <c r="J20" s="34"/>
      <c r="K20" s="27"/>
      <c r="L20" s="30"/>
      <c r="M20" s="34"/>
      <c r="N20" s="27"/>
      <c r="O20" s="30"/>
      <c r="P20" s="34"/>
      <c r="Q20" s="27"/>
    </row>
    <row r="21" spans="1:17" x14ac:dyDescent="0.25">
      <c r="A21" s="13"/>
      <c r="B21" s="78" t="s">
        <v>675</v>
      </c>
      <c r="C21" s="31"/>
      <c r="D21" s="20"/>
      <c r="E21" s="31"/>
      <c r="F21" s="19"/>
      <c r="G21" s="32"/>
      <c r="H21" s="31"/>
      <c r="I21" s="19"/>
      <c r="J21" s="32"/>
      <c r="K21" s="31"/>
      <c r="L21" s="19"/>
      <c r="M21" s="32"/>
      <c r="N21" s="31"/>
      <c r="O21" s="19"/>
      <c r="P21" s="32"/>
      <c r="Q21" s="31"/>
    </row>
    <row r="22" spans="1:17" x14ac:dyDescent="0.25">
      <c r="A22" s="13"/>
      <c r="B22" s="74" t="s">
        <v>676</v>
      </c>
      <c r="C22" s="31"/>
      <c r="D22" s="20" t="s">
        <v>664</v>
      </c>
      <c r="E22" s="31"/>
      <c r="F22" s="19"/>
      <c r="G22" s="33">
        <v>232717</v>
      </c>
      <c r="H22" s="31"/>
      <c r="I22" s="19"/>
      <c r="J22" s="33">
        <v>232717</v>
      </c>
      <c r="K22" s="31"/>
      <c r="L22" s="19"/>
      <c r="M22" s="33">
        <v>228183</v>
      </c>
      <c r="N22" s="31"/>
      <c r="O22" s="19"/>
      <c r="P22" s="33">
        <v>228183</v>
      </c>
      <c r="Q22" s="31"/>
    </row>
    <row r="23" spans="1:17" x14ac:dyDescent="0.25">
      <c r="A23" s="13"/>
      <c r="B23" s="67" t="s">
        <v>677</v>
      </c>
      <c r="C23" s="27"/>
      <c r="D23" s="133" t="s">
        <v>666</v>
      </c>
      <c r="E23" s="27"/>
      <c r="F23" s="30"/>
      <c r="G23" s="35">
        <v>146267</v>
      </c>
      <c r="H23" s="27"/>
      <c r="I23" s="30"/>
      <c r="J23" s="35">
        <v>148292</v>
      </c>
      <c r="K23" s="27"/>
      <c r="L23" s="30"/>
      <c r="M23" s="35">
        <v>145276</v>
      </c>
      <c r="N23" s="27"/>
      <c r="O23" s="30"/>
      <c r="P23" s="35">
        <v>147385</v>
      </c>
      <c r="Q23" s="27"/>
    </row>
    <row r="24" spans="1:17" x14ac:dyDescent="0.25">
      <c r="A24" s="13"/>
      <c r="B24" s="78" t="s">
        <v>40</v>
      </c>
      <c r="C24" s="31"/>
      <c r="D24" s="20" t="s">
        <v>666</v>
      </c>
      <c r="E24" s="31"/>
      <c r="F24" s="19"/>
      <c r="G24" s="33">
        <v>61914</v>
      </c>
      <c r="H24" s="31"/>
      <c r="I24" s="19"/>
      <c r="J24" s="33">
        <v>62525</v>
      </c>
      <c r="K24" s="31"/>
      <c r="L24" s="19"/>
      <c r="M24" s="33">
        <v>53762</v>
      </c>
      <c r="N24" s="31"/>
      <c r="O24" s="19"/>
      <c r="P24" s="33">
        <v>54148</v>
      </c>
      <c r="Q24" s="31"/>
    </row>
    <row r="25" spans="1:17" x14ac:dyDescent="0.25">
      <c r="A25" s="13"/>
      <c r="B25" s="67" t="s">
        <v>41</v>
      </c>
      <c r="C25" s="27"/>
      <c r="D25" s="133" t="s">
        <v>666</v>
      </c>
      <c r="E25" s="27"/>
      <c r="F25" s="30"/>
      <c r="G25" s="35">
        <v>2224</v>
      </c>
      <c r="H25" s="27"/>
      <c r="I25" s="30"/>
      <c r="J25" s="35">
        <v>2224</v>
      </c>
      <c r="K25" s="27"/>
      <c r="L25" s="30"/>
      <c r="M25" s="35">
        <v>4341</v>
      </c>
      <c r="N25" s="27"/>
      <c r="O25" s="30"/>
      <c r="P25" s="35">
        <v>4341</v>
      </c>
      <c r="Q25" s="27"/>
    </row>
    <row r="26" spans="1:17" x14ac:dyDescent="0.25">
      <c r="A26" s="13"/>
      <c r="B26" s="78" t="s">
        <v>678</v>
      </c>
      <c r="C26" s="31"/>
      <c r="D26" s="20" t="s">
        <v>664</v>
      </c>
      <c r="E26" s="31"/>
      <c r="F26" s="19"/>
      <c r="G26" s="32">
        <v>73</v>
      </c>
      <c r="H26" s="31"/>
      <c r="I26" s="19"/>
      <c r="J26" s="32">
        <v>73</v>
      </c>
      <c r="K26" s="31"/>
      <c r="L26" s="19"/>
      <c r="M26" s="32">
        <v>67</v>
      </c>
      <c r="N26" s="31"/>
      <c r="O26" s="19"/>
      <c r="P26" s="32">
        <v>67</v>
      </c>
      <c r="Q26" s="31"/>
    </row>
    <row r="27" spans="1:17" x14ac:dyDescent="0.25">
      <c r="A27" s="13"/>
      <c r="B27" s="5"/>
    </row>
    <row r="28" spans="1:17" x14ac:dyDescent="0.25">
      <c r="A28" s="13" t="s">
        <v>744</v>
      </c>
      <c r="B28" s="49" t="s">
        <v>684</v>
      </c>
      <c r="C28" s="49"/>
      <c r="D28" s="49"/>
      <c r="E28" s="49"/>
      <c r="F28" s="49"/>
      <c r="G28" s="49"/>
      <c r="H28" s="49"/>
      <c r="I28" s="49"/>
      <c r="J28" s="49"/>
      <c r="K28" s="49"/>
      <c r="L28" s="49"/>
      <c r="M28" s="49"/>
      <c r="N28" s="49"/>
      <c r="O28" s="49"/>
      <c r="P28" s="49"/>
      <c r="Q28" s="49"/>
    </row>
    <row r="29" spans="1:17" x14ac:dyDescent="0.25">
      <c r="A29" s="13"/>
      <c r="B29" s="49"/>
      <c r="C29" s="49"/>
      <c r="D29" s="49"/>
      <c r="E29" s="49"/>
      <c r="F29" s="49"/>
      <c r="G29" s="49"/>
      <c r="H29" s="49"/>
      <c r="I29" s="49"/>
      <c r="J29" s="49"/>
      <c r="K29" s="49"/>
      <c r="L29" s="49"/>
      <c r="M29" s="49"/>
      <c r="N29" s="49"/>
      <c r="O29" s="49"/>
      <c r="P29" s="49"/>
      <c r="Q29" s="49"/>
    </row>
    <row r="30" spans="1:17" ht="15.75" thickBot="1" x14ac:dyDescent="0.3">
      <c r="A30" s="13"/>
      <c r="B30" s="21"/>
      <c r="C30" s="20"/>
      <c r="D30" s="41" t="s">
        <v>685</v>
      </c>
      <c r="E30" s="41"/>
      <c r="F30" s="41"/>
      <c r="G30" s="41"/>
      <c r="H30" s="41"/>
      <c r="I30" s="41"/>
      <c r="J30" s="41"/>
      <c r="K30" s="41"/>
      <c r="L30" s="41"/>
      <c r="M30" s="41"/>
      <c r="N30" s="41"/>
      <c r="O30" s="20"/>
    </row>
    <row r="31" spans="1:17" ht="15.75" thickBot="1" x14ac:dyDescent="0.3">
      <c r="A31" s="13"/>
      <c r="B31" s="23" t="s">
        <v>252</v>
      </c>
      <c r="C31" s="20"/>
      <c r="D31" s="60" t="s">
        <v>686</v>
      </c>
      <c r="E31" s="60"/>
      <c r="F31" s="25"/>
      <c r="G31" s="60" t="s">
        <v>687</v>
      </c>
      <c r="H31" s="60"/>
      <c r="I31" s="25"/>
      <c r="J31" s="60" t="s">
        <v>688</v>
      </c>
      <c r="K31" s="60"/>
      <c r="L31" s="25"/>
      <c r="M31" s="60" t="s">
        <v>119</v>
      </c>
      <c r="N31" s="60"/>
      <c r="O31" s="20"/>
    </row>
    <row r="32" spans="1:17" ht="26.25" x14ac:dyDescent="0.25">
      <c r="A32" s="13"/>
      <c r="B32" s="52" t="s">
        <v>689</v>
      </c>
      <c r="C32" s="27"/>
      <c r="D32" s="28"/>
      <c r="E32" s="29"/>
      <c r="F32" s="27"/>
      <c r="G32" s="28"/>
      <c r="H32" s="29"/>
      <c r="I32" s="27"/>
      <c r="J32" s="28"/>
      <c r="K32" s="29"/>
      <c r="L32" s="27"/>
      <c r="M32" s="28"/>
      <c r="N32" s="29"/>
      <c r="O32" s="27"/>
    </row>
    <row r="33" spans="1:17" x14ac:dyDescent="0.25">
      <c r="A33" s="13"/>
      <c r="B33" s="78" t="s">
        <v>690</v>
      </c>
      <c r="C33" s="31"/>
      <c r="D33" s="19"/>
      <c r="E33" s="32"/>
      <c r="F33" s="31"/>
      <c r="G33" s="19"/>
      <c r="H33" s="32"/>
      <c r="I33" s="31"/>
      <c r="J33" s="19"/>
      <c r="K33" s="32"/>
      <c r="L33" s="31"/>
      <c r="M33" s="19"/>
      <c r="N33" s="32"/>
      <c r="O33" s="31"/>
    </row>
    <row r="34" spans="1:17" x14ac:dyDescent="0.25">
      <c r="A34" s="13"/>
      <c r="B34" s="79" t="s">
        <v>258</v>
      </c>
      <c r="C34" s="27"/>
      <c r="D34" s="30" t="s">
        <v>226</v>
      </c>
      <c r="E34" s="34" t="s">
        <v>259</v>
      </c>
      <c r="F34" s="27"/>
      <c r="G34" s="30" t="s">
        <v>226</v>
      </c>
      <c r="H34" s="35">
        <v>7073</v>
      </c>
      <c r="I34" s="27"/>
      <c r="J34" s="30" t="s">
        <v>226</v>
      </c>
      <c r="K34" s="34" t="s">
        <v>259</v>
      </c>
      <c r="L34" s="27"/>
      <c r="M34" s="30" t="s">
        <v>226</v>
      </c>
      <c r="N34" s="35">
        <v>7073</v>
      </c>
      <c r="O34" s="27"/>
    </row>
    <row r="35" spans="1:17" ht="26.25" x14ac:dyDescent="0.25">
      <c r="A35" s="13"/>
      <c r="B35" s="74" t="s">
        <v>691</v>
      </c>
      <c r="C35" s="31"/>
      <c r="D35" s="19"/>
      <c r="E35" s="32" t="s">
        <v>259</v>
      </c>
      <c r="F35" s="31"/>
      <c r="G35" s="19"/>
      <c r="H35" s="33">
        <v>54773</v>
      </c>
      <c r="I35" s="31"/>
      <c r="J35" s="19"/>
      <c r="K35" s="32" t="s">
        <v>259</v>
      </c>
      <c r="L35" s="31"/>
      <c r="M35" s="19"/>
      <c r="N35" s="33">
        <v>54773</v>
      </c>
      <c r="O35" s="31"/>
    </row>
    <row r="36" spans="1:17" ht="26.25" x14ac:dyDescent="0.25">
      <c r="A36" s="13"/>
      <c r="B36" s="79" t="s">
        <v>261</v>
      </c>
      <c r="C36" s="27"/>
      <c r="D36" s="30"/>
      <c r="E36" s="34" t="s">
        <v>259</v>
      </c>
      <c r="F36" s="27"/>
      <c r="G36" s="30"/>
      <c r="H36" s="35">
        <v>7254</v>
      </c>
      <c r="I36" s="27"/>
      <c r="J36" s="30"/>
      <c r="K36" s="34" t="s">
        <v>259</v>
      </c>
      <c r="L36" s="27"/>
      <c r="M36" s="30"/>
      <c r="N36" s="35">
        <v>7254</v>
      </c>
      <c r="O36" s="27"/>
    </row>
    <row r="37" spans="1:17" ht="26.25" x14ac:dyDescent="0.25">
      <c r="A37" s="13"/>
      <c r="B37" s="74" t="s">
        <v>262</v>
      </c>
      <c r="C37" s="31"/>
      <c r="D37" s="19"/>
      <c r="E37" s="32" t="s">
        <v>259</v>
      </c>
      <c r="F37" s="31"/>
      <c r="G37" s="19"/>
      <c r="H37" s="33">
        <v>17085</v>
      </c>
      <c r="I37" s="31"/>
      <c r="J37" s="19"/>
      <c r="K37" s="32" t="s">
        <v>259</v>
      </c>
      <c r="L37" s="31"/>
      <c r="M37" s="19"/>
      <c r="N37" s="33">
        <v>17085</v>
      </c>
      <c r="O37" s="31"/>
    </row>
    <row r="38" spans="1:17" x14ac:dyDescent="0.25">
      <c r="A38" s="13"/>
      <c r="B38" s="49"/>
      <c r="C38" s="49"/>
      <c r="D38" s="49"/>
      <c r="E38" s="49"/>
      <c r="F38" s="49"/>
      <c r="G38" s="49"/>
      <c r="H38" s="49"/>
      <c r="I38" s="49"/>
      <c r="J38" s="49"/>
      <c r="K38" s="49"/>
      <c r="L38" s="49"/>
      <c r="M38" s="49"/>
      <c r="N38" s="49"/>
      <c r="O38" s="49"/>
      <c r="P38" s="49"/>
      <c r="Q38" s="49"/>
    </row>
    <row r="39" spans="1:17" ht="15.75" thickBot="1" x14ac:dyDescent="0.3">
      <c r="A39" s="13"/>
      <c r="B39" s="21"/>
      <c r="C39" s="20"/>
      <c r="D39" s="41" t="s">
        <v>692</v>
      </c>
      <c r="E39" s="41"/>
      <c r="F39" s="41"/>
      <c r="G39" s="41"/>
      <c r="H39" s="41"/>
      <c r="I39" s="41"/>
      <c r="J39" s="41"/>
      <c r="K39" s="41"/>
      <c r="L39" s="41"/>
      <c r="M39" s="41"/>
      <c r="N39" s="41"/>
      <c r="O39" s="20"/>
    </row>
    <row r="40" spans="1:17" ht="15.75" thickBot="1" x14ac:dyDescent="0.3">
      <c r="A40" s="13"/>
      <c r="B40" s="23" t="s">
        <v>252</v>
      </c>
      <c r="C40" s="20"/>
      <c r="D40" s="60" t="s">
        <v>686</v>
      </c>
      <c r="E40" s="60"/>
      <c r="F40" s="25"/>
      <c r="G40" s="60" t="s">
        <v>687</v>
      </c>
      <c r="H40" s="60"/>
      <c r="I40" s="25"/>
      <c r="J40" s="60" t="s">
        <v>688</v>
      </c>
      <c r="K40" s="60"/>
      <c r="L40" s="25"/>
      <c r="M40" s="60" t="s">
        <v>119</v>
      </c>
      <c r="N40" s="60"/>
      <c r="O40" s="20"/>
    </row>
    <row r="41" spans="1:17" ht="26.25" x14ac:dyDescent="0.25">
      <c r="A41" s="13"/>
      <c r="B41" s="52" t="s">
        <v>689</v>
      </c>
      <c r="C41" s="27"/>
      <c r="D41" s="28"/>
      <c r="E41" s="29"/>
      <c r="F41" s="27"/>
      <c r="G41" s="28"/>
      <c r="H41" s="29"/>
      <c r="I41" s="27"/>
      <c r="J41" s="28"/>
      <c r="K41" s="29"/>
      <c r="L41" s="27"/>
      <c r="M41" s="28"/>
      <c r="N41" s="29"/>
      <c r="O41" s="27"/>
    </row>
    <row r="42" spans="1:17" x14ac:dyDescent="0.25">
      <c r="A42" s="13"/>
      <c r="B42" s="78" t="s">
        <v>690</v>
      </c>
      <c r="C42" s="31"/>
      <c r="D42" s="19"/>
      <c r="E42" s="32"/>
      <c r="F42" s="31"/>
      <c r="G42" s="19"/>
      <c r="H42" s="32"/>
      <c r="I42" s="31"/>
      <c r="J42" s="19"/>
      <c r="K42" s="32"/>
      <c r="L42" s="31"/>
      <c r="M42" s="19"/>
      <c r="N42" s="32"/>
      <c r="O42" s="31"/>
    </row>
    <row r="43" spans="1:17" x14ac:dyDescent="0.25">
      <c r="A43" s="13"/>
      <c r="B43" s="79" t="s">
        <v>258</v>
      </c>
      <c r="C43" s="27"/>
      <c r="D43" s="30" t="s">
        <v>226</v>
      </c>
      <c r="E43" s="34" t="s">
        <v>259</v>
      </c>
      <c r="F43" s="27"/>
      <c r="G43" s="30" t="s">
        <v>226</v>
      </c>
      <c r="H43" s="35">
        <v>5042</v>
      </c>
      <c r="I43" s="27"/>
      <c r="J43" s="30" t="s">
        <v>226</v>
      </c>
      <c r="K43" s="34" t="s">
        <v>259</v>
      </c>
      <c r="L43" s="27"/>
      <c r="M43" s="30" t="s">
        <v>226</v>
      </c>
      <c r="N43" s="35">
        <v>5042</v>
      </c>
      <c r="O43" s="27"/>
    </row>
    <row r="44" spans="1:17" ht="26.25" x14ac:dyDescent="0.25">
      <c r="A44" s="13"/>
      <c r="B44" s="74" t="s">
        <v>691</v>
      </c>
      <c r="C44" s="31"/>
      <c r="D44" s="19"/>
      <c r="E44" s="32" t="s">
        <v>259</v>
      </c>
      <c r="F44" s="31"/>
      <c r="G44" s="19"/>
      <c r="H44" s="33">
        <v>53087</v>
      </c>
      <c r="I44" s="31"/>
      <c r="J44" s="19"/>
      <c r="K44" s="32" t="s">
        <v>259</v>
      </c>
      <c r="L44" s="31"/>
      <c r="M44" s="19"/>
      <c r="N44" s="33">
        <v>53087</v>
      </c>
      <c r="O44" s="31"/>
    </row>
    <row r="45" spans="1:17" ht="26.25" x14ac:dyDescent="0.25">
      <c r="A45" s="13"/>
      <c r="B45" s="79" t="s">
        <v>261</v>
      </c>
      <c r="C45" s="27"/>
      <c r="D45" s="30"/>
      <c r="E45" s="34" t="s">
        <v>259</v>
      </c>
      <c r="F45" s="27"/>
      <c r="G45" s="30"/>
      <c r="H45" s="35">
        <v>13179</v>
      </c>
      <c r="I45" s="27"/>
      <c r="J45" s="30"/>
      <c r="K45" s="34" t="s">
        <v>259</v>
      </c>
      <c r="L45" s="27"/>
      <c r="M45" s="30"/>
      <c r="N45" s="35">
        <v>13179</v>
      </c>
      <c r="O45" s="27"/>
    </row>
    <row r="46" spans="1:17" ht="26.25" x14ac:dyDescent="0.25">
      <c r="A46" s="13"/>
      <c r="B46" s="74" t="s">
        <v>262</v>
      </c>
      <c r="C46" s="31"/>
      <c r="D46" s="19"/>
      <c r="E46" s="32" t="s">
        <v>259</v>
      </c>
      <c r="F46" s="31"/>
      <c r="G46" s="19"/>
      <c r="H46" s="33">
        <v>6230</v>
      </c>
      <c r="I46" s="31"/>
      <c r="J46" s="19"/>
      <c r="K46" s="32" t="s">
        <v>259</v>
      </c>
      <c r="L46" s="31"/>
      <c r="M46" s="19"/>
      <c r="N46" s="33">
        <v>6230</v>
      </c>
      <c r="O46" s="31"/>
    </row>
    <row r="47" spans="1:17" x14ac:dyDescent="0.25">
      <c r="A47" s="13"/>
      <c r="B47" s="5"/>
    </row>
    <row r="48" spans="1:17" x14ac:dyDescent="0.25">
      <c r="A48" s="13" t="s">
        <v>745</v>
      </c>
      <c r="B48" s="49" t="s">
        <v>693</v>
      </c>
      <c r="C48" s="49"/>
      <c r="D48" s="49"/>
      <c r="E48" s="49"/>
      <c r="F48" s="49"/>
      <c r="G48" s="49"/>
      <c r="H48" s="49"/>
      <c r="I48" s="49"/>
      <c r="J48" s="49"/>
      <c r="K48" s="49"/>
      <c r="L48" s="49"/>
      <c r="M48" s="49"/>
      <c r="N48" s="49"/>
      <c r="O48" s="49"/>
      <c r="P48" s="49"/>
      <c r="Q48" s="49"/>
    </row>
    <row r="49" spans="1:17" x14ac:dyDescent="0.25">
      <c r="A49" s="13"/>
      <c r="B49" s="49"/>
      <c r="C49" s="49"/>
      <c r="D49" s="49"/>
      <c r="E49" s="49"/>
      <c r="F49" s="49"/>
      <c r="G49" s="49"/>
      <c r="H49" s="49"/>
      <c r="I49" s="49"/>
      <c r="J49" s="49"/>
      <c r="K49" s="49"/>
      <c r="L49" s="49"/>
      <c r="M49" s="49"/>
      <c r="N49" s="49"/>
      <c r="O49" s="49"/>
      <c r="P49" s="49"/>
      <c r="Q49" s="49"/>
    </row>
    <row r="50" spans="1:17" ht="15.75" thickBot="1" x14ac:dyDescent="0.3">
      <c r="A50" s="13"/>
      <c r="B50" s="21"/>
      <c r="C50" s="21"/>
      <c r="D50" s="41" t="s">
        <v>685</v>
      </c>
      <c r="E50" s="41"/>
      <c r="F50" s="41"/>
      <c r="G50" s="41"/>
      <c r="H50" s="41"/>
      <c r="I50" s="41"/>
      <c r="J50" s="41"/>
      <c r="K50" s="41"/>
      <c r="L50" s="41"/>
      <c r="M50" s="41"/>
      <c r="N50" s="41"/>
      <c r="O50" s="21"/>
    </row>
    <row r="51" spans="1:17" ht="15.75" thickBot="1" x14ac:dyDescent="0.3">
      <c r="A51" s="13"/>
      <c r="B51" s="23" t="s">
        <v>252</v>
      </c>
      <c r="C51" s="21"/>
      <c r="D51" s="60" t="s">
        <v>686</v>
      </c>
      <c r="E51" s="60"/>
      <c r="F51" s="44"/>
      <c r="G51" s="60" t="s">
        <v>687</v>
      </c>
      <c r="H51" s="60"/>
      <c r="I51" s="44"/>
      <c r="J51" s="60" t="s">
        <v>688</v>
      </c>
      <c r="K51" s="60"/>
      <c r="L51" s="44"/>
      <c r="M51" s="60" t="s">
        <v>119</v>
      </c>
      <c r="N51" s="60"/>
      <c r="O51" s="21"/>
    </row>
    <row r="52" spans="1:17" ht="26.25" x14ac:dyDescent="0.25">
      <c r="A52" s="13"/>
      <c r="B52" s="52" t="s">
        <v>694</v>
      </c>
      <c r="C52" s="27"/>
      <c r="D52" s="28"/>
      <c r="E52" s="29"/>
      <c r="F52" s="27"/>
      <c r="G52" s="28"/>
      <c r="H52" s="29"/>
      <c r="I52" s="27"/>
      <c r="J52" s="28"/>
      <c r="K52" s="29"/>
      <c r="L52" s="27"/>
      <c r="M52" s="28"/>
      <c r="N52" s="29"/>
      <c r="O52" s="27"/>
    </row>
    <row r="53" spans="1:17" x14ac:dyDescent="0.25">
      <c r="A53" s="13"/>
      <c r="B53" s="78" t="s">
        <v>695</v>
      </c>
      <c r="C53" s="31"/>
      <c r="D53" s="19" t="s">
        <v>226</v>
      </c>
      <c r="E53" s="32" t="s">
        <v>259</v>
      </c>
      <c r="F53" s="31"/>
      <c r="G53" s="19" t="s">
        <v>226</v>
      </c>
      <c r="H53" s="32" t="s">
        <v>259</v>
      </c>
      <c r="I53" s="31"/>
      <c r="J53" s="19" t="s">
        <v>226</v>
      </c>
      <c r="K53" s="33">
        <v>7359</v>
      </c>
      <c r="L53" s="31"/>
      <c r="M53" s="19" t="s">
        <v>226</v>
      </c>
      <c r="N53" s="33">
        <v>7359</v>
      </c>
      <c r="O53" s="31"/>
    </row>
    <row r="54" spans="1:17" x14ac:dyDescent="0.25">
      <c r="A54" s="13"/>
      <c r="B54" s="67" t="s">
        <v>32</v>
      </c>
      <c r="C54" s="27"/>
      <c r="D54" s="30"/>
      <c r="E54" s="34" t="s">
        <v>259</v>
      </c>
      <c r="F54" s="27"/>
      <c r="G54" s="30"/>
      <c r="H54" s="34" t="s">
        <v>259</v>
      </c>
      <c r="I54" s="27"/>
      <c r="J54" s="30"/>
      <c r="K54" s="34">
        <v>100</v>
      </c>
      <c r="L54" s="27"/>
      <c r="M54" s="30"/>
      <c r="N54" s="34">
        <v>100</v>
      </c>
      <c r="O54" s="27"/>
    </row>
    <row r="55" spans="1:17" x14ac:dyDescent="0.25">
      <c r="A55" s="13"/>
      <c r="B55" s="124"/>
      <c r="C55" s="124"/>
      <c r="D55" s="124"/>
      <c r="E55" s="124"/>
      <c r="F55" s="124"/>
      <c r="G55" s="124"/>
      <c r="H55" s="124"/>
      <c r="I55" s="124"/>
      <c r="J55" s="124"/>
      <c r="K55" s="124"/>
      <c r="L55" s="124"/>
      <c r="M55" s="124"/>
      <c r="N55" s="124"/>
      <c r="O55" s="124"/>
      <c r="P55" s="124"/>
      <c r="Q55" s="124"/>
    </row>
    <row r="56" spans="1:17" ht="15.75" thickBot="1" x14ac:dyDescent="0.3">
      <c r="A56" s="13"/>
      <c r="B56" s="21"/>
      <c r="C56" s="20"/>
      <c r="D56" s="41" t="s">
        <v>692</v>
      </c>
      <c r="E56" s="41"/>
      <c r="F56" s="41"/>
      <c r="G56" s="41"/>
      <c r="H56" s="41"/>
      <c r="I56" s="41"/>
      <c r="J56" s="41"/>
      <c r="K56" s="41"/>
      <c r="L56" s="41"/>
      <c r="M56" s="41"/>
      <c r="N56" s="41"/>
      <c r="O56" s="20"/>
    </row>
    <row r="57" spans="1:17" ht="15.75" thickBot="1" x14ac:dyDescent="0.3">
      <c r="A57" s="13"/>
      <c r="B57" s="23" t="s">
        <v>252</v>
      </c>
      <c r="C57" s="20"/>
      <c r="D57" s="60" t="s">
        <v>686</v>
      </c>
      <c r="E57" s="60"/>
      <c r="F57" s="25"/>
      <c r="G57" s="60" t="s">
        <v>687</v>
      </c>
      <c r="H57" s="60"/>
      <c r="I57" s="25"/>
      <c r="J57" s="60" t="s">
        <v>688</v>
      </c>
      <c r="K57" s="60"/>
      <c r="L57" s="25"/>
      <c r="M57" s="60" t="s">
        <v>119</v>
      </c>
      <c r="N57" s="60"/>
      <c r="O57" s="20"/>
    </row>
    <row r="58" spans="1:17" ht="26.25" x14ac:dyDescent="0.25">
      <c r="A58" s="13"/>
      <c r="B58" s="52" t="s">
        <v>694</v>
      </c>
      <c r="C58" s="27"/>
      <c r="D58" s="28"/>
      <c r="E58" s="29"/>
      <c r="F58" s="27"/>
      <c r="G58" s="28"/>
      <c r="H58" s="29"/>
      <c r="I58" s="27"/>
      <c r="J58" s="28"/>
      <c r="K58" s="29"/>
      <c r="L58" s="27"/>
      <c r="M58" s="28"/>
      <c r="N58" s="29"/>
      <c r="O58" s="27"/>
    </row>
    <row r="59" spans="1:17" x14ac:dyDescent="0.25">
      <c r="A59" s="13"/>
      <c r="B59" s="78" t="s">
        <v>695</v>
      </c>
      <c r="C59" s="31"/>
      <c r="D59" s="19" t="s">
        <v>226</v>
      </c>
      <c r="E59" s="32" t="s">
        <v>259</v>
      </c>
      <c r="F59" s="31"/>
      <c r="G59" s="19" t="s">
        <v>226</v>
      </c>
      <c r="H59" s="32" t="s">
        <v>259</v>
      </c>
      <c r="I59" s="31"/>
      <c r="J59" s="19" t="s">
        <v>226</v>
      </c>
      <c r="K59" s="33">
        <v>7316</v>
      </c>
      <c r="L59" s="31"/>
      <c r="M59" s="19" t="s">
        <v>226</v>
      </c>
      <c r="N59" s="33">
        <v>7316</v>
      </c>
      <c r="O59" s="31"/>
    </row>
    <row r="60" spans="1:17" x14ac:dyDescent="0.25">
      <c r="A60" s="13"/>
      <c r="B60" s="67" t="s">
        <v>32</v>
      </c>
      <c r="C60" s="27"/>
      <c r="D60" s="30"/>
      <c r="E60" s="34" t="s">
        <v>259</v>
      </c>
      <c r="F60" s="27"/>
      <c r="G60" s="30"/>
      <c r="H60" s="34" t="s">
        <v>259</v>
      </c>
      <c r="I60" s="27"/>
      <c r="J60" s="30"/>
      <c r="K60" s="34">
        <v>335</v>
      </c>
      <c r="L60" s="27"/>
      <c r="M60" s="30"/>
      <c r="N60" s="34">
        <v>335</v>
      </c>
      <c r="O60" s="27"/>
    </row>
    <row r="61" spans="1:17" x14ac:dyDescent="0.25">
      <c r="A61" s="13"/>
      <c r="B61" s="5"/>
    </row>
  </sheetData>
  <mergeCells count="45">
    <mergeCell ref="A28:A47"/>
    <mergeCell ref="B28:Q28"/>
    <mergeCell ref="B29:Q29"/>
    <mergeCell ref="B38:Q38"/>
    <mergeCell ref="A48:A61"/>
    <mergeCell ref="B48:Q48"/>
    <mergeCell ref="B49:Q49"/>
    <mergeCell ref="B55:Q55"/>
    <mergeCell ref="A1:A2"/>
    <mergeCell ref="B1:Q1"/>
    <mergeCell ref="B2:Q2"/>
    <mergeCell ref="B3:Q3"/>
    <mergeCell ref="A4:A27"/>
    <mergeCell ref="B4:Q4"/>
    <mergeCell ref="B5:Q5"/>
    <mergeCell ref="D51:E51"/>
    <mergeCell ref="G51:H51"/>
    <mergeCell ref="J51:K51"/>
    <mergeCell ref="M51:N51"/>
    <mergeCell ref="D56:N56"/>
    <mergeCell ref="D57:E57"/>
    <mergeCell ref="G57:H57"/>
    <mergeCell ref="J57:K57"/>
    <mergeCell ref="M57:N57"/>
    <mergeCell ref="D39:N39"/>
    <mergeCell ref="D40:E40"/>
    <mergeCell ref="G40:H40"/>
    <mergeCell ref="J40:K40"/>
    <mergeCell ref="M40:N40"/>
    <mergeCell ref="D50:N50"/>
    <mergeCell ref="F8:G8"/>
    <mergeCell ref="I8:J8"/>
    <mergeCell ref="L8:M8"/>
    <mergeCell ref="O8:P8"/>
    <mergeCell ref="D30:N30"/>
    <mergeCell ref="D31:E31"/>
    <mergeCell ref="G31:H31"/>
    <mergeCell ref="J31:K31"/>
    <mergeCell ref="M31:N31"/>
    <mergeCell ref="F6:J6"/>
    <mergeCell ref="L6:P6"/>
    <mergeCell ref="F7:G7"/>
    <mergeCell ref="I7:J7"/>
    <mergeCell ref="L7:M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8.140625" customWidth="1"/>
    <col min="3" max="3" width="14.85546875" customWidth="1"/>
    <col min="4" max="4" width="16.42578125" customWidth="1"/>
    <col min="5" max="5" width="10.5703125" customWidth="1"/>
  </cols>
  <sheetData>
    <row r="1" spans="1:5" ht="30" x14ac:dyDescent="0.25">
      <c r="A1" s="1" t="s">
        <v>746</v>
      </c>
      <c r="B1" s="8" t="s">
        <v>2</v>
      </c>
      <c r="C1" s="8"/>
      <c r="D1" s="8" t="s">
        <v>22</v>
      </c>
      <c r="E1" s="8"/>
    </row>
    <row r="2" spans="1:5" ht="30" x14ac:dyDescent="0.25">
      <c r="A2" s="1" t="s">
        <v>21</v>
      </c>
      <c r="B2" s="8"/>
      <c r="C2" s="8"/>
      <c r="D2" s="8"/>
      <c r="E2" s="8"/>
    </row>
    <row r="3" spans="1:5" x14ac:dyDescent="0.25">
      <c r="A3" s="4" t="s">
        <v>747</v>
      </c>
      <c r="B3" s="5"/>
      <c r="C3" s="5"/>
      <c r="D3" s="5"/>
      <c r="E3" s="5"/>
    </row>
    <row r="4" spans="1:5" ht="45" x14ac:dyDescent="0.25">
      <c r="A4" s="3" t="s">
        <v>748</v>
      </c>
      <c r="B4" s="150">
        <v>0.1186</v>
      </c>
      <c r="C4" s="5"/>
      <c r="D4" s="5"/>
      <c r="E4" s="5"/>
    </row>
    <row r="5" spans="1:5" ht="45" x14ac:dyDescent="0.25">
      <c r="A5" s="3" t="s">
        <v>749</v>
      </c>
      <c r="B5" s="150">
        <v>0.09</v>
      </c>
      <c r="C5" s="5"/>
      <c r="D5" s="5"/>
      <c r="E5" s="5"/>
    </row>
    <row r="6" spans="1:5" ht="45" x14ac:dyDescent="0.25">
      <c r="A6" s="3" t="s">
        <v>750</v>
      </c>
      <c r="B6" s="150">
        <v>0.13</v>
      </c>
      <c r="C6" s="5"/>
      <c r="D6" s="5"/>
      <c r="E6" s="5"/>
    </row>
    <row r="7" spans="1:5" ht="30" x14ac:dyDescent="0.25">
      <c r="A7" s="3" t="s">
        <v>751</v>
      </c>
      <c r="B7" s="150">
        <v>0.1764</v>
      </c>
      <c r="C7" s="5"/>
      <c r="D7" s="5"/>
      <c r="E7" s="5"/>
    </row>
    <row r="8" spans="1:5" x14ac:dyDescent="0.25">
      <c r="A8" s="3" t="s">
        <v>752</v>
      </c>
      <c r="B8" s="5"/>
      <c r="C8" s="5"/>
      <c r="D8" s="5"/>
      <c r="E8" s="5"/>
    </row>
    <row r="9" spans="1:5" x14ac:dyDescent="0.25">
      <c r="A9" s="4" t="s">
        <v>747</v>
      </c>
      <c r="B9" s="5"/>
      <c r="C9" s="5"/>
      <c r="D9" s="5"/>
      <c r="E9" s="5"/>
    </row>
    <row r="10" spans="1:5" ht="45" x14ac:dyDescent="0.25">
      <c r="A10" s="3" t="s">
        <v>753</v>
      </c>
      <c r="B10" s="9">
        <v>0</v>
      </c>
      <c r="C10" s="11" t="s">
        <v>111</v>
      </c>
      <c r="D10" s="9">
        <v>0</v>
      </c>
      <c r="E10" s="11" t="s">
        <v>111</v>
      </c>
    </row>
    <row r="11" spans="1:5" ht="45" x14ac:dyDescent="0.25">
      <c r="A11" s="3" t="s">
        <v>754</v>
      </c>
      <c r="B11" s="5">
        <v>0</v>
      </c>
      <c r="C11" s="11" t="s">
        <v>755</v>
      </c>
      <c r="D11" s="5">
        <v>0</v>
      </c>
      <c r="E11" s="11" t="s">
        <v>755</v>
      </c>
    </row>
    <row r="12" spans="1:5" ht="45" x14ac:dyDescent="0.25">
      <c r="A12" s="3" t="s">
        <v>756</v>
      </c>
      <c r="B12" s="5">
        <v>0</v>
      </c>
      <c r="C12" s="11" t="s">
        <v>755</v>
      </c>
      <c r="D12" s="5">
        <v>0</v>
      </c>
      <c r="E12" s="11" t="s">
        <v>755</v>
      </c>
    </row>
    <row r="13" spans="1:5" ht="45" x14ac:dyDescent="0.25">
      <c r="A13" s="3" t="s">
        <v>748</v>
      </c>
      <c r="B13" s="150">
        <v>0</v>
      </c>
      <c r="C13" s="11" t="s">
        <v>111</v>
      </c>
      <c r="D13" s="150">
        <v>0</v>
      </c>
      <c r="E13" s="11" t="s">
        <v>111</v>
      </c>
    </row>
    <row r="14" spans="1:5" ht="45" x14ac:dyDescent="0.25">
      <c r="A14" s="3" t="s">
        <v>757</v>
      </c>
      <c r="B14" s="150">
        <v>0</v>
      </c>
      <c r="C14" s="11" t="s">
        <v>755</v>
      </c>
      <c r="D14" s="150">
        <v>0</v>
      </c>
      <c r="E14" s="11" t="s">
        <v>755</v>
      </c>
    </row>
    <row r="15" spans="1:5" ht="45" x14ac:dyDescent="0.25">
      <c r="A15" s="3" t="s">
        <v>758</v>
      </c>
      <c r="B15" s="150">
        <v>0</v>
      </c>
      <c r="C15" s="11" t="s">
        <v>755</v>
      </c>
      <c r="D15" s="150">
        <v>0</v>
      </c>
      <c r="E15" s="11" t="s">
        <v>755</v>
      </c>
    </row>
    <row r="16" spans="1:5" ht="45" x14ac:dyDescent="0.25">
      <c r="A16" s="3" t="s">
        <v>759</v>
      </c>
      <c r="B16" s="5">
        <v>0</v>
      </c>
      <c r="C16" s="11" t="s">
        <v>760</v>
      </c>
      <c r="D16" s="5">
        <v>0</v>
      </c>
      <c r="E16" s="11" t="s">
        <v>760</v>
      </c>
    </row>
    <row r="17" spans="1:5" ht="45" x14ac:dyDescent="0.25">
      <c r="A17" s="3" t="s">
        <v>761</v>
      </c>
      <c r="B17" s="5">
        <v>0</v>
      </c>
      <c r="C17" s="11" t="s">
        <v>762</v>
      </c>
      <c r="D17" s="5">
        <v>0</v>
      </c>
      <c r="E17" s="11" t="s">
        <v>762</v>
      </c>
    </row>
    <row r="18" spans="1:5" ht="45" x14ac:dyDescent="0.25">
      <c r="A18" s="3" t="s">
        <v>763</v>
      </c>
      <c r="B18" s="5">
        <v>0</v>
      </c>
      <c r="C18" s="11" t="s">
        <v>762</v>
      </c>
      <c r="D18" s="5">
        <v>0</v>
      </c>
      <c r="E18" s="11" t="s">
        <v>762</v>
      </c>
    </row>
    <row r="19" spans="1:5" ht="45" x14ac:dyDescent="0.25">
      <c r="A19" s="3" t="s">
        <v>749</v>
      </c>
      <c r="B19" s="150">
        <v>0</v>
      </c>
      <c r="C19" s="11" t="s">
        <v>760</v>
      </c>
      <c r="D19" s="150">
        <v>0</v>
      </c>
      <c r="E19" s="11" t="s">
        <v>760</v>
      </c>
    </row>
    <row r="20" spans="1:5" ht="45" x14ac:dyDescent="0.25">
      <c r="A20" s="3" t="s">
        <v>764</v>
      </c>
      <c r="B20" s="150">
        <v>0</v>
      </c>
      <c r="C20" s="11" t="s">
        <v>762</v>
      </c>
      <c r="D20" s="150">
        <v>0</v>
      </c>
      <c r="E20" s="11" t="s">
        <v>762</v>
      </c>
    </row>
    <row r="21" spans="1:5" ht="45" x14ac:dyDescent="0.25">
      <c r="A21" s="3" t="s">
        <v>750</v>
      </c>
      <c r="B21" s="150">
        <v>0</v>
      </c>
      <c r="C21" s="11" t="s">
        <v>762</v>
      </c>
      <c r="D21" s="150">
        <v>0</v>
      </c>
      <c r="E21" s="11" t="s">
        <v>762</v>
      </c>
    </row>
    <row r="22" spans="1:5" ht="17.25" x14ac:dyDescent="0.25">
      <c r="A22" s="3" t="s">
        <v>765</v>
      </c>
      <c r="B22" s="7">
        <v>59899</v>
      </c>
      <c r="C22" s="11" t="s">
        <v>111</v>
      </c>
      <c r="D22" s="7">
        <v>59611</v>
      </c>
      <c r="E22" s="11" t="s">
        <v>111</v>
      </c>
    </row>
    <row r="23" spans="1:5" ht="30" x14ac:dyDescent="0.25">
      <c r="A23" s="3" t="s">
        <v>766</v>
      </c>
      <c r="B23" s="7">
        <v>59899</v>
      </c>
      <c r="C23" s="11" t="s">
        <v>755</v>
      </c>
      <c r="D23" s="7">
        <v>59611</v>
      </c>
      <c r="E23" s="11" t="s">
        <v>755</v>
      </c>
    </row>
    <row r="24" spans="1:5" ht="30" x14ac:dyDescent="0.25">
      <c r="A24" s="3" t="s">
        <v>767</v>
      </c>
      <c r="B24" s="7">
        <v>64148</v>
      </c>
      <c r="C24" s="11" t="s">
        <v>755</v>
      </c>
      <c r="D24" s="7">
        <v>63571</v>
      </c>
      <c r="E24" s="11" t="s">
        <v>755</v>
      </c>
    </row>
    <row r="25" spans="1:5" ht="30" x14ac:dyDescent="0.25">
      <c r="A25" s="3" t="s">
        <v>768</v>
      </c>
      <c r="B25" s="150">
        <v>0.12130000000000001</v>
      </c>
      <c r="C25" s="11" t="s">
        <v>111</v>
      </c>
      <c r="D25" s="150">
        <v>0.12089999999999999</v>
      </c>
      <c r="E25" s="11" t="s">
        <v>111</v>
      </c>
    </row>
    <row r="26" spans="1:5" ht="30" x14ac:dyDescent="0.25">
      <c r="A26" s="3" t="s">
        <v>769</v>
      </c>
      <c r="B26" s="150">
        <v>0.17710000000000001</v>
      </c>
      <c r="C26" s="11" t="s">
        <v>755</v>
      </c>
      <c r="D26" s="150">
        <v>0.18940000000000001</v>
      </c>
      <c r="E26" s="11" t="s">
        <v>755</v>
      </c>
    </row>
    <row r="27" spans="1:5" ht="30" x14ac:dyDescent="0.25">
      <c r="A27" s="3" t="s">
        <v>751</v>
      </c>
      <c r="B27" s="150">
        <v>0.18970000000000001</v>
      </c>
      <c r="C27" s="11" t="s">
        <v>755</v>
      </c>
      <c r="D27" s="150">
        <v>0.20200000000000001</v>
      </c>
      <c r="E27" s="11" t="s">
        <v>755</v>
      </c>
    </row>
    <row r="28" spans="1:5" x14ac:dyDescent="0.25">
      <c r="A28" s="3" t="s">
        <v>770</v>
      </c>
      <c r="B28" s="5"/>
      <c r="C28" s="5"/>
      <c r="D28" s="5"/>
      <c r="E28" s="5"/>
    </row>
    <row r="29" spans="1:5" x14ac:dyDescent="0.25">
      <c r="A29" s="4" t="s">
        <v>747</v>
      </c>
      <c r="B29" s="5"/>
      <c r="C29" s="5"/>
      <c r="D29" s="5"/>
      <c r="E29" s="5"/>
    </row>
    <row r="30" spans="1:5" ht="45" x14ac:dyDescent="0.25">
      <c r="A30" s="3" t="s">
        <v>753</v>
      </c>
      <c r="B30" s="7">
        <v>19826</v>
      </c>
      <c r="C30" s="11" t="s">
        <v>111</v>
      </c>
      <c r="D30" s="7">
        <v>19796</v>
      </c>
      <c r="E30" s="11" t="s">
        <v>111</v>
      </c>
    </row>
    <row r="31" spans="1:5" ht="45" x14ac:dyDescent="0.25">
      <c r="A31" s="3" t="s">
        <v>754</v>
      </c>
      <c r="B31" s="7">
        <v>20290</v>
      </c>
      <c r="C31" s="11" t="s">
        <v>755</v>
      </c>
      <c r="D31" s="7">
        <v>12658</v>
      </c>
      <c r="E31" s="11" t="s">
        <v>755</v>
      </c>
    </row>
    <row r="32" spans="1:5" ht="45" x14ac:dyDescent="0.25">
      <c r="A32" s="3" t="s">
        <v>756</v>
      </c>
      <c r="B32" s="7">
        <v>27053</v>
      </c>
      <c r="C32" s="11" t="s">
        <v>755</v>
      </c>
      <c r="D32" s="7">
        <v>25317</v>
      </c>
      <c r="E32" s="11" t="s">
        <v>755</v>
      </c>
    </row>
    <row r="33" spans="1:5" ht="45" x14ac:dyDescent="0.25">
      <c r="A33" s="3" t="s">
        <v>748</v>
      </c>
      <c r="B33" s="150">
        <v>0.04</v>
      </c>
      <c r="C33" s="11" t="s">
        <v>111</v>
      </c>
      <c r="D33" s="150">
        <v>0.04</v>
      </c>
      <c r="E33" s="11" t="s">
        <v>111</v>
      </c>
    </row>
    <row r="34" spans="1:5" ht="45" x14ac:dyDescent="0.25">
      <c r="A34" s="3" t="s">
        <v>757</v>
      </c>
      <c r="B34" s="150">
        <v>0.06</v>
      </c>
      <c r="C34" s="11" t="s">
        <v>755</v>
      </c>
      <c r="D34" s="150">
        <v>0.04</v>
      </c>
      <c r="E34" s="11" t="s">
        <v>755</v>
      </c>
    </row>
    <row r="35" spans="1:5" ht="45" x14ac:dyDescent="0.25">
      <c r="A35" s="3" t="s">
        <v>758</v>
      </c>
      <c r="B35" s="150">
        <v>0.08</v>
      </c>
      <c r="C35" s="11" t="s">
        <v>755</v>
      </c>
      <c r="D35" s="150">
        <v>0.08</v>
      </c>
      <c r="E35" s="11" t="s">
        <v>755</v>
      </c>
    </row>
    <row r="36" spans="1:5" ht="45" x14ac:dyDescent="0.25">
      <c r="A36" s="3" t="s">
        <v>759</v>
      </c>
      <c r="B36" s="7">
        <v>44609</v>
      </c>
      <c r="C36" s="11" t="s">
        <v>760</v>
      </c>
      <c r="D36" s="7">
        <v>44541</v>
      </c>
      <c r="E36" s="11" t="s">
        <v>760</v>
      </c>
    </row>
    <row r="37" spans="1:5" ht="45" x14ac:dyDescent="0.25">
      <c r="A37" s="3" t="s">
        <v>761</v>
      </c>
      <c r="B37" s="5">
        <v>0</v>
      </c>
      <c r="C37" s="11" t="s">
        <v>762</v>
      </c>
      <c r="D37" s="5">
        <v>0</v>
      </c>
      <c r="E37" s="11" t="s">
        <v>762</v>
      </c>
    </row>
    <row r="38" spans="1:5" ht="45" x14ac:dyDescent="0.25">
      <c r="A38" s="3" t="s">
        <v>763</v>
      </c>
      <c r="B38" s="7">
        <v>43961</v>
      </c>
      <c r="C38" s="11" t="s">
        <v>762</v>
      </c>
      <c r="D38" s="7">
        <v>41139</v>
      </c>
      <c r="E38" s="11" t="s">
        <v>762</v>
      </c>
    </row>
    <row r="39" spans="1:5" ht="45" x14ac:dyDescent="0.25">
      <c r="A39" s="3" t="s">
        <v>749</v>
      </c>
      <c r="B39" s="150">
        <v>0.09</v>
      </c>
      <c r="C39" s="11" t="s">
        <v>760</v>
      </c>
      <c r="D39" s="150">
        <v>0.09</v>
      </c>
      <c r="E39" s="11" t="s">
        <v>760</v>
      </c>
    </row>
    <row r="40" spans="1:5" ht="45" x14ac:dyDescent="0.25">
      <c r="A40" s="3" t="s">
        <v>764</v>
      </c>
      <c r="B40" s="150">
        <v>0</v>
      </c>
      <c r="C40" s="11" t="s">
        <v>762</v>
      </c>
      <c r="D40" s="150">
        <v>0</v>
      </c>
      <c r="E40" s="11" t="s">
        <v>762</v>
      </c>
    </row>
    <row r="41" spans="1:5" ht="45" x14ac:dyDescent="0.25">
      <c r="A41" s="3" t="s">
        <v>750</v>
      </c>
      <c r="B41" s="150">
        <v>0.13</v>
      </c>
      <c r="C41" s="11" t="s">
        <v>762</v>
      </c>
      <c r="D41" s="150">
        <v>0.13</v>
      </c>
      <c r="E41" s="11" t="s">
        <v>762</v>
      </c>
    </row>
    <row r="42" spans="1:5" ht="17.25" x14ac:dyDescent="0.25">
      <c r="A42" s="3" t="s">
        <v>765</v>
      </c>
      <c r="B42" s="7">
        <v>55415</v>
      </c>
      <c r="C42" s="11" t="s">
        <v>111</v>
      </c>
      <c r="D42" s="7">
        <v>55090</v>
      </c>
      <c r="E42" s="11" t="s">
        <v>111</v>
      </c>
    </row>
    <row r="43" spans="1:5" ht="30" x14ac:dyDescent="0.25">
      <c r="A43" s="3" t="s">
        <v>766</v>
      </c>
      <c r="B43" s="7">
        <v>55415</v>
      </c>
      <c r="C43" s="11" t="s">
        <v>755</v>
      </c>
      <c r="D43" s="7">
        <v>55090</v>
      </c>
      <c r="E43" s="11" t="s">
        <v>755</v>
      </c>
    </row>
    <row r="44" spans="1:5" ht="30" x14ac:dyDescent="0.25">
      <c r="A44" s="3" t="s">
        <v>767</v>
      </c>
      <c r="B44" s="7">
        <v>59663</v>
      </c>
      <c r="C44" s="11" t="s">
        <v>755</v>
      </c>
      <c r="D44" s="7">
        <v>59071</v>
      </c>
      <c r="E44" s="11" t="s">
        <v>755</v>
      </c>
    </row>
    <row r="45" spans="1:5" ht="30" x14ac:dyDescent="0.25">
      <c r="A45" s="3" t="s">
        <v>768</v>
      </c>
      <c r="B45" s="150">
        <v>0.1118</v>
      </c>
      <c r="C45" s="11" t="s">
        <v>111</v>
      </c>
      <c r="D45" s="150">
        <v>0.1113</v>
      </c>
      <c r="E45" s="11" t="s">
        <v>111</v>
      </c>
    </row>
    <row r="46" spans="1:5" ht="30" x14ac:dyDescent="0.25">
      <c r="A46" s="3" t="s">
        <v>769</v>
      </c>
      <c r="B46" s="150">
        <v>0.16389999999999999</v>
      </c>
      <c r="C46" s="11" t="s">
        <v>755</v>
      </c>
      <c r="D46" s="150">
        <v>0.1741</v>
      </c>
      <c r="E46" s="11" t="s">
        <v>755</v>
      </c>
    </row>
    <row r="47" spans="1:5" ht="30" x14ac:dyDescent="0.25">
      <c r="A47" s="3" t="s">
        <v>751</v>
      </c>
      <c r="B47" s="150">
        <v>0.1764</v>
      </c>
      <c r="C47" s="11" t="s">
        <v>755</v>
      </c>
      <c r="D47" s="150">
        <v>0.1867</v>
      </c>
      <c r="E47" s="11" t="s">
        <v>755</v>
      </c>
    </row>
    <row r="48" spans="1:5" ht="30" x14ac:dyDescent="0.25">
      <c r="A48" s="3" t="s">
        <v>771</v>
      </c>
      <c r="B48" s="7">
        <v>15217</v>
      </c>
      <c r="C48" s="11" t="s">
        <v>772</v>
      </c>
      <c r="D48" s="5"/>
      <c r="E48" s="5"/>
    </row>
    <row r="49" spans="1:5" ht="30" x14ac:dyDescent="0.25">
      <c r="A49" s="3" t="s">
        <v>773</v>
      </c>
      <c r="B49" s="150">
        <v>4.4999999999999998E-2</v>
      </c>
      <c r="C49" s="11" t="s">
        <v>772</v>
      </c>
      <c r="D49" s="5"/>
      <c r="E49" s="5"/>
    </row>
    <row r="50" spans="1:5" ht="30" x14ac:dyDescent="0.25">
      <c r="A50" s="3" t="s">
        <v>774</v>
      </c>
      <c r="B50" s="5">
        <v>0</v>
      </c>
      <c r="C50" s="11" t="s">
        <v>775</v>
      </c>
      <c r="D50" s="5"/>
      <c r="E50" s="5"/>
    </row>
    <row r="51" spans="1:5" ht="45" x14ac:dyDescent="0.25">
      <c r="A51" s="3" t="s">
        <v>776</v>
      </c>
      <c r="B51" s="150">
        <v>0</v>
      </c>
      <c r="C51" s="11" t="s">
        <v>775</v>
      </c>
      <c r="D51" s="5"/>
      <c r="E51" s="5"/>
    </row>
    <row r="52" spans="1:5" ht="17.25" x14ac:dyDescent="0.25">
      <c r="A52" s="3" t="s">
        <v>777</v>
      </c>
      <c r="B52" s="9">
        <v>55415</v>
      </c>
      <c r="C52" s="11" t="s">
        <v>772</v>
      </c>
      <c r="D52" s="5"/>
      <c r="E52" s="5"/>
    </row>
    <row r="53" spans="1:5" ht="30" x14ac:dyDescent="0.25">
      <c r="A53" s="3" t="s">
        <v>778</v>
      </c>
      <c r="B53" s="150">
        <v>0.16389999999999999</v>
      </c>
      <c r="C53" s="11" t="s">
        <v>772</v>
      </c>
      <c r="D53" s="5"/>
      <c r="E53" s="5"/>
    </row>
    <row r="54" spans="1:5" x14ac:dyDescent="0.25">
      <c r="A54" s="12"/>
      <c r="B54" s="12"/>
      <c r="C54" s="12"/>
      <c r="D54" s="12"/>
      <c r="E54" s="12"/>
    </row>
    <row r="55" spans="1:5" ht="15" customHeight="1" x14ac:dyDescent="0.25">
      <c r="A55" s="3" t="s">
        <v>111</v>
      </c>
      <c r="B55" s="13" t="s">
        <v>779</v>
      </c>
      <c r="C55" s="13"/>
      <c r="D55" s="13"/>
      <c r="E55" s="13"/>
    </row>
    <row r="56" spans="1:5" ht="15" customHeight="1" x14ac:dyDescent="0.25">
      <c r="A56" s="3" t="s">
        <v>755</v>
      </c>
      <c r="B56" s="13" t="s">
        <v>780</v>
      </c>
      <c r="C56" s="13"/>
      <c r="D56" s="13"/>
      <c r="E56" s="13"/>
    </row>
    <row r="57" spans="1:5" ht="15" customHeight="1" x14ac:dyDescent="0.25">
      <c r="A57" s="3" t="s">
        <v>781</v>
      </c>
      <c r="B57" s="13" t="s">
        <v>782</v>
      </c>
      <c r="C57" s="13"/>
      <c r="D57" s="13"/>
      <c r="E57" s="13"/>
    </row>
    <row r="58" spans="1:5" ht="15" customHeight="1" x14ac:dyDescent="0.25">
      <c r="A58" s="3" t="s">
        <v>783</v>
      </c>
      <c r="B58" s="13" t="s">
        <v>784</v>
      </c>
      <c r="C58" s="13"/>
      <c r="D58" s="13"/>
      <c r="E58" s="13"/>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11.85546875" bestFit="1" customWidth="1"/>
    <col min="4" max="4" width="12.28515625" bestFit="1" customWidth="1"/>
    <col min="5" max="6" width="11.85546875" bestFit="1" customWidth="1"/>
  </cols>
  <sheetData>
    <row r="1" spans="1:6" ht="30" x14ac:dyDescent="0.25">
      <c r="A1" s="1" t="s">
        <v>785</v>
      </c>
      <c r="B1" s="1" t="s">
        <v>2</v>
      </c>
      <c r="C1" s="1" t="s">
        <v>786</v>
      </c>
      <c r="D1" s="1" t="s">
        <v>22</v>
      </c>
      <c r="E1" s="1" t="s">
        <v>787</v>
      </c>
      <c r="F1" s="1" t="s">
        <v>788</v>
      </c>
    </row>
    <row r="2" spans="1:6" x14ac:dyDescent="0.25">
      <c r="A2" s="4" t="s">
        <v>789</v>
      </c>
      <c r="B2" s="5"/>
      <c r="C2" s="5"/>
      <c r="D2" s="5"/>
      <c r="E2" s="5"/>
      <c r="F2" s="5"/>
    </row>
    <row r="3" spans="1:6" x14ac:dyDescent="0.25">
      <c r="A3" s="3" t="s">
        <v>790</v>
      </c>
      <c r="B3" s="150">
        <v>0.1764</v>
      </c>
      <c r="C3" s="5"/>
      <c r="D3" s="5"/>
      <c r="E3" s="5"/>
      <c r="F3" s="5"/>
    </row>
    <row r="4" spans="1:6" x14ac:dyDescent="0.25">
      <c r="A4" s="3" t="s">
        <v>791</v>
      </c>
      <c r="B4" s="9">
        <v>3300000</v>
      </c>
      <c r="C4" s="5"/>
      <c r="D4" s="5"/>
      <c r="E4" s="5"/>
      <c r="F4" s="5"/>
    </row>
    <row r="5" spans="1:6" ht="30" x14ac:dyDescent="0.25">
      <c r="A5" s="3" t="s">
        <v>792</v>
      </c>
      <c r="B5" s="150">
        <v>0.1186</v>
      </c>
      <c r="C5" s="5"/>
      <c r="D5" s="5"/>
      <c r="E5" s="5"/>
      <c r="F5" s="5"/>
    </row>
    <row r="6" spans="1:6" ht="30" x14ac:dyDescent="0.25">
      <c r="A6" s="3" t="s">
        <v>793</v>
      </c>
      <c r="B6" s="150">
        <v>0.1118</v>
      </c>
      <c r="C6" s="5"/>
      <c r="D6" s="5"/>
      <c r="E6" s="5"/>
      <c r="F6" s="5"/>
    </row>
    <row r="7" spans="1:6" ht="30" x14ac:dyDescent="0.25">
      <c r="A7" s="3" t="s">
        <v>794</v>
      </c>
      <c r="B7" s="150">
        <v>0.09</v>
      </c>
      <c r="C7" s="5"/>
      <c r="D7" s="5"/>
      <c r="E7" s="5"/>
      <c r="F7" s="5"/>
    </row>
    <row r="8" spans="1:6" ht="30" x14ac:dyDescent="0.25">
      <c r="A8" s="3" t="s">
        <v>795</v>
      </c>
      <c r="B8" s="150">
        <v>0.13</v>
      </c>
      <c r="C8" s="5"/>
      <c r="D8" s="5"/>
      <c r="E8" s="5"/>
      <c r="F8" s="5"/>
    </row>
    <row r="9" spans="1:6" x14ac:dyDescent="0.25">
      <c r="A9" s="3" t="s">
        <v>796</v>
      </c>
      <c r="B9" s="7">
        <v>507032000</v>
      </c>
      <c r="C9" s="5"/>
      <c r="D9" s="7">
        <v>495090000</v>
      </c>
      <c r="E9" s="5"/>
      <c r="F9" s="5"/>
    </row>
    <row r="10" spans="1:6" ht="45" x14ac:dyDescent="0.25">
      <c r="A10" s="3" t="s">
        <v>797</v>
      </c>
      <c r="B10" s="5"/>
      <c r="C10" s="150">
        <v>4.4999999999999998E-2</v>
      </c>
      <c r="D10" s="5"/>
      <c r="E10" s="5"/>
      <c r="F10" s="5"/>
    </row>
    <row r="11" spans="1:6" x14ac:dyDescent="0.25">
      <c r="A11" s="3" t="s">
        <v>798</v>
      </c>
      <c r="B11" s="5"/>
      <c r="C11" s="5"/>
      <c r="D11" s="5"/>
      <c r="E11" s="5"/>
      <c r="F11" s="5"/>
    </row>
    <row r="12" spans="1:6" x14ac:dyDescent="0.25">
      <c r="A12" s="4" t="s">
        <v>789</v>
      </c>
      <c r="B12" s="5"/>
      <c r="C12" s="5"/>
      <c r="D12" s="5"/>
      <c r="E12" s="5"/>
      <c r="F12" s="5"/>
    </row>
    <row r="13" spans="1:6" ht="30" x14ac:dyDescent="0.25">
      <c r="A13" s="3" t="s">
        <v>799</v>
      </c>
      <c r="B13" s="5"/>
      <c r="C13" s="5"/>
      <c r="D13" s="5"/>
      <c r="E13" s="150">
        <v>2.5000000000000001E-2</v>
      </c>
      <c r="F13" s="150">
        <v>6.3E-3</v>
      </c>
    </row>
    <row r="14" spans="1:6" x14ac:dyDescent="0.25">
      <c r="A14" s="3" t="s">
        <v>800</v>
      </c>
      <c r="B14" s="5"/>
      <c r="C14" s="5"/>
      <c r="D14" s="5"/>
      <c r="E14" s="5"/>
      <c r="F14" s="5"/>
    </row>
    <row r="15" spans="1:6" x14ac:dyDescent="0.25">
      <c r="A15" s="4" t="s">
        <v>789</v>
      </c>
      <c r="B15" s="5"/>
      <c r="C15" s="5"/>
      <c r="D15" s="5"/>
      <c r="E15" s="5"/>
      <c r="F15" s="5"/>
    </row>
    <row r="16" spans="1:6" x14ac:dyDescent="0.25">
      <c r="A16" s="3" t="s">
        <v>796</v>
      </c>
      <c r="B16" s="9">
        <v>1000000000</v>
      </c>
      <c r="C16" s="5"/>
      <c r="D16" s="5"/>
      <c r="E16" s="5"/>
      <c r="F16" s="5"/>
    </row>
    <row r="17" spans="1:6" ht="45" x14ac:dyDescent="0.25">
      <c r="A17" s="3" t="s">
        <v>801</v>
      </c>
      <c r="B17" s="5"/>
      <c r="C17" s="150">
        <v>0.06</v>
      </c>
      <c r="D17" s="5"/>
      <c r="E17" s="5"/>
      <c r="F17" s="5"/>
    </row>
    <row r="18" spans="1:6" x14ac:dyDescent="0.25">
      <c r="A18" s="3" t="s">
        <v>802</v>
      </c>
      <c r="B18" s="5"/>
      <c r="C18" s="5"/>
      <c r="D18" s="5"/>
      <c r="E18" s="5"/>
      <c r="F18" s="5"/>
    </row>
    <row r="19" spans="1:6" x14ac:dyDescent="0.25">
      <c r="A19" s="4" t="s">
        <v>789</v>
      </c>
      <c r="B19" s="5"/>
      <c r="C19" s="5"/>
      <c r="D19" s="5"/>
      <c r="E19" s="5"/>
      <c r="F19" s="5"/>
    </row>
    <row r="20" spans="1:6" ht="45" x14ac:dyDescent="0.25">
      <c r="A20" s="3" t="s">
        <v>801</v>
      </c>
      <c r="B20" s="5"/>
      <c r="C20" s="150">
        <v>0.04</v>
      </c>
      <c r="D20" s="5"/>
      <c r="E20" s="5"/>
      <c r="F20"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3</v>
      </c>
      <c r="B1" s="1" t="s">
        <v>1</v>
      </c>
      <c r="C1" s="1" t="s">
        <v>804</v>
      </c>
    </row>
    <row r="2" spans="1:3" ht="30" x14ac:dyDescent="0.25">
      <c r="A2" s="1" t="s">
        <v>21</v>
      </c>
      <c r="B2" s="1" t="s">
        <v>2</v>
      </c>
      <c r="C2" s="1" t="s">
        <v>22</v>
      </c>
    </row>
    <row r="3" spans="1:3" x14ac:dyDescent="0.25">
      <c r="A3" s="4" t="s">
        <v>257</v>
      </c>
      <c r="B3" s="5"/>
      <c r="C3" s="5"/>
    </row>
    <row r="4" spans="1:3" x14ac:dyDescent="0.25">
      <c r="A4" s="3" t="s">
        <v>805</v>
      </c>
      <c r="B4" s="9">
        <v>84068</v>
      </c>
      <c r="C4" s="9">
        <v>75626</v>
      </c>
    </row>
    <row r="5" spans="1:3" x14ac:dyDescent="0.25">
      <c r="A5" s="3" t="s">
        <v>806</v>
      </c>
      <c r="B5" s="7">
        <v>2175</v>
      </c>
      <c r="C5" s="7">
        <v>2062</v>
      </c>
    </row>
    <row r="6" spans="1:3" x14ac:dyDescent="0.25">
      <c r="A6" s="3" t="s">
        <v>807</v>
      </c>
      <c r="B6" s="5">
        <v>-58</v>
      </c>
      <c r="C6" s="5">
        <v>-150</v>
      </c>
    </row>
    <row r="7" spans="1:3" x14ac:dyDescent="0.25">
      <c r="A7" s="3" t="s">
        <v>808</v>
      </c>
      <c r="B7" s="7">
        <v>86185</v>
      </c>
      <c r="C7" s="7">
        <v>77538</v>
      </c>
    </row>
    <row r="8" spans="1:3" x14ac:dyDescent="0.25">
      <c r="A8" s="4" t="s">
        <v>264</v>
      </c>
      <c r="B8" s="5"/>
      <c r="C8" s="5"/>
    </row>
    <row r="9" spans="1:3" x14ac:dyDescent="0.25">
      <c r="A9" s="3" t="s">
        <v>805</v>
      </c>
      <c r="B9" s="7">
        <v>12454</v>
      </c>
      <c r="C9" s="7">
        <v>13441</v>
      </c>
    </row>
    <row r="10" spans="1:3" x14ac:dyDescent="0.25">
      <c r="A10" s="3" t="s">
        <v>806</v>
      </c>
      <c r="B10" s="5">
        <v>213</v>
      </c>
      <c r="C10" s="5">
        <v>212</v>
      </c>
    </row>
    <row r="11" spans="1:3" x14ac:dyDescent="0.25">
      <c r="A11" s="3" t="s">
        <v>807</v>
      </c>
      <c r="B11" s="5">
        <v>-16</v>
      </c>
      <c r="C11" s="5">
        <v>-20</v>
      </c>
    </row>
    <row r="12" spans="1:3" x14ac:dyDescent="0.25">
      <c r="A12" s="3" t="s">
        <v>808</v>
      </c>
      <c r="B12" s="7">
        <v>12651</v>
      </c>
      <c r="C12" s="7">
        <v>13633</v>
      </c>
    </row>
    <row r="13" spans="1:3" ht="30" x14ac:dyDescent="0.25">
      <c r="A13" s="3" t="s">
        <v>809</v>
      </c>
      <c r="B13" s="5"/>
      <c r="C13" s="5"/>
    </row>
    <row r="14" spans="1:3" x14ac:dyDescent="0.25">
      <c r="A14" s="4" t="s">
        <v>257</v>
      </c>
      <c r="B14" s="5"/>
      <c r="C14" s="5"/>
    </row>
    <row r="15" spans="1:3" x14ac:dyDescent="0.25">
      <c r="A15" s="3" t="s">
        <v>805</v>
      </c>
      <c r="B15" s="7">
        <v>7050</v>
      </c>
      <c r="C15" s="7">
        <v>5000</v>
      </c>
    </row>
    <row r="16" spans="1:3" x14ac:dyDescent="0.25">
      <c r="A16" s="3" t="s">
        <v>806</v>
      </c>
      <c r="B16" s="5">
        <v>23</v>
      </c>
      <c r="C16" s="5">
        <v>42</v>
      </c>
    </row>
    <row r="17" spans="1:3" x14ac:dyDescent="0.25">
      <c r="A17" s="3" t="s">
        <v>807</v>
      </c>
      <c r="B17" s="5">
        <v>0</v>
      </c>
      <c r="C17" s="5">
        <v>0</v>
      </c>
    </row>
    <row r="18" spans="1:3" x14ac:dyDescent="0.25">
      <c r="A18" s="3" t="s">
        <v>808</v>
      </c>
      <c r="B18" s="7">
        <v>7073</v>
      </c>
      <c r="C18" s="7">
        <v>5042</v>
      </c>
    </row>
    <row r="19" spans="1:3" ht="30" x14ac:dyDescent="0.25">
      <c r="A19" s="3" t="s">
        <v>810</v>
      </c>
      <c r="B19" s="5"/>
      <c r="C19" s="5"/>
    </row>
    <row r="20" spans="1:3" x14ac:dyDescent="0.25">
      <c r="A20" s="4" t="s">
        <v>257</v>
      </c>
      <c r="B20" s="5"/>
      <c r="C20" s="5"/>
    </row>
    <row r="21" spans="1:3" x14ac:dyDescent="0.25">
      <c r="A21" s="3" t="s">
        <v>805</v>
      </c>
      <c r="B21" s="7">
        <v>53220</v>
      </c>
      <c r="C21" s="7">
        <v>51904</v>
      </c>
    </row>
    <row r="22" spans="1:3" x14ac:dyDescent="0.25">
      <c r="A22" s="3" t="s">
        <v>806</v>
      </c>
      <c r="B22" s="7">
        <v>1597</v>
      </c>
      <c r="C22" s="7">
        <v>1332</v>
      </c>
    </row>
    <row r="23" spans="1:3" x14ac:dyDescent="0.25">
      <c r="A23" s="3" t="s">
        <v>807</v>
      </c>
      <c r="B23" s="5">
        <v>-44</v>
      </c>
      <c r="C23" s="5">
        <v>-149</v>
      </c>
    </row>
    <row r="24" spans="1:3" x14ac:dyDescent="0.25">
      <c r="A24" s="3" t="s">
        <v>808</v>
      </c>
      <c r="B24" s="7">
        <v>54773</v>
      </c>
      <c r="C24" s="7">
        <v>53087</v>
      </c>
    </row>
    <row r="25" spans="1:3" x14ac:dyDescent="0.25">
      <c r="A25" s="4" t="s">
        <v>264</v>
      </c>
      <c r="B25" s="5"/>
      <c r="C25" s="5"/>
    </row>
    <row r="26" spans="1:3" x14ac:dyDescent="0.25">
      <c r="A26" s="3" t="s">
        <v>805</v>
      </c>
      <c r="B26" s="7">
        <v>12454</v>
      </c>
      <c r="C26" s="7">
        <v>13441</v>
      </c>
    </row>
    <row r="27" spans="1:3" x14ac:dyDescent="0.25">
      <c r="A27" s="3" t="s">
        <v>806</v>
      </c>
      <c r="B27" s="5">
        <v>213</v>
      </c>
      <c r="C27" s="5">
        <v>212</v>
      </c>
    </row>
    <row r="28" spans="1:3" x14ac:dyDescent="0.25">
      <c r="A28" s="3" t="s">
        <v>807</v>
      </c>
      <c r="B28" s="5">
        <v>-16</v>
      </c>
      <c r="C28" s="5">
        <v>-20</v>
      </c>
    </row>
    <row r="29" spans="1:3" x14ac:dyDescent="0.25">
      <c r="A29" s="3" t="s">
        <v>808</v>
      </c>
      <c r="B29" s="7">
        <v>12651</v>
      </c>
      <c r="C29" s="7">
        <v>13633</v>
      </c>
    </row>
    <row r="30" spans="1:3" ht="30" x14ac:dyDescent="0.25">
      <c r="A30" s="3" t="s">
        <v>811</v>
      </c>
      <c r="B30" s="5"/>
      <c r="C30" s="5"/>
    </row>
    <row r="31" spans="1:3" x14ac:dyDescent="0.25">
      <c r="A31" s="4" t="s">
        <v>257</v>
      </c>
      <c r="B31" s="5"/>
      <c r="C31" s="5"/>
    </row>
    <row r="32" spans="1:3" x14ac:dyDescent="0.25">
      <c r="A32" s="3" t="s">
        <v>805</v>
      </c>
      <c r="B32" s="7">
        <v>7147</v>
      </c>
      <c r="C32" s="7">
        <v>12802</v>
      </c>
    </row>
    <row r="33" spans="1:3" x14ac:dyDescent="0.25">
      <c r="A33" s="3" t="s">
        <v>806</v>
      </c>
      <c r="B33" s="5">
        <v>121</v>
      </c>
      <c r="C33" s="5">
        <v>378</v>
      </c>
    </row>
    <row r="34" spans="1:3" x14ac:dyDescent="0.25">
      <c r="A34" s="3" t="s">
        <v>807</v>
      </c>
      <c r="B34" s="5">
        <v>-14</v>
      </c>
      <c r="C34" s="5">
        <v>-1</v>
      </c>
    </row>
    <row r="35" spans="1:3" x14ac:dyDescent="0.25">
      <c r="A35" s="3" t="s">
        <v>808</v>
      </c>
      <c r="B35" s="7">
        <v>7254</v>
      </c>
      <c r="C35" s="7">
        <v>13179</v>
      </c>
    </row>
    <row r="36" spans="1:3" ht="30" x14ac:dyDescent="0.25">
      <c r="A36" s="3" t="s">
        <v>812</v>
      </c>
      <c r="B36" s="5"/>
      <c r="C36" s="5"/>
    </row>
    <row r="37" spans="1:3" x14ac:dyDescent="0.25">
      <c r="A37" s="4" t="s">
        <v>257</v>
      </c>
      <c r="B37" s="5"/>
      <c r="C37" s="5"/>
    </row>
    <row r="38" spans="1:3" x14ac:dyDescent="0.25">
      <c r="A38" s="3" t="s">
        <v>805</v>
      </c>
      <c r="B38" s="7">
        <v>16651</v>
      </c>
      <c r="C38" s="7">
        <v>5920</v>
      </c>
    </row>
    <row r="39" spans="1:3" x14ac:dyDescent="0.25">
      <c r="A39" s="3" t="s">
        <v>806</v>
      </c>
      <c r="B39" s="5">
        <v>434</v>
      </c>
      <c r="C39" s="5">
        <v>310</v>
      </c>
    </row>
    <row r="40" spans="1:3" x14ac:dyDescent="0.25">
      <c r="A40" s="3" t="s">
        <v>807</v>
      </c>
      <c r="B40" s="5">
        <v>0</v>
      </c>
      <c r="C40" s="5">
        <v>0</v>
      </c>
    </row>
    <row r="41" spans="1:3" x14ac:dyDescent="0.25">
      <c r="A41" s="3" t="s">
        <v>808</v>
      </c>
      <c r="B41" s="9">
        <v>17085</v>
      </c>
      <c r="C41" s="9">
        <v>62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3</v>
      </c>
      <c r="B1" s="1" t="s">
        <v>1</v>
      </c>
      <c r="C1" s="1" t="s">
        <v>804</v>
      </c>
    </row>
    <row r="2" spans="1:3" ht="30" x14ac:dyDescent="0.25">
      <c r="A2" s="1" t="s">
        <v>21</v>
      </c>
      <c r="B2" s="1" t="s">
        <v>2</v>
      </c>
      <c r="C2" s="1" t="s">
        <v>22</v>
      </c>
    </row>
    <row r="3" spans="1:3" ht="30" x14ac:dyDescent="0.25">
      <c r="A3" s="4" t="s">
        <v>814</v>
      </c>
      <c r="B3" s="5"/>
      <c r="C3" s="5"/>
    </row>
    <row r="4" spans="1:3" ht="45" x14ac:dyDescent="0.25">
      <c r="A4" s="3" t="s">
        <v>815</v>
      </c>
      <c r="B4" s="9">
        <v>10573</v>
      </c>
      <c r="C4" s="9">
        <v>12155</v>
      </c>
    </row>
    <row r="5" spans="1:3" ht="45" x14ac:dyDescent="0.25">
      <c r="A5" s="3" t="s">
        <v>816</v>
      </c>
      <c r="B5" s="5">
        <v>-28</v>
      </c>
      <c r="C5" s="5">
        <v>-56</v>
      </c>
    </row>
    <row r="6" spans="1:3" ht="45" x14ac:dyDescent="0.25">
      <c r="A6" s="3" t="s">
        <v>817</v>
      </c>
      <c r="B6" s="7">
        <v>1504</v>
      </c>
      <c r="C6" s="7">
        <v>6300</v>
      </c>
    </row>
    <row r="7" spans="1:3" ht="45" x14ac:dyDescent="0.25">
      <c r="A7" s="3" t="s">
        <v>818</v>
      </c>
      <c r="B7" s="5">
        <v>-30</v>
      </c>
      <c r="C7" s="5">
        <v>-94</v>
      </c>
    </row>
    <row r="8" spans="1:3" ht="30" x14ac:dyDescent="0.25">
      <c r="A8" s="3" t="s">
        <v>819</v>
      </c>
      <c r="B8" s="7">
        <v>12077</v>
      </c>
      <c r="C8" s="7">
        <v>18455</v>
      </c>
    </row>
    <row r="9" spans="1:3" ht="45" x14ac:dyDescent="0.25">
      <c r="A9" s="3" t="s">
        <v>820</v>
      </c>
      <c r="B9" s="5">
        <v>-58</v>
      </c>
      <c r="C9" s="5">
        <v>-150</v>
      </c>
    </row>
    <row r="10" spans="1:3" ht="45" x14ac:dyDescent="0.25">
      <c r="A10" s="3" t="s">
        <v>821</v>
      </c>
      <c r="B10" s="5"/>
      <c r="C10" s="5"/>
    </row>
    <row r="11" spans="1:3" ht="30" x14ac:dyDescent="0.25">
      <c r="A11" s="4" t="s">
        <v>814</v>
      </c>
      <c r="B11" s="5"/>
      <c r="C11" s="5"/>
    </row>
    <row r="12" spans="1:3" ht="45" x14ac:dyDescent="0.25">
      <c r="A12" s="3" t="s">
        <v>815</v>
      </c>
      <c r="B12" s="7">
        <v>5357</v>
      </c>
      <c r="C12" s="7">
        <v>1351</v>
      </c>
    </row>
    <row r="13" spans="1:3" ht="45" x14ac:dyDescent="0.25">
      <c r="A13" s="3" t="s">
        <v>816</v>
      </c>
      <c r="B13" s="5">
        <v>-14</v>
      </c>
      <c r="C13" s="5">
        <v>-1</v>
      </c>
    </row>
    <row r="14" spans="1:3" ht="45" x14ac:dyDescent="0.25">
      <c r="A14" s="3" t="s">
        <v>817</v>
      </c>
      <c r="B14" s="7">
        <v>1504</v>
      </c>
      <c r="C14" s="5">
        <v>0</v>
      </c>
    </row>
    <row r="15" spans="1:3" ht="45" x14ac:dyDescent="0.25">
      <c r="A15" s="3" t="s">
        <v>818</v>
      </c>
      <c r="B15" s="5">
        <v>-30</v>
      </c>
      <c r="C15" s="5">
        <v>0</v>
      </c>
    </row>
    <row r="16" spans="1:3" ht="30" x14ac:dyDescent="0.25">
      <c r="A16" s="3" t="s">
        <v>819</v>
      </c>
      <c r="B16" s="7">
        <v>6861</v>
      </c>
      <c r="C16" s="7">
        <v>1351</v>
      </c>
    </row>
    <row r="17" spans="1:3" ht="45" x14ac:dyDescent="0.25">
      <c r="A17" s="3" t="s">
        <v>820</v>
      </c>
      <c r="B17" s="5">
        <v>-44</v>
      </c>
      <c r="C17" s="5">
        <v>-1</v>
      </c>
    </row>
    <row r="18" spans="1:3" ht="30" x14ac:dyDescent="0.25">
      <c r="A18" s="3" t="s">
        <v>822</v>
      </c>
      <c r="B18" s="5"/>
      <c r="C18" s="5"/>
    </row>
    <row r="19" spans="1:3" ht="30" x14ac:dyDescent="0.25">
      <c r="A19" s="4" t="s">
        <v>814</v>
      </c>
      <c r="B19" s="5"/>
      <c r="C19" s="5"/>
    </row>
    <row r="20" spans="1:3" ht="45" x14ac:dyDescent="0.25">
      <c r="A20" s="3" t="s">
        <v>815</v>
      </c>
      <c r="B20" s="7">
        <v>5216</v>
      </c>
      <c r="C20" s="7">
        <v>10804</v>
      </c>
    </row>
    <row r="21" spans="1:3" ht="45" x14ac:dyDescent="0.25">
      <c r="A21" s="3" t="s">
        <v>816</v>
      </c>
      <c r="B21" s="5">
        <v>-14</v>
      </c>
      <c r="C21" s="5">
        <v>-55</v>
      </c>
    </row>
    <row r="22" spans="1:3" ht="45" x14ac:dyDescent="0.25">
      <c r="A22" s="3" t="s">
        <v>817</v>
      </c>
      <c r="B22" s="5">
        <v>0</v>
      </c>
      <c r="C22" s="7">
        <v>6300</v>
      </c>
    </row>
    <row r="23" spans="1:3" ht="45" x14ac:dyDescent="0.25">
      <c r="A23" s="3" t="s">
        <v>818</v>
      </c>
      <c r="B23" s="5">
        <v>0</v>
      </c>
      <c r="C23" s="5">
        <v>-94</v>
      </c>
    </row>
    <row r="24" spans="1:3" ht="30" x14ac:dyDescent="0.25">
      <c r="A24" s="3" t="s">
        <v>819</v>
      </c>
      <c r="B24" s="7">
        <v>5216</v>
      </c>
      <c r="C24" s="7">
        <v>17104</v>
      </c>
    </row>
    <row r="25" spans="1:3" ht="45" x14ac:dyDescent="0.25">
      <c r="A25" s="3" t="s">
        <v>820</v>
      </c>
      <c r="B25" s="9">
        <v>-14</v>
      </c>
      <c r="C25" s="9">
        <v>-1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3</v>
      </c>
      <c r="B1" s="8" t="s">
        <v>2</v>
      </c>
      <c r="C1" s="8" t="s">
        <v>22</v>
      </c>
    </row>
    <row r="2" spans="1:3" ht="30" x14ac:dyDescent="0.25">
      <c r="A2" s="1" t="s">
        <v>21</v>
      </c>
      <c r="B2" s="8"/>
      <c r="C2" s="8"/>
    </row>
    <row r="3" spans="1:3" ht="45" x14ac:dyDescent="0.25">
      <c r="A3" s="4" t="s">
        <v>824</v>
      </c>
      <c r="B3" s="5"/>
      <c r="C3" s="5"/>
    </row>
    <row r="4" spans="1:3" x14ac:dyDescent="0.25">
      <c r="A4" s="3" t="s">
        <v>825</v>
      </c>
      <c r="B4" s="9">
        <v>84068</v>
      </c>
      <c r="C4" s="9">
        <v>75626</v>
      </c>
    </row>
    <row r="5" spans="1:3" x14ac:dyDescent="0.25">
      <c r="A5" s="3" t="s">
        <v>826</v>
      </c>
      <c r="B5" s="7">
        <v>86185</v>
      </c>
      <c r="C5" s="7">
        <v>77538</v>
      </c>
    </row>
    <row r="6" spans="1:3" ht="30" x14ac:dyDescent="0.25">
      <c r="A6" s="3" t="s">
        <v>827</v>
      </c>
      <c r="B6" s="7">
        <v>12454</v>
      </c>
      <c r="C6" s="7">
        <v>13441</v>
      </c>
    </row>
    <row r="7" spans="1:3" x14ac:dyDescent="0.25">
      <c r="A7" s="3" t="s">
        <v>828</v>
      </c>
      <c r="B7" s="7">
        <v>12651</v>
      </c>
      <c r="C7" s="7">
        <v>13633</v>
      </c>
    </row>
    <row r="8" spans="1:3" ht="45" x14ac:dyDescent="0.25">
      <c r="A8" s="3" t="s">
        <v>829</v>
      </c>
      <c r="B8" s="5">
        <v>0</v>
      </c>
      <c r="C8" s="5">
        <v>0</v>
      </c>
    </row>
    <row r="9" spans="1:3" ht="45" x14ac:dyDescent="0.25">
      <c r="A9" s="3" t="s">
        <v>830</v>
      </c>
      <c r="B9" s="5">
        <v>0</v>
      </c>
      <c r="C9" s="5">
        <v>0</v>
      </c>
    </row>
    <row r="10" spans="1:3" ht="45" x14ac:dyDescent="0.25">
      <c r="A10" s="3" t="s">
        <v>831</v>
      </c>
      <c r="B10" s="5">
        <v>0</v>
      </c>
      <c r="C10" s="5">
        <v>0</v>
      </c>
    </row>
    <row r="11" spans="1:3" ht="45" x14ac:dyDescent="0.25">
      <c r="A11" s="3" t="s">
        <v>832</v>
      </c>
      <c r="B11" s="5">
        <v>0</v>
      </c>
      <c r="C11" s="5">
        <v>0</v>
      </c>
    </row>
    <row r="12" spans="1:3" ht="60" x14ac:dyDescent="0.25">
      <c r="A12" s="3" t="s">
        <v>833</v>
      </c>
      <c r="B12" s="7">
        <v>2088</v>
      </c>
      <c r="C12" s="7">
        <v>1898</v>
      </c>
    </row>
    <row r="13" spans="1:3" ht="45" x14ac:dyDescent="0.25">
      <c r="A13" s="3" t="s">
        <v>834</v>
      </c>
      <c r="B13" s="7">
        <v>2251</v>
      </c>
      <c r="C13" s="7">
        <v>2009</v>
      </c>
    </row>
    <row r="14" spans="1:3" ht="45" x14ac:dyDescent="0.25">
      <c r="A14" s="3" t="s">
        <v>835</v>
      </c>
      <c r="B14" s="7">
        <v>21613</v>
      </c>
      <c r="C14" s="7">
        <v>9022</v>
      </c>
    </row>
    <row r="15" spans="1:3" ht="45" x14ac:dyDescent="0.25">
      <c r="A15" s="3" t="s">
        <v>836</v>
      </c>
      <c r="B15" s="7">
        <v>21907</v>
      </c>
      <c r="C15" s="7">
        <v>9263</v>
      </c>
    </row>
    <row r="16" spans="1:3" ht="30" x14ac:dyDescent="0.25">
      <c r="A16" s="3" t="s">
        <v>837</v>
      </c>
      <c r="B16" s="7">
        <v>84068</v>
      </c>
      <c r="C16" s="7">
        <v>75626</v>
      </c>
    </row>
    <row r="17" spans="1:3" ht="30" x14ac:dyDescent="0.25">
      <c r="A17" s="3" t="s">
        <v>838</v>
      </c>
      <c r="B17" s="7">
        <v>86185</v>
      </c>
      <c r="C17" s="7">
        <v>77538</v>
      </c>
    </row>
    <row r="18" spans="1:3" ht="45" x14ac:dyDescent="0.25">
      <c r="A18" s="3" t="s">
        <v>839</v>
      </c>
      <c r="B18" s="5">
        <v>0</v>
      </c>
      <c r="C18" s="5">
        <v>0</v>
      </c>
    </row>
    <row r="19" spans="1:3" ht="45" x14ac:dyDescent="0.25">
      <c r="A19" s="3" t="s">
        <v>840</v>
      </c>
      <c r="B19" s="5">
        <v>0</v>
      </c>
      <c r="C19" s="5">
        <v>0</v>
      </c>
    </row>
    <row r="20" spans="1:3" ht="45" x14ac:dyDescent="0.25">
      <c r="A20" s="3" t="s">
        <v>841</v>
      </c>
      <c r="B20" s="5">
        <v>0</v>
      </c>
      <c r="C20" s="5">
        <v>0</v>
      </c>
    </row>
    <row r="21" spans="1:3" ht="45" x14ac:dyDescent="0.25">
      <c r="A21" s="3" t="s">
        <v>842</v>
      </c>
      <c r="B21" s="5">
        <v>0</v>
      </c>
      <c r="C21" s="5">
        <v>0</v>
      </c>
    </row>
    <row r="22" spans="1:3" ht="60" x14ac:dyDescent="0.25">
      <c r="A22" s="3" t="s">
        <v>843</v>
      </c>
      <c r="B22" s="5">
        <v>0</v>
      </c>
      <c r="C22" s="5">
        <v>0</v>
      </c>
    </row>
    <row r="23" spans="1:3" ht="45" x14ac:dyDescent="0.25">
      <c r="A23" s="3" t="s">
        <v>844</v>
      </c>
      <c r="B23" s="5">
        <v>0</v>
      </c>
      <c r="C23" s="5">
        <v>0</v>
      </c>
    </row>
    <row r="24" spans="1:3" ht="45" x14ac:dyDescent="0.25">
      <c r="A24" s="3" t="s">
        <v>845</v>
      </c>
      <c r="B24" s="5">
        <v>0</v>
      </c>
      <c r="C24" s="5">
        <v>0</v>
      </c>
    </row>
    <row r="25" spans="1:3" ht="45" x14ac:dyDescent="0.25">
      <c r="A25" s="3" t="s">
        <v>846</v>
      </c>
      <c r="B25" s="5">
        <v>0</v>
      </c>
      <c r="C25" s="5">
        <v>0</v>
      </c>
    </row>
    <row r="26" spans="1:3" ht="30" x14ac:dyDescent="0.25">
      <c r="A26" s="3" t="s">
        <v>847</v>
      </c>
      <c r="B26" s="7">
        <v>12454</v>
      </c>
      <c r="C26" s="7">
        <v>13441</v>
      </c>
    </row>
    <row r="27" spans="1:3" ht="30" x14ac:dyDescent="0.25">
      <c r="A27" s="3" t="s">
        <v>848</v>
      </c>
      <c r="B27" s="7">
        <v>12651</v>
      </c>
      <c r="C27" s="7">
        <v>13633</v>
      </c>
    </row>
    <row r="28" spans="1:3" x14ac:dyDescent="0.25">
      <c r="A28" s="3" t="s">
        <v>849</v>
      </c>
      <c r="B28" s="5"/>
      <c r="C28" s="5"/>
    </row>
    <row r="29" spans="1:3" ht="45" x14ac:dyDescent="0.25">
      <c r="A29" s="4" t="s">
        <v>824</v>
      </c>
      <c r="B29" s="5"/>
      <c r="C29" s="5"/>
    </row>
    <row r="30" spans="1:3" x14ac:dyDescent="0.25">
      <c r="A30" s="3" t="s">
        <v>825</v>
      </c>
      <c r="B30" s="7">
        <v>60367</v>
      </c>
      <c r="C30" s="7">
        <v>64706</v>
      </c>
    </row>
    <row r="31" spans="1:3" x14ac:dyDescent="0.25">
      <c r="A31" s="3" t="s">
        <v>826</v>
      </c>
      <c r="B31" s="7">
        <v>62027</v>
      </c>
      <c r="C31" s="7">
        <v>66266</v>
      </c>
    </row>
    <row r="32" spans="1:3" ht="30" x14ac:dyDescent="0.25">
      <c r="A32" s="3" t="s">
        <v>827</v>
      </c>
      <c r="B32" s="7">
        <v>12454</v>
      </c>
      <c r="C32" s="7">
        <v>13441</v>
      </c>
    </row>
    <row r="33" spans="1:3" x14ac:dyDescent="0.25">
      <c r="A33" s="3" t="s">
        <v>828</v>
      </c>
      <c r="B33" s="7">
        <v>12651</v>
      </c>
      <c r="C33" s="7">
        <v>13633</v>
      </c>
    </row>
    <row r="34" spans="1:3" ht="30" x14ac:dyDescent="0.25">
      <c r="A34" s="3" t="s">
        <v>837</v>
      </c>
      <c r="B34" s="7">
        <v>23701</v>
      </c>
      <c r="C34" s="7">
        <v>10920</v>
      </c>
    </row>
    <row r="35" spans="1:3" ht="30" x14ac:dyDescent="0.25">
      <c r="A35" s="3" t="s">
        <v>838</v>
      </c>
      <c r="B35" s="7">
        <v>24158</v>
      </c>
      <c r="C35" s="7">
        <v>11272</v>
      </c>
    </row>
    <row r="36" spans="1:3" ht="30" x14ac:dyDescent="0.25">
      <c r="A36" s="3" t="s">
        <v>847</v>
      </c>
      <c r="B36" s="5">
        <v>0</v>
      </c>
      <c r="C36" s="5">
        <v>0</v>
      </c>
    </row>
    <row r="37" spans="1:3" ht="30" x14ac:dyDescent="0.25">
      <c r="A37" s="3" t="s">
        <v>848</v>
      </c>
      <c r="B37" s="5">
        <v>0</v>
      </c>
      <c r="C37" s="5">
        <v>0</v>
      </c>
    </row>
    <row r="38" spans="1:3" ht="45" x14ac:dyDescent="0.25">
      <c r="A38" s="3" t="s">
        <v>821</v>
      </c>
      <c r="B38" s="5"/>
      <c r="C38" s="5"/>
    </row>
    <row r="39" spans="1:3" ht="45" x14ac:dyDescent="0.25">
      <c r="A39" s="4" t="s">
        <v>824</v>
      </c>
      <c r="B39" s="5"/>
      <c r="C39" s="5"/>
    </row>
    <row r="40" spans="1:3" x14ac:dyDescent="0.25">
      <c r="A40" s="3" t="s">
        <v>825</v>
      </c>
      <c r="B40" s="7">
        <v>53220</v>
      </c>
      <c r="C40" s="7">
        <v>51904</v>
      </c>
    </row>
    <row r="41" spans="1:3" x14ac:dyDescent="0.25">
      <c r="A41" s="3" t="s">
        <v>826</v>
      </c>
      <c r="B41" s="7">
        <v>54773</v>
      </c>
      <c r="C41" s="7">
        <v>53087</v>
      </c>
    </row>
    <row r="42" spans="1:3" ht="30" x14ac:dyDescent="0.25">
      <c r="A42" s="3" t="s">
        <v>827</v>
      </c>
      <c r="B42" s="7">
        <v>12454</v>
      </c>
      <c r="C42" s="7">
        <v>13441</v>
      </c>
    </row>
    <row r="43" spans="1:3" x14ac:dyDescent="0.25">
      <c r="A43" s="3" t="s">
        <v>828</v>
      </c>
      <c r="B43" s="7">
        <v>12651</v>
      </c>
      <c r="C43" s="7">
        <v>13633</v>
      </c>
    </row>
    <row r="44" spans="1:3" ht="30" x14ac:dyDescent="0.25">
      <c r="A44" s="3" t="s">
        <v>822</v>
      </c>
      <c r="B44" s="5"/>
      <c r="C44" s="5"/>
    </row>
    <row r="45" spans="1:3" ht="45" x14ac:dyDescent="0.25">
      <c r="A45" s="4" t="s">
        <v>824</v>
      </c>
      <c r="B45" s="5"/>
      <c r="C45" s="5"/>
    </row>
    <row r="46" spans="1:3" x14ac:dyDescent="0.25">
      <c r="A46" s="3" t="s">
        <v>825</v>
      </c>
      <c r="B46" s="7">
        <v>7147</v>
      </c>
      <c r="C46" s="7">
        <v>12802</v>
      </c>
    </row>
    <row r="47" spans="1:3" x14ac:dyDescent="0.25">
      <c r="A47" s="3" t="s">
        <v>826</v>
      </c>
      <c r="B47" s="7">
        <v>7254</v>
      </c>
      <c r="C47" s="7">
        <v>13179</v>
      </c>
    </row>
    <row r="48" spans="1:3" ht="30" x14ac:dyDescent="0.25">
      <c r="A48" s="3" t="s">
        <v>827</v>
      </c>
      <c r="B48" s="5">
        <v>0</v>
      </c>
      <c r="C48" s="5">
        <v>0</v>
      </c>
    </row>
    <row r="49" spans="1:3" x14ac:dyDescent="0.25">
      <c r="A49" s="3" t="s">
        <v>828</v>
      </c>
      <c r="B49" s="9">
        <v>0</v>
      </c>
      <c r="C49"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0</v>
      </c>
      <c r="B1" s="8" t="s">
        <v>1</v>
      </c>
      <c r="C1" s="8"/>
      <c r="D1" s="1"/>
    </row>
    <row r="2" spans="1:4" ht="30" x14ac:dyDescent="0.25">
      <c r="A2" s="1" t="s">
        <v>21</v>
      </c>
      <c r="B2" s="1" t="s">
        <v>2</v>
      </c>
      <c r="C2" s="1" t="s">
        <v>68</v>
      </c>
      <c r="D2" s="1" t="s">
        <v>22</v>
      </c>
    </row>
    <row r="3" spans="1:4" ht="30" x14ac:dyDescent="0.25">
      <c r="A3" s="4" t="s">
        <v>851</v>
      </c>
      <c r="B3" s="5"/>
      <c r="C3" s="5"/>
      <c r="D3" s="5"/>
    </row>
    <row r="4" spans="1:4" x14ac:dyDescent="0.25">
      <c r="A4" s="3" t="s">
        <v>852</v>
      </c>
      <c r="B4" s="9">
        <v>86185</v>
      </c>
      <c r="C4" s="5"/>
      <c r="D4" s="9">
        <v>77538</v>
      </c>
    </row>
    <row r="5" spans="1:4" ht="30" x14ac:dyDescent="0.25">
      <c r="A5" s="3" t="s">
        <v>853</v>
      </c>
      <c r="B5" s="7">
        <v>84068</v>
      </c>
      <c r="C5" s="5"/>
      <c r="D5" s="7">
        <v>75626</v>
      </c>
    </row>
    <row r="6" spans="1:4" ht="30" x14ac:dyDescent="0.25">
      <c r="A6" s="3" t="s">
        <v>854</v>
      </c>
      <c r="B6" s="5">
        <v>416</v>
      </c>
      <c r="C6" s="5">
        <v>158</v>
      </c>
      <c r="D6" s="5"/>
    </row>
    <row r="7" spans="1:4" ht="45" x14ac:dyDescent="0.25">
      <c r="A7" s="3" t="s">
        <v>855</v>
      </c>
      <c r="B7" s="5"/>
      <c r="C7" s="5"/>
      <c r="D7" s="5"/>
    </row>
    <row r="8" spans="1:4" ht="30" x14ac:dyDescent="0.25">
      <c r="A8" s="4" t="s">
        <v>851</v>
      </c>
      <c r="B8" s="5"/>
      <c r="C8" s="5"/>
      <c r="D8" s="5"/>
    </row>
    <row r="9" spans="1:4" x14ac:dyDescent="0.25">
      <c r="A9" s="3" t="s">
        <v>852</v>
      </c>
      <c r="B9" s="7">
        <v>18100</v>
      </c>
      <c r="C9" s="5"/>
      <c r="D9" s="7">
        <v>18900</v>
      </c>
    </row>
    <row r="10" spans="1:4" ht="30" x14ac:dyDescent="0.25">
      <c r="A10" s="3" t="s">
        <v>853</v>
      </c>
      <c r="B10" s="9">
        <v>17900</v>
      </c>
      <c r="C10" s="5"/>
      <c r="D10" s="9">
        <v>184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856</v>
      </c>
      <c r="B1" s="8" t="s">
        <v>2</v>
      </c>
      <c r="C1" s="8" t="s">
        <v>22</v>
      </c>
      <c r="D1" s="8" t="s">
        <v>68</v>
      </c>
      <c r="E1" s="8" t="s">
        <v>857</v>
      </c>
    </row>
    <row r="2" spans="1:5" ht="30" x14ac:dyDescent="0.25">
      <c r="A2" s="1" t="s">
        <v>21</v>
      </c>
      <c r="B2" s="8"/>
      <c r="C2" s="8"/>
      <c r="D2" s="8"/>
      <c r="E2" s="8"/>
    </row>
    <row r="3" spans="1:5" x14ac:dyDescent="0.25">
      <c r="A3" s="4" t="s">
        <v>858</v>
      </c>
      <c r="B3" s="5"/>
      <c r="C3" s="5"/>
      <c r="D3" s="5"/>
      <c r="E3" s="5"/>
    </row>
    <row r="4" spans="1:5" x14ac:dyDescent="0.25">
      <c r="A4" s="3" t="s">
        <v>305</v>
      </c>
      <c r="B4" s="9">
        <v>376060</v>
      </c>
      <c r="C4" s="9">
        <v>369325</v>
      </c>
      <c r="D4" s="9">
        <v>369837</v>
      </c>
      <c r="E4" s="5"/>
    </row>
    <row r="5" spans="1:5" x14ac:dyDescent="0.25">
      <c r="A5" s="3" t="s">
        <v>307</v>
      </c>
      <c r="B5" s="7">
        <v>5951</v>
      </c>
      <c r="C5" s="7">
        <v>6023</v>
      </c>
      <c r="D5" s="7">
        <v>9865</v>
      </c>
      <c r="E5" s="7">
        <v>9891</v>
      </c>
    </row>
    <row r="6" spans="1:5" x14ac:dyDescent="0.25">
      <c r="A6" s="3" t="s">
        <v>859</v>
      </c>
      <c r="B6" s="5">
        <v>45</v>
      </c>
      <c r="C6" s="5">
        <v>43</v>
      </c>
      <c r="D6" s="5"/>
      <c r="E6" s="5"/>
    </row>
    <row r="7" spans="1:5" x14ac:dyDescent="0.25">
      <c r="A7" s="3" t="s">
        <v>30</v>
      </c>
      <c r="B7" s="7">
        <v>370064</v>
      </c>
      <c r="C7" s="7">
        <v>363259</v>
      </c>
      <c r="D7" s="5"/>
      <c r="E7" s="5"/>
    </row>
    <row r="8" spans="1:5" x14ac:dyDescent="0.25">
      <c r="A8" s="3" t="s">
        <v>860</v>
      </c>
      <c r="B8" s="5"/>
      <c r="C8" s="5"/>
      <c r="D8" s="5"/>
      <c r="E8" s="5"/>
    </row>
    <row r="9" spans="1:5" x14ac:dyDescent="0.25">
      <c r="A9" s="4" t="s">
        <v>858</v>
      </c>
      <c r="B9" s="5"/>
      <c r="C9" s="5"/>
      <c r="D9" s="5"/>
      <c r="E9" s="5"/>
    </row>
    <row r="10" spans="1:5" x14ac:dyDescent="0.25">
      <c r="A10" s="3" t="s">
        <v>305</v>
      </c>
      <c r="B10" s="7">
        <v>24353</v>
      </c>
      <c r="C10" s="7">
        <v>25801</v>
      </c>
      <c r="D10" s="5"/>
      <c r="E10" s="5"/>
    </row>
    <row r="11" spans="1:5" x14ac:dyDescent="0.25">
      <c r="A11" s="3" t="s">
        <v>861</v>
      </c>
      <c r="B11" s="5"/>
      <c r="C11" s="5"/>
      <c r="D11" s="5"/>
      <c r="E11" s="5"/>
    </row>
    <row r="12" spans="1:5" x14ac:dyDescent="0.25">
      <c r="A12" s="4" t="s">
        <v>858</v>
      </c>
      <c r="B12" s="5"/>
      <c r="C12" s="5"/>
      <c r="D12" s="5"/>
      <c r="E12" s="5"/>
    </row>
    <row r="13" spans="1:5" x14ac:dyDescent="0.25">
      <c r="A13" s="3" t="s">
        <v>305</v>
      </c>
      <c r="B13" s="7">
        <v>314189</v>
      </c>
      <c r="C13" s="7">
        <v>306680</v>
      </c>
      <c r="D13" s="5"/>
      <c r="E13" s="5"/>
    </row>
    <row r="14" spans="1:5" ht="30" x14ac:dyDescent="0.25">
      <c r="A14" s="3" t="s">
        <v>862</v>
      </c>
      <c r="B14" s="5"/>
      <c r="C14" s="5"/>
      <c r="D14" s="5"/>
      <c r="E14" s="5"/>
    </row>
    <row r="15" spans="1:5" x14ac:dyDescent="0.25">
      <c r="A15" s="4" t="s">
        <v>858</v>
      </c>
      <c r="B15" s="5"/>
      <c r="C15" s="5"/>
      <c r="D15" s="5"/>
      <c r="E15" s="5"/>
    </row>
    <row r="16" spans="1:5" x14ac:dyDescent="0.25">
      <c r="A16" s="3" t="s">
        <v>305</v>
      </c>
      <c r="B16" s="7">
        <v>177874</v>
      </c>
      <c r="C16" s="7">
        <v>180739</v>
      </c>
      <c r="D16" s="5"/>
      <c r="E16" s="5"/>
    </row>
    <row r="17" spans="1:5" ht="30" x14ac:dyDescent="0.25">
      <c r="A17" s="3" t="s">
        <v>863</v>
      </c>
      <c r="B17" s="5"/>
      <c r="C17" s="5"/>
      <c r="D17" s="5"/>
      <c r="E17" s="5"/>
    </row>
    <row r="18" spans="1:5" x14ac:dyDescent="0.25">
      <c r="A18" s="4" t="s">
        <v>858</v>
      </c>
      <c r="B18" s="5"/>
      <c r="C18" s="5"/>
      <c r="D18" s="5"/>
      <c r="E18" s="5"/>
    </row>
    <row r="19" spans="1:5" x14ac:dyDescent="0.25">
      <c r="A19" s="3" t="s">
        <v>305</v>
      </c>
      <c r="B19" s="7">
        <v>132784</v>
      </c>
      <c r="C19" s="7">
        <v>122526</v>
      </c>
      <c r="D19" s="5"/>
      <c r="E19" s="5"/>
    </row>
    <row r="20" spans="1:5" ht="30" x14ac:dyDescent="0.25">
      <c r="A20" s="3" t="s">
        <v>864</v>
      </c>
      <c r="B20" s="5"/>
      <c r="C20" s="5"/>
      <c r="D20" s="5"/>
      <c r="E20" s="5"/>
    </row>
    <row r="21" spans="1:5" x14ac:dyDescent="0.25">
      <c r="A21" s="4" t="s">
        <v>858</v>
      </c>
      <c r="B21" s="5"/>
      <c r="C21" s="5"/>
      <c r="D21" s="5"/>
      <c r="E21" s="5"/>
    </row>
    <row r="22" spans="1:5" x14ac:dyDescent="0.25">
      <c r="A22" s="3" t="s">
        <v>305</v>
      </c>
      <c r="B22" s="7">
        <v>3531</v>
      </c>
      <c r="C22" s="7">
        <v>3415</v>
      </c>
      <c r="D22" s="5"/>
      <c r="E22" s="5"/>
    </row>
    <row r="23" spans="1:5" x14ac:dyDescent="0.25">
      <c r="A23" s="3" t="s">
        <v>865</v>
      </c>
      <c r="B23" s="5"/>
      <c r="C23" s="5"/>
      <c r="D23" s="5"/>
      <c r="E23" s="5"/>
    </row>
    <row r="24" spans="1:5" x14ac:dyDescent="0.25">
      <c r="A24" s="4" t="s">
        <v>858</v>
      </c>
      <c r="B24" s="5"/>
      <c r="C24" s="5"/>
      <c r="D24" s="5"/>
      <c r="E24" s="5"/>
    </row>
    <row r="25" spans="1:5" x14ac:dyDescent="0.25">
      <c r="A25" s="3" t="s">
        <v>305</v>
      </c>
      <c r="B25" s="7">
        <v>37518</v>
      </c>
      <c r="C25" s="7">
        <v>36844</v>
      </c>
      <c r="D25" s="5"/>
      <c r="E25" s="5"/>
    </row>
    <row r="26" spans="1:5" ht="30" x14ac:dyDescent="0.25">
      <c r="A26" s="3" t="s">
        <v>866</v>
      </c>
      <c r="B26" s="5"/>
      <c r="C26" s="5"/>
      <c r="D26" s="5"/>
      <c r="E26" s="5"/>
    </row>
    <row r="27" spans="1:5" x14ac:dyDescent="0.25">
      <c r="A27" s="4" t="s">
        <v>858</v>
      </c>
      <c r="B27" s="5"/>
      <c r="C27" s="5"/>
      <c r="D27" s="5"/>
      <c r="E27" s="5"/>
    </row>
    <row r="28" spans="1:5" x14ac:dyDescent="0.25">
      <c r="A28" s="3" t="s">
        <v>305</v>
      </c>
      <c r="B28" s="7">
        <v>30068</v>
      </c>
      <c r="C28" s="7">
        <v>28700</v>
      </c>
      <c r="D28" s="5"/>
      <c r="E28" s="5"/>
    </row>
    <row r="29" spans="1:5" ht="30" x14ac:dyDescent="0.25">
      <c r="A29" s="3" t="s">
        <v>867</v>
      </c>
      <c r="B29" s="5"/>
      <c r="C29" s="5"/>
      <c r="D29" s="5"/>
      <c r="E29" s="5"/>
    </row>
    <row r="30" spans="1:5" x14ac:dyDescent="0.25">
      <c r="A30" s="4" t="s">
        <v>858</v>
      </c>
      <c r="B30" s="5"/>
      <c r="C30" s="5"/>
      <c r="D30" s="5"/>
      <c r="E30" s="5"/>
    </row>
    <row r="31" spans="1:5" x14ac:dyDescent="0.25">
      <c r="A31" s="3" t="s">
        <v>305</v>
      </c>
      <c r="B31" s="9">
        <v>7450</v>
      </c>
      <c r="C31" s="9">
        <v>8144</v>
      </c>
      <c r="D31" s="5"/>
      <c r="E31" s="5"/>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4079</v>
      </c>
      <c r="C4" s="9">
        <v>4246</v>
      </c>
    </row>
    <row r="5" spans="1:3" ht="30" x14ac:dyDescent="0.25">
      <c r="A5" s="3" t="s">
        <v>71</v>
      </c>
      <c r="B5" s="5">
        <v>618</v>
      </c>
      <c r="C5" s="5">
        <v>662</v>
      </c>
    </row>
    <row r="6" spans="1:3" x14ac:dyDescent="0.25">
      <c r="A6" s="3" t="s">
        <v>72</v>
      </c>
      <c r="B6" s="7">
        <v>4697</v>
      </c>
      <c r="C6" s="7">
        <v>4908</v>
      </c>
    </row>
    <row r="7" spans="1:3" x14ac:dyDescent="0.25">
      <c r="A7" s="4" t="s">
        <v>73</v>
      </c>
      <c r="B7" s="5"/>
      <c r="C7" s="5"/>
    </row>
    <row r="8" spans="1:3" x14ac:dyDescent="0.25">
      <c r="A8" s="3" t="s">
        <v>74</v>
      </c>
      <c r="B8" s="5">
        <v>570</v>
      </c>
      <c r="C8" s="5">
        <v>604</v>
      </c>
    </row>
    <row r="9" spans="1:3" x14ac:dyDescent="0.25">
      <c r="A9" s="3" t="s">
        <v>75</v>
      </c>
      <c r="B9" s="5">
        <v>195</v>
      </c>
      <c r="C9" s="5">
        <v>154</v>
      </c>
    </row>
    <row r="10" spans="1:3" x14ac:dyDescent="0.25">
      <c r="A10" s="3" t="s">
        <v>76</v>
      </c>
      <c r="B10" s="5">
        <v>765</v>
      </c>
      <c r="C10" s="5">
        <v>758</v>
      </c>
    </row>
    <row r="11" spans="1:3" x14ac:dyDescent="0.25">
      <c r="A11" s="3" t="s">
        <v>77</v>
      </c>
      <c r="B11" s="7">
        <v>3932</v>
      </c>
      <c r="C11" s="7">
        <v>4150</v>
      </c>
    </row>
    <row r="12" spans="1:3" x14ac:dyDescent="0.25">
      <c r="A12" s="3" t="s">
        <v>78</v>
      </c>
      <c r="B12" s="5">
        <v>0</v>
      </c>
      <c r="C12" s="5">
        <v>0</v>
      </c>
    </row>
    <row r="13" spans="1:3" ht="30" x14ac:dyDescent="0.25">
      <c r="A13" s="3" t="s">
        <v>79</v>
      </c>
      <c r="B13" s="7">
        <v>3932</v>
      </c>
      <c r="C13" s="7">
        <v>4150</v>
      </c>
    </row>
    <row r="14" spans="1:3" x14ac:dyDescent="0.25">
      <c r="A14" s="4" t="s">
        <v>80</v>
      </c>
      <c r="B14" s="5"/>
      <c r="C14" s="5"/>
    </row>
    <row r="15" spans="1:3" x14ac:dyDescent="0.25">
      <c r="A15" s="3" t="s">
        <v>81</v>
      </c>
      <c r="B15" s="5">
        <v>152</v>
      </c>
      <c r="C15" s="5">
        <v>173</v>
      </c>
    </row>
    <row r="16" spans="1:3" x14ac:dyDescent="0.25">
      <c r="A16" s="3" t="s">
        <v>82</v>
      </c>
      <c r="B16" s="5">
        <v>63</v>
      </c>
      <c r="C16" s="5">
        <v>72</v>
      </c>
    </row>
    <row r="17" spans="1:3" x14ac:dyDescent="0.25">
      <c r="A17" s="3" t="s">
        <v>83</v>
      </c>
      <c r="B17" s="5">
        <v>218</v>
      </c>
      <c r="C17" s="5">
        <v>148</v>
      </c>
    </row>
    <row r="18" spans="1:3" ht="30" x14ac:dyDescent="0.25">
      <c r="A18" s="3" t="s">
        <v>84</v>
      </c>
      <c r="B18" s="5">
        <v>66</v>
      </c>
      <c r="C18" s="5">
        <v>66</v>
      </c>
    </row>
    <row r="19" spans="1:3" x14ac:dyDescent="0.25">
      <c r="A19" s="3" t="s">
        <v>85</v>
      </c>
      <c r="B19" s="5">
        <v>416</v>
      </c>
      <c r="C19" s="5">
        <v>158</v>
      </c>
    </row>
    <row r="20" spans="1:3" ht="30" x14ac:dyDescent="0.25">
      <c r="A20" s="3" t="s">
        <v>86</v>
      </c>
      <c r="B20" s="5">
        <v>43</v>
      </c>
      <c r="C20" s="5">
        <v>94</v>
      </c>
    </row>
    <row r="21" spans="1:3" x14ac:dyDescent="0.25">
      <c r="A21" s="3" t="s">
        <v>87</v>
      </c>
      <c r="B21" s="5">
        <v>31</v>
      </c>
      <c r="C21" s="5">
        <v>32</v>
      </c>
    </row>
    <row r="22" spans="1:3" x14ac:dyDescent="0.25">
      <c r="A22" s="3" t="s">
        <v>88</v>
      </c>
      <c r="B22" s="5">
        <v>989</v>
      </c>
      <c r="C22" s="5">
        <v>743</v>
      </c>
    </row>
    <row r="23" spans="1:3" x14ac:dyDescent="0.25">
      <c r="A23" s="4" t="s">
        <v>89</v>
      </c>
      <c r="B23" s="5"/>
      <c r="C23" s="5"/>
    </row>
    <row r="24" spans="1:3" x14ac:dyDescent="0.25">
      <c r="A24" s="3" t="s">
        <v>90</v>
      </c>
      <c r="B24" s="7">
        <v>2481</v>
      </c>
      <c r="C24" s="7">
        <v>3016</v>
      </c>
    </row>
    <row r="25" spans="1:3" x14ac:dyDescent="0.25">
      <c r="A25" s="3" t="s">
        <v>91</v>
      </c>
      <c r="B25" s="5">
        <v>540</v>
      </c>
      <c r="C25" s="5">
        <v>543</v>
      </c>
    </row>
    <row r="26" spans="1:3" x14ac:dyDescent="0.25">
      <c r="A26" s="3" t="s">
        <v>92</v>
      </c>
      <c r="B26" s="5">
        <v>410</v>
      </c>
      <c r="C26" s="5">
        <v>519</v>
      </c>
    </row>
    <row r="27" spans="1:3" x14ac:dyDescent="0.25">
      <c r="A27" s="3" t="s">
        <v>93</v>
      </c>
      <c r="B27" s="5">
        <v>163</v>
      </c>
      <c r="C27" s="5">
        <v>261</v>
      </c>
    </row>
    <row r="28" spans="1:3" x14ac:dyDescent="0.25">
      <c r="A28" s="3" t="s">
        <v>94</v>
      </c>
      <c r="B28" s="5">
        <v>175</v>
      </c>
      <c r="C28" s="5">
        <v>145</v>
      </c>
    </row>
    <row r="29" spans="1:3" x14ac:dyDescent="0.25">
      <c r="A29" s="3" t="s">
        <v>95</v>
      </c>
      <c r="B29" s="5">
        <v>347</v>
      </c>
      <c r="C29" s="5">
        <v>369</v>
      </c>
    </row>
    <row r="30" spans="1:3" x14ac:dyDescent="0.25">
      <c r="A30" s="3" t="s">
        <v>96</v>
      </c>
      <c r="B30" s="5">
        <v>19</v>
      </c>
      <c r="C30" s="5">
        <v>210</v>
      </c>
    </row>
    <row r="31" spans="1:3" x14ac:dyDescent="0.25">
      <c r="A31" s="3" t="s">
        <v>97</v>
      </c>
      <c r="B31" s="5">
        <v>0</v>
      </c>
      <c r="C31" s="5">
        <v>27</v>
      </c>
    </row>
    <row r="32" spans="1:3" x14ac:dyDescent="0.25">
      <c r="A32" s="3" t="s">
        <v>98</v>
      </c>
      <c r="B32" s="5">
        <v>94</v>
      </c>
      <c r="C32" s="5">
        <v>102</v>
      </c>
    </row>
    <row r="33" spans="1:3" x14ac:dyDescent="0.25">
      <c r="A33" s="3" t="s">
        <v>99</v>
      </c>
      <c r="B33" s="5">
        <v>116</v>
      </c>
      <c r="C33" s="5">
        <v>96</v>
      </c>
    </row>
    <row r="34" spans="1:3" x14ac:dyDescent="0.25">
      <c r="A34" s="3" t="s">
        <v>100</v>
      </c>
      <c r="B34" s="5">
        <v>66</v>
      </c>
      <c r="C34" s="5">
        <v>69</v>
      </c>
    </row>
    <row r="35" spans="1:3" x14ac:dyDescent="0.25">
      <c r="A35" s="3" t="s">
        <v>101</v>
      </c>
      <c r="B35" s="5">
        <v>247</v>
      </c>
      <c r="C35" s="5">
        <v>345</v>
      </c>
    </row>
    <row r="36" spans="1:3" x14ac:dyDescent="0.25">
      <c r="A36" s="3" t="s">
        <v>102</v>
      </c>
      <c r="B36" s="7">
        <v>4658</v>
      </c>
      <c r="C36" s="7">
        <v>5702</v>
      </c>
    </row>
    <row r="37" spans="1:3" ht="30" x14ac:dyDescent="0.25">
      <c r="A37" s="3" t="s">
        <v>103</v>
      </c>
      <c r="B37" s="5">
        <v>263</v>
      </c>
      <c r="C37" s="5">
        <v>-809</v>
      </c>
    </row>
    <row r="38" spans="1:3" x14ac:dyDescent="0.25">
      <c r="A38" s="3" t="s">
        <v>104</v>
      </c>
      <c r="B38" s="5">
        <v>0</v>
      </c>
      <c r="C38" s="5">
        <v>0</v>
      </c>
    </row>
    <row r="39" spans="1:3" x14ac:dyDescent="0.25">
      <c r="A39" s="3" t="s">
        <v>105</v>
      </c>
      <c r="B39" s="9">
        <v>263</v>
      </c>
      <c r="C39" s="9">
        <v>-809</v>
      </c>
    </row>
    <row r="40" spans="1:3" ht="30" x14ac:dyDescent="0.25">
      <c r="A40" s="3" t="s">
        <v>106</v>
      </c>
      <c r="B40" s="10">
        <v>0.04</v>
      </c>
      <c r="C40" s="10">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868</v>
      </c>
      <c r="B1" s="8" t="s">
        <v>2</v>
      </c>
      <c r="C1" s="8" t="s">
        <v>22</v>
      </c>
      <c r="D1" s="8" t="s">
        <v>68</v>
      </c>
    </row>
    <row r="2" spans="1:4" ht="30" x14ac:dyDescent="0.25">
      <c r="A2" s="1" t="s">
        <v>21</v>
      </c>
      <c r="B2" s="8"/>
      <c r="C2" s="8"/>
      <c r="D2" s="8"/>
    </row>
    <row r="3" spans="1:4" ht="30" x14ac:dyDescent="0.25">
      <c r="A3" s="4" t="s">
        <v>869</v>
      </c>
      <c r="B3" s="5"/>
      <c r="C3" s="5"/>
      <c r="D3" s="5"/>
    </row>
    <row r="4" spans="1:4" x14ac:dyDescent="0.25">
      <c r="A4" s="3" t="s">
        <v>305</v>
      </c>
      <c r="B4" s="9">
        <v>376060</v>
      </c>
      <c r="C4" s="9">
        <v>369325</v>
      </c>
      <c r="D4" s="9">
        <v>369837</v>
      </c>
    </row>
    <row r="5" spans="1:4" x14ac:dyDescent="0.25">
      <c r="A5" s="3" t="s">
        <v>870</v>
      </c>
      <c r="B5" s="5"/>
      <c r="C5" s="5"/>
      <c r="D5" s="5"/>
    </row>
    <row r="6" spans="1:4" ht="30" x14ac:dyDescent="0.25">
      <c r="A6" s="4" t="s">
        <v>869</v>
      </c>
      <c r="B6" s="5"/>
      <c r="C6" s="5"/>
      <c r="D6" s="5"/>
    </row>
    <row r="7" spans="1:4" x14ac:dyDescent="0.25">
      <c r="A7" s="3" t="s">
        <v>305</v>
      </c>
      <c r="B7" s="7">
        <v>36494</v>
      </c>
      <c r="C7" s="7">
        <v>30376</v>
      </c>
      <c r="D7" s="7">
        <v>31461</v>
      </c>
    </row>
    <row r="8" spans="1:4" x14ac:dyDescent="0.25">
      <c r="A8" s="3" t="s">
        <v>871</v>
      </c>
      <c r="B8" s="5"/>
      <c r="C8" s="5"/>
      <c r="D8" s="5"/>
    </row>
    <row r="9" spans="1:4" ht="30" x14ac:dyDescent="0.25">
      <c r="A9" s="4" t="s">
        <v>869</v>
      </c>
      <c r="B9" s="5"/>
      <c r="C9" s="5"/>
      <c r="D9" s="5"/>
    </row>
    <row r="10" spans="1:4" x14ac:dyDescent="0.25">
      <c r="A10" s="3" t="s">
        <v>305</v>
      </c>
      <c r="B10" s="7">
        <v>17703</v>
      </c>
      <c r="C10" s="7">
        <v>17346</v>
      </c>
      <c r="D10" s="7">
        <v>23283</v>
      </c>
    </row>
    <row r="11" spans="1:4" x14ac:dyDescent="0.25">
      <c r="A11" s="3" t="s">
        <v>872</v>
      </c>
      <c r="B11" s="5"/>
      <c r="C11" s="5"/>
      <c r="D11" s="5"/>
    </row>
    <row r="12" spans="1:4" ht="30" x14ac:dyDescent="0.25">
      <c r="A12" s="4" t="s">
        <v>869</v>
      </c>
      <c r="B12" s="5"/>
      <c r="C12" s="5"/>
      <c r="D12" s="5"/>
    </row>
    <row r="13" spans="1:4" x14ac:dyDescent="0.25">
      <c r="A13" s="3" t="s">
        <v>305</v>
      </c>
      <c r="B13" s="7">
        <v>24333</v>
      </c>
      <c r="C13" s="7">
        <v>24468</v>
      </c>
      <c r="D13" s="7">
        <v>20931</v>
      </c>
    </row>
    <row r="14" spans="1:4" ht="30" x14ac:dyDescent="0.25">
      <c r="A14" s="3" t="s">
        <v>873</v>
      </c>
      <c r="B14" s="5"/>
      <c r="C14" s="5"/>
      <c r="D14" s="5"/>
    </row>
    <row r="15" spans="1:4" ht="30" x14ac:dyDescent="0.25">
      <c r="A15" s="4" t="s">
        <v>869</v>
      </c>
      <c r="B15" s="5"/>
      <c r="C15" s="5"/>
      <c r="D15" s="5"/>
    </row>
    <row r="16" spans="1:4" x14ac:dyDescent="0.25">
      <c r="A16" s="3" t="s">
        <v>305</v>
      </c>
      <c r="B16" s="7">
        <v>24416</v>
      </c>
      <c r="C16" s="7">
        <v>24875</v>
      </c>
      <c r="D16" s="7">
        <v>29625</v>
      </c>
    </row>
    <row r="17" spans="1:4" ht="30" x14ac:dyDescent="0.25">
      <c r="A17" s="3" t="s">
        <v>874</v>
      </c>
      <c r="B17" s="5"/>
      <c r="C17" s="5"/>
      <c r="D17" s="5"/>
    </row>
    <row r="18" spans="1:4" ht="30" x14ac:dyDescent="0.25">
      <c r="A18" s="4" t="s">
        <v>869</v>
      </c>
      <c r="B18" s="5"/>
      <c r="C18" s="5"/>
      <c r="D18" s="5"/>
    </row>
    <row r="19" spans="1:4" x14ac:dyDescent="0.25">
      <c r="A19" s="3" t="s">
        <v>305</v>
      </c>
      <c r="B19" s="7">
        <v>29838</v>
      </c>
      <c r="C19" s="7">
        <v>25461</v>
      </c>
      <c r="D19" s="7">
        <v>17029</v>
      </c>
    </row>
    <row r="20" spans="1:4" x14ac:dyDescent="0.25">
      <c r="A20" s="3" t="s">
        <v>865</v>
      </c>
      <c r="B20" s="5"/>
      <c r="C20" s="5"/>
      <c r="D20" s="5"/>
    </row>
    <row r="21" spans="1:4" ht="30" x14ac:dyDescent="0.25">
      <c r="A21" s="4" t="s">
        <v>869</v>
      </c>
      <c r="B21" s="5"/>
      <c r="C21" s="5"/>
      <c r="D21" s="5"/>
    </row>
    <row r="22" spans="1:4" x14ac:dyDescent="0.25">
      <c r="A22" s="3" t="s">
        <v>305</v>
      </c>
      <c r="B22" s="7">
        <v>37518</v>
      </c>
      <c r="C22" s="7">
        <v>36844</v>
      </c>
      <c r="D22" s="5"/>
    </row>
    <row r="23" spans="1:4" x14ac:dyDescent="0.25">
      <c r="A23" s="3" t="s">
        <v>875</v>
      </c>
      <c r="B23" s="5"/>
      <c r="C23" s="5"/>
      <c r="D23" s="5"/>
    </row>
    <row r="24" spans="1:4" ht="30" x14ac:dyDescent="0.25">
      <c r="A24" s="4" t="s">
        <v>869</v>
      </c>
      <c r="B24" s="5"/>
      <c r="C24" s="5"/>
      <c r="D24" s="5"/>
    </row>
    <row r="25" spans="1:4" x14ac:dyDescent="0.25">
      <c r="A25" s="3" t="s">
        <v>305</v>
      </c>
      <c r="B25" s="7">
        <v>362079</v>
      </c>
      <c r="C25" s="7">
        <v>355336</v>
      </c>
      <c r="D25" s="5"/>
    </row>
    <row r="26" spans="1:4" ht="30" x14ac:dyDescent="0.25">
      <c r="A26" s="3" t="s">
        <v>876</v>
      </c>
      <c r="B26" s="5"/>
      <c r="C26" s="5"/>
      <c r="D26" s="5"/>
    </row>
    <row r="27" spans="1:4" ht="30" x14ac:dyDescent="0.25">
      <c r="A27" s="4" t="s">
        <v>869</v>
      </c>
      <c r="B27" s="5"/>
      <c r="C27" s="5"/>
      <c r="D27" s="5"/>
    </row>
    <row r="28" spans="1:4" x14ac:dyDescent="0.25">
      <c r="A28" s="3" t="s">
        <v>305</v>
      </c>
      <c r="B28" s="7">
        <v>34073</v>
      </c>
      <c r="C28" s="7">
        <v>27925</v>
      </c>
      <c r="D28" s="5"/>
    </row>
    <row r="29" spans="1:4" ht="30" x14ac:dyDescent="0.25">
      <c r="A29" s="3" t="s">
        <v>877</v>
      </c>
      <c r="B29" s="5"/>
      <c r="C29" s="5"/>
      <c r="D29" s="5"/>
    </row>
    <row r="30" spans="1:4" ht="30" x14ac:dyDescent="0.25">
      <c r="A30" s="4" t="s">
        <v>869</v>
      </c>
      <c r="B30" s="5"/>
      <c r="C30" s="5"/>
      <c r="D30" s="5"/>
    </row>
    <row r="31" spans="1:4" x14ac:dyDescent="0.25">
      <c r="A31" s="3" t="s">
        <v>305</v>
      </c>
      <c r="B31" s="7">
        <v>17157</v>
      </c>
      <c r="C31" s="7">
        <v>17092</v>
      </c>
      <c r="D31" s="5"/>
    </row>
    <row r="32" spans="1:4" ht="30" x14ac:dyDescent="0.25">
      <c r="A32" s="3" t="s">
        <v>878</v>
      </c>
      <c r="B32" s="5"/>
      <c r="C32" s="5"/>
      <c r="D32" s="5"/>
    </row>
    <row r="33" spans="1:4" ht="30" x14ac:dyDescent="0.25">
      <c r="A33" s="4" t="s">
        <v>869</v>
      </c>
      <c r="B33" s="5"/>
      <c r="C33" s="5"/>
      <c r="D33" s="5"/>
    </row>
    <row r="34" spans="1:4" x14ac:dyDescent="0.25">
      <c r="A34" s="3" t="s">
        <v>305</v>
      </c>
      <c r="B34" s="7">
        <v>23655</v>
      </c>
      <c r="C34" s="7">
        <v>23503</v>
      </c>
      <c r="D34" s="5"/>
    </row>
    <row r="35" spans="1:4" ht="30" x14ac:dyDescent="0.25">
      <c r="A35" s="3" t="s">
        <v>879</v>
      </c>
      <c r="B35" s="5"/>
      <c r="C35" s="5"/>
      <c r="D35" s="5"/>
    </row>
    <row r="36" spans="1:4" ht="30" x14ac:dyDescent="0.25">
      <c r="A36" s="4" t="s">
        <v>869</v>
      </c>
      <c r="B36" s="5"/>
      <c r="C36" s="5"/>
      <c r="D36" s="5"/>
    </row>
    <row r="37" spans="1:4" x14ac:dyDescent="0.25">
      <c r="A37" s="3" t="s">
        <v>305</v>
      </c>
      <c r="B37" s="7">
        <v>23260</v>
      </c>
      <c r="C37" s="7">
        <v>23707</v>
      </c>
      <c r="D37" s="5"/>
    </row>
    <row r="38" spans="1:4" ht="45" x14ac:dyDescent="0.25">
      <c r="A38" s="3" t="s">
        <v>880</v>
      </c>
      <c r="B38" s="5"/>
      <c r="C38" s="5"/>
      <c r="D38" s="5"/>
    </row>
    <row r="39" spans="1:4" ht="30" x14ac:dyDescent="0.25">
      <c r="A39" s="4" t="s">
        <v>869</v>
      </c>
      <c r="B39" s="5"/>
      <c r="C39" s="5"/>
      <c r="D39" s="5"/>
    </row>
    <row r="40" spans="1:4" x14ac:dyDescent="0.25">
      <c r="A40" s="3" t="s">
        <v>305</v>
      </c>
      <c r="B40" s="7">
        <v>28303</v>
      </c>
      <c r="C40" s="7">
        <v>23793</v>
      </c>
      <c r="D40" s="5"/>
    </row>
    <row r="41" spans="1:4" ht="30" x14ac:dyDescent="0.25">
      <c r="A41" s="3" t="s">
        <v>881</v>
      </c>
      <c r="B41" s="5"/>
      <c r="C41" s="5"/>
      <c r="D41" s="5"/>
    </row>
    <row r="42" spans="1:4" ht="30" x14ac:dyDescent="0.25">
      <c r="A42" s="4" t="s">
        <v>869</v>
      </c>
      <c r="B42" s="5"/>
      <c r="C42" s="5"/>
      <c r="D42" s="5"/>
    </row>
    <row r="43" spans="1:4" x14ac:dyDescent="0.25">
      <c r="A43" s="3" t="s">
        <v>305</v>
      </c>
      <c r="B43" s="7">
        <v>36982</v>
      </c>
      <c r="C43" s="7">
        <v>36348</v>
      </c>
      <c r="D43" s="5"/>
    </row>
    <row r="44" spans="1:4" x14ac:dyDescent="0.25">
      <c r="A44" s="3" t="s">
        <v>882</v>
      </c>
      <c r="B44" s="5"/>
      <c r="C44" s="5"/>
      <c r="D44" s="5"/>
    </row>
    <row r="45" spans="1:4" ht="30" x14ac:dyDescent="0.25">
      <c r="A45" s="4" t="s">
        <v>869</v>
      </c>
      <c r="B45" s="5"/>
      <c r="C45" s="5"/>
      <c r="D45" s="5"/>
    </row>
    <row r="46" spans="1:4" x14ac:dyDescent="0.25">
      <c r="A46" s="3" t="s">
        <v>305</v>
      </c>
      <c r="B46" s="7">
        <v>6258</v>
      </c>
      <c r="C46" s="7">
        <v>6538</v>
      </c>
      <c r="D46" s="5"/>
    </row>
    <row r="47" spans="1:4" ht="30" x14ac:dyDescent="0.25">
      <c r="A47" s="3" t="s">
        <v>883</v>
      </c>
      <c r="B47" s="5"/>
      <c r="C47" s="5"/>
      <c r="D47" s="5"/>
    </row>
    <row r="48" spans="1:4" ht="30" x14ac:dyDescent="0.25">
      <c r="A48" s="4" t="s">
        <v>869</v>
      </c>
      <c r="B48" s="5"/>
      <c r="C48" s="5"/>
      <c r="D48" s="5"/>
    </row>
    <row r="49" spans="1:4" x14ac:dyDescent="0.25">
      <c r="A49" s="3" t="s">
        <v>305</v>
      </c>
      <c r="B49" s="7">
        <v>1429</v>
      </c>
      <c r="C49" s="7">
        <v>1445</v>
      </c>
      <c r="D49" s="5"/>
    </row>
    <row r="50" spans="1:4" ht="30" x14ac:dyDescent="0.25">
      <c r="A50" s="3" t="s">
        <v>884</v>
      </c>
      <c r="B50" s="5"/>
      <c r="C50" s="5"/>
      <c r="D50" s="5"/>
    </row>
    <row r="51" spans="1:4" ht="30" x14ac:dyDescent="0.25">
      <c r="A51" s="4" t="s">
        <v>869</v>
      </c>
      <c r="B51" s="5"/>
      <c r="C51" s="5"/>
      <c r="D51" s="5"/>
    </row>
    <row r="52" spans="1:4" x14ac:dyDescent="0.25">
      <c r="A52" s="3" t="s">
        <v>305</v>
      </c>
      <c r="B52" s="5">
        <v>398</v>
      </c>
      <c r="C52" s="5">
        <v>104</v>
      </c>
      <c r="D52" s="5"/>
    </row>
    <row r="53" spans="1:4" ht="30" x14ac:dyDescent="0.25">
      <c r="A53" s="3" t="s">
        <v>885</v>
      </c>
      <c r="B53" s="5"/>
      <c r="C53" s="5"/>
      <c r="D53" s="5"/>
    </row>
    <row r="54" spans="1:4" ht="30" x14ac:dyDescent="0.25">
      <c r="A54" s="4" t="s">
        <v>869</v>
      </c>
      <c r="B54" s="5"/>
      <c r="C54" s="5"/>
      <c r="D54" s="5"/>
    </row>
    <row r="55" spans="1:4" x14ac:dyDescent="0.25">
      <c r="A55" s="3" t="s">
        <v>305</v>
      </c>
      <c r="B55" s="5">
        <v>34</v>
      </c>
      <c r="C55" s="5">
        <v>319</v>
      </c>
      <c r="D55" s="5"/>
    </row>
    <row r="56" spans="1:4" ht="30" x14ac:dyDescent="0.25">
      <c r="A56" s="3" t="s">
        <v>886</v>
      </c>
      <c r="B56" s="5"/>
      <c r="C56" s="5"/>
      <c r="D56" s="5"/>
    </row>
    <row r="57" spans="1:4" ht="30" x14ac:dyDescent="0.25">
      <c r="A57" s="4" t="s">
        <v>869</v>
      </c>
      <c r="B57" s="5"/>
      <c r="C57" s="5"/>
      <c r="D57" s="5"/>
    </row>
    <row r="58" spans="1:4" x14ac:dyDescent="0.25">
      <c r="A58" s="3" t="s">
        <v>305</v>
      </c>
      <c r="B58" s="7">
        <v>1135</v>
      </c>
      <c r="C58" s="7">
        <v>1145</v>
      </c>
      <c r="D58" s="5"/>
    </row>
    <row r="59" spans="1:4" ht="45" x14ac:dyDescent="0.25">
      <c r="A59" s="3" t="s">
        <v>887</v>
      </c>
      <c r="B59" s="5"/>
      <c r="C59" s="5"/>
      <c r="D59" s="5"/>
    </row>
    <row r="60" spans="1:4" ht="30" x14ac:dyDescent="0.25">
      <c r="A60" s="4" t="s">
        <v>869</v>
      </c>
      <c r="B60" s="5"/>
      <c r="C60" s="5"/>
      <c r="D60" s="5"/>
    </row>
    <row r="61" spans="1:4" x14ac:dyDescent="0.25">
      <c r="A61" s="3" t="s">
        <v>305</v>
      </c>
      <c r="B61" s="5">
        <v>897</v>
      </c>
      <c r="C61" s="7">
        <v>1027</v>
      </c>
      <c r="D61" s="5"/>
    </row>
    <row r="62" spans="1:4" ht="30" x14ac:dyDescent="0.25">
      <c r="A62" s="3" t="s">
        <v>888</v>
      </c>
      <c r="B62" s="5"/>
      <c r="C62" s="5"/>
      <c r="D62" s="5"/>
    </row>
    <row r="63" spans="1:4" ht="30" x14ac:dyDescent="0.25">
      <c r="A63" s="4" t="s">
        <v>869</v>
      </c>
      <c r="B63" s="5"/>
      <c r="C63" s="5"/>
      <c r="D63" s="5"/>
    </row>
    <row r="64" spans="1:4" x14ac:dyDescent="0.25">
      <c r="A64" s="3" t="s">
        <v>305</v>
      </c>
      <c r="B64" s="5">
        <v>206</v>
      </c>
      <c r="C64" s="5">
        <v>207</v>
      </c>
      <c r="D64" s="5"/>
    </row>
    <row r="65" spans="1:4" x14ac:dyDescent="0.25">
      <c r="A65" s="3" t="s">
        <v>889</v>
      </c>
      <c r="B65" s="5"/>
      <c r="C65" s="5"/>
      <c r="D65" s="5"/>
    </row>
    <row r="66" spans="1:4" ht="30" x14ac:dyDescent="0.25">
      <c r="A66" s="4" t="s">
        <v>869</v>
      </c>
      <c r="B66" s="5"/>
      <c r="C66" s="5"/>
      <c r="D66" s="5"/>
    </row>
    <row r="67" spans="1:4" x14ac:dyDescent="0.25">
      <c r="A67" s="3" t="s">
        <v>305</v>
      </c>
      <c r="B67" s="7">
        <v>7723</v>
      </c>
      <c r="C67" s="7">
        <v>7451</v>
      </c>
      <c r="D67" s="5"/>
    </row>
    <row r="68" spans="1:4" ht="30" x14ac:dyDescent="0.25">
      <c r="A68" s="3" t="s">
        <v>890</v>
      </c>
      <c r="B68" s="5"/>
      <c r="C68" s="5"/>
      <c r="D68" s="5"/>
    </row>
    <row r="69" spans="1:4" ht="30" x14ac:dyDescent="0.25">
      <c r="A69" s="4" t="s">
        <v>869</v>
      </c>
      <c r="B69" s="5"/>
      <c r="C69" s="5"/>
      <c r="D69" s="5"/>
    </row>
    <row r="70" spans="1:4" x14ac:dyDescent="0.25">
      <c r="A70" s="3" t="s">
        <v>305</v>
      </c>
      <c r="B70" s="5">
        <v>992</v>
      </c>
      <c r="C70" s="7">
        <v>1006</v>
      </c>
      <c r="D70" s="5"/>
    </row>
    <row r="71" spans="1:4" ht="30" x14ac:dyDescent="0.25">
      <c r="A71" s="3" t="s">
        <v>891</v>
      </c>
      <c r="B71" s="5"/>
      <c r="C71" s="5"/>
      <c r="D71" s="5"/>
    </row>
    <row r="72" spans="1:4" ht="30" x14ac:dyDescent="0.25">
      <c r="A72" s="4" t="s">
        <v>869</v>
      </c>
      <c r="B72" s="5"/>
      <c r="C72" s="5"/>
      <c r="D72" s="5"/>
    </row>
    <row r="73" spans="1:4" x14ac:dyDescent="0.25">
      <c r="A73" s="3" t="s">
        <v>305</v>
      </c>
      <c r="B73" s="5">
        <v>148</v>
      </c>
      <c r="C73" s="5">
        <v>150</v>
      </c>
      <c r="D73" s="5"/>
    </row>
    <row r="74" spans="1:4" ht="30" x14ac:dyDescent="0.25">
      <c r="A74" s="3" t="s">
        <v>892</v>
      </c>
      <c r="B74" s="5"/>
      <c r="C74" s="5"/>
      <c r="D74" s="5"/>
    </row>
    <row r="75" spans="1:4" ht="30" x14ac:dyDescent="0.25">
      <c r="A75" s="4" t="s">
        <v>869</v>
      </c>
      <c r="B75" s="5"/>
      <c r="C75" s="5"/>
      <c r="D75" s="5"/>
    </row>
    <row r="76" spans="1:4" x14ac:dyDescent="0.25">
      <c r="A76" s="3" t="s">
        <v>305</v>
      </c>
      <c r="B76" s="5">
        <v>644</v>
      </c>
      <c r="C76" s="5">
        <v>646</v>
      </c>
      <c r="D76" s="5"/>
    </row>
    <row r="77" spans="1:4" ht="30" x14ac:dyDescent="0.25">
      <c r="A77" s="3" t="s">
        <v>893</v>
      </c>
      <c r="B77" s="5"/>
      <c r="C77" s="5"/>
      <c r="D77" s="5"/>
    </row>
    <row r="78" spans="1:4" ht="30" x14ac:dyDescent="0.25">
      <c r="A78" s="4" t="s">
        <v>869</v>
      </c>
      <c r="B78" s="5"/>
      <c r="C78" s="5"/>
      <c r="D78" s="5"/>
    </row>
    <row r="79" spans="1:4" x14ac:dyDescent="0.25">
      <c r="A79" s="3" t="s">
        <v>305</v>
      </c>
      <c r="B79" s="5">
        <v>21</v>
      </c>
      <c r="C79" s="5">
        <v>23</v>
      </c>
      <c r="D79" s="5"/>
    </row>
    <row r="80" spans="1:4" ht="45" x14ac:dyDescent="0.25">
      <c r="A80" s="3" t="s">
        <v>894</v>
      </c>
      <c r="B80" s="5"/>
      <c r="C80" s="5"/>
      <c r="D80" s="5"/>
    </row>
    <row r="81" spans="1:4" ht="30" x14ac:dyDescent="0.25">
      <c r="A81" s="4" t="s">
        <v>869</v>
      </c>
      <c r="B81" s="5"/>
      <c r="C81" s="5"/>
      <c r="D81" s="5"/>
    </row>
    <row r="82" spans="1:4" x14ac:dyDescent="0.25">
      <c r="A82" s="3" t="s">
        <v>305</v>
      </c>
      <c r="B82" s="5">
        <v>638</v>
      </c>
      <c r="C82" s="5">
        <v>641</v>
      </c>
      <c r="D82" s="5"/>
    </row>
    <row r="83" spans="1:4" ht="30" x14ac:dyDescent="0.25">
      <c r="A83" s="3" t="s">
        <v>895</v>
      </c>
      <c r="B83" s="5"/>
      <c r="C83" s="5"/>
      <c r="D83" s="5"/>
    </row>
    <row r="84" spans="1:4" ht="30" x14ac:dyDescent="0.25">
      <c r="A84" s="4" t="s">
        <v>869</v>
      </c>
      <c r="B84" s="5"/>
      <c r="C84" s="5"/>
      <c r="D84" s="5"/>
    </row>
    <row r="85" spans="1:4" x14ac:dyDescent="0.25">
      <c r="A85" s="3" t="s">
        <v>305</v>
      </c>
      <c r="B85" s="5">
        <v>330</v>
      </c>
      <c r="C85" s="5">
        <v>289</v>
      </c>
      <c r="D85" s="5"/>
    </row>
    <row r="86" spans="1:4" ht="30" x14ac:dyDescent="0.25">
      <c r="A86" s="3" t="s">
        <v>896</v>
      </c>
      <c r="B86" s="5"/>
      <c r="C86" s="5"/>
      <c r="D86" s="5"/>
    </row>
    <row r="87" spans="1:4" ht="30" x14ac:dyDescent="0.25">
      <c r="A87" s="4" t="s">
        <v>869</v>
      </c>
      <c r="B87" s="5"/>
      <c r="C87" s="5"/>
      <c r="D87" s="5"/>
    </row>
    <row r="88" spans="1:4" x14ac:dyDescent="0.25">
      <c r="A88" s="3" t="s">
        <v>305</v>
      </c>
      <c r="B88" s="7">
        <v>2438</v>
      </c>
      <c r="C88" s="7">
        <v>2346</v>
      </c>
      <c r="D88" s="5"/>
    </row>
    <row r="89" spans="1:4" ht="45" x14ac:dyDescent="0.25">
      <c r="A89" s="3" t="s">
        <v>897</v>
      </c>
      <c r="B89" s="5"/>
      <c r="C89" s="5"/>
      <c r="D89" s="5"/>
    </row>
    <row r="90" spans="1:4" ht="30" x14ac:dyDescent="0.25">
      <c r="A90" s="4" t="s">
        <v>869</v>
      </c>
      <c r="B90" s="5"/>
      <c r="C90" s="5"/>
      <c r="D90" s="5"/>
    </row>
    <row r="91" spans="1:4" x14ac:dyDescent="0.25">
      <c r="A91" s="3" t="s">
        <v>305</v>
      </c>
      <c r="B91" s="5">
        <v>982</v>
      </c>
      <c r="C91" s="5">
        <v>996</v>
      </c>
      <c r="D91" s="5"/>
    </row>
    <row r="92" spans="1:4" ht="45" x14ac:dyDescent="0.25">
      <c r="A92" s="3" t="s">
        <v>898</v>
      </c>
      <c r="B92" s="5"/>
      <c r="C92" s="5"/>
      <c r="D92" s="5"/>
    </row>
    <row r="93" spans="1:4" ht="30" x14ac:dyDescent="0.25">
      <c r="A93" s="4" t="s">
        <v>869</v>
      </c>
      <c r="B93" s="5"/>
      <c r="C93" s="5"/>
      <c r="D93" s="5"/>
    </row>
    <row r="94" spans="1:4" x14ac:dyDescent="0.25">
      <c r="A94" s="3" t="s">
        <v>305</v>
      </c>
      <c r="B94" s="5">
        <v>148</v>
      </c>
      <c r="C94" s="5">
        <v>150</v>
      </c>
      <c r="D94" s="5"/>
    </row>
    <row r="95" spans="1:4" ht="45" x14ac:dyDescent="0.25">
      <c r="A95" s="3" t="s">
        <v>899</v>
      </c>
      <c r="B95" s="5"/>
      <c r="C95" s="5"/>
      <c r="D95" s="5"/>
    </row>
    <row r="96" spans="1:4" ht="30" x14ac:dyDescent="0.25">
      <c r="A96" s="4" t="s">
        <v>869</v>
      </c>
      <c r="B96" s="5"/>
      <c r="C96" s="5"/>
      <c r="D96" s="5"/>
    </row>
    <row r="97" spans="1:4" x14ac:dyDescent="0.25">
      <c r="A97" s="3" t="s">
        <v>305</v>
      </c>
      <c r="B97" s="5">
        <v>98</v>
      </c>
      <c r="C97" s="5">
        <v>100</v>
      </c>
      <c r="D97" s="5"/>
    </row>
    <row r="98" spans="1:4" ht="60" x14ac:dyDescent="0.25">
      <c r="A98" s="3" t="s">
        <v>900</v>
      </c>
      <c r="B98" s="5"/>
      <c r="C98" s="5"/>
      <c r="D98" s="5"/>
    </row>
    <row r="99" spans="1:4" ht="30" x14ac:dyDescent="0.25">
      <c r="A99" s="4" t="s">
        <v>869</v>
      </c>
      <c r="B99" s="5"/>
      <c r="C99" s="5"/>
      <c r="D99" s="5"/>
    </row>
    <row r="100" spans="1:4" x14ac:dyDescent="0.25">
      <c r="A100" s="3" t="s">
        <v>305</v>
      </c>
      <c r="B100" s="5">
        <v>0</v>
      </c>
      <c r="C100" s="5">
        <v>0</v>
      </c>
      <c r="D100" s="5"/>
    </row>
    <row r="101" spans="1:4" ht="60" x14ac:dyDescent="0.25">
      <c r="A101" s="3" t="s">
        <v>901</v>
      </c>
      <c r="B101" s="5"/>
      <c r="C101" s="5"/>
      <c r="D101" s="5"/>
    </row>
    <row r="102" spans="1:4" ht="30" x14ac:dyDescent="0.25">
      <c r="A102" s="4" t="s">
        <v>869</v>
      </c>
      <c r="B102" s="5"/>
      <c r="C102" s="5"/>
      <c r="D102" s="5"/>
    </row>
    <row r="103" spans="1:4" x14ac:dyDescent="0.25">
      <c r="A103" s="3" t="s">
        <v>305</v>
      </c>
      <c r="B103" s="5">
        <v>249</v>
      </c>
      <c r="C103" s="5">
        <v>252</v>
      </c>
      <c r="D103" s="5"/>
    </row>
    <row r="104" spans="1:4" ht="45" x14ac:dyDescent="0.25">
      <c r="A104" s="3" t="s">
        <v>902</v>
      </c>
      <c r="B104" s="5"/>
      <c r="C104" s="5"/>
      <c r="D104" s="5"/>
    </row>
    <row r="105" spans="1:4" ht="30" x14ac:dyDescent="0.25">
      <c r="A105" s="4" t="s">
        <v>869</v>
      </c>
      <c r="B105" s="5"/>
      <c r="C105" s="5"/>
      <c r="D105" s="5"/>
    </row>
    <row r="106" spans="1:4" x14ac:dyDescent="0.25">
      <c r="A106" s="3" t="s">
        <v>305</v>
      </c>
      <c r="B106" s="5">
        <v>143</v>
      </c>
      <c r="C106" s="5">
        <v>74</v>
      </c>
      <c r="D106" s="5"/>
    </row>
    <row r="107" spans="1:4" ht="30" x14ac:dyDescent="0.25">
      <c r="A107" s="3" t="s">
        <v>903</v>
      </c>
      <c r="B107" s="5"/>
      <c r="C107" s="5"/>
      <c r="D107" s="5"/>
    </row>
    <row r="108" spans="1:4" ht="30" x14ac:dyDescent="0.25">
      <c r="A108" s="4" t="s">
        <v>869</v>
      </c>
      <c r="B108" s="5"/>
      <c r="C108" s="5"/>
      <c r="D108" s="5"/>
    </row>
    <row r="109" spans="1:4" x14ac:dyDescent="0.25">
      <c r="A109" s="3" t="s">
        <v>305</v>
      </c>
      <c r="B109" s="7">
        <v>5285</v>
      </c>
      <c r="C109" s="7">
        <v>5105</v>
      </c>
      <c r="D109" s="5"/>
    </row>
    <row r="110" spans="1:4" ht="45" x14ac:dyDescent="0.25">
      <c r="A110" s="3" t="s">
        <v>904</v>
      </c>
      <c r="B110" s="5"/>
      <c r="C110" s="5"/>
      <c r="D110" s="5"/>
    </row>
    <row r="111" spans="1:4" ht="30" x14ac:dyDescent="0.25">
      <c r="A111" s="4" t="s">
        <v>869</v>
      </c>
      <c r="B111" s="5"/>
      <c r="C111" s="5"/>
      <c r="D111" s="5"/>
    </row>
    <row r="112" spans="1:4" x14ac:dyDescent="0.25">
      <c r="A112" s="3" t="s">
        <v>305</v>
      </c>
      <c r="B112" s="5">
        <v>10</v>
      </c>
      <c r="C112" s="5">
        <v>10</v>
      </c>
      <c r="D112" s="5"/>
    </row>
    <row r="113" spans="1:4" ht="45" x14ac:dyDescent="0.25">
      <c r="A113" s="3" t="s">
        <v>905</v>
      </c>
      <c r="B113" s="5"/>
      <c r="C113" s="5"/>
      <c r="D113" s="5"/>
    </row>
    <row r="114" spans="1:4" ht="30" x14ac:dyDescent="0.25">
      <c r="A114" s="4" t="s">
        <v>869</v>
      </c>
      <c r="B114" s="5"/>
      <c r="C114" s="5"/>
      <c r="D114" s="5"/>
    </row>
    <row r="115" spans="1:4" x14ac:dyDescent="0.25">
      <c r="A115" s="3" t="s">
        <v>305</v>
      </c>
      <c r="B115" s="5">
        <v>0</v>
      </c>
      <c r="C115" s="5">
        <v>0</v>
      </c>
      <c r="D115" s="5"/>
    </row>
    <row r="116" spans="1:4" ht="45" x14ac:dyDescent="0.25">
      <c r="A116" s="3" t="s">
        <v>906</v>
      </c>
      <c r="B116" s="5"/>
      <c r="C116" s="5"/>
      <c r="D116" s="5"/>
    </row>
    <row r="117" spans="1:4" ht="30" x14ac:dyDescent="0.25">
      <c r="A117" s="4" t="s">
        <v>869</v>
      </c>
      <c r="B117" s="5"/>
      <c r="C117" s="5"/>
      <c r="D117" s="5"/>
    </row>
    <row r="118" spans="1:4" x14ac:dyDescent="0.25">
      <c r="A118" s="3" t="s">
        <v>305</v>
      </c>
      <c r="B118" s="5">
        <v>546</v>
      </c>
      <c r="C118" s="5">
        <v>546</v>
      </c>
      <c r="D118" s="5"/>
    </row>
    <row r="119" spans="1:4" ht="60" x14ac:dyDescent="0.25">
      <c r="A119" s="3" t="s">
        <v>907</v>
      </c>
      <c r="B119" s="5"/>
      <c r="C119" s="5"/>
      <c r="D119" s="5"/>
    </row>
    <row r="120" spans="1:4" ht="30" x14ac:dyDescent="0.25">
      <c r="A120" s="4" t="s">
        <v>869</v>
      </c>
      <c r="B120" s="5"/>
      <c r="C120" s="5"/>
      <c r="D120" s="5"/>
    </row>
    <row r="121" spans="1:4" x14ac:dyDescent="0.25">
      <c r="A121" s="3" t="s">
        <v>305</v>
      </c>
      <c r="B121" s="5">
        <v>21</v>
      </c>
      <c r="C121" s="5">
        <v>23</v>
      </c>
      <c r="D121" s="5"/>
    </row>
    <row r="122" spans="1:4" ht="60" x14ac:dyDescent="0.25">
      <c r="A122" s="3" t="s">
        <v>908</v>
      </c>
      <c r="B122" s="5"/>
      <c r="C122" s="5"/>
      <c r="D122" s="5"/>
    </row>
    <row r="123" spans="1:4" ht="30" x14ac:dyDescent="0.25">
      <c r="A123" s="4" t="s">
        <v>869</v>
      </c>
      <c r="B123" s="5"/>
      <c r="C123" s="5"/>
      <c r="D123" s="5"/>
    </row>
    <row r="124" spans="1:4" x14ac:dyDescent="0.25">
      <c r="A124" s="3" t="s">
        <v>305</v>
      </c>
      <c r="B124" s="5">
        <v>389</v>
      </c>
      <c r="C124" s="5">
        <v>389</v>
      </c>
      <c r="D124" s="5"/>
    </row>
    <row r="125" spans="1:4" ht="45" x14ac:dyDescent="0.25">
      <c r="A125" s="3" t="s">
        <v>909</v>
      </c>
      <c r="B125" s="5"/>
      <c r="C125" s="5"/>
      <c r="D125" s="5"/>
    </row>
    <row r="126" spans="1:4" ht="30" x14ac:dyDescent="0.25">
      <c r="A126" s="4" t="s">
        <v>869</v>
      </c>
      <c r="B126" s="5"/>
      <c r="C126" s="5"/>
      <c r="D126" s="5"/>
    </row>
    <row r="127" spans="1:4" x14ac:dyDescent="0.25">
      <c r="A127" s="3" t="s">
        <v>305</v>
      </c>
      <c r="B127" s="5">
        <v>187</v>
      </c>
      <c r="C127" s="5">
        <v>215</v>
      </c>
      <c r="D127" s="5"/>
    </row>
    <row r="128" spans="1:4" x14ac:dyDescent="0.25">
      <c r="A128" s="3" t="s">
        <v>910</v>
      </c>
      <c r="B128" s="5"/>
      <c r="C128" s="5"/>
      <c r="D128" s="5"/>
    </row>
    <row r="129" spans="1:4" ht="30" x14ac:dyDescent="0.25">
      <c r="A129" s="4" t="s">
        <v>869</v>
      </c>
      <c r="B129" s="5"/>
      <c r="C129" s="5"/>
      <c r="D129" s="5"/>
    </row>
    <row r="130" spans="1:4" x14ac:dyDescent="0.25">
      <c r="A130" s="3" t="s">
        <v>305</v>
      </c>
      <c r="B130" s="5">
        <v>0</v>
      </c>
      <c r="C130" s="5">
        <v>0</v>
      </c>
      <c r="D130" s="5"/>
    </row>
    <row r="131" spans="1:4" ht="30" x14ac:dyDescent="0.25">
      <c r="A131" s="3" t="s">
        <v>911</v>
      </c>
      <c r="B131" s="5"/>
      <c r="C131" s="5"/>
      <c r="D131" s="5"/>
    </row>
    <row r="132" spans="1:4" ht="30" x14ac:dyDescent="0.25">
      <c r="A132" s="4" t="s">
        <v>869</v>
      </c>
      <c r="B132" s="5"/>
      <c r="C132" s="5"/>
      <c r="D132" s="5"/>
    </row>
    <row r="133" spans="1:4" x14ac:dyDescent="0.25">
      <c r="A133" s="3" t="s">
        <v>305</v>
      </c>
      <c r="B133" s="5">
        <v>0</v>
      </c>
      <c r="C133" s="5">
        <v>0</v>
      </c>
      <c r="D133" s="5"/>
    </row>
    <row r="134" spans="1:4" ht="30" x14ac:dyDescent="0.25">
      <c r="A134" s="3" t="s">
        <v>912</v>
      </c>
      <c r="B134" s="5"/>
      <c r="C134" s="5"/>
      <c r="D134" s="5"/>
    </row>
    <row r="135" spans="1:4" ht="30" x14ac:dyDescent="0.25">
      <c r="A135" s="4" t="s">
        <v>869</v>
      </c>
      <c r="B135" s="5"/>
      <c r="C135" s="5"/>
      <c r="D135" s="5"/>
    </row>
    <row r="136" spans="1:4" x14ac:dyDescent="0.25">
      <c r="A136" s="3" t="s">
        <v>305</v>
      </c>
      <c r="B136" s="5">
        <v>0</v>
      </c>
      <c r="C136" s="5">
        <v>0</v>
      </c>
      <c r="D136" s="5"/>
    </row>
    <row r="137" spans="1:4" ht="30" x14ac:dyDescent="0.25">
      <c r="A137" s="3" t="s">
        <v>913</v>
      </c>
      <c r="B137" s="5"/>
      <c r="C137" s="5"/>
      <c r="D137" s="5"/>
    </row>
    <row r="138" spans="1:4" ht="30" x14ac:dyDescent="0.25">
      <c r="A138" s="4" t="s">
        <v>869</v>
      </c>
      <c r="B138" s="5"/>
      <c r="C138" s="5"/>
      <c r="D138" s="5"/>
    </row>
    <row r="139" spans="1:4" x14ac:dyDescent="0.25">
      <c r="A139" s="3" t="s">
        <v>305</v>
      </c>
      <c r="B139" s="5">
        <v>0</v>
      </c>
      <c r="C139" s="5">
        <v>0</v>
      </c>
      <c r="D139" s="5"/>
    </row>
    <row r="140" spans="1:4" ht="30" x14ac:dyDescent="0.25">
      <c r="A140" s="3" t="s">
        <v>914</v>
      </c>
      <c r="B140" s="5"/>
      <c r="C140" s="5"/>
      <c r="D140" s="5"/>
    </row>
    <row r="141" spans="1:4" ht="30" x14ac:dyDescent="0.25">
      <c r="A141" s="4" t="s">
        <v>869</v>
      </c>
      <c r="B141" s="5"/>
      <c r="C141" s="5"/>
      <c r="D141" s="5"/>
    </row>
    <row r="142" spans="1:4" x14ac:dyDescent="0.25">
      <c r="A142" s="3" t="s">
        <v>305</v>
      </c>
      <c r="B142" s="5">
        <v>0</v>
      </c>
      <c r="C142" s="5">
        <v>0</v>
      </c>
      <c r="D142" s="5"/>
    </row>
    <row r="143" spans="1:4" ht="45" x14ac:dyDescent="0.25">
      <c r="A143" s="3" t="s">
        <v>915</v>
      </c>
      <c r="B143" s="5"/>
      <c r="C143" s="5"/>
      <c r="D143" s="5"/>
    </row>
    <row r="144" spans="1:4" ht="30" x14ac:dyDescent="0.25">
      <c r="A144" s="4" t="s">
        <v>869</v>
      </c>
      <c r="B144" s="5"/>
      <c r="C144" s="5"/>
      <c r="D144" s="5"/>
    </row>
    <row r="145" spans="1:4" x14ac:dyDescent="0.25">
      <c r="A145" s="3" t="s">
        <v>305</v>
      </c>
      <c r="B145" s="5">
        <v>0</v>
      </c>
      <c r="C145" s="5">
        <v>0</v>
      </c>
      <c r="D145" s="5"/>
    </row>
    <row r="146" spans="1:4" ht="30" x14ac:dyDescent="0.25">
      <c r="A146" s="3" t="s">
        <v>916</v>
      </c>
      <c r="B146" s="5"/>
      <c r="C146" s="5"/>
      <c r="D146" s="5"/>
    </row>
    <row r="147" spans="1:4" ht="30" x14ac:dyDescent="0.25">
      <c r="A147" s="4" t="s">
        <v>869</v>
      </c>
      <c r="B147" s="5"/>
      <c r="C147" s="5"/>
      <c r="D147" s="5"/>
    </row>
    <row r="148" spans="1:4" x14ac:dyDescent="0.25">
      <c r="A148" s="3" t="s">
        <v>305</v>
      </c>
      <c r="B148" s="5">
        <v>0</v>
      </c>
      <c r="C148" s="5">
        <v>0</v>
      </c>
      <c r="D148" s="5"/>
    </row>
    <row r="149" spans="1:4" x14ac:dyDescent="0.25">
      <c r="A149" s="3" t="s">
        <v>917</v>
      </c>
      <c r="B149" s="5"/>
      <c r="C149" s="5"/>
      <c r="D149" s="5"/>
    </row>
    <row r="150" spans="1:4" ht="30" x14ac:dyDescent="0.25">
      <c r="A150" s="4" t="s">
        <v>869</v>
      </c>
      <c r="B150" s="5"/>
      <c r="C150" s="5"/>
      <c r="D150" s="5"/>
    </row>
    <row r="151" spans="1:4" x14ac:dyDescent="0.25">
      <c r="A151" s="3" t="s">
        <v>305</v>
      </c>
      <c r="B151" s="7">
        <v>24353</v>
      </c>
      <c r="C151" s="7">
        <v>25801</v>
      </c>
      <c r="D151" s="7">
        <v>24250</v>
      </c>
    </row>
    <row r="152" spans="1:4" ht="30" x14ac:dyDescent="0.25">
      <c r="A152" s="3" t="s">
        <v>918</v>
      </c>
      <c r="B152" s="5"/>
      <c r="C152" s="5"/>
      <c r="D152" s="5"/>
    </row>
    <row r="153" spans="1:4" ht="30" x14ac:dyDescent="0.25">
      <c r="A153" s="4" t="s">
        <v>869</v>
      </c>
      <c r="B153" s="5"/>
      <c r="C153" s="5"/>
      <c r="D153" s="5"/>
    </row>
    <row r="154" spans="1:4" x14ac:dyDescent="0.25">
      <c r="A154" s="3" t="s">
        <v>305</v>
      </c>
      <c r="B154" s="7">
        <v>22183</v>
      </c>
      <c r="C154" s="7">
        <v>23535</v>
      </c>
      <c r="D154" s="5"/>
    </row>
    <row r="155" spans="1:4" ht="30" x14ac:dyDescent="0.25">
      <c r="A155" s="3" t="s">
        <v>919</v>
      </c>
      <c r="B155" s="5"/>
      <c r="C155" s="5"/>
      <c r="D155" s="5"/>
    </row>
    <row r="156" spans="1:4" ht="30" x14ac:dyDescent="0.25">
      <c r="A156" s="4" t="s">
        <v>869</v>
      </c>
      <c r="B156" s="5"/>
      <c r="C156" s="5"/>
      <c r="D156" s="5"/>
    </row>
    <row r="157" spans="1:4" x14ac:dyDescent="0.25">
      <c r="A157" s="3" t="s">
        <v>305</v>
      </c>
      <c r="B157" s="5">
        <v>615</v>
      </c>
      <c r="C157" s="5">
        <v>707</v>
      </c>
      <c r="D157" s="5"/>
    </row>
    <row r="158" spans="1:4" ht="30" x14ac:dyDescent="0.25">
      <c r="A158" s="3" t="s">
        <v>920</v>
      </c>
      <c r="B158" s="5"/>
      <c r="C158" s="5"/>
      <c r="D158" s="5"/>
    </row>
    <row r="159" spans="1:4" ht="30" x14ac:dyDescent="0.25">
      <c r="A159" s="4" t="s">
        <v>869</v>
      </c>
      <c r="B159" s="5"/>
      <c r="C159" s="5"/>
      <c r="D159" s="5"/>
    </row>
    <row r="160" spans="1:4" x14ac:dyDescent="0.25">
      <c r="A160" s="3" t="s">
        <v>305</v>
      </c>
      <c r="B160" s="7">
        <v>1555</v>
      </c>
      <c r="C160" s="7">
        <v>1559</v>
      </c>
      <c r="D160" s="5"/>
    </row>
    <row r="161" spans="1:4" ht="45" x14ac:dyDescent="0.25">
      <c r="A161" s="3" t="s">
        <v>921</v>
      </c>
      <c r="B161" s="5"/>
      <c r="C161" s="5"/>
      <c r="D161" s="5"/>
    </row>
    <row r="162" spans="1:4" ht="30" x14ac:dyDescent="0.25">
      <c r="A162" s="4" t="s">
        <v>869</v>
      </c>
      <c r="B162" s="5"/>
      <c r="C162" s="5"/>
      <c r="D162" s="5"/>
    </row>
    <row r="163" spans="1:4" x14ac:dyDescent="0.25">
      <c r="A163" s="3" t="s">
        <v>305</v>
      </c>
      <c r="B163" s="5">
        <v>799</v>
      </c>
      <c r="C163" s="5">
        <v>755</v>
      </c>
      <c r="D163" s="5"/>
    </row>
    <row r="164" spans="1:4" ht="60" x14ac:dyDescent="0.25">
      <c r="A164" s="3" t="s">
        <v>922</v>
      </c>
      <c r="B164" s="5"/>
      <c r="C164" s="5"/>
      <c r="D164" s="5"/>
    </row>
    <row r="165" spans="1:4" ht="30" x14ac:dyDescent="0.25">
      <c r="A165" s="4" t="s">
        <v>869</v>
      </c>
      <c r="B165" s="5"/>
      <c r="C165" s="5"/>
      <c r="D165" s="5"/>
    </row>
    <row r="166" spans="1:4" x14ac:dyDescent="0.25">
      <c r="A166" s="3" t="s">
        <v>305</v>
      </c>
      <c r="B166" s="5">
        <v>756</v>
      </c>
      <c r="C166" s="5">
        <v>804</v>
      </c>
      <c r="D166" s="5"/>
    </row>
    <row r="167" spans="1:4" ht="30" x14ac:dyDescent="0.25">
      <c r="A167" s="3" t="s">
        <v>923</v>
      </c>
      <c r="B167" s="5"/>
      <c r="C167" s="5"/>
      <c r="D167" s="5"/>
    </row>
    <row r="168" spans="1:4" ht="30" x14ac:dyDescent="0.25">
      <c r="A168" s="4" t="s">
        <v>869</v>
      </c>
      <c r="B168" s="5"/>
      <c r="C168" s="5"/>
      <c r="D168" s="5"/>
    </row>
    <row r="169" spans="1:4" x14ac:dyDescent="0.25">
      <c r="A169" s="3" t="s">
        <v>305</v>
      </c>
      <c r="B169" s="5">
        <v>0</v>
      </c>
      <c r="C169" s="5">
        <v>0</v>
      </c>
      <c r="D169" s="5"/>
    </row>
    <row r="170" spans="1:4" ht="30" x14ac:dyDescent="0.25">
      <c r="A170" s="3" t="s">
        <v>924</v>
      </c>
      <c r="B170" s="5"/>
      <c r="C170" s="5"/>
      <c r="D170" s="5"/>
    </row>
    <row r="171" spans="1:4" ht="30" x14ac:dyDescent="0.25">
      <c r="A171" s="4" t="s">
        <v>869</v>
      </c>
      <c r="B171" s="5"/>
      <c r="C171" s="5"/>
      <c r="D171" s="5"/>
    </row>
    <row r="172" spans="1:4" x14ac:dyDescent="0.25">
      <c r="A172" s="3" t="s">
        <v>305</v>
      </c>
      <c r="B172" s="7">
        <v>132784</v>
      </c>
      <c r="C172" s="7">
        <v>122526</v>
      </c>
      <c r="D172" s="5"/>
    </row>
    <row r="173" spans="1:4" ht="30" x14ac:dyDescent="0.25">
      <c r="A173" s="3" t="s">
        <v>925</v>
      </c>
      <c r="B173" s="5"/>
      <c r="C173" s="5"/>
      <c r="D173" s="5"/>
    </row>
    <row r="174" spans="1:4" ht="30" x14ac:dyDescent="0.25">
      <c r="A174" s="4" t="s">
        <v>869</v>
      </c>
      <c r="B174" s="5"/>
      <c r="C174" s="5"/>
      <c r="D174" s="5"/>
    </row>
    <row r="175" spans="1:4" x14ac:dyDescent="0.25">
      <c r="A175" s="3" t="s">
        <v>305</v>
      </c>
      <c r="B175" s="7">
        <v>126448</v>
      </c>
      <c r="C175" s="7">
        <v>116020</v>
      </c>
      <c r="D175" s="5"/>
    </row>
    <row r="176" spans="1:4" ht="45" x14ac:dyDescent="0.25">
      <c r="A176" s="3" t="s">
        <v>926</v>
      </c>
      <c r="B176" s="5"/>
      <c r="C176" s="5"/>
      <c r="D176" s="5"/>
    </row>
    <row r="177" spans="1:4" ht="30" x14ac:dyDescent="0.25">
      <c r="A177" s="4" t="s">
        <v>869</v>
      </c>
      <c r="B177" s="5"/>
      <c r="C177" s="5"/>
      <c r="D177" s="5"/>
    </row>
    <row r="178" spans="1:4" x14ac:dyDescent="0.25">
      <c r="A178" s="3" t="s">
        <v>305</v>
      </c>
      <c r="B178" s="7">
        <v>3893</v>
      </c>
      <c r="C178" s="7">
        <v>4040</v>
      </c>
      <c r="D178" s="5"/>
    </row>
    <row r="179" spans="1:4" ht="45" x14ac:dyDescent="0.25">
      <c r="A179" s="3" t="s">
        <v>927</v>
      </c>
      <c r="B179" s="5"/>
      <c r="C179" s="5"/>
      <c r="D179" s="5"/>
    </row>
    <row r="180" spans="1:4" ht="30" x14ac:dyDescent="0.25">
      <c r="A180" s="4" t="s">
        <v>869</v>
      </c>
      <c r="B180" s="5"/>
      <c r="C180" s="5"/>
      <c r="D180" s="5"/>
    </row>
    <row r="181" spans="1:4" x14ac:dyDescent="0.25">
      <c r="A181" s="3" t="s">
        <v>305</v>
      </c>
      <c r="B181" s="7">
        <v>2443</v>
      </c>
      <c r="C181" s="7">
        <v>2466</v>
      </c>
      <c r="D181" s="5"/>
    </row>
    <row r="182" spans="1:4" ht="60" x14ac:dyDescent="0.25">
      <c r="A182" s="3" t="s">
        <v>928</v>
      </c>
      <c r="B182" s="5"/>
      <c r="C182" s="5"/>
      <c r="D182" s="5"/>
    </row>
    <row r="183" spans="1:4" ht="30" x14ac:dyDescent="0.25">
      <c r="A183" s="4" t="s">
        <v>869</v>
      </c>
      <c r="B183" s="5"/>
      <c r="C183" s="5"/>
      <c r="D183" s="5"/>
    </row>
    <row r="184" spans="1:4" x14ac:dyDescent="0.25">
      <c r="A184" s="3" t="s">
        <v>305</v>
      </c>
      <c r="B184" s="7">
        <v>1477</v>
      </c>
      <c r="C184" s="7">
        <v>1498</v>
      </c>
      <c r="D184" s="5"/>
    </row>
    <row r="185" spans="1:4" ht="60" x14ac:dyDescent="0.25">
      <c r="A185" s="3" t="s">
        <v>929</v>
      </c>
      <c r="B185" s="5"/>
      <c r="C185" s="5"/>
      <c r="D185" s="5"/>
    </row>
    <row r="186" spans="1:4" ht="30" x14ac:dyDescent="0.25">
      <c r="A186" s="4" t="s">
        <v>869</v>
      </c>
      <c r="B186" s="5"/>
      <c r="C186" s="5"/>
      <c r="D186" s="5"/>
    </row>
    <row r="187" spans="1:4" x14ac:dyDescent="0.25">
      <c r="A187" s="3" t="s">
        <v>305</v>
      </c>
      <c r="B187" s="5">
        <v>966</v>
      </c>
      <c r="C187" s="5">
        <v>968</v>
      </c>
      <c r="D187" s="5"/>
    </row>
    <row r="188" spans="1:4" ht="30" x14ac:dyDescent="0.25">
      <c r="A188" s="3" t="s">
        <v>930</v>
      </c>
      <c r="B188" s="5"/>
      <c r="C188" s="5"/>
      <c r="D188" s="5"/>
    </row>
    <row r="189" spans="1:4" ht="30" x14ac:dyDescent="0.25">
      <c r="A189" s="4" t="s">
        <v>869</v>
      </c>
      <c r="B189" s="5"/>
      <c r="C189" s="5"/>
      <c r="D189" s="5"/>
    </row>
    <row r="190" spans="1:4" x14ac:dyDescent="0.25">
      <c r="A190" s="3" t="s">
        <v>305</v>
      </c>
      <c r="B190" s="5">
        <v>0</v>
      </c>
      <c r="C190" s="5">
        <v>0</v>
      </c>
      <c r="D190" s="5"/>
    </row>
    <row r="191" spans="1:4" x14ac:dyDescent="0.25">
      <c r="A191" s="3" t="s">
        <v>931</v>
      </c>
      <c r="B191" s="5"/>
      <c r="C191" s="5"/>
      <c r="D191" s="5"/>
    </row>
    <row r="192" spans="1:4" ht="30" x14ac:dyDescent="0.25">
      <c r="A192" s="4" t="s">
        <v>869</v>
      </c>
      <c r="B192" s="5"/>
      <c r="C192" s="5"/>
      <c r="D192" s="5"/>
    </row>
    <row r="193" spans="1:4" x14ac:dyDescent="0.25">
      <c r="A193" s="3" t="s">
        <v>305</v>
      </c>
      <c r="B193" s="7">
        <v>177874</v>
      </c>
      <c r="C193" s="7">
        <v>180739</v>
      </c>
      <c r="D193" s="7">
        <v>184531</v>
      </c>
    </row>
    <row r="194" spans="1:4" ht="30" x14ac:dyDescent="0.25">
      <c r="A194" s="3" t="s">
        <v>932</v>
      </c>
      <c r="B194" s="5"/>
      <c r="C194" s="5"/>
      <c r="D194" s="5"/>
    </row>
    <row r="195" spans="1:4" ht="30" x14ac:dyDescent="0.25">
      <c r="A195" s="4" t="s">
        <v>869</v>
      </c>
      <c r="B195" s="5"/>
      <c r="C195" s="5"/>
      <c r="D195" s="5"/>
    </row>
    <row r="196" spans="1:4" x14ac:dyDescent="0.25">
      <c r="A196" s="3" t="s">
        <v>305</v>
      </c>
      <c r="B196" s="7">
        <v>174397</v>
      </c>
      <c r="C196" s="7">
        <v>177598</v>
      </c>
      <c r="D196" s="5"/>
    </row>
    <row r="197" spans="1:4" ht="30" x14ac:dyDescent="0.25">
      <c r="A197" s="3" t="s">
        <v>933</v>
      </c>
      <c r="B197" s="5"/>
      <c r="C197" s="5"/>
      <c r="D197" s="5"/>
    </row>
    <row r="198" spans="1:4" ht="30" x14ac:dyDescent="0.25">
      <c r="A198" s="4" t="s">
        <v>869</v>
      </c>
      <c r="B198" s="5"/>
      <c r="C198" s="5"/>
      <c r="D198" s="5"/>
    </row>
    <row r="199" spans="1:4" x14ac:dyDescent="0.25">
      <c r="A199" s="3" t="s">
        <v>305</v>
      </c>
      <c r="B199" s="5">
        <v>725</v>
      </c>
      <c r="C199" s="5">
        <v>731</v>
      </c>
      <c r="D199" s="5"/>
    </row>
    <row r="200" spans="1:4" ht="30" x14ac:dyDescent="0.25">
      <c r="A200" s="3" t="s">
        <v>934</v>
      </c>
      <c r="B200" s="5"/>
      <c r="C200" s="5"/>
      <c r="D200" s="5"/>
    </row>
    <row r="201" spans="1:4" ht="30" x14ac:dyDescent="0.25">
      <c r="A201" s="4" t="s">
        <v>869</v>
      </c>
      <c r="B201" s="5"/>
      <c r="C201" s="5"/>
      <c r="D201" s="5"/>
    </row>
    <row r="202" spans="1:4" x14ac:dyDescent="0.25">
      <c r="A202" s="3" t="s">
        <v>305</v>
      </c>
      <c r="B202" s="7">
        <v>2752</v>
      </c>
      <c r="C202" s="7">
        <v>2410</v>
      </c>
      <c r="D202" s="5"/>
    </row>
    <row r="203" spans="1:4" ht="45" x14ac:dyDescent="0.25">
      <c r="A203" s="3" t="s">
        <v>935</v>
      </c>
      <c r="B203" s="5"/>
      <c r="C203" s="5"/>
      <c r="D203" s="5"/>
    </row>
    <row r="204" spans="1:4" ht="30" x14ac:dyDescent="0.25">
      <c r="A204" s="4" t="s">
        <v>869</v>
      </c>
      <c r="B204" s="5"/>
      <c r="C204" s="5"/>
      <c r="D204" s="5"/>
    </row>
    <row r="205" spans="1:4" x14ac:dyDescent="0.25">
      <c r="A205" s="3" t="s">
        <v>305</v>
      </c>
      <c r="B205" s="5">
        <v>19</v>
      </c>
      <c r="C205" s="5">
        <v>19</v>
      </c>
      <c r="D205" s="5"/>
    </row>
    <row r="206" spans="1:4" ht="45" x14ac:dyDescent="0.25">
      <c r="A206" s="3" t="s">
        <v>936</v>
      </c>
      <c r="B206" s="5"/>
      <c r="C206" s="5"/>
      <c r="D206" s="5"/>
    </row>
    <row r="207" spans="1:4" ht="30" x14ac:dyDescent="0.25">
      <c r="A207" s="4" t="s">
        <v>869</v>
      </c>
      <c r="B207" s="5"/>
      <c r="C207" s="5"/>
      <c r="D207" s="5"/>
    </row>
    <row r="208" spans="1:4" x14ac:dyDescent="0.25">
      <c r="A208" s="3" t="s">
        <v>305</v>
      </c>
      <c r="B208" s="7">
        <v>2733</v>
      </c>
      <c r="C208" s="7">
        <v>2391</v>
      </c>
      <c r="D208" s="5"/>
    </row>
    <row r="209" spans="1:4" ht="30" x14ac:dyDescent="0.25">
      <c r="A209" s="3" t="s">
        <v>937</v>
      </c>
      <c r="B209" s="5"/>
      <c r="C209" s="5"/>
      <c r="D209" s="5"/>
    </row>
    <row r="210" spans="1:4" ht="30" x14ac:dyDescent="0.25">
      <c r="A210" s="4" t="s">
        <v>869</v>
      </c>
      <c r="B210" s="5"/>
      <c r="C210" s="5"/>
      <c r="D210" s="5"/>
    </row>
    <row r="211" spans="1:4" x14ac:dyDescent="0.25">
      <c r="A211" s="3" t="s">
        <v>305</v>
      </c>
      <c r="B211" s="5">
        <v>0</v>
      </c>
      <c r="C211" s="5">
        <v>0</v>
      </c>
      <c r="D211" s="5"/>
    </row>
    <row r="212" spans="1:4" ht="30" x14ac:dyDescent="0.25">
      <c r="A212" s="3" t="s">
        <v>938</v>
      </c>
      <c r="B212" s="5"/>
      <c r="C212" s="5"/>
      <c r="D212" s="5"/>
    </row>
    <row r="213" spans="1:4" ht="30" x14ac:dyDescent="0.25">
      <c r="A213" s="4" t="s">
        <v>869</v>
      </c>
      <c r="B213" s="5"/>
      <c r="C213" s="5"/>
      <c r="D213" s="5"/>
    </row>
    <row r="214" spans="1:4" x14ac:dyDescent="0.25">
      <c r="A214" s="3" t="s">
        <v>305</v>
      </c>
      <c r="B214" s="7">
        <v>3531</v>
      </c>
      <c r="C214" s="7">
        <v>3415</v>
      </c>
      <c r="D214" s="5"/>
    </row>
    <row r="215" spans="1:4" ht="30" x14ac:dyDescent="0.25">
      <c r="A215" s="3" t="s">
        <v>939</v>
      </c>
      <c r="B215" s="5"/>
      <c r="C215" s="5"/>
      <c r="D215" s="5"/>
    </row>
    <row r="216" spans="1:4" ht="30" x14ac:dyDescent="0.25">
      <c r="A216" s="4" t="s">
        <v>869</v>
      </c>
      <c r="B216" s="5"/>
      <c r="C216" s="5"/>
      <c r="D216" s="5"/>
    </row>
    <row r="217" spans="1:4" x14ac:dyDescent="0.25">
      <c r="A217" s="3" t="s">
        <v>305</v>
      </c>
      <c r="B217" s="7">
        <v>2069</v>
      </c>
      <c r="C217" s="7">
        <v>1835</v>
      </c>
      <c r="D217" s="5"/>
    </row>
    <row r="218" spans="1:4" ht="30" x14ac:dyDescent="0.25">
      <c r="A218" s="3" t="s">
        <v>940</v>
      </c>
      <c r="B218" s="5"/>
      <c r="C218" s="5"/>
      <c r="D218" s="5"/>
    </row>
    <row r="219" spans="1:4" ht="30" x14ac:dyDescent="0.25">
      <c r="A219" s="4" t="s">
        <v>869</v>
      </c>
      <c r="B219" s="5"/>
      <c r="C219" s="5"/>
      <c r="D219" s="5"/>
    </row>
    <row r="220" spans="1:4" x14ac:dyDescent="0.25">
      <c r="A220" s="3" t="s">
        <v>305</v>
      </c>
      <c r="B220" s="5">
        <v>819</v>
      </c>
      <c r="C220" s="5">
        <v>853</v>
      </c>
      <c r="D220" s="5"/>
    </row>
    <row r="221" spans="1:4" ht="30" x14ac:dyDescent="0.25">
      <c r="A221" s="3" t="s">
        <v>941</v>
      </c>
      <c r="B221" s="5"/>
      <c r="C221" s="5"/>
      <c r="D221" s="5"/>
    </row>
    <row r="222" spans="1:4" ht="30" x14ac:dyDescent="0.25">
      <c r="A222" s="4" t="s">
        <v>869</v>
      </c>
      <c r="B222" s="5"/>
      <c r="C222" s="5"/>
      <c r="D222" s="5"/>
    </row>
    <row r="223" spans="1:4" x14ac:dyDescent="0.25">
      <c r="A223" s="3" t="s">
        <v>305</v>
      </c>
      <c r="B223" s="5">
        <v>643</v>
      </c>
      <c r="C223" s="5">
        <v>727</v>
      </c>
      <c r="D223" s="5"/>
    </row>
    <row r="224" spans="1:4" ht="45" x14ac:dyDescent="0.25">
      <c r="A224" s="3" t="s">
        <v>942</v>
      </c>
      <c r="B224" s="5"/>
      <c r="C224" s="5"/>
      <c r="D224" s="5"/>
    </row>
    <row r="225" spans="1:4" ht="30" x14ac:dyDescent="0.25">
      <c r="A225" s="4" t="s">
        <v>869</v>
      </c>
      <c r="B225" s="5"/>
      <c r="C225" s="5"/>
      <c r="D225" s="5"/>
    </row>
    <row r="226" spans="1:4" x14ac:dyDescent="0.25">
      <c r="A226" s="3" t="s">
        <v>305</v>
      </c>
      <c r="B226" s="5">
        <v>0</v>
      </c>
      <c r="C226" s="5">
        <v>0</v>
      </c>
      <c r="D226" s="5"/>
    </row>
    <row r="227" spans="1:4" ht="60" x14ac:dyDescent="0.25">
      <c r="A227" s="3" t="s">
        <v>943</v>
      </c>
      <c r="B227" s="5"/>
      <c r="C227" s="5"/>
      <c r="D227" s="5"/>
    </row>
    <row r="228" spans="1:4" ht="30" x14ac:dyDescent="0.25">
      <c r="A228" s="4" t="s">
        <v>869</v>
      </c>
      <c r="B228" s="5"/>
      <c r="C228" s="5"/>
      <c r="D228" s="5"/>
    </row>
    <row r="229" spans="1:4" x14ac:dyDescent="0.25">
      <c r="A229" s="3" t="s">
        <v>305</v>
      </c>
      <c r="B229" s="5">
        <v>643</v>
      </c>
      <c r="C229" s="5">
        <v>727</v>
      </c>
      <c r="D229" s="5"/>
    </row>
    <row r="230" spans="1:4" ht="30" x14ac:dyDescent="0.25">
      <c r="A230" s="3" t="s">
        <v>944</v>
      </c>
      <c r="B230" s="5"/>
      <c r="C230" s="5"/>
      <c r="D230" s="5"/>
    </row>
    <row r="231" spans="1:4" ht="30" x14ac:dyDescent="0.25">
      <c r="A231" s="4" t="s">
        <v>869</v>
      </c>
      <c r="B231" s="5"/>
      <c r="C231" s="5"/>
      <c r="D231" s="5"/>
    </row>
    <row r="232" spans="1:4" x14ac:dyDescent="0.25">
      <c r="A232" s="3" t="s">
        <v>305</v>
      </c>
      <c r="B232" s="5">
        <v>0</v>
      </c>
      <c r="C232" s="5">
        <v>0</v>
      </c>
      <c r="D232" s="5"/>
    </row>
    <row r="233" spans="1:4" ht="30" x14ac:dyDescent="0.25">
      <c r="A233" s="3" t="s">
        <v>945</v>
      </c>
      <c r="B233" s="5"/>
      <c r="C233" s="5"/>
      <c r="D233" s="5"/>
    </row>
    <row r="234" spans="1:4" ht="30" x14ac:dyDescent="0.25">
      <c r="A234" s="4" t="s">
        <v>869</v>
      </c>
      <c r="B234" s="5"/>
      <c r="C234" s="5"/>
      <c r="D234" s="5"/>
    </row>
    <row r="235" spans="1:4" x14ac:dyDescent="0.25">
      <c r="A235" s="3" t="s">
        <v>305</v>
      </c>
      <c r="B235" s="7">
        <v>132784</v>
      </c>
      <c r="C235" s="7">
        <v>122526</v>
      </c>
      <c r="D235" s="5"/>
    </row>
    <row r="236" spans="1:4" ht="45" x14ac:dyDescent="0.25">
      <c r="A236" s="3" t="s">
        <v>946</v>
      </c>
      <c r="B236" s="5"/>
      <c r="C236" s="5"/>
      <c r="D236" s="5"/>
    </row>
    <row r="237" spans="1:4" ht="30" x14ac:dyDescent="0.25">
      <c r="A237" s="4" t="s">
        <v>869</v>
      </c>
      <c r="B237" s="5"/>
      <c r="C237" s="5"/>
      <c r="D237" s="5"/>
    </row>
    <row r="238" spans="1:4" x14ac:dyDescent="0.25">
      <c r="A238" s="3" t="s">
        <v>305</v>
      </c>
      <c r="B238" s="7">
        <v>126448</v>
      </c>
      <c r="C238" s="7">
        <v>116020</v>
      </c>
      <c r="D238" s="5"/>
    </row>
    <row r="239" spans="1:4" ht="45" x14ac:dyDescent="0.25">
      <c r="A239" s="3" t="s">
        <v>947</v>
      </c>
      <c r="B239" s="5"/>
      <c r="C239" s="5"/>
      <c r="D239" s="5"/>
    </row>
    <row r="240" spans="1:4" ht="30" x14ac:dyDescent="0.25">
      <c r="A240" s="4" t="s">
        <v>869</v>
      </c>
      <c r="B240" s="5"/>
      <c r="C240" s="5"/>
      <c r="D240" s="5"/>
    </row>
    <row r="241" spans="1:4" x14ac:dyDescent="0.25">
      <c r="A241" s="3" t="s">
        <v>305</v>
      </c>
      <c r="B241" s="7">
        <v>3893</v>
      </c>
      <c r="C241" s="7">
        <v>4040</v>
      </c>
      <c r="D241" s="5"/>
    </row>
    <row r="242" spans="1:4" ht="45" x14ac:dyDescent="0.25">
      <c r="A242" s="3" t="s">
        <v>948</v>
      </c>
      <c r="B242" s="5"/>
      <c r="C242" s="5"/>
      <c r="D242" s="5"/>
    </row>
    <row r="243" spans="1:4" ht="30" x14ac:dyDescent="0.25">
      <c r="A243" s="4" t="s">
        <v>869</v>
      </c>
      <c r="B243" s="5"/>
      <c r="C243" s="5"/>
      <c r="D243" s="5"/>
    </row>
    <row r="244" spans="1:4" x14ac:dyDescent="0.25">
      <c r="A244" s="3" t="s">
        <v>305</v>
      </c>
      <c r="B244" s="7">
        <v>2443</v>
      </c>
      <c r="C244" s="7">
        <v>2466</v>
      </c>
      <c r="D244" s="5"/>
    </row>
    <row r="245" spans="1:4" ht="60" x14ac:dyDescent="0.25">
      <c r="A245" s="3" t="s">
        <v>949</v>
      </c>
      <c r="B245" s="5"/>
      <c r="C245" s="5"/>
      <c r="D245" s="5"/>
    </row>
    <row r="246" spans="1:4" ht="30" x14ac:dyDescent="0.25">
      <c r="A246" s="4" t="s">
        <v>869</v>
      </c>
      <c r="B246" s="5"/>
      <c r="C246" s="5"/>
      <c r="D246" s="5"/>
    </row>
    <row r="247" spans="1:4" x14ac:dyDescent="0.25">
      <c r="A247" s="3" t="s">
        <v>305</v>
      </c>
      <c r="B247" s="7">
        <v>1477</v>
      </c>
      <c r="C247" s="7">
        <v>1498</v>
      </c>
      <c r="D247" s="5"/>
    </row>
    <row r="248" spans="1:4" ht="60" x14ac:dyDescent="0.25">
      <c r="A248" s="3" t="s">
        <v>950</v>
      </c>
      <c r="B248" s="5"/>
      <c r="C248" s="5"/>
      <c r="D248" s="5"/>
    </row>
    <row r="249" spans="1:4" ht="30" x14ac:dyDescent="0.25">
      <c r="A249" s="4" t="s">
        <v>869</v>
      </c>
      <c r="B249" s="5"/>
      <c r="C249" s="5"/>
      <c r="D249" s="5"/>
    </row>
    <row r="250" spans="1:4" x14ac:dyDescent="0.25">
      <c r="A250" s="3" t="s">
        <v>305</v>
      </c>
      <c r="B250" s="5">
        <v>966</v>
      </c>
      <c r="C250" s="5">
        <v>968</v>
      </c>
      <c r="D250" s="5"/>
    </row>
    <row r="251" spans="1:4" ht="45" x14ac:dyDescent="0.25">
      <c r="A251" s="3" t="s">
        <v>951</v>
      </c>
      <c r="B251" s="5"/>
      <c r="C251" s="5"/>
      <c r="D251" s="5"/>
    </row>
    <row r="252" spans="1:4" ht="30" x14ac:dyDescent="0.25">
      <c r="A252" s="4" t="s">
        <v>869</v>
      </c>
      <c r="B252" s="5"/>
      <c r="C252" s="5"/>
      <c r="D252" s="5"/>
    </row>
    <row r="253" spans="1:4" x14ac:dyDescent="0.25">
      <c r="A253" s="3" t="s">
        <v>305</v>
      </c>
      <c r="B253" s="9">
        <v>0</v>
      </c>
      <c r="C253" s="9">
        <v>0</v>
      </c>
      <c r="D253" s="5"/>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952</v>
      </c>
      <c r="B1" s="8" t="s">
        <v>2</v>
      </c>
      <c r="C1" s="8" t="s">
        <v>22</v>
      </c>
      <c r="D1" s="8" t="s">
        <v>68</v>
      </c>
    </row>
    <row r="2" spans="1:4" ht="30" x14ac:dyDescent="0.25">
      <c r="A2" s="1" t="s">
        <v>21</v>
      </c>
      <c r="B2" s="8"/>
      <c r="C2" s="8"/>
      <c r="D2" s="8"/>
    </row>
    <row r="3" spans="1:4" ht="30" x14ac:dyDescent="0.25">
      <c r="A3" s="4" t="s">
        <v>953</v>
      </c>
      <c r="B3" s="5"/>
      <c r="C3" s="5"/>
      <c r="D3" s="5"/>
    </row>
    <row r="4" spans="1:4" x14ac:dyDescent="0.25">
      <c r="A4" s="3" t="s">
        <v>954</v>
      </c>
      <c r="B4" s="9">
        <v>2694</v>
      </c>
      <c r="C4" s="9">
        <v>1549</v>
      </c>
      <c r="D4" s="5"/>
    </row>
    <row r="5" spans="1:4" x14ac:dyDescent="0.25">
      <c r="A5" s="3" t="s">
        <v>955</v>
      </c>
      <c r="B5" s="5">
        <v>258</v>
      </c>
      <c r="C5" s="5">
        <v>250</v>
      </c>
      <c r="D5" s="5"/>
    </row>
    <row r="6" spans="1:4" x14ac:dyDescent="0.25">
      <c r="A6" s="3" t="s">
        <v>956</v>
      </c>
      <c r="B6" s="7">
        <v>3118</v>
      </c>
      <c r="C6" s="7">
        <v>3646</v>
      </c>
      <c r="D6" s="5"/>
    </row>
    <row r="7" spans="1:4" x14ac:dyDescent="0.25">
      <c r="A7" s="3" t="s">
        <v>957</v>
      </c>
      <c r="B7" s="7">
        <v>6070</v>
      </c>
      <c r="C7" s="7">
        <v>5445</v>
      </c>
      <c r="D7" s="5"/>
    </row>
    <row r="8" spans="1:4" x14ac:dyDescent="0.25">
      <c r="A8" s="3" t="s">
        <v>371</v>
      </c>
      <c r="B8" s="7">
        <v>369990</v>
      </c>
      <c r="C8" s="7">
        <v>363880</v>
      </c>
      <c r="D8" s="5"/>
    </row>
    <row r="9" spans="1:4" x14ac:dyDescent="0.25">
      <c r="A9" s="3" t="s">
        <v>958</v>
      </c>
      <c r="B9" s="7">
        <v>376060</v>
      </c>
      <c r="C9" s="7">
        <v>369325</v>
      </c>
      <c r="D9" s="7">
        <v>369837</v>
      </c>
    </row>
    <row r="10" spans="1:4" ht="30" x14ac:dyDescent="0.25">
      <c r="A10" s="3" t="s">
        <v>959</v>
      </c>
      <c r="B10" s="5">
        <v>0</v>
      </c>
      <c r="C10" s="5">
        <v>0</v>
      </c>
      <c r="D10" s="5"/>
    </row>
    <row r="11" spans="1:4" x14ac:dyDescent="0.25">
      <c r="A11" s="3" t="s">
        <v>960</v>
      </c>
      <c r="B11" s="5"/>
      <c r="C11" s="5"/>
      <c r="D11" s="5"/>
    </row>
    <row r="12" spans="1:4" ht="30" x14ac:dyDescent="0.25">
      <c r="A12" s="4" t="s">
        <v>953</v>
      </c>
      <c r="B12" s="5"/>
      <c r="C12" s="5"/>
      <c r="D12" s="5"/>
    </row>
    <row r="13" spans="1:4" x14ac:dyDescent="0.25">
      <c r="A13" s="3" t="s">
        <v>958</v>
      </c>
      <c r="B13" s="7">
        <v>24416</v>
      </c>
      <c r="C13" s="7">
        <v>24875</v>
      </c>
      <c r="D13" s="7">
        <v>29625</v>
      </c>
    </row>
    <row r="14" spans="1:4" x14ac:dyDescent="0.25">
      <c r="A14" s="3" t="s">
        <v>961</v>
      </c>
      <c r="B14" s="5"/>
      <c r="C14" s="5"/>
      <c r="D14" s="5"/>
    </row>
    <row r="15" spans="1:4" ht="30" x14ac:dyDescent="0.25">
      <c r="A15" s="4" t="s">
        <v>953</v>
      </c>
      <c r="B15" s="5"/>
      <c r="C15" s="5"/>
      <c r="D15" s="5"/>
    </row>
    <row r="16" spans="1:4" x14ac:dyDescent="0.25">
      <c r="A16" s="3" t="s">
        <v>958</v>
      </c>
      <c r="B16" s="7">
        <v>24333</v>
      </c>
      <c r="C16" s="7">
        <v>24468</v>
      </c>
      <c r="D16" s="7">
        <v>20931</v>
      </c>
    </row>
    <row r="17" spans="1:4" x14ac:dyDescent="0.25">
      <c r="A17" s="3" t="s">
        <v>962</v>
      </c>
      <c r="B17" s="5"/>
      <c r="C17" s="5"/>
      <c r="D17" s="5"/>
    </row>
    <row r="18" spans="1:4" ht="30" x14ac:dyDescent="0.25">
      <c r="A18" s="4" t="s">
        <v>953</v>
      </c>
      <c r="B18" s="5"/>
      <c r="C18" s="5"/>
      <c r="D18" s="5"/>
    </row>
    <row r="19" spans="1:4" x14ac:dyDescent="0.25">
      <c r="A19" s="3" t="s">
        <v>958</v>
      </c>
      <c r="B19" s="7">
        <v>17703</v>
      </c>
      <c r="C19" s="7">
        <v>17346</v>
      </c>
      <c r="D19" s="7">
        <v>23283</v>
      </c>
    </row>
    <row r="20" spans="1:4" x14ac:dyDescent="0.25">
      <c r="A20" s="3" t="s">
        <v>870</v>
      </c>
      <c r="B20" s="5"/>
      <c r="C20" s="5"/>
      <c r="D20" s="5"/>
    </row>
    <row r="21" spans="1:4" ht="30" x14ac:dyDescent="0.25">
      <c r="A21" s="4" t="s">
        <v>953</v>
      </c>
      <c r="B21" s="5"/>
      <c r="C21" s="5"/>
      <c r="D21" s="5"/>
    </row>
    <row r="22" spans="1:4" x14ac:dyDescent="0.25">
      <c r="A22" s="3" t="s">
        <v>958</v>
      </c>
      <c r="B22" s="7">
        <v>36494</v>
      </c>
      <c r="C22" s="7">
        <v>30376</v>
      </c>
      <c r="D22" s="7">
        <v>31461</v>
      </c>
    </row>
    <row r="23" spans="1:4" ht="30" x14ac:dyDescent="0.25">
      <c r="A23" s="3" t="s">
        <v>874</v>
      </c>
      <c r="B23" s="5"/>
      <c r="C23" s="5"/>
      <c r="D23" s="5"/>
    </row>
    <row r="24" spans="1:4" ht="30" x14ac:dyDescent="0.25">
      <c r="A24" s="4" t="s">
        <v>953</v>
      </c>
      <c r="B24" s="5"/>
      <c r="C24" s="5"/>
      <c r="D24" s="5"/>
    </row>
    <row r="25" spans="1:4" x14ac:dyDescent="0.25">
      <c r="A25" s="3" t="s">
        <v>958</v>
      </c>
      <c r="B25" s="7">
        <v>29838</v>
      </c>
      <c r="C25" s="7">
        <v>25461</v>
      </c>
      <c r="D25" s="7">
        <v>17029</v>
      </c>
    </row>
    <row r="26" spans="1:4" x14ac:dyDescent="0.25">
      <c r="A26" s="3" t="s">
        <v>931</v>
      </c>
      <c r="B26" s="5"/>
      <c r="C26" s="5"/>
      <c r="D26" s="5"/>
    </row>
    <row r="27" spans="1:4" ht="30" x14ac:dyDescent="0.25">
      <c r="A27" s="4" t="s">
        <v>953</v>
      </c>
      <c r="B27" s="5"/>
      <c r="C27" s="5"/>
      <c r="D27" s="5"/>
    </row>
    <row r="28" spans="1:4" x14ac:dyDescent="0.25">
      <c r="A28" s="3" t="s">
        <v>958</v>
      </c>
      <c r="B28" s="7">
        <v>177874</v>
      </c>
      <c r="C28" s="7">
        <v>180739</v>
      </c>
      <c r="D28" s="7">
        <v>184531</v>
      </c>
    </row>
    <row r="29" spans="1:4" ht="30" x14ac:dyDescent="0.25">
      <c r="A29" s="3" t="s">
        <v>963</v>
      </c>
      <c r="B29" s="5"/>
      <c r="C29" s="5"/>
      <c r="D29" s="5"/>
    </row>
    <row r="30" spans="1:4" ht="30" x14ac:dyDescent="0.25">
      <c r="A30" s="4" t="s">
        <v>953</v>
      </c>
      <c r="B30" s="5"/>
      <c r="C30" s="5"/>
      <c r="D30" s="5"/>
    </row>
    <row r="31" spans="1:4" x14ac:dyDescent="0.25">
      <c r="A31" s="3" t="s">
        <v>954</v>
      </c>
      <c r="B31" s="7">
        <v>1157</v>
      </c>
      <c r="C31" s="5">
        <v>349</v>
      </c>
      <c r="D31" s="5"/>
    </row>
    <row r="32" spans="1:4" x14ac:dyDescent="0.25">
      <c r="A32" s="3" t="s">
        <v>955</v>
      </c>
      <c r="B32" s="5">
        <v>159</v>
      </c>
      <c r="C32" s="5">
        <v>153</v>
      </c>
      <c r="D32" s="5"/>
    </row>
    <row r="33" spans="1:4" x14ac:dyDescent="0.25">
      <c r="A33" s="3" t="s">
        <v>956</v>
      </c>
      <c r="B33" s="7">
        <v>1268</v>
      </c>
      <c r="C33" s="7">
        <v>1594</v>
      </c>
      <c r="D33" s="5"/>
    </row>
    <row r="34" spans="1:4" x14ac:dyDescent="0.25">
      <c r="A34" s="3" t="s">
        <v>957</v>
      </c>
      <c r="B34" s="7">
        <v>2584</v>
      </c>
      <c r="C34" s="7">
        <v>2096</v>
      </c>
      <c r="D34" s="5"/>
    </row>
    <row r="35" spans="1:4" x14ac:dyDescent="0.25">
      <c r="A35" s="3" t="s">
        <v>371</v>
      </c>
      <c r="B35" s="7">
        <v>175290</v>
      </c>
      <c r="C35" s="7">
        <v>178643</v>
      </c>
      <c r="D35" s="5"/>
    </row>
    <row r="36" spans="1:4" x14ac:dyDescent="0.25">
      <c r="A36" s="3" t="s">
        <v>958</v>
      </c>
      <c r="B36" s="7">
        <v>177874</v>
      </c>
      <c r="C36" s="7">
        <v>180739</v>
      </c>
      <c r="D36" s="5"/>
    </row>
    <row r="37" spans="1:4" ht="30" x14ac:dyDescent="0.25">
      <c r="A37" s="3" t="s">
        <v>959</v>
      </c>
      <c r="B37" s="5">
        <v>0</v>
      </c>
      <c r="C37" s="5">
        <v>0</v>
      </c>
      <c r="D37" s="5"/>
    </row>
    <row r="38" spans="1:4" ht="30" x14ac:dyDescent="0.25">
      <c r="A38" s="3" t="s">
        <v>964</v>
      </c>
      <c r="B38" s="5"/>
      <c r="C38" s="5"/>
      <c r="D38" s="5"/>
    </row>
    <row r="39" spans="1:4" ht="30" x14ac:dyDescent="0.25">
      <c r="A39" s="4" t="s">
        <v>953</v>
      </c>
      <c r="B39" s="5"/>
      <c r="C39" s="5"/>
      <c r="D39" s="5"/>
    </row>
    <row r="40" spans="1:4" x14ac:dyDescent="0.25">
      <c r="A40" s="3" t="s">
        <v>954</v>
      </c>
      <c r="B40" s="7">
        <v>1259</v>
      </c>
      <c r="C40" s="5">
        <v>0</v>
      </c>
      <c r="D40" s="5"/>
    </row>
    <row r="41" spans="1:4" x14ac:dyDescent="0.25">
      <c r="A41" s="3" t="s">
        <v>955</v>
      </c>
      <c r="B41" s="5">
        <v>0</v>
      </c>
      <c r="C41" s="5">
        <v>0</v>
      </c>
      <c r="D41" s="5"/>
    </row>
    <row r="42" spans="1:4" x14ac:dyDescent="0.25">
      <c r="A42" s="3" t="s">
        <v>956</v>
      </c>
      <c r="B42" s="5">
        <v>595</v>
      </c>
      <c r="C42" s="5">
        <v>595</v>
      </c>
      <c r="D42" s="5"/>
    </row>
    <row r="43" spans="1:4" x14ac:dyDescent="0.25">
      <c r="A43" s="3" t="s">
        <v>957</v>
      </c>
      <c r="B43" s="7">
        <v>1854</v>
      </c>
      <c r="C43" s="5">
        <v>595</v>
      </c>
      <c r="D43" s="5"/>
    </row>
    <row r="44" spans="1:4" x14ac:dyDescent="0.25">
      <c r="A44" s="3" t="s">
        <v>371</v>
      </c>
      <c r="B44" s="7">
        <v>130930</v>
      </c>
      <c r="C44" s="7">
        <v>121931</v>
      </c>
      <c r="D44" s="5"/>
    </row>
    <row r="45" spans="1:4" x14ac:dyDescent="0.25">
      <c r="A45" s="3" t="s">
        <v>958</v>
      </c>
      <c r="B45" s="7">
        <v>132784</v>
      </c>
      <c r="C45" s="7">
        <v>122526</v>
      </c>
      <c r="D45" s="7">
        <v>122329</v>
      </c>
    </row>
    <row r="46" spans="1:4" ht="30" x14ac:dyDescent="0.25">
      <c r="A46" s="3" t="s">
        <v>959</v>
      </c>
      <c r="B46" s="5">
        <v>0</v>
      </c>
      <c r="C46" s="5">
        <v>0</v>
      </c>
      <c r="D46" s="5"/>
    </row>
    <row r="47" spans="1:4" ht="45" x14ac:dyDescent="0.25">
      <c r="A47" s="3" t="s">
        <v>965</v>
      </c>
      <c r="B47" s="5"/>
      <c r="C47" s="5"/>
      <c r="D47" s="5"/>
    </row>
    <row r="48" spans="1:4" ht="30" x14ac:dyDescent="0.25">
      <c r="A48" s="4" t="s">
        <v>953</v>
      </c>
      <c r="B48" s="5"/>
      <c r="C48" s="5"/>
      <c r="D48" s="5"/>
    </row>
    <row r="49" spans="1:4" x14ac:dyDescent="0.25">
      <c r="A49" s="3" t="s">
        <v>954</v>
      </c>
      <c r="B49" s="5">
        <v>0</v>
      </c>
      <c r="C49" s="5">
        <v>0</v>
      </c>
      <c r="D49" s="5"/>
    </row>
    <row r="50" spans="1:4" x14ac:dyDescent="0.25">
      <c r="A50" s="3" t="s">
        <v>955</v>
      </c>
      <c r="B50" s="5">
        <v>0</v>
      </c>
      <c r="C50" s="5">
        <v>0</v>
      </c>
      <c r="D50" s="5"/>
    </row>
    <row r="51" spans="1:4" x14ac:dyDescent="0.25">
      <c r="A51" s="3" t="s">
        <v>956</v>
      </c>
      <c r="B51" s="5">
        <v>0</v>
      </c>
      <c r="C51" s="5">
        <v>0</v>
      </c>
      <c r="D51" s="5"/>
    </row>
    <row r="52" spans="1:4" x14ac:dyDescent="0.25">
      <c r="A52" s="3" t="s">
        <v>957</v>
      </c>
      <c r="B52" s="5">
        <v>0</v>
      </c>
      <c r="C52" s="5">
        <v>0</v>
      </c>
      <c r="D52" s="5"/>
    </row>
    <row r="53" spans="1:4" x14ac:dyDescent="0.25">
      <c r="A53" s="3" t="s">
        <v>371</v>
      </c>
      <c r="B53" s="7">
        <v>24416</v>
      </c>
      <c r="C53" s="7">
        <v>24875</v>
      </c>
      <c r="D53" s="5"/>
    </row>
    <row r="54" spans="1:4" x14ac:dyDescent="0.25">
      <c r="A54" s="3" t="s">
        <v>958</v>
      </c>
      <c r="B54" s="7">
        <v>24416</v>
      </c>
      <c r="C54" s="7">
        <v>24875</v>
      </c>
      <c r="D54" s="5"/>
    </row>
    <row r="55" spans="1:4" ht="30" x14ac:dyDescent="0.25">
      <c r="A55" s="3" t="s">
        <v>959</v>
      </c>
      <c r="B55" s="5">
        <v>0</v>
      </c>
      <c r="C55" s="5">
        <v>0</v>
      </c>
      <c r="D55" s="5"/>
    </row>
    <row r="56" spans="1:4" ht="45" x14ac:dyDescent="0.25">
      <c r="A56" s="3" t="s">
        <v>966</v>
      </c>
      <c r="B56" s="5"/>
      <c r="C56" s="5"/>
      <c r="D56" s="5"/>
    </row>
    <row r="57" spans="1:4" ht="30" x14ac:dyDescent="0.25">
      <c r="A57" s="4" t="s">
        <v>953</v>
      </c>
      <c r="B57" s="5"/>
      <c r="C57" s="5"/>
      <c r="D57" s="5"/>
    </row>
    <row r="58" spans="1:4" x14ac:dyDescent="0.25">
      <c r="A58" s="3" t="s">
        <v>954</v>
      </c>
      <c r="B58" s="5">
        <v>878</v>
      </c>
      <c r="C58" s="5">
        <v>0</v>
      </c>
      <c r="D58" s="5"/>
    </row>
    <row r="59" spans="1:4" x14ac:dyDescent="0.25">
      <c r="A59" s="3" t="s">
        <v>955</v>
      </c>
      <c r="B59" s="5">
        <v>0</v>
      </c>
      <c r="C59" s="5">
        <v>0</v>
      </c>
      <c r="D59" s="5"/>
    </row>
    <row r="60" spans="1:4" x14ac:dyDescent="0.25">
      <c r="A60" s="3" t="s">
        <v>956</v>
      </c>
      <c r="B60" s="5">
        <v>206</v>
      </c>
      <c r="C60" s="5">
        <v>206</v>
      </c>
      <c r="D60" s="5"/>
    </row>
    <row r="61" spans="1:4" x14ac:dyDescent="0.25">
      <c r="A61" s="3" t="s">
        <v>957</v>
      </c>
      <c r="B61" s="7">
        <v>1084</v>
      </c>
      <c r="C61" s="5">
        <v>206</v>
      </c>
      <c r="D61" s="5"/>
    </row>
    <row r="62" spans="1:4" x14ac:dyDescent="0.25">
      <c r="A62" s="3" t="s">
        <v>371</v>
      </c>
      <c r="B62" s="7">
        <v>23249</v>
      </c>
      <c r="C62" s="7">
        <v>24262</v>
      </c>
      <c r="D62" s="5"/>
    </row>
    <row r="63" spans="1:4" x14ac:dyDescent="0.25">
      <c r="A63" s="3" t="s">
        <v>958</v>
      </c>
      <c r="B63" s="7">
        <v>24333</v>
      </c>
      <c r="C63" s="7">
        <v>24468</v>
      </c>
      <c r="D63" s="5"/>
    </row>
    <row r="64" spans="1:4" ht="30" x14ac:dyDescent="0.25">
      <c r="A64" s="3" t="s">
        <v>959</v>
      </c>
      <c r="B64" s="5">
        <v>0</v>
      </c>
      <c r="C64" s="5">
        <v>0</v>
      </c>
      <c r="D64" s="5"/>
    </row>
    <row r="65" spans="1:4" ht="45" x14ac:dyDescent="0.25">
      <c r="A65" s="3" t="s">
        <v>967</v>
      </c>
      <c r="B65" s="5"/>
      <c r="C65" s="5"/>
      <c r="D65" s="5"/>
    </row>
    <row r="66" spans="1:4" ht="30" x14ac:dyDescent="0.25">
      <c r="A66" s="4" t="s">
        <v>953</v>
      </c>
      <c r="B66" s="5"/>
      <c r="C66" s="5"/>
      <c r="D66" s="5"/>
    </row>
    <row r="67" spans="1:4" x14ac:dyDescent="0.25">
      <c r="A67" s="3" t="s">
        <v>954</v>
      </c>
      <c r="B67" s="5">
        <v>148</v>
      </c>
      <c r="C67" s="5">
        <v>0</v>
      </c>
      <c r="D67" s="5"/>
    </row>
    <row r="68" spans="1:4" x14ac:dyDescent="0.25">
      <c r="A68" s="3" t="s">
        <v>955</v>
      </c>
      <c r="B68" s="5">
        <v>0</v>
      </c>
      <c r="C68" s="5">
        <v>0</v>
      </c>
      <c r="D68" s="5"/>
    </row>
    <row r="69" spans="1:4" x14ac:dyDescent="0.25">
      <c r="A69" s="3" t="s">
        <v>956</v>
      </c>
      <c r="B69" s="5">
        <v>0</v>
      </c>
      <c r="C69" s="5">
        <v>0</v>
      </c>
      <c r="D69" s="5"/>
    </row>
    <row r="70" spans="1:4" x14ac:dyDescent="0.25">
      <c r="A70" s="3" t="s">
        <v>957</v>
      </c>
      <c r="B70" s="5">
        <v>148</v>
      </c>
      <c r="C70" s="5">
        <v>0</v>
      </c>
      <c r="D70" s="5"/>
    </row>
    <row r="71" spans="1:4" x14ac:dyDescent="0.25">
      <c r="A71" s="3" t="s">
        <v>371</v>
      </c>
      <c r="B71" s="7">
        <v>17555</v>
      </c>
      <c r="C71" s="7">
        <v>17346</v>
      </c>
      <c r="D71" s="5"/>
    </row>
    <row r="72" spans="1:4" x14ac:dyDescent="0.25">
      <c r="A72" s="3" t="s">
        <v>958</v>
      </c>
      <c r="B72" s="7">
        <v>17703</v>
      </c>
      <c r="C72" s="7">
        <v>17346</v>
      </c>
      <c r="D72" s="5"/>
    </row>
    <row r="73" spans="1:4" ht="30" x14ac:dyDescent="0.25">
      <c r="A73" s="3" t="s">
        <v>959</v>
      </c>
      <c r="B73" s="5">
        <v>0</v>
      </c>
      <c r="C73" s="5">
        <v>0</v>
      </c>
      <c r="D73" s="5"/>
    </row>
    <row r="74" spans="1:4" ht="45" x14ac:dyDescent="0.25">
      <c r="A74" s="3" t="s">
        <v>968</v>
      </c>
      <c r="B74" s="5"/>
      <c r="C74" s="5"/>
      <c r="D74" s="5"/>
    </row>
    <row r="75" spans="1:4" ht="30" x14ac:dyDescent="0.25">
      <c r="A75" s="4" t="s">
        <v>953</v>
      </c>
      <c r="B75" s="5"/>
      <c r="C75" s="5"/>
      <c r="D75" s="5"/>
    </row>
    <row r="76" spans="1:4" x14ac:dyDescent="0.25">
      <c r="A76" s="3" t="s">
        <v>954</v>
      </c>
      <c r="B76" s="5">
        <v>233</v>
      </c>
      <c r="C76" s="5">
        <v>0</v>
      </c>
      <c r="D76" s="5"/>
    </row>
    <row r="77" spans="1:4" x14ac:dyDescent="0.25">
      <c r="A77" s="3" t="s">
        <v>955</v>
      </c>
      <c r="B77" s="5">
        <v>0</v>
      </c>
      <c r="C77" s="5">
        <v>0</v>
      </c>
      <c r="D77" s="5"/>
    </row>
    <row r="78" spans="1:4" x14ac:dyDescent="0.25">
      <c r="A78" s="3" t="s">
        <v>956</v>
      </c>
      <c r="B78" s="5">
        <v>0</v>
      </c>
      <c r="C78" s="5">
        <v>0</v>
      </c>
      <c r="D78" s="5"/>
    </row>
    <row r="79" spans="1:4" x14ac:dyDescent="0.25">
      <c r="A79" s="3" t="s">
        <v>957</v>
      </c>
      <c r="B79" s="5">
        <v>233</v>
      </c>
      <c r="C79" s="5">
        <v>0</v>
      </c>
      <c r="D79" s="5"/>
    </row>
    <row r="80" spans="1:4" x14ac:dyDescent="0.25">
      <c r="A80" s="3" t="s">
        <v>371</v>
      </c>
      <c r="B80" s="7">
        <v>36261</v>
      </c>
      <c r="C80" s="7">
        <v>30376</v>
      </c>
      <c r="D80" s="5"/>
    </row>
    <row r="81" spans="1:4" x14ac:dyDescent="0.25">
      <c r="A81" s="3" t="s">
        <v>958</v>
      </c>
      <c r="B81" s="7">
        <v>36494</v>
      </c>
      <c r="C81" s="7">
        <v>30376</v>
      </c>
      <c r="D81" s="5"/>
    </row>
    <row r="82" spans="1:4" ht="30" x14ac:dyDescent="0.25">
      <c r="A82" s="3" t="s">
        <v>959</v>
      </c>
      <c r="B82" s="5">
        <v>0</v>
      </c>
      <c r="C82" s="5">
        <v>0</v>
      </c>
      <c r="D82" s="5"/>
    </row>
    <row r="83" spans="1:4" ht="60" x14ac:dyDescent="0.25">
      <c r="A83" s="3" t="s">
        <v>969</v>
      </c>
      <c r="B83" s="5"/>
      <c r="C83" s="5"/>
      <c r="D83" s="5"/>
    </row>
    <row r="84" spans="1:4" ht="30" x14ac:dyDescent="0.25">
      <c r="A84" s="4" t="s">
        <v>953</v>
      </c>
      <c r="B84" s="5"/>
      <c r="C84" s="5"/>
      <c r="D84" s="5"/>
    </row>
    <row r="85" spans="1:4" x14ac:dyDescent="0.25">
      <c r="A85" s="3" t="s">
        <v>954</v>
      </c>
      <c r="B85" s="5">
        <v>0</v>
      </c>
      <c r="C85" s="5">
        <v>0</v>
      </c>
      <c r="D85" s="5"/>
    </row>
    <row r="86" spans="1:4" x14ac:dyDescent="0.25">
      <c r="A86" s="3" t="s">
        <v>955</v>
      </c>
      <c r="B86" s="5">
        <v>0</v>
      </c>
      <c r="C86" s="5">
        <v>0</v>
      </c>
      <c r="D86" s="5"/>
    </row>
    <row r="87" spans="1:4" x14ac:dyDescent="0.25">
      <c r="A87" s="3" t="s">
        <v>956</v>
      </c>
      <c r="B87" s="5">
        <v>389</v>
      </c>
      <c r="C87" s="5">
        <v>389</v>
      </c>
      <c r="D87" s="5"/>
    </row>
    <row r="88" spans="1:4" x14ac:dyDescent="0.25">
      <c r="A88" s="3" t="s">
        <v>957</v>
      </c>
      <c r="B88" s="5">
        <v>389</v>
      </c>
      <c r="C88" s="5">
        <v>389</v>
      </c>
      <c r="D88" s="5"/>
    </row>
    <row r="89" spans="1:4" x14ac:dyDescent="0.25">
      <c r="A89" s="3" t="s">
        <v>371</v>
      </c>
      <c r="B89" s="7">
        <v>29449</v>
      </c>
      <c r="C89" s="7">
        <v>25072</v>
      </c>
      <c r="D89" s="5"/>
    </row>
    <row r="90" spans="1:4" x14ac:dyDescent="0.25">
      <c r="A90" s="3" t="s">
        <v>958</v>
      </c>
      <c r="B90" s="7">
        <v>29838</v>
      </c>
      <c r="C90" s="7">
        <v>25461</v>
      </c>
      <c r="D90" s="5"/>
    </row>
    <row r="91" spans="1:4" ht="30" x14ac:dyDescent="0.25">
      <c r="A91" s="3" t="s">
        <v>959</v>
      </c>
      <c r="B91" s="5">
        <v>0</v>
      </c>
      <c r="C91" s="5">
        <v>0</v>
      </c>
      <c r="D91" s="5"/>
    </row>
    <row r="92" spans="1:4" x14ac:dyDescent="0.25">
      <c r="A92" s="3" t="s">
        <v>917</v>
      </c>
      <c r="B92" s="5"/>
      <c r="C92" s="5"/>
      <c r="D92" s="5"/>
    </row>
    <row r="93" spans="1:4" ht="30" x14ac:dyDescent="0.25">
      <c r="A93" s="4" t="s">
        <v>953</v>
      </c>
      <c r="B93" s="5"/>
      <c r="C93" s="5"/>
      <c r="D93" s="5"/>
    </row>
    <row r="94" spans="1:4" x14ac:dyDescent="0.25">
      <c r="A94" s="3" t="s">
        <v>954</v>
      </c>
      <c r="B94" s="5">
        <v>44</v>
      </c>
      <c r="C94" s="5">
        <v>972</v>
      </c>
      <c r="D94" s="5"/>
    </row>
    <row r="95" spans="1:4" x14ac:dyDescent="0.25">
      <c r="A95" s="3" t="s">
        <v>955</v>
      </c>
      <c r="B95" s="5">
        <v>0</v>
      </c>
      <c r="C95" s="5">
        <v>0</v>
      </c>
      <c r="D95" s="5"/>
    </row>
    <row r="96" spans="1:4" x14ac:dyDescent="0.25">
      <c r="A96" s="3" t="s">
        <v>956</v>
      </c>
      <c r="B96" s="5">
        <v>582</v>
      </c>
      <c r="C96" s="5">
        <v>703</v>
      </c>
      <c r="D96" s="5"/>
    </row>
    <row r="97" spans="1:4" x14ac:dyDescent="0.25">
      <c r="A97" s="3" t="s">
        <v>957</v>
      </c>
      <c r="B97" s="5">
        <v>626</v>
      </c>
      <c r="C97" s="7">
        <v>1675</v>
      </c>
      <c r="D97" s="5"/>
    </row>
    <row r="98" spans="1:4" x14ac:dyDescent="0.25">
      <c r="A98" s="3" t="s">
        <v>371</v>
      </c>
      <c r="B98" s="7">
        <v>23727</v>
      </c>
      <c r="C98" s="7">
        <v>24126</v>
      </c>
      <c r="D98" s="5"/>
    </row>
    <row r="99" spans="1:4" x14ac:dyDescent="0.25">
      <c r="A99" s="3" t="s">
        <v>958</v>
      </c>
      <c r="B99" s="7">
        <v>24353</v>
      </c>
      <c r="C99" s="7">
        <v>25801</v>
      </c>
      <c r="D99" s="7">
        <v>24250</v>
      </c>
    </row>
    <row r="100" spans="1:4" ht="30" x14ac:dyDescent="0.25">
      <c r="A100" s="3" t="s">
        <v>959</v>
      </c>
      <c r="B100" s="5">
        <v>0</v>
      </c>
      <c r="C100" s="5">
        <v>0</v>
      </c>
      <c r="D100" s="5"/>
    </row>
    <row r="101" spans="1:4" ht="30" x14ac:dyDescent="0.25">
      <c r="A101" s="3" t="s">
        <v>945</v>
      </c>
      <c r="B101" s="5"/>
      <c r="C101" s="5"/>
      <c r="D101" s="5"/>
    </row>
    <row r="102" spans="1:4" ht="30" x14ac:dyDescent="0.25">
      <c r="A102" s="4" t="s">
        <v>953</v>
      </c>
      <c r="B102" s="5"/>
      <c r="C102" s="5"/>
      <c r="D102" s="5"/>
    </row>
    <row r="103" spans="1:4" x14ac:dyDescent="0.25">
      <c r="A103" s="3" t="s">
        <v>958</v>
      </c>
      <c r="B103" s="7">
        <v>132784</v>
      </c>
      <c r="C103" s="7">
        <v>122526</v>
      </c>
      <c r="D103" s="5"/>
    </row>
    <row r="104" spans="1:4" x14ac:dyDescent="0.25">
      <c r="A104" s="3" t="s">
        <v>865</v>
      </c>
      <c r="B104" s="5"/>
      <c r="C104" s="5"/>
      <c r="D104" s="5"/>
    </row>
    <row r="105" spans="1:4" ht="30" x14ac:dyDescent="0.25">
      <c r="A105" s="4" t="s">
        <v>953</v>
      </c>
      <c r="B105" s="5"/>
      <c r="C105" s="5"/>
      <c r="D105" s="5"/>
    </row>
    <row r="106" spans="1:4" x14ac:dyDescent="0.25">
      <c r="A106" s="3" t="s">
        <v>954</v>
      </c>
      <c r="B106" s="5">
        <v>234</v>
      </c>
      <c r="C106" s="5">
        <v>228</v>
      </c>
      <c r="D106" s="5"/>
    </row>
    <row r="107" spans="1:4" x14ac:dyDescent="0.25">
      <c r="A107" s="3" t="s">
        <v>955</v>
      </c>
      <c r="B107" s="5">
        <v>99</v>
      </c>
      <c r="C107" s="5">
        <v>97</v>
      </c>
      <c r="D107" s="5"/>
    </row>
    <row r="108" spans="1:4" x14ac:dyDescent="0.25">
      <c r="A108" s="3" t="s">
        <v>956</v>
      </c>
      <c r="B108" s="5">
        <v>77</v>
      </c>
      <c r="C108" s="5">
        <v>28</v>
      </c>
      <c r="D108" s="5"/>
    </row>
    <row r="109" spans="1:4" x14ac:dyDescent="0.25">
      <c r="A109" s="3" t="s">
        <v>957</v>
      </c>
      <c r="B109" s="5">
        <v>410</v>
      </c>
      <c r="C109" s="5">
        <v>353</v>
      </c>
      <c r="D109" s="5"/>
    </row>
    <row r="110" spans="1:4" x14ac:dyDescent="0.25">
      <c r="A110" s="3" t="s">
        <v>371</v>
      </c>
      <c r="B110" s="7">
        <v>37108</v>
      </c>
      <c r="C110" s="7">
        <v>36491</v>
      </c>
      <c r="D110" s="5"/>
    </row>
    <row r="111" spans="1:4" x14ac:dyDescent="0.25">
      <c r="A111" s="3" t="s">
        <v>958</v>
      </c>
      <c r="B111" s="7">
        <v>37518</v>
      </c>
      <c r="C111" s="7">
        <v>36844</v>
      </c>
      <c r="D111" s="7">
        <v>33199</v>
      </c>
    </row>
    <row r="112" spans="1:4" ht="30" x14ac:dyDescent="0.25">
      <c r="A112" s="3" t="s">
        <v>959</v>
      </c>
      <c r="B112" s="5">
        <v>0</v>
      </c>
      <c r="C112" s="5">
        <v>0</v>
      </c>
      <c r="D112" s="5"/>
    </row>
    <row r="113" spans="1:4" ht="30" x14ac:dyDescent="0.25">
      <c r="A113" s="3" t="s">
        <v>866</v>
      </c>
      <c r="B113" s="5"/>
      <c r="C113" s="5"/>
      <c r="D113" s="5"/>
    </row>
    <row r="114" spans="1:4" ht="30" x14ac:dyDescent="0.25">
      <c r="A114" s="4" t="s">
        <v>953</v>
      </c>
      <c r="B114" s="5"/>
      <c r="C114" s="5"/>
      <c r="D114" s="5"/>
    </row>
    <row r="115" spans="1:4" x14ac:dyDescent="0.25">
      <c r="A115" s="3" t="s">
        <v>954</v>
      </c>
      <c r="B115" s="5">
        <v>231</v>
      </c>
      <c r="C115" s="5">
        <v>222</v>
      </c>
      <c r="D115" s="5"/>
    </row>
    <row r="116" spans="1:4" x14ac:dyDescent="0.25">
      <c r="A116" s="3" t="s">
        <v>955</v>
      </c>
      <c r="B116" s="5">
        <v>98</v>
      </c>
      <c r="C116" s="5">
        <v>97</v>
      </c>
      <c r="D116" s="5"/>
    </row>
    <row r="117" spans="1:4" x14ac:dyDescent="0.25">
      <c r="A117" s="3" t="s">
        <v>956</v>
      </c>
      <c r="B117" s="5">
        <v>77</v>
      </c>
      <c r="C117" s="5">
        <v>28</v>
      </c>
      <c r="D117" s="5"/>
    </row>
    <row r="118" spans="1:4" x14ac:dyDescent="0.25">
      <c r="A118" s="3" t="s">
        <v>957</v>
      </c>
      <c r="B118" s="5">
        <v>406</v>
      </c>
      <c r="C118" s="5">
        <v>347</v>
      </c>
      <c r="D118" s="5"/>
    </row>
    <row r="119" spans="1:4" x14ac:dyDescent="0.25">
      <c r="A119" s="3" t="s">
        <v>371</v>
      </c>
      <c r="B119" s="7">
        <v>29662</v>
      </c>
      <c r="C119" s="7">
        <v>28353</v>
      </c>
      <c r="D119" s="5"/>
    </row>
    <row r="120" spans="1:4" x14ac:dyDescent="0.25">
      <c r="A120" s="3" t="s">
        <v>958</v>
      </c>
      <c r="B120" s="7">
        <v>30068</v>
      </c>
      <c r="C120" s="7">
        <v>28700</v>
      </c>
      <c r="D120" s="5"/>
    </row>
    <row r="121" spans="1:4" ht="30" x14ac:dyDescent="0.25">
      <c r="A121" s="3" t="s">
        <v>959</v>
      </c>
      <c r="B121" s="5">
        <v>0</v>
      </c>
      <c r="C121" s="5">
        <v>0</v>
      </c>
      <c r="D121" s="5"/>
    </row>
    <row r="122" spans="1:4" ht="30" x14ac:dyDescent="0.25">
      <c r="A122" s="3" t="s">
        <v>867</v>
      </c>
      <c r="B122" s="5"/>
      <c r="C122" s="5"/>
      <c r="D122" s="5"/>
    </row>
    <row r="123" spans="1:4" ht="30" x14ac:dyDescent="0.25">
      <c r="A123" s="4" t="s">
        <v>953</v>
      </c>
      <c r="B123" s="5"/>
      <c r="C123" s="5"/>
      <c r="D123" s="5"/>
    </row>
    <row r="124" spans="1:4" x14ac:dyDescent="0.25">
      <c r="A124" s="3" t="s">
        <v>954</v>
      </c>
      <c r="B124" s="5">
        <v>3</v>
      </c>
      <c r="C124" s="5">
        <v>6</v>
      </c>
      <c r="D124" s="5"/>
    </row>
    <row r="125" spans="1:4" x14ac:dyDescent="0.25">
      <c r="A125" s="3" t="s">
        <v>955</v>
      </c>
      <c r="B125" s="5">
        <v>1</v>
      </c>
      <c r="C125" s="5">
        <v>0</v>
      </c>
      <c r="D125" s="5"/>
    </row>
    <row r="126" spans="1:4" x14ac:dyDescent="0.25">
      <c r="A126" s="3" t="s">
        <v>956</v>
      </c>
      <c r="B126" s="5">
        <v>0</v>
      </c>
      <c r="C126" s="5">
        <v>0</v>
      </c>
      <c r="D126" s="5"/>
    </row>
    <row r="127" spans="1:4" x14ac:dyDescent="0.25">
      <c r="A127" s="3" t="s">
        <v>957</v>
      </c>
      <c r="B127" s="5">
        <v>4</v>
      </c>
      <c r="C127" s="5">
        <v>6</v>
      </c>
      <c r="D127" s="5"/>
    </row>
    <row r="128" spans="1:4" x14ac:dyDescent="0.25">
      <c r="A128" s="3" t="s">
        <v>371</v>
      </c>
      <c r="B128" s="7">
        <v>7446</v>
      </c>
      <c r="C128" s="7">
        <v>8138</v>
      </c>
      <c r="D128" s="5"/>
    </row>
    <row r="129" spans="1:4" x14ac:dyDescent="0.25">
      <c r="A129" s="3" t="s">
        <v>958</v>
      </c>
      <c r="B129" s="7">
        <v>7450</v>
      </c>
      <c r="C129" s="7">
        <v>8144</v>
      </c>
      <c r="D129" s="5"/>
    </row>
    <row r="130" spans="1:4" ht="30" x14ac:dyDescent="0.25">
      <c r="A130" s="3" t="s">
        <v>959</v>
      </c>
      <c r="B130" s="5">
        <v>0</v>
      </c>
      <c r="C130" s="5">
        <v>0</v>
      </c>
      <c r="D130" s="5"/>
    </row>
    <row r="131" spans="1:4" ht="30" x14ac:dyDescent="0.25">
      <c r="A131" s="3" t="s">
        <v>970</v>
      </c>
      <c r="B131" s="5"/>
      <c r="C131" s="5"/>
      <c r="D131" s="5"/>
    </row>
    <row r="132" spans="1:4" ht="30" x14ac:dyDescent="0.25">
      <c r="A132" s="4" t="s">
        <v>953</v>
      </c>
      <c r="B132" s="5"/>
      <c r="C132" s="5"/>
      <c r="D132" s="5"/>
    </row>
    <row r="133" spans="1:4" x14ac:dyDescent="0.25">
      <c r="A133" s="3" t="s">
        <v>958</v>
      </c>
      <c r="B133" s="7">
        <v>3531</v>
      </c>
      <c r="C133" s="7">
        <v>3415</v>
      </c>
      <c r="D133" s="7">
        <v>5528</v>
      </c>
    </row>
    <row r="134" spans="1:4" ht="45" x14ac:dyDescent="0.25">
      <c r="A134" s="3" t="s">
        <v>971</v>
      </c>
      <c r="B134" s="5"/>
      <c r="C134" s="5"/>
      <c r="D134" s="5"/>
    </row>
    <row r="135" spans="1:4" ht="30" x14ac:dyDescent="0.25">
      <c r="A135" s="4" t="s">
        <v>953</v>
      </c>
      <c r="B135" s="5"/>
      <c r="C135" s="5"/>
      <c r="D135" s="5"/>
    </row>
    <row r="136" spans="1:4" x14ac:dyDescent="0.25">
      <c r="A136" s="3" t="s">
        <v>954</v>
      </c>
      <c r="B136" s="5">
        <v>0</v>
      </c>
      <c r="C136" s="5">
        <v>0</v>
      </c>
      <c r="D136" s="5"/>
    </row>
    <row r="137" spans="1:4" x14ac:dyDescent="0.25">
      <c r="A137" s="3" t="s">
        <v>955</v>
      </c>
      <c r="B137" s="5">
        <v>0</v>
      </c>
      <c r="C137" s="5">
        <v>0</v>
      </c>
      <c r="D137" s="5"/>
    </row>
    <row r="138" spans="1:4" x14ac:dyDescent="0.25">
      <c r="A138" s="3" t="s">
        <v>956</v>
      </c>
      <c r="B138" s="5">
        <v>596</v>
      </c>
      <c r="C138" s="5">
        <v>726</v>
      </c>
      <c r="D138" s="5"/>
    </row>
    <row r="139" spans="1:4" x14ac:dyDescent="0.25">
      <c r="A139" s="3" t="s">
        <v>957</v>
      </c>
      <c r="B139" s="5">
        <v>596</v>
      </c>
      <c r="C139" s="5">
        <v>726</v>
      </c>
      <c r="D139" s="5"/>
    </row>
    <row r="140" spans="1:4" x14ac:dyDescent="0.25">
      <c r="A140" s="3" t="s">
        <v>371</v>
      </c>
      <c r="B140" s="7">
        <v>2935</v>
      </c>
      <c r="C140" s="7">
        <v>2689</v>
      </c>
      <c r="D140" s="5"/>
    </row>
    <row r="141" spans="1:4" x14ac:dyDescent="0.25">
      <c r="A141" s="3" t="s">
        <v>958</v>
      </c>
      <c r="B141" s="7">
        <v>3531</v>
      </c>
      <c r="C141" s="7">
        <v>3415</v>
      </c>
      <c r="D141" s="5"/>
    </row>
    <row r="142" spans="1:4" ht="30" x14ac:dyDescent="0.25">
      <c r="A142" s="3" t="s">
        <v>959</v>
      </c>
      <c r="B142" s="9">
        <v>0</v>
      </c>
      <c r="C142" s="9">
        <v>0</v>
      </c>
      <c r="D142" s="5"/>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972</v>
      </c>
      <c r="B1" s="8" t="s">
        <v>2</v>
      </c>
      <c r="C1" s="8" t="s">
        <v>22</v>
      </c>
      <c r="D1" s="8" t="s">
        <v>68</v>
      </c>
      <c r="E1" s="8" t="s">
        <v>857</v>
      </c>
    </row>
    <row r="2" spans="1:5" ht="30" x14ac:dyDescent="0.25">
      <c r="A2" s="1" t="s">
        <v>21</v>
      </c>
      <c r="B2" s="8"/>
      <c r="C2" s="8"/>
      <c r="D2" s="8"/>
      <c r="E2" s="8"/>
    </row>
    <row r="3" spans="1:5" ht="30" x14ac:dyDescent="0.25">
      <c r="A3" s="4" t="s">
        <v>973</v>
      </c>
      <c r="B3" s="5"/>
      <c r="C3" s="5"/>
      <c r="D3" s="5"/>
      <c r="E3" s="5"/>
    </row>
    <row r="4" spans="1:5" x14ac:dyDescent="0.25">
      <c r="A4" s="3" t="s">
        <v>974</v>
      </c>
      <c r="B4" s="9">
        <v>3601</v>
      </c>
      <c r="C4" s="9">
        <v>3506</v>
      </c>
      <c r="D4" s="5"/>
      <c r="E4" s="5"/>
    </row>
    <row r="5" spans="1:5" x14ac:dyDescent="0.25">
      <c r="A5" s="3" t="s">
        <v>975</v>
      </c>
      <c r="B5" s="7">
        <v>1684</v>
      </c>
      <c r="C5" s="7">
        <v>1600</v>
      </c>
      <c r="D5" s="5"/>
      <c r="E5" s="5"/>
    </row>
    <row r="6" spans="1:5" x14ac:dyDescent="0.25">
      <c r="A6" s="3" t="s">
        <v>976</v>
      </c>
      <c r="B6" s="7">
        <v>5285</v>
      </c>
      <c r="C6" s="7">
        <v>5106</v>
      </c>
      <c r="D6" s="5"/>
      <c r="E6" s="5"/>
    </row>
    <row r="7" spans="1:5" ht="30" x14ac:dyDescent="0.25">
      <c r="A7" s="3" t="s">
        <v>977</v>
      </c>
      <c r="B7" s="5">
        <v>100</v>
      </c>
      <c r="C7" s="5">
        <v>335</v>
      </c>
      <c r="D7" s="7">
        <v>1114</v>
      </c>
      <c r="E7" s="7">
        <v>1846</v>
      </c>
    </row>
    <row r="8" spans="1:5" x14ac:dyDescent="0.25">
      <c r="A8" s="3" t="s">
        <v>393</v>
      </c>
      <c r="B8" s="7">
        <v>5385</v>
      </c>
      <c r="C8" s="7">
        <v>5441</v>
      </c>
      <c r="D8" s="5"/>
      <c r="E8" s="5"/>
    </row>
    <row r="9" spans="1:5" ht="30" x14ac:dyDescent="0.25">
      <c r="A9" s="3" t="s">
        <v>394</v>
      </c>
      <c r="B9" s="150">
        <v>1.41E-2</v>
      </c>
      <c r="C9" s="150">
        <v>1.38E-2</v>
      </c>
      <c r="D9" s="5"/>
      <c r="E9" s="5"/>
    </row>
    <row r="10" spans="1:5" ht="30" x14ac:dyDescent="0.25">
      <c r="A10" s="3" t="s">
        <v>395</v>
      </c>
      <c r="B10" s="150">
        <v>1.04E-2</v>
      </c>
      <c r="C10" s="150">
        <v>1.03E-2</v>
      </c>
      <c r="D10" s="5"/>
      <c r="E10" s="5"/>
    </row>
    <row r="11" spans="1:5" ht="30" x14ac:dyDescent="0.25">
      <c r="A11" s="3" t="s">
        <v>396</v>
      </c>
      <c r="B11" s="150">
        <v>1.06E-2</v>
      </c>
      <c r="C11" s="150">
        <v>1.0999999999999999E-2</v>
      </c>
      <c r="D11" s="5"/>
      <c r="E11" s="5"/>
    </row>
    <row r="12" spans="1:5" x14ac:dyDescent="0.25">
      <c r="A12" s="3" t="s">
        <v>917</v>
      </c>
      <c r="B12" s="5"/>
      <c r="C12" s="5"/>
      <c r="D12" s="5"/>
      <c r="E12" s="5"/>
    </row>
    <row r="13" spans="1:5" ht="30" x14ac:dyDescent="0.25">
      <c r="A13" s="4" t="s">
        <v>973</v>
      </c>
      <c r="B13" s="5"/>
      <c r="C13" s="5"/>
      <c r="D13" s="5"/>
      <c r="E13" s="5"/>
    </row>
    <row r="14" spans="1:5" x14ac:dyDescent="0.25">
      <c r="A14" s="3" t="s">
        <v>974</v>
      </c>
      <c r="B14" s="5">
        <v>756</v>
      </c>
      <c r="C14" s="5">
        <v>804</v>
      </c>
      <c r="D14" s="5"/>
      <c r="E14" s="5"/>
    </row>
    <row r="15" spans="1:5" x14ac:dyDescent="0.25">
      <c r="A15" s="3" t="s">
        <v>865</v>
      </c>
      <c r="B15" s="5"/>
      <c r="C15" s="5"/>
      <c r="D15" s="5"/>
      <c r="E15" s="5"/>
    </row>
    <row r="16" spans="1:5" ht="30" x14ac:dyDescent="0.25">
      <c r="A16" s="4" t="s">
        <v>973</v>
      </c>
      <c r="B16" s="5"/>
      <c r="C16" s="5"/>
      <c r="D16" s="5"/>
      <c r="E16" s="5"/>
    </row>
    <row r="17" spans="1:5" x14ac:dyDescent="0.25">
      <c r="A17" s="3" t="s">
        <v>974</v>
      </c>
      <c r="B17" s="5">
        <v>187</v>
      </c>
      <c r="C17" s="5">
        <v>187</v>
      </c>
      <c r="D17" s="5"/>
      <c r="E17" s="5"/>
    </row>
    <row r="18" spans="1:5" x14ac:dyDescent="0.25">
      <c r="A18" s="3" t="s">
        <v>978</v>
      </c>
      <c r="B18" s="5"/>
      <c r="C18" s="5"/>
      <c r="D18" s="5"/>
      <c r="E18" s="5"/>
    </row>
    <row r="19" spans="1:5" ht="30" x14ac:dyDescent="0.25">
      <c r="A19" s="4" t="s">
        <v>973</v>
      </c>
      <c r="B19" s="5"/>
      <c r="C19" s="5"/>
      <c r="D19" s="5"/>
      <c r="E19" s="5"/>
    </row>
    <row r="20" spans="1:5" x14ac:dyDescent="0.25">
      <c r="A20" s="3" t="s">
        <v>974</v>
      </c>
      <c r="B20" s="7">
        <v>1644</v>
      </c>
      <c r="C20" s="7">
        <v>1414</v>
      </c>
      <c r="D20" s="5"/>
      <c r="E20" s="5"/>
    </row>
    <row r="21" spans="1:5" ht="30" x14ac:dyDescent="0.25">
      <c r="A21" s="3" t="s">
        <v>964</v>
      </c>
      <c r="B21" s="5"/>
      <c r="C21" s="5"/>
      <c r="D21" s="5"/>
      <c r="E21" s="5"/>
    </row>
    <row r="22" spans="1:5" ht="30" x14ac:dyDescent="0.25">
      <c r="A22" s="4" t="s">
        <v>973</v>
      </c>
      <c r="B22" s="5"/>
      <c r="C22" s="5"/>
      <c r="D22" s="5"/>
      <c r="E22" s="5"/>
    </row>
    <row r="23" spans="1:5" x14ac:dyDescent="0.25">
      <c r="A23" s="3" t="s">
        <v>974</v>
      </c>
      <c r="B23" s="5">
        <v>371</v>
      </c>
      <c r="C23" s="5">
        <v>375</v>
      </c>
      <c r="D23" s="5"/>
      <c r="E23" s="5"/>
    </row>
    <row r="24" spans="1:5" ht="30" x14ac:dyDescent="0.25">
      <c r="A24" s="3" t="s">
        <v>970</v>
      </c>
      <c r="B24" s="5"/>
      <c r="C24" s="5"/>
      <c r="D24" s="5"/>
      <c r="E24" s="5"/>
    </row>
    <row r="25" spans="1:5" ht="30" x14ac:dyDescent="0.25">
      <c r="A25" s="4" t="s">
        <v>973</v>
      </c>
      <c r="B25" s="5"/>
      <c r="C25" s="5"/>
      <c r="D25" s="5"/>
      <c r="E25" s="5"/>
    </row>
    <row r="26" spans="1:5" x14ac:dyDescent="0.25">
      <c r="A26" s="3" t="s">
        <v>974</v>
      </c>
      <c r="B26" s="9">
        <v>643</v>
      </c>
      <c r="C26" s="9">
        <v>726</v>
      </c>
      <c r="D26" s="5"/>
      <c r="E26" s="5"/>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79</v>
      </c>
      <c r="B1" s="8" t="s">
        <v>2</v>
      </c>
      <c r="C1" s="8" t="s">
        <v>22</v>
      </c>
    </row>
    <row r="2" spans="1:3" ht="30" x14ac:dyDescent="0.25">
      <c r="A2" s="1" t="s">
        <v>21</v>
      </c>
      <c r="B2" s="8"/>
      <c r="C2" s="8"/>
    </row>
    <row r="3" spans="1:3" x14ac:dyDescent="0.25">
      <c r="A3" s="4" t="s">
        <v>980</v>
      </c>
      <c r="B3" s="5"/>
      <c r="C3" s="5"/>
    </row>
    <row r="4" spans="1:3" ht="30" x14ac:dyDescent="0.25">
      <c r="A4" s="3" t="s">
        <v>981</v>
      </c>
      <c r="B4" s="9">
        <v>5578</v>
      </c>
      <c r="C4" s="9">
        <v>5589</v>
      </c>
    </row>
    <row r="5" spans="1:3" ht="30" x14ac:dyDescent="0.25">
      <c r="A5" s="3" t="s">
        <v>982</v>
      </c>
      <c r="B5" s="7">
        <v>1851</v>
      </c>
      <c r="C5" s="7">
        <v>1861</v>
      </c>
    </row>
    <row r="6" spans="1:3" x14ac:dyDescent="0.25">
      <c r="A6" s="3" t="s">
        <v>983</v>
      </c>
      <c r="B6" s="7">
        <v>7429</v>
      </c>
      <c r="C6" s="7">
        <v>7450</v>
      </c>
    </row>
    <row r="7" spans="1:3" x14ac:dyDescent="0.25">
      <c r="A7" s="3" t="s">
        <v>984</v>
      </c>
      <c r="B7" s="7">
        <v>8384</v>
      </c>
      <c r="C7" s="7">
        <v>8337</v>
      </c>
    </row>
    <row r="8" spans="1:3" x14ac:dyDescent="0.25">
      <c r="A8" s="3" t="s">
        <v>985</v>
      </c>
      <c r="B8" s="5">
        <v>70</v>
      </c>
      <c r="C8" s="5">
        <v>72</v>
      </c>
    </row>
    <row r="9" spans="1:3" x14ac:dyDescent="0.25">
      <c r="A9" s="3" t="s">
        <v>917</v>
      </c>
      <c r="B9" s="5"/>
      <c r="C9" s="5"/>
    </row>
    <row r="10" spans="1:3" x14ac:dyDescent="0.25">
      <c r="A10" s="4" t="s">
        <v>980</v>
      </c>
      <c r="B10" s="5"/>
      <c r="C10" s="5"/>
    </row>
    <row r="11" spans="1:3" ht="30" x14ac:dyDescent="0.25">
      <c r="A11" s="3" t="s">
        <v>981</v>
      </c>
      <c r="B11" s="5">
        <v>740</v>
      </c>
      <c r="C11" s="5">
        <v>759</v>
      </c>
    </row>
    <row r="12" spans="1:3" ht="30" x14ac:dyDescent="0.25">
      <c r="A12" s="3" t="s">
        <v>982</v>
      </c>
      <c r="B12" s="5">
        <v>185</v>
      </c>
      <c r="C12" s="5">
        <v>192</v>
      </c>
    </row>
    <row r="13" spans="1:3" x14ac:dyDescent="0.25">
      <c r="A13" s="3" t="s">
        <v>983</v>
      </c>
      <c r="B13" s="5">
        <v>925</v>
      </c>
      <c r="C13" s="5">
        <v>951</v>
      </c>
    </row>
    <row r="14" spans="1:3" x14ac:dyDescent="0.25">
      <c r="A14" s="3" t="s">
        <v>984</v>
      </c>
      <c r="B14" s="5">
        <v>987</v>
      </c>
      <c r="C14" s="7">
        <v>1042</v>
      </c>
    </row>
    <row r="15" spans="1:3" x14ac:dyDescent="0.25">
      <c r="A15" s="3" t="s">
        <v>985</v>
      </c>
      <c r="B15" s="5">
        <v>3</v>
      </c>
      <c r="C15" s="5">
        <v>4</v>
      </c>
    </row>
    <row r="16" spans="1:3" x14ac:dyDescent="0.25">
      <c r="A16" s="3" t="s">
        <v>865</v>
      </c>
      <c r="B16" s="5"/>
      <c r="C16" s="5"/>
    </row>
    <row r="17" spans="1:3" x14ac:dyDescent="0.25">
      <c r="A17" s="4" t="s">
        <v>980</v>
      </c>
      <c r="B17" s="5"/>
      <c r="C17" s="5"/>
    </row>
    <row r="18" spans="1:3" ht="30" x14ac:dyDescent="0.25">
      <c r="A18" s="3" t="s">
        <v>981</v>
      </c>
      <c r="B18" s="5">
        <v>328</v>
      </c>
      <c r="C18" s="5">
        <v>385</v>
      </c>
    </row>
    <row r="19" spans="1:3" ht="30" x14ac:dyDescent="0.25">
      <c r="A19" s="3" t="s">
        <v>982</v>
      </c>
      <c r="B19" s="5">
        <v>132</v>
      </c>
      <c r="C19" s="5">
        <v>133</v>
      </c>
    </row>
    <row r="20" spans="1:3" x14ac:dyDescent="0.25">
      <c r="A20" s="3" t="s">
        <v>983</v>
      </c>
      <c r="B20" s="5">
        <v>460</v>
      </c>
      <c r="C20" s="5">
        <v>518</v>
      </c>
    </row>
    <row r="21" spans="1:3" x14ac:dyDescent="0.25">
      <c r="A21" s="3" t="s">
        <v>984</v>
      </c>
      <c r="B21" s="5">
        <v>490</v>
      </c>
      <c r="C21" s="5">
        <v>521</v>
      </c>
    </row>
    <row r="22" spans="1:3" x14ac:dyDescent="0.25">
      <c r="A22" s="3" t="s">
        <v>985</v>
      </c>
      <c r="B22" s="5">
        <v>5</v>
      </c>
      <c r="C22" s="5">
        <v>9</v>
      </c>
    </row>
    <row r="23" spans="1:3" ht="30" x14ac:dyDescent="0.25">
      <c r="A23" s="3" t="s">
        <v>986</v>
      </c>
      <c r="B23" s="5"/>
      <c r="C23" s="5"/>
    </row>
    <row r="24" spans="1:3" x14ac:dyDescent="0.25">
      <c r="A24" s="4" t="s">
        <v>980</v>
      </c>
      <c r="B24" s="5"/>
      <c r="C24" s="5"/>
    </row>
    <row r="25" spans="1:3" ht="30" x14ac:dyDescent="0.25">
      <c r="A25" s="3" t="s">
        <v>981</v>
      </c>
      <c r="B25" s="5">
        <v>966</v>
      </c>
      <c r="C25" s="5">
        <v>967</v>
      </c>
    </row>
    <row r="26" spans="1:3" ht="30" x14ac:dyDescent="0.25">
      <c r="A26" s="3" t="s">
        <v>982</v>
      </c>
      <c r="B26" s="5">
        <v>0</v>
      </c>
      <c r="C26" s="5">
        <v>0</v>
      </c>
    </row>
    <row r="27" spans="1:3" x14ac:dyDescent="0.25">
      <c r="A27" s="3" t="s">
        <v>983</v>
      </c>
      <c r="B27" s="5">
        <v>966</v>
      </c>
      <c r="C27" s="5">
        <v>967</v>
      </c>
    </row>
    <row r="28" spans="1:3" x14ac:dyDescent="0.25">
      <c r="A28" s="3" t="s">
        <v>984</v>
      </c>
      <c r="B28" s="7">
        <v>1195</v>
      </c>
      <c r="C28" s="7">
        <v>1197</v>
      </c>
    </row>
    <row r="29" spans="1:3" x14ac:dyDescent="0.25">
      <c r="A29" s="3" t="s">
        <v>985</v>
      </c>
      <c r="B29" s="5">
        <v>0</v>
      </c>
      <c r="C29" s="5">
        <v>0</v>
      </c>
    </row>
    <row r="30" spans="1:3" ht="45" x14ac:dyDescent="0.25">
      <c r="A30" s="3" t="s">
        <v>987</v>
      </c>
      <c r="B30" s="5"/>
      <c r="C30" s="5"/>
    </row>
    <row r="31" spans="1:3" x14ac:dyDescent="0.25">
      <c r="A31" s="4" t="s">
        <v>980</v>
      </c>
      <c r="B31" s="5"/>
      <c r="C31" s="5"/>
    </row>
    <row r="32" spans="1:3" ht="30" x14ac:dyDescent="0.25">
      <c r="A32" s="3" t="s">
        <v>981</v>
      </c>
      <c r="B32" s="5">
        <v>21</v>
      </c>
      <c r="C32" s="5">
        <v>22</v>
      </c>
    </row>
    <row r="33" spans="1:3" ht="30" x14ac:dyDescent="0.25">
      <c r="A33" s="3" t="s">
        <v>982</v>
      </c>
      <c r="B33" s="5">
        <v>0</v>
      </c>
      <c r="C33" s="5">
        <v>0</v>
      </c>
    </row>
    <row r="34" spans="1:3" x14ac:dyDescent="0.25">
      <c r="A34" s="3" t="s">
        <v>983</v>
      </c>
      <c r="B34" s="5">
        <v>21</v>
      </c>
      <c r="C34" s="5">
        <v>22</v>
      </c>
    </row>
    <row r="35" spans="1:3" x14ac:dyDescent="0.25">
      <c r="A35" s="3" t="s">
        <v>984</v>
      </c>
      <c r="B35" s="5">
        <v>26</v>
      </c>
      <c r="C35" s="5">
        <v>28</v>
      </c>
    </row>
    <row r="36" spans="1:3" x14ac:dyDescent="0.25">
      <c r="A36" s="3" t="s">
        <v>985</v>
      </c>
      <c r="B36" s="5">
        <v>0</v>
      </c>
      <c r="C36" s="5">
        <v>0</v>
      </c>
    </row>
    <row r="37" spans="1:3" ht="45" x14ac:dyDescent="0.25">
      <c r="A37" s="3" t="s">
        <v>988</v>
      </c>
      <c r="B37" s="5"/>
      <c r="C37" s="5"/>
    </row>
    <row r="38" spans="1:3" x14ac:dyDescent="0.25">
      <c r="A38" s="4" t="s">
        <v>980</v>
      </c>
      <c r="B38" s="5"/>
      <c r="C38" s="5"/>
    </row>
    <row r="39" spans="1:3" ht="30" x14ac:dyDescent="0.25">
      <c r="A39" s="3" t="s">
        <v>981</v>
      </c>
      <c r="B39" s="5">
        <v>546</v>
      </c>
      <c r="C39" s="5">
        <v>546</v>
      </c>
    </row>
    <row r="40" spans="1:3" ht="30" x14ac:dyDescent="0.25">
      <c r="A40" s="3" t="s">
        <v>982</v>
      </c>
      <c r="B40" s="5">
        <v>0</v>
      </c>
      <c r="C40" s="5">
        <v>0</v>
      </c>
    </row>
    <row r="41" spans="1:3" x14ac:dyDescent="0.25">
      <c r="A41" s="3" t="s">
        <v>983</v>
      </c>
      <c r="B41" s="5">
        <v>546</v>
      </c>
      <c r="C41" s="5">
        <v>546</v>
      </c>
    </row>
    <row r="42" spans="1:3" x14ac:dyDescent="0.25">
      <c r="A42" s="3" t="s">
        <v>984</v>
      </c>
      <c r="B42" s="5">
        <v>750</v>
      </c>
      <c r="C42" s="5">
        <v>750</v>
      </c>
    </row>
    <row r="43" spans="1:3" x14ac:dyDescent="0.25">
      <c r="A43" s="3" t="s">
        <v>985</v>
      </c>
      <c r="B43" s="5">
        <v>0</v>
      </c>
      <c r="C43" s="5">
        <v>0</v>
      </c>
    </row>
    <row r="44" spans="1:3" ht="45" x14ac:dyDescent="0.25">
      <c r="A44" s="3" t="s">
        <v>989</v>
      </c>
      <c r="B44" s="5"/>
      <c r="C44" s="5"/>
    </row>
    <row r="45" spans="1:3" x14ac:dyDescent="0.25">
      <c r="A45" s="4" t="s">
        <v>980</v>
      </c>
      <c r="B45" s="5"/>
      <c r="C45" s="5"/>
    </row>
    <row r="46" spans="1:3" ht="30" x14ac:dyDescent="0.25">
      <c r="A46" s="3" t="s">
        <v>981</v>
      </c>
      <c r="B46" s="5">
        <v>0</v>
      </c>
      <c r="C46" s="5">
        <v>0</v>
      </c>
    </row>
    <row r="47" spans="1:3" ht="30" x14ac:dyDescent="0.25">
      <c r="A47" s="3" t="s">
        <v>982</v>
      </c>
      <c r="B47" s="5">
        <v>0</v>
      </c>
      <c r="C47" s="5">
        <v>0</v>
      </c>
    </row>
    <row r="48" spans="1:3" x14ac:dyDescent="0.25">
      <c r="A48" s="3" t="s">
        <v>983</v>
      </c>
      <c r="B48" s="5">
        <v>0</v>
      </c>
      <c r="C48" s="5">
        <v>0</v>
      </c>
    </row>
    <row r="49" spans="1:3" x14ac:dyDescent="0.25">
      <c r="A49" s="3" t="s">
        <v>984</v>
      </c>
      <c r="B49" s="5">
        <v>0</v>
      </c>
      <c r="C49" s="5">
        <v>0</v>
      </c>
    </row>
    <row r="50" spans="1:3" x14ac:dyDescent="0.25">
      <c r="A50" s="3" t="s">
        <v>985</v>
      </c>
      <c r="B50" s="5">
        <v>0</v>
      </c>
      <c r="C50" s="5">
        <v>0</v>
      </c>
    </row>
    <row r="51" spans="1:3" ht="45" x14ac:dyDescent="0.25">
      <c r="A51" s="3" t="s">
        <v>990</v>
      </c>
      <c r="B51" s="5"/>
      <c r="C51" s="5"/>
    </row>
    <row r="52" spans="1:3" x14ac:dyDescent="0.25">
      <c r="A52" s="4" t="s">
        <v>980</v>
      </c>
      <c r="B52" s="5"/>
      <c r="C52" s="5"/>
    </row>
    <row r="53" spans="1:3" ht="30" x14ac:dyDescent="0.25">
      <c r="A53" s="3" t="s">
        <v>981</v>
      </c>
      <c r="B53" s="5">
        <v>10</v>
      </c>
      <c r="C53" s="5">
        <v>10</v>
      </c>
    </row>
    <row r="54" spans="1:3" ht="30" x14ac:dyDescent="0.25">
      <c r="A54" s="3" t="s">
        <v>982</v>
      </c>
      <c r="B54" s="5">
        <v>0</v>
      </c>
      <c r="C54" s="5">
        <v>0</v>
      </c>
    </row>
    <row r="55" spans="1:3" x14ac:dyDescent="0.25">
      <c r="A55" s="3" t="s">
        <v>983</v>
      </c>
      <c r="B55" s="5">
        <v>10</v>
      </c>
      <c r="C55" s="5">
        <v>10</v>
      </c>
    </row>
    <row r="56" spans="1:3" x14ac:dyDescent="0.25">
      <c r="A56" s="3" t="s">
        <v>984</v>
      </c>
      <c r="B56" s="5">
        <v>24</v>
      </c>
      <c r="C56" s="5">
        <v>24</v>
      </c>
    </row>
    <row r="57" spans="1:3" x14ac:dyDescent="0.25">
      <c r="A57" s="3" t="s">
        <v>985</v>
      </c>
      <c r="B57" s="5">
        <v>0</v>
      </c>
      <c r="C57" s="5">
        <v>0</v>
      </c>
    </row>
    <row r="58" spans="1:3" ht="60" x14ac:dyDescent="0.25">
      <c r="A58" s="3" t="s">
        <v>991</v>
      </c>
      <c r="B58" s="5"/>
      <c r="C58" s="5"/>
    </row>
    <row r="59" spans="1:3" x14ac:dyDescent="0.25">
      <c r="A59" s="4" t="s">
        <v>980</v>
      </c>
      <c r="B59" s="5"/>
      <c r="C59" s="5"/>
    </row>
    <row r="60" spans="1:3" ht="30" x14ac:dyDescent="0.25">
      <c r="A60" s="3" t="s">
        <v>981</v>
      </c>
      <c r="B60" s="5">
        <v>389</v>
      </c>
      <c r="C60" s="5">
        <v>389</v>
      </c>
    </row>
    <row r="61" spans="1:3" ht="30" x14ac:dyDescent="0.25">
      <c r="A61" s="3" t="s">
        <v>982</v>
      </c>
      <c r="B61" s="5">
        <v>0</v>
      </c>
      <c r="C61" s="5">
        <v>0</v>
      </c>
    </row>
    <row r="62" spans="1:3" x14ac:dyDescent="0.25">
      <c r="A62" s="3" t="s">
        <v>983</v>
      </c>
      <c r="B62" s="5">
        <v>389</v>
      </c>
      <c r="C62" s="5">
        <v>389</v>
      </c>
    </row>
    <row r="63" spans="1:3" x14ac:dyDescent="0.25">
      <c r="A63" s="3" t="s">
        <v>984</v>
      </c>
      <c r="B63" s="5">
        <v>395</v>
      </c>
      <c r="C63" s="5">
        <v>395</v>
      </c>
    </row>
    <row r="64" spans="1:3" x14ac:dyDescent="0.25">
      <c r="A64" s="3" t="s">
        <v>985</v>
      </c>
      <c r="B64" s="5">
        <v>0</v>
      </c>
      <c r="C64" s="5">
        <v>0</v>
      </c>
    </row>
    <row r="65" spans="1:3" ht="30" x14ac:dyDescent="0.25">
      <c r="A65" s="3" t="s">
        <v>992</v>
      </c>
      <c r="B65" s="5"/>
      <c r="C65" s="5"/>
    </row>
    <row r="66" spans="1:3" x14ac:dyDescent="0.25">
      <c r="A66" s="4" t="s">
        <v>980</v>
      </c>
      <c r="B66" s="5"/>
      <c r="C66" s="5"/>
    </row>
    <row r="67" spans="1:3" ht="30" x14ac:dyDescent="0.25">
      <c r="A67" s="3" t="s">
        <v>981</v>
      </c>
      <c r="B67" s="7">
        <v>2901</v>
      </c>
      <c r="C67" s="7">
        <v>2793</v>
      </c>
    </row>
    <row r="68" spans="1:3" ht="30" x14ac:dyDescent="0.25">
      <c r="A68" s="3" t="s">
        <v>982</v>
      </c>
      <c r="B68" s="7">
        <v>1534</v>
      </c>
      <c r="C68" s="7">
        <v>1536</v>
      </c>
    </row>
    <row r="69" spans="1:3" x14ac:dyDescent="0.25">
      <c r="A69" s="3" t="s">
        <v>983</v>
      </c>
      <c r="B69" s="7">
        <v>4435</v>
      </c>
      <c r="C69" s="7">
        <v>4329</v>
      </c>
    </row>
    <row r="70" spans="1:3" x14ac:dyDescent="0.25">
      <c r="A70" s="3" t="s">
        <v>984</v>
      </c>
      <c r="B70" s="7">
        <v>4772</v>
      </c>
      <c r="C70" s="7">
        <v>4555</v>
      </c>
    </row>
    <row r="71" spans="1:3" x14ac:dyDescent="0.25">
      <c r="A71" s="3" t="s">
        <v>985</v>
      </c>
      <c r="B71" s="5">
        <v>62</v>
      </c>
      <c r="C71" s="5">
        <v>59</v>
      </c>
    </row>
    <row r="72" spans="1:3" ht="45" x14ac:dyDescent="0.25">
      <c r="A72" s="3" t="s">
        <v>993</v>
      </c>
      <c r="B72" s="5"/>
      <c r="C72" s="5"/>
    </row>
    <row r="73" spans="1:3" x14ac:dyDescent="0.25">
      <c r="A73" s="4" t="s">
        <v>980</v>
      </c>
      <c r="B73" s="5"/>
      <c r="C73" s="5"/>
    </row>
    <row r="74" spans="1:3" ht="30" x14ac:dyDescent="0.25">
      <c r="A74" s="3" t="s">
        <v>981</v>
      </c>
      <c r="B74" s="5">
        <v>643</v>
      </c>
      <c r="C74" s="5">
        <v>685</v>
      </c>
    </row>
    <row r="75" spans="1:3" ht="30" x14ac:dyDescent="0.25">
      <c r="A75" s="3" t="s">
        <v>982</v>
      </c>
      <c r="B75" s="5">
        <v>0</v>
      </c>
      <c r="C75" s="5">
        <v>0</v>
      </c>
    </row>
    <row r="76" spans="1:3" x14ac:dyDescent="0.25">
      <c r="A76" s="3" t="s">
        <v>983</v>
      </c>
      <c r="B76" s="5">
        <v>643</v>
      </c>
      <c r="C76" s="5">
        <v>685</v>
      </c>
    </row>
    <row r="77" spans="1:3" x14ac:dyDescent="0.25">
      <c r="A77" s="3" t="s">
        <v>984</v>
      </c>
      <c r="B77" s="5">
        <v>940</v>
      </c>
      <c r="C77" s="7">
        <v>1022</v>
      </c>
    </row>
    <row r="78" spans="1:3" x14ac:dyDescent="0.25">
      <c r="A78" s="3" t="s">
        <v>985</v>
      </c>
      <c r="B78" s="9">
        <v>0</v>
      </c>
      <c r="C78"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4</v>
      </c>
      <c r="B1" s="8" t="s">
        <v>1</v>
      </c>
      <c r="C1" s="8"/>
    </row>
    <row r="2" spans="1:3" ht="30" x14ac:dyDescent="0.25">
      <c r="A2" s="1" t="s">
        <v>21</v>
      </c>
      <c r="B2" s="1" t="s">
        <v>2</v>
      </c>
      <c r="C2" s="1" t="s">
        <v>68</v>
      </c>
    </row>
    <row r="3" spans="1:3" ht="30" x14ac:dyDescent="0.25">
      <c r="A3" s="4" t="s">
        <v>995</v>
      </c>
      <c r="B3" s="5"/>
      <c r="C3" s="5"/>
    </row>
    <row r="4" spans="1:3" x14ac:dyDescent="0.25">
      <c r="A4" s="3" t="s">
        <v>996</v>
      </c>
      <c r="B4" s="9">
        <v>7408</v>
      </c>
      <c r="C4" s="9">
        <v>14560</v>
      </c>
    </row>
    <row r="5" spans="1:3" x14ac:dyDescent="0.25">
      <c r="A5" s="3" t="s">
        <v>997</v>
      </c>
      <c r="B5" s="5">
        <v>43</v>
      </c>
      <c r="C5" s="5">
        <v>98</v>
      </c>
    </row>
    <row r="6" spans="1:3" x14ac:dyDescent="0.25">
      <c r="A6" s="3" t="s">
        <v>931</v>
      </c>
      <c r="B6" s="5"/>
      <c r="C6" s="5"/>
    </row>
    <row r="7" spans="1:3" ht="30" x14ac:dyDescent="0.25">
      <c r="A7" s="4" t="s">
        <v>995</v>
      </c>
      <c r="B7" s="5"/>
      <c r="C7" s="5"/>
    </row>
    <row r="8" spans="1:3" x14ac:dyDescent="0.25">
      <c r="A8" s="3" t="s">
        <v>996</v>
      </c>
      <c r="B8" s="7">
        <v>4329</v>
      </c>
      <c r="C8" s="7">
        <v>6896</v>
      </c>
    </row>
    <row r="9" spans="1:3" x14ac:dyDescent="0.25">
      <c r="A9" s="3" t="s">
        <v>997</v>
      </c>
      <c r="B9" s="5">
        <v>36</v>
      </c>
      <c r="C9" s="5">
        <v>53</v>
      </c>
    </row>
    <row r="10" spans="1:3" x14ac:dyDescent="0.25">
      <c r="A10" s="3" t="s">
        <v>998</v>
      </c>
      <c r="B10" s="5"/>
      <c r="C10" s="5"/>
    </row>
    <row r="11" spans="1:3" ht="30" x14ac:dyDescent="0.25">
      <c r="A11" s="4" t="s">
        <v>995</v>
      </c>
      <c r="B11" s="5"/>
      <c r="C11" s="5"/>
    </row>
    <row r="12" spans="1:3" x14ac:dyDescent="0.25">
      <c r="A12" s="3" t="s">
        <v>996</v>
      </c>
      <c r="B12" s="5">
        <v>685</v>
      </c>
      <c r="C12" s="7">
        <v>1715</v>
      </c>
    </row>
    <row r="13" spans="1:3" x14ac:dyDescent="0.25">
      <c r="A13" s="3" t="s">
        <v>997</v>
      </c>
      <c r="B13" s="5">
        <v>0</v>
      </c>
      <c r="C13" s="5">
        <v>1</v>
      </c>
    </row>
    <row r="14" spans="1:3" ht="30" x14ac:dyDescent="0.25">
      <c r="A14" s="3" t="s">
        <v>964</v>
      </c>
      <c r="B14" s="5"/>
      <c r="C14" s="5"/>
    </row>
    <row r="15" spans="1:3" ht="30" x14ac:dyDescent="0.25">
      <c r="A15" s="4" t="s">
        <v>995</v>
      </c>
      <c r="B15" s="5"/>
      <c r="C15" s="5"/>
    </row>
    <row r="16" spans="1:3" x14ac:dyDescent="0.25">
      <c r="A16" s="3" t="s">
        <v>996</v>
      </c>
      <c r="B16" s="5">
        <v>967</v>
      </c>
      <c r="C16" s="7">
        <v>3479</v>
      </c>
    </row>
    <row r="17" spans="1:3" x14ac:dyDescent="0.25">
      <c r="A17" s="3" t="s">
        <v>997</v>
      </c>
      <c r="B17" s="5">
        <v>0</v>
      </c>
      <c r="C17" s="5">
        <v>17</v>
      </c>
    </row>
    <row r="18" spans="1:3" x14ac:dyDescent="0.25">
      <c r="A18" s="3" t="s">
        <v>917</v>
      </c>
      <c r="B18" s="5"/>
      <c r="C18" s="5"/>
    </row>
    <row r="19" spans="1:3" ht="30" x14ac:dyDescent="0.25">
      <c r="A19" s="4" t="s">
        <v>995</v>
      </c>
      <c r="B19" s="5"/>
      <c r="C19" s="5"/>
    </row>
    <row r="20" spans="1:3" x14ac:dyDescent="0.25">
      <c r="A20" s="3" t="s">
        <v>996</v>
      </c>
      <c r="B20" s="5">
        <v>951</v>
      </c>
      <c r="C20" s="7">
        <v>1931</v>
      </c>
    </row>
    <row r="21" spans="1:3" x14ac:dyDescent="0.25">
      <c r="A21" s="3" t="s">
        <v>997</v>
      </c>
      <c r="B21" s="5">
        <v>3</v>
      </c>
      <c r="C21" s="5">
        <v>22</v>
      </c>
    </row>
    <row r="22" spans="1:3" x14ac:dyDescent="0.25">
      <c r="A22" s="3" t="s">
        <v>999</v>
      </c>
      <c r="B22" s="5"/>
      <c r="C22" s="5"/>
    </row>
    <row r="23" spans="1:3" ht="30" x14ac:dyDescent="0.25">
      <c r="A23" s="4" t="s">
        <v>995</v>
      </c>
      <c r="B23" s="5"/>
      <c r="C23" s="5"/>
    </row>
    <row r="24" spans="1:3" x14ac:dyDescent="0.25">
      <c r="A24" s="3" t="s">
        <v>996</v>
      </c>
      <c r="B24" s="5">
        <v>476</v>
      </c>
      <c r="C24" s="5">
        <v>539</v>
      </c>
    </row>
    <row r="25" spans="1:3" x14ac:dyDescent="0.25">
      <c r="A25" s="3" t="s">
        <v>997</v>
      </c>
      <c r="B25" s="9">
        <v>4</v>
      </c>
      <c r="C25" s="9">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x14ac:dyDescent="0.25">
      <c r="A1" s="1" t="s">
        <v>1000</v>
      </c>
      <c r="B1" s="8" t="s">
        <v>2</v>
      </c>
      <c r="C1" s="8"/>
      <c r="D1" s="8" t="s">
        <v>22</v>
      </c>
      <c r="E1" s="8"/>
    </row>
    <row r="2" spans="1:5" ht="30" x14ac:dyDescent="0.25">
      <c r="A2" s="1" t="s">
        <v>21</v>
      </c>
      <c r="B2" s="8"/>
      <c r="C2" s="8"/>
      <c r="D2" s="8"/>
      <c r="E2" s="8"/>
    </row>
    <row r="3" spans="1:5" ht="30" x14ac:dyDescent="0.25">
      <c r="A3" s="4" t="s">
        <v>1001</v>
      </c>
      <c r="B3" s="5"/>
      <c r="C3" s="5"/>
      <c r="D3" s="5"/>
      <c r="E3" s="5"/>
    </row>
    <row r="4" spans="1:5" x14ac:dyDescent="0.25">
      <c r="A4" s="3" t="s">
        <v>119</v>
      </c>
      <c r="B4" s="9">
        <v>3749</v>
      </c>
      <c r="C4" s="5"/>
      <c r="D4" s="9">
        <v>3805</v>
      </c>
      <c r="E4" s="5"/>
    </row>
    <row r="5" spans="1:5" ht="30" x14ac:dyDescent="0.25">
      <c r="A5" s="3" t="s">
        <v>1002</v>
      </c>
      <c r="B5" s="5"/>
      <c r="C5" s="5"/>
      <c r="D5" s="5"/>
      <c r="E5" s="5"/>
    </row>
    <row r="6" spans="1:5" ht="30" x14ac:dyDescent="0.25">
      <c r="A6" s="4" t="s">
        <v>1001</v>
      </c>
      <c r="B6" s="5"/>
      <c r="C6" s="5"/>
      <c r="D6" s="5"/>
      <c r="E6" s="5"/>
    </row>
    <row r="7" spans="1:5" ht="17.25" x14ac:dyDescent="0.25">
      <c r="A7" s="3" t="s">
        <v>119</v>
      </c>
      <c r="B7" s="7">
        <v>2981</v>
      </c>
      <c r="C7" s="11" t="s">
        <v>111</v>
      </c>
      <c r="D7" s="7">
        <v>2549</v>
      </c>
      <c r="E7" s="11" t="s">
        <v>111</v>
      </c>
    </row>
    <row r="8" spans="1:5" ht="30" x14ac:dyDescent="0.25">
      <c r="A8" s="3" t="s">
        <v>1003</v>
      </c>
      <c r="B8" s="5"/>
      <c r="C8" s="5"/>
      <c r="D8" s="5"/>
      <c r="E8" s="5"/>
    </row>
    <row r="9" spans="1:5" ht="30" x14ac:dyDescent="0.25">
      <c r="A9" s="4" t="s">
        <v>1001</v>
      </c>
      <c r="B9" s="5"/>
      <c r="C9" s="5"/>
      <c r="D9" s="5"/>
      <c r="E9" s="5"/>
    </row>
    <row r="10" spans="1:5" ht="17.25" x14ac:dyDescent="0.25">
      <c r="A10" s="3" t="s">
        <v>119</v>
      </c>
      <c r="B10" s="9">
        <v>768</v>
      </c>
      <c r="C10" s="11" t="s">
        <v>755</v>
      </c>
      <c r="D10" s="9">
        <v>1256</v>
      </c>
      <c r="E10" s="11" t="s">
        <v>755</v>
      </c>
    </row>
    <row r="11" spans="1:5" x14ac:dyDescent="0.25">
      <c r="A11" s="12"/>
      <c r="B11" s="12"/>
      <c r="C11" s="12"/>
      <c r="D11" s="12"/>
      <c r="E11" s="12"/>
    </row>
    <row r="12" spans="1:5" ht="135" customHeight="1" x14ac:dyDescent="0.25">
      <c r="A12" s="3" t="s">
        <v>111</v>
      </c>
      <c r="B12" s="13" t="s">
        <v>1004</v>
      </c>
      <c r="C12" s="13"/>
      <c r="D12" s="13"/>
      <c r="E12" s="13"/>
    </row>
    <row r="13" spans="1:5" ht="60" customHeight="1" x14ac:dyDescent="0.25">
      <c r="A13" s="3" t="s">
        <v>755</v>
      </c>
      <c r="B13" s="13" t="s">
        <v>1005</v>
      </c>
      <c r="C13" s="13"/>
      <c r="D13" s="13"/>
      <c r="E13" s="13"/>
    </row>
  </sheetData>
  <mergeCells count="5">
    <mergeCell ref="B1:C2"/>
    <mergeCell ref="D1:E2"/>
    <mergeCell ref="A11:E11"/>
    <mergeCell ref="B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06</v>
      </c>
      <c r="B1" s="1" t="s">
        <v>1</v>
      </c>
    </row>
    <row r="2" spans="1:2" ht="30" x14ac:dyDescent="0.25">
      <c r="A2" s="1" t="s">
        <v>21</v>
      </c>
      <c r="B2" s="1" t="s">
        <v>68</v>
      </c>
    </row>
    <row r="3" spans="1:2" ht="30" x14ac:dyDescent="0.25">
      <c r="A3" s="4" t="s">
        <v>1007</v>
      </c>
      <c r="B3" s="5"/>
    </row>
    <row r="4" spans="1:2" x14ac:dyDescent="0.25">
      <c r="A4" s="3" t="s">
        <v>1008</v>
      </c>
      <c r="B4" s="5">
        <v>5</v>
      </c>
    </row>
    <row r="5" spans="1:2" x14ac:dyDescent="0.25">
      <c r="A5" s="3" t="s">
        <v>1009</v>
      </c>
      <c r="B5" s="9">
        <v>248</v>
      </c>
    </row>
    <row r="6" spans="1:2" ht="30" x14ac:dyDescent="0.25">
      <c r="A6" s="3" t="s">
        <v>1010</v>
      </c>
      <c r="B6" s="5">
        <v>248</v>
      </c>
    </row>
    <row r="7" spans="1:2" x14ac:dyDescent="0.25">
      <c r="A7" s="3" t="s">
        <v>1011</v>
      </c>
      <c r="B7" s="150">
        <v>1</v>
      </c>
    </row>
    <row r="8" spans="1:2" x14ac:dyDescent="0.25">
      <c r="A8" s="3" t="s">
        <v>1012</v>
      </c>
      <c r="B8" s="5"/>
    </row>
    <row r="9" spans="1:2" ht="30" x14ac:dyDescent="0.25">
      <c r="A9" s="4" t="s">
        <v>1007</v>
      </c>
      <c r="B9" s="5"/>
    </row>
    <row r="10" spans="1:2" x14ac:dyDescent="0.25">
      <c r="A10" s="3" t="s">
        <v>1008</v>
      </c>
      <c r="B10" s="5">
        <v>1</v>
      </c>
    </row>
    <row r="11" spans="1:2" x14ac:dyDescent="0.25">
      <c r="A11" s="3" t="s">
        <v>1009</v>
      </c>
      <c r="B11" s="5">
        <v>98</v>
      </c>
    </row>
    <row r="12" spans="1:2" ht="30" x14ac:dyDescent="0.25">
      <c r="A12" s="3" t="s">
        <v>1010</v>
      </c>
      <c r="B12" s="5">
        <v>98</v>
      </c>
    </row>
    <row r="13" spans="1:2" x14ac:dyDescent="0.25">
      <c r="A13" s="3" t="s">
        <v>1011</v>
      </c>
      <c r="B13" s="150">
        <v>0.39500000000000002</v>
      </c>
    </row>
    <row r="14" spans="1:2" x14ac:dyDescent="0.25">
      <c r="A14" s="3" t="s">
        <v>1013</v>
      </c>
      <c r="B14" s="5"/>
    </row>
    <row r="15" spans="1:2" ht="30" x14ac:dyDescent="0.25">
      <c r="A15" s="4" t="s">
        <v>1007</v>
      </c>
      <c r="B15" s="5"/>
    </row>
    <row r="16" spans="1:2" x14ac:dyDescent="0.25">
      <c r="A16" s="3" t="s">
        <v>1008</v>
      </c>
      <c r="B16" s="5">
        <v>3</v>
      </c>
    </row>
    <row r="17" spans="1:2" x14ac:dyDescent="0.25">
      <c r="A17" s="3" t="s">
        <v>1009</v>
      </c>
      <c r="B17" s="5">
        <v>30</v>
      </c>
    </row>
    <row r="18" spans="1:2" ht="30" x14ac:dyDescent="0.25">
      <c r="A18" s="3" t="s">
        <v>1010</v>
      </c>
      <c r="B18" s="5">
        <v>30</v>
      </c>
    </row>
    <row r="19" spans="1:2" x14ac:dyDescent="0.25">
      <c r="A19" s="3" t="s">
        <v>1011</v>
      </c>
      <c r="B19" s="150">
        <v>0.121</v>
      </c>
    </row>
    <row r="20" spans="1:2" ht="30" x14ac:dyDescent="0.25">
      <c r="A20" s="3" t="s">
        <v>1014</v>
      </c>
      <c r="B20" s="5"/>
    </row>
    <row r="21" spans="1:2" ht="30" x14ac:dyDescent="0.25">
      <c r="A21" s="4" t="s">
        <v>1007</v>
      </c>
      <c r="B21" s="5"/>
    </row>
    <row r="22" spans="1:2" x14ac:dyDescent="0.25">
      <c r="A22" s="3" t="s">
        <v>1008</v>
      </c>
      <c r="B22" s="5">
        <v>1</v>
      </c>
    </row>
    <row r="23" spans="1:2" x14ac:dyDescent="0.25">
      <c r="A23" s="3" t="s">
        <v>1009</v>
      </c>
      <c r="B23" s="5">
        <v>98</v>
      </c>
    </row>
    <row r="24" spans="1:2" ht="30" x14ac:dyDescent="0.25">
      <c r="A24" s="3" t="s">
        <v>1010</v>
      </c>
      <c r="B24" s="5">
        <v>98</v>
      </c>
    </row>
    <row r="25" spans="1:2" x14ac:dyDescent="0.25">
      <c r="A25" s="3" t="s">
        <v>1011</v>
      </c>
      <c r="B25" s="150">
        <v>0.39500000000000002</v>
      </c>
    </row>
    <row r="26" spans="1:2" ht="45" x14ac:dyDescent="0.25">
      <c r="A26" s="3" t="s">
        <v>1015</v>
      </c>
      <c r="B26" s="5"/>
    </row>
    <row r="27" spans="1:2" ht="30" x14ac:dyDescent="0.25">
      <c r="A27" s="4" t="s">
        <v>1007</v>
      </c>
      <c r="B27" s="5"/>
    </row>
    <row r="28" spans="1:2" x14ac:dyDescent="0.25">
      <c r="A28" s="3" t="s">
        <v>1008</v>
      </c>
      <c r="B28" s="5">
        <v>3</v>
      </c>
    </row>
    <row r="29" spans="1:2" x14ac:dyDescent="0.25">
      <c r="A29" s="3" t="s">
        <v>1009</v>
      </c>
      <c r="B29" s="5">
        <v>30</v>
      </c>
    </row>
    <row r="30" spans="1:2" ht="30" x14ac:dyDescent="0.25">
      <c r="A30" s="3" t="s">
        <v>1010</v>
      </c>
      <c r="B30" s="5">
        <v>30</v>
      </c>
    </row>
    <row r="31" spans="1:2" x14ac:dyDescent="0.25">
      <c r="A31" s="3" t="s">
        <v>1011</v>
      </c>
      <c r="B31" s="150">
        <v>0.121</v>
      </c>
    </row>
    <row r="32" spans="1:2" ht="30" x14ac:dyDescent="0.25">
      <c r="A32" s="3" t="s">
        <v>1016</v>
      </c>
      <c r="B32" s="5"/>
    </row>
    <row r="33" spans="1:2" ht="30" x14ac:dyDescent="0.25">
      <c r="A33" s="4" t="s">
        <v>1007</v>
      </c>
      <c r="B33" s="5"/>
    </row>
    <row r="34" spans="1:2" x14ac:dyDescent="0.25">
      <c r="A34" s="3" t="s">
        <v>1008</v>
      </c>
      <c r="B34" s="5">
        <v>1</v>
      </c>
    </row>
    <row r="35" spans="1:2" x14ac:dyDescent="0.25">
      <c r="A35" s="3" t="s">
        <v>1009</v>
      </c>
      <c r="B35" s="5">
        <v>120</v>
      </c>
    </row>
    <row r="36" spans="1:2" ht="30" x14ac:dyDescent="0.25">
      <c r="A36" s="3" t="s">
        <v>1010</v>
      </c>
      <c r="B36" s="5">
        <v>120</v>
      </c>
    </row>
    <row r="37" spans="1:2" x14ac:dyDescent="0.25">
      <c r="A37" s="3" t="s">
        <v>1011</v>
      </c>
      <c r="B37" s="150">
        <v>0.48399999999999999</v>
      </c>
    </row>
    <row r="38" spans="1:2" ht="45" x14ac:dyDescent="0.25">
      <c r="A38" s="3" t="s">
        <v>1017</v>
      </c>
      <c r="B38" s="5"/>
    </row>
    <row r="39" spans="1:2" ht="30" x14ac:dyDescent="0.25">
      <c r="A39" s="4" t="s">
        <v>1007</v>
      </c>
      <c r="B39" s="5"/>
    </row>
    <row r="40" spans="1:2" x14ac:dyDescent="0.25">
      <c r="A40" s="3" t="s">
        <v>1008</v>
      </c>
      <c r="B40" s="5">
        <v>1</v>
      </c>
    </row>
    <row r="41" spans="1:2" x14ac:dyDescent="0.25">
      <c r="A41" s="3" t="s">
        <v>1009</v>
      </c>
      <c r="B41" s="5">
        <v>120</v>
      </c>
    </row>
    <row r="42" spans="1:2" ht="30" x14ac:dyDescent="0.25">
      <c r="A42" s="3" t="s">
        <v>1010</v>
      </c>
      <c r="B42" s="9">
        <v>120</v>
      </c>
    </row>
    <row r="43" spans="1:2" x14ac:dyDescent="0.25">
      <c r="A43" s="3" t="s">
        <v>1011</v>
      </c>
      <c r="B43" s="150">
        <v>0.483999999999999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8</v>
      </c>
      <c r="B1" s="8" t="s">
        <v>1</v>
      </c>
      <c r="C1" s="8"/>
      <c r="D1" s="1"/>
    </row>
    <row r="2" spans="1:4" ht="30" x14ac:dyDescent="0.25">
      <c r="A2" s="1" t="s">
        <v>21</v>
      </c>
      <c r="B2" s="1" t="s">
        <v>2</v>
      </c>
      <c r="C2" s="1" t="s">
        <v>68</v>
      </c>
      <c r="D2" s="1" t="s">
        <v>22</v>
      </c>
    </row>
    <row r="3" spans="1:4" x14ac:dyDescent="0.25">
      <c r="A3" s="4" t="s">
        <v>1019</v>
      </c>
      <c r="B3" s="5"/>
      <c r="C3" s="5"/>
      <c r="D3" s="5"/>
    </row>
    <row r="4" spans="1:4" x14ac:dyDescent="0.25">
      <c r="A4" s="3" t="s">
        <v>1020</v>
      </c>
      <c r="B4" s="9">
        <v>6023</v>
      </c>
      <c r="C4" s="9">
        <v>9891</v>
      </c>
      <c r="D4" s="5"/>
    </row>
    <row r="5" spans="1:4" x14ac:dyDescent="0.25">
      <c r="A5" s="3" t="s">
        <v>78</v>
      </c>
      <c r="B5" s="5">
        <v>0</v>
      </c>
      <c r="C5" s="5">
        <v>0</v>
      </c>
      <c r="D5" s="5"/>
    </row>
    <row r="6" spans="1:4" x14ac:dyDescent="0.25">
      <c r="A6" s="3" t="s">
        <v>467</v>
      </c>
      <c r="B6" s="5">
        <v>-115</v>
      </c>
      <c r="C6" s="5">
        <v>-184</v>
      </c>
      <c r="D6" s="5"/>
    </row>
    <row r="7" spans="1:4" x14ac:dyDescent="0.25">
      <c r="A7" s="3" t="s">
        <v>468</v>
      </c>
      <c r="B7" s="5">
        <v>43</v>
      </c>
      <c r="C7" s="5">
        <v>158</v>
      </c>
      <c r="D7" s="5"/>
    </row>
    <row r="8" spans="1:4" x14ac:dyDescent="0.25">
      <c r="A8" s="3" t="s">
        <v>1021</v>
      </c>
      <c r="B8" s="7">
        <v>5951</v>
      </c>
      <c r="C8" s="7">
        <v>9865</v>
      </c>
      <c r="D8" s="5"/>
    </row>
    <row r="9" spans="1:4" x14ac:dyDescent="0.25">
      <c r="A9" s="4" t="s">
        <v>470</v>
      </c>
      <c r="B9" s="5"/>
      <c r="C9" s="5"/>
      <c r="D9" s="5"/>
    </row>
    <row r="10" spans="1:4" x14ac:dyDescent="0.25">
      <c r="A10" s="3" t="s">
        <v>471</v>
      </c>
      <c r="B10" s="5">
        <v>70</v>
      </c>
      <c r="C10" s="5">
        <v>216</v>
      </c>
      <c r="D10" s="5">
        <v>72</v>
      </c>
    </row>
    <row r="11" spans="1:4" x14ac:dyDescent="0.25">
      <c r="A11" s="3" t="s">
        <v>472</v>
      </c>
      <c r="B11" s="7">
        <v>5881</v>
      </c>
      <c r="C11" s="7">
        <v>9649</v>
      </c>
      <c r="D11" s="7">
        <v>5951</v>
      </c>
    </row>
    <row r="12" spans="1:4" x14ac:dyDescent="0.25">
      <c r="A12" s="3" t="s">
        <v>1022</v>
      </c>
      <c r="B12" s="7">
        <v>5951</v>
      </c>
      <c r="C12" s="7">
        <v>9865</v>
      </c>
      <c r="D12" s="7">
        <v>6023</v>
      </c>
    </row>
    <row r="13" spans="1:4" ht="30" x14ac:dyDescent="0.25">
      <c r="A13" s="3" t="s">
        <v>474</v>
      </c>
      <c r="B13" s="7">
        <v>7429</v>
      </c>
      <c r="C13" s="7">
        <v>13028</v>
      </c>
      <c r="D13" s="7">
        <v>7388</v>
      </c>
    </row>
    <row r="14" spans="1:4" ht="30" x14ac:dyDescent="0.25">
      <c r="A14" s="3" t="s">
        <v>475</v>
      </c>
      <c r="B14" s="7">
        <v>368631</v>
      </c>
      <c r="C14" s="7">
        <v>356809</v>
      </c>
      <c r="D14" s="7">
        <v>361937</v>
      </c>
    </row>
    <row r="15" spans="1:4" x14ac:dyDescent="0.25">
      <c r="A15" s="3" t="s">
        <v>958</v>
      </c>
      <c r="B15" s="7">
        <v>376060</v>
      </c>
      <c r="C15" s="7">
        <v>369837</v>
      </c>
      <c r="D15" s="7">
        <v>369325</v>
      </c>
    </row>
    <row r="16" spans="1:4" x14ac:dyDescent="0.25">
      <c r="A16" s="3" t="s">
        <v>1023</v>
      </c>
      <c r="B16" s="5"/>
      <c r="C16" s="5"/>
      <c r="D16" s="5"/>
    </row>
    <row r="17" spans="1:4" x14ac:dyDescent="0.25">
      <c r="A17" s="4" t="s">
        <v>1019</v>
      </c>
      <c r="B17" s="5"/>
      <c r="C17" s="5"/>
      <c r="D17" s="5"/>
    </row>
    <row r="18" spans="1:4" x14ac:dyDescent="0.25">
      <c r="A18" s="3" t="s">
        <v>1020</v>
      </c>
      <c r="B18" s="7">
        <v>3097</v>
      </c>
      <c r="C18" s="7">
        <v>5097</v>
      </c>
      <c r="D18" s="5"/>
    </row>
    <row r="19" spans="1:4" x14ac:dyDescent="0.25">
      <c r="A19" s="3" t="s">
        <v>78</v>
      </c>
      <c r="B19" s="5">
        <v>143</v>
      </c>
      <c r="C19" s="5">
        <v>177</v>
      </c>
      <c r="D19" s="5"/>
    </row>
    <row r="20" spans="1:4" x14ac:dyDescent="0.25">
      <c r="A20" s="3" t="s">
        <v>467</v>
      </c>
      <c r="B20" s="5">
        <v>0</v>
      </c>
      <c r="C20" s="5">
        <v>-12</v>
      </c>
      <c r="D20" s="5"/>
    </row>
    <row r="21" spans="1:4" x14ac:dyDescent="0.25">
      <c r="A21" s="3" t="s">
        <v>468</v>
      </c>
      <c r="B21" s="5">
        <v>0</v>
      </c>
      <c r="C21" s="5">
        <v>0</v>
      </c>
      <c r="D21" s="5"/>
    </row>
    <row r="22" spans="1:4" x14ac:dyDescent="0.25">
      <c r="A22" s="3" t="s">
        <v>1021</v>
      </c>
      <c r="B22" s="7">
        <v>3240</v>
      </c>
      <c r="C22" s="5"/>
      <c r="D22" s="5"/>
    </row>
    <row r="23" spans="1:4" ht="30" x14ac:dyDescent="0.25">
      <c r="A23" s="3" t="s">
        <v>490</v>
      </c>
      <c r="B23" s="5"/>
      <c r="C23" s="7">
        <v>5262</v>
      </c>
      <c r="D23" s="5"/>
    </row>
    <row r="24" spans="1:4" x14ac:dyDescent="0.25">
      <c r="A24" s="4" t="s">
        <v>470</v>
      </c>
      <c r="B24" s="5"/>
      <c r="C24" s="5"/>
      <c r="D24" s="5"/>
    </row>
    <row r="25" spans="1:4" x14ac:dyDescent="0.25">
      <c r="A25" s="3" t="s">
        <v>471</v>
      </c>
      <c r="B25" s="5">
        <v>0</v>
      </c>
      <c r="C25" s="5">
        <v>12</v>
      </c>
      <c r="D25" s="5">
        <v>0</v>
      </c>
    </row>
    <row r="26" spans="1:4" x14ac:dyDescent="0.25">
      <c r="A26" s="3" t="s">
        <v>472</v>
      </c>
      <c r="B26" s="7">
        <v>3240</v>
      </c>
      <c r="C26" s="7">
        <v>5250</v>
      </c>
      <c r="D26" s="7">
        <v>3097</v>
      </c>
    </row>
    <row r="27" spans="1:4" x14ac:dyDescent="0.25">
      <c r="A27" s="3" t="s">
        <v>1022</v>
      </c>
      <c r="B27" s="7">
        <v>3240</v>
      </c>
      <c r="C27" s="7">
        <v>5262</v>
      </c>
      <c r="D27" s="7">
        <v>3097</v>
      </c>
    </row>
    <row r="28" spans="1:4" ht="30" x14ac:dyDescent="0.25">
      <c r="A28" s="3" t="s">
        <v>474</v>
      </c>
      <c r="B28" s="5">
        <v>966</v>
      </c>
      <c r="C28" s="7">
        <v>2872</v>
      </c>
      <c r="D28" s="5">
        <v>969</v>
      </c>
    </row>
    <row r="29" spans="1:4" ht="30" x14ac:dyDescent="0.25">
      <c r="A29" s="3" t="s">
        <v>475</v>
      </c>
      <c r="B29" s="7">
        <v>131818</v>
      </c>
      <c r="C29" s="7">
        <v>119457</v>
      </c>
      <c r="D29" s="7">
        <v>121557</v>
      </c>
    </row>
    <row r="30" spans="1:4" x14ac:dyDescent="0.25">
      <c r="A30" s="3" t="s">
        <v>958</v>
      </c>
      <c r="B30" s="7">
        <v>132784</v>
      </c>
      <c r="C30" s="7">
        <v>122329</v>
      </c>
      <c r="D30" s="7">
        <v>122526</v>
      </c>
    </row>
    <row r="31" spans="1:4" ht="30" x14ac:dyDescent="0.25">
      <c r="A31" s="3" t="s">
        <v>873</v>
      </c>
      <c r="B31" s="5"/>
      <c r="C31" s="5"/>
      <c r="D31" s="5"/>
    </row>
    <row r="32" spans="1:4" x14ac:dyDescent="0.25">
      <c r="A32" s="4" t="s">
        <v>1019</v>
      </c>
      <c r="B32" s="5"/>
      <c r="C32" s="5"/>
      <c r="D32" s="5"/>
    </row>
    <row r="33" spans="1:4" x14ac:dyDescent="0.25">
      <c r="A33" s="3" t="s">
        <v>1020</v>
      </c>
      <c r="B33" s="5">
        <v>597</v>
      </c>
      <c r="C33" s="7">
        <v>1034</v>
      </c>
      <c r="D33" s="5"/>
    </row>
    <row r="34" spans="1:4" x14ac:dyDescent="0.25">
      <c r="A34" s="3" t="s">
        <v>78</v>
      </c>
      <c r="B34" s="5">
        <v>-8</v>
      </c>
      <c r="C34" s="5">
        <v>32</v>
      </c>
      <c r="D34" s="5"/>
    </row>
    <row r="35" spans="1:4" x14ac:dyDescent="0.25">
      <c r="A35" s="3" t="s">
        <v>467</v>
      </c>
      <c r="B35" s="5">
        <v>0</v>
      </c>
      <c r="C35" s="5">
        <v>0</v>
      </c>
      <c r="D35" s="5"/>
    </row>
    <row r="36" spans="1:4" x14ac:dyDescent="0.25">
      <c r="A36" s="3" t="s">
        <v>468</v>
      </c>
      <c r="B36" s="5">
        <v>0</v>
      </c>
      <c r="C36" s="5">
        <v>0</v>
      </c>
      <c r="D36" s="5"/>
    </row>
    <row r="37" spans="1:4" x14ac:dyDescent="0.25">
      <c r="A37" s="3" t="s">
        <v>1021</v>
      </c>
      <c r="B37" s="5">
        <v>589</v>
      </c>
      <c r="C37" s="5"/>
      <c r="D37" s="5"/>
    </row>
    <row r="38" spans="1:4" ht="30" x14ac:dyDescent="0.25">
      <c r="A38" s="3" t="s">
        <v>490</v>
      </c>
      <c r="B38" s="5"/>
      <c r="C38" s="7">
        <v>1066</v>
      </c>
      <c r="D38" s="5"/>
    </row>
    <row r="39" spans="1:4" x14ac:dyDescent="0.25">
      <c r="A39" s="4" t="s">
        <v>470</v>
      </c>
      <c r="B39" s="5"/>
      <c r="C39" s="5"/>
      <c r="D39" s="5"/>
    </row>
    <row r="40" spans="1:4" x14ac:dyDescent="0.25">
      <c r="A40" s="3" t="s">
        <v>471</v>
      </c>
      <c r="B40" s="5">
        <v>0</v>
      </c>
      <c r="C40" s="5">
        <v>0</v>
      </c>
      <c r="D40" s="5">
        <v>0</v>
      </c>
    </row>
    <row r="41" spans="1:4" x14ac:dyDescent="0.25">
      <c r="A41" s="3" t="s">
        <v>472</v>
      </c>
      <c r="B41" s="5">
        <v>589</v>
      </c>
      <c r="C41" s="7">
        <v>1066</v>
      </c>
      <c r="D41" s="5">
        <v>597</v>
      </c>
    </row>
    <row r="42" spans="1:4" x14ac:dyDescent="0.25">
      <c r="A42" s="3" t="s">
        <v>1022</v>
      </c>
      <c r="B42" s="5">
        <v>589</v>
      </c>
      <c r="C42" s="7">
        <v>1066</v>
      </c>
      <c r="D42" s="5">
        <v>597</v>
      </c>
    </row>
    <row r="43" spans="1:4" ht="30" x14ac:dyDescent="0.25">
      <c r="A43" s="3" t="s">
        <v>474</v>
      </c>
      <c r="B43" s="5">
        <v>21</v>
      </c>
      <c r="C43" s="5">
        <v>29</v>
      </c>
      <c r="D43" s="5">
        <v>23</v>
      </c>
    </row>
    <row r="44" spans="1:4" ht="30" x14ac:dyDescent="0.25">
      <c r="A44" s="3" t="s">
        <v>475</v>
      </c>
      <c r="B44" s="7">
        <v>24395</v>
      </c>
      <c r="C44" s="7">
        <v>29596</v>
      </c>
      <c r="D44" s="7">
        <v>24852</v>
      </c>
    </row>
    <row r="45" spans="1:4" x14ac:dyDescent="0.25">
      <c r="A45" s="3" t="s">
        <v>958</v>
      </c>
      <c r="B45" s="7">
        <v>24416</v>
      </c>
      <c r="C45" s="7">
        <v>29625</v>
      </c>
      <c r="D45" s="7">
        <v>24875</v>
      </c>
    </row>
    <row r="46" spans="1:4" x14ac:dyDescent="0.25">
      <c r="A46" s="3" t="s">
        <v>961</v>
      </c>
      <c r="B46" s="5"/>
      <c r="C46" s="5"/>
      <c r="D46" s="5"/>
    </row>
    <row r="47" spans="1:4" x14ac:dyDescent="0.25">
      <c r="A47" s="4" t="s">
        <v>1019</v>
      </c>
      <c r="B47" s="5"/>
      <c r="C47" s="5"/>
      <c r="D47" s="5"/>
    </row>
    <row r="48" spans="1:4" x14ac:dyDescent="0.25">
      <c r="A48" s="3" t="s">
        <v>1020</v>
      </c>
      <c r="B48" s="5">
        <v>352</v>
      </c>
      <c r="C48" s="5">
        <v>563</v>
      </c>
      <c r="D48" s="5"/>
    </row>
    <row r="49" spans="1:4" x14ac:dyDescent="0.25">
      <c r="A49" s="3" t="s">
        <v>78</v>
      </c>
      <c r="B49" s="5">
        <v>-7</v>
      </c>
      <c r="C49" s="5">
        <v>23</v>
      </c>
      <c r="D49" s="5"/>
    </row>
    <row r="50" spans="1:4" x14ac:dyDescent="0.25">
      <c r="A50" s="3" t="s">
        <v>467</v>
      </c>
      <c r="B50" s="5">
        <v>0</v>
      </c>
      <c r="C50" s="5">
        <v>0</v>
      </c>
      <c r="D50" s="5"/>
    </row>
    <row r="51" spans="1:4" x14ac:dyDescent="0.25">
      <c r="A51" s="3" t="s">
        <v>468</v>
      </c>
      <c r="B51" s="5">
        <v>0</v>
      </c>
      <c r="C51" s="5">
        <v>0</v>
      </c>
      <c r="D51" s="5"/>
    </row>
    <row r="52" spans="1:4" x14ac:dyDescent="0.25">
      <c r="A52" s="3" t="s">
        <v>1021</v>
      </c>
      <c r="B52" s="5">
        <v>345</v>
      </c>
      <c r="C52" s="5"/>
      <c r="D52" s="5"/>
    </row>
    <row r="53" spans="1:4" ht="30" x14ac:dyDescent="0.25">
      <c r="A53" s="3" t="s">
        <v>490</v>
      </c>
      <c r="B53" s="5"/>
      <c r="C53" s="5">
        <v>586</v>
      </c>
      <c r="D53" s="5"/>
    </row>
    <row r="54" spans="1:4" x14ac:dyDescent="0.25">
      <c r="A54" s="4" t="s">
        <v>470</v>
      </c>
      <c r="B54" s="5"/>
      <c r="C54" s="5"/>
      <c r="D54" s="5"/>
    </row>
    <row r="55" spans="1:4" x14ac:dyDescent="0.25">
      <c r="A55" s="3" t="s">
        <v>471</v>
      </c>
      <c r="B55" s="5">
        <v>0</v>
      </c>
      <c r="C55" s="5">
        <v>0</v>
      </c>
      <c r="D55" s="5">
        <v>0</v>
      </c>
    </row>
    <row r="56" spans="1:4" x14ac:dyDescent="0.25">
      <c r="A56" s="3" t="s">
        <v>472</v>
      </c>
      <c r="B56" s="5">
        <v>345</v>
      </c>
      <c r="C56" s="5">
        <v>586</v>
      </c>
      <c r="D56" s="5">
        <v>352</v>
      </c>
    </row>
    <row r="57" spans="1:4" x14ac:dyDescent="0.25">
      <c r="A57" s="3" t="s">
        <v>1022</v>
      </c>
      <c r="B57" s="5">
        <v>345</v>
      </c>
      <c r="C57" s="5">
        <v>586</v>
      </c>
      <c r="D57" s="5">
        <v>352</v>
      </c>
    </row>
    <row r="58" spans="1:4" ht="30" x14ac:dyDescent="0.25">
      <c r="A58" s="3" t="s">
        <v>474</v>
      </c>
      <c r="B58" s="5">
        <v>546</v>
      </c>
      <c r="C58" s="5">
        <v>206</v>
      </c>
      <c r="D58" s="5">
        <v>546</v>
      </c>
    </row>
    <row r="59" spans="1:4" ht="30" x14ac:dyDescent="0.25">
      <c r="A59" s="3" t="s">
        <v>475</v>
      </c>
      <c r="B59" s="7">
        <v>23787</v>
      </c>
      <c r="C59" s="7">
        <v>20725</v>
      </c>
      <c r="D59" s="7">
        <v>23922</v>
      </c>
    </row>
    <row r="60" spans="1:4" x14ac:dyDescent="0.25">
      <c r="A60" s="3" t="s">
        <v>958</v>
      </c>
      <c r="B60" s="7">
        <v>24333</v>
      </c>
      <c r="C60" s="7">
        <v>20931</v>
      </c>
      <c r="D60" s="7">
        <v>24468</v>
      </c>
    </row>
    <row r="61" spans="1:4" x14ac:dyDescent="0.25">
      <c r="A61" s="3" t="s">
        <v>962</v>
      </c>
      <c r="B61" s="5"/>
      <c r="C61" s="5"/>
      <c r="D61" s="5"/>
    </row>
    <row r="62" spans="1:4" x14ac:dyDescent="0.25">
      <c r="A62" s="4" t="s">
        <v>1019</v>
      </c>
      <c r="B62" s="5"/>
      <c r="C62" s="5"/>
      <c r="D62" s="5"/>
    </row>
    <row r="63" spans="1:4" x14ac:dyDescent="0.25">
      <c r="A63" s="3" t="s">
        <v>1020</v>
      </c>
      <c r="B63" s="5">
        <v>548</v>
      </c>
      <c r="C63" s="5">
        <v>856</v>
      </c>
      <c r="D63" s="5"/>
    </row>
    <row r="64" spans="1:4" x14ac:dyDescent="0.25">
      <c r="A64" s="3" t="s">
        <v>78</v>
      </c>
      <c r="B64" s="5">
        <v>31</v>
      </c>
      <c r="C64" s="5">
        <v>217</v>
      </c>
      <c r="D64" s="5"/>
    </row>
    <row r="65" spans="1:4" x14ac:dyDescent="0.25">
      <c r="A65" s="3" t="s">
        <v>467</v>
      </c>
      <c r="B65" s="5">
        <v>0</v>
      </c>
      <c r="C65" s="5">
        <v>0</v>
      </c>
      <c r="D65" s="5"/>
    </row>
    <row r="66" spans="1:4" x14ac:dyDescent="0.25">
      <c r="A66" s="3" t="s">
        <v>468</v>
      </c>
      <c r="B66" s="5">
        <v>0</v>
      </c>
      <c r="C66" s="5">
        <v>0</v>
      </c>
      <c r="D66" s="5"/>
    </row>
    <row r="67" spans="1:4" x14ac:dyDescent="0.25">
      <c r="A67" s="3" t="s">
        <v>1021</v>
      </c>
      <c r="B67" s="5">
        <v>579</v>
      </c>
      <c r="C67" s="5"/>
      <c r="D67" s="5"/>
    </row>
    <row r="68" spans="1:4" ht="30" x14ac:dyDescent="0.25">
      <c r="A68" s="3" t="s">
        <v>490</v>
      </c>
      <c r="B68" s="5"/>
      <c r="C68" s="7">
        <v>1073</v>
      </c>
      <c r="D68" s="5"/>
    </row>
    <row r="69" spans="1:4" x14ac:dyDescent="0.25">
      <c r="A69" s="4" t="s">
        <v>470</v>
      </c>
      <c r="B69" s="5"/>
      <c r="C69" s="5"/>
      <c r="D69" s="5"/>
    </row>
    <row r="70" spans="1:4" x14ac:dyDescent="0.25">
      <c r="A70" s="3" t="s">
        <v>471</v>
      </c>
      <c r="B70" s="5">
        <v>0</v>
      </c>
      <c r="C70" s="5">
        <v>12</v>
      </c>
      <c r="D70" s="5">
        <v>0</v>
      </c>
    </row>
    <row r="71" spans="1:4" x14ac:dyDescent="0.25">
      <c r="A71" s="3" t="s">
        <v>472</v>
      </c>
      <c r="B71" s="5">
        <v>579</v>
      </c>
      <c r="C71" s="7">
        <v>1061</v>
      </c>
      <c r="D71" s="5">
        <v>548</v>
      </c>
    </row>
    <row r="72" spans="1:4" x14ac:dyDescent="0.25">
      <c r="A72" s="3" t="s">
        <v>1022</v>
      </c>
      <c r="B72" s="5">
        <v>579</v>
      </c>
      <c r="C72" s="7">
        <v>1073</v>
      </c>
      <c r="D72" s="5">
        <v>548</v>
      </c>
    </row>
    <row r="73" spans="1:4" ht="30" x14ac:dyDescent="0.25">
      <c r="A73" s="3" t="s">
        <v>474</v>
      </c>
      <c r="B73" s="5">
        <v>0</v>
      </c>
      <c r="C73" s="5">
        <v>377</v>
      </c>
      <c r="D73" s="5">
        <v>0</v>
      </c>
    </row>
    <row r="74" spans="1:4" ht="30" x14ac:dyDescent="0.25">
      <c r="A74" s="3" t="s">
        <v>475</v>
      </c>
      <c r="B74" s="7">
        <v>17703</v>
      </c>
      <c r="C74" s="7">
        <v>22906</v>
      </c>
      <c r="D74" s="7">
        <v>17346</v>
      </c>
    </row>
    <row r="75" spans="1:4" x14ac:dyDescent="0.25">
      <c r="A75" s="3" t="s">
        <v>958</v>
      </c>
      <c r="B75" s="7">
        <v>17703</v>
      </c>
      <c r="C75" s="7">
        <v>23283</v>
      </c>
      <c r="D75" s="7">
        <v>17346</v>
      </c>
    </row>
    <row r="76" spans="1:4" x14ac:dyDescent="0.25">
      <c r="A76" s="3" t="s">
        <v>870</v>
      </c>
      <c r="B76" s="5"/>
      <c r="C76" s="5"/>
      <c r="D76" s="5"/>
    </row>
    <row r="77" spans="1:4" x14ac:dyDescent="0.25">
      <c r="A77" s="4" t="s">
        <v>1019</v>
      </c>
      <c r="B77" s="5"/>
      <c r="C77" s="5"/>
      <c r="D77" s="5"/>
    </row>
    <row r="78" spans="1:4" x14ac:dyDescent="0.25">
      <c r="A78" s="3" t="s">
        <v>1020</v>
      </c>
      <c r="B78" s="7">
        <v>1091</v>
      </c>
      <c r="C78" s="7">
        <v>2129</v>
      </c>
      <c r="D78" s="5"/>
    </row>
    <row r="79" spans="1:4" x14ac:dyDescent="0.25">
      <c r="A79" s="3" t="s">
        <v>78</v>
      </c>
      <c r="B79" s="5">
        <v>193</v>
      </c>
      <c r="C79" s="5">
        <v>-36</v>
      </c>
      <c r="D79" s="5"/>
    </row>
    <row r="80" spans="1:4" x14ac:dyDescent="0.25">
      <c r="A80" s="3" t="s">
        <v>467</v>
      </c>
      <c r="B80" s="5">
        <v>0</v>
      </c>
      <c r="C80" s="5">
        <v>-12</v>
      </c>
      <c r="D80" s="5"/>
    </row>
    <row r="81" spans="1:4" x14ac:dyDescent="0.25">
      <c r="A81" s="3" t="s">
        <v>468</v>
      </c>
      <c r="B81" s="5">
        <v>0</v>
      </c>
      <c r="C81" s="5">
        <v>0</v>
      </c>
      <c r="D81" s="5"/>
    </row>
    <row r="82" spans="1:4" x14ac:dyDescent="0.25">
      <c r="A82" s="3" t="s">
        <v>1021</v>
      </c>
      <c r="B82" s="7">
        <v>1284</v>
      </c>
      <c r="C82" s="5"/>
      <c r="D82" s="5"/>
    </row>
    <row r="83" spans="1:4" ht="30" x14ac:dyDescent="0.25">
      <c r="A83" s="3" t="s">
        <v>490</v>
      </c>
      <c r="B83" s="5"/>
      <c r="C83" s="7">
        <v>2081</v>
      </c>
      <c r="D83" s="5"/>
    </row>
    <row r="84" spans="1:4" x14ac:dyDescent="0.25">
      <c r="A84" s="4" t="s">
        <v>470</v>
      </c>
      <c r="B84" s="5"/>
      <c r="C84" s="5"/>
      <c r="D84" s="5"/>
    </row>
    <row r="85" spans="1:4" x14ac:dyDescent="0.25">
      <c r="A85" s="3" t="s">
        <v>471</v>
      </c>
      <c r="B85" s="5">
        <v>0</v>
      </c>
      <c r="C85" s="5">
        <v>0</v>
      </c>
      <c r="D85" s="5">
        <v>0</v>
      </c>
    </row>
    <row r="86" spans="1:4" x14ac:dyDescent="0.25">
      <c r="A86" s="3" t="s">
        <v>472</v>
      </c>
      <c r="B86" s="7">
        <v>1284</v>
      </c>
      <c r="C86" s="7">
        <v>2081</v>
      </c>
      <c r="D86" s="7">
        <v>1091</v>
      </c>
    </row>
    <row r="87" spans="1:4" x14ac:dyDescent="0.25">
      <c r="A87" s="3" t="s">
        <v>1022</v>
      </c>
      <c r="B87" s="7">
        <v>1284</v>
      </c>
      <c r="C87" s="7">
        <v>2081</v>
      </c>
      <c r="D87" s="7">
        <v>1091</v>
      </c>
    </row>
    <row r="88" spans="1:4" ht="30" x14ac:dyDescent="0.25">
      <c r="A88" s="3" t="s">
        <v>474</v>
      </c>
      <c r="B88" s="5">
        <v>10</v>
      </c>
      <c r="C88" s="7">
        <v>1106</v>
      </c>
      <c r="D88" s="5">
        <v>11</v>
      </c>
    </row>
    <row r="89" spans="1:4" ht="30" x14ac:dyDescent="0.25">
      <c r="A89" s="3" t="s">
        <v>475</v>
      </c>
      <c r="B89" s="7">
        <v>36484</v>
      </c>
      <c r="C89" s="7">
        <v>30355</v>
      </c>
      <c r="D89" s="7">
        <v>30365</v>
      </c>
    </row>
    <row r="90" spans="1:4" x14ac:dyDescent="0.25">
      <c r="A90" s="3" t="s">
        <v>958</v>
      </c>
      <c r="B90" s="7">
        <v>36494</v>
      </c>
      <c r="C90" s="7">
        <v>31461</v>
      </c>
      <c r="D90" s="7">
        <v>30376</v>
      </c>
    </row>
    <row r="91" spans="1:4" ht="30" x14ac:dyDescent="0.25">
      <c r="A91" s="3" t="s">
        <v>874</v>
      </c>
      <c r="B91" s="5"/>
      <c r="C91" s="5"/>
      <c r="D91" s="5"/>
    </row>
    <row r="92" spans="1:4" x14ac:dyDescent="0.25">
      <c r="A92" s="4" t="s">
        <v>1019</v>
      </c>
      <c r="B92" s="5"/>
      <c r="C92" s="5"/>
      <c r="D92" s="5"/>
    </row>
    <row r="93" spans="1:4" x14ac:dyDescent="0.25">
      <c r="A93" s="3" t="s">
        <v>1020</v>
      </c>
      <c r="B93" s="5">
        <v>509</v>
      </c>
      <c r="C93" s="5">
        <v>515</v>
      </c>
      <c r="D93" s="5"/>
    </row>
    <row r="94" spans="1:4" x14ac:dyDescent="0.25">
      <c r="A94" s="3" t="s">
        <v>78</v>
      </c>
      <c r="B94" s="5">
        <v>-66</v>
      </c>
      <c r="C94" s="5">
        <v>-59</v>
      </c>
      <c r="D94" s="5"/>
    </row>
    <row r="95" spans="1:4" x14ac:dyDescent="0.25">
      <c r="A95" s="3" t="s">
        <v>467</v>
      </c>
      <c r="B95" s="5">
        <v>0</v>
      </c>
      <c r="C95" s="5">
        <v>0</v>
      </c>
      <c r="D95" s="5"/>
    </row>
    <row r="96" spans="1:4" x14ac:dyDescent="0.25">
      <c r="A96" s="3" t="s">
        <v>468</v>
      </c>
      <c r="B96" s="5">
        <v>0</v>
      </c>
      <c r="C96" s="5">
        <v>0</v>
      </c>
      <c r="D96" s="5"/>
    </row>
    <row r="97" spans="1:4" x14ac:dyDescent="0.25">
      <c r="A97" s="3" t="s">
        <v>1021</v>
      </c>
      <c r="B97" s="5">
        <v>443</v>
      </c>
      <c r="C97" s="5"/>
      <c r="D97" s="5"/>
    </row>
    <row r="98" spans="1:4" ht="30" x14ac:dyDescent="0.25">
      <c r="A98" s="3" t="s">
        <v>490</v>
      </c>
      <c r="B98" s="5"/>
      <c r="C98" s="5">
        <v>456</v>
      </c>
      <c r="D98" s="5"/>
    </row>
    <row r="99" spans="1:4" x14ac:dyDescent="0.25">
      <c r="A99" s="4" t="s">
        <v>470</v>
      </c>
      <c r="B99" s="5"/>
      <c r="C99" s="5"/>
      <c r="D99" s="5"/>
    </row>
    <row r="100" spans="1:4" x14ac:dyDescent="0.25">
      <c r="A100" s="3" t="s">
        <v>471</v>
      </c>
      <c r="B100" s="5">
        <v>0</v>
      </c>
      <c r="C100" s="5">
        <v>0</v>
      </c>
      <c r="D100" s="5">
        <v>0</v>
      </c>
    </row>
    <row r="101" spans="1:4" x14ac:dyDescent="0.25">
      <c r="A101" s="3" t="s">
        <v>472</v>
      </c>
      <c r="B101" s="5">
        <v>443</v>
      </c>
      <c r="C101" s="5">
        <v>456</v>
      </c>
      <c r="D101" s="5">
        <v>509</v>
      </c>
    </row>
    <row r="102" spans="1:4" x14ac:dyDescent="0.25">
      <c r="A102" s="3" t="s">
        <v>1022</v>
      </c>
      <c r="B102" s="5">
        <v>443</v>
      </c>
      <c r="C102" s="5">
        <v>456</v>
      </c>
      <c r="D102" s="5">
        <v>509</v>
      </c>
    </row>
    <row r="103" spans="1:4" ht="30" x14ac:dyDescent="0.25">
      <c r="A103" s="3" t="s">
        <v>474</v>
      </c>
      <c r="B103" s="5">
        <v>389</v>
      </c>
      <c r="C103" s="7">
        <v>1154</v>
      </c>
      <c r="D103" s="5">
        <v>389</v>
      </c>
    </row>
    <row r="104" spans="1:4" ht="30" x14ac:dyDescent="0.25">
      <c r="A104" s="3" t="s">
        <v>475</v>
      </c>
      <c r="B104" s="7">
        <v>29449</v>
      </c>
      <c r="C104" s="7">
        <v>15875</v>
      </c>
      <c r="D104" s="7">
        <v>25072</v>
      </c>
    </row>
    <row r="105" spans="1:4" x14ac:dyDescent="0.25">
      <c r="A105" s="3" t="s">
        <v>958</v>
      </c>
      <c r="B105" s="7">
        <v>29838</v>
      </c>
      <c r="C105" s="7">
        <v>17029</v>
      </c>
      <c r="D105" s="7">
        <v>25461</v>
      </c>
    </row>
    <row r="106" spans="1:4" x14ac:dyDescent="0.25">
      <c r="A106" s="3" t="s">
        <v>931</v>
      </c>
      <c r="B106" s="5"/>
      <c r="C106" s="5"/>
      <c r="D106" s="5"/>
    </row>
    <row r="107" spans="1:4" x14ac:dyDescent="0.25">
      <c r="A107" s="4" t="s">
        <v>1019</v>
      </c>
      <c r="B107" s="5"/>
      <c r="C107" s="5"/>
      <c r="D107" s="5"/>
    </row>
    <row r="108" spans="1:4" x14ac:dyDescent="0.25">
      <c r="A108" s="3" t="s">
        <v>1020</v>
      </c>
      <c r="B108" s="7">
        <v>1633</v>
      </c>
      <c r="C108" s="7">
        <v>1849</v>
      </c>
      <c r="D108" s="5"/>
    </row>
    <row r="109" spans="1:4" x14ac:dyDescent="0.25">
      <c r="A109" s="3" t="s">
        <v>78</v>
      </c>
      <c r="B109" s="5">
        <v>-198</v>
      </c>
      <c r="C109" s="5">
        <v>117</v>
      </c>
      <c r="D109" s="5"/>
    </row>
    <row r="110" spans="1:4" x14ac:dyDescent="0.25">
      <c r="A110" s="3" t="s">
        <v>467</v>
      </c>
      <c r="B110" s="5">
        <v>-15</v>
      </c>
      <c r="C110" s="5">
        <v>-32</v>
      </c>
      <c r="D110" s="5"/>
    </row>
    <row r="111" spans="1:4" x14ac:dyDescent="0.25">
      <c r="A111" s="3" t="s">
        <v>468</v>
      </c>
      <c r="B111" s="5">
        <v>0</v>
      </c>
      <c r="C111" s="5">
        <v>0</v>
      </c>
      <c r="D111" s="5"/>
    </row>
    <row r="112" spans="1:4" x14ac:dyDescent="0.25">
      <c r="A112" s="3" t="s">
        <v>1021</v>
      </c>
      <c r="B112" s="7">
        <v>1420</v>
      </c>
      <c r="C112" s="7">
        <v>1934</v>
      </c>
      <c r="D112" s="5"/>
    </row>
    <row r="113" spans="1:4" x14ac:dyDescent="0.25">
      <c r="A113" s="4" t="s">
        <v>470</v>
      </c>
      <c r="B113" s="5"/>
      <c r="C113" s="5"/>
      <c r="D113" s="5"/>
    </row>
    <row r="114" spans="1:4" x14ac:dyDescent="0.25">
      <c r="A114" s="3" t="s">
        <v>471</v>
      </c>
      <c r="B114" s="5">
        <v>62</v>
      </c>
      <c r="C114" s="5">
        <v>49</v>
      </c>
      <c r="D114" s="5">
        <v>59</v>
      </c>
    </row>
    <row r="115" spans="1:4" x14ac:dyDescent="0.25">
      <c r="A115" s="3" t="s">
        <v>472</v>
      </c>
      <c r="B115" s="7">
        <v>1358</v>
      </c>
      <c r="C115" s="7">
        <v>1885</v>
      </c>
      <c r="D115" s="7">
        <v>1574</v>
      </c>
    </row>
    <row r="116" spans="1:4" x14ac:dyDescent="0.25">
      <c r="A116" s="3" t="s">
        <v>1022</v>
      </c>
      <c r="B116" s="7">
        <v>1420</v>
      </c>
      <c r="C116" s="7">
        <v>1934</v>
      </c>
      <c r="D116" s="7">
        <v>1633</v>
      </c>
    </row>
    <row r="117" spans="1:4" ht="30" x14ac:dyDescent="0.25">
      <c r="A117" s="3" t="s">
        <v>474</v>
      </c>
      <c r="B117" s="7">
        <v>4435</v>
      </c>
      <c r="C117" s="7">
        <v>6790</v>
      </c>
      <c r="D117" s="7">
        <v>4223</v>
      </c>
    </row>
    <row r="118" spans="1:4" ht="30" x14ac:dyDescent="0.25">
      <c r="A118" s="3" t="s">
        <v>475</v>
      </c>
      <c r="B118" s="7">
        <v>173439</v>
      </c>
      <c r="C118" s="7">
        <v>177741</v>
      </c>
      <c r="D118" s="7">
        <v>176516</v>
      </c>
    </row>
    <row r="119" spans="1:4" x14ac:dyDescent="0.25">
      <c r="A119" s="3" t="s">
        <v>958</v>
      </c>
      <c r="B119" s="7">
        <v>177874</v>
      </c>
      <c r="C119" s="7">
        <v>184531</v>
      </c>
      <c r="D119" s="7">
        <v>180739</v>
      </c>
    </row>
    <row r="120" spans="1:4" ht="30" x14ac:dyDescent="0.25">
      <c r="A120" s="3" t="s">
        <v>964</v>
      </c>
      <c r="B120" s="5"/>
      <c r="C120" s="5"/>
      <c r="D120" s="5"/>
    </row>
    <row r="121" spans="1:4" x14ac:dyDescent="0.25">
      <c r="A121" s="4" t="s">
        <v>1019</v>
      </c>
      <c r="B121" s="5"/>
      <c r="C121" s="5"/>
      <c r="D121" s="5"/>
    </row>
    <row r="122" spans="1:4" x14ac:dyDescent="0.25">
      <c r="A122" s="3" t="s">
        <v>1020</v>
      </c>
      <c r="B122" s="7">
        <v>3097</v>
      </c>
      <c r="C122" s="7">
        <v>5097</v>
      </c>
      <c r="D122" s="5"/>
    </row>
    <row r="123" spans="1:4" x14ac:dyDescent="0.25">
      <c r="A123" s="3" t="s">
        <v>78</v>
      </c>
      <c r="B123" s="5">
        <v>143</v>
      </c>
      <c r="C123" s="5">
        <v>177</v>
      </c>
      <c r="D123" s="5"/>
    </row>
    <row r="124" spans="1:4" x14ac:dyDescent="0.25">
      <c r="A124" s="3" t="s">
        <v>467</v>
      </c>
      <c r="B124" s="5">
        <v>0</v>
      </c>
      <c r="C124" s="5">
        <v>-12</v>
      </c>
      <c r="D124" s="5"/>
    </row>
    <row r="125" spans="1:4" x14ac:dyDescent="0.25">
      <c r="A125" s="3" t="s">
        <v>468</v>
      </c>
      <c r="B125" s="5">
        <v>0</v>
      </c>
      <c r="C125" s="5">
        <v>0</v>
      </c>
      <c r="D125" s="5"/>
    </row>
    <row r="126" spans="1:4" x14ac:dyDescent="0.25">
      <c r="A126" s="3" t="s">
        <v>1021</v>
      </c>
      <c r="B126" s="7">
        <v>3240</v>
      </c>
      <c r="C126" s="7">
        <v>5262</v>
      </c>
      <c r="D126" s="5"/>
    </row>
    <row r="127" spans="1:4" x14ac:dyDescent="0.25">
      <c r="A127" s="4" t="s">
        <v>470</v>
      </c>
      <c r="B127" s="5"/>
      <c r="C127" s="5"/>
      <c r="D127" s="5"/>
    </row>
    <row r="128" spans="1:4" x14ac:dyDescent="0.25">
      <c r="A128" s="3" t="s">
        <v>471</v>
      </c>
      <c r="B128" s="5">
        <v>0</v>
      </c>
      <c r="C128" s="5">
        <v>12</v>
      </c>
      <c r="D128" s="5">
        <v>0</v>
      </c>
    </row>
    <row r="129" spans="1:4" x14ac:dyDescent="0.25">
      <c r="A129" s="3" t="s">
        <v>472</v>
      </c>
      <c r="B129" s="7">
        <v>3240</v>
      </c>
      <c r="C129" s="7">
        <v>5250</v>
      </c>
      <c r="D129" s="7">
        <v>3097</v>
      </c>
    </row>
    <row r="130" spans="1:4" x14ac:dyDescent="0.25">
      <c r="A130" s="3" t="s">
        <v>1022</v>
      </c>
      <c r="B130" s="7">
        <v>3240</v>
      </c>
      <c r="C130" s="7">
        <v>5262</v>
      </c>
      <c r="D130" s="7">
        <v>3097</v>
      </c>
    </row>
    <row r="131" spans="1:4" ht="30" x14ac:dyDescent="0.25">
      <c r="A131" s="3" t="s">
        <v>474</v>
      </c>
      <c r="B131" s="5">
        <v>966</v>
      </c>
      <c r="C131" s="7">
        <v>2872</v>
      </c>
      <c r="D131" s="5">
        <v>969</v>
      </c>
    </row>
    <row r="132" spans="1:4" ht="30" x14ac:dyDescent="0.25">
      <c r="A132" s="3" t="s">
        <v>475</v>
      </c>
      <c r="B132" s="7">
        <v>131818</v>
      </c>
      <c r="C132" s="7">
        <v>119457</v>
      </c>
      <c r="D132" s="7">
        <v>121557</v>
      </c>
    </row>
    <row r="133" spans="1:4" x14ac:dyDescent="0.25">
      <c r="A133" s="3" t="s">
        <v>958</v>
      </c>
      <c r="B133" s="7">
        <v>132784</v>
      </c>
      <c r="C133" s="7">
        <v>122329</v>
      </c>
      <c r="D133" s="7">
        <v>122526</v>
      </c>
    </row>
    <row r="134" spans="1:4" ht="45" x14ac:dyDescent="0.25">
      <c r="A134" s="3" t="s">
        <v>1024</v>
      </c>
      <c r="B134" s="5"/>
      <c r="C134" s="5"/>
      <c r="D134" s="5"/>
    </row>
    <row r="135" spans="1:4" x14ac:dyDescent="0.25">
      <c r="A135" s="4" t="s">
        <v>470</v>
      </c>
      <c r="B135" s="5"/>
      <c r="C135" s="5"/>
      <c r="D135" s="5"/>
    </row>
    <row r="136" spans="1:4" x14ac:dyDescent="0.25">
      <c r="A136" s="3" t="s">
        <v>958</v>
      </c>
      <c r="B136" s="7">
        <v>24416</v>
      </c>
      <c r="C136" s="5"/>
      <c r="D136" s="7">
        <v>24875</v>
      </c>
    </row>
    <row r="137" spans="1:4" ht="45" x14ac:dyDescent="0.25">
      <c r="A137" s="3" t="s">
        <v>966</v>
      </c>
      <c r="B137" s="5"/>
      <c r="C137" s="5"/>
      <c r="D137" s="5"/>
    </row>
    <row r="138" spans="1:4" x14ac:dyDescent="0.25">
      <c r="A138" s="4" t="s">
        <v>470</v>
      </c>
      <c r="B138" s="5"/>
      <c r="C138" s="5"/>
      <c r="D138" s="5"/>
    </row>
    <row r="139" spans="1:4" x14ac:dyDescent="0.25">
      <c r="A139" s="3" t="s">
        <v>958</v>
      </c>
      <c r="B139" s="7">
        <v>24333</v>
      </c>
      <c r="C139" s="5"/>
      <c r="D139" s="7">
        <v>24468</v>
      </c>
    </row>
    <row r="140" spans="1:4" ht="45" x14ac:dyDescent="0.25">
      <c r="A140" s="3" t="s">
        <v>967</v>
      </c>
      <c r="B140" s="5"/>
      <c r="C140" s="5"/>
      <c r="D140" s="5"/>
    </row>
    <row r="141" spans="1:4" x14ac:dyDescent="0.25">
      <c r="A141" s="4" t="s">
        <v>470</v>
      </c>
      <c r="B141" s="5"/>
      <c r="C141" s="5"/>
      <c r="D141" s="5"/>
    </row>
    <row r="142" spans="1:4" x14ac:dyDescent="0.25">
      <c r="A142" s="3" t="s">
        <v>958</v>
      </c>
      <c r="B142" s="7">
        <v>17703</v>
      </c>
      <c r="C142" s="5"/>
      <c r="D142" s="7">
        <v>17346</v>
      </c>
    </row>
    <row r="143" spans="1:4" ht="45" x14ac:dyDescent="0.25">
      <c r="A143" s="3" t="s">
        <v>968</v>
      </c>
      <c r="B143" s="5"/>
      <c r="C143" s="5"/>
      <c r="D143" s="5"/>
    </row>
    <row r="144" spans="1:4" x14ac:dyDescent="0.25">
      <c r="A144" s="4" t="s">
        <v>470</v>
      </c>
      <c r="B144" s="5"/>
      <c r="C144" s="5"/>
      <c r="D144" s="5"/>
    </row>
    <row r="145" spans="1:4" x14ac:dyDescent="0.25">
      <c r="A145" s="3" t="s">
        <v>958</v>
      </c>
      <c r="B145" s="7">
        <v>36494</v>
      </c>
      <c r="C145" s="5"/>
      <c r="D145" s="7">
        <v>30376</v>
      </c>
    </row>
    <row r="146" spans="1:4" ht="60" x14ac:dyDescent="0.25">
      <c r="A146" s="3" t="s">
        <v>969</v>
      </c>
      <c r="B146" s="5"/>
      <c r="C146" s="5"/>
      <c r="D146" s="5"/>
    </row>
    <row r="147" spans="1:4" x14ac:dyDescent="0.25">
      <c r="A147" s="4" t="s">
        <v>470</v>
      </c>
      <c r="B147" s="5"/>
      <c r="C147" s="5"/>
      <c r="D147" s="5"/>
    </row>
    <row r="148" spans="1:4" x14ac:dyDescent="0.25">
      <c r="A148" s="3" t="s">
        <v>958</v>
      </c>
      <c r="B148" s="7">
        <v>29838</v>
      </c>
      <c r="C148" s="5"/>
      <c r="D148" s="7">
        <v>25461</v>
      </c>
    </row>
    <row r="149" spans="1:4" ht="30" x14ac:dyDescent="0.25">
      <c r="A149" s="3" t="s">
        <v>970</v>
      </c>
      <c r="B149" s="5"/>
      <c r="C149" s="5"/>
      <c r="D149" s="5"/>
    </row>
    <row r="150" spans="1:4" x14ac:dyDescent="0.25">
      <c r="A150" s="4" t="s">
        <v>1019</v>
      </c>
      <c r="B150" s="5"/>
      <c r="C150" s="5"/>
      <c r="D150" s="5"/>
    </row>
    <row r="151" spans="1:4" x14ac:dyDescent="0.25">
      <c r="A151" s="3" t="s">
        <v>1020</v>
      </c>
      <c r="B151" s="5">
        <v>414</v>
      </c>
      <c r="C151" s="7">
        <v>1118</v>
      </c>
      <c r="D151" s="5"/>
    </row>
    <row r="152" spans="1:4" x14ac:dyDescent="0.25">
      <c r="A152" s="3" t="s">
        <v>78</v>
      </c>
      <c r="B152" s="5">
        <v>84</v>
      </c>
      <c r="C152" s="5">
        <v>84</v>
      </c>
      <c r="D152" s="5"/>
    </row>
    <row r="153" spans="1:4" x14ac:dyDescent="0.25">
      <c r="A153" s="3" t="s">
        <v>467</v>
      </c>
      <c r="B153" s="5">
        <v>0</v>
      </c>
      <c r="C153" s="5">
        <v>-102</v>
      </c>
      <c r="D153" s="5"/>
    </row>
    <row r="154" spans="1:4" x14ac:dyDescent="0.25">
      <c r="A154" s="3" t="s">
        <v>468</v>
      </c>
      <c r="B154" s="5">
        <v>16</v>
      </c>
      <c r="C154" s="5">
        <v>15</v>
      </c>
      <c r="D154" s="5"/>
    </row>
    <row r="155" spans="1:4" x14ac:dyDescent="0.25">
      <c r="A155" s="3" t="s">
        <v>1021</v>
      </c>
      <c r="B155" s="5">
        <v>514</v>
      </c>
      <c r="C155" s="7">
        <v>1115</v>
      </c>
      <c r="D155" s="5"/>
    </row>
    <row r="156" spans="1:4" x14ac:dyDescent="0.25">
      <c r="A156" s="4" t="s">
        <v>470</v>
      </c>
      <c r="B156" s="5"/>
      <c r="C156" s="5"/>
      <c r="D156" s="5"/>
    </row>
    <row r="157" spans="1:4" x14ac:dyDescent="0.25">
      <c r="A157" s="3" t="s">
        <v>471</v>
      </c>
      <c r="B157" s="5">
        <v>0</v>
      </c>
      <c r="C157" s="5">
        <v>21</v>
      </c>
      <c r="D157" s="5">
        <v>0</v>
      </c>
    </row>
    <row r="158" spans="1:4" x14ac:dyDescent="0.25">
      <c r="A158" s="3" t="s">
        <v>472</v>
      </c>
      <c r="B158" s="5">
        <v>514</v>
      </c>
      <c r="C158" s="7">
        <v>1094</v>
      </c>
      <c r="D158" s="5">
        <v>414</v>
      </c>
    </row>
    <row r="159" spans="1:4" x14ac:dyDescent="0.25">
      <c r="A159" s="3" t="s">
        <v>1022</v>
      </c>
      <c r="B159" s="5">
        <v>514</v>
      </c>
      <c r="C159" s="7">
        <v>1115</v>
      </c>
      <c r="D159" s="5">
        <v>414</v>
      </c>
    </row>
    <row r="160" spans="1:4" ht="30" x14ac:dyDescent="0.25">
      <c r="A160" s="3" t="s">
        <v>474</v>
      </c>
      <c r="B160" s="5">
        <v>643</v>
      </c>
      <c r="C160" s="7">
        <v>1584</v>
      </c>
      <c r="D160" s="5">
        <v>726</v>
      </c>
    </row>
    <row r="161" spans="1:4" ht="30" x14ac:dyDescent="0.25">
      <c r="A161" s="3" t="s">
        <v>475</v>
      </c>
      <c r="B161" s="7">
        <v>2888</v>
      </c>
      <c r="C161" s="7">
        <v>3944</v>
      </c>
      <c r="D161" s="7">
        <v>2689</v>
      </c>
    </row>
    <row r="162" spans="1:4" x14ac:dyDescent="0.25">
      <c r="A162" s="3" t="s">
        <v>958</v>
      </c>
      <c r="B162" s="7">
        <v>3531</v>
      </c>
      <c r="C162" s="7">
        <v>5528</v>
      </c>
      <c r="D162" s="7">
        <v>3415</v>
      </c>
    </row>
    <row r="163" spans="1:4" x14ac:dyDescent="0.25">
      <c r="A163" s="3" t="s">
        <v>917</v>
      </c>
      <c r="B163" s="5"/>
      <c r="C163" s="5"/>
      <c r="D163" s="5"/>
    </row>
    <row r="164" spans="1:4" x14ac:dyDescent="0.25">
      <c r="A164" s="4" t="s">
        <v>1019</v>
      </c>
      <c r="B164" s="5"/>
      <c r="C164" s="5"/>
      <c r="D164" s="5"/>
    </row>
    <row r="165" spans="1:4" x14ac:dyDescent="0.25">
      <c r="A165" s="3" t="s">
        <v>1020</v>
      </c>
      <c r="B165" s="5">
        <v>592</v>
      </c>
      <c r="C165" s="7">
        <v>1443</v>
      </c>
      <c r="D165" s="5"/>
    </row>
    <row r="166" spans="1:4" x14ac:dyDescent="0.25">
      <c r="A166" s="3" t="s">
        <v>78</v>
      </c>
      <c r="B166" s="5">
        <v>-94</v>
      </c>
      <c r="C166" s="5">
        <v>-309</v>
      </c>
      <c r="D166" s="5"/>
    </row>
    <row r="167" spans="1:4" x14ac:dyDescent="0.25">
      <c r="A167" s="3" t="s">
        <v>467</v>
      </c>
      <c r="B167" s="5">
        <v>-9</v>
      </c>
      <c r="C167" s="5">
        <v>-36</v>
      </c>
      <c r="D167" s="5"/>
    </row>
    <row r="168" spans="1:4" x14ac:dyDescent="0.25">
      <c r="A168" s="3" t="s">
        <v>468</v>
      </c>
      <c r="B168" s="5">
        <v>26</v>
      </c>
      <c r="C168" s="5">
        <v>57</v>
      </c>
      <c r="D168" s="5"/>
    </row>
    <row r="169" spans="1:4" x14ac:dyDescent="0.25">
      <c r="A169" s="3" t="s">
        <v>1021</v>
      </c>
      <c r="B169" s="5">
        <v>515</v>
      </c>
      <c r="C169" s="7">
        <v>1155</v>
      </c>
      <c r="D169" s="5"/>
    </row>
    <row r="170" spans="1:4" x14ac:dyDescent="0.25">
      <c r="A170" s="4" t="s">
        <v>470</v>
      </c>
      <c r="B170" s="5"/>
      <c r="C170" s="5"/>
      <c r="D170" s="5"/>
    </row>
    <row r="171" spans="1:4" x14ac:dyDescent="0.25">
      <c r="A171" s="3" t="s">
        <v>471</v>
      </c>
      <c r="B171" s="5">
        <v>3</v>
      </c>
      <c r="C171" s="5">
        <v>88</v>
      </c>
      <c r="D171" s="5">
        <v>4</v>
      </c>
    </row>
    <row r="172" spans="1:4" x14ac:dyDescent="0.25">
      <c r="A172" s="3" t="s">
        <v>472</v>
      </c>
      <c r="B172" s="5">
        <v>512</v>
      </c>
      <c r="C172" s="7">
        <v>1067</v>
      </c>
      <c r="D172" s="5">
        <v>588</v>
      </c>
    </row>
    <row r="173" spans="1:4" x14ac:dyDescent="0.25">
      <c r="A173" s="3" t="s">
        <v>1022</v>
      </c>
      <c r="B173" s="5">
        <v>515</v>
      </c>
      <c r="C173" s="7">
        <v>1155</v>
      </c>
      <c r="D173" s="5">
        <v>592</v>
      </c>
    </row>
    <row r="174" spans="1:4" ht="30" x14ac:dyDescent="0.25">
      <c r="A174" s="3" t="s">
        <v>474</v>
      </c>
      <c r="B174" s="5">
        <v>925</v>
      </c>
      <c r="C174" s="7">
        <v>1283</v>
      </c>
      <c r="D174" s="5">
        <v>978</v>
      </c>
    </row>
    <row r="175" spans="1:4" ht="30" x14ac:dyDescent="0.25">
      <c r="A175" s="3" t="s">
        <v>475</v>
      </c>
      <c r="B175" s="7">
        <v>23428</v>
      </c>
      <c r="C175" s="7">
        <v>22967</v>
      </c>
      <c r="D175" s="7">
        <v>24823</v>
      </c>
    </row>
    <row r="176" spans="1:4" x14ac:dyDescent="0.25">
      <c r="A176" s="3" t="s">
        <v>958</v>
      </c>
      <c r="B176" s="7">
        <v>24353</v>
      </c>
      <c r="C176" s="7">
        <v>24250</v>
      </c>
      <c r="D176" s="7">
        <v>25801</v>
      </c>
    </row>
    <row r="177" spans="1:4" x14ac:dyDescent="0.25">
      <c r="A177" s="3" t="s">
        <v>865</v>
      </c>
      <c r="B177" s="5"/>
      <c r="C177" s="5"/>
      <c r="D177" s="5"/>
    </row>
    <row r="178" spans="1:4" x14ac:dyDescent="0.25">
      <c r="A178" s="4" t="s">
        <v>1019</v>
      </c>
      <c r="B178" s="5"/>
      <c r="C178" s="5"/>
      <c r="D178" s="5"/>
    </row>
    <row r="179" spans="1:4" x14ac:dyDescent="0.25">
      <c r="A179" s="3" t="s">
        <v>1020</v>
      </c>
      <c r="B179" s="5">
        <v>287</v>
      </c>
      <c r="C179" s="5">
        <v>384</v>
      </c>
      <c r="D179" s="5"/>
    </row>
    <row r="180" spans="1:4" x14ac:dyDescent="0.25">
      <c r="A180" s="3" t="s">
        <v>78</v>
      </c>
      <c r="B180" s="5">
        <v>65</v>
      </c>
      <c r="C180" s="5">
        <v>-69</v>
      </c>
      <c r="D180" s="5"/>
    </row>
    <row r="181" spans="1:4" x14ac:dyDescent="0.25">
      <c r="A181" s="3" t="s">
        <v>467</v>
      </c>
      <c r="B181" s="5">
        <v>-91</v>
      </c>
      <c r="C181" s="5">
        <v>-2</v>
      </c>
      <c r="D181" s="5"/>
    </row>
    <row r="182" spans="1:4" x14ac:dyDescent="0.25">
      <c r="A182" s="3" t="s">
        <v>468</v>
      </c>
      <c r="B182" s="5">
        <v>1</v>
      </c>
      <c r="C182" s="5">
        <v>86</v>
      </c>
      <c r="D182" s="5"/>
    </row>
    <row r="183" spans="1:4" x14ac:dyDescent="0.25">
      <c r="A183" s="3" t="s">
        <v>1021</v>
      </c>
      <c r="B183" s="5">
        <v>262</v>
      </c>
      <c r="C183" s="5">
        <v>399</v>
      </c>
      <c r="D183" s="5"/>
    </row>
    <row r="184" spans="1:4" x14ac:dyDescent="0.25">
      <c r="A184" s="4" t="s">
        <v>470</v>
      </c>
      <c r="B184" s="5"/>
      <c r="C184" s="5"/>
      <c r="D184" s="5"/>
    </row>
    <row r="185" spans="1:4" x14ac:dyDescent="0.25">
      <c r="A185" s="3" t="s">
        <v>471</v>
      </c>
      <c r="B185" s="5">
        <v>5</v>
      </c>
      <c r="C185" s="5">
        <v>46</v>
      </c>
      <c r="D185" s="5">
        <v>9</v>
      </c>
    </row>
    <row r="186" spans="1:4" x14ac:dyDescent="0.25">
      <c r="A186" s="3" t="s">
        <v>472</v>
      </c>
      <c r="B186" s="5">
        <v>257</v>
      </c>
      <c r="C186" s="5">
        <v>353</v>
      </c>
      <c r="D186" s="5">
        <v>278</v>
      </c>
    </row>
    <row r="187" spans="1:4" x14ac:dyDescent="0.25">
      <c r="A187" s="3" t="s">
        <v>1022</v>
      </c>
      <c r="B187" s="5">
        <v>262</v>
      </c>
      <c r="C187" s="5">
        <v>399</v>
      </c>
      <c r="D187" s="5">
        <v>287</v>
      </c>
    </row>
    <row r="188" spans="1:4" ht="30" x14ac:dyDescent="0.25">
      <c r="A188" s="3" t="s">
        <v>474</v>
      </c>
      <c r="B188" s="5">
        <v>460</v>
      </c>
      <c r="C188" s="5">
        <v>499</v>
      </c>
      <c r="D188" s="5">
        <v>492</v>
      </c>
    </row>
    <row r="189" spans="1:4" ht="30" x14ac:dyDescent="0.25">
      <c r="A189" s="3" t="s">
        <v>475</v>
      </c>
      <c r="B189" s="7">
        <v>37058</v>
      </c>
      <c r="C189" s="7">
        <v>32700</v>
      </c>
      <c r="D189" s="7">
        <v>36352</v>
      </c>
    </row>
    <row r="190" spans="1:4" x14ac:dyDescent="0.25">
      <c r="A190" s="3" t="s">
        <v>958</v>
      </c>
      <c r="B190" s="9">
        <v>37518</v>
      </c>
      <c r="C190" s="9">
        <v>33199</v>
      </c>
      <c r="D190" s="9">
        <v>3684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2.140625" customWidth="1"/>
    <col min="3" max="3" width="7.7109375" customWidth="1"/>
    <col min="4" max="5" width="36.5703125" customWidth="1"/>
    <col min="6" max="6" width="9.5703125" customWidth="1"/>
    <col min="7" max="7" width="36.5703125" customWidth="1"/>
  </cols>
  <sheetData>
    <row r="1" spans="1:7" ht="15" customHeight="1" x14ac:dyDescent="0.25">
      <c r="A1" s="8" t="s">
        <v>1025</v>
      </c>
      <c r="B1" s="8" t="s">
        <v>1</v>
      </c>
      <c r="C1" s="8"/>
      <c r="D1" s="8"/>
      <c r="E1" s="8" t="s">
        <v>804</v>
      </c>
      <c r="F1" s="8"/>
      <c r="G1" s="1"/>
    </row>
    <row r="2" spans="1:7" ht="15" customHeight="1" x14ac:dyDescent="0.25">
      <c r="A2" s="8"/>
      <c r="B2" s="8" t="s">
        <v>2</v>
      </c>
      <c r="C2" s="8"/>
      <c r="D2" s="1" t="s">
        <v>68</v>
      </c>
      <c r="E2" s="8" t="s">
        <v>22</v>
      </c>
      <c r="F2" s="8"/>
      <c r="G2" s="1" t="s">
        <v>857</v>
      </c>
    </row>
    <row r="3" spans="1:7" ht="30" x14ac:dyDescent="0.25">
      <c r="A3" s="4" t="s">
        <v>1026</v>
      </c>
      <c r="B3" s="5"/>
      <c r="C3" s="5"/>
      <c r="D3" s="5"/>
      <c r="E3" s="5"/>
      <c r="F3" s="5"/>
      <c r="G3" s="5"/>
    </row>
    <row r="4" spans="1:7" ht="30" x14ac:dyDescent="0.25">
      <c r="A4" s="3" t="s">
        <v>1027</v>
      </c>
      <c r="B4" s="9">
        <v>3749000</v>
      </c>
      <c r="C4" s="5"/>
      <c r="D4" s="5"/>
      <c r="E4" s="9">
        <v>3805000</v>
      </c>
      <c r="F4" s="5"/>
      <c r="G4" s="5"/>
    </row>
    <row r="5" spans="1:7" ht="30" x14ac:dyDescent="0.25">
      <c r="A5" s="3" t="s">
        <v>1028</v>
      </c>
      <c r="B5" s="150">
        <v>0.75</v>
      </c>
      <c r="C5" s="5"/>
      <c r="D5" s="5"/>
      <c r="E5" s="5"/>
      <c r="F5" s="5"/>
      <c r="G5" s="5"/>
    </row>
    <row r="6" spans="1:7" ht="30" x14ac:dyDescent="0.25">
      <c r="A6" s="3" t="s">
        <v>1029</v>
      </c>
      <c r="B6" s="7">
        <v>62000</v>
      </c>
      <c r="C6" s="5"/>
      <c r="D6" s="7">
        <v>61000</v>
      </c>
      <c r="E6" s="5"/>
      <c r="F6" s="5"/>
      <c r="G6" s="5"/>
    </row>
    <row r="7" spans="1:7" x14ac:dyDescent="0.25">
      <c r="A7" s="3" t="s">
        <v>1030</v>
      </c>
      <c r="B7" s="7">
        <v>5285000</v>
      </c>
      <c r="C7" s="5"/>
      <c r="D7" s="5"/>
      <c r="E7" s="7">
        <v>5106000</v>
      </c>
      <c r="F7" s="5"/>
      <c r="G7" s="5"/>
    </row>
    <row r="8" spans="1:7" ht="30" x14ac:dyDescent="0.25">
      <c r="A8" s="3" t="s">
        <v>1031</v>
      </c>
      <c r="B8" s="150">
        <v>1.2E-2</v>
      </c>
      <c r="C8" s="5"/>
      <c r="D8" s="5"/>
      <c r="E8" s="5"/>
      <c r="F8" s="5"/>
      <c r="G8" s="5"/>
    </row>
    <row r="9" spans="1:7" ht="30" x14ac:dyDescent="0.25">
      <c r="A9" s="3" t="s">
        <v>1032</v>
      </c>
      <c r="B9" s="7">
        <v>5951000</v>
      </c>
      <c r="C9" s="5"/>
      <c r="D9" s="7">
        <v>9865000</v>
      </c>
      <c r="E9" s="7">
        <v>6023000</v>
      </c>
      <c r="F9" s="5"/>
      <c r="G9" s="7">
        <v>9891000</v>
      </c>
    </row>
    <row r="10" spans="1:7" ht="30" x14ac:dyDescent="0.25">
      <c r="A10" s="3" t="s">
        <v>1033</v>
      </c>
      <c r="B10" s="7">
        <v>72000</v>
      </c>
      <c r="C10" s="5"/>
      <c r="D10" s="5"/>
      <c r="E10" s="5"/>
      <c r="F10" s="5"/>
      <c r="G10" s="5"/>
    </row>
    <row r="11" spans="1:7" ht="45" x14ac:dyDescent="0.25">
      <c r="A11" s="3" t="s">
        <v>1034</v>
      </c>
      <c r="B11" s="5">
        <v>19</v>
      </c>
      <c r="C11" s="5"/>
      <c r="D11" s="5"/>
      <c r="E11" s="5">
        <v>17</v>
      </c>
      <c r="F11" s="5"/>
      <c r="G11" s="5"/>
    </row>
    <row r="12" spans="1:7" ht="30" x14ac:dyDescent="0.25">
      <c r="A12" s="3" t="s">
        <v>1035</v>
      </c>
      <c r="B12" s="7">
        <v>9000</v>
      </c>
      <c r="C12" s="5"/>
      <c r="D12" s="7">
        <v>61000</v>
      </c>
      <c r="E12" s="5"/>
      <c r="F12" s="5"/>
      <c r="G12" s="5"/>
    </row>
    <row r="13" spans="1:7" ht="30" x14ac:dyDescent="0.25">
      <c r="A13" s="3" t="s">
        <v>1036</v>
      </c>
      <c r="B13" s="7">
        <v>1684000</v>
      </c>
      <c r="C13" s="5"/>
      <c r="D13" s="5"/>
      <c r="E13" s="7">
        <v>1600000</v>
      </c>
      <c r="F13" s="5"/>
      <c r="G13" s="5"/>
    </row>
    <row r="14" spans="1:7" x14ac:dyDescent="0.25">
      <c r="A14" s="3" t="s">
        <v>1037</v>
      </c>
      <c r="B14" s="7">
        <v>72000</v>
      </c>
      <c r="C14" s="5"/>
      <c r="D14" s="5"/>
      <c r="E14" s="5"/>
      <c r="F14" s="5"/>
      <c r="G14" s="5"/>
    </row>
    <row r="15" spans="1:7" x14ac:dyDescent="0.25">
      <c r="A15" s="3" t="s">
        <v>1038</v>
      </c>
      <c r="B15" s="5"/>
      <c r="C15" s="5"/>
      <c r="D15" s="5"/>
      <c r="E15" s="5"/>
      <c r="F15" s="5"/>
      <c r="G15" s="5"/>
    </row>
    <row r="16" spans="1:7" ht="30" x14ac:dyDescent="0.25">
      <c r="A16" s="4" t="s">
        <v>1026</v>
      </c>
      <c r="B16" s="5"/>
      <c r="C16" s="5"/>
      <c r="D16" s="5"/>
      <c r="E16" s="5"/>
      <c r="F16" s="5"/>
      <c r="G16" s="5"/>
    </row>
    <row r="17" spans="1:7" ht="30" x14ac:dyDescent="0.25">
      <c r="A17" s="3" t="s">
        <v>1031</v>
      </c>
      <c r="B17" s="150">
        <v>3.6999999999999998E-2</v>
      </c>
      <c r="C17" s="5"/>
      <c r="D17" s="5"/>
      <c r="E17" s="5"/>
      <c r="F17" s="5"/>
      <c r="G17" s="5"/>
    </row>
    <row r="18" spans="1:7" ht="30" x14ac:dyDescent="0.25">
      <c r="A18" s="3" t="s">
        <v>1033</v>
      </c>
      <c r="B18" s="7">
        <v>272000</v>
      </c>
      <c r="C18" s="5"/>
      <c r="D18" s="5"/>
      <c r="E18" s="5"/>
      <c r="F18" s="5"/>
      <c r="G18" s="5"/>
    </row>
    <row r="19" spans="1:7" ht="30" x14ac:dyDescent="0.25">
      <c r="A19" s="3" t="s">
        <v>1002</v>
      </c>
      <c r="B19" s="5"/>
      <c r="C19" s="5"/>
      <c r="D19" s="5"/>
      <c r="E19" s="5"/>
      <c r="F19" s="5"/>
      <c r="G19" s="5"/>
    </row>
    <row r="20" spans="1:7" ht="30" x14ac:dyDescent="0.25">
      <c r="A20" s="4" t="s">
        <v>1026</v>
      </c>
      <c r="B20" s="5"/>
      <c r="C20" s="5"/>
      <c r="D20" s="5"/>
      <c r="E20" s="5"/>
      <c r="F20" s="5"/>
      <c r="G20" s="5"/>
    </row>
    <row r="21" spans="1:7" ht="30" x14ac:dyDescent="0.25">
      <c r="A21" s="3" t="s">
        <v>1027</v>
      </c>
      <c r="B21" s="7">
        <v>2981000</v>
      </c>
      <c r="C21" s="11" t="s">
        <v>111</v>
      </c>
      <c r="D21" s="5"/>
      <c r="E21" s="7">
        <v>2549000</v>
      </c>
      <c r="F21" s="11" t="s">
        <v>111</v>
      </c>
      <c r="G21" s="5"/>
    </row>
    <row r="22" spans="1:7" ht="30" x14ac:dyDescent="0.25">
      <c r="A22" s="3" t="s">
        <v>1036</v>
      </c>
      <c r="B22" s="7">
        <v>967000</v>
      </c>
      <c r="C22" s="5"/>
      <c r="D22" s="5"/>
      <c r="E22" s="7">
        <v>2164000</v>
      </c>
      <c r="F22" s="5"/>
      <c r="G22" s="5"/>
    </row>
    <row r="23" spans="1:7" ht="30" x14ac:dyDescent="0.25">
      <c r="A23" s="3" t="s">
        <v>1003</v>
      </c>
      <c r="B23" s="5"/>
      <c r="C23" s="5"/>
      <c r="D23" s="5"/>
      <c r="E23" s="5"/>
      <c r="F23" s="5"/>
      <c r="G23" s="5"/>
    </row>
    <row r="24" spans="1:7" ht="30" x14ac:dyDescent="0.25">
      <c r="A24" s="4" t="s">
        <v>1026</v>
      </c>
      <c r="B24" s="5"/>
      <c r="C24" s="5"/>
      <c r="D24" s="5"/>
      <c r="E24" s="5"/>
      <c r="F24" s="5"/>
      <c r="G24" s="5"/>
    </row>
    <row r="25" spans="1:7" ht="30" x14ac:dyDescent="0.25">
      <c r="A25" s="3" t="s">
        <v>1027</v>
      </c>
      <c r="B25" s="7">
        <v>768000</v>
      </c>
      <c r="C25" s="11" t="s">
        <v>755</v>
      </c>
      <c r="D25" s="5"/>
      <c r="E25" s="7">
        <v>1256000</v>
      </c>
      <c r="F25" s="11" t="s">
        <v>755</v>
      </c>
      <c r="G25" s="5"/>
    </row>
    <row r="26" spans="1:7" ht="30" x14ac:dyDescent="0.25">
      <c r="A26" s="3" t="s">
        <v>1031</v>
      </c>
      <c r="B26" s="150">
        <v>3.5000000000000003E-2</v>
      </c>
      <c r="C26" s="5"/>
      <c r="D26" s="5"/>
      <c r="E26" s="150">
        <v>3.5000000000000003E-2</v>
      </c>
      <c r="F26" s="5"/>
      <c r="G26" s="5"/>
    </row>
    <row r="27" spans="1:7" ht="30" x14ac:dyDescent="0.25">
      <c r="A27" s="3" t="s">
        <v>1033</v>
      </c>
      <c r="B27" s="7">
        <v>179000</v>
      </c>
      <c r="C27" s="5"/>
      <c r="D27" s="5"/>
      <c r="E27" s="7">
        <v>179000</v>
      </c>
      <c r="F27" s="5"/>
      <c r="G27" s="5"/>
    </row>
    <row r="28" spans="1:7" ht="30" x14ac:dyDescent="0.25">
      <c r="A28" s="3" t="s">
        <v>1036</v>
      </c>
      <c r="B28" s="7">
        <v>717000</v>
      </c>
      <c r="C28" s="5"/>
      <c r="D28" s="5"/>
      <c r="E28" s="7">
        <v>1215000</v>
      </c>
      <c r="F28" s="5"/>
      <c r="G28" s="5"/>
    </row>
    <row r="29" spans="1:7" x14ac:dyDescent="0.25">
      <c r="A29" s="3" t="s">
        <v>1039</v>
      </c>
      <c r="B29" s="5"/>
      <c r="C29" s="5"/>
      <c r="D29" s="5"/>
      <c r="E29" s="5"/>
      <c r="F29" s="5"/>
      <c r="G29" s="5"/>
    </row>
    <row r="30" spans="1:7" ht="30" x14ac:dyDescent="0.25">
      <c r="A30" s="4" t="s">
        <v>1026</v>
      </c>
      <c r="B30" s="5"/>
      <c r="C30" s="5"/>
      <c r="D30" s="5"/>
      <c r="E30" s="5"/>
      <c r="F30" s="5"/>
      <c r="G30" s="5"/>
    </row>
    <row r="31" spans="1:7" ht="30" x14ac:dyDescent="0.25">
      <c r="A31" s="3" t="s">
        <v>1036</v>
      </c>
      <c r="B31" s="5"/>
      <c r="C31" s="5"/>
      <c r="D31" s="7">
        <v>248000</v>
      </c>
      <c r="E31" s="5"/>
      <c r="F31" s="5"/>
      <c r="G31" s="5"/>
    </row>
    <row r="32" spans="1:7" x14ac:dyDescent="0.25">
      <c r="A32" s="3" t="s">
        <v>1040</v>
      </c>
      <c r="B32" s="5"/>
      <c r="C32" s="5"/>
      <c r="D32" s="5"/>
      <c r="E32" s="5"/>
      <c r="F32" s="5"/>
      <c r="G32" s="5"/>
    </row>
    <row r="33" spans="1:7" ht="30" x14ac:dyDescent="0.25">
      <c r="A33" s="4" t="s">
        <v>1026</v>
      </c>
      <c r="B33" s="5"/>
      <c r="C33" s="5"/>
      <c r="D33" s="5"/>
      <c r="E33" s="5"/>
      <c r="F33" s="5"/>
      <c r="G33" s="5"/>
    </row>
    <row r="34" spans="1:7" ht="30" x14ac:dyDescent="0.25">
      <c r="A34" s="3" t="s">
        <v>1027</v>
      </c>
      <c r="B34" s="7">
        <v>98000</v>
      </c>
      <c r="C34" s="5"/>
      <c r="D34" s="5"/>
      <c r="E34" s="5"/>
      <c r="F34" s="5"/>
      <c r="G34" s="5"/>
    </row>
    <row r="35" spans="1:7" ht="30" x14ac:dyDescent="0.25">
      <c r="A35" s="3" t="s">
        <v>1041</v>
      </c>
      <c r="B35" s="150">
        <v>0.39500000000000002</v>
      </c>
      <c r="C35" s="5"/>
      <c r="D35" s="5"/>
      <c r="E35" s="5"/>
      <c r="F35" s="5"/>
      <c r="G35" s="5"/>
    </row>
    <row r="36" spans="1:7" ht="30" x14ac:dyDescent="0.25">
      <c r="A36" s="3" t="s">
        <v>1042</v>
      </c>
      <c r="B36" s="5"/>
      <c r="C36" s="5"/>
      <c r="D36" s="5"/>
      <c r="E36" s="5"/>
      <c r="F36" s="5"/>
      <c r="G36" s="5"/>
    </row>
    <row r="37" spans="1:7" ht="30" x14ac:dyDescent="0.25">
      <c r="A37" s="4" t="s">
        <v>1026</v>
      </c>
      <c r="B37" s="5"/>
      <c r="C37" s="5"/>
      <c r="D37" s="5"/>
      <c r="E37" s="5"/>
      <c r="F37" s="5"/>
      <c r="G37" s="5"/>
    </row>
    <row r="38" spans="1:7" ht="30" x14ac:dyDescent="0.25">
      <c r="A38" s="3" t="s">
        <v>1036</v>
      </c>
      <c r="B38" s="5"/>
      <c r="C38" s="5"/>
      <c r="D38" s="5"/>
      <c r="E38" s="7">
        <v>40000</v>
      </c>
      <c r="F38" s="5"/>
      <c r="G38" s="5"/>
    </row>
    <row r="39" spans="1:7" ht="30" x14ac:dyDescent="0.25">
      <c r="A39" s="3" t="s">
        <v>1043</v>
      </c>
      <c r="B39" s="5"/>
      <c r="C39" s="5"/>
      <c r="D39" s="5"/>
      <c r="E39" s="5"/>
      <c r="F39" s="5"/>
      <c r="G39" s="5"/>
    </row>
    <row r="40" spans="1:7" ht="30" x14ac:dyDescent="0.25">
      <c r="A40" s="4" t="s">
        <v>1026</v>
      </c>
      <c r="B40" s="5"/>
      <c r="C40" s="5"/>
      <c r="D40" s="5"/>
      <c r="E40" s="5"/>
      <c r="F40" s="5"/>
      <c r="G40" s="5"/>
    </row>
    <row r="41" spans="1:7" ht="30" x14ac:dyDescent="0.25">
      <c r="A41" s="3" t="s">
        <v>1027</v>
      </c>
      <c r="B41" s="7">
        <v>120000</v>
      </c>
      <c r="C41" s="5"/>
      <c r="D41" s="5"/>
      <c r="E41" s="5"/>
      <c r="F41" s="5"/>
      <c r="G41" s="5"/>
    </row>
    <row r="42" spans="1:7" ht="30" x14ac:dyDescent="0.25">
      <c r="A42" s="3" t="s">
        <v>1041</v>
      </c>
      <c r="B42" s="150">
        <v>0.48399999999999999</v>
      </c>
      <c r="C42" s="5"/>
      <c r="D42" s="5"/>
      <c r="E42" s="5"/>
      <c r="F42" s="5"/>
      <c r="G42" s="5"/>
    </row>
    <row r="43" spans="1:7" ht="30" x14ac:dyDescent="0.25">
      <c r="A43" s="3" t="s">
        <v>1044</v>
      </c>
      <c r="B43" s="5"/>
      <c r="C43" s="5"/>
      <c r="D43" s="5"/>
      <c r="E43" s="5"/>
      <c r="F43" s="5"/>
      <c r="G43" s="5"/>
    </row>
    <row r="44" spans="1:7" ht="30" x14ac:dyDescent="0.25">
      <c r="A44" s="4" t="s">
        <v>1026</v>
      </c>
      <c r="B44" s="5"/>
      <c r="C44" s="5"/>
      <c r="D44" s="5"/>
      <c r="E44" s="5"/>
      <c r="F44" s="5"/>
      <c r="G44" s="5"/>
    </row>
    <row r="45" spans="1:7" ht="30" x14ac:dyDescent="0.25">
      <c r="A45" s="3" t="s">
        <v>1036</v>
      </c>
      <c r="B45" s="7">
        <v>52000</v>
      </c>
      <c r="C45" s="5"/>
      <c r="D45" s="5"/>
      <c r="E45" s="5"/>
      <c r="F45" s="5"/>
      <c r="G45" s="5"/>
    </row>
    <row r="46" spans="1:7" x14ac:dyDescent="0.25">
      <c r="A46" s="3" t="s">
        <v>1045</v>
      </c>
      <c r="B46" s="5"/>
      <c r="C46" s="5"/>
      <c r="D46" s="5"/>
      <c r="E46" s="5"/>
      <c r="F46" s="5"/>
      <c r="G46" s="5"/>
    </row>
    <row r="47" spans="1:7" ht="30" x14ac:dyDescent="0.25">
      <c r="A47" s="4" t="s">
        <v>1026</v>
      </c>
      <c r="B47" s="5"/>
      <c r="C47" s="5"/>
      <c r="D47" s="5"/>
      <c r="E47" s="5"/>
      <c r="F47" s="5"/>
      <c r="G47" s="5"/>
    </row>
    <row r="48" spans="1:7" ht="30" x14ac:dyDescent="0.25">
      <c r="A48" s="3" t="s">
        <v>1027</v>
      </c>
      <c r="B48" s="9">
        <v>30000</v>
      </c>
      <c r="C48" s="5"/>
      <c r="D48" s="5"/>
      <c r="E48" s="5"/>
      <c r="F48" s="5"/>
      <c r="G48" s="5"/>
    </row>
    <row r="49" spans="1:7" ht="30" x14ac:dyDescent="0.25">
      <c r="A49" s="3" t="s">
        <v>1041</v>
      </c>
      <c r="B49" s="150">
        <v>0.121</v>
      </c>
      <c r="C49" s="5"/>
      <c r="D49" s="5"/>
      <c r="E49" s="5"/>
      <c r="F49" s="5"/>
      <c r="G49" s="5"/>
    </row>
    <row r="50" spans="1:7" x14ac:dyDescent="0.25">
      <c r="A50" s="12"/>
      <c r="B50" s="12"/>
      <c r="C50" s="12"/>
      <c r="D50" s="12"/>
      <c r="E50" s="12"/>
      <c r="F50" s="12"/>
      <c r="G50" s="12"/>
    </row>
    <row r="51" spans="1:7" ht="90" customHeight="1" x14ac:dyDescent="0.25">
      <c r="A51" s="3" t="s">
        <v>111</v>
      </c>
      <c r="B51" s="13" t="s">
        <v>1004</v>
      </c>
      <c r="C51" s="13"/>
      <c r="D51" s="13"/>
      <c r="E51" s="13"/>
      <c r="F51" s="13"/>
      <c r="G51" s="13"/>
    </row>
    <row r="52" spans="1:7" ht="45" customHeight="1" x14ac:dyDescent="0.25">
      <c r="A52" s="3" t="s">
        <v>755</v>
      </c>
      <c r="B52" s="13" t="s">
        <v>1005</v>
      </c>
      <c r="C52" s="13"/>
      <c r="D52" s="13"/>
      <c r="E52" s="13"/>
      <c r="F52" s="13"/>
      <c r="G52" s="13"/>
    </row>
  </sheetData>
  <mergeCells count="8">
    <mergeCell ref="B51:G51"/>
    <mergeCell ref="B52:G52"/>
    <mergeCell ref="A1:A2"/>
    <mergeCell ref="B1:D1"/>
    <mergeCell ref="E1:F1"/>
    <mergeCell ref="B2:C2"/>
    <mergeCell ref="E2:F2"/>
    <mergeCell ref="A50:G5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46</v>
      </c>
      <c r="B1" s="1" t="s">
        <v>1</v>
      </c>
      <c r="C1" s="1" t="s">
        <v>804</v>
      </c>
    </row>
    <row r="2" spans="1:3" ht="30" x14ac:dyDescent="0.25">
      <c r="A2" s="1" t="s">
        <v>21</v>
      </c>
      <c r="B2" s="1" t="s">
        <v>2</v>
      </c>
      <c r="C2" s="1" t="s">
        <v>22</v>
      </c>
    </row>
    <row r="3" spans="1:3" x14ac:dyDescent="0.25">
      <c r="A3" s="4" t="s">
        <v>1047</v>
      </c>
      <c r="B3" s="5"/>
      <c r="C3" s="5"/>
    </row>
    <row r="4" spans="1:3" x14ac:dyDescent="0.25">
      <c r="A4" s="3" t="s">
        <v>138</v>
      </c>
      <c r="B4" s="9">
        <v>217</v>
      </c>
      <c r="C4" s="9">
        <v>143</v>
      </c>
    </row>
    <row r="5" spans="1:3" x14ac:dyDescent="0.25">
      <c r="A5" s="3" t="s">
        <v>504</v>
      </c>
      <c r="B5" s="5">
        <v>1</v>
      </c>
      <c r="C5" s="5">
        <v>5</v>
      </c>
    </row>
    <row r="6" spans="1:3" ht="30" x14ac:dyDescent="0.25">
      <c r="A6" s="3" t="s">
        <v>505</v>
      </c>
      <c r="B6" s="5">
        <v>0</v>
      </c>
      <c r="C6" s="5">
        <v>0</v>
      </c>
    </row>
    <row r="7" spans="1:3" x14ac:dyDescent="0.25">
      <c r="A7" s="3" t="s">
        <v>119</v>
      </c>
      <c r="B7" s="9">
        <v>218</v>
      </c>
      <c r="C7" s="9">
        <v>1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28515625" customWidth="1"/>
    <col min="3" max="3" width="15.7109375" customWidth="1"/>
    <col min="4" max="4" width="36" customWidth="1"/>
    <col min="5" max="5" width="13.85546875" customWidth="1"/>
  </cols>
  <sheetData>
    <row r="1" spans="1:5" ht="15" customHeight="1" x14ac:dyDescent="0.25">
      <c r="A1" s="1" t="s">
        <v>107</v>
      </c>
      <c r="B1" s="8" t="s">
        <v>1</v>
      </c>
      <c r="C1" s="8"/>
      <c r="D1" s="8"/>
      <c r="E1" s="8"/>
    </row>
    <row r="2" spans="1:5" ht="30" x14ac:dyDescent="0.25">
      <c r="A2" s="1" t="s">
        <v>21</v>
      </c>
      <c r="B2" s="8" t="s">
        <v>2</v>
      </c>
      <c r="C2" s="8"/>
      <c r="D2" s="8" t="s">
        <v>68</v>
      </c>
      <c r="E2" s="8"/>
    </row>
    <row r="3" spans="1:5" x14ac:dyDescent="0.25">
      <c r="A3" s="3" t="s">
        <v>105</v>
      </c>
      <c r="B3" s="9">
        <v>263</v>
      </c>
      <c r="C3" s="5"/>
      <c r="D3" s="9">
        <v>-809</v>
      </c>
      <c r="E3" s="5"/>
    </row>
    <row r="4" spans="1:5" x14ac:dyDescent="0.25">
      <c r="A4" s="4" t="s">
        <v>108</v>
      </c>
      <c r="B4" s="5"/>
      <c r="C4" s="5"/>
      <c r="D4" s="5"/>
      <c r="E4" s="5"/>
    </row>
    <row r="5" spans="1:5" ht="30" x14ac:dyDescent="0.25">
      <c r="A5" s="3" t="s">
        <v>109</v>
      </c>
      <c r="B5" s="5">
        <v>621</v>
      </c>
      <c r="C5" s="5"/>
      <c r="D5" s="5">
        <v>595</v>
      </c>
      <c r="E5" s="5"/>
    </row>
    <row r="6" spans="1:5" ht="30" x14ac:dyDescent="0.25">
      <c r="A6" s="3" t="s">
        <v>110</v>
      </c>
      <c r="B6" s="5">
        <v>-416</v>
      </c>
      <c r="C6" s="11" t="s">
        <v>111</v>
      </c>
      <c r="D6" s="5">
        <v>-158</v>
      </c>
      <c r="E6" s="11" t="s">
        <v>111</v>
      </c>
    </row>
    <row r="7" spans="1:5" ht="30" x14ac:dyDescent="0.25">
      <c r="A7" s="3" t="s">
        <v>112</v>
      </c>
      <c r="B7" s="5">
        <v>205</v>
      </c>
      <c r="C7" s="5"/>
      <c r="D7" s="5">
        <v>437</v>
      </c>
      <c r="E7" s="5"/>
    </row>
    <row r="8" spans="1:5" ht="30" x14ac:dyDescent="0.25">
      <c r="A8" s="3" t="s">
        <v>113</v>
      </c>
      <c r="B8" s="5">
        <v>-174</v>
      </c>
      <c r="C8" s="5"/>
      <c r="D8" s="5">
        <v>-118</v>
      </c>
      <c r="E8" s="5"/>
    </row>
    <row r="9" spans="1:5" ht="30" x14ac:dyDescent="0.25">
      <c r="A9" s="3" t="s">
        <v>114</v>
      </c>
      <c r="B9" s="5">
        <v>31</v>
      </c>
      <c r="C9" s="5"/>
      <c r="D9" s="5">
        <v>319</v>
      </c>
      <c r="E9" s="5"/>
    </row>
    <row r="10" spans="1:5" x14ac:dyDescent="0.25">
      <c r="A10" s="3" t="s">
        <v>115</v>
      </c>
      <c r="B10" s="9">
        <v>294</v>
      </c>
      <c r="C10" s="5"/>
      <c r="D10" s="9">
        <v>-490</v>
      </c>
      <c r="E10" s="5"/>
    </row>
    <row r="11" spans="1:5" x14ac:dyDescent="0.25">
      <c r="A11" s="12"/>
      <c r="B11" s="12"/>
      <c r="C11" s="12"/>
      <c r="D11" s="12"/>
      <c r="E11" s="12"/>
    </row>
    <row r="12" spans="1:5" ht="15" customHeight="1" x14ac:dyDescent="0.25">
      <c r="A12" s="3" t="s">
        <v>111</v>
      </c>
      <c r="B12" s="13" t="s">
        <v>116</v>
      </c>
      <c r="C12" s="13"/>
      <c r="D12" s="13"/>
      <c r="E12" s="13"/>
    </row>
  </sheetData>
  <mergeCells count="5">
    <mergeCell ref="B1:E1"/>
    <mergeCell ref="B2:C2"/>
    <mergeCell ref="D2:E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48</v>
      </c>
      <c r="B1" s="1" t="s">
        <v>1049</v>
      </c>
    </row>
    <row r="2" spans="1:2" x14ac:dyDescent="0.25">
      <c r="A2" s="8"/>
      <c r="B2" s="1" t="s">
        <v>1050</v>
      </c>
    </row>
    <row r="3" spans="1:2" x14ac:dyDescent="0.25">
      <c r="A3" s="3" t="s">
        <v>1051</v>
      </c>
      <c r="B3" s="5"/>
    </row>
    <row r="4" spans="1:2" ht="30" x14ac:dyDescent="0.25">
      <c r="A4" s="4" t="s">
        <v>1052</v>
      </c>
      <c r="B4" s="5"/>
    </row>
    <row r="5" spans="1:2" x14ac:dyDescent="0.25">
      <c r="A5" s="3" t="s">
        <v>1053</v>
      </c>
      <c r="B5" s="9">
        <v>948000</v>
      </c>
    </row>
    <row r="6" spans="1:2" x14ac:dyDescent="0.25">
      <c r="A6" s="3" t="s">
        <v>1054</v>
      </c>
      <c r="B6" s="5"/>
    </row>
    <row r="7" spans="1:2" ht="30" x14ac:dyDescent="0.25">
      <c r="A7" s="4" t="s">
        <v>1052</v>
      </c>
      <c r="B7" s="5"/>
    </row>
    <row r="8" spans="1:2" x14ac:dyDescent="0.25">
      <c r="A8" s="3" t="s">
        <v>1053</v>
      </c>
      <c r="B8" s="9">
        <v>1348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5</v>
      </c>
      <c r="B1" s="8" t="s">
        <v>1</v>
      </c>
      <c r="C1" s="8"/>
    </row>
    <row r="2" spans="1:3" ht="30" x14ac:dyDescent="0.25">
      <c r="A2" s="1" t="s">
        <v>21</v>
      </c>
      <c r="B2" s="1" t="s">
        <v>2</v>
      </c>
      <c r="C2" s="1" t="s">
        <v>68</v>
      </c>
    </row>
    <row r="3" spans="1:3" x14ac:dyDescent="0.25">
      <c r="A3" s="4" t="s">
        <v>1056</v>
      </c>
      <c r="B3" s="5"/>
      <c r="C3" s="5"/>
    </row>
    <row r="4" spans="1:3" x14ac:dyDescent="0.25">
      <c r="A4" s="3" t="s">
        <v>466</v>
      </c>
      <c r="B4" s="9">
        <v>335</v>
      </c>
      <c r="C4" s="9">
        <v>1846</v>
      </c>
    </row>
    <row r="5" spans="1:3" x14ac:dyDescent="0.25">
      <c r="A5" s="3" t="s">
        <v>515</v>
      </c>
      <c r="B5" s="5">
        <v>0</v>
      </c>
      <c r="C5" s="5">
        <v>338</v>
      </c>
    </row>
    <row r="6" spans="1:3" x14ac:dyDescent="0.25">
      <c r="A6" s="3" t="s">
        <v>516</v>
      </c>
      <c r="B6" s="5">
        <v>-236</v>
      </c>
      <c r="C6" s="5">
        <v>-978</v>
      </c>
    </row>
    <row r="7" spans="1:3" x14ac:dyDescent="0.25">
      <c r="A7" s="3" t="s">
        <v>517</v>
      </c>
      <c r="B7" s="5">
        <v>1</v>
      </c>
      <c r="C7" s="5">
        <v>-65</v>
      </c>
    </row>
    <row r="8" spans="1:3" x14ac:dyDescent="0.25">
      <c r="A8" s="3" t="s">
        <v>97</v>
      </c>
      <c r="B8" s="5">
        <v>0</v>
      </c>
      <c r="C8" s="5">
        <v>27</v>
      </c>
    </row>
    <row r="9" spans="1:3" x14ac:dyDescent="0.25">
      <c r="A9" s="3" t="s">
        <v>519</v>
      </c>
      <c r="B9" s="9">
        <v>100</v>
      </c>
      <c r="C9" s="9">
        <v>111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7</v>
      </c>
      <c r="B1" s="8" t="s">
        <v>2</v>
      </c>
      <c r="C1" s="8" t="s">
        <v>22</v>
      </c>
    </row>
    <row r="2" spans="1:3" x14ac:dyDescent="0.25">
      <c r="A2" s="1" t="s">
        <v>1058</v>
      </c>
      <c r="B2" s="8"/>
      <c r="C2" s="8"/>
    </row>
    <row r="3" spans="1:3" x14ac:dyDescent="0.25">
      <c r="A3" s="4" t="s">
        <v>1056</v>
      </c>
      <c r="B3" s="5"/>
      <c r="C3" s="5"/>
    </row>
    <row r="4" spans="1:3" x14ac:dyDescent="0.25">
      <c r="A4" s="3" t="s">
        <v>1059</v>
      </c>
      <c r="B4" s="10">
        <v>4.8</v>
      </c>
      <c r="C4" s="10">
        <v>3.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60</v>
      </c>
      <c r="B1" s="8" t="s">
        <v>2</v>
      </c>
      <c r="C1" s="8" t="s">
        <v>22</v>
      </c>
    </row>
    <row r="2" spans="1:3" ht="30" x14ac:dyDescent="0.25">
      <c r="A2" s="1" t="s">
        <v>21</v>
      </c>
      <c r="B2" s="8"/>
      <c r="C2" s="8"/>
    </row>
    <row r="3" spans="1:3" x14ac:dyDescent="0.25">
      <c r="A3" s="4" t="s">
        <v>1061</v>
      </c>
      <c r="B3" s="5"/>
      <c r="C3" s="5"/>
    </row>
    <row r="4" spans="1:3" x14ac:dyDescent="0.25">
      <c r="A4" s="3" t="s">
        <v>529</v>
      </c>
      <c r="B4" s="9">
        <v>70413</v>
      </c>
      <c r="C4" s="9">
        <v>68957</v>
      </c>
    </row>
    <row r="5" spans="1:3" x14ac:dyDescent="0.25">
      <c r="A5" s="4" t="s">
        <v>530</v>
      </c>
      <c r="B5" s="5"/>
      <c r="C5" s="5"/>
    </row>
    <row r="6" spans="1:3" ht="30" x14ac:dyDescent="0.25">
      <c r="A6" s="3" t="s">
        <v>531</v>
      </c>
      <c r="B6" s="7">
        <v>52669</v>
      </c>
      <c r="C6" s="7">
        <v>50738</v>
      </c>
    </row>
    <row r="7" spans="1:3" x14ac:dyDescent="0.25">
      <c r="A7" s="3" t="s">
        <v>532</v>
      </c>
      <c r="B7" s="7">
        <v>109635</v>
      </c>
      <c r="C7" s="7">
        <v>108488</v>
      </c>
    </row>
    <row r="8" spans="1:3" x14ac:dyDescent="0.25">
      <c r="A8" s="3" t="s">
        <v>533</v>
      </c>
      <c r="B8" s="7">
        <v>146267</v>
      </c>
      <c r="C8" s="7">
        <v>145276</v>
      </c>
    </row>
    <row r="9" spans="1:3" x14ac:dyDescent="0.25">
      <c r="A9" s="3" t="s">
        <v>534</v>
      </c>
      <c r="B9" s="7">
        <v>308571</v>
      </c>
      <c r="C9" s="7">
        <v>304502</v>
      </c>
    </row>
    <row r="10" spans="1:3" x14ac:dyDescent="0.25">
      <c r="A10" s="3" t="s">
        <v>535</v>
      </c>
      <c r="B10" s="9">
        <v>378984</v>
      </c>
      <c r="C10" s="9">
        <v>373459</v>
      </c>
    </row>
    <row r="11" spans="1:3" ht="30" x14ac:dyDescent="0.25">
      <c r="A11" s="3" t="s">
        <v>1062</v>
      </c>
      <c r="B11" s="150">
        <v>0.186</v>
      </c>
      <c r="C11" s="150">
        <v>0.185</v>
      </c>
    </row>
    <row r="12" spans="1:3" ht="30" x14ac:dyDescent="0.25">
      <c r="A12" s="3" t="s">
        <v>1063</v>
      </c>
      <c r="B12" s="150">
        <v>0.13900000000000001</v>
      </c>
      <c r="C12" s="150">
        <v>0.13600000000000001</v>
      </c>
    </row>
    <row r="13" spans="1:3" x14ac:dyDescent="0.25">
      <c r="A13" s="3" t="s">
        <v>1064</v>
      </c>
      <c r="B13" s="150">
        <v>0.28899999999999998</v>
      </c>
      <c r="C13" s="150">
        <v>0.28999999999999998</v>
      </c>
    </row>
    <row r="14" spans="1:3" x14ac:dyDescent="0.25">
      <c r="A14" s="3" t="s">
        <v>1065</v>
      </c>
      <c r="B14" s="150">
        <v>0.38600000000000001</v>
      </c>
      <c r="C14" s="150">
        <v>0.38900000000000001</v>
      </c>
    </row>
    <row r="15" spans="1:3" ht="30" x14ac:dyDescent="0.25">
      <c r="A15" s="3" t="s">
        <v>1066</v>
      </c>
      <c r="B15" s="150">
        <v>0.81399999999999995</v>
      </c>
      <c r="C15" s="150">
        <v>0.81499999999999995</v>
      </c>
    </row>
    <row r="16" spans="1:3" x14ac:dyDescent="0.25">
      <c r="A16" s="3" t="s">
        <v>535</v>
      </c>
      <c r="B16" s="150">
        <v>1</v>
      </c>
      <c r="C16" s="150">
        <v>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67</v>
      </c>
      <c r="B1" s="8" t="s">
        <v>2</v>
      </c>
      <c r="C1" s="8" t="s">
        <v>22</v>
      </c>
    </row>
    <row r="2" spans="1:3" ht="30" x14ac:dyDescent="0.25">
      <c r="A2" s="1" t="s">
        <v>21</v>
      </c>
      <c r="B2" s="8"/>
      <c r="C2" s="8"/>
    </row>
    <row r="3" spans="1:3" x14ac:dyDescent="0.25">
      <c r="A3" s="4" t="s">
        <v>1068</v>
      </c>
      <c r="B3" s="5"/>
      <c r="C3" s="5"/>
    </row>
    <row r="4" spans="1:3" x14ac:dyDescent="0.25">
      <c r="A4" s="3" t="s">
        <v>538</v>
      </c>
      <c r="B4" s="9">
        <v>55207</v>
      </c>
      <c r="C4" s="9">
        <v>56895</v>
      </c>
    </row>
    <row r="5" spans="1:3" x14ac:dyDescent="0.25">
      <c r="A5" s="3" t="s">
        <v>539</v>
      </c>
      <c r="B5" s="7">
        <v>53634</v>
      </c>
      <c r="C5" s="7">
        <v>55962</v>
      </c>
    </row>
    <row r="6" spans="1:3" x14ac:dyDescent="0.25">
      <c r="A6" s="3" t="s">
        <v>540</v>
      </c>
      <c r="B6" s="7">
        <v>37426</v>
      </c>
      <c r="C6" s="7">
        <v>32419</v>
      </c>
    </row>
    <row r="7" spans="1:3" x14ac:dyDescent="0.25">
      <c r="A7" s="3" t="s">
        <v>1069</v>
      </c>
      <c r="B7" s="9">
        <v>146267</v>
      </c>
      <c r="C7" s="9">
        <v>1452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12.5703125" bestFit="1" customWidth="1"/>
    <col min="3" max="3" width="12.28515625" bestFit="1" customWidth="1"/>
  </cols>
  <sheetData>
    <row r="1" spans="1:3" x14ac:dyDescent="0.25">
      <c r="A1" s="1" t="s">
        <v>1070</v>
      </c>
      <c r="B1" s="1" t="s">
        <v>2</v>
      </c>
      <c r="C1" s="1" t="s">
        <v>22</v>
      </c>
    </row>
    <row r="2" spans="1:3" x14ac:dyDescent="0.25">
      <c r="A2" s="4" t="s">
        <v>1061</v>
      </c>
      <c r="B2" s="5"/>
      <c r="C2" s="5"/>
    </row>
    <row r="3" spans="1:3" x14ac:dyDescent="0.25">
      <c r="A3" s="3" t="s">
        <v>1071</v>
      </c>
      <c r="B3" s="9">
        <v>62800000</v>
      </c>
      <c r="C3" s="9">
        <v>60700000</v>
      </c>
    </row>
    <row r="4" spans="1:3" x14ac:dyDescent="0.25">
      <c r="A4" s="3" t="s">
        <v>1072</v>
      </c>
      <c r="B4" s="7">
        <v>250000</v>
      </c>
      <c r="C4" s="5"/>
    </row>
    <row r="5" spans="1:3" x14ac:dyDescent="0.25">
      <c r="A5" s="3" t="s">
        <v>1073</v>
      </c>
      <c r="B5" s="9">
        <v>15300000</v>
      </c>
      <c r="C5" s="9">
        <v>132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74</v>
      </c>
      <c r="B1" s="8" t="s">
        <v>2</v>
      </c>
      <c r="C1" s="8" t="s">
        <v>22</v>
      </c>
    </row>
    <row r="2" spans="1:3" ht="30" x14ac:dyDescent="0.25">
      <c r="A2" s="1" t="s">
        <v>21</v>
      </c>
      <c r="B2" s="8"/>
      <c r="C2" s="8"/>
    </row>
    <row r="3" spans="1:3" ht="30" x14ac:dyDescent="0.25">
      <c r="A3" s="4" t="s">
        <v>1075</v>
      </c>
      <c r="B3" s="5"/>
      <c r="C3" s="5"/>
    </row>
    <row r="4" spans="1:3" x14ac:dyDescent="0.25">
      <c r="A4" s="3" t="s">
        <v>1076</v>
      </c>
      <c r="B4" s="9">
        <v>9818</v>
      </c>
      <c r="C4" s="9">
        <v>6792</v>
      </c>
    </row>
    <row r="5" spans="1:3" x14ac:dyDescent="0.25">
      <c r="A5" s="3" t="s">
        <v>1077</v>
      </c>
      <c r="B5" s="7">
        <v>16375</v>
      </c>
      <c r="C5" s="7">
        <v>16068</v>
      </c>
    </row>
    <row r="6" spans="1:3" x14ac:dyDescent="0.25">
      <c r="A6" s="3" t="s">
        <v>1078</v>
      </c>
      <c r="B6" s="7">
        <v>22713</v>
      </c>
      <c r="C6" s="7">
        <v>21021</v>
      </c>
    </row>
    <row r="7" spans="1:3" x14ac:dyDescent="0.25">
      <c r="A7" s="3" t="s">
        <v>1079</v>
      </c>
      <c r="B7" s="7">
        <v>7723</v>
      </c>
      <c r="C7" s="7">
        <v>5743</v>
      </c>
    </row>
    <row r="8" spans="1:3" x14ac:dyDescent="0.25">
      <c r="A8" s="3" t="s">
        <v>1080</v>
      </c>
      <c r="B8" s="7">
        <v>3371</v>
      </c>
      <c r="C8" s="7">
        <v>3420</v>
      </c>
    </row>
    <row r="9" spans="1:3" x14ac:dyDescent="0.25">
      <c r="A9" s="3" t="s">
        <v>1081</v>
      </c>
      <c r="B9" s="7">
        <v>1579</v>
      </c>
      <c r="C9" s="5">
        <v>383</v>
      </c>
    </row>
    <row r="10" spans="1:3" x14ac:dyDescent="0.25">
      <c r="A10" s="3" t="s">
        <v>1082</v>
      </c>
      <c r="B10" s="5">
        <v>335</v>
      </c>
      <c r="C10" s="5">
        <v>335</v>
      </c>
    </row>
    <row r="11" spans="1:3" x14ac:dyDescent="0.25">
      <c r="A11" s="3" t="s">
        <v>1083</v>
      </c>
      <c r="B11" s="9">
        <v>61914</v>
      </c>
      <c r="C11" s="9">
        <v>53762</v>
      </c>
    </row>
    <row r="12" spans="1:3" x14ac:dyDescent="0.25">
      <c r="A12" s="3" t="s">
        <v>1084</v>
      </c>
      <c r="B12" s="150">
        <v>5.4999999999999997E-3</v>
      </c>
      <c r="C12" s="150">
        <v>7.3000000000000001E-3</v>
      </c>
    </row>
    <row r="13" spans="1:3" x14ac:dyDescent="0.25">
      <c r="A13" s="3" t="s">
        <v>1085</v>
      </c>
      <c r="B13" s="150">
        <v>8.5000000000000006E-3</v>
      </c>
      <c r="C13" s="150">
        <v>8.5000000000000006E-3</v>
      </c>
    </row>
    <row r="14" spans="1:3" x14ac:dyDescent="0.25">
      <c r="A14" s="3" t="s">
        <v>1086</v>
      </c>
      <c r="B14" s="150">
        <v>1.5599999999999999E-2</v>
      </c>
      <c r="C14" s="150">
        <v>1.5900000000000001E-2</v>
      </c>
    </row>
    <row r="15" spans="1:3" x14ac:dyDescent="0.25">
      <c r="A15" s="3" t="s">
        <v>1087</v>
      </c>
      <c r="B15" s="150">
        <v>2.53E-2</v>
      </c>
      <c r="C15" s="150">
        <v>2.9000000000000001E-2</v>
      </c>
    </row>
    <row r="16" spans="1:3" x14ac:dyDescent="0.25">
      <c r="A16" s="3" t="s">
        <v>1088</v>
      </c>
      <c r="B16" s="150">
        <v>2.6100000000000002E-2</v>
      </c>
      <c r="C16" s="150">
        <v>2.5899999999999999E-2</v>
      </c>
    </row>
    <row r="17" spans="1:3" x14ac:dyDescent="0.25">
      <c r="A17" s="3" t="s">
        <v>1089</v>
      </c>
      <c r="B17" s="150">
        <v>1.26E-2</v>
      </c>
      <c r="C17" s="150">
        <v>1.8E-3</v>
      </c>
    </row>
    <row r="18" spans="1:3" x14ac:dyDescent="0.25">
      <c r="A18" s="3" t="s">
        <v>1090</v>
      </c>
      <c r="B18" s="150">
        <v>0</v>
      </c>
      <c r="C18" s="150">
        <v>0</v>
      </c>
    </row>
    <row r="19" spans="1:3" ht="30" x14ac:dyDescent="0.25">
      <c r="A19" s="3" t="s">
        <v>1091</v>
      </c>
      <c r="B19" s="150">
        <v>1.37E-2</v>
      </c>
      <c r="C19" s="150">
        <v>1.43E-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92</v>
      </c>
      <c r="B1" s="8" t="s">
        <v>2</v>
      </c>
    </row>
    <row r="2" spans="1:2" ht="30" x14ac:dyDescent="0.25">
      <c r="A2" s="1" t="s">
        <v>1093</v>
      </c>
      <c r="B2" s="8"/>
    </row>
    <row r="3" spans="1:2" ht="30" x14ac:dyDescent="0.25">
      <c r="A3" s="4" t="s">
        <v>1094</v>
      </c>
      <c r="B3" s="5"/>
    </row>
    <row r="4" spans="1:2" ht="45" x14ac:dyDescent="0.25">
      <c r="A4" s="3" t="s">
        <v>1095</v>
      </c>
      <c r="B4" s="10">
        <v>106.7</v>
      </c>
    </row>
    <row r="5" spans="1:2" ht="30" x14ac:dyDescent="0.25">
      <c r="A5" s="3" t="s">
        <v>1096</v>
      </c>
      <c r="B5" s="5"/>
    </row>
    <row r="6" spans="1:2" ht="30" x14ac:dyDescent="0.25">
      <c r="A6" s="4" t="s">
        <v>1094</v>
      </c>
      <c r="B6" s="5"/>
    </row>
    <row r="7" spans="1:2" x14ac:dyDescent="0.25">
      <c r="A7" s="3" t="s">
        <v>1097</v>
      </c>
      <c r="B7" s="9">
        <v>1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8</v>
      </c>
      <c r="B1" s="8" t="s">
        <v>2</v>
      </c>
      <c r="C1" s="8" t="s">
        <v>22</v>
      </c>
    </row>
    <row r="2" spans="1:3" x14ac:dyDescent="0.25">
      <c r="A2" s="1" t="s">
        <v>1058</v>
      </c>
      <c r="B2" s="8"/>
      <c r="C2" s="8"/>
    </row>
    <row r="3" spans="1:3" ht="30" x14ac:dyDescent="0.25">
      <c r="A3" s="4" t="s">
        <v>1099</v>
      </c>
      <c r="B3" s="5"/>
      <c r="C3" s="5"/>
    </row>
    <row r="4" spans="1:3" ht="30" x14ac:dyDescent="0.25">
      <c r="A4" s="3" t="s">
        <v>1100</v>
      </c>
      <c r="B4" s="10">
        <v>2.4</v>
      </c>
      <c r="C4" s="5"/>
    </row>
    <row r="5" spans="1:3" x14ac:dyDescent="0.25">
      <c r="A5" s="3" t="s">
        <v>1101</v>
      </c>
      <c r="B5" s="5">
        <v>2.4</v>
      </c>
      <c r="C5" s="5"/>
    </row>
    <row r="6" spans="1:3" ht="30" x14ac:dyDescent="0.25">
      <c r="A6" s="3" t="s">
        <v>1102</v>
      </c>
      <c r="B6" s="5"/>
      <c r="C6" s="5"/>
    </row>
    <row r="7" spans="1:3" ht="30" x14ac:dyDescent="0.25">
      <c r="A7" s="4" t="s">
        <v>1099</v>
      </c>
      <c r="B7" s="5"/>
      <c r="C7" s="5"/>
    </row>
    <row r="8" spans="1:3" x14ac:dyDescent="0.25">
      <c r="A8" s="3" t="s">
        <v>1103</v>
      </c>
      <c r="B8" s="5">
        <v>7.3</v>
      </c>
      <c r="C8" s="5">
        <v>7.4</v>
      </c>
    </row>
    <row r="9" spans="1:3" ht="30" x14ac:dyDescent="0.25">
      <c r="A9" s="3" t="s">
        <v>1104</v>
      </c>
      <c r="B9" s="5"/>
      <c r="C9" s="5"/>
    </row>
    <row r="10" spans="1:3" ht="30" x14ac:dyDescent="0.25">
      <c r="A10" s="4" t="s">
        <v>1099</v>
      </c>
      <c r="B10" s="5"/>
      <c r="C10" s="5"/>
    </row>
    <row r="11" spans="1:3" ht="45" x14ac:dyDescent="0.25">
      <c r="A11" s="3" t="s">
        <v>1105</v>
      </c>
      <c r="B11" s="9">
        <v>1</v>
      </c>
      <c r="C11" s="5"/>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6</v>
      </c>
      <c r="B1" s="8" t="s">
        <v>1</v>
      </c>
      <c r="C1" s="8"/>
    </row>
    <row r="2" spans="1:3" ht="30" x14ac:dyDescent="0.25">
      <c r="A2" s="1" t="s">
        <v>1107</v>
      </c>
      <c r="B2" s="1" t="s">
        <v>2</v>
      </c>
      <c r="C2" s="1" t="s">
        <v>68</v>
      </c>
    </row>
    <row r="3" spans="1:3" ht="30" x14ac:dyDescent="0.25">
      <c r="A3" s="4" t="s">
        <v>1108</v>
      </c>
      <c r="B3" s="5"/>
      <c r="C3" s="5"/>
    </row>
    <row r="4" spans="1:3" x14ac:dyDescent="0.25">
      <c r="A4" s="3" t="s">
        <v>105</v>
      </c>
      <c r="B4" s="9">
        <v>263</v>
      </c>
      <c r="C4" s="9">
        <v>-809</v>
      </c>
    </row>
    <row r="5" spans="1:3" ht="30" x14ac:dyDescent="0.25">
      <c r="A5" s="4" t="s">
        <v>572</v>
      </c>
      <c r="B5" s="5"/>
      <c r="C5" s="5"/>
    </row>
    <row r="6" spans="1:3" x14ac:dyDescent="0.25">
      <c r="A6" s="3" t="s">
        <v>1109</v>
      </c>
      <c r="B6" s="7">
        <v>6679360</v>
      </c>
      <c r="C6" s="7">
        <v>6675457</v>
      </c>
    </row>
    <row r="7" spans="1:3" x14ac:dyDescent="0.25">
      <c r="A7" s="3" t="s">
        <v>1110</v>
      </c>
      <c r="B7" s="7">
        <v>6703254</v>
      </c>
      <c r="C7" s="7">
        <v>6675457</v>
      </c>
    </row>
    <row r="8" spans="1:3" x14ac:dyDescent="0.25">
      <c r="A8" s="4" t="s">
        <v>1111</v>
      </c>
      <c r="B8" s="5"/>
      <c r="C8" s="5"/>
    </row>
    <row r="9" spans="1:3" x14ac:dyDescent="0.25">
      <c r="A9" s="3" t="s">
        <v>1109</v>
      </c>
      <c r="B9" s="10">
        <v>0.04</v>
      </c>
      <c r="C9" s="10">
        <v>-0.12</v>
      </c>
    </row>
    <row r="10" spans="1:3" x14ac:dyDescent="0.25">
      <c r="A10" s="3" t="s">
        <v>1110</v>
      </c>
      <c r="B10" s="10">
        <v>0.04</v>
      </c>
      <c r="C10" s="10">
        <v>-0.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27" bestFit="1" customWidth="1"/>
    <col min="6" max="6" width="31" bestFit="1" customWidth="1"/>
    <col min="7" max="7" width="23.7109375" bestFit="1" customWidth="1"/>
    <col min="8" max="8" width="36.5703125" bestFit="1" customWidth="1"/>
  </cols>
  <sheetData>
    <row r="1" spans="1:8" ht="15" customHeight="1" x14ac:dyDescent="0.25">
      <c r="A1" s="1" t="s">
        <v>117</v>
      </c>
      <c r="B1" s="8" t="s">
        <v>119</v>
      </c>
      <c r="C1" s="8" t="s">
        <v>120</v>
      </c>
      <c r="D1" s="8" t="s">
        <v>121</v>
      </c>
      <c r="E1" s="8" t="s">
        <v>122</v>
      </c>
      <c r="F1" s="8" t="s">
        <v>123</v>
      </c>
      <c r="G1" s="8" t="s">
        <v>124</v>
      </c>
      <c r="H1" s="8" t="s">
        <v>125</v>
      </c>
    </row>
    <row r="2" spans="1:8" x14ac:dyDescent="0.25">
      <c r="A2" s="1" t="s">
        <v>118</v>
      </c>
      <c r="B2" s="8"/>
      <c r="C2" s="8"/>
      <c r="D2" s="8"/>
      <c r="E2" s="8"/>
      <c r="F2" s="8"/>
      <c r="G2" s="8"/>
      <c r="H2" s="8"/>
    </row>
    <row r="3" spans="1:8" x14ac:dyDescent="0.25">
      <c r="A3" s="3" t="s">
        <v>126</v>
      </c>
      <c r="B3" s="9">
        <v>58234</v>
      </c>
      <c r="C3" s="9">
        <v>70</v>
      </c>
      <c r="D3" s="9">
        <v>58757</v>
      </c>
      <c r="E3" s="9">
        <v>2322</v>
      </c>
      <c r="F3" s="9">
        <v>-2824</v>
      </c>
      <c r="G3" s="9">
        <v>-1</v>
      </c>
      <c r="H3" s="9">
        <v>-90</v>
      </c>
    </row>
    <row r="4" spans="1:8" x14ac:dyDescent="0.25">
      <c r="A4" s="3" t="s">
        <v>105</v>
      </c>
      <c r="B4" s="5">
        <v>-809</v>
      </c>
      <c r="C4" s="5">
        <v>0</v>
      </c>
      <c r="D4" s="5">
        <v>0</v>
      </c>
      <c r="E4" s="5">
        <v>-809</v>
      </c>
      <c r="F4" s="5">
        <v>0</v>
      </c>
      <c r="G4" s="5">
        <v>0</v>
      </c>
      <c r="H4" s="5">
        <v>0</v>
      </c>
    </row>
    <row r="5" spans="1:8" x14ac:dyDescent="0.25">
      <c r="A5" s="3" t="s">
        <v>127</v>
      </c>
      <c r="B5" s="5">
        <v>319</v>
      </c>
      <c r="C5" s="5">
        <v>0</v>
      </c>
      <c r="D5" s="5">
        <v>0</v>
      </c>
      <c r="E5" s="5">
        <v>0</v>
      </c>
      <c r="F5" s="5">
        <v>0</v>
      </c>
      <c r="G5" s="5">
        <v>0</v>
      </c>
      <c r="H5" s="5">
        <v>319</v>
      </c>
    </row>
    <row r="6" spans="1:8" x14ac:dyDescent="0.25">
      <c r="A6" s="3" t="s">
        <v>128</v>
      </c>
      <c r="B6" s="7">
        <v>57744</v>
      </c>
      <c r="C6" s="5">
        <v>70</v>
      </c>
      <c r="D6" s="7">
        <v>58757</v>
      </c>
      <c r="E6" s="7">
        <v>1513</v>
      </c>
      <c r="F6" s="7">
        <v>-2824</v>
      </c>
      <c r="G6" s="5">
        <v>-1</v>
      </c>
      <c r="H6" s="5">
        <v>229</v>
      </c>
    </row>
    <row r="7" spans="1:8" x14ac:dyDescent="0.25">
      <c r="A7" s="3" t="s">
        <v>129</v>
      </c>
      <c r="B7" s="7">
        <v>60871</v>
      </c>
      <c r="C7" s="5">
        <v>70</v>
      </c>
      <c r="D7" s="7">
        <v>58698</v>
      </c>
      <c r="E7" s="7">
        <v>3323</v>
      </c>
      <c r="F7" s="7">
        <v>-2480</v>
      </c>
      <c r="G7" s="5">
        <v>-1</v>
      </c>
      <c r="H7" s="7">
        <v>1261</v>
      </c>
    </row>
    <row r="8" spans="1:8" x14ac:dyDescent="0.25">
      <c r="A8" s="3" t="s">
        <v>105</v>
      </c>
      <c r="B8" s="5">
        <v>263</v>
      </c>
      <c r="C8" s="5">
        <v>0</v>
      </c>
      <c r="D8" s="5">
        <v>0</v>
      </c>
      <c r="E8" s="5">
        <v>263</v>
      </c>
      <c r="F8" s="5">
        <v>0</v>
      </c>
      <c r="G8" s="5">
        <v>0</v>
      </c>
      <c r="H8" s="5">
        <v>0</v>
      </c>
    </row>
    <row r="9" spans="1:8" ht="30" x14ac:dyDescent="0.25">
      <c r="A9" s="3" t="s">
        <v>130</v>
      </c>
      <c r="B9" s="5">
        <v>27</v>
      </c>
      <c r="C9" s="5">
        <v>0</v>
      </c>
      <c r="D9" s="5">
        <v>27</v>
      </c>
      <c r="E9" s="5">
        <v>0</v>
      </c>
      <c r="F9" s="5">
        <v>0</v>
      </c>
      <c r="G9" s="5">
        <v>0</v>
      </c>
      <c r="H9" s="5">
        <v>0</v>
      </c>
    </row>
    <row r="10" spans="1:8" x14ac:dyDescent="0.25">
      <c r="A10" s="3" t="s">
        <v>127</v>
      </c>
      <c r="B10" s="5">
        <v>31</v>
      </c>
      <c r="C10" s="5">
        <v>0</v>
      </c>
      <c r="D10" s="5">
        <v>0</v>
      </c>
      <c r="E10" s="5">
        <v>0</v>
      </c>
      <c r="F10" s="5">
        <v>0</v>
      </c>
      <c r="G10" s="5">
        <v>0</v>
      </c>
      <c r="H10" s="5">
        <v>31</v>
      </c>
    </row>
    <row r="11" spans="1:8" x14ac:dyDescent="0.25">
      <c r="A11" s="3" t="s">
        <v>131</v>
      </c>
      <c r="B11" s="9">
        <v>61192</v>
      </c>
      <c r="C11" s="9">
        <v>70</v>
      </c>
      <c r="D11" s="9">
        <v>58725</v>
      </c>
      <c r="E11" s="9">
        <v>3586</v>
      </c>
      <c r="F11" s="9">
        <v>-2480</v>
      </c>
      <c r="G11" s="9">
        <v>-1</v>
      </c>
      <c r="H11" s="9">
        <v>129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2</v>
      </c>
      <c r="B1" s="8" t="s">
        <v>1</v>
      </c>
      <c r="C1" s="8"/>
    </row>
    <row r="2" spans="1:3" x14ac:dyDescent="0.25">
      <c r="A2" s="8"/>
      <c r="B2" s="1" t="s">
        <v>2</v>
      </c>
      <c r="C2" s="1" t="s">
        <v>68</v>
      </c>
    </row>
    <row r="3" spans="1:3" x14ac:dyDescent="0.25">
      <c r="A3" s="3" t="s">
        <v>1113</v>
      </c>
      <c r="B3" s="5"/>
      <c r="C3" s="5"/>
    </row>
    <row r="4" spans="1:3" ht="45" x14ac:dyDescent="0.25">
      <c r="A4" s="4" t="s">
        <v>1114</v>
      </c>
      <c r="B4" s="5"/>
      <c r="C4" s="5"/>
    </row>
    <row r="5" spans="1:3" ht="45" x14ac:dyDescent="0.25">
      <c r="A5" s="3" t="s">
        <v>1115</v>
      </c>
      <c r="B5" s="7">
        <v>95718</v>
      </c>
      <c r="C5" s="7">
        <v>102996</v>
      </c>
    </row>
    <row r="6" spans="1:3" ht="75" x14ac:dyDescent="0.25">
      <c r="A6" s="3" t="s">
        <v>1116</v>
      </c>
      <c r="B6" s="10">
        <v>11.12</v>
      </c>
      <c r="C6" s="10">
        <v>11.12</v>
      </c>
    </row>
    <row r="7" spans="1:3" x14ac:dyDescent="0.25">
      <c r="A7" s="3" t="s">
        <v>1117</v>
      </c>
      <c r="B7" s="5"/>
      <c r="C7" s="5"/>
    </row>
    <row r="8" spans="1:3" ht="45" x14ac:dyDescent="0.25">
      <c r="A8" s="4" t="s">
        <v>1114</v>
      </c>
      <c r="B8" s="5"/>
      <c r="C8" s="5"/>
    </row>
    <row r="9" spans="1:3" ht="45" x14ac:dyDescent="0.25">
      <c r="A9" s="3" t="s">
        <v>1115</v>
      </c>
      <c r="B9" s="7">
        <v>3392</v>
      </c>
      <c r="C9" s="7">
        <v>4290</v>
      </c>
    </row>
    <row r="10" spans="1:3" ht="75" x14ac:dyDescent="0.25">
      <c r="A10" s="3" t="s">
        <v>1116</v>
      </c>
      <c r="B10" s="10">
        <v>12.51</v>
      </c>
      <c r="C10" s="10">
        <v>12.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5.42578125" bestFit="1" customWidth="1"/>
  </cols>
  <sheetData>
    <row r="1" spans="1:4" ht="15" customHeight="1" x14ac:dyDescent="0.25">
      <c r="A1" s="8" t="s">
        <v>1118</v>
      </c>
      <c r="B1" s="8" t="s">
        <v>1049</v>
      </c>
      <c r="C1" s="8"/>
      <c r="D1" s="1" t="s">
        <v>1</v>
      </c>
    </row>
    <row r="2" spans="1:4" x14ac:dyDescent="0.25">
      <c r="A2" s="8"/>
      <c r="B2" s="1" t="s">
        <v>1119</v>
      </c>
      <c r="C2" s="2">
        <v>41786</v>
      </c>
      <c r="D2" s="1" t="s">
        <v>2</v>
      </c>
    </row>
    <row r="3" spans="1:4" ht="30" x14ac:dyDescent="0.25">
      <c r="A3" s="4" t="s">
        <v>1120</v>
      </c>
      <c r="B3" s="5"/>
      <c r="C3" s="5"/>
      <c r="D3" s="5"/>
    </row>
    <row r="4" spans="1:4" ht="30" x14ac:dyDescent="0.25">
      <c r="A4" s="3" t="s">
        <v>1121</v>
      </c>
      <c r="B4" s="7">
        <v>209808</v>
      </c>
      <c r="C4" s="5"/>
      <c r="D4" s="7">
        <v>209808</v>
      </c>
    </row>
    <row r="5" spans="1:4" x14ac:dyDescent="0.25">
      <c r="A5" s="3" t="s">
        <v>1122</v>
      </c>
      <c r="B5" s="5"/>
      <c r="C5" s="5"/>
      <c r="D5" s="7">
        <v>162566</v>
      </c>
    </row>
    <row r="6" spans="1:4" x14ac:dyDescent="0.25">
      <c r="A6" s="3" t="s">
        <v>1123</v>
      </c>
      <c r="B6" s="5"/>
      <c r="C6" s="5"/>
      <c r="D6" s="5">
        <v>-698</v>
      </c>
    </row>
    <row r="7" spans="1:4" x14ac:dyDescent="0.25">
      <c r="A7" s="3" t="s">
        <v>1124</v>
      </c>
      <c r="B7" s="5"/>
      <c r="C7" s="5"/>
      <c r="D7" s="5">
        <v>0</v>
      </c>
    </row>
    <row r="8" spans="1:4" x14ac:dyDescent="0.25">
      <c r="A8" s="3" t="s">
        <v>1125</v>
      </c>
      <c r="B8" s="5"/>
      <c r="C8" s="5"/>
      <c r="D8" s="5">
        <v>0</v>
      </c>
    </row>
    <row r="9" spans="1:4" ht="30" x14ac:dyDescent="0.25">
      <c r="A9" s="3" t="s">
        <v>1126</v>
      </c>
      <c r="B9" s="5"/>
      <c r="C9" s="5"/>
      <c r="D9" s="7">
        <v>371676</v>
      </c>
    </row>
    <row r="10" spans="1:4" ht="30" x14ac:dyDescent="0.25">
      <c r="A10" s="3" t="s">
        <v>1127</v>
      </c>
      <c r="B10" s="5"/>
      <c r="C10" s="5"/>
      <c r="D10" s="7">
        <v>99110</v>
      </c>
    </row>
    <row r="11" spans="1:4" ht="30" x14ac:dyDescent="0.25">
      <c r="A11" s="3" t="s">
        <v>1128</v>
      </c>
      <c r="B11" s="10">
        <v>9.36</v>
      </c>
      <c r="C11" s="5"/>
      <c r="D11" s="10">
        <v>9.36</v>
      </c>
    </row>
    <row r="12" spans="1:4" ht="30" x14ac:dyDescent="0.25">
      <c r="A12" s="3" t="s">
        <v>1129</v>
      </c>
      <c r="B12" s="5"/>
      <c r="C12" s="5"/>
      <c r="D12" s="10">
        <v>8.6</v>
      </c>
    </row>
    <row r="13" spans="1:4" ht="30" x14ac:dyDescent="0.25">
      <c r="A13" s="3" t="s">
        <v>1130</v>
      </c>
      <c r="B13" s="5"/>
      <c r="C13" s="5"/>
      <c r="D13" s="10">
        <v>11.12</v>
      </c>
    </row>
    <row r="14" spans="1:4" ht="30" x14ac:dyDescent="0.25">
      <c r="A14" s="3" t="s">
        <v>1131</v>
      </c>
      <c r="B14" s="5"/>
      <c r="C14" s="5"/>
      <c r="D14" s="9">
        <v>0</v>
      </c>
    </row>
    <row r="15" spans="1:4" ht="30" x14ac:dyDescent="0.25">
      <c r="A15" s="3" t="s">
        <v>1132</v>
      </c>
      <c r="B15" s="5"/>
      <c r="C15" s="5"/>
      <c r="D15" s="9">
        <v>0</v>
      </c>
    </row>
    <row r="16" spans="1:4" ht="30" x14ac:dyDescent="0.25">
      <c r="A16" s="3" t="s">
        <v>1133</v>
      </c>
      <c r="B16" s="5"/>
      <c r="C16" s="5"/>
      <c r="D16" s="10">
        <v>9.02</v>
      </c>
    </row>
    <row r="17" spans="1:4" ht="30" x14ac:dyDescent="0.25">
      <c r="A17" s="3" t="s">
        <v>1134</v>
      </c>
      <c r="B17" s="5"/>
      <c r="C17" s="5"/>
      <c r="D17" s="10">
        <v>11.17</v>
      </c>
    </row>
    <row r="18" spans="1:4" ht="30" x14ac:dyDescent="0.25">
      <c r="A18" s="3" t="s">
        <v>596</v>
      </c>
      <c r="B18" s="10">
        <v>2.61</v>
      </c>
      <c r="C18" s="10">
        <v>2.5499999999999998</v>
      </c>
      <c r="D18" s="10">
        <v>2.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1135</v>
      </c>
      <c r="B1" s="1" t="s">
        <v>1</v>
      </c>
      <c r="C1" s="1"/>
    </row>
    <row r="2" spans="1:3" x14ac:dyDescent="0.25">
      <c r="A2" s="8"/>
      <c r="B2" s="1" t="s">
        <v>2</v>
      </c>
      <c r="C2" s="1" t="s">
        <v>22</v>
      </c>
    </row>
    <row r="3" spans="1:3" ht="30" x14ac:dyDescent="0.25">
      <c r="A3" s="4" t="s">
        <v>1120</v>
      </c>
      <c r="B3" s="5"/>
      <c r="C3" s="5"/>
    </row>
    <row r="4" spans="1:3" ht="45" x14ac:dyDescent="0.25">
      <c r="A4" s="3" t="s">
        <v>1136</v>
      </c>
      <c r="B4" s="7">
        <v>371676</v>
      </c>
      <c r="C4" s="7">
        <v>209808</v>
      </c>
    </row>
    <row r="5" spans="1:3" ht="60" x14ac:dyDescent="0.25">
      <c r="A5" s="3" t="s">
        <v>1137</v>
      </c>
      <c r="B5" s="10">
        <v>9.02</v>
      </c>
      <c r="C5" s="10">
        <v>9.36</v>
      </c>
    </row>
    <row r="6" spans="1:3" x14ac:dyDescent="0.25">
      <c r="A6" s="3" t="s">
        <v>1138</v>
      </c>
      <c r="B6" s="5"/>
      <c r="C6" s="5"/>
    </row>
    <row r="7" spans="1:3" ht="30" x14ac:dyDescent="0.25">
      <c r="A7" s="4" t="s">
        <v>1120</v>
      </c>
      <c r="B7" s="5"/>
      <c r="C7" s="5"/>
    </row>
    <row r="8" spans="1:3" ht="45" x14ac:dyDescent="0.25">
      <c r="A8" s="3" t="s">
        <v>1136</v>
      </c>
      <c r="B8" s="7">
        <v>95718</v>
      </c>
      <c r="C8" s="5"/>
    </row>
    <row r="9" spans="1:3" ht="60" x14ac:dyDescent="0.25">
      <c r="A9" s="3" t="s">
        <v>1137</v>
      </c>
      <c r="B9" s="10">
        <v>11.12</v>
      </c>
      <c r="C9" s="5"/>
    </row>
    <row r="10" spans="1:3" ht="75" x14ac:dyDescent="0.25">
      <c r="A10" s="3" t="s">
        <v>1139</v>
      </c>
      <c r="B10" s="5" t="s">
        <v>1140</v>
      </c>
      <c r="C10" s="5"/>
    </row>
    <row r="11" spans="1:3" x14ac:dyDescent="0.25">
      <c r="A11" s="3" t="s">
        <v>1141</v>
      </c>
      <c r="B11" s="5"/>
      <c r="C11" s="5"/>
    </row>
    <row r="12" spans="1:3" ht="30" x14ac:dyDescent="0.25">
      <c r="A12" s="4" t="s">
        <v>1120</v>
      </c>
      <c r="B12" s="5"/>
      <c r="C12" s="5"/>
    </row>
    <row r="13" spans="1:3" ht="45" x14ac:dyDescent="0.25">
      <c r="A13" s="3" t="s">
        <v>1136</v>
      </c>
      <c r="B13" s="7">
        <v>3392</v>
      </c>
      <c r="C13" s="5"/>
    </row>
    <row r="14" spans="1:3" ht="60" x14ac:dyDescent="0.25">
      <c r="A14" s="3" t="s">
        <v>1137</v>
      </c>
      <c r="B14" s="10">
        <v>12.51</v>
      </c>
      <c r="C14" s="5"/>
    </row>
    <row r="15" spans="1:3" ht="75" x14ac:dyDescent="0.25">
      <c r="A15" s="3" t="s">
        <v>1139</v>
      </c>
      <c r="B15" s="5" t="s">
        <v>1142</v>
      </c>
      <c r="C15" s="5"/>
    </row>
    <row r="16" spans="1:3" x14ac:dyDescent="0.25">
      <c r="A16" s="3" t="s">
        <v>1143</v>
      </c>
      <c r="B16" s="5"/>
      <c r="C16" s="5"/>
    </row>
    <row r="17" spans="1:3" ht="30" x14ac:dyDescent="0.25">
      <c r="A17" s="4" t="s">
        <v>1120</v>
      </c>
      <c r="B17" s="5"/>
      <c r="C17" s="5"/>
    </row>
    <row r="18" spans="1:3" ht="45" x14ac:dyDescent="0.25">
      <c r="A18" s="3" t="s">
        <v>1136</v>
      </c>
      <c r="B18" s="7">
        <v>110000</v>
      </c>
      <c r="C18" s="5"/>
    </row>
    <row r="19" spans="1:3" ht="60" x14ac:dyDescent="0.25">
      <c r="A19" s="3" t="s">
        <v>1137</v>
      </c>
      <c r="B19" s="10">
        <v>7.74</v>
      </c>
      <c r="C19" s="5"/>
    </row>
    <row r="20" spans="1:3" ht="75" x14ac:dyDescent="0.25">
      <c r="A20" s="3" t="s">
        <v>1139</v>
      </c>
      <c r="B20" s="5" t="s">
        <v>1144</v>
      </c>
      <c r="C20" s="5"/>
    </row>
    <row r="21" spans="1:3" ht="30" x14ac:dyDescent="0.25">
      <c r="A21" s="3" t="s">
        <v>1145</v>
      </c>
      <c r="B21" s="5"/>
      <c r="C21" s="5"/>
    </row>
    <row r="22" spans="1:3" ht="30" x14ac:dyDescent="0.25">
      <c r="A22" s="4" t="s">
        <v>1120</v>
      </c>
      <c r="B22" s="5"/>
      <c r="C22" s="5"/>
    </row>
    <row r="23" spans="1:3" ht="45" x14ac:dyDescent="0.25">
      <c r="A23" s="3" t="s">
        <v>1136</v>
      </c>
      <c r="B23" s="7">
        <v>162566</v>
      </c>
      <c r="C23" s="5"/>
    </row>
    <row r="24" spans="1:3" ht="60" x14ac:dyDescent="0.25">
      <c r="A24" s="3" t="s">
        <v>1137</v>
      </c>
      <c r="B24" s="10">
        <v>8.6</v>
      </c>
      <c r="C24" s="5"/>
    </row>
    <row r="25" spans="1:3" ht="75" x14ac:dyDescent="0.25">
      <c r="A25" s="3" t="s">
        <v>1139</v>
      </c>
      <c r="B25" s="5" t="s">
        <v>1146</v>
      </c>
      <c r="C25"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8" t="s">
        <v>1147</v>
      </c>
      <c r="B1" s="8" t="s">
        <v>1049</v>
      </c>
      <c r="C1" s="8"/>
      <c r="D1" s="1" t="s">
        <v>1</v>
      </c>
    </row>
    <row r="2" spans="1:4" x14ac:dyDescent="0.25">
      <c r="A2" s="8"/>
      <c r="B2" s="1" t="s">
        <v>1119</v>
      </c>
      <c r="C2" s="2">
        <v>41786</v>
      </c>
      <c r="D2" s="1" t="s">
        <v>2</v>
      </c>
    </row>
    <row r="3" spans="1:4" ht="30" x14ac:dyDescent="0.25">
      <c r="A3" s="4" t="s">
        <v>1148</v>
      </c>
      <c r="B3" s="5"/>
      <c r="C3" s="5"/>
      <c r="D3" s="5"/>
    </row>
    <row r="4" spans="1:4" x14ac:dyDescent="0.25">
      <c r="A4" s="3" t="s">
        <v>611</v>
      </c>
      <c r="B4" s="150">
        <v>0</v>
      </c>
      <c r="C4" s="150">
        <v>0</v>
      </c>
      <c r="D4" s="5"/>
    </row>
    <row r="5" spans="1:4" x14ac:dyDescent="0.25">
      <c r="A5" s="3" t="s">
        <v>612</v>
      </c>
      <c r="B5" s="150">
        <v>0.2676</v>
      </c>
      <c r="C5" s="150">
        <v>0.28420000000000001</v>
      </c>
      <c r="D5" s="5"/>
    </row>
    <row r="6" spans="1:4" x14ac:dyDescent="0.25">
      <c r="A6" s="3" t="s">
        <v>613</v>
      </c>
      <c r="B6" s="150">
        <v>1.49E-2</v>
      </c>
      <c r="C6" s="150">
        <v>1.95E-2</v>
      </c>
      <c r="D6" s="5"/>
    </row>
    <row r="7" spans="1:4" x14ac:dyDescent="0.25">
      <c r="A7" s="3" t="s">
        <v>614</v>
      </c>
      <c r="B7" s="5" t="s">
        <v>1149</v>
      </c>
      <c r="C7" s="5" t="s">
        <v>1149</v>
      </c>
      <c r="D7" s="5" t="s">
        <v>1149</v>
      </c>
    </row>
    <row r="8" spans="1:4" ht="30" x14ac:dyDescent="0.25">
      <c r="A8" s="3" t="s">
        <v>1150</v>
      </c>
      <c r="B8" s="10">
        <v>2.61</v>
      </c>
      <c r="C8" s="10">
        <v>2.5499999999999998</v>
      </c>
      <c r="D8" s="10">
        <v>2.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8" t="s">
        <v>1151</v>
      </c>
      <c r="B1" s="1" t="s">
        <v>1</v>
      </c>
      <c r="C1" s="1" t="s">
        <v>804</v>
      </c>
    </row>
    <row r="2" spans="1:3" x14ac:dyDescent="0.25">
      <c r="A2" s="8"/>
      <c r="B2" s="1" t="s">
        <v>2</v>
      </c>
      <c r="C2" s="1" t="s">
        <v>22</v>
      </c>
    </row>
    <row r="3" spans="1:3" ht="45" x14ac:dyDescent="0.25">
      <c r="A3" s="4" t="s">
        <v>1152</v>
      </c>
      <c r="B3" s="5"/>
      <c r="C3" s="5"/>
    </row>
    <row r="4" spans="1:3" x14ac:dyDescent="0.25">
      <c r="A4" s="3" t="s">
        <v>1153</v>
      </c>
      <c r="B4" s="7">
        <v>4114</v>
      </c>
      <c r="C4" s="5">
        <v>0</v>
      </c>
    </row>
    <row r="5" spans="1:3" x14ac:dyDescent="0.25">
      <c r="A5" s="3" t="s">
        <v>1154</v>
      </c>
      <c r="B5" s="5">
        <v>0</v>
      </c>
      <c r="C5" s="7">
        <v>4114</v>
      </c>
    </row>
    <row r="6" spans="1:3" x14ac:dyDescent="0.25">
      <c r="A6" s="3" t="s">
        <v>1155</v>
      </c>
      <c r="B6" s="5">
        <v>0</v>
      </c>
      <c r="C6" s="5">
        <v>0</v>
      </c>
    </row>
    <row r="7" spans="1:3" x14ac:dyDescent="0.25">
      <c r="A7" s="3" t="s">
        <v>1156</v>
      </c>
      <c r="B7" s="5">
        <v>0</v>
      </c>
      <c r="C7" s="5">
        <v>0</v>
      </c>
    </row>
    <row r="8" spans="1:3" x14ac:dyDescent="0.25">
      <c r="A8" s="3" t="s">
        <v>1153</v>
      </c>
      <c r="B8" s="7">
        <v>4114</v>
      </c>
      <c r="C8" s="7">
        <v>4114</v>
      </c>
    </row>
    <row r="9" spans="1:3" ht="30" x14ac:dyDescent="0.25">
      <c r="A9" s="3" t="s">
        <v>1157</v>
      </c>
      <c r="B9" s="10">
        <v>8.01</v>
      </c>
      <c r="C9" s="9">
        <v>0</v>
      </c>
    </row>
    <row r="10" spans="1:3" ht="30" x14ac:dyDescent="0.25">
      <c r="A10" s="3" t="s">
        <v>1158</v>
      </c>
      <c r="B10" s="9">
        <v>0</v>
      </c>
      <c r="C10" s="10">
        <v>8.01</v>
      </c>
    </row>
    <row r="11" spans="1:3" ht="30" x14ac:dyDescent="0.25">
      <c r="A11" s="3" t="s">
        <v>1159</v>
      </c>
      <c r="B11" s="9">
        <v>0</v>
      </c>
      <c r="C11" s="9">
        <v>0</v>
      </c>
    </row>
    <row r="12" spans="1:3" ht="30" x14ac:dyDescent="0.25">
      <c r="A12" s="3" t="s">
        <v>1160</v>
      </c>
      <c r="B12" s="9">
        <v>0</v>
      </c>
      <c r="C12" s="9">
        <v>0</v>
      </c>
    </row>
    <row r="13" spans="1:3" ht="30" x14ac:dyDescent="0.25">
      <c r="A13" s="3" t="s">
        <v>1157</v>
      </c>
      <c r="B13" s="10">
        <v>8.01</v>
      </c>
      <c r="C13" s="10">
        <v>8.01</v>
      </c>
    </row>
    <row r="14" spans="1:3" ht="30" x14ac:dyDescent="0.25">
      <c r="A14" s="3" t="s">
        <v>626</v>
      </c>
      <c r="B14" s="5" t="s">
        <v>1161</v>
      </c>
      <c r="C14"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85546875" bestFit="1" customWidth="1"/>
    <col min="5" max="5" width="12.5703125" bestFit="1" customWidth="1"/>
  </cols>
  <sheetData>
    <row r="1" spans="1:5" ht="15" customHeight="1" x14ac:dyDescent="0.25">
      <c r="A1" s="8" t="s">
        <v>1162</v>
      </c>
      <c r="B1" s="8" t="s">
        <v>1049</v>
      </c>
      <c r="C1" s="8"/>
      <c r="D1" s="8" t="s">
        <v>1</v>
      </c>
      <c r="E1" s="8"/>
    </row>
    <row r="2" spans="1:5" x14ac:dyDescent="0.25">
      <c r="A2" s="8"/>
      <c r="B2" s="1" t="s">
        <v>1119</v>
      </c>
      <c r="C2" s="2">
        <v>41786</v>
      </c>
      <c r="D2" s="1" t="s">
        <v>2</v>
      </c>
      <c r="E2" s="1" t="s">
        <v>68</v>
      </c>
    </row>
    <row r="3" spans="1:5" ht="30" x14ac:dyDescent="0.25">
      <c r="A3" s="4" t="s">
        <v>1120</v>
      </c>
      <c r="B3" s="5"/>
      <c r="C3" s="5"/>
      <c r="D3" s="5"/>
      <c r="E3" s="5"/>
    </row>
    <row r="4" spans="1:5" ht="30" x14ac:dyDescent="0.25">
      <c r="A4" s="3" t="s">
        <v>1163</v>
      </c>
      <c r="B4" s="5"/>
      <c r="C4" s="5"/>
      <c r="D4" s="150">
        <v>0.2</v>
      </c>
      <c r="E4" s="5"/>
    </row>
    <row r="5" spans="1:5" ht="60" x14ac:dyDescent="0.25">
      <c r="A5" s="3" t="s">
        <v>1164</v>
      </c>
      <c r="B5" s="5" t="s">
        <v>1149</v>
      </c>
      <c r="C5" s="5" t="s">
        <v>1149</v>
      </c>
      <c r="D5" s="5" t="s">
        <v>1149</v>
      </c>
      <c r="E5" s="5"/>
    </row>
    <row r="6" spans="1:5" x14ac:dyDescent="0.25">
      <c r="A6" s="3" t="s">
        <v>1165</v>
      </c>
      <c r="B6" s="5"/>
      <c r="C6" s="5"/>
      <c r="D6" s="5"/>
      <c r="E6" s="5"/>
    </row>
    <row r="7" spans="1:5" ht="30" x14ac:dyDescent="0.25">
      <c r="A7" s="4" t="s">
        <v>1120</v>
      </c>
      <c r="B7" s="5"/>
      <c r="C7" s="5"/>
      <c r="D7" s="5"/>
      <c r="E7" s="5"/>
    </row>
    <row r="8" spans="1:5" ht="60" x14ac:dyDescent="0.25">
      <c r="A8" s="3" t="s">
        <v>1166</v>
      </c>
      <c r="B8" s="5"/>
      <c r="C8" s="5"/>
      <c r="D8" s="7">
        <v>31000</v>
      </c>
      <c r="E8" s="5"/>
    </row>
    <row r="9" spans="1:5" ht="30" x14ac:dyDescent="0.25">
      <c r="A9" s="3" t="s">
        <v>1167</v>
      </c>
      <c r="B9" s="5"/>
      <c r="C9" s="5"/>
      <c r="D9" s="5"/>
      <c r="E9" s="5"/>
    </row>
    <row r="10" spans="1:5" ht="30" x14ac:dyDescent="0.25">
      <c r="A10" s="4" t="s">
        <v>1120</v>
      </c>
      <c r="B10" s="5"/>
      <c r="C10" s="5"/>
      <c r="D10" s="5"/>
      <c r="E10" s="5"/>
    </row>
    <row r="11" spans="1:5" ht="30" x14ac:dyDescent="0.25">
      <c r="A11" s="3" t="s">
        <v>1168</v>
      </c>
      <c r="B11" s="5"/>
      <c r="C11" s="5"/>
      <c r="D11" s="7">
        <v>26500</v>
      </c>
      <c r="E11" s="5">
        <v>0</v>
      </c>
    </row>
    <row r="12" spans="1:5" x14ac:dyDescent="0.25">
      <c r="A12" s="3" t="s">
        <v>1169</v>
      </c>
      <c r="B12" s="5"/>
      <c r="C12" s="5"/>
      <c r="D12" s="5"/>
      <c r="E12" s="5"/>
    </row>
    <row r="13" spans="1:5" ht="30" x14ac:dyDescent="0.25">
      <c r="A13" s="4" t="s">
        <v>1120</v>
      </c>
      <c r="B13" s="5"/>
      <c r="C13" s="5"/>
      <c r="D13" s="5"/>
      <c r="E13" s="5"/>
    </row>
    <row r="14" spans="1:5" ht="60" x14ac:dyDescent="0.25">
      <c r="A14" s="3" t="s">
        <v>1166</v>
      </c>
      <c r="B14" s="5"/>
      <c r="C14" s="5"/>
      <c r="D14" s="7">
        <v>640800</v>
      </c>
      <c r="E14" s="5"/>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70</v>
      </c>
      <c r="B1" s="1" t="s">
        <v>1</v>
      </c>
      <c r="C1" s="1" t="s">
        <v>804</v>
      </c>
    </row>
    <row r="2" spans="1:3" ht="30" x14ac:dyDescent="0.25">
      <c r="A2" s="1" t="s">
        <v>21</v>
      </c>
      <c r="B2" s="1" t="s">
        <v>2</v>
      </c>
      <c r="C2" s="1" t="s">
        <v>22</v>
      </c>
    </row>
    <row r="3" spans="1:3" x14ac:dyDescent="0.25">
      <c r="A3" s="4" t="s">
        <v>637</v>
      </c>
      <c r="B3" s="5"/>
      <c r="C3" s="5"/>
    </row>
    <row r="4" spans="1:3" ht="30" x14ac:dyDescent="0.25">
      <c r="A4" s="3" t="s">
        <v>638</v>
      </c>
      <c r="B4" s="9">
        <v>33580</v>
      </c>
      <c r="C4" s="9">
        <v>30254</v>
      </c>
    </row>
    <row r="5" spans="1:3" x14ac:dyDescent="0.25">
      <c r="A5" s="3" t="s">
        <v>639</v>
      </c>
      <c r="B5" s="7">
        <v>19010</v>
      </c>
      <c r="C5" s="7">
        <v>19084</v>
      </c>
    </row>
    <row r="6" spans="1:3" ht="30" x14ac:dyDescent="0.25">
      <c r="A6" s="3" t="s">
        <v>640</v>
      </c>
      <c r="B6" s="7">
        <v>14147</v>
      </c>
      <c r="C6" s="7">
        <v>12587</v>
      </c>
    </row>
    <row r="7" spans="1:3" x14ac:dyDescent="0.25">
      <c r="A7" s="3" t="s">
        <v>641</v>
      </c>
      <c r="B7" s="7">
        <v>9170</v>
      </c>
      <c r="C7" s="7">
        <v>7257</v>
      </c>
    </row>
    <row r="8" spans="1:3" x14ac:dyDescent="0.25">
      <c r="A8" s="3" t="s">
        <v>642</v>
      </c>
      <c r="B8" s="9">
        <v>563</v>
      </c>
      <c r="C8" s="9">
        <v>58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171</v>
      </c>
      <c r="B1" s="8" t="s">
        <v>2</v>
      </c>
      <c r="C1" s="8" t="s">
        <v>22</v>
      </c>
      <c r="D1" s="8" t="s">
        <v>68</v>
      </c>
      <c r="E1" s="8" t="s">
        <v>857</v>
      </c>
    </row>
    <row r="2" spans="1:5" ht="30" x14ac:dyDescent="0.25">
      <c r="A2" s="1" t="s">
        <v>21</v>
      </c>
      <c r="B2" s="8"/>
      <c r="C2" s="8"/>
      <c r="D2" s="8"/>
      <c r="E2" s="8"/>
    </row>
    <row r="3" spans="1:5" x14ac:dyDescent="0.25">
      <c r="A3" s="4" t="s">
        <v>1172</v>
      </c>
      <c r="B3" s="5"/>
      <c r="C3" s="5"/>
      <c r="D3" s="5"/>
      <c r="E3" s="5"/>
    </row>
    <row r="4" spans="1:5" ht="30" x14ac:dyDescent="0.25">
      <c r="A4" s="3" t="s">
        <v>1173</v>
      </c>
      <c r="B4" s="9">
        <v>7779</v>
      </c>
      <c r="C4" s="9">
        <v>10940</v>
      </c>
      <c r="D4" s="9">
        <v>11714</v>
      </c>
      <c r="E4" s="9">
        <v>26374</v>
      </c>
    </row>
    <row r="5" spans="1:5" ht="30" x14ac:dyDescent="0.25">
      <c r="A5" s="3" t="s">
        <v>1174</v>
      </c>
      <c r="B5" s="7">
        <v>86185</v>
      </c>
      <c r="C5" s="7">
        <v>77538</v>
      </c>
      <c r="D5" s="5"/>
      <c r="E5" s="5"/>
    </row>
    <row r="6" spans="1:5" ht="30" x14ac:dyDescent="0.25">
      <c r="A6" s="3" t="s">
        <v>1175</v>
      </c>
      <c r="B6" s="7">
        <v>12454</v>
      </c>
      <c r="C6" s="7">
        <v>13441</v>
      </c>
      <c r="D6" s="5"/>
      <c r="E6" s="5"/>
    </row>
    <row r="7" spans="1:5" ht="30" x14ac:dyDescent="0.25">
      <c r="A7" s="3" t="s">
        <v>1176</v>
      </c>
      <c r="B7" s="7">
        <v>1660</v>
      </c>
      <c r="C7" s="7">
        <v>1599</v>
      </c>
      <c r="D7" s="5"/>
      <c r="E7" s="5"/>
    </row>
    <row r="8" spans="1:5" x14ac:dyDescent="0.25">
      <c r="A8" s="3" t="s">
        <v>1177</v>
      </c>
      <c r="B8" s="7">
        <v>4548</v>
      </c>
      <c r="C8" s="7">
        <v>4548</v>
      </c>
      <c r="D8" s="5"/>
      <c r="E8" s="5"/>
    </row>
    <row r="9" spans="1:5" x14ac:dyDescent="0.25">
      <c r="A9" s="4" t="s">
        <v>1178</v>
      </c>
      <c r="B9" s="5"/>
      <c r="C9" s="5"/>
      <c r="D9" s="5"/>
      <c r="E9" s="5"/>
    </row>
    <row r="10" spans="1:5" x14ac:dyDescent="0.25">
      <c r="A10" s="3" t="s">
        <v>1179</v>
      </c>
      <c r="B10" s="7">
        <v>146267</v>
      </c>
      <c r="C10" s="7">
        <v>145276</v>
      </c>
      <c r="D10" s="5"/>
      <c r="E10" s="5"/>
    </row>
    <row r="11" spans="1:5" x14ac:dyDescent="0.25">
      <c r="A11" s="3" t="s">
        <v>1180</v>
      </c>
      <c r="B11" s="7">
        <v>61914</v>
      </c>
      <c r="C11" s="7">
        <v>53762</v>
      </c>
      <c r="D11" s="5"/>
      <c r="E11" s="5"/>
    </row>
    <row r="12" spans="1:5" ht="30" x14ac:dyDescent="0.25">
      <c r="A12" s="3" t="s">
        <v>1181</v>
      </c>
      <c r="B12" s="7">
        <v>2224</v>
      </c>
      <c r="C12" s="7">
        <v>4341</v>
      </c>
      <c r="D12" s="5"/>
      <c r="E12" s="5"/>
    </row>
    <row r="13" spans="1:5" x14ac:dyDescent="0.25">
      <c r="A13" s="4" t="s">
        <v>1182</v>
      </c>
      <c r="B13" s="5"/>
      <c r="C13" s="5"/>
      <c r="D13" s="5"/>
      <c r="E13" s="5"/>
    </row>
    <row r="14" spans="1:5" ht="30" x14ac:dyDescent="0.25">
      <c r="A14" s="3" t="s">
        <v>1183</v>
      </c>
      <c r="B14" s="7">
        <v>86185</v>
      </c>
      <c r="C14" s="7">
        <v>77538</v>
      </c>
      <c r="D14" s="5"/>
      <c r="E14" s="5"/>
    </row>
    <row r="15" spans="1:5" ht="30" x14ac:dyDescent="0.25">
      <c r="A15" s="3" t="s">
        <v>1184</v>
      </c>
      <c r="B15" s="7">
        <v>12651</v>
      </c>
      <c r="C15" s="7">
        <v>13633</v>
      </c>
      <c r="D15" s="5"/>
      <c r="E15" s="5"/>
    </row>
    <row r="16" spans="1:5" x14ac:dyDescent="0.25">
      <c r="A16" s="3" t="s">
        <v>1185</v>
      </c>
      <c r="B16" s="5"/>
      <c r="C16" s="5"/>
      <c r="D16" s="5"/>
      <c r="E16" s="5"/>
    </row>
    <row r="17" spans="1:5" x14ac:dyDescent="0.25">
      <c r="A17" s="4" t="s">
        <v>1172</v>
      </c>
      <c r="B17" s="5"/>
      <c r="C17" s="5"/>
      <c r="D17" s="5"/>
      <c r="E17" s="5"/>
    </row>
    <row r="18" spans="1:5" ht="30" x14ac:dyDescent="0.25">
      <c r="A18" s="3" t="s">
        <v>1173</v>
      </c>
      <c r="B18" s="7">
        <v>7779</v>
      </c>
      <c r="C18" s="7">
        <v>10940</v>
      </c>
      <c r="D18" s="5"/>
      <c r="E18" s="5"/>
    </row>
    <row r="19" spans="1:5" ht="30" x14ac:dyDescent="0.25">
      <c r="A19" s="3" t="s">
        <v>1176</v>
      </c>
      <c r="B19" s="7">
        <v>1660</v>
      </c>
      <c r="C19" s="7">
        <v>1599</v>
      </c>
      <c r="D19" s="5"/>
      <c r="E19" s="5"/>
    </row>
    <row r="20" spans="1:5" x14ac:dyDescent="0.25">
      <c r="A20" s="4" t="s">
        <v>1178</v>
      </c>
      <c r="B20" s="5"/>
      <c r="C20" s="5"/>
      <c r="D20" s="5"/>
      <c r="E20" s="5"/>
    </row>
    <row r="21" spans="1:5" ht="30" x14ac:dyDescent="0.25">
      <c r="A21" s="3" t="s">
        <v>1186</v>
      </c>
      <c r="B21" s="7">
        <v>232717</v>
      </c>
      <c r="C21" s="7">
        <v>228183</v>
      </c>
      <c r="D21" s="5"/>
      <c r="E21" s="5"/>
    </row>
    <row r="22" spans="1:5" ht="30" x14ac:dyDescent="0.25">
      <c r="A22" s="3" t="s">
        <v>1187</v>
      </c>
      <c r="B22" s="5">
        <v>73</v>
      </c>
      <c r="C22" s="5">
        <v>67</v>
      </c>
      <c r="D22" s="5"/>
      <c r="E22" s="5"/>
    </row>
    <row r="23" spans="1:5" x14ac:dyDescent="0.25">
      <c r="A23" s="4" t="s">
        <v>1182</v>
      </c>
      <c r="B23" s="5"/>
      <c r="C23" s="5"/>
      <c r="D23" s="5"/>
      <c r="E23" s="5"/>
    </row>
    <row r="24" spans="1:5" x14ac:dyDescent="0.25">
      <c r="A24" s="3" t="s">
        <v>1188</v>
      </c>
      <c r="B24" s="7">
        <v>7779</v>
      </c>
      <c r="C24" s="7">
        <v>10940</v>
      </c>
      <c r="D24" s="5"/>
      <c r="E24" s="5"/>
    </row>
    <row r="25" spans="1:5" x14ac:dyDescent="0.25">
      <c r="A25" s="3" t="s">
        <v>1189</v>
      </c>
      <c r="B25" s="7">
        <v>1660</v>
      </c>
      <c r="C25" s="7">
        <v>1599</v>
      </c>
      <c r="D25" s="5"/>
      <c r="E25" s="5"/>
    </row>
    <row r="26" spans="1:5" x14ac:dyDescent="0.25">
      <c r="A26" s="4" t="s">
        <v>1190</v>
      </c>
      <c r="B26" s="5"/>
      <c r="C26" s="5"/>
      <c r="D26" s="5"/>
      <c r="E26" s="5"/>
    </row>
    <row r="27" spans="1:5" ht="30" x14ac:dyDescent="0.25">
      <c r="A27" s="3" t="s">
        <v>1191</v>
      </c>
      <c r="B27" s="7">
        <v>232717</v>
      </c>
      <c r="C27" s="7">
        <v>228183</v>
      </c>
      <c r="D27" s="5"/>
      <c r="E27" s="5"/>
    </row>
    <row r="28" spans="1:5" x14ac:dyDescent="0.25">
      <c r="A28" s="3" t="s">
        <v>1192</v>
      </c>
      <c r="B28" s="5">
        <v>73</v>
      </c>
      <c r="C28" s="5">
        <v>67</v>
      </c>
      <c r="D28" s="5"/>
      <c r="E28" s="5"/>
    </row>
    <row r="29" spans="1:5" x14ac:dyDescent="0.25">
      <c r="A29" s="3" t="s">
        <v>1193</v>
      </c>
      <c r="B29" s="5"/>
      <c r="C29" s="5"/>
      <c r="D29" s="5"/>
      <c r="E29" s="5"/>
    </row>
    <row r="30" spans="1:5" x14ac:dyDescent="0.25">
      <c r="A30" s="4" t="s">
        <v>1172</v>
      </c>
      <c r="B30" s="5"/>
      <c r="C30" s="5"/>
      <c r="D30" s="5"/>
      <c r="E30" s="5"/>
    </row>
    <row r="31" spans="1:5" ht="30" x14ac:dyDescent="0.25">
      <c r="A31" s="3" t="s">
        <v>1174</v>
      </c>
      <c r="B31" s="7">
        <v>86185</v>
      </c>
      <c r="C31" s="7">
        <v>77538</v>
      </c>
      <c r="D31" s="5"/>
      <c r="E31" s="5"/>
    </row>
    <row r="32" spans="1:5" ht="30" x14ac:dyDescent="0.25">
      <c r="A32" s="3" t="s">
        <v>1175</v>
      </c>
      <c r="B32" s="7">
        <v>12454</v>
      </c>
      <c r="C32" s="7">
        <v>13441</v>
      </c>
      <c r="D32" s="5"/>
      <c r="E32" s="5"/>
    </row>
    <row r="33" spans="1:5" x14ac:dyDescent="0.25">
      <c r="A33" s="3" t="s">
        <v>1194</v>
      </c>
      <c r="B33" s="7">
        <v>2209</v>
      </c>
      <c r="C33" s="7">
        <v>1062</v>
      </c>
      <c r="D33" s="5"/>
      <c r="E33" s="5"/>
    </row>
    <row r="34" spans="1:5" ht="30" x14ac:dyDescent="0.25">
      <c r="A34" s="3" t="s">
        <v>1195</v>
      </c>
      <c r="B34" s="7">
        <v>362705</v>
      </c>
      <c r="C34" s="7">
        <v>355943</v>
      </c>
      <c r="D34" s="5"/>
      <c r="E34" s="5"/>
    </row>
    <row r="35" spans="1:5" x14ac:dyDescent="0.25">
      <c r="A35" s="4" t="s">
        <v>1178</v>
      </c>
      <c r="B35" s="5"/>
      <c r="C35" s="5"/>
      <c r="D35" s="5"/>
      <c r="E35" s="5"/>
    </row>
    <row r="36" spans="1:5" x14ac:dyDescent="0.25">
      <c r="A36" s="3" t="s">
        <v>1179</v>
      </c>
      <c r="B36" s="7">
        <v>146267</v>
      </c>
      <c r="C36" s="7">
        <v>145276</v>
      </c>
      <c r="D36" s="5"/>
      <c r="E36" s="5"/>
    </row>
    <row r="37" spans="1:5" x14ac:dyDescent="0.25">
      <c r="A37" s="3" t="s">
        <v>1180</v>
      </c>
      <c r="B37" s="7">
        <v>61914</v>
      </c>
      <c r="C37" s="7">
        <v>53762</v>
      </c>
      <c r="D37" s="5"/>
      <c r="E37" s="5"/>
    </row>
    <row r="38" spans="1:5" ht="30" x14ac:dyDescent="0.25">
      <c r="A38" s="3" t="s">
        <v>1181</v>
      </c>
      <c r="B38" s="7">
        <v>2224</v>
      </c>
      <c r="C38" s="7">
        <v>4341</v>
      </c>
      <c r="D38" s="5"/>
      <c r="E38" s="5"/>
    </row>
    <row r="39" spans="1:5" x14ac:dyDescent="0.25">
      <c r="A39" s="4" t="s">
        <v>1182</v>
      </c>
      <c r="B39" s="5"/>
      <c r="C39" s="5"/>
      <c r="D39" s="5"/>
      <c r="E39" s="5"/>
    </row>
    <row r="40" spans="1:5" ht="30" x14ac:dyDescent="0.25">
      <c r="A40" s="3" t="s">
        <v>1183</v>
      </c>
      <c r="B40" s="7">
        <v>86185</v>
      </c>
      <c r="C40" s="7">
        <v>77538</v>
      </c>
      <c r="D40" s="5"/>
      <c r="E40" s="5"/>
    </row>
    <row r="41" spans="1:5" ht="30" x14ac:dyDescent="0.25">
      <c r="A41" s="3" t="s">
        <v>1184</v>
      </c>
      <c r="B41" s="7">
        <v>12651</v>
      </c>
      <c r="C41" s="7">
        <v>13633</v>
      </c>
      <c r="D41" s="5"/>
      <c r="E41" s="5"/>
    </row>
    <row r="42" spans="1:5" x14ac:dyDescent="0.25">
      <c r="A42" s="3" t="s">
        <v>1196</v>
      </c>
      <c r="B42" s="7">
        <v>2209</v>
      </c>
      <c r="C42" s="7">
        <v>1062</v>
      </c>
      <c r="D42" s="5"/>
      <c r="E42" s="5"/>
    </row>
    <row r="43" spans="1:5" ht="30" x14ac:dyDescent="0.25">
      <c r="A43" s="3" t="s">
        <v>1197</v>
      </c>
      <c r="B43" s="7">
        <v>368526</v>
      </c>
      <c r="C43" s="7">
        <v>359687</v>
      </c>
      <c r="D43" s="5"/>
      <c r="E43" s="5"/>
    </row>
    <row r="44" spans="1:5" x14ac:dyDescent="0.25">
      <c r="A44" s="4" t="s">
        <v>1190</v>
      </c>
      <c r="B44" s="5"/>
      <c r="C44" s="5"/>
      <c r="D44" s="5"/>
      <c r="E44" s="5"/>
    </row>
    <row r="45" spans="1:5" x14ac:dyDescent="0.25">
      <c r="A45" s="3" t="s">
        <v>1198</v>
      </c>
      <c r="B45" s="7">
        <v>148292</v>
      </c>
      <c r="C45" s="7">
        <v>147385</v>
      </c>
      <c r="D45" s="5"/>
      <c r="E45" s="5"/>
    </row>
    <row r="46" spans="1:5" x14ac:dyDescent="0.25">
      <c r="A46" s="3" t="s">
        <v>1199</v>
      </c>
      <c r="B46" s="7">
        <v>62525</v>
      </c>
      <c r="C46" s="7">
        <v>54148</v>
      </c>
      <c r="D46" s="5"/>
      <c r="E46" s="5"/>
    </row>
    <row r="47" spans="1:5" ht="30" x14ac:dyDescent="0.25">
      <c r="A47" s="3" t="s">
        <v>1200</v>
      </c>
      <c r="B47" s="7">
        <v>2224</v>
      </c>
      <c r="C47" s="7">
        <v>4341</v>
      </c>
      <c r="D47" s="5"/>
      <c r="E47" s="5"/>
    </row>
    <row r="48" spans="1:5" x14ac:dyDescent="0.25">
      <c r="A48" s="3" t="s">
        <v>1201</v>
      </c>
      <c r="B48" s="5"/>
      <c r="C48" s="5"/>
      <c r="D48" s="5"/>
      <c r="E48" s="5"/>
    </row>
    <row r="49" spans="1:5" x14ac:dyDescent="0.25">
      <c r="A49" s="4" t="s">
        <v>1172</v>
      </c>
      <c r="B49" s="5"/>
      <c r="C49" s="5"/>
      <c r="D49" s="5"/>
      <c r="E49" s="5"/>
    </row>
    <row r="50" spans="1:5" ht="30" x14ac:dyDescent="0.25">
      <c r="A50" s="3" t="s">
        <v>1202</v>
      </c>
      <c r="B50" s="7">
        <v>7359</v>
      </c>
      <c r="C50" s="7">
        <v>7316</v>
      </c>
      <c r="D50" s="5"/>
      <c r="E50" s="5"/>
    </row>
    <row r="51" spans="1:5" x14ac:dyDescent="0.25">
      <c r="A51" s="3" t="s">
        <v>1177</v>
      </c>
      <c r="B51" s="7">
        <v>4548</v>
      </c>
      <c r="C51" s="7">
        <v>4548</v>
      </c>
      <c r="D51" s="5"/>
      <c r="E51" s="5"/>
    </row>
    <row r="52" spans="1:5" x14ac:dyDescent="0.25">
      <c r="A52" s="4" t="s">
        <v>1182</v>
      </c>
      <c r="B52" s="5"/>
      <c r="C52" s="5"/>
      <c r="D52" s="5"/>
      <c r="E52" s="5"/>
    </row>
    <row r="53" spans="1:5" x14ac:dyDescent="0.25">
      <c r="A53" s="3" t="s">
        <v>1203</v>
      </c>
      <c r="B53" s="7">
        <v>7359</v>
      </c>
      <c r="C53" s="7">
        <v>7316</v>
      </c>
      <c r="D53" s="5"/>
      <c r="E53" s="5"/>
    </row>
    <row r="54" spans="1:5" x14ac:dyDescent="0.25">
      <c r="A54" s="3" t="s">
        <v>1204</v>
      </c>
      <c r="B54" s="9">
        <v>4548</v>
      </c>
      <c r="C54" s="9">
        <v>4548</v>
      </c>
      <c r="D54" s="5"/>
      <c r="E54" s="5"/>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05</v>
      </c>
      <c r="B1" s="8" t="s">
        <v>2</v>
      </c>
      <c r="C1" s="8" t="s">
        <v>22</v>
      </c>
    </row>
    <row r="2" spans="1:3" ht="30" x14ac:dyDescent="0.25">
      <c r="A2" s="1" t="s">
        <v>21</v>
      </c>
      <c r="B2" s="8"/>
      <c r="C2" s="8"/>
    </row>
    <row r="3" spans="1:3" ht="30" x14ac:dyDescent="0.25">
      <c r="A3" s="4" t="s">
        <v>1206</v>
      </c>
      <c r="B3" s="5"/>
      <c r="C3" s="5"/>
    </row>
    <row r="4" spans="1:3" x14ac:dyDescent="0.25">
      <c r="A4" s="3" t="s">
        <v>1207</v>
      </c>
      <c r="B4" s="9">
        <v>86185</v>
      </c>
      <c r="C4" s="9">
        <v>77538</v>
      </c>
    </row>
    <row r="5" spans="1:3" ht="30" x14ac:dyDescent="0.25">
      <c r="A5" s="3" t="s">
        <v>1208</v>
      </c>
      <c r="B5" s="5"/>
      <c r="C5" s="5"/>
    </row>
    <row r="6" spans="1:3" ht="30" x14ac:dyDescent="0.25">
      <c r="A6" s="4" t="s">
        <v>1206</v>
      </c>
      <c r="B6" s="5"/>
      <c r="C6" s="5"/>
    </row>
    <row r="7" spans="1:3" x14ac:dyDescent="0.25">
      <c r="A7" s="3" t="s">
        <v>1207</v>
      </c>
      <c r="B7" s="7">
        <v>7073</v>
      </c>
      <c r="C7" s="7">
        <v>5042</v>
      </c>
    </row>
    <row r="8" spans="1:3" ht="45" x14ac:dyDescent="0.25">
      <c r="A8" s="3" t="s">
        <v>821</v>
      </c>
      <c r="B8" s="5"/>
      <c r="C8" s="5"/>
    </row>
    <row r="9" spans="1:3" ht="30" x14ac:dyDescent="0.25">
      <c r="A9" s="4" t="s">
        <v>1206</v>
      </c>
      <c r="B9" s="5"/>
      <c r="C9" s="5"/>
    </row>
    <row r="10" spans="1:3" x14ac:dyDescent="0.25">
      <c r="A10" s="3" t="s">
        <v>1207</v>
      </c>
      <c r="B10" s="7">
        <v>54773</v>
      </c>
      <c r="C10" s="7">
        <v>53087</v>
      </c>
    </row>
    <row r="11" spans="1:3" ht="30" x14ac:dyDescent="0.25">
      <c r="A11" s="3" t="s">
        <v>822</v>
      </c>
      <c r="B11" s="5"/>
      <c r="C11" s="5"/>
    </row>
    <row r="12" spans="1:3" ht="30" x14ac:dyDescent="0.25">
      <c r="A12" s="4" t="s">
        <v>1206</v>
      </c>
      <c r="B12" s="5"/>
      <c r="C12" s="5"/>
    </row>
    <row r="13" spans="1:3" x14ac:dyDescent="0.25">
      <c r="A13" s="3" t="s">
        <v>1207</v>
      </c>
      <c r="B13" s="7">
        <v>7254</v>
      </c>
      <c r="C13" s="7">
        <v>13179</v>
      </c>
    </row>
    <row r="14" spans="1:3" x14ac:dyDescent="0.25">
      <c r="A14" s="3" t="s">
        <v>1193</v>
      </c>
      <c r="B14" s="5"/>
      <c r="C14" s="5"/>
    </row>
    <row r="15" spans="1:3" ht="30" x14ac:dyDescent="0.25">
      <c r="A15" s="4" t="s">
        <v>1206</v>
      </c>
      <c r="B15" s="5"/>
      <c r="C15" s="5"/>
    </row>
    <row r="16" spans="1:3" x14ac:dyDescent="0.25">
      <c r="A16" s="3" t="s">
        <v>1207</v>
      </c>
      <c r="B16" s="7">
        <v>86185</v>
      </c>
      <c r="C16" s="7">
        <v>77538</v>
      </c>
    </row>
    <row r="17" spans="1:3" ht="45" x14ac:dyDescent="0.25">
      <c r="A17" s="3" t="s">
        <v>1209</v>
      </c>
      <c r="B17" s="5"/>
      <c r="C17" s="5"/>
    </row>
    <row r="18" spans="1:3" ht="30" x14ac:dyDescent="0.25">
      <c r="A18" s="4" t="s">
        <v>1206</v>
      </c>
      <c r="B18" s="5"/>
      <c r="C18" s="5"/>
    </row>
    <row r="19" spans="1:3" x14ac:dyDescent="0.25">
      <c r="A19" s="3" t="s">
        <v>1207</v>
      </c>
      <c r="B19" s="7">
        <v>17085</v>
      </c>
      <c r="C19" s="7">
        <v>6230</v>
      </c>
    </row>
    <row r="20" spans="1:3" ht="45" x14ac:dyDescent="0.25">
      <c r="A20" s="3" t="s">
        <v>1210</v>
      </c>
      <c r="B20" s="5"/>
      <c r="C20" s="5"/>
    </row>
    <row r="21" spans="1:3" ht="30" x14ac:dyDescent="0.25">
      <c r="A21" s="4" t="s">
        <v>1206</v>
      </c>
      <c r="B21" s="5"/>
      <c r="C21" s="5"/>
    </row>
    <row r="22" spans="1:3" x14ac:dyDescent="0.25">
      <c r="A22" s="3" t="s">
        <v>1207</v>
      </c>
      <c r="B22" s="7">
        <v>7073</v>
      </c>
      <c r="C22" s="7">
        <v>5042</v>
      </c>
    </row>
    <row r="23" spans="1:3" ht="60" x14ac:dyDescent="0.25">
      <c r="A23" s="3" t="s">
        <v>1211</v>
      </c>
      <c r="B23" s="5"/>
      <c r="C23" s="5"/>
    </row>
    <row r="24" spans="1:3" ht="30" x14ac:dyDescent="0.25">
      <c r="A24" s="4" t="s">
        <v>1206</v>
      </c>
      <c r="B24" s="5"/>
      <c r="C24" s="5"/>
    </row>
    <row r="25" spans="1:3" x14ac:dyDescent="0.25">
      <c r="A25" s="3" t="s">
        <v>1207</v>
      </c>
      <c r="B25" s="7">
        <v>54773</v>
      </c>
      <c r="C25" s="7">
        <v>53087</v>
      </c>
    </row>
    <row r="26" spans="1:3" ht="45" x14ac:dyDescent="0.25">
      <c r="A26" s="3" t="s">
        <v>1212</v>
      </c>
      <c r="B26" s="5"/>
      <c r="C26" s="5"/>
    </row>
    <row r="27" spans="1:3" ht="30" x14ac:dyDescent="0.25">
      <c r="A27" s="4" t="s">
        <v>1206</v>
      </c>
      <c r="B27" s="5"/>
      <c r="C27" s="5"/>
    </row>
    <row r="28" spans="1:3" x14ac:dyDescent="0.25">
      <c r="A28" s="3" t="s">
        <v>1207</v>
      </c>
      <c r="B28" s="7">
        <v>7254</v>
      </c>
      <c r="C28" s="7">
        <v>13179</v>
      </c>
    </row>
    <row r="29" spans="1:3" ht="60" x14ac:dyDescent="0.25">
      <c r="A29" s="3" t="s">
        <v>1213</v>
      </c>
      <c r="B29" s="5"/>
      <c r="C29" s="5"/>
    </row>
    <row r="30" spans="1:3" ht="30" x14ac:dyDescent="0.25">
      <c r="A30" s="4" t="s">
        <v>1206</v>
      </c>
      <c r="B30" s="5"/>
      <c r="C30" s="5"/>
    </row>
    <row r="31" spans="1:3" x14ac:dyDescent="0.25">
      <c r="A31" s="3" t="s">
        <v>1207</v>
      </c>
      <c r="B31" s="5">
        <v>0</v>
      </c>
      <c r="C31" s="5">
        <v>0</v>
      </c>
    </row>
    <row r="32" spans="1:3" ht="60" x14ac:dyDescent="0.25">
      <c r="A32" s="3" t="s">
        <v>1214</v>
      </c>
      <c r="B32" s="5"/>
      <c r="C32" s="5"/>
    </row>
    <row r="33" spans="1:3" ht="30" x14ac:dyDescent="0.25">
      <c r="A33" s="4" t="s">
        <v>1206</v>
      </c>
      <c r="B33" s="5"/>
      <c r="C33" s="5"/>
    </row>
    <row r="34" spans="1:3" x14ac:dyDescent="0.25">
      <c r="A34" s="3" t="s">
        <v>1207</v>
      </c>
      <c r="B34" s="5">
        <v>0</v>
      </c>
      <c r="C34" s="5">
        <v>0</v>
      </c>
    </row>
    <row r="35" spans="1:3" ht="75" x14ac:dyDescent="0.25">
      <c r="A35" s="3" t="s">
        <v>1215</v>
      </c>
      <c r="B35" s="5"/>
      <c r="C35" s="5"/>
    </row>
    <row r="36" spans="1:3" ht="30" x14ac:dyDescent="0.25">
      <c r="A36" s="4" t="s">
        <v>1206</v>
      </c>
      <c r="B36" s="5"/>
      <c r="C36" s="5"/>
    </row>
    <row r="37" spans="1:3" x14ac:dyDescent="0.25">
      <c r="A37" s="3" t="s">
        <v>1207</v>
      </c>
      <c r="B37" s="5">
        <v>0</v>
      </c>
      <c r="C37" s="5">
        <v>0</v>
      </c>
    </row>
    <row r="38" spans="1:3" ht="60" x14ac:dyDescent="0.25">
      <c r="A38" s="3" t="s">
        <v>1216</v>
      </c>
      <c r="B38" s="5"/>
      <c r="C38" s="5"/>
    </row>
    <row r="39" spans="1:3" ht="30" x14ac:dyDescent="0.25">
      <c r="A39" s="4" t="s">
        <v>1206</v>
      </c>
      <c r="B39" s="5"/>
      <c r="C39" s="5"/>
    </row>
    <row r="40" spans="1:3" x14ac:dyDescent="0.25">
      <c r="A40" s="3" t="s">
        <v>1207</v>
      </c>
      <c r="B40" s="5">
        <v>0</v>
      </c>
      <c r="C40" s="5">
        <v>0</v>
      </c>
    </row>
    <row r="41" spans="1:3" ht="60" x14ac:dyDescent="0.25">
      <c r="A41" s="3" t="s">
        <v>1217</v>
      </c>
      <c r="B41" s="5"/>
      <c r="C41" s="5"/>
    </row>
    <row r="42" spans="1:3" ht="30" x14ac:dyDescent="0.25">
      <c r="A42" s="4" t="s">
        <v>1206</v>
      </c>
      <c r="B42" s="5"/>
      <c r="C42" s="5"/>
    </row>
    <row r="43" spans="1:3" x14ac:dyDescent="0.25">
      <c r="A43" s="3" t="s">
        <v>1207</v>
      </c>
      <c r="B43" s="7">
        <v>17085</v>
      </c>
      <c r="C43" s="7">
        <v>6230</v>
      </c>
    </row>
    <row r="44" spans="1:3" ht="60" x14ac:dyDescent="0.25">
      <c r="A44" s="3" t="s">
        <v>1218</v>
      </c>
      <c r="B44" s="5"/>
      <c r="C44" s="5"/>
    </row>
    <row r="45" spans="1:3" ht="30" x14ac:dyDescent="0.25">
      <c r="A45" s="4" t="s">
        <v>1206</v>
      </c>
      <c r="B45" s="5"/>
      <c r="C45" s="5"/>
    </row>
    <row r="46" spans="1:3" x14ac:dyDescent="0.25">
      <c r="A46" s="3" t="s">
        <v>1207</v>
      </c>
      <c r="B46" s="7">
        <v>7073</v>
      </c>
      <c r="C46" s="7">
        <v>5042</v>
      </c>
    </row>
    <row r="47" spans="1:3" ht="75" x14ac:dyDescent="0.25">
      <c r="A47" s="3" t="s">
        <v>1219</v>
      </c>
      <c r="B47" s="5"/>
      <c r="C47" s="5"/>
    </row>
    <row r="48" spans="1:3" ht="30" x14ac:dyDescent="0.25">
      <c r="A48" s="4" t="s">
        <v>1206</v>
      </c>
      <c r="B48" s="5"/>
      <c r="C48" s="5"/>
    </row>
    <row r="49" spans="1:3" x14ac:dyDescent="0.25">
      <c r="A49" s="3" t="s">
        <v>1207</v>
      </c>
      <c r="B49" s="7">
        <v>54773</v>
      </c>
      <c r="C49" s="7">
        <v>53087</v>
      </c>
    </row>
    <row r="50" spans="1:3" ht="60" x14ac:dyDescent="0.25">
      <c r="A50" s="3" t="s">
        <v>1220</v>
      </c>
      <c r="B50" s="5"/>
      <c r="C50" s="5"/>
    </row>
    <row r="51" spans="1:3" ht="30" x14ac:dyDescent="0.25">
      <c r="A51" s="4" t="s">
        <v>1206</v>
      </c>
      <c r="B51" s="5"/>
      <c r="C51" s="5"/>
    </row>
    <row r="52" spans="1:3" x14ac:dyDescent="0.25">
      <c r="A52" s="3" t="s">
        <v>1207</v>
      </c>
      <c r="B52" s="7">
        <v>7254</v>
      </c>
      <c r="C52" s="7">
        <v>13179</v>
      </c>
    </row>
    <row r="53" spans="1:3" ht="60" x14ac:dyDescent="0.25">
      <c r="A53" s="3" t="s">
        <v>1221</v>
      </c>
      <c r="B53" s="5"/>
      <c r="C53" s="5"/>
    </row>
    <row r="54" spans="1:3" ht="30" x14ac:dyDescent="0.25">
      <c r="A54" s="4" t="s">
        <v>1206</v>
      </c>
      <c r="B54" s="5"/>
      <c r="C54" s="5"/>
    </row>
    <row r="55" spans="1:3" x14ac:dyDescent="0.25">
      <c r="A55" s="3" t="s">
        <v>1207</v>
      </c>
      <c r="B55" s="5">
        <v>0</v>
      </c>
      <c r="C55" s="5">
        <v>0</v>
      </c>
    </row>
    <row r="56" spans="1:3" ht="60" x14ac:dyDescent="0.25">
      <c r="A56" s="3" t="s">
        <v>1222</v>
      </c>
      <c r="B56" s="5"/>
      <c r="C56" s="5"/>
    </row>
    <row r="57" spans="1:3" ht="30" x14ac:dyDescent="0.25">
      <c r="A57" s="4" t="s">
        <v>1206</v>
      </c>
      <c r="B57" s="5"/>
      <c r="C57" s="5"/>
    </row>
    <row r="58" spans="1:3" x14ac:dyDescent="0.25">
      <c r="A58" s="3" t="s">
        <v>1207</v>
      </c>
      <c r="B58" s="5">
        <v>0</v>
      </c>
      <c r="C58" s="5">
        <v>0</v>
      </c>
    </row>
    <row r="59" spans="1:3" ht="75" x14ac:dyDescent="0.25">
      <c r="A59" s="3" t="s">
        <v>1223</v>
      </c>
      <c r="B59" s="5"/>
      <c r="C59" s="5"/>
    </row>
    <row r="60" spans="1:3" ht="30" x14ac:dyDescent="0.25">
      <c r="A60" s="4" t="s">
        <v>1206</v>
      </c>
      <c r="B60" s="5"/>
      <c r="C60" s="5"/>
    </row>
    <row r="61" spans="1:3" x14ac:dyDescent="0.25">
      <c r="A61" s="3" t="s">
        <v>1207</v>
      </c>
      <c r="B61" s="5">
        <v>0</v>
      </c>
      <c r="C61" s="5">
        <v>0</v>
      </c>
    </row>
    <row r="62" spans="1:3" ht="60" x14ac:dyDescent="0.25">
      <c r="A62" s="3" t="s">
        <v>1224</v>
      </c>
      <c r="B62" s="5"/>
      <c r="C62" s="5"/>
    </row>
    <row r="63" spans="1:3" ht="30" x14ac:dyDescent="0.25">
      <c r="A63" s="4" t="s">
        <v>1206</v>
      </c>
      <c r="B63" s="5"/>
      <c r="C63" s="5"/>
    </row>
    <row r="64" spans="1:3" x14ac:dyDescent="0.25">
      <c r="A64" s="3" t="s">
        <v>1207</v>
      </c>
      <c r="B64" s="9">
        <v>0</v>
      </c>
      <c r="C64" s="9">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225</v>
      </c>
      <c r="B1" s="8" t="s">
        <v>2</v>
      </c>
      <c r="C1" s="8" t="s">
        <v>22</v>
      </c>
      <c r="D1" s="8" t="s">
        <v>68</v>
      </c>
      <c r="E1" s="8" t="s">
        <v>857</v>
      </c>
    </row>
    <row r="2" spans="1:5" ht="30" x14ac:dyDescent="0.25">
      <c r="A2" s="1" t="s">
        <v>21</v>
      </c>
      <c r="B2" s="8"/>
      <c r="C2" s="8"/>
      <c r="D2" s="8"/>
      <c r="E2" s="8"/>
    </row>
    <row r="3" spans="1:5" ht="30" x14ac:dyDescent="0.25">
      <c r="A3" s="4" t="s">
        <v>1226</v>
      </c>
      <c r="B3" s="5"/>
      <c r="C3" s="5"/>
      <c r="D3" s="5"/>
      <c r="E3" s="5"/>
    </row>
    <row r="4" spans="1:5" x14ac:dyDescent="0.25">
      <c r="A4" s="3" t="s">
        <v>32</v>
      </c>
      <c r="B4" s="9">
        <v>100</v>
      </c>
      <c r="C4" s="9">
        <v>335</v>
      </c>
      <c r="D4" s="9">
        <v>1114</v>
      </c>
      <c r="E4" s="9">
        <v>1846</v>
      </c>
    </row>
    <row r="5" spans="1:5" ht="30" x14ac:dyDescent="0.25">
      <c r="A5" s="3" t="s">
        <v>1227</v>
      </c>
      <c r="B5" s="5"/>
      <c r="C5" s="5"/>
      <c r="D5" s="5"/>
      <c r="E5" s="5"/>
    </row>
    <row r="6" spans="1:5" ht="30" x14ac:dyDescent="0.25">
      <c r="A6" s="4" t="s">
        <v>1226</v>
      </c>
      <c r="B6" s="5"/>
      <c r="C6" s="5"/>
      <c r="D6" s="5"/>
      <c r="E6" s="5"/>
    </row>
    <row r="7" spans="1:5" x14ac:dyDescent="0.25">
      <c r="A7" s="3" t="s">
        <v>695</v>
      </c>
      <c r="B7" s="7">
        <v>7359</v>
      </c>
      <c r="C7" s="7">
        <v>7316</v>
      </c>
      <c r="D7" s="5"/>
      <c r="E7" s="5"/>
    </row>
    <row r="8" spans="1:5" x14ac:dyDescent="0.25">
      <c r="A8" s="3" t="s">
        <v>32</v>
      </c>
      <c r="B8" s="5">
        <v>100</v>
      </c>
      <c r="C8" s="5">
        <v>335</v>
      </c>
      <c r="D8" s="5"/>
      <c r="E8" s="5"/>
    </row>
    <row r="9" spans="1:5" ht="45" x14ac:dyDescent="0.25">
      <c r="A9" s="3" t="s">
        <v>1228</v>
      </c>
      <c r="B9" s="5"/>
      <c r="C9" s="5"/>
      <c r="D9" s="5"/>
      <c r="E9" s="5"/>
    </row>
    <row r="10" spans="1:5" ht="30" x14ac:dyDescent="0.25">
      <c r="A10" s="4" t="s">
        <v>1226</v>
      </c>
      <c r="B10" s="5"/>
      <c r="C10" s="5"/>
      <c r="D10" s="5"/>
      <c r="E10" s="5"/>
    </row>
    <row r="11" spans="1:5" x14ac:dyDescent="0.25">
      <c r="A11" s="3" t="s">
        <v>695</v>
      </c>
      <c r="B11" s="5">
        <v>0</v>
      </c>
      <c r="C11" s="5">
        <v>0</v>
      </c>
      <c r="D11" s="5"/>
      <c r="E11" s="5"/>
    </row>
    <row r="12" spans="1:5" x14ac:dyDescent="0.25">
      <c r="A12" s="3" t="s">
        <v>32</v>
      </c>
      <c r="B12" s="5">
        <v>0</v>
      </c>
      <c r="C12" s="5">
        <v>0</v>
      </c>
      <c r="D12" s="5"/>
      <c r="E12" s="5"/>
    </row>
    <row r="13" spans="1:5" ht="45" x14ac:dyDescent="0.25">
      <c r="A13" s="3" t="s">
        <v>1229</v>
      </c>
      <c r="B13" s="5"/>
      <c r="C13" s="5"/>
      <c r="D13" s="5"/>
      <c r="E13" s="5"/>
    </row>
    <row r="14" spans="1:5" ht="30" x14ac:dyDescent="0.25">
      <c r="A14" s="4" t="s">
        <v>1226</v>
      </c>
      <c r="B14" s="5"/>
      <c r="C14" s="5"/>
      <c r="D14" s="5"/>
      <c r="E14" s="5"/>
    </row>
    <row r="15" spans="1:5" x14ac:dyDescent="0.25">
      <c r="A15" s="3" t="s">
        <v>695</v>
      </c>
      <c r="B15" s="5">
        <v>0</v>
      </c>
      <c r="C15" s="5">
        <v>0</v>
      </c>
      <c r="D15" s="5"/>
      <c r="E15" s="5"/>
    </row>
    <row r="16" spans="1:5" x14ac:dyDescent="0.25">
      <c r="A16" s="3" t="s">
        <v>32</v>
      </c>
      <c r="B16" s="5">
        <v>0</v>
      </c>
      <c r="C16" s="5">
        <v>0</v>
      </c>
      <c r="D16" s="5"/>
      <c r="E16" s="5"/>
    </row>
    <row r="17" spans="1:5" ht="45" x14ac:dyDescent="0.25">
      <c r="A17" s="3" t="s">
        <v>1230</v>
      </c>
      <c r="B17" s="5"/>
      <c r="C17" s="5"/>
      <c r="D17" s="5"/>
      <c r="E17" s="5"/>
    </row>
    <row r="18" spans="1:5" ht="30" x14ac:dyDescent="0.25">
      <c r="A18" s="4" t="s">
        <v>1226</v>
      </c>
      <c r="B18" s="5"/>
      <c r="C18" s="5"/>
      <c r="D18" s="5"/>
      <c r="E18" s="5"/>
    </row>
    <row r="19" spans="1:5" x14ac:dyDescent="0.25">
      <c r="A19" s="3" t="s">
        <v>695</v>
      </c>
      <c r="B19" s="7">
        <v>7359</v>
      </c>
      <c r="C19" s="7">
        <v>7316</v>
      </c>
      <c r="D19" s="5"/>
      <c r="E19" s="5"/>
    </row>
    <row r="20" spans="1:5" x14ac:dyDescent="0.25">
      <c r="A20" s="3" t="s">
        <v>32</v>
      </c>
      <c r="B20" s="9">
        <v>100</v>
      </c>
      <c r="C20" s="9">
        <v>335</v>
      </c>
      <c r="D20" s="5"/>
      <c r="E20"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8" t="s">
        <v>1</v>
      </c>
      <c r="C1" s="8"/>
    </row>
    <row r="2" spans="1:3" ht="30" x14ac:dyDescent="0.25">
      <c r="A2" s="1" t="s">
        <v>21</v>
      </c>
      <c r="B2" s="1" t="s">
        <v>2</v>
      </c>
      <c r="C2" s="1" t="s">
        <v>68</v>
      </c>
    </row>
    <row r="3" spans="1:3" x14ac:dyDescent="0.25">
      <c r="A3" s="4" t="s">
        <v>133</v>
      </c>
      <c r="B3" s="5"/>
      <c r="C3" s="5"/>
    </row>
    <row r="4" spans="1:3" x14ac:dyDescent="0.25">
      <c r="A4" s="3" t="s">
        <v>105</v>
      </c>
      <c r="B4" s="9">
        <v>263</v>
      </c>
      <c r="C4" s="9">
        <v>-809</v>
      </c>
    </row>
    <row r="5" spans="1:3" ht="30" x14ac:dyDescent="0.25">
      <c r="A5" s="4" t="s">
        <v>134</v>
      </c>
      <c r="B5" s="5"/>
      <c r="C5" s="5"/>
    </row>
    <row r="6" spans="1:3" ht="30" x14ac:dyDescent="0.25">
      <c r="A6" s="3" t="s">
        <v>135</v>
      </c>
      <c r="B6" s="5">
        <v>201</v>
      </c>
      <c r="C6" s="5">
        <v>180</v>
      </c>
    </row>
    <row r="7" spans="1:3" ht="30" x14ac:dyDescent="0.25">
      <c r="A7" s="3" t="s">
        <v>136</v>
      </c>
      <c r="B7" s="5">
        <v>-1</v>
      </c>
      <c r="C7" s="5">
        <v>65</v>
      </c>
    </row>
    <row r="8" spans="1:3" x14ac:dyDescent="0.25">
      <c r="A8" s="3" t="s">
        <v>97</v>
      </c>
      <c r="B8" s="5">
        <v>0</v>
      </c>
      <c r="C8" s="5">
        <v>27</v>
      </c>
    </row>
    <row r="9" spans="1:3" x14ac:dyDescent="0.25">
      <c r="A9" s="4" t="s">
        <v>137</v>
      </c>
      <c r="B9" s="5"/>
      <c r="C9" s="5"/>
    </row>
    <row r="10" spans="1:3" x14ac:dyDescent="0.25">
      <c r="A10" s="3" t="s">
        <v>138</v>
      </c>
      <c r="B10" s="5">
        <v>-217</v>
      </c>
      <c r="C10" s="5">
        <v>-143</v>
      </c>
    </row>
    <row r="11" spans="1:3" x14ac:dyDescent="0.25">
      <c r="A11" s="3" t="s">
        <v>139</v>
      </c>
      <c r="B11" s="7">
        <v>-5921</v>
      </c>
      <c r="C11" s="7">
        <v>-3616</v>
      </c>
    </row>
    <row r="12" spans="1:3" x14ac:dyDescent="0.25">
      <c r="A12" s="3" t="s">
        <v>140</v>
      </c>
      <c r="B12" s="7">
        <v>4991</v>
      </c>
      <c r="C12" s="7">
        <v>4162</v>
      </c>
    </row>
    <row r="13" spans="1:3" ht="30" x14ac:dyDescent="0.25">
      <c r="A13" s="3" t="s">
        <v>141</v>
      </c>
      <c r="B13" s="5">
        <v>96</v>
      </c>
      <c r="C13" s="5">
        <v>36</v>
      </c>
    </row>
    <row r="14" spans="1:3" x14ac:dyDescent="0.25">
      <c r="A14" s="3" t="s">
        <v>85</v>
      </c>
      <c r="B14" s="5">
        <v>-416</v>
      </c>
      <c r="C14" s="5">
        <v>-158</v>
      </c>
    </row>
    <row r="15" spans="1:3" x14ac:dyDescent="0.25">
      <c r="A15" s="3" t="s">
        <v>142</v>
      </c>
      <c r="B15" s="5">
        <v>27</v>
      </c>
      <c r="C15" s="5">
        <v>0</v>
      </c>
    </row>
    <row r="16" spans="1:3" x14ac:dyDescent="0.25">
      <c r="A16" s="4" t="s">
        <v>143</v>
      </c>
      <c r="B16" s="5"/>
      <c r="C16" s="5"/>
    </row>
    <row r="17" spans="1:3" x14ac:dyDescent="0.25">
      <c r="A17" s="3" t="s">
        <v>31</v>
      </c>
      <c r="B17" s="5">
        <v>-61</v>
      </c>
      <c r="C17" s="5">
        <v>-241</v>
      </c>
    </row>
    <row r="18" spans="1:3" x14ac:dyDescent="0.25">
      <c r="A18" s="3" t="s">
        <v>144</v>
      </c>
      <c r="B18" s="5">
        <v>-2</v>
      </c>
      <c r="C18" s="5">
        <v>-9</v>
      </c>
    </row>
    <row r="19" spans="1:3" x14ac:dyDescent="0.25">
      <c r="A19" s="3" t="s">
        <v>145</v>
      </c>
      <c r="B19" s="5">
        <v>-66</v>
      </c>
      <c r="C19" s="5">
        <v>-66</v>
      </c>
    </row>
    <row r="20" spans="1:3" x14ac:dyDescent="0.25">
      <c r="A20" s="3" t="s">
        <v>36</v>
      </c>
      <c r="B20" s="5">
        <v>460</v>
      </c>
      <c r="C20" s="5">
        <v>7</v>
      </c>
    </row>
    <row r="21" spans="1:3" x14ac:dyDescent="0.25">
      <c r="A21" s="3" t="s">
        <v>43</v>
      </c>
      <c r="B21" s="5">
        <v>-112</v>
      </c>
      <c r="C21" s="5">
        <v>-853</v>
      </c>
    </row>
    <row r="22" spans="1:3" ht="30" x14ac:dyDescent="0.25">
      <c r="A22" s="3" t="s">
        <v>146</v>
      </c>
      <c r="B22" s="5">
        <v>-758</v>
      </c>
      <c r="C22" s="7">
        <v>-1418</v>
      </c>
    </row>
    <row r="23" spans="1:3" x14ac:dyDescent="0.25">
      <c r="A23" s="4" t="s">
        <v>147</v>
      </c>
      <c r="B23" s="5"/>
      <c r="C23" s="5"/>
    </row>
    <row r="24" spans="1:3" ht="45" x14ac:dyDescent="0.25">
      <c r="A24" s="3" t="s">
        <v>148</v>
      </c>
      <c r="B24" s="7">
        <v>4205</v>
      </c>
      <c r="C24" s="7">
        <v>4348</v>
      </c>
    </row>
    <row r="25" spans="1:3" ht="30" x14ac:dyDescent="0.25">
      <c r="A25" s="3" t="s">
        <v>149</v>
      </c>
      <c r="B25" s="7">
        <v>4620</v>
      </c>
      <c r="C25" s="7">
        <v>6052</v>
      </c>
    </row>
    <row r="26" spans="1:3" ht="30" x14ac:dyDescent="0.25">
      <c r="A26" s="3" t="s">
        <v>150</v>
      </c>
      <c r="B26" s="5">
        <v>826</v>
      </c>
      <c r="C26" s="7">
        <v>1212</v>
      </c>
    </row>
    <row r="27" spans="1:3" ht="30" x14ac:dyDescent="0.25">
      <c r="A27" s="3" t="s">
        <v>151</v>
      </c>
      <c r="B27" s="7">
        <v>-16787</v>
      </c>
      <c r="C27" s="7">
        <v>-47809</v>
      </c>
    </row>
    <row r="28" spans="1:3" ht="30" x14ac:dyDescent="0.25">
      <c r="A28" s="3" t="s">
        <v>152</v>
      </c>
      <c r="B28" s="7">
        <v>-6803</v>
      </c>
      <c r="C28" s="5">
        <v>314</v>
      </c>
    </row>
    <row r="29" spans="1:3" x14ac:dyDescent="0.25">
      <c r="A29" s="3" t="s">
        <v>153</v>
      </c>
      <c r="B29" s="5">
        <v>-260</v>
      </c>
      <c r="C29" s="5">
        <v>-208</v>
      </c>
    </row>
    <row r="30" spans="1:3" ht="30" x14ac:dyDescent="0.25">
      <c r="A30" s="3" t="s">
        <v>154</v>
      </c>
      <c r="B30" s="5">
        <v>236</v>
      </c>
      <c r="C30" s="5">
        <v>978</v>
      </c>
    </row>
    <row r="31" spans="1:3" ht="30" x14ac:dyDescent="0.25">
      <c r="A31" s="3" t="s">
        <v>155</v>
      </c>
      <c r="B31" s="7">
        <v>-13963</v>
      </c>
      <c r="C31" s="7">
        <v>-35113</v>
      </c>
    </row>
    <row r="32" spans="1:3" x14ac:dyDescent="0.25">
      <c r="A32" s="4" t="s">
        <v>156</v>
      </c>
      <c r="B32" s="5"/>
      <c r="C32" s="5"/>
    </row>
    <row r="33" spans="1:3" x14ac:dyDescent="0.25">
      <c r="A33" s="3" t="s">
        <v>157</v>
      </c>
      <c r="B33" s="5">
        <v>991</v>
      </c>
      <c r="C33" s="5">
        <v>-823</v>
      </c>
    </row>
    <row r="34" spans="1:3" x14ac:dyDescent="0.25">
      <c r="A34" s="3" t="s">
        <v>158</v>
      </c>
      <c r="B34" s="7">
        <v>4534</v>
      </c>
      <c r="C34" s="7">
        <v>-1112</v>
      </c>
    </row>
    <row r="35" spans="1:3" x14ac:dyDescent="0.25">
      <c r="A35" s="3" t="s">
        <v>159</v>
      </c>
      <c r="B35" s="7">
        <v>12131</v>
      </c>
      <c r="C35" s="7">
        <v>24000</v>
      </c>
    </row>
    <row r="36" spans="1:3" x14ac:dyDescent="0.25">
      <c r="A36" s="3" t="s">
        <v>160</v>
      </c>
      <c r="B36" s="7">
        <v>-3979</v>
      </c>
      <c r="C36" s="5">
        <v>-77</v>
      </c>
    </row>
    <row r="37" spans="1:3" ht="30" x14ac:dyDescent="0.25">
      <c r="A37" s="3" t="s">
        <v>161</v>
      </c>
      <c r="B37" s="7">
        <v>-2117</v>
      </c>
      <c r="C37" s="7">
        <v>-2129</v>
      </c>
    </row>
    <row r="38" spans="1:3" x14ac:dyDescent="0.25">
      <c r="A38" s="3" t="s">
        <v>162</v>
      </c>
      <c r="B38" s="5">
        <v>0</v>
      </c>
      <c r="C38" s="7">
        <v>2012</v>
      </c>
    </row>
    <row r="39" spans="1:3" ht="30" x14ac:dyDescent="0.25">
      <c r="A39" s="3" t="s">
        <v>163</v>
      </c>
      <c r="B39" s="7">
        <v>11560</v>
      </c>
      <c r="C39" s="7">
        <v>21871</v>
      </c>
    </row>
    <row r="40" spans="1:3" ht="30" x14ac:dyDescent="0.25">
      <c r="A40" s="3" t="s">
        <v>164</v>
      </c>
      <c r="B40" s="7">
        <v>-3161</v>
      </c>
      <c r="C40" s="7">
        <v>-14660</v>
      </c>
    </row>
    <row r="41" spans="1:3" ht="30" x14ac:dyDescent="0.25">
      <c r="A41" s="3" t="s">
        <v>165</v>
      </c>
      <c r="B41" s="7">
        <v>10940</v>
      </c>
      <c r="C41" s="7">
        <v>26374</v>
      </c>
    </row>
    <row r="42" spans="1:3" ht="30" x14ac:dyDescent="0.25">
      <c r="A42" s="3" t="s">
        <v>166</v>
      </c>
      <c r="B42" s="7">
        <v>7779</v>
      </c>
      <c r="C42" s="7">
        <v>11714</v>
      </c>
    </row>
    <row r="43" spans="1:3" x14ac:dyDescent="0.25">
      <c r="A43" s="4" t="s">
        <v>167</v>
      </c>
      <c r="B43" s="5"/>
      <c r="C43" s="5"/>
    </row>
    <row r="44" spans="1:3" x14ac:dyDescent="0.25">
      <c r="A44" s="3" t="s">
        <v>168</v>
      </c>
      <c r="B44" s="5">
        <v>0</v>
      </c>
      <c r="C44" s="5">
        <v>338</v>
      </c>
    </row>
    <row r="45" spans="1:3" x14ac:dyDescent="0.25">
      <c r="A45" s="3" t="s">
        <v>169</v>
      </c>
      <c r="B45" s="5">
        <v>563</v>
      </c>
      <c r="C45" s="5">
        <v>743</v>
      </c>
    </row>
    <row r="46" spans="1:3" x14ac:dyDescent="0.25">
      <c r="A46" s="3" t="s">
        <v>170</v>
      </c>
      <c r="B46" s="5">
        <v>0</v>
      </c>
      <c r="C46" s="5">
        <v>0</v>
      </c>
    </row>
    <row r="47" spans="1:3" ht="30" x14ac:dyDescent="0.25">
      <c r="A47" s="3" t="s">
        <v>171</v>
      </c>
      <c r="B47" s="9">
        <v>205</v>
      </c>
      <c r="C47" s="9">
        <v>43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31</v>
      </c>
      <c r="B1" s="1" t="s">
        <v>1</v>
      </c>
    </row>
    <row r="2" spans="1:2" x14ac:dyDescent="0.25">
      <c r="A2" s="8"/>
      <c r="B2" s="1" t="s">
        <v>2</v>
      </c>
    </row>
    <row r="3" spans="1:2" x14ac:dyDescent="0.25">
      <c r="A3" s="3" t="s">
        <v>1232</v>
      </c>
      <c r="B3" s="5"/>
    </row>
    <row r="4" spans="1:2" x14ac:dyDescent="0.25">
      <c r="A4" s="4" t="s">
        <v>1233</v>
      </c>
      <c r="B4" s="5"/>
    </row>
    <row r="5" spans="1:2" ht="45" x14ac:dyDescent="0.25">
      <c r="A5" s="3" t="s">
        <v>1234</v>
      </c>
      <c r="B5" s="9">
        <v>1700000</v>
      </c>
    </row>
    <row r="6" spans="1:2" x14ac:dyDescent="0.25">
      <c r="A6" s="3" t="s">
        <v>1235</v>
      </c>
      <c r="B6" s="9">
        <v>39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4" t="s">
        <v>173</v>
      </c>
      <c r="B3" s="5"/>
    </row>
    <row r="4" spans="1:2" ht="26.25" x14ac:dyDescent="0.25">
      <c r="A4" s="13" t="s">
        <v>174</v>
      </c>
      <c r="B4" s="14" t="s">
        <v>175</v>
      </c>
    </row>
    <row r="5" spans="1:2" x14ac:dyDescent="0.25">
      <c r="A5" s="13"/>
      <c r="B5" s="15"/>
    </row>
    <row r="6" spans="1:2" x14ac:dyDescent="0.25">
      <c r="A6" s="13"/>
      <c r="B6" s="16" t="s">
        <v>176</v>
      </c>
    </row>
    <row r="7" spans="1:2" x14ac:dyDescent="0.25">
      <c r="A7" s="13"/>
      <c r="B7" s="15"/>
    </row>
    <row r="8" spans="1:2" ht="153.75" x14ac:dyDescent="0.25">
      <c r="A8" s="13"/>
      <c r="B8" s="15" t="s">
        <v>177</v>
      </c>
    </row>
    <row r="9" spans="1:2" x14ac:dyDescent="0.25">
      <c r="A9" s="13"/>
      <c r="B9" s="15"/>
    </row>
    <row r="10" spans="1:2" ht="204.75" x14ac:dyDescent="0.25">
      <c r="A10" s="13"/>
      <c r="B10" s="15" t="s">
        <v>178</v>
      </c>
    </row>
    <row r="11" spans="1:2" x14ac:dyDescent="0.25">
      <c r="A11" s="13"/>
      <c r="B11" s="15"/>
    </row>
    <row r="12" spans="1:2" ht="77.25" x14ac:dyDescent="0.25">
      <c r="A12" s="13"/>
      <c r="B12" s="15" t="s">
        <v>179</v>
      </c>
    </row>
    <row r="13" spans="1:2" x14ac:dyDescent="0.25">
      <c r="A13" s="13"/>
      <c r="B13" s="15"/>
    </row>
    <row r="14" spans="1:2" x14ac:dyDescent="0.25">
      <c r="A14" s="13"/>
      <c r="B14" s="16" t="s">
        <v>180</v>
      </c>
    </row>
    <row r="15" spans="1:2" x14ac:dyDescent="0.25">
      <c r="A15" s="13"/>
      <c r="B15" s="17"/>
    </row>
    <row r="16" spans="1:2" ht="408.75" x14ac:dyDescent="0.25">
      <c r="A16" s="13"/>
      <c r="B16" s="15" t="s">
        <v>181</v>
      </c>
    </row>
    <row r="17" spans="1:2" x14ac:dyDescent="0.25">
      <c r="A17" s="13"/>
      <c r="B17" s="15"/>
    </row>
    <row r="18" spans="1:2" ht="281.25" x14ac:dyDescent="0.25">
      <c r="A18" s="13"/>
      <c r="B18" s="15" t="s">
        <v>182</v>
      </c>
    </row>
    <row r="19" spans="1:2" x14ac:dyDescent="0.25">
      <c r="A19" s="13"/>
      <c r="B19" s="15"/>
    </row>
    <row r="20" spans="1:2" ht="90" x14ac:dyDescent="0.25">
      <c r="A20" s="13"/>
      <c r="B20" s="15" t="s">
        <v>183</v>
      </c>
    </row>
    <row r="21" spans="1:2" x14ac:dyDescent="0.25">
      <c r="A21" s="13"/>
      <c r="B21" s="15"/>
    </row>
    <row r="22" spans="1:2" ht="102.75" x14ac:dyDescent="0.25">
      <c r="A22" s="13"/>
      <c r="B22" s="15" t="s">
        <v>184</v>
      </c>
    </row>
    <row r="23" spans="1:2" x14ac:dyDescent="0.25">
      <c r="A23" s="13"/>
      <c r="B23" s="15"/>
    </row>
    <row r="24" spans="1:2" ht="51.75" x14ac:dyDescent="0.25">
      <c r="A24" s="13"/>
      <c r="B24" s="15" t="s">
        <v>185</v>
      </c>
    </row>
    <row r="25" spans="1:2" x14ac:dyDescent="0.25">
      <c r="A25" s="13"/>
      <c r="B25" s="15"/>
    </row>
    <row r="26" spans="1:2" ht="90" x14ac:dyDescent="0.25">
      <c r="A26" s="13"/>
      <c r="B26" s="15" t="s">
        <v>186</v>
      </c>
    </row>
    <row r="27" spans="1:2" x14ac:dyDescent="0.25">
      <c r="A27" s="13"/>
      <c r="B27" s="15"/>
    </row>
    <row r="28" spans="1:2" ht="27" x14ac:dyDescent="0.25">
      <c r="A28" s="13"/>
      <c r="B28" s="16" t="s">
        <v>187</v>
      </c>
    </row>
    <row r="29" spans="1:2" x14ac:dyDescent="0.25">
      <c r="A29" s="13"/>
      <c r="B29" s="16"/>
    </row>
    <row r="30" spans="1:2" ht="102.75" x14ac:dyDescent="0.25">
      <c r="A30" s="13"/>
      <c r="B30" s="15" t="s">
        <v>188</v>
      </c>
    </row>
    <row r="31" spans="1:2" x14ac:dyDescent="0.25">
      <c r="A31" s="13"/>
      <c r="B31" s="15"/>
    </row>
    <row r="32" spans="1:2" x14ac:dyDescent="0.25">
      <c r="A32" s="13"/>
      <c r="B32" s="16" t="s">
        <v>189</v>
      </c>
    </row>
    <row r="33" spans="1:2" x14ac:dyDescent="0.25">
      <c r="A33" s="13"/>
      <c r="B33" s="15"/>
    </row>
    <row r="34" spans="1:2" ht="396" x14ac:dyDescent="0.25">
      <c r="A34" s="13"/>
      <c r="B34" s="17" t="s">
        <v>190</v>
      </c>
    </row>
    <row r="35" spans="1:2" x14ac:dyDescent="0.25">
      <c r="A35" s="13"/>
      <c r="B35" s="15"/>
    </row>
    <row r="36" spans="1:2" ht="243" x14ac:dyDescent="0.25">
      <c r="A36" s="13"/>
      <c r="B36" s="17" t="s">
        <v>191</v>
      </c>
    </row>
    <row r="37" spans="1:2" x14ac:dyDescent="0.25">
      <c r="A37" s="13"/>
      <c r="B37" s="15"/>
    </row>
    <row r="38" spans="1:2" ht="217.5" x14ac:dyDescent="0.25">
      <c r="A38" s="13"/>
      <c r="B38" s="17" t="s">
        <v>192</v>
      </c>
    </row>
    <row r="39" spans="1:2" x14ac:dyDescent="0.25">
      <c r="A39" s="13"/>
      <c r="B39" s="15"/>
    </row>
    <row r="40" spans="1:2" ht="357.75" x14ac:dyDescent="0.25">
      <c r="A40" s="13"/>
      <c r="B40" s="17" t="s">
        <v>193</v>
      </c>
    </row>
    <row r="41" spans="1:2" x14ac:dyDescent="0.25">
      <c r="A41" s="13"/>
      <c r="B41" s="15"/>
    </row>
    <row r="42" spans="1:2" x14ac:dyDescent="0.25">
      <c r="A42" s="13"/>
      <c r="B42" s="16" t="s">
        <v>194</v>
      </c>
    </row>
    <row r="43" spans="1:2" x14ac:dyDescent="0.25">
      <c r="A43" s="13"/>
      <c r="B43" s="15"/>
    </row>
    <row r="44" spans="1:2" ht="409.6" x14ac:dyDescent="0.25">
      <c r="A44" s="13"/>
      <c r="B44" s="17" t="s">
        <v>195</v>
      </c>
    </row>
    <row r="45" spans="1:2" x14ac:dyDescent="0.25">
      <c r="A45" s="13"/>
      <c r="B45" s="15"/>
    </row>
    <row r="46" spans="1:2" ht="179.25" x14ac:dyDescent="0.25">
      <c r="A46" s="13"/>
      <c r="B46" s="17" t="s">
        <v>196</v>
      </c>
    </row>
    <row r="47" spans="1:2" x14ac:dyDescent="0.25">
      <c r="A47" s="13"/>
      <c r="B47" s="17"/>
    </row>
    <row r="48" spans="1:2" ht="281.25" x14ac:dyDescent="0.25">
      <c r="A48" s="13"/>
      <c r="B48" s="17" t="s">
        <v>197</v>
      </c>
    </row>
    <row r="49" spans="1:2" x14ac:dyDescent="0.25">
      <c r="A49" s="13"/>
      <c r="B49" s="5"/>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21.28515625" customWidth="1"/>
    <col min="6" max="6" width="34.28515625" customWidth="1"/>
    <col min="7" max="7" width="16.140625" customWidth="1"/>
    <col min="8" max="8" width="9.42578125" customWidth="1"/>
    <col min="9" max="9" width="6.85546875" customWidth="1"/>
    <col min="10" max="10" width="21.28515625" customWidth="1"/>
    <col min="11" max="11" width="34.28515625" customWidth="1"/>
    <col min="12" max="12" width="16.140625" customWidth="1"/>
    <col min="13" max="13" width="9.42578125" customWidth="1"/>
    <col min="14" max="14" width="6.85546875" customWidth="1"/>
    <col min="15" max="15" width="21.28515625" customWidth="1"/>
    <col min="16" max="16" width="34.28515625" customWidth="1"/>
    <col min="17" max="17" width="19.85546875" customWidth="1"/>
    <col min="18" max="18" width="9.425781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9</v>
      </c>
      <c r="B3" s="12"/>
      <c r="C3" s="12"/>
      <c r="D3" s="12"/>
      <c r="E3" s="12"/>
      <c r="F3" s="12"/>
      <c r="G3" s="12"/>
      <c r="H3" s="12"/>
      <c r="I3" s="12"/>
      <c r="J3" s="12"/>
      <c r="K3" s="12"/>
      <c r="L3" s="12"/>
      <c r="M3" s="12"/>
      <c r="N3" s="12"/>
      <c r="O3" s="12"/>
      <c r="P3" s="12"/>
      <c r="Q3" s="12"/>
      <c r="R3" s="12"/>
    </row>
    <row r="4" spans="1:18" x14ac:dyDescent="0.25">
      <c r="A4" s="13" t="s">
        <v>200</v>
      </c>
      <c r="B4" s="48" t="s">
        <v>201</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49" t="s">
        <v>202</v>
      </c>
      <c r="C6" s="49"/>
      <c r="D6" s="49"/>
      <c r="E6" s="49"/>
      <c r="F6" s="49"/>
      <c r="G6" s="49"/>
      <c r="H6" s="49"/>
      <c r="I6" s="49"/>
      <c r="J6" s="49"/>
      <c r="K6" s="49"/>
      <c r="L6" s="49"/>
      <c r="M6" s="49"/>
      <c r="N6" s="49"/>
      <c r="O6" s="49"/>
      <c r="P6" s="49"/>
      <c r="Q6" s="49"/>
      <c r="R6" s="49"/>
    </row>
    <row r="7" spans="1:18" x14ac:dyDescent="0.25">
      <c r="A7" s="13"/>
      <c r="B7" s="49"/>
      <c r="C7" s="49"/>
      <c r="D7" s="49"/>
      <c r="E7" s="49"/>
      <c r="F7" s="49"/>
      <c r="G7" s="49"/>
      <c r="H7" s="49"/>
      <c r="I7" s="49"/>
      <c r="J7" s="49"/>
      <c r="K7" s="49"/>
      <c r="L7" s="49"/>
      <c r="M7" s="49"/>
      <c r="N7" s="49"/>
      <c r="O7" s="49"/>
      <c r="P7" s="49"/>
      <c r="Q7" s="49"/>
      <c r="R7" s="49"/>
    </row>
    <row r="8" spans="1:18" ht="89.25" x14ac:dyDescent="0.25">
      <c r="A8" s="13"/>
      <c r="B8" s="18"/>
      <c r="C8" s="18" t="s">
        <v>203</v>
      </c>
      <c r="D8" s="18" t="s">
        <v>204</v>
      </c>
    </row>
    <row r="9" spans="1:18" ht="51" x14ac:dyDescent="0.25">
      <c r="A9" s="13"/>
      <c r="B9" s="18"/>
      <c r="C9" s="18" t="s">
        <v>203</v>
      </c>
      <c r="D9" s="18" t="s">
        <v>205</v>
      </c>
    </row>
    <row r="10" spans="1:18" ht="89.25" x14ac:dyDescent="0.25">
      <c r="A10" s="13"/>
      <c r="B10" s="18"/>
      <c r="C10" s="18" t="s">
        <v>203</v>
      </c>
      <c r="D10" s="18" t="s">
        <v>206</v>
      </c>
    </row>
    <row r="11" spans="1:18" ht="63.75" x14ac:dyDescent="0.25">
      <c r="A11" s="13"/>
      <c r="B11" s="18"/>
      <c r="C11" s="18" t="s">
        <v>203</v>
      </c>
      <c r="D11" s="18" t="s">
        <v>207</v>
      </c>
    </row>
    <row r="12" spans="1:18" x14ac:dyDescent="0.25">
      <c r="A12" s="13"/>
      <c r="B12" s="50"/>
      <c r="C12" s="50"/>
      <c r="D12" s="50"/>
      <c r="E12" s="50"/>
      <c r="F12" s="50"/>
      <c r="G12" s="50"/>
      <c r="H12" s="50"/>
      <c r="I12" s="50"/>
      <c r="J12" s="50"/>
      <c r="K12" s="50"/>
      <c r="L12" s="50"/>
      <c r="M12" s="50"/>
      <c r="N12" s="50"/>
      <c r="O12" s="50"/>
      <c r="P12" s="50"/>
      <c r="Q12" s="50"/>
      <c r="R12" s="50"/>
    </row>
    <row r="13" spans="1:18" x14ac:dyDescent="0.25">
      <c r="A13" s="13"/>
      <c r="B13" s="49" t="s">
        <v>208</v>
      </c>
      <c r="C13" s="49"/>
      <c r="D13" s="49"/>
      <c r="E13" s="49"/>
      <c r="F13" s="49"/>
      <c r="G13" s="49"/>
      <c r="H13" s="49"/>
      <c r="I13" s="49"/>
      <c r="J13" s="49"/>
      <c r="K13" s="49"/>
      <c r="L13" s="49"/>
      <c r="M13" s="49"/>
      <c r="N13" s="49"/>
      <c r="O13" s="49"/>
      <c r="P13" s="49"/>
      <c r="Q13" s="49"/>
      <c r="R13" s="49"/>
    </row>
    <row r="14" spans="1:18" x14ac:dyDescent="0.25">
      <c r="A14" s="13"/>
      <c r="B14" s="49"/>
      <c r="C14" s="49"/>
      <c r="D14" s="49"/>
      <c r="E14" s="49"/>
      <c r="F14" s="49"/>
      <c r="G14" s="49"/>
      <c r="H14" s="49"/>
      <c r="I14" s="49"/>
      <c r="J14" s="49"/>
      <c r="K14" s="49"/>
      <c r="L14" s="49"/>
      <c r="M14" s="49"/>
      <c r="N14" s="49"/>
      <c r="O14" s="49"/>
      <c r="P14" s="49"/>
      <c r="Q14" s="49"/>
      <c r="R14" s="49"/>
    </row>
    <row r="15" spans="1:18" ht="25.5" customHeight="1" x14ac:dyDescent="0.25">
      <c r="A15" s="13"/>
      <c r="B15" s="49" t="s">
        <v>209</v>
      </c>
      <c r="C15" s="49"/>
      <c r="D15" s="49"/>
      <c r="E15" s="49"/>
      <c r="F15" s="49"/>
      <c r="G15" s="49"/>
      <c r="H15" s="49"/>
      <c r="I15" s="49"/>
      <c r="J15" s="49"/>
      <c r="K15" s="49"/>
      <c r="L15" s="49"/>
      <c r="M15" s="49"/>
      <c r="N15" s="49"/>
      <c r="O15" s="49"/>
      <c r="P15" s="49"/>
      <c r="Q15" s="49"/>
      <c r="R15" s="49"/>
    </row>
    <row r="16" spans="1:18" x14ac:dyDescent="0.25">
      <c r="A16" s="13"/>
      <c r="B16" s="49"/>
      <c r="C16" s="49"/>
      <c r="D16" s="49"/>
      <c r="E16" s="49"/>
      <c r="F16" s="49"/>
      <c r="G16" s="49"/>
      <c r="H16" s="49"/>
      <c r="I16" s="49"/>
      <c r="J16" s="49"/>
      <c r="K16" s="49"/>
      <c r="L16" s="49"/>
      <c r="M16" s="49"/>
      <c r="N16" s="49"/>
      <c r="O16" s="49"/>
      <c r="P16" s="49"/>
      <c r="Q16" s="49"/>
      <c r="R16" s="49"/>
    </row>
    <row r="17" spans="1:18" x14ac:dyDescent="0.25">
      <c r="A17" s="13"/>
      <c r="B17" s="49" t="s">
        <v>210</v>
      </c>
      <c r="C17" s="49"/>
      <c r="D17" s="49"/>
      <c r="E17" s="49"/>
      <c r="F17" s="49"/>
      <c r="G17" s="49"/>
      <c r="H17" s="49"/>
      <c r="I17" s="49"/>
      <c r="J17" s="49"/>
      <c r="K17" s="49"/>
      <c r="L17" s="49"/>
      <c r="M17" s="49"/>
      <c r="N17" s="49"/>
      <c r="O17" s="49"/>
      <c r="P17" s="49"/>
      <c r="Q17" s="49"/>
      <c r="R17" s="49"/>
    </row>
    <row r="18" spans="1:18" x14ac:dyDescent="0.25">
      <c r="A18" s="13"/>
      <c r="B18" s="49"/>
      <c r="C18" s="49"/>
      <c r="D18" s="49"/>
      <c r="E18" s="49"/>
      <c r="F18" s="49"/>
      <c r="G18" s="49"/>
      <c r="H18" s="49"/>
      <c r="I18" s="49"/>
      <c r="J18" s="49"/>
      <c r="K18" s="49"/>
      <c r="L18" s="49"/>
      <c r="M18" s="49"/>
      <c r="N18" s="49"/>
      <c r="O18" s="49"/>
      <c r="P18" s="49"/>
      <c r="Q18" s="49"/>
      <c r="R18" s="49"/>
    </row>
    <row r="19" spans="1:18" x14ac:dyDescent="0.25">
      <c r="A19" s="13"/>
      <c r="B19" s="49" t="s">
        <v>211</v>
      </c>
      <c r="C19" s="49"/>
      <c r="D19" s="49"/>
      <c r="E19" s="49"/>
      <c r="F19" s="49"/>
      <c r="G19" s="49"/>
      <c r="H19" s="49"/>
      <c r="I19" s="49"/>
      <c r="J19" s="49"/>
      <c r="K19" s="49"/>
      <c r="L19" s="49"/>
      <c r="M19" s="49"/>
      <c r="N19" s="49"/>
      <c r="O19" s="49"/>
      <c r="P19" s="49"/>
      <c r="Q19" s="49"/>
      <c r="R19" s="49"/>
    </row>
    <row r="20" spans="1:18" x14ac:dyDescent="0.25">
      <c r="A20" s="13"/>
      <c r="B20" s="49"/>
      <c r="C20" s="49"/>
      <c r="D20" s="49"/>
      <c r="E20" s="49"/>
      <c r="F20" s="49"/>
      <c r="G20" s="49"/>
      <c r="H20" s="49"/>
      <c r="I20" s="49"/>
      <c r="J20" s="49"/>
      <c r="K20" s="49"/>
      <c r="L20" s="49"/>
      <c r="M20" s="49"/>
      <c r="N20" s="49"/>
      <c r="O20" s="49"/>
      <c r="P20" s="49"/>
      <c r="Q20" s="49"/>
      <c r="R20" s="49"/>
    </row>
    <row r="21" spans="1:18" ht="25.5" customHeight="1" x14ac:dyDescent="0.25">
      <c r="A21" s="13"/>
      <c r="B21" s="49" t="s">
        <v>212</v>
      </c>
      <c r="C21" s="49"/>
      <c r="D21" s="49"/>
      <c r="E21" s="49"/>
      <c r="F21" s="49"/>
      <c r="G21" s="49"/>
      <c r="H21" s="49"/>
      <c r="I21" s="49"/>
      <c r="J21" s="49"/>
      <c r="K21" s="49"/>
      <c r="L21" s="49"/>
      <c r="M21" s="49"/>
      <c r="N21" s="49"/>
      <c r="O21" s="49"/>
      <c r="P21" s="49"/>
      <c r="Q21" s="49"/>
      <c r="R21" s="49"/>
    </row>
    <row r="22" spans="1:18" x14ac:dyDescent="0.25">
      <c r="A22" s="13"/>
      <c r="B22" s="49"/>
      <c r="C22" s="49"/>
      <c r="D22" s="49"/>
      <c r="E22" s="49"/>
      <c r="F22" s="49"/>
      <c r="G22" s="49"/>
      <c r="H22" s="49"/>
      <c r="I22" s="49"/>
      <c r="J22" s="49"/>
      <c r="K22" s="49"/>
      <c r="L22" s="49"/>
      <c r="M22" s="49"/>
      <c r="N22" s="49"/>
      <c r="O22" s="49"/>
      <c r="P22" s="49"/>
      <c r="Q22" s="49"/>
      <c r="R22" s="49"/>
    </row>
    <row r="23" spans="1:18" x14ac:dyDescent="0.25">
      <c r="A23" s="13"/>
      <c r="B23" s="49" t="s">
        <v>213</v>
      </c>
      <c r="C23" s="49"/>
      <c r="D23" s="49"/>
      <c r="E23" s="49"/>
      <c r="F23" s="49"/>
      <c r="G23" s="49"/>
      <c r="H23" s="49"/>
      <c r="I23" s="49"/>
      <c r="J23" s="49"/>
      <c r="K23" s="49"/>
      <c r="L23" s="49"/>
      <c r="M23" s="49"/>
      <c r="N23" s="49"/>
      <c r="O23" s="49"/>
      <c r="P23" s="49"/>
      <c r="Q23" s="49"/>
      <c r="R23" s="49"/>
    </row>
    <row r="24" spans="1:18" x14ac:dyDescent="0.25">
      <c r="A24" s="13"/>
      <c r="B24" s="49"/>
      <c r="C24" s="49"/>
      <c r="D24" s="49"/>
      <c r="E24" s="49"/>
      <c r="F24" s="49"/>
      <c r="G24" s="49"/>
      <c r="H24" s="49"/>
      <c r="I24" s="49"/>
      <c r="J24" s="49"/>
      <c r="K24" s="49"/>
      <c r="L24" s="49"/>
      <c r="M24" s="49"/>
      <c r="N24" s="49"/>
      <c r="O24" s="49"/>
      <c r="P24" s="49"/>
      <c r="Q24" s="49"/>
      <c r="R24" s="49"/>
    </row>
    <row r="25" spans="1:18" ht="38.25" x14ac:dyDescent="0.25">
      <c r="A25" s="13"/>
      <c r="B25" s="18"/>
      <c r="C25" s="18" t="s">
        <v>203</v>
      </c>
      <c r="D25" s="18" t="s">
        <v>214</v>
      </c>
    </row>
    <row r="26" spans="1:18" x14ac:dyDescent="0.25">
      <c r="A26" s="13"/>
      <c r="B26" s="49"/>
      <c r="C26" s="49"/>
      <c r="D26" s="49"/>
      <c r="E26" s="49"/>
      <c r="F26" s="49"/>
      <c r="G26" s="49"/>
      <c r="H26" s="49"/>
      <c r="I26" s="49"/>
      <c r="J26" s="49"/>
      <c r="K26" s="49"/>
      <c r="L26" s="49"/>
      <c r="M26" s="49"/>
      <c r="N26" s="49"/>
      <c r="O26" s="49"/>
      <c r="P26" s="49"/>
      <c r="Q26" s="49"/>
      <c r="R26" s="49"/>
    </row>
    <row r="27" spans="1:18" ht="38.25" x14ac:dyDescent="0.25">
      <c r="A27" s="13"/>
      <c r="B27" s="18"/>
      <c r="C27" s="18" t="s">
        <v>203</v>
      </c>
      <c r="D27" s="18" t="s">
        <v>215</v>
      </c>
    </row>
    <row r="28" spans="1:18" x14ac:dyDescent="0.25">
      <c r="A28" s="13"/>
      <c r="B28" s="49"/>
      <c r="C28" s="49"/>
      <c r="D28" s="49"/>
      <c r="E28" s="49"/>
      <c r="F28" s="49"/>
      <c r="G28" s="49"/>
      <c r="H28" s="49"/>
      <c r="I28" s="49"/>
      <c r="J28" s="49"/>
      <c r="K28" s="49"/>
      <c r="L28" s="49"/>
      <c r="M28" s="49"/>
      <c r="N28" s="49"/>
      <c r="O28" s="49"/>
      <c r="P28" s="49"/>
      <c r="Q28" s="49"/>
      <c r="R28" s="49"/>
    </row>
    <row r="29" spans="1:18" ht="38.25" x14ac:dyDescent="0.25">
      <c r="A29" s="13"/>
      <c r="B29" s="18"/>
      <c r="C29" s="18" t="s">
        <v>203</v>
      </c>
      <c r="D29" s="18" t="s">
        <v>216</v>
      </c>
    </row>
    <row r="30" spans="1:18" x14ac:dyDescent="0.25">
      <c r="A30" s="13"/>
      <c r="B30" s="49"/>
      <c r="C30" s="49"/>
      <c r="D30" s="49"/>
      <c r="E30" s="49"/>
      <c r="F30" s="49"/>
      <c r="G30" s="49"/>
      <c r="H30" s="49"/>
      <c r="I30" s="49"/>
      <c r="J30" s="49"/>
      <c r="K30" s="49"/>
      <c r="L30" s="49"/>
      <c r="M30" s="49"/>
      <c r="N30" s="49"/>
      <c r="O30" s="49"/>
      <c r="P30" s="49"/>
      <c r="Q30" s="49"/>
      <c r="R30" s="49"/>
    </row>
    <row r="31" spans="1:18" ht="38.25" x14ac:dyDescent="0.25">
      <c r="A31" s="13"/>
      <c r="B31" s="18"/>
      <c r="C31" s="18" t="s">
        <v>203</v>
      </c>
      <c r="D31" s="18" t="s">
        <v>217</v>
      </c>
    </row>
    <row r="32" spans="1:18" x14ac:dyDescent="0.25">
      <c r="A32" s="13"/>
      <c r="B32" s="49"/>
      <c r="C32" s="49"/>
      <c r="D32" s="49"/>
      <c r="E32" s="49"/>
      <c r="F32" s="49"/>
      <c r="G32" s="49"/>
      <c r="H32" s="49"/>
      <c r="I32" s="49"/>
      <c r="J32" s="49"/>
      <c r="K32" s="49"/>
      <c r="L32" s="49"/>
      <c r="M32" s="49"/>
      <c r="N32" s="49"/>
      <c r="O32" s="49"/>
      <c r="P32" s="49"/>
      <c r="Q32" s="49"/>
      <c r="R32" s="49"/>
    </row>
    <row r="33" spans="1:18" ht="140.25" x14ac:dyDescent="0.25">
      <c r="A33" s="13"/>
      <c r="B33" s="18"/>
      <c r="C33" s="18" t="s">
        <v>203</v>
      </c>
      <c r="D33" s="18" t="s">
        <v>218</v>
      </c>
    </row>
    <row r="34" spans="1:18" x14ac:dyDescent="0.25">
      <c r="A34" s="13"/>
      <c r="B34" s="49"/>
      <c r="C34" s="49"/>
      <c r="D34" s="49"/>
      <c r="E34" s="49"/>
      <c r="F34" s="49"/>
      <c r="G34" s="49"/>
      <c r="H34" s="49"/>
      <c r="I34" s="49"/>
      <c r="J34" s="49"/>
      <c r="K34" s="49"/>
      <c r="L34" s="49"/>
      <c r="M34" s="49"/>
      <c r="N34" s="49"/>
      <c r="O34" s="49"/>
      <c r="P34" s="49"/>
      <c r="Q34" s="49"/>
      <c r="R34" s="49"/>
    </row>
    <row r="35" spans="1:18" ht="25.5" customHeight="1" x14ac:dyDescent="0.25">
      <c r="A35" s="13"/>
      <c r="B35" s="49" t="s">
        <v>219</v>
      </c>
      <c r="C35" s="49"/>
      <c r="D35" s="49"/>
      <c r="E35" s="49"/>
      <c r="F35" s="49"/>
      <c r="G35" s="49"/>
      <c r="H35" s="49"/>
      <c r="I35" s="49"/>
      <c r="J35" s="49"/>
      <c r="K35" s="49"/>
      <c r="L35" s="49"/>
      <c r="M35" s="49"/>
      <c r="N35" s="49"/>
      <c r="O35" s="49"/>
      <c r="P35" s="49"/>
      <c r="Q35" s="49"/>
      <c r="R35" s="49"/>
    </row>
    <row r="36" spans="1:18" x14ac:dyDescent="0.25">
      <c r="A36" s="13"/>
      <c r="B36" s="49"/>
      <c r="C36" s="49"/>
      <c r="D36" s="49"/>
      <c r="E36" s="49"/>
      <c r="F36" s="49"/>
      <c r="G36" s="49"/>
      <c r="H36" s="49"/>
      <c r="I36" s="49"/>
      <c r="J36" s="49"/>
      <c r="K36" s="49"/>
      <c r="L36" s="49"/>
      <c r="M36" s="49"/>
      <c r="N36" s="49"/>
      <c r="O36" s="49"/>
      <c r="P36" s="49"/>
      <c r="Q36" s="49"/>
      <c r="R36" s="49"/>
    </row>
    <row r="37" spans="1:18" x14ac:dyDescent="0.25">
      <c r="A37" s="13"/>
      <c r="B37" s="49" t="s">
        <v>220</v>
      </c>
      <c r="C37" s="49"/>
      <c r="D37" s="49"/>
      <c r="E37" s="49"/>
      <c r="F37" s="49"/>
      <c r="G37" s="49"/>
      <c r="H37" s="49"/>
      <c r="I37" s="49"/>
      <c r="J37" s="49"/>
      <c r="K37" s="49"/>
      <c r="L37" s="49"/>
      <c r="M37" s="49"/>
      <c r="N37" s="49"/>
      <c r="O37" s="49"/>
      <c r="P37" s="49"/>
      <c r="Q37" s="49"/>
      <c r="R37" s="49"/>
    </row>
    <row r="38" spans="1:18" x14ac:dyDescent="0.25">
      <c r="A38" s="13"/>
      <c r="B38" s="49"/>
      <c r="C38" s="49"/>
      <c r="D38" s="49"/>
      <c r="E38" s="49"/>
      <c r="F38" s="49"/>
      <c r="G38" s="49"/>
      <c r="H38" s="49"/>
      <c r="I38" s="49"/>
      <c r="J38" s="49"/>
      <c r="K38" s="49"/>
      <c r="L38" s="49"/>
      <c r="M38" s="49"/>
      <c r="N38" s="49"/>
      <c r="O38" s="49"/>
      <c r="P38" s="49"/>
      <c r="Q38" s="49"/>
      <c r="R38" s="49"/>
    </row>
    <row r="39" spans="1:18" ht="15.75" thickBot="1" x14ac:dyDescent="0.3">
      <c r="A39" s="13"/>
      <c r="B39" s="19" t="s">
        <v>221</v>
      </c>
      <c r="C39" s="20"/>
      <c r="D39" s="41" t="s">
        <v>222</v>
      </c>
      <c r="E39" s="41"/>
      <c r="F39" s="41"/>
      <c r="G39" s="41"/>
      <c r="H39" s="21"/>
      <c r="I39" s="41" t="s">
        <v>223</v>
      </c>
      <c r="J39" s="41"/>
      <c r="K39" s="41"/>
      <c r="L39" s="41"/>
      <c r="M39" s="21"/>
      <c r="N39" s="41" t="s">
        <v>224</v>
      </c>
      <c r="O39" s="41"/>
      <c r="P39" s="41"/>
      <c r="Q39" s="41"/>
      <c r="R39" s="20"/>
    </row>
    <row r="40" spans="1:18" ht="15.75" thickBot="1" x14ac:dyDescent="0.3">
      <c r="A40" s="13"/>
      <c r="B40" s="23" t="s">
        <v>225</v>
      </c>
      <c r="C40" s="20"/>
      <c r="D40" s="42" t="s">
        <v>226</v>
      </c>
      <c r="E40" s="42"/>
      <c r="F40" s="25"/>
      <c r="G40" s="24" t="s">
        <v>227</v>
      </c>
      <c r="H40" s="20"/>
      <c r="I40" s="42" t="s">
        <v>226</v>
      </c>
      <c r="J40" s="42"/>
      <c r="K40" s="25"/>
      <c r="L40" s="24" t="s">
        <v>227</v>
      </c>
      <c r="M40" s="20"/>
      <c r="N40" s="42" t="s">
        <v>226</v>
      </c>
      <c r="O40" s="42"/>
      <c r="P40" s="25"/>
      <c r="Q40" s="24" t="s">
        <v>227</v>
      </c>
      <c r="R40" s="20"/>
    </row>
    <row r="41" spans="1:18" x14ac:dyDescent="0.25">
      <c r="A41" s="13"/>
      <c r="B41" s="26" t="s">
        <v>228</v>
      </c>
      <c r="C41" s="27"/>
      <c r="D41" s="28"/>
      <c r="E41" s="29"/>
      <c r="F41" s="27"/>
      <c r="G41" s="29"/>
      <c r="H41" s="30"/>
      <c r="I41" s="28"/>
      <c r="J41" s="29"/>
      <c r="K41" s="27"/>
      <c r="L41" s="29"/>
      <c r="M41" s="30"/>
      <c r="N41" s="28"/>
      <c r="O41" s="29"/>
      <c r="P41" s="27"/>
      <c r="Q41" s="29"/>
      <c r="R41" s="30"/>
    </row>
    <row r="42" spans="1:18" x14ac:dyDescent="0.25">
      <c r="A42" s="13"/>
      <c r="B42" s="19" t="s">
        <v>229</v>
      </c>
      <c r="C42" s="31"/>
      <c r="D42" s="19"/>
      <c r="E42" s="32" t="s">
        <v>230</v>
      </c>
      <c r="F42" s="31"/>
      <c r="G42" s="32" t="s">
        <v>230</v>
      </c>
      <c r="H42" s="19"/>
      <c r="I42" s="19"/>
      <c r="J42" s="32" t="s">
        <v>230</v>
      </c>
      <c r="K42" s="31"/>
      <c r="L42" s="32" t="s">
        <v>230</v>
      </c>
      <c r="M42" s="19"/>
      <c r="N42" s="19" t="s">
        <v>226</v>
      </c>
      <c r="O42" s="33">
        <v>59899</v>
      </c>
      <c r="P42" s="31"/>
      <c r="Q42" s="32">
        <v>12.13</v>
      </c>
      <c r="R42" s="19" t="s">
        <v>227</v>
      </c>
    </row>
    <row r="43" spans="1:18" x14ac:dyDescent="0.25">
      <c r="A43" s="13"/>
      <c r="B43" s="30" t="s">
        <v>231</v>
      </c>
      <c r="C43" s="27"/>
      <c r="D43" s="30"/>
      <c r="E43" s="34" t="s">
        <v>230</v>
      </c>
      <c r="F43" s="27"/>
      <c r="G43" s="34" t="s">
        <v>230</v>
      </c>
      <c r="H43" s="30"/>
      <c r="I43" s="30"/>
      <c r="J43" s="34" t="s">
        <v>230</v>
      </c>
      <c r="K43" s="27"/>
      <c r="L43" s="34" t="s">
        <v>230</v>
      </c>
      <c r="M43" s="30"/>
      <c r="N43" s="30"/>
      <c r="O43" s="35">
        <v>59899</v>
      </c>
      <c r="P43" s="27"/>
      <c r="Q43" s="34">
        <v>17.71</v>
      </c>
      <c r="R43" s="30" t="s">
        <v>227</v>
      </c>
    </row>
    <row r="44" spans="1:18" ht="15.75" thickBot="1" x14ac:dyDescent="0.3">
      <c r="A44" s="13"/>
      <c r="B44" s="19" t="s">
        <v>232</v>
      </c>
      <c r="C44" s="31"/>
      <c r="D44" s="36"/>
      <c r="E44" s="37" t="s">
        <v>230</v>
      </c>
      <c r="F44" s="31"/>
      <c r="G44" s="37" t="s">
        <v>230</v>
      </c>
      <c r="H44" s="19"/>
      <c r="I44" s="36"/>
      <c r="J44" s="37" t="s">
        <v>230</v>
      </c>
      <c r="K44" s="31"/>
      <c r="L44" s="37" t="s">
        <v>230</v>
      </c>
      <c r="M44" s="19"/>
      <c r="N44" s="36"/>
      <c r="O44" s="38">
        <v>64148</v>
      </c>
      <c r="P44" s="31"/>
      <c r="Q44" s="37">
        <v>18.97</v>
      </c>
      <c r="R44" s="19" t="s">
        <v>227</v>
      </c>
    </row>
    <row r="45" spans="1:18" x14ac:dyDescent="0.25">
      <c r="A45" s="13"/>
      <c r="B45" s="30"/>
      <c r="C45" s="27"/>
      <c r="D45" s="28"/>
      <c r="E45" s="29"/>
      <c r="F45" s="27"/>
      <c r="G45" s="29"/>
      <c r="H45" s="30"/>
      <c r="I45" s="28"/>
      <c r="J45" s="29"/>
      <c r="K45" s="27"/>
      <c r="L45" s="29"/>
      <c r="M45" s="30"/>
      <c r="N45" s="28"/>
      <c r="O45" s="29"/>
      <c r="P45" s="27"/>
      <c r="Q45" s="29"/>
      <c r="R45" s="30"/>
    </row>
    <row r="46" spans="1:18" x14ac:dyDescent="0.25">
      <c r="A46" s="13"/>
      <c r="B46" s="39" t="s">
        <v>233</v>
      </c>
      <c r="C46" s="31"/>
      <c r="D46" s="19"/>
      <c r="E46" s="32"/>
      <c r="F46" s="31"/>
      <c r="G46" s="32"/>
      <c r="H46" s="19"/>
      <c r="I46" s="19"/>
      <c r="J46" s="32"/>
      <c r="K46" s="31"/>
      <c r="L46" s="32"/>
      <c r="M46" s="19"/>
      <c r="N46" s="19"/>
      <c r="O46" s="32"/>
      <c r="P46" s="31"/>
      <c r="Q46" s="32"/>
      <c r="R46" s="19"/>
    </row>
    <row r="47" spans="1:18" x14ac:dyDescent="0.25">
      <c r="A47" s="13"/>
      <c r="B47" s="30" t="s">
        <v>229</v>
      </c>
      <c r="C47" s="27"/>
      <c r="D47" s="30" t="s">
        <v>226</v>
      </c>
      <c r="E47" s="35">
        <v>19826</v>
      </c>
      <c r="F47" s="27"/>
      <c r="G47" s="34">
        <v>4</v>
      </c>
      <c r="H47" s="30" t="s">
        <v>227</v>
      </c>
      <c r="I47" s="30" t="s">
        <v>226</v>
      </c>
      <c r="J47" s="35">
        <v>44609</v>
      </c>
      <c r="K47" s="27"/>
      <c r="L47" s="34">
        <v>9</v>
      </c>
      <c r="M47" s="30" t="s">
        <v>227</v>
      </c>
      <c r="N47" s="30" t="s">
        <v>226</v>
      </c>
      <c r="O47" s="35">
        <v>55415</v>
      </c>
      <c r="P47" s="27"/>
      <c r="Q47" s="34">
        <v>11.18</v>
      </c>
      <c r="R47" s="30" t="s">
        <v>227</v>
      </c>
    </row>
    <row r="48" spans="1:18" x14ac:dyDescent="0.25">
      <c r="A48" s="13"/>
      <c r="B48" s="19" t="s">
        <v>234</v>
      </c>
      <c r="C48" s="31"/>
      <c r="D48" s="19"/>
      <c r="E48" s="33">
        <v>15217</v>
      </c>
      <c r="F48" s="31"/>
      <c r="G48" s="32">
        <v>4.5</v>
      </c>
      <c r="H48" s="19" t="s">
        <v>227</v>
      </c>
      <c r="I48" s="19"/>
      <c r="J48" s="40" t="s">
        <v>230</v>
      </c>
      <c r="K48" s="31"/>
      <c r="L48" s="40" t="s">
        <v>230</v>
      </c>
      <c r="M48" s="19"/>
      <c r="N48" s="19"/>
      <c r="O48" s="33">
        <v>55415</v>
      </c>
      <c r="P48" s="31"/>
      <c r="Q48" s="32">
        <v>16.39</v>
      </c>
      <c r="R48" s="19" t="s">
        <v>227</v>
      </c>
    </row>
    <row r="49" spans="1:18" x14ac:dyDescent="0.25">
      <c r="A49" s="13"/>
      <c r="B49" s="30" t="s">
        <v>231</v>
      </c>
      <c r="C49" s="27"/>
      <c r="D49" s="30"/>
      <c r="E49" s="35">
        <v>20290</v>
      </c>
      <c r="F49" s="27"/>
      <c r="G49" s="34">
        <v>6</v>
      </c>
      <c r="H49" s="30" t="s">
        <v>227</v>
      </c>
      <c r="I49" s="30"/>
      <c r="J49" s="34" t="s">
        <v>230</v>
      </c>
      <c r="K49" s="27"/>
      <c r="L49" s="34" t="s">
        <v>230</v>
      </c>
      <c r="M49" s="30"/>
      <c r="N49" s="30"/>
      <c r="O49" s="35">
        <v>55415</v>
      </c>
      <c r="P49" s="27"/>
      <c r="Q49" s="34">
        <v>16.39</v>
      </c>
      <c r="R49" s="30" t="s">
        <v>227</v>
      </c>
    </row>
    <row r="50" spans="1:18" ht="15.75" thickBot="1" x14ac:dyDescent="0.3">
      <c r="A50" s="13"/>
      <c r="B50" s="19" t="s">
        <v>232</v>
      </c>
      <c r="C50" s="31"/>
      <c r="D50" s="36"/>
      <c r="E50" s="38">
        <v>27053</v>
      </c>
      <c r="F50" s="31"/>
      <c r="G50" s="37">
        <v>8</v>
      </c>
      <c r="H50" s="19" t="s">
        <v>227</v>
      </c>
      <c r="I50" s="36"/>
      <c r="J50" s="38">
        <v>43961</v>
      </c>
      <c r="K50" s="31"/>
      <c r="L50" s="37">
        <v>13</v>
      </c>
      <c r="M50" s="19" t="s">
        <v>227</v>
      </c>
      <c r="N50" s="36"/>
      <c r="O50" s="38">
        <v>59663</v>
      </c>
      <c r="P50" s="31"/>
      <c r="Q50" s="37">
        <v>17.64</v>
      </c>
      <c r="R50" s="19" t="s">
        <v>227</v>
      </c>
    </row>
    <row r="51" spans="1:18" x14ac:dyDescent="0.25">
      <c r="A51" s="13"/>
      <c r="B51" s="49"/>
      <c r="C51" s="49"/>
      <c r="D51" s="49"/>
      <c r="E51" s="49"/>
      <c r="F51" s="49"/>
      <c r="G51" s="49"/>
      <c r="H51" s="49"/>
      <c r="I51" s="49"/>
      <c r="J51" s="49"/>
      <c r="K51" s="49"/>
      <c r="L51" s="49"/>
      <c r="M51" s="49"/>
      <c r="N51" s="49"/>
      <c r="O51" s="49"/>
      <c r="P51" s="49"/>
      <c r="Q51" s="49"/>
      <c r="R51" s="49"/>
    </row>
    <row r="52" spans="1:18" x14ac:dyDescent="0.25">
      <c r="A52" s="13"/>
      <c r="B52" s="49" t="s">
        <v>235</v>
      </c>
      <c r="C52" s="49"/>
      <c r="D52" s="49"/>
      <c r="E52" s="49"/>
      <c r="F52" s="49"/>
      <c r="G52" s="49"/>
      <c r="H52" s="49"/>
      <c r="I52" s="49"/>
      <c r="J52" s="49"/>
      <c r="K52" s="49"/>
      <c r="L52" s="49"/>
      <c r="M52" s="49"/>
      <c r="N52" s="49"/>
      <c r="O52" s="49"/>
      <c r="P52" s="49"/>
      <c r="Q52" s="49"/>
      <c r="R52" s="49"/>
    </row>
    <row r="53" spans="1:18" x14ac:dyDescent="0.25">
      <c r="A53" s="13"/>
      <c r="B53" s="49" t="s">
        <v>236</v>
      </c>
      <c r="C53" s="49"/>
      <c r="D53" s="49"/>
      <c r="E53" s="49"/>
      <c r="F53" s="49"/>
      <c r="G53" s="49"/>
      <c r="H53" s="49"/>
      <c r="I53" s="49"/>
      <c r="J53" s="49"/>
      <c r="K53" s="49"/>
      <c r="L53" s="49"/>
      <c r="M53" s="49"/>
      <c r="N53" s="49"/>
      <c r="O53" s="49"/>
      <c r="P53" s="49"/>
      <c r="Q53" s="49"/>
      <c r="R53" s="49"/>
    </row>
    <row r="54" spans="1:18" x14ac:dyDescent="0.25">
      <c r="A54" s="13"/>
      <c r="B54" s="49" t="s">
        <v>237</v>
      </c>
      <c r="C54" s="49"/>
      <c r="D54" s="49"/>
      <c r="E54" s="49"/>
      <c r="F54" s="49"/>
      <c r="G54" s="49"/>
      <c r="H54" s="49"/>
      <c r="I54" s="49"/>
      <c r="J54" s="49"/>
      <c r="K54" s="49"/>
      <c r="L54" s="49"/>
      <c r="M54" s="49"/>
      <c r="N54" s="49"/>
      <c r="O54" s="49"/>
      <c r="P54" s="49"/>
      <c r="Q54" s="49"/>
      <c r="R54" s="49"/>
    </row>
    <row r="55" spans="1:18" x14ac:dyDescent="0.25">
      <c r="A55" s="13"/>
      <c r="B55" s="49" t="s">
        <v>238</v>
      </c>
      <c r="C55" s="49"/>
      <c r="D55" s="49"/>
      <c r="E55" s="49"/>
      <c r="F55" s="49"/>
      <c r="G55" s="49"/>
      <c r="H55" s="49"/>
      <c r="I55" s="49"/>
      <c r="J55" s="49"/>
      <c r="K55" s="49"/>
      <c r="L55" s="49"/>
      <c r="M55" s="49"/>
      <c r="N55" s="49"/>
      <c r="O55" s="49"/>
      <c r="P55" s="49"/>
      <c r="Q55" s="49"/>
      <c r="R55" s="49"/>
    </row>
    <row r="56" spans="1:18" x14ac:dyDescent="0.25">
      <c r="A56" s="13"/>
      <c r="B56" s="49"/>
      <c r="C56" s="49"/>
      <c r="D56" s="49"/>
      <c r="E56" s="49"/>
      <c r="F56" s="49"/>
      <c r="G56" s="49"/>
      <c r="H56" s="49"/>
      <c r="I56" s="49"/>
      <c r="J56" s="49"/>
      <c r="K56" s="49"/>
      <c r="L56" s="49"/>
      <c r="M56" s="49"/>
      <c r="N56" s="49"/>
      <c r="O56" s="49"/>
      <c r="P56" s="49"/>
      <c r="Q56" s="49"/>
      <c r="R56" s="49"/>
    </row>
    <row r="57" spans="1:18" ht="15.75" thickBot="1" x14ac:dyDescent="0.3">
      <c r="A57" s="13"/>
      <c r="B57" s="19" t="s">
        <v>239</v>
      </c>
      <c r="C57" s="20"/>
      <c r="D57" s="41" t="s">
        <v>222</v>
      </c>
      <c r="E57" s="41"/>
      <c r="F57" s="41"/>
      <c r="G57" s="41"/>
      <c r="H57" s="21"/>
      <c r="I57" s="41" t="s">
        <v>223</v>
      </c>
      <c r="J57" s="41"/>
      <c r="K57" s="41"/>
      <c r="L57" s="41"/>
      <c r="M57" s="21"/>
      <c r="N57" s="41" t="s">
        <v>224</v>
      </c>
      <c r="O57" s="41"/>
      <c r="P57" s="41"/>
      <c r="Q57" s="41"/>
      <c r="R57" s="21"/>
    </row>
    <row r="58" spans="1:18" ht="15.75" thickBot="1" x14ac:dyDescent="0.3">
      <c r="A58" s="13"/>
      <c r="B58" s="43" t="s">
        <v>225</v>
      </c>
      <c r="C58" s="20"/>
      <c r="D58" s="42" t="s">
        <v>226</v>
      </c>
      <c r="E58" s="42"/>
      <c r="F58" s="44"/>
      <c r="G58" s="24" t="s">
        <v>227</v>
      </c>
      <c r="H58" s="21"/>
      <c r="I58" s="42" t="s">
        <v>226</v>
      </c>
      <c r="J58" s="42"/>
      <c r="K58" s="44"/>
      <c r="L58" s="24" t="s">
        <v>227</v>
      </c>
      <c r="M58" s="21"/>
      <c r="N58" s="42" t="s">
        <v>226</v>
      </c>
      <c r="O58" s="42"/>
      <c r="P58" s="44"/>
      <c r="Q58" s="24" t="s">
        <v>227</v>
      </c>
      <c r="R58" s="21"/>
    </row>
    <row r="59" spans="1:18" x14ac:dyDescent="0.25">
      <c r="A59" s="13"/>
      <c r="B59" s="26" t="s">
        <v>228</v>
      </c>
      <c r="C59" s="27"/>
      <c r="D59" s="28"/>
      <c r="E59" s="29"/>
      <c r="F59" s="27"/>
      <c r="G59" s="29"/>
      <c r="H59" s="30"/>
      <c r="I59" s="28"/>
      <c r="J59" s="29"/>
      <c r="K59" s="27"/>
      <c r="L59" s="29"/>
      <c r="M59" s="30"/>
      <c r="N59" s="28"/>
      <c r="O59" s="29"/>
      <c r="P59" s="27"/>
      <c r="Q59" s="29"/>
      <c r="R59" s="30"/>
    </row>
    <row r="60" spans="1:18" x14ac:dyDescent="0.25">
      <c r="A60" s="13"/>
      <c r="B60" s="19" t="s">
        <v>229</v>
      </c>
      <c r="C60" s="31"/>
      <c r="D60" s="19"/>
      <c r="E60" s="32" t="s">
        <v>230</v>
      </c>
      <c r="F60" s="31"/>
      <c r="G60" s="32" t="s">
        <v>230</v>
      </c>
      <c r="H60" s="19"/>
      <c r="I60" s="19"/>
      <c r="J60" s="32" t="s">
        <v>230</v>
      </c>
      <c r="K60" s="31"/>
      <c r="L60" s="32" t="s">
        <v>230</v>
      </c>
      <c r="M60" s="19"/>
      <c r="N60" s="19" t="s">
        <v>226</v>
      </c>
      <c r="O60" s="33">
        <v>59611</v>
      </c>
      <c r="P60" s="31"/>
      <c r="Q60" s="32">
        <v>12.09</v>
      </c>
      <c r="R60" s="19" t="s">
        <v>227</v>
      </c>
    </row>
    <row r="61" spans="1:18" x14ac:dyDescent="0.25">
      <c r="A61" s="13"/>
      <c r="B61" s="30" t="s">
        <v>231</v>
      </c>
      <c r="C61" s="27"/>
      <c r="D61" s="30"/>
      <c r="E61" s="34" t="s">
        <v>230</v>
      </c>
      <c r="F61" s="27"/>
      <c r="G61" s="34" t="s">
        <v>230</v>
      </c>
      <c r="H61" s="30"/>
      <c r="I61" s="30"/>
      <c r="J61" s="34" t="s">
        <v>230</v>
      </c>
      <c r="K61" s="27"/>
      <c r="L61" s="34" t="s">
        <v>230</v>
      </c>
      <c r="M61" s="30"/>
      <c r="N61" s="30"/>
      <c r="O61" s="35">
        <v>59611</v>
      </c>
      <c r="P61" s="27"/>
      <c r="Q61" s="34">
        <v>18.940000000000001</v>
      </c>
      <c r="R61" s="30" t="s">
        <v>227</v>
      </c>
    </row>
    <row r="62" spans="1:18" ht="15.75" thickBot="1" x14ac:dyDescent="0.3">
      <c r="A62" s="13"/>
      <c r="B62" s="19" t="s">
        <v>232</v>
      </c>
      <c r="C62" s="31"/>
      <c r="D62" s="36"/>
      <c r="E62" s="37" t="s">
        <v>230</v>
      </c>
      <c r="F62" s="31"/>
      <c r="G62" s="37" t="s">
        <v>230</v>
      </c>
      <c r="H62" s="19"/>
      <c r="I62" s="36"/>
      <c r="J62" s="37" t="s">
        <v>230</v>
      </c>
      <c r="K62" s="31"/>
      <c r="L62" s="37" t="s">
        <v>230</v>
      </c>
      <c r="M62" s="19"/>
      <c r="N62" s="36"/>
      <c r="O62" s="38">
        <v>63571</v>
      </c>
      <c r="P62" s="31"/>
      <c r="Q62" s="37">
        <v>20.2</v>
      </c>
      <c r="R62" s="19" t="s">
        <v>227</v>
      </c>
    </row>
    <row r="63" spans="1:18" x14ac:dyDescent="0.25">
      <c r="A63" s="13"/>
      <c r="B63" s="30"/>
      <c r="C63" s="27"/>
      <c r="D63" s="28"/>
      <c r="E63" s="29"/>
      <c r="F63" s="27"/>
      <c r="G63" s="29"/>
      <c r="H63" s="30"/>
      <c r="I63" s="28"/>
      <c r="J63" s="29"/>
      <c r="K63" s="27"/>
      <c r="L63" s="29"/>
      <c r="M63" s="30"/>
      <c r="N63" s="28"/>
      <c r="O63" s="29"/>
      <c r="P63" s="27"/>
      <c r="Q63" s="29"/>
      <c r="R63" s="30"/>
    </row>
    <row r="64" spans="1:18" x14ac:dyDescent="0.25">
      <c r="A64" s="13"/>
      <c r="B64" s="39" t="s">
        <v>233</v>
      </c>
      <c r="C64" s="31"/>
      <c r="D64" s="19"/>
      <c r="E64" s="32"/>
      <c r="F64" s="31"/>
      <c r="G64" s="32"/>
      <c r="H64" s="19"/>
      <c r="I64" s="19"/>
      <c r="J64" s="32"/>
      <c r="K64" s="31"/>
      <c r="L64" s="32"/>
      <c r="M64" s="19"/>
      <c r="N64" s="19"/>
      <c r="O64" s="32"/>
      <c r="P64" s="31"/>
      <c r="Q64" s="32"/>
      <c r="R64" s="19"/>
    </row>
    <row r="65" spans="1:18" x14ac:dyDescent="0.25">
      <c r="A65" s="13"/>
      <c r="B65" s="30" t="s">
        <v>229</v>
      </c>
      <c r="C65" s="27"/>
      <c r="D65" s="30" t="s">
        <v>226</v>
      </c>
      <c r="E65" s="35">
        <v>19796</v>
      </c>
      <c r="F65" s="27"/>
      <c r="G65" s="34">
        <v>4</v>
      </c>
      <c r="H65" s="30" t="s">
        <v>227</v>
      </c>
      <c r="I65" s="30" t="s">
        <v>226</v>
      </c>
      <c r="J65" s="35">
        <v>44541</v>
      </c>
      <c r="K65" s="27"/>
      <c r="L65" s="34">
        <v>9</v>
      </c>
      <c r="M65" s="30" t="s">
        <v>227</v>
      </c>
      <c r="N65" s="30" t="s">
        <v>226</v>
      </c>
      <c r="O65" s="35">
        <v>55090</v>
      </c>
      <c r="P65" s="27"/>
      <c r="Q65" s="34">
        <v>11.13</v>
      </c>
      <c r="R65" s="30" t="s">
        <v>227</v>
      </c>
    </row>
    <row r="66" spans="1:18" x14ac:dyDescent="0.25">
      <c r="A66" s="13"/>
      <c r="B66" s="19" t="s">
        <v>231</v>
      </c>
      <c r="C66" s="31"/>
      <c r="D66" s="19"/>
      <c r="E66" s="33">
        <v>12658</v>
      </c>
      <c r="F66" s="31"/>
      <c r="G66" s="32">
        <v>4</v>
      </c>
      <c r="H66" s="19" t="s">
        <v>227</v>
      </c>
      <c r="I66" s="19"/>
      <c r="J66" s="32" t="s">
        <v>230</v>
      </c>
      <c r="K66" s="31"/>
      <c r="L66" s="32" t="s">
        <v>230</v>
      </c>
      <c r="M66" s="19"/>
      <c r="N66" s="19"/>
      <c r="O66" s="33">
        <v>55090</v>
      </c>
      <c r="P66" s="31"/>
      <c r="Q66" s="32">
        <v>17.41</v>
      </c>
      <c r="R66" s="19" t="s">
        <v>227</v>
      </c>
    </row>
    <row r="67" spans="1:18" ht="15.75" thickBot="1" x14ac:dyDescent="0.3">
      <c r="A67" s="13"/>
      <c r="B67" s="30" t="s">
        <v>232</v>
      </c>
      <c r="C67" s="27"/>
      <c r="D67" s="45"/>
      <c r="E67" s="46">
        <v>25317</v>
      </c>
      <c r="F67" s="27"/>
      <c r="G67" s="47">
        <v>8</v>
      </c>
      <c r="H67" s="30" t="s">
        <v>227</v>
      </c>
      <c r="I67" s="45"/>
      <c r="J67" s="46">
        <v>41139</v>
      </c>
      <c r="K67" s="27"/>
      <c r="L67" s="47">
        <v>13</v>
      </c>
      <c r="M67" s="30" t="s">
        <v>227</v>
      </c>
      <c r="N67" s="45"/>
      <c r="O67" s="46">
        <v>59071</v>
      </c>
      <c r="P67" s="27"/>
      <c r="Q67" s="47">
        <v>18.670000000000002</v>
      </c>
      <c r="R67" s="30" t="s">
        <v>227</v>
      </c>
    </row>
    <row r="68" spans="1:18" x14ac:dyDescent="0.25">
      <c r="A68" s="13"/>
      <c r="B68" s="49"/>
      <c r="C68" s="49"/>
      <c r="D68" s="49"/>
      <c r="E68" s="49"/>
      <c r="F68" s="49"/>
      <c r="G68" s="49"/>
      <c r="H68" s="49"/>
      <c r="I68" s="49"/>
      <c r="J68" s="49"/>
      <c r="K68" s="49"/>
      <c r="L68" s="49"/>
      <c r="M68" s="49"/>
      <c r="N68" s="49"/>
      <c r="O68" s="49"/>
      <c r="P68" s="49"/>
      <c r="Q68" s="49"/>
      <c r="R68" s="49"/>
    </row>
    <row r="69" spans="1:18" x14ac:dyDescent="0.25">
      <c r="A69" s="13"/>
      <c r="B69" s="49" t="s">
        <v>235</v>
      </c>
      <c r="C69" s="49"/>
      <c r="D69" s="49"/>
      <c r="E69" s="49"/>
      <c r="F69" s="49"/>
      <c r="G69" s="49"/>
      <c r="H69" s="49"/>
      <c r="I69" s="49"/>
      <c r="J69" s="49"/>
      <c r="K69" s="49"/>
      <c r="L69" s="49"/>
      <c r="M69" s="49"/>
      <c r="N69" s="49"/>
      <c r="O69" s="49"/>
      <c r="P69" s="49"/>
      <c r="Q69" s="49"/>
      <c r="R69" s="49"/>
    </row>
    <row r="70" spans="1:18" x14ac:dyDescent="0.25">
      <c r="A70" s="13"/>
      <c r="B70" s="49" t="s">
        <v>236</v>
      </c>
      <c r="C70" s="49"/>
      <c r="D70" s="49"/>
      <c r="E70" s="49"/>
      <c r="F70" s="49"/>
      <c r="G70" s="49"/>
      <c r="H70" s="49"/>
      <c r="I70" s="49"/>
      <c r="J70" s="49"/>
      <c r="K70" s="49"/>
      <c r="L70" s="49"/>
      <c r="M70" s="49"/>
      <c r="N70" s="49"/>
      <c r="O70" s="49"/>
      <c r="P70" s="49"/>
      <c r="Q70" s="49"/>
      <c r="R70" s="49"/>
    </row>
    <row r="71" spans="1:18" x14ac:dyDescent="0.25">
      <c r="A71" s="13"/>
      <c r="B71" s="49" t="s">
        <v>240</v>
      </c>
      <c r="C71" s="49"/>
      <c r="D71" s="49"/>
      <c r="E71" s="49"/>
      <c r="F71" s="49"/>
      <c r="G71" s="49"/>
      <c r="H71" s="49"/>
      <c r="I71" s="49"/>
      <c r="J71" s="49"/>
      <c r="K71" s="49"/>
      <c r="L71" s="49"/>
      <c r="M71" s="49"/>
      <c r="N71" s="49"/>
      <c r="O71" s="49"/>
      <c r="P71" s="49"/>
      <c r="Q71" s="49"/>
      <c r="R71" s="49"/>
    </row>
    <row r="72" spans="1:18" x14ac:dyDescent="0.25">
      <c r="A72" s="13"/>
      <c r="B72" s="49"/>
      <c r="C72" s="49"/>
      <c r="D72" s="49"/>
      <c r="E72" s="49"/>
      <c r="F72" s="49"/>
      <c r="G72" s="49"/>
      <c r="H72" s="49"/>
      <c r="I72" s="49"/>
      <c r="J72" s="49"/>
      <c r="K72" s="49"/>
      <c r="L72" s="49"/>
      <c r="M72" s="49"/>
      <c r="N72" s="49"/>
      <c r="O72" s="49"/>
      <c r="P72" s="49"/>
      <c r="Q72" s="49"/>
      <c r="R72" s="49"/>
    </row>
    <row r="73" spans="1:18" x14ac:dyDescent="0.25">
      <c r="A73" s="13"/>
      <c r="B73" s="49" t="s">
        <v>241</v>
      </c>
      <c r="C73" s="49"/>
      <c r="D73" s="49"/>
      <c r="E73" s="49"/>
      <c r="F73" s="49"/>
      <c r="G73" s="49"/>
      <c r="H73" s="49"/>
      <c r="I73" s="49"/>
      <c r="J73" s="49"/>
      <c r="K73" s="49"/>
      <c r="L73" s="49"/>
      <c r="M73" s="49"/>
      <c r="N73" s="49"/>
      <c r="O73" s="49"/>
      <c r="P73" s="49"/>
      <c r="Q73" s="49"/>
      <c r="R73" s="49"/>
    </row>
    <row r="74" spans="1:18" x14ac:dyDescent="0.25">
      <c r="A74" s="13"/>
      <c r="B74" s="48"/>
      <c r="C74" s="48"/>
      <c r="D74" s="48"/>
      <c r="E74" s="48"/>
      <c r="F74" s="48"/>
      <c r="G74" s="48"/>
      <c r="H74" s="48"/>
      <c r="I74" s="48"/>
      <c r="J74" s="48"/>
      <c r="K74" s="48"/>
      <c r="L74" s="48"/>
      <c r="M74" s="48"/>
      <c r="N74" s="48"/>
      <c r="O74" s="48"/>
      <c r="P74" s="48"/>
      <c r="Q74" s="48"/>
      <c r="R74" s="48"/>
    </row>
    <row r="75" spans="1:18" x14ac:dyDescent="0.25">
      <c r="A75" s="13"/>
      <c r="B75" s="51" t="s">
        <v>242</v>
      </c>
      <c r="C75" s="51"/>
      <c r="D75" s="51"/>
      <c r="E75" s="51"/>
      <c r="F75" s="51"/>
      <c r="G75" s="51"/>
      <c r="H75" s="51"/>
      <c r="I75" s="51"/>
      <c r="J75" s="51"/>
      <c r="K75" s="51"/>
      <c r="L75" s="51"/>
      <c r="M75" s="51"/>
      <c r="N75" s="51"/>
      <c r="O75" s="51"/>
      <c r="P75" s="51"/>
      <c r="Q75" s="51"/>
      <c r="R75" s="51"/>
    </row>
    <row r="76" spans="1:18" x14ac:dyDescent="0.25">
      <c r="A76" s="13"/>
      <c r="B76" s="51"/>
      <c r="C76" s="51"/>
      <c r="D76" s="51"/>
      <c r="E76" s="51"/>
      <c r="F76" s="51"/>
      <c r="G76" s="51"/>
      <c r="H76" s="51"/>
      <c r="I76" s="51"/>
      <c r="J76" s="51"/>
      <c r="K76" s="51"/>
      <c r="L76" s="51"/>
      <c r="M76" s="51"/>
      <c r="N76" s="51"/>
      <c r="O76" s="51"/>
      <c r="P76" s="51"/>
      <c r="Q76" s="51"/>
      <c r="R76" s="51"/>
    </row>
    <row r="77" spans="1:18" x14ac:dyDescent="0.25">
      <c r="A77" s="13"/>
      <c r="B77" s="49" t="s">
        <v>243</v>
      </c>
      <c r="C77" s="49"/>
      <c r="D77" s="49"/>
      <c r="E77" s="49"/>
      <c r="F77" s="49"/>
      <c r="G77" s="49"/>
      <c r="H77" s="49"/>
      <c r="I77" s="49"/>
      <c r="J77" s="49"/>
      <c r="K77" s="49"/>
      <c r="L77" s="49"/>
      <c r="M77" s="49"/>
      <c r="N77" s="49"/>
      <c r="O77" s="49"/>
      <c r="P77" s="49"/>
      <c r="Q77" s="49"/>
      <c r="R77" s="49"/>
    </row>
    <row r="78" spans="1:18" x14ac:dyDescent="0.25">
      <c r="A78" s="13"/>
      <c r="B78" s="5"/>
    </row>
  </sheetData>
  <mergeCells count="59">
    <mergeCell ref="B77:R77"/>
    <mergeCell ref="B71:R71"/>
    <mergeCell ref="B72:R72"/>
    <mergeCell ref="B73:R73"/>
    <mergeCell ref="B74:R74"/>
    <mergeCell ref="B75:R75"/>
    <mergeCell ref="B76:R76"/>
    <mergeCell ref="B54:R54"/>
    <mergeCell ref="B55:R55"/>
    <mergeCell ref="B56:R56"/>
    <mergeCell ref="B68:R68"/>
    <mergeCell ref="B69:R69"/>
    <mergeCell ref="B70:R70"/>
    <mergeCell ref="B36:R36"/>
    <mergeCell ref="B37:R37"/>
    <mergeCell ref="B38:R38"/>
    <mergeCell ref="B51:R51"/>
    <mergeCell ref="B52:R52"/>
    <mergeCell ref="B53:R53"/>
    <mergeCell ref="B26:R26"/>
    <mergeCell ref="B28:R28"/>
    <mergeCell ref="B30:R30"/>
    <mergeCell ref="B32:R32"/>
    <mergeCell ref="B34:R34"/>
    <mergeCell ref="B35:R35"/>
    <mergeCell ref="B19:R19"/>
    <mergeCell ref="B20:R20"/>
    <mergeCell ref="B21:R21"/>
    <mergeCell ref="B22:R22"/>
    <mergeCell ref="B23:R23"/>
    <mergeCell ref="B24:R24"/>
    <mergeCell ref="B13:R13"/>
    <mergeCell ref="B14:R14"/>
    <mergeCell ref="B15:R15"/>
    <mergeCell ref="B16:R16"/>
    <mergeCell ref="B17:R17"/>
    <mergeCell ref="B18:R18"/>
    <mergeCell ref="A1:A2"/>
    <mergeCell ref="B1:R1"/>
    <mergeCell ref="B2:R2"/>
    <mergeCell ref="B3:R3"/>
    <mergeCell ref="A4:A78"/>
    <mergeCell ref="B4:R4"/>
    <mergeCell ref="B5:R5"/>
    <mergeCell ref="B6:R6"/>
    <mergeCell ref="B7:R7"/>
    <mergeCell ref="B12:R12"/>
    <mergeCell ref="D57:G57"/>
    <mergeCell ref="I57:L57"/>
    <mergeCell ref="N57:Q57"/>
    <mergeCell ref="D58:E58"/>
    <mergeCell ref="I58:J58"/>
    <mergeCell ref="N58:O58"/>
    <mergeCell ref="D39:G39"/>
    <mergeCell ref="I39:L39"/>
    <mergeCell ref="N39:Q39"/>
    <mergeCell ref="D40:E40"/>
    <mergeCell ref="I40:J40"/>
    <mergeCell ref="N40:O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DESCRIPTION_OF_BUSINESS_AND_BA</vt:lpstr>
      <vt:lpstr>REGULATORY_MATTERS</vt:lpstr>
      <vt:lpstr>INVESTMENT_SECURITIES</vt:lpstr>
      <vt:lpstr>LOANS_RECEIVABLE</vt:lpstr>
      <vt:lpstr>MORTGAGE_BANKING_ACTIVITY</vt:lpstr>
      <vt:lpstr>FORECLOSED_REAL_ESTATE</vt:lpstr>
      <vt:lpstr>DEPOSITS</vt:lpstr>
      <vt:lpstr>FHLB_ADVANCES</vt:lpstr>
      <vt:lpstr>OTHER_BORROWED_FUNDS</vt:lpstr>
      <vt:lpstr>STOCKHOLDERS_EQUITY</vt:lpstr>
      <vt:lpstr>STOCK_BASED_COMPENSATION</vt:lpstr>
      <vt:lpstr>FINANCIAL_INSTRUMENTS_WITH_OFF</vt:lpstr>
      <vt:lpstr>FAIR_VALUE</vt:lpstr>
      <vt:lpstr>DESCRIPTION_OF_BUSINESS_AND_BA1</vt:lpstr>
      <vt:lpstr>REGULATORY_MATTERS_Tables</vt:lpstr>
      <vt:lpstr>INVESTMENT_SECURITIES_Tables</vt:lpstr>
      <vt:lpstr>LOANS_RECEIVABLE_Tables</vt:lpstr>
      <vt:lpstr>MORTGAGE_BANKING_ACTIVITY_Tabl</vt:lpstr>
      <vt:lpstr>FORECLOSED_REAL_ESTATE_Tables</vt:lpstr>
      <vt:lpstr>DEPOSITS_Tables</vt:lpstr>
      <vt:lpstr>FHLB_ADVANCES_Tables</vt:lpstr>
      <vt:lpstr>STOCKHOLDERS_EQUITY_Tables</vt:lpstr>
      <vt:lpstr>STOCK_BASED_COMPENSATION_Table</vt:lpstr>
      <vt:lpstr>FINANCIAL_INSTRUMENTS_WITH_OFF1</vt:lpstr>
      <vt:lpstr>FAIR_VALUE_Tables</vt:lpstr>
      <vt:lpstr>REGULATORY_MATTERS_Details</vt:lpstr>
      <vt:lpstr>REGULATORY_MATTERS_Details_Tex</vt:lpstr>
      <vt:lpstr>INVESTMENT_SECURITIES_Details</vt:lpstr>
      <vt:lpstr>INVESTMENT_SECURITIES_Details_</vt:lpstr>
      <vt:lpstr>INVESTMENT_SECURITIES_Details_1</vt:lpstr>
      <vt:lpstr>INVESTMENT_SECURITIES_Details_2</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Textu</vt:lpstr>
      <vt:lpstr>MORTGAGE_BANKING_ACTIVITY_Deta</vt:lpstr>
      <vt:lpstr>MORTGAGE_BANKING_ACTIVITY_Deta1</vt:lpstr>
      <vt:lpstr>FORECLOSED_REAL_ESTATE_Details</vt:lpstr>
      <vt:lpstr>FORECLOSED_REAL_ESTATE_Details1</vt:lpstr>
      <vt:lpstr>DEPOSITS_Details</vt:lpstr>
      <vt:lpstr>DEPOSITS_Details_1</vt:lpstr>
      <vt:lpstr>DEPOSITS_Details_Textual</vt:lpstr>
      <vt:lpstr>FHLB_ADVANCES_Details</vt:lpstr>
      <vt:lpstr>FHLB_ADVANCES_Details_Textual</vt:lpstr>
      <vt:lpstr>OTHER_BORROWED_FUNDS_Details_T</vt:lpstr>
      <vt:lpstr>STOCKHOLDERS_EQUITY_Details</vt:lpstr>
      <vt:lpstr>STOCKHOLDERS_EQUITY_Details_Te</vt:lpstr>
      <vt:lpstr>STOCK_BASED_COMPENSATION_Detai</vt:lpstr>
      <vt:lpstr>STOCK_BASED_COMPENSATION_Detai1</vt:lpstr>
      <vt:lpstr>STOCK_BASED_COMPENSATION_Detai2</vt:lpstr>
      <vt:lpstr>STOCK_BASED_COMPENSATION_Detai3</vt:lpstr>
      <vt:lpstr>STOCK_BASED_COMPENSATION_Detai4</vt:lpstr>
      <vt:lpstr>FINANCIAL_INSTRUMENTS_WITH_OFF2</vt:lpstr>
      <vt:lpstr>FAIR_VALUE_Details</vt:lpstr>
      <vt:lpstr>FAIR_VALUE_Details_1</vt:lpstr>
      <vt:lpstr>FAIR_VALUE_Details_2</vt:lpstr>
      <vt:lpstr>FAIR_VALU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05:42Z</dcterms:created>
  <dcterms:modified xsi:type="dcterms:W3CDTF">2015-05-08T15:05:42Z</dcterms:modified>
</cp:coreProperties>
</file>